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Acquisitions &amp; Divestitures" sheetId="13" state="visible" r:id="rId13"/>
    <sheet xmlns:r="http://schemas.openxmlformats.org/officeDocument/2006/relationships" name="Research, Development &amp; Enginee" sheetId="14" state="visible" r:id="rId14"/>
    <sheet xmlns:r="http://schemas.openxmlformats.org/officeDocument/2006/relationships" name="Taxes" sheetId="15" state="visible" r:id="rId15"/>
    <sheet xmlns:r="http://schemas.openxmlformats.org/officeDocument/2006/relationships" name="Earnings Per Share" sheetId="16" state="visible" r:id="rId16"/>
    <sheet xmlns:r="http://schemas.openxmlformats.org/officeDocument/2006/relationships" name="Financial Assets &amp; Liabilities" sheetId="17" state="visible" r:id="rId17"/>
    <sheet xmlns:r="http://schemas.openxmlformats.org/officeDocument/2006/relationships" name="Inventory" sheetId="18" state="visible" r:id="rId18"/>
    <sheet xmlns:r="http://schemas.openxmlformats.org/officeDocument/2006/relationships" name="Financing Receivables" sheetId="19" state="visible" r:id="rId19"/>
    <sheet xmlns:r="http://schemas.openxmlformats.org/officeDocument/2006/relationships" name="Property, Plant &amp; Equipment" sheetId="20" state="visible" r:id="rId20"/>
    <sheet xmlns:r="http://schemas.openxmlformats.org/officeDocument/2006/relationships" name="Leases" sheetId="21" state="visible" r:id="rId21"/>
    <sheet xmlns:r="http://schemas.openxmlformats.org/officeDocument/2006/relationships" name="Intangible Assets Including Goo" sheetId="22" state="visible" r:id="rId22"/>
    <sheet xmlns:r="http://schemas.openxmlformats.org/officeDocument/2006/relationships" name="Investments &amp; Sundry Assets" sheetId="23" state="visible" r:id="rId23"/>
    <sheet xmlns:r="http://schemas.openxmlformats.org/officeDocument/2006/relationships" name="Borrowings" sheetId="24" state="visible" r:id="rId24"/>
    <sheet xmlns:r="http://schemas.openxmlformats.org/officeDocument/2006/relationships" name="Other Liabilities" sheetId="25" state="visible" r:id="rId25"/>
    <sheet xmlns:r="http://schemas.openxmlformats.org/officeDocument/2006/relationships" name="Commitments &amp; Contingencies" sheetId="26" state="visible" r:id="rId26"/>
    <sheet xmlns:r="http://schemas.openxmlformats.org/officeDocument/2006/relationships" name="Equity Activity" sheetId="27" state="visible" r:id="rId27"/>
    <sheet xmlns:r="http://schemas.openxmlformats.org/officeDocument/2006/relationships" name="Derivative Financial Instrument" sheetId="28" state="visible" r:id="rId28"/>
    <sheet xmlns:r="http://schemas.openxmlformats.org/officeDocument/2006/relationships" name="Stock-Based Compensation" sheetId="29" state="visible" r:id="rId29"/>
    <sheet xmlns:r="http://schemas.openxmlformats.org/officeDocument/2006/relationships" name="Retirement-Related Benefits" sheetId="30" state="visible" r:id="rId30"/>
    <sheet xmlns:r="http://schemas.openxmlformats.org/officeDocument/2006/relationships" name="Subsequent Events" sheetId="31" state="visible" r:id="rId31"/>
    <sheet xmlns:r="http://schemas.openxmlformats.org/officeDocument/2006/relationships" name="SCHEDULE II VALUATION AND QUALI" sheetId="32" state="visible" r:id="rId32"/>
    <sheet xmlns:r="http://schemas.openxmlformats.org/officeDocument/2006/relationships" name="Significant Accounting Polici_2" sheetId="33" state="visible" r:id="rId33"/>
    <sheet xmlns:r="http://schemas.openxmlformats.org/officeDocument/2006/relationships" name="Revenue Recognition (Tables)" sheetId="34" state="visible" r:id="rId34"/>
    <sheet xmlns:r="http://schemas.openxmlformats.org/officeDocument/2006/relationships" name="Segments (Tables)" sheetId="35" state="visible" r:id="rId35"/>
    <sheet xmlns:r="http://schemas.openxmlformats.org/officeDocument/2006/relationships" name="Acquisitions &amp; Divestitures (Ta" sheetId="36" state="visible" r:id="rId36"/>
    <sheet xmlns:r="http://schemas.openxmlformats.org/officeDocument/2006/relationships" name="Taxes (Tables)" sheetId="37" state="visible" r:id="rId37"/>
    <sheet xmlns:r="http://schemas.openxmlformats.org/officeDocument/2006/relationships" name="Earnings Per Share (Tables)" sheetId="38" state="visible" r:id="rId38"/>
    <sheet xmlns:r="http://schemas.openxmlformats.org/officeDocument/2006/relationships" name="Financial Assets &amp; Liabilities " sheetId="39" state="visible" r:id="rId39"/>
    <sheet xmlns:r="http://schemas.openxmlformats.org/officeDocument/2006/relationships" name="Inventory (Tables)" sheetId="40" state="visible" r:id="rId40"/>
    <sheet xmlns:r="http://schemas.openxmlformats.org/officeDocument/2006/relationships" name="Financing Receivables (Tables)" sheetId="41" state="visible" r:id="rId41"/>
    <sheet xmlns:r="http://schemas.openxmlformats.org/officeDocument/2006/relationships" name="Property, Plant &amp; Equipment (Ta" sheetId="42" state="visible" r:id="rId42"/>
    <sheet xmlns:r="http://schemas.openxmlformats.org/officeDocument/2006/relationships" name="Leases (Tables)" sheetId="43" state="visible" r:id="rId43"/>
    <sheet xmlns:r="http://schemas.openxmlformats.org/officeDocument/2006/relationships" name="Intangible Assets Including G_2" sheetId="44" state="visible" r:id="rId44"/>
    <sheet xmlns:r="http://schemas.openxmlformats.org/officeDocument/2006/relationships" name="Investments &amp; Sundry Assets (Ta" sheetId="45" state="visible" r:id="rId45"/>
    <sheet xmlns:r="http://schemas.openxmlformats.org/officeDocument/2006/relationships" name="Borrowings (Tables)" sheetId="46" state="visible" r:id="rId46"/>
    <sheet xmlns:r="http://schemas.openxmlformats.org/officeDocument/2006/relationships" name="Other Liabilities (Tables)" sheetId="47" state="visible" r:id="rId47"/>
    <sheet xmlns:r="http://schemas.openxmlformats.org/officeDocument/2006/relationships" name="Commitments &amp; Contingencies (Ta" sheetId="48" state="visible" r:id="rId48"/>
    <sheet xmlns:r="http://schemas.openxmlformats.org/officeDocument/2006/relationships" name="Equity Activity (Tables)" sheetId="49" state="visible" r:id="rId49"/>
    <sheet xmlns:r="http://schemas.openxmlformats.org/officeDocument/2006/relationships" name="Derivative Financial Instrume_2" sheetId="50" state="visible" r:id="rId50"/>
    <sheet xmlns:r="http://schemas.openxmlformats.org/officeDocument/2006/relationships" name="Stock-Based Compensation (Table" sheetId="51" state="visible" r:id="rId51"/>
    <sheet xmlns:r="http://schemas.openxmlformats.org/officeDocument/2006/relationships" name="Retirement-Related Benefits (Ta"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Significant Accounting Polic_15" sheetId="65" state="visible" r:id="rId65"/>
    <sheet xmlns:r="http://schemas.openxmlformats.org/officeDocument/2006/relationships" name="Significant Accounting Polic_16" sheetId="66" state="visible" r:id="rId66"/>
    <sheet xmlns:r="http://schemas.openxmlformats.org/officeDocument/2006/relationships" name="Accounting Changes - Credit Los" sheetId="67" state="visible" r:id="rId67"/>
    <sheet xmlns:r="http://schemas.openxmlformats.org/officeDocument/2006/relationships" name="Accounting Changes - Leases, Ta" sheetId="68" state="visible" r:id="rId68"/>
    <sheet xmlns:r="http://schemas.openxmlformats.org/officeDocument/2006/relationships" name="Accounting Changes - Revenue Re" sheetId="69" state="visible" r:id="rId69"/>
    <sheet xmlns:r="http://schemas.openxmlformats.org/officeDocument/2006/relationships" name="Revenue Recognition - Disaggreg" sheetId="70" state="visible" r:id="rId70"/>
    <sheet xmlns:r="http://schemas.openxmlformats.org/officeDocument/2006/relationships" name="Revenue Recognition - Disaggr_2" sheetId="71" state="visible" r:id="rId71"/>
    <sheet xmlns:r="http://schemas.openxmlformats.org/officeDocument/2006/relationships" name="Revenue Recognition - Remaining" sheetId="72" state="visible" r:id="rId72"/>
    <sheet xmlns:r="http://schemas.openxmlformats.org/officeDocument/2006/relationships" name="Revenue Recognition - Remaini_2" sheetId="73" state="visible" r:id="rId73"/>
    <sheet xmlns:r="http://schemas.openxmlformats.org/officeDocument/2006/relationships" name="Revenue Recognition - Performan" sheetId="74" state="visible" r:id="rId74"/>
    <sheet xmlns:r="http://schemas.openxmlformats.org/officeDocument/2006/relationships" name="Revenue Recognition - Reconcili" sheetId="75" state="visible" r:id="rId75"/>
    <sheet xmlns:r="http://schemas.openxmlformats.org/officeDocument/2006/relationships" name="Revenue Recognition - Deferred " sheetId="76" state="visible" r:id="rId76"/>
    <sheet xmlns:r="http://schemas.openxmlformats.org/officeDocument/2006/relationships" name="Segments - Results of Continuin" sheetId="77" state="visible" r:id="rId77"/>
    <sheet xmlns:r="http://schemas.openxmlformats.org/officeDocument/2006/relationships" name="Segments - Revenue Reconciliati" sheetId="78" state="visible" r:id="rId78"/>
    <sheet xmlns:r="http://schemas.openxmlformats.org/officeDocument/2006/relationships" name="Segments - Pre-Tax Income Recon" sheetId="79" state="visible" r:id="rId79"/>
    <sheet xmlns:r="http://schemas.openxmlformats.org/officeDocument/2006/relationships" name="Segments - Assets and Other Ite" sheetId="80" state="visible" r:id="rId80"/>
    <sheet xmlns:r="http://schemas.openxmlformats.org/officeDocument/2006/relationships" name="Segments - Asset Reconciliation" sheetId="81" state="visible" r:id="rId81"/>
    <sheet xmlns:r="http://schemas.openxmlformats.org/officeDocument/2006/relationships" name="Segments - Geographic Informati" sheetId="82" state="visible" r:id="rId82"/>
    <sheet xmlns:r="http://schemas.openxmlformats.org/officeDocument/2006/relationships" name="Segments - Revenue by Product o" sheetId="83" state="visible" r:id="rId83"/>
    <sheet xmlns:r="http://schemas.openxmlformats.org/officeDocument/2006/relationships" name="Acquisitions &amp; Divestitures, Bu" sheetId="84" state="visible" r:id="rId84"/>
    <sheet xmlns:r="http://schemas.openxmlformats.org/officeDocument/2006/relationships" name="Acquisitions &amp; Divestitures - 2" sheetId="85" state="visible" r:id="rId85"/>
    <sheet xmlns:r="http://schemas.openxmlformats.org/officeDocument/2006/relationships" name="Acquisitions &amp; Divestitures -_2" sheetId="86" state="visible" r:id="rId86"/>
    <sheet xmlns:r="http://schemas.openxmlformats.org/officeDocument/2006/relationships" name="Acquisitions &amp; Divestitures - B" sheetId="87" state="visible" r:id="rId87"/>
    <sheet xmlns:r="http://schemas.openxmlformats.org/officeDocument/2006/relationships" name="Acquisitions &amp; Divestitures -_3" sheetId="88" state="visible" r:id="rId88"/>
    <sheet xmlns:r="http://schemas.openxmlformats.org/officeDocument/2006/relationships" name="Acquisitions &amp; Divestitures -_4" sheetId="89" state="visible" r:id="rId89"/>
    <sheet xmlns:r="http://schemas.openxmlformats.org/officeDocument/2006/relationships" name="Acquisitions &amp; Divestitures -_5" sheetId="90" state="visible" r:id="rId90"/>
    <sheet xmlns:r="http://schemas.openxmlformats.org/officeDocument/2006/relationships" name="Acquisitions &amp; Divestitures -_6" sheetId="91" state="visible" r:id="rId91"/>
    <sheet xmlns:r="http://schemas.openxmlformats.org/officeDocument/2006/relationships" name="Acquisitions &amp; Divestitures - D" sheetId="92" state="visible" r:id="rId92"/>
    <sheet xmlns:r="http://schemas.openxmlformats.org/officeDocument/2006/relationships" name="Research, Development &amp; Engin_2" sheetId="93" state="visible" r:id="rId93"/>
    <sheet xmlns:r="http://schemas.openxmlformats.org/officeDocument/2006/relationships" name="Taxes - Income before Income Ta" sheetId="94" state="visible" r:id="rId94"/>
    <sheet xmlns:r="http://schemas.openxmlformats.org/officeDocument/2006/relationships" name="Taxes - Provision by Geographic" sheetId="95" state="visible" r:id="rId95"/>
    <sheet xmlns:r="http://schemas.openxmlformats.org/officeDocument/2006/relationships" name="Taxes - Provision by Taxing Jur" sheetId="96" state="visible" r:id="rId96"/>
    <sheet xmlns:r="http://schemas.openxmlformats.org/officeDocument/2006/relationships" name="Taxes - Tax Rate Reconciliation" sheetId="97" state="visible" r:id="rId97"/>
    <sheet xmlns:r="http://schemas.openxmlformats.org/officeDocument/2006/relationships" name="Taxes - Tax Rate Reconciliati_2" sheetId="98" state="visible" r:id="rId98"/>
    <sheet xmlns:r="http://schemas.openxmlformats.org/officeDocument/2006/relationships" name="Taxes - Deferred Taxes (Details" sheetId="99" state="visible" r:id="rId99"/>
    <sheet xmlns:r="http://schemas.openxmlformats.org/officeDocument/2006/relationships" name="Taxes - Carryforwards (Details)" sheetId="100" state="visible" r:id="rId100"/>
    <sheet xmlns:r="http://schemas.openxmlformats.org/officeDocument/2006/relationships" name="Taxes - Unrecognized Tax Benefi" sheetId="101" state="visible" r:id="rId101"/>
    <sheet xmlns:r="http://schemas.openxmlformats.org/officeDocument/2006/relationships" name="Taxes - Unrecognized Tax Bene_2" sheetId="102" state="visible" r:id="rId102"/>
    <sheet xmlns:r="http://schemas.openxmlformats.org/officeDocument/2006/relationships" name="Taxes - Income Tax Assessments " sheetId="103" state="visible" r:id="rId103"/>
    <sheet xmlns:r="http://schemas.openxmlformats.org/officeDocument/2006/relationships" name="Taxes - Undistributed Foreign E" sheetId="104" state="visible" r:id="rId104"/>
    <sheet xmlns:r="http://schemas.openxmlformats.org/officeDocument/2006/relationships" name="Earnings Per Share - Computatio" sheetId="105" state="visible" r:id="rId105"/>
    <sheet xmlns:r="http://schemas.openxmlformats.org/officeDocument/2006/relationships" name="Earnings Per Share - Antidiluti" sheetId="106" state="visible" r:id="rId106"/>
    <sheet xmlns:r="http://schemas.openxmlformats.org/officeDocument/2006/relationships" name="Financial Assets &amp; Liabilitie_2" sheetId="107" state="visible" r:id="rId107"/>
    <sheet xmlns:r="http://schemas.openxmlformats.org/officeDocument/2006/relationships" name="Financial Assets &amp; Liabilitie_3" sheetId="108" state="visible" r:id="rId108"/>
    <sheet xmlns:r="http://schemas.openxmlformats.org/officeDocument/2006/relationships" name="Inventory (Details)" sheetId="109" state="visible" r:id="rId109"/>
    <sheet xmlns:r="http://schemas.openxmlformats.org/officeDocument/2006/relationships" name="Financing Receivables - Payment" sheetId="110" state="visible" r:id="rId110"/>
    <sheet xmlns:r="http://schemas.openxmlformats.org/officeDocument/2006/relationships" name="Financing Receivables - Compone" sheetId="111" state="visible" r:id="rId111"/>
    <sheet xmlns:r="http://schemas.openxmlformats.org/officeDocument/2006/relationships" name="Financing Receivables - By Port" sheetId="112" state="visible" r:id="rId112"/>
    <sheet xmlns:r="http://schemas.openxmlformats.org/officeDocument/2006/relationships" name="Financing Receivables - Past Du" sheetId="113" state="visible" r:id="rId113"/>
    <sheet xmlns:r="http://schemas.openxmlformats.org/officeDocument/2006/relationships" name="Financing Receivables - Credit " sheetId="114" state="visible" r:id="rId114"/>
    <sheet xmlns:r="http://schemas.openxmlformats.org/officeDocument/2006/relationships" name="Property, Plant &amp; Equipment (De" sheetId="115" state="visible" r:id="rId115"/>
    <sheet xmlns:r="http://schemas.openxmlformats.org/officeDocument/2006/relationships" name="Leases - Components of Lease Co" sheetId="116" state="visible" r:id="rId116"/>
    <sheet xmlns:r="http://schemas.openxmlformats.org/officeDocument/2006/relationships" name="Leases - Cash Flow From Lease T" sheetId="117" state="visible" r:id="rId117"/>
    <sheet xmlns:r="http://schemas.openxmlformats.org/officeDocument/2006/relationships" name="Leases - Weighted-average Lease" sheetId="118" state="visible" r:id="rId118"/>
    <sheet xmlns:r="http://schemas.openxmlformats.org/officeDocument/2006/relationships" name="Leases - Maturity Analysis of U" sheetId="119" state="visible" r:id="rId119"/>
    <sheet xmlns:r="http://schemas.openxmlformats.org/officeDocument/2006/relationships" name="Leases - ROU Assets and Lease L" sheetId="120" state="visible" r:id="rId120"/>
    <sheet xmlns:r="http://schemas.openxmlformats.org/officeDocument/2006/relationships" name="Leases - Gross Minimum Rental C" sheetId="121" state="visible" r:id="rId121"/>
    <sheet xmlns:r="http://schemas.openxmlformats.org/officeDocument/2006/relationships" name="Leases - Lease Amounts Included" sheetId="122" state="visible" r:id="rId122"/>
    <sheet xmlns:r="http://schemas.openxmlformats.org/officeDocument/2006/relationships" name="Leases - Maturity Analysis of L" sheetId="123" state="visible" r:id="rId123"/>
    <sheet xmlns:r="http://schemas.openxmlformats.org/officeDocument/2006/relationships" name="Leases - Maturity Analysis of_2" sheetId="124" state="visible" r:id="rId124"/>
    <sheet xmlns:r="http://schemas.openxmlformats.org/officeDocument/2006/relationships" name="Intangible Assets Including G_3" sheetId="125" state="visible" r:id="rId125"/>
    <sheet xmlns:r="http://schemas.openxmlformats.org/officeDocument/2006/relationships" name="Intangible Assets Including G_4" sheetId="126" state="visible" r:id="rId126"/>
    <sheet xmlns:r="http://schemas.openxmlformats.org/officeDocument/2006/relationships" name="Intangible Assets Including G_5" sheetId="127" state="visible" r:id="rId127"/>
    <sheet xmlns:r="http://schemas.openxmlformats.org/officeDocument/2006/relationships" name="Intangible Assets Including G_6" sheetId="128" state="visible" r:id="rId128"/>
    <sheet xmlns:r="http://schemas.openxmlformats.org/officeDocument/2006/relationships" name="Investments &amp; Sundry Assets (De" sheetId="129" state="visible" r:id="rId129"/>
    <sheet xmlns:r="http://schemas.openxmlformats.org/officeDocument/2006/relationships" name="Borrowings - Short-Term Debt (D" sheetId="130" state="visible" r:id="rId130"/>
    <sheet xmlns:r="http://schemas.openxmlformats.org/officeDocument/2006/relationships" name="Borrowings - Long-Term Debt, Co" sheetId="131" state="visible" r:id="rId131"/>
    <sheet xmlns:r="http://schemas.openxmlformats.org/officeDocument/2006/relationships" name="Borrowings - Long-Term Debt, _2" sheetId="132" state="visible" r:id="rId132"/>
    <sheet xmlns:r="http://schemas.openxmlformats.org/officeDocument/2006/relationships" name="Borrowings - Long-Term Debt, De" sheetId="133" state="visible" r:id="rId133"/>
    <sheet xmlns:r="http://schemas.openxmlformats.org/officeDocument/2006/relationships" name="Borrowings - Post-Swap Borrowin" sheetId="134" state="visible" r:id="rId134"/>
    <sheet xmlns:r="http://schemas.openxmlformats.org/officeDocument/2006/relationships" name="Borrowings - Pre-Swap Obligatio" sheetId="135" state="visible" r:id="rId135"/>
    <sheet xmlns:r="http://schemas.openxmlformats.org/officeDocument/2006/relationships" name="Borrowings - Interest on Debt (" sheetId="136" state="visible" r:id="rId136"/>
    <sheet xmlns:r="http://schemas.openxmlformats.org/officeDocument/2006/relationships" name="Borrowings - Lines of Credit (D" sheetId="137" state="visible" r:id="rId137"/>
    <sheet xmlns:r="http://schemas.openxmlformats.org/officeDocument/2006/relationships" name="Other Liabilities - Components " sheetId="138" state="visible" r:id="rId138"/>
    <sheet xmlns:r="http://schemas.openxmlformats.org/officeDocument/2006/relationships" name="Other Liabilities - Workforce R" sheetId="139" state="visible" r:id="rId139"/>
    <sheet xmlns:r="http://schemas.openxmlformats.org/officeDocument/2006/relationships" name="Commitments &amp; Contingencies - E" sheetId="140" state="visible" r:id="rId140"/>
    <sheet xmlns:r="http://schemas.openxmlformats.org/officeDocument/2006/relationships" name="Commitments &amp; Contingencies - F" sheetId="141" state="visible" r:id="rId141"/>
    <sheet xmlns:r="http://schemas.openxmlformats.org/officeDocument/2006/relationships" name="Commitments &amp; Contingencies - S" sheetId="142" state="visible" r:id="rId142"/>
    <sheet xmlns:r="http://schemas.openxmlformats.org/officeDocument/2006/relationships" name="Commitments &amp; Contingencies -_2" sheetId="143" state="visible" r:id="rId143"/>
    <sheet xmlns:r="http://schemas.openxmlformats.org/officeDocument/2006/relationships" name="Commitments &amp; Contingencies - C" sheetId="144" state="visible" r:id="rId144"/>
    <sheet xmlns:r="http://schemas.openxmlformats.org/officeDocument/2006/relationships" name="Equity Activity - Stock Repurch" sheetId="145" state="visible" r:id="rId145"/>
    <sheet xmlns:r="http://schemas.openxmlformats.org/officeDocument/2006/relationships" name="Equity Activity - Reclassificat" sheetId="146" state="visible" r:id="rId146"/>
    <sheet xmlns:r="http://schemas.openxmlformats.org/officeDocument/2006/relationships" name="Equity Activity - AOCI Rollforw" sheetId="147" state="visible" r:id="rId147"/>
    <sheet xmlns:r="http://schemas.openxmlformats.org/officeDocument/2006/relationships" name="Derivative Financial Instrume_3" sheetId="148" state="visible" r:id="rId148"/>
    <sheet xmlns:r="http://schemas.openxmlformats.org/officeDocument/2006/relationships" name="Derivative Financial Instrume_4" sheetId="149" state="visible" r:id="rId149"/>
    <sheet xmlns:r="http://schemas.openxmlformats.org/officeDocument/2006/relationships" name="Derivative Financial Instrume_5" sheetId="150" state="visible" r:id="rId150"/>
    <sheet xmlns:r="http://schemas.openxmlformats.org/officeDocument/2006/relationships" name="Derivative Financial Instrume_6" sheetId="151" state="visible" r:id="rId151"/>
    <sheet xmlns:r="http://schemas.openxmlformats.org/officeDocument/2006/relationships" name="Derivative Financial Instrume_7" sheetId="152" state="visible" r:id="rId152"/>
    <sheet xmlns:r="http://schemas.openxmlformats.org/officeDocument/2006/relationships" name="Derivative Financial Instrume_8" sheetId="153" state="visible" r:id="rId153"/>
    <sheet xmlns:r="http://schemas.openxmlformats.org/officeDocument/2006/relationships" name="Stock-Based Compensation (Detai" sheetId="154" state="visible" r:id="rId154"/>
    <sheet xmlns:r="http://schemas.openxmlformats.org/officeDocument/2006/relationships" name="Stock-Based Compensation - Ince" sheetId="155" state="visible" r:id="rId155"/>
    <sheet xmlns:r="http://schemas.openxmlformats.org/officeDocument/2006/relationships" name="Stock-Based Compensation - RSU " sheetId="156" state="visible" r:id="rId156"/>
    <sheet xmlns:r="http://schemas.openxmlformats.org/officeDocument/2006/relationships" name="Stock-Based Compensation - RSUs" sheetId="157" state="visible" r:id="rId157"/>
    <sheet xmlns:r="http://schemas.openxmlformats.org/officeDocument/2006/relationships" name="Stock-Based Compensation - Stoc" sheetId="158" state="visible" r:id="rId158"/>
    <sheet xmlns:r="http://schemas.openxmlformats.org/officeDocument/2006/relationships" name="Stock-Based Compensation - Acqu" sheetId="159" state="visible" r:id="rId159"/>
    <sheet xmlns:r="http://schemas.openxmlformats.org/officeDocument/2006/relationships" name="Stock-Based Compensation - ESPP" sheetId="160" state="visible" r:id="rId160"/>
    <sheet xmlns:r="http://schemas.openxmlformats.org/officeDocument/2006/relationships" name="Retirement-Related Benefits - D" sheetId="161" state="visible" r:id="rId161"/>
    <sheet xmlns:r="http://schemas.openxmlformats.org/officeDocument/2006/relationships" name="Retirement-Related Benefits -_2" sheetId="162" state="visible" r:id="rId162"/>
    <sheet xmlns:r="http://schemas.openxmlformats.org/officeDocument/2006/relationships" name="Retirement-Related Benefits - A" sheetId="163" state="visible" r:id="rId163"/>
    <sheet xmlns:r="http://schemas.openxmlformats.org/officeDocument/2006/relationships" name="Retirement-Related Benefits - P" sheetId="164" state="visible" r:id="rId164"/>
    <sheet xmlns:r="http://schemas.openxmlformats.org/officeDocument/2006/relationships" name="Retirement-Related Benefits - N" sheetId="165" state="visible" r:id="rId165"/>
    <sheet xmlns:r="http://schemas.openxmlformats.org/officeDocument/2006/relationships" name="Retirement-Related Benefits - C" sheetId="166" state="visible" r:id="rId166"/>
    <sheet xmlns:r="http://schemas.openxmlformats.org/officeDocument/2006/relationships" name="Retirement-Related Benefits -_3" sheetId="167" state="visible" r:id="rId167"/>
    <sheet xmlns:r="http://schemas.openxmlformats.org/officeDocument/2006/relationships" name="Retirement-Related Benefits - O" sheetId="168" state="visible" r:id="rId168"/>
    <sheet xmlns:r="http://schemas.openxmlformats.org/officeDocument/2006/relationships" name="Retirement-Related Benefits -_4" sheetId="169" state="visible" r:id="rId169"/>
    <sheet xmlns:r="http://schemas.openxmlformats.org/officeDocument/2006/relationships" name="Retirement-Related Benefits - I" sheetId="170" state="visible" r:id="rId170"/>
    <sheet xmlns:r="http://schemas.openxmlformats.org/officeDocument/2006/relationships" name="Retirement-Related Benefits -_5" sheetId="171" state="visible" r:id="rId171"/>
    <sheet xmlns:r="http://schemas.openxmlformats.org/officeDocument/2006/relationships" name="Retirement-Related Benefits - L" sheetId="172" state="visible" r:id="rId172"/>
    <sheet xmlns:r="http://schemas.openxmlformats.org/officeDocument/2006/relationships" name="Retirement-Related Benefits -_6" sheetId="173" state="visible" r:id="rId173"/>
    <sheet xmlns:r="http://schemas.openxmlformats.org/officeDocument/2006/relationships" name="Retirement-Related Benefits -_7" sheetId="174" state="visible" r:id="rId174"/>
    <sheet xmlns:r="http://schemas.openxmlformats.org/officeDocument/2006/relationships" name="Retirement-Related Benefits - E" sheetId="175" state="visible" r:id="rId175"/>
    <sheet xmlns:r="http://schemas.openxmlformats.org/officeDocument/2006/relationships" name="Retirement-Related Benefits -_8" sheetId="176" state="visible" r:id="rId176"/>
    <sheet xmlns:r="http://schemas.openxmlformats.org/officeDocument/2006/relationships" name="Subsequent Events (Details)" sheetId="177" state="visible" r:id="rId177"/>
    <sheet xmlns:r="http://schemas.openxmlformats.org/officeDocument/2006/relationships" name="SCHEDULE II VALUATION AND QUA_2" sheetId="178" state="visible" r:id="rId178"/>
  </sheets>
  <definedNames/>
  <calcPr calcId="124519" fullCalcOnLoad="1"/>
</workbook>
</file>

<file path=xl/sharedStrings.xml><?xml version="1.0" encoding="utf-8"?>
<sst xmlns="http://schemas.openxmlformats.org/spreadsheetml/2006/main" uniqueCount="2162">
  <si>
    <t>Document and Entity Information - USD ($) $ in Billions</t>
  </si>
  <si>
    <t>12 Months Ended</t>
  </si>
  <si>
    <t>Dec. 31, 2019</t>
  </si>
  <si>
    <t>Feb. 10, 2020</t>
  </si>
  <si>
    <t>Jun. 30, 2019</t>
  </si>
  <si>
    <t>Document Information [Line Items]</t>
  </si>
  <si>
    <t>Document Type</t>
  </si>
  <si>
    <t>10-K</t>
  </si>
  <si>
    <t>Document Annual Report</t>
  </si>
  <si>
    <t>true</t>
  </si>
  <si>
    <t>Document Transition Report</t>
  </si>
  <si>
    <t>false</t>
  </si>
  <si>
    <t>Document Period End Date</t>
  </si>
  <si>
    <t>Dec. 31,
		2019</t>
  </si>
  <si>
    <t>Entity File Number</t>
  </si>
  <si>
    <t>1-2360</t>
  </si>
  <si>
    <t>Entity Registrant Name</t>
  </si>
  <si>
    <t>INTERNATIONAL BUSINESS MACHINES CORPORATION</t>
  </si>
  <si>
    <t>Entity Incorporation, State or Country Code</t>
  </si>
  <si>
    <t>NY</t>
  </si>
  <si>
    <t>Entity Tax Identification Number</t>
  </si>
  <si>
    <t>13-0871985</t>
  </si>
  <si>
    <t>Entity Address, Address Line One</t>
  </si>
  <si>
    <t>One New Orchard Road</t>
  </si>
  <si>
    <t>Entity Address, City or Town</t>
  </si>
  <si>
    <t>Armonk</t>
  </si>
  <si>
    <t>Entity Address, State or Province</t>
  </si>
  <si>
    <t>Entity Address, Postal Zip Code</t>
  </si>
  <si>
    <t>10504</t>
  </si>
  <si>
    <t>City Area Code</t>
  </si>
  <si>
    <t>914</t>
  </si>
  <si>
    <t>Local Phone Number</t>
  </si>
  <si>
    <t>499-1900</t>
  </si>
  <si>
    <t>Entity Well-known Seasoned Issuer</t>
  </si>
  <si>
    <t>Yes</t>
  </si>
  <si>
    <t>Entity Voluntary Filers</t>
  </si>
  <si>
    <t>No</t>
  </si>
  <si>
    <t>Entity Current Reporting Status</t>
  </si>
  <si>
    <t>Entity Interactive Data Current</t>
  </si>
  <si>
    <t>Entity Filer Category</t>
  </si>
  <si>
    <t>Large Accelerated Filer</t>
  </si>
  <si>
    <t>Entity Central Index Key</t>
  </si>
  <si>
    <t>0000051143</t>
  </si>
  <si>
    <t>Amendment Flag</t>
  </si>
  <si>
    <t>Current Fiscal Year End Date</t>
  </si>
  <si>
    <t>--12-31</t>
  </si>
  <si>
    <t>Entity Small Business</t>
  </si>
  <si>
    <t>Entity Emerging Growth Company</t>
  </si>
  <si>
    <t>Entity Shell Company</t>
  </si>
  <si>
    <t>Entity Common Stock, Shares Outstanding</t>
  </si>
  <si>
    <t>Entity Public Float</t>
  </si>
  <si>
    <t>Document Fiscal Year Focus</t>
  </si>
  <si>
    <t>2019</t>
  </si>
  <si>
    <t>Document Fiscal Period Focus</t>
  </si>
  <si>
    <t>FY</t>
  </si>
  <si>
    <t>New York Stock Exchange | Common Stock</t>
  </si>
  <si>
    <t>Title of 12(b) Security</t>
  </si>
  <si>
    <t>Capital stock, par value $.20 per share</t>
  </si>
  <si>
    <t>Trading Symbol</t>
  </si>
  <si>
    <t>IBM</t>
  </si>
  <si>
    <t>Security Exchange Name</t>
  </si>
  <si>
    <t>NYSE</t>
  </si>
  <si>
    <t>New York Stock Exchange | 2.750% Notes due 2020</t>
  </si>
  <si>
    <t>2.750% Notes due 2020</t>
  </si>
  <si>
    <t>IBM 20B</t>
  </si>
  <si>
    <t>New York Stock Exchange | 1.875% Notes due 2020</t>
  </si>
  <si>
    <t>1.875% Notes due 2020</t>
  </si>
  <si>
    <t>IBM 20A</t>
  </si>
  <si>
    <t>New York Stock Exchange | 0.500% Notes due 2021</t>
  </si>
  <si>
    <t>0.500% Notes due 2021</t>
  </si>
  <si>
    <t>IBM 21B</t>
  </si>
  <si>
    <t>New York Stock Exchange | 2.625% Notes due 2022</t>
  </si>
  <si>
    <t>2.625% Notes due 2022</t>
  </si>
  <si>
    <t>IBM 22A</t>
  </si>
  <si>
    <t>New York Stock Exchange | 1.25% Notes due 2023</t>
  </si>
  <si>
    <t>1.25% Notes due 2023</t>
  </si>
  <si>
    <t>IBM 23A</t>
  </si>
  <si>
    <t>New York Stock Exchange | 0.375% Notes due 2023</t>
  </si>
  <si>
    <t>0.375% Notes due 2023</t>
  </si>
  <si>
    <t>IBM 23B</t>
  </si>
  <si>
    <t>New York Stock Exchange | 1.125% Notes due 2024</t>
  </si>
  <si>
    <t>1.125% Notes due 2024</t>
  </si>
  <si>
    <t>IBM 24A</t>
  </si>
  <si>
    <t>New York Stock Exchange | 2.875% Notes due 2025</t>
  </si>
  <si>
    <t>2.875% Notes due 2025</t>
  </si>
  <si>
    <t>IBM 25A</t>
  </si>
  <si>
    <t>New York Stock Exchange | 0.950% Notes due 2025</t>
  </si>
  <si>
    <t>0.950% Notes due 2025</t>
  </si>
  <si>
    <t>IBM 25B</t>
  </si>
  <si>
    <t>New York Stock Exchange | 0.875% Notes due 2025</t>
  </si>
  <si>
    <t>0.875% Notes due 2025</t>
  </si>
  <si>
    <t>IBM 25C</t>
  </si>
  <si>
    <t>New York Stock Exchange | 0.300% Notes due 2026</t>
  </si>
  <si>
    <t>0.300% Notes due 2026</t>
  </si>
  <si>
    <t>IBM 26B</t>
  </si>
  <si>
    <t>New York Stock Exchange | 1.250% Notes due 2027</t>
  </si>
  <si>
    <t>1.250% Notes due 2027</t>
  </si>
  <si>
    <t>IBM 27B</t>
  </si>
  <si>
    <t>New York Stock Exchange | 0.300% Notes due 2028</t>
  </si>
  <si>
    <t>0.300% Notes due 2028</t>
  </si>
  <si>
    <t>IBM 28B</t>
  </si>
  <si>
    <t>New York Stock Exchange | 1.750% Notes due 2028</t>
  </si>
  <si>
    <t>1.750% Notes due 2028</t>
  </si>
  <si>
    <t>IBM 28A</t>
  </si>
  <si>
    <t>New York Stock Exchange | 1.500% Notes due 2029</t>
  </si>
  <si>
    <t>1.500% Notes due 2029</t>
  </si>
  <si>
    <t>IBM 29</t>
  </si>
  <si>
    <t>New York Stock Exchange | 1.750% Notes due 2031</t>
  </si>
  <si>
    <t>1.750% Notes due 2031</t>
  </si>
  <si>
    <t>IBM 31</t>
  </si>
  <si>
    <t>New York Stock Exchange | 0.650% Notes due 2032</t>
  </si>
  <si>
    <t>0.650% Notes due 2032</t>
  </si>
  <si>
    <t>IBM 32A</t>
  </si>
  <si>
    <t>New York Stock Exchange | 1.200% Notes due 2040</t>
  </si>
  <si>
    <t>1.200% Notes due 2040</t>
  </si>
  <si>
    <t>IBM 40</t>
  </si>
  <si>
    <t>New York Stock Exchange | 7.00% Debentures due 2025</t>
  </si>
  <si>
    <t>7.00% Debentures due 2025</t>
  </si>
  <si>
    <t>IBM 25</t>
  </si>
  <si>
    <t>New York Stock Exchange | 6.22% Debentures due 2027</t>
  </si>
  <si>
    <t>6.22% Debentures due 2027</t>
  </si>
  <si>
    <t>IBM 27</t>
  </si>
  <si>
    <t>New York Stock Exchange | 6.50% Debentures due 2028</t>
  </si>
  <si>
    <t>6.50% Debentures due 2028</t>
  </si>
  <si>
    <t>IBM 28</t>
  </si>
  <si>
    <t>New York Stock Exchange | 7.00% Debentures due 2045</t>
  </si>
  <si>
    <t>7.00% Debentures due 2045</t>
  </si>
  <si>
    <t>IBM 45</t>
  </si>
  <si>
    <t>New York Stock Exchange | 7.125% Debentures due 2096</t>
  </si>
  <si>
    <t>7.125% Debentures due 2096</t>
  </si>
  <si>
    <t>IBM 96</t>
  </si>
  <si>
    <t>Chicago Stock Exchange | Common Stock</t>
  </si>
  <si>
    <t>CHX</t>
  </si>
  <si>
    <t>Consolidated Income Statement - USD ($) $ in Millions</t>
  </si>
  <si>
    <t>Dec. 31, 2018</t>
  </si>
  <si>
    <t>Dec. 31, 2017</t>
  </si>
  <si>
    <t>Revenue (Note C)</t>
  </si>
  <si>
    <t>Cost</t>
  </si>
  <si>
    <t>Gross profit</t>
  </si>
  <si>
    <t>Expense and other (income)</t>
  </si>
  <si>
    <t>Selling, general and administrative</t>
  </si>
  <si>
    <t>Research, development and engineering (Note F)</t>
  </si>
  <si>
    <t>Intellectual property and custom development income</t>
  </si>
  <si>
    <t>Other (income) and expense</t>
  </si>
  <si>
    <t>Interest expense (Notes P&amp;T)</t>
  </si>
  <si>
    <t>Total expense and other (income)</t>
  </si>
  <si>
    <t>Income from continuing operations before income taxes</t>
  </si>
  <si>
    <t>Provision for income taxes (Note G)</t>
  </si>
  <si>
    <t>Income from continuing operations</t>
  </si>
  <si>
    <t>Income/(loss) from discontinued operations, net of tax</t>
  </si>
  <si>
    <t>Net income</t>
  </si>
  <si>
    <t>Assuming dilution</t>
  </si>
  <si>
    <t>Continuing operations (in dollars per share) (Note H)</t>
  </si>
  <si>
    <t>Discontinued operations (in dollars per share) (Note H)</t>
  </si>
  <si>
    <t>Total (in dollars per share) (Note H)</t>
  </si>
  <si>
    <t>Basic</t>
  </si>
  <si>
    <t>Weighted-average number of common shares outstanding</t>
  </si>
  <si>
    <t>Assuming dilution (in shares)</t>
  </si>
  <si>
    <t>Basic (in shares)</t>
  </si>
  <si>
    <t>Services</t>
  </si>
  <si>
    <t>Sales</t>
  </si>
  <si>
    <t>Financing</t>
  </si>
  <si>
    <t>Consolidated Statement of Comprehensive Income - USD ($) $ in Millions</t>
  </si>
  <si>
    <t>Consolidated Statement of Comprehensive Income</t>
  </si>
  <si>
    <t>Other comprehensive income/(loss), before tax</t>
  </si>
  <si>
    <t>Foreign currency translation adjustments (Note S)</t>
  </si>
  <si>
    <t>Net changes related to available-for-sale securities (Note S)</t>
  </si>
  <si>
    <t>Unrealized gains/(losses) arising during the period</t>
  </si>
  <si>
    <t>Reclassification of (gains)/losses to net income</t>
  </si>
  <si>
    <t>Total net changes related to available-for-sale securities</t>
  </si>
  <si>
    <t>Unrealized gains/(losses) on cash flow hedges (Note S)</t>
  </si>
  <si>
    <t>Total unrealized gains/(losses) on cash flow hedges</t>
  </si>
  <si>
    <t>Retirement-related benefit plans (Note S)</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 (Note S)</t>
  </si>
  <si>
    <t>Income tax (expense)/benefit related to items of other comprehensive income (Note S)</t>
  </si>
  <si>
    <t>Other comprehensive income/(loss) (Note S)</t>
  </si>
  <si>
    <t>Total comprehensive income</t>
  </si>
  <si>
    <t>Consolidated Balance Sheet - USD ($) $ in Millions</t>
  </si>
  <si>
    <t>Current assets</t>
  </si>
  <si>
    <t>Cash and cash equivalents</t>
  </si>
  <si>
    <t>Restricted cash</t>
  </si>
  <si>
    <t>Marketable securities (Note I)</t>
  </si>
  <si>
    <t>Notes and accounts receivable-trade (net of allowances of $299 in 2019 and $309 in 2018)</t>
  </si>
  <si>
    <t>Short-term financing receivables (net of allowances of $188 in 2019 and $244 in 2018) (Note K)</t>
  </si>
  <si>
    <t>Other accounts receivable (net of allowances of $33 in 2019 and $38 in 2018)</t>
  </si>
  <si>
    <t>Inventory (Note J)</t>
  </si>
  <si>
    <t>Deferred costs (Note C)</t>
  </si>
  <si>
    <t>Prepaid expenses and other current assets</t>
  </si>
  <si>
    <t>Total current assets</t>
  </si>
  <si>
    <t>Property, plant and equipment (Note L)</t>
  </si>
  <si>
    <t>Less: Accumulated depreciation (Note L)</t>
  </si>
  <si>
    <t>Property, plant and equipment - net (Note L)</t>
  </si>
  <si>
    <t>Operating right-of-use assets - net (Note M)</t>
  </si>
  <si>
    <t>Long-term financing receivables (net of allowances of $33 in 2019 and $48 in 2018) (Note K)</t>
  </si>
  <si>
    <t>Prepaid pension assets (Note V)</t>
  </si>
  <si>
    <t>Deferred taxes (Note G)</t>
  </si>
  <si>
    <t>Goodwill (Note N)</t>
  </si>
  <si>
    <t>Intangible assets - net (Note N)</t>
  </si>
  <si>
    <t>Investments and sundry assets (Note O)</t>
  </si>
  <si>
    <t>Total assets</t>
  </si>
  <si>
    <t>Current liabilities</t>
  </si>
  <si>
    <t>Taxes (Note G)</t>
  </si>
  <si>
    <t>Short-term debt (Notes I&amp;P)</t>
  </si>
  <si>
    <t>Accounts payable</t>
  </si>
  <si>
    <t>Compensation and benefits</t>
  </si>
  <si>
    <t>Deferred income</t>
  </si>
  <si>
    <t>Operating lease liabilities (Note M)</t>
  </si>
  <si>
    <t>Other accrued expenses and liabilities</t>
  </si>
  <si>
    <t>Total current liabilities</t>
  </si>
  <si>
    <t>Long-term debt (Notes I&amp;P)</t>
  </si>
  <si>
    <t>Retirement and nonpension postretirement benefit obligations (Note V)</t>
  </si>
  <si>
    <t>Other liabilities (Note Q)</t>
  </si>
  <si>
    <t>Total liabilities</t>
  </si>
  <si>
    <t>Commitments and Contingencies (Note R)</t>
  </si>
  <si>
    <t xml:space="preserve"> </t>
  </si>
  <si>
    <t>IBM stockholders' equity</t>
  </si>
  <si>
    <t>Common stock, par value $.20 per share, and additional paid-in capital; Shares authorized: 4,687,500,000; Shares issued (2019-2,237,996,975; 2018-2,233,427,058)</t>
  </si>
  <si>
    <t>Retained earnings</t>
  </si>
  <si>
    <t>Treasury stock, at cost (shares: 2019-1,350,886,521; 2018-1,340,947,648)</t>
  </si>
  <si>
    <t>Accumulated other comprehensive income/(loss)</t>
  </si>
  <si>
    <t>Total IBM stockholders' equity</t>
  </si>
  <si>
    <t>Noncontrolling interests (Note A)</t>
  </si>
  <si>
    <t>Total equity</t>
  </si>
  <si>
    <t>Total liabilities and equity</t>
  </si>
  <si>
    <t>Consolidated Balance Sheet (Parenthetical) - USD ($) $ in Millions</t>
  </si>
  <si>
    <t>Consolidated Balance Sheet</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Deferred taxes</t>
  </si>
  <si>
    <t>Net (gain)/loss on asset sales and other</t>
  </si>
  <si>
    <t>Change in operating assets and liabilities, net of acquisitions/divestitures</t>
  </si>
  <si>
    <t>Receivables (including financing receivables)</t>
  </si>
  <si>
    <t>Retirement related</t>
  </si>
  <si>
    <t>Inventory</t>
  </si>
  <si>
    <t>Other assets/other liabilities</t>
  </si>
  <si>
    <t>Net cash provided by operating activities</t>
  </si>
  <si>
    <t>Cash flows from investing activities</t>
  </si>
  <si>
    <t>Payments for property, plant and equipment</t>
  </si>
  <si>
    <t>Proceeds from disposition of property, plant and equipment</t>
  </si>
  <si>
    <t>Investment in software</t>
  </si>
  <si>
    <t>Purchases of marketable securities and other investments</t>
  </si>
  <si>
    <t>Proceeds from disposition of marketable securities and other investments</t>
  </si>
  <si>
    <t>Non-operating finance receivables - net</t>
  </si>
  <si>
    <t>Acquisition of businesses, net of cash acquired</t>
  </si>
  <si>
    <t>Divestiture of businesses, net of cash transferred</t>
  </si>
  <si>
    <t>Net cash provided by/(used in) investing activities</t>
  </si>
  <si>
    <t>Cash flows from financing activities</t>
  </si>
  <si>
    <t>Proceeds from new debt</t>
  </si>
  <si>
    <t>Payments to settle debt</t>
  </si>
  <si>
    <t>Short-term borrowings/(repayments) less than 90 days - net</t>
  </si>
  <si>
    <t>Common stock repurchases</t>
  </si>
  <si>
    <t>Common stock repurchases for tax withholdings</t>
  </si>
  <si>
    <t>Financing - other</t>
  </si>
  <si>
    <t>Cash dividends paid</t>
  </si>
  <si>
    <t>Net cash provided by/(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ata</t>
  </si>
  <si>
    <t>Income taxes paid - net of refunds received</t>
  </si>
  <si>
    <t>Interest paid on debt</t>
  </si>
  <si>
    <t>Consolidated Statement of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6</t>
  </si>
  <si>
    <t>Equity</t>
  </si>
  <si>
    <t>Cumulative effect of change in accounting principle | Accounting Standards Update 2016-16, Intra-Entity Transfers of Assets Other Than Inventory</t>
  </si>
  <si>
    <t>Net income plus other comprehensive income/(loss)</t>
  </si>
  <si>
    <t>Other comprehensive income/(loss)</t>
  </si>
  <si>
    <t>Total comprehensive income/(loss)</t>
  </si>
  <si>
    <t>Cash dividends paid - common stock ($6.43, $6.21 and $5.90 per share for 2019, 2018 and 2017, respectively)</t>
  </si>
  <si>
    <t>Common stock issued under employee plans (Shares - 4,569,917, 3,998,245 and 4,311,998 for 2019, 2018 and 2017, respectively)</t>
  </si>
  <si>
    <t>Purchases (Shares - 2,000,704, 1,173,416 and 1,226,080) and sales (Shares - 2,041,347, 424,589 and 463,083) of treasury stock under employee plans - net, for 2019, 2018 and 2017, respectively</t>
  </si>
  <si>
    <t>Other treasury shares purchased, not retired (Shares - 9,979,516, 32,949,233 and 27,237,179 for 2019, 2018 and 2017, respectively)</t>
  </si>
  <si>
    <t>Changes in other equity</t>
  </si>
  <si>
    <t>Changes in noncontrolling interests</t>
  </si>
  <si>
    <t>Balance at the End of the Period at Dec. 31, 2017</t>
  </si>
  <si>
    <t>Cumulative effect of change in accounting principle | Accounting Standards Update 2014-09, Revenue from Contracts with Customers</t>
  </si>
  <si>
    <t>Cumulative effect of change in accounting principle | Accounting Standards Updates 2016-01 (Financial Instruments), 2017-12 (Hedging) and 2018-02 (Stranded Tax Effects)</t>
  </si>
  <si>
    <t>Balance at the End of the Period at Dec. 31, 2018</t>
  </si>
  <si>
    <t>Balance at the End of the Period at Dec. 31, 2019</t>
  </si>
  <si>
    <t>Consolidated Statement of Equity (Parenthetical) - $ / shares</t>
  </si>
  <si>
    <t>Consolidated Statement of Equity</t>
  </si>
  <si>
    <t>Cash dividend per common share</t>
  </si>
  <si>
    <t>Common stock issued under employee plans (in shares)</t>
  </si>
  <si>
    <t>Purchases of treasury stock under employee plans (in shares)</t>
  </si>
  <si>
    <t>Sales of treasury stock under employee plans (in shares)</t>
  </si>
  <si>
    <t>Other treasury shares purchased, not retired (in shares)</t>
  </si>
  <si>
    <t>Significant Accounting Policies</t>
  </si>
  <si>
    <t>NOTE A. 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Specifically, revenues and related costs for post-contract support (PCS) provided for perpetual (one-time charge) software licenses were reclassified from Services Revenue to Sales Revenue and Services Cost to Sales Cost within the Consolidated Income Statement. The company reclassified $2.1 billion within revenue and $0.4 billion within cost for each of the years ended December 31, 2018 and 2017. This reclassification had no impact on total revenue, total cost, net income, financial position or cash flows for any periods presented. Other immaterial reclassifications have been annotated where applicable. On July 9, 2019, the company completed the acquisition of all the outstanding shares of Red Hat, Inc. (Red Hat). Refer to note E, “Acquisitions &amp; Divestitures,” and note N, “Intangible Assets Including Goodwill,” for additional information on the impacts to the consolidated financial results at and for the year ended December 31, 2019. In the first quarter of 2019, the company made a number of changes to its organizational structure and management system. These changes impacted the company’s reportable segments, but did not impact the company’s Consolidated Financial Statements. Refer to note D, “Segments,” for additional information on the company’s reportable segments. The periods presented in this Annual Report are reported on a comparable basis. The impact of the Tax Cuts and Jobs Act (U.S. tax reform) resulted in a charge to tax expense of $0.1 billion, $2.0 billion and $5.5 billion, for the years ended December 31, 2019, 2018 and 2017, respectively. Refer to note G, “Taxes,” for additional information. Noncontrolling interest amounts of $25 million, $17 million and $17 million, net of tax, for the years ended December 31, 2019, 2018 and 2017, respectively, are included as a reduction within other (income) and expense in the Consolidated Income Statement. Principles of Consolidation The Consolidated Financial Statements include the accounts of IBM and its controlled subsidiaries, which are primarily majority owned. Any noncontrolling interest in the equity of a subsidiary is reported as a component of total equity in the Consolidated Balance Sheet. Net income and losses attributable to the noncontrolling interest is reported as described above in the Consolidated Income Statement.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described within the “Marketable Securities” section of this note. Equity investments in non-publicly traded entities lacking controlling financial interest or significant influence are primarily measured at cost, net of impairment, if any. All intercompany transactions and accounts have been eliminated in consolidation. 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 Revenue Effective January 1, 2018, the company adopted the new accounting standard related to the recognition of revenue in contracts with customers under the modified retrospective transition method. This method was applied to contracts that were not complete as of the date of initial application. The impact related to adopting the new standard was not material. Certain changes resulting from adopting the new standard, such as terminology differences, impacted the company’s description of its significant accounting policies compared to 2017. For further information regarding the adoption of the new standard, see note B, “Accounting Changes,” and note C, “Revenue Recognition.”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C,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Global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cognitive solutions and cloud platform company include services, software, hardware and related financing. The company enters into revenue arrangements that may consist of any combination of these products and services based on the needs of its clients. The company continues to develop new products and offerings and continuously reinvent its platforms and delivery methods, including through the use of cloud and as-a-Service models. These are not separate businesses; they are offerings across the segments that address market opportunities in analytics, data, cloud and security. Revenue from these offerings follows the specific revenue recognition policies for arrangements with multiple performance obligations and for each major category of revenue, depending on the type of offering, which are comprised of services, hardware and/or soft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then applied to each performance obligation, as applicable. Services The company’s primary services offerings include infrastructure and cloud services, including outsourcing, and other managed services; application management services; global process services (GPS); maintenance and support; and consulting, including the design and development of complex IT systems to a client’s specifications (e.g., design and build).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In outsourcing, other managed services, application management, GPS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Revenue related to maintenance and support services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C,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5,106 million and $5,424 million at December 31, 2019 and 2018,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19 and 2018, contract assets for services contracts of $424 million and $421 million, respectively, are included in prepaid expenses and other current assets in the Consolidated Balance Sheet. The remaining amount of unbilled accounts receivable of $1,071 million and $1,075 million at December 31, 2019 and 2018, respectively, is included in notes and accounts receivable trade in the Consolidated Balance Sheet. Billings usually occur in the month after the company performs the services or in accordance with specific contractual provisions. Hardware The company’s hardware offerings include the sale or lease of system servers and storage solutions. The capabilities of these products can also be delivered through as-a-Service or cloud delivery models, such as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cognitive applications, which contains many of the company’s strategic areas including analytics, data and security; cloud and data platforms, which contains the company’s distributed middleware and data platform software, including Red Hat; transaction processing platforms, which primarily supports mission-critical systems for clients; and, operating systems software, which provides operating systems for IBM Z and Power Systems hardware. These offerings primarily include proprietary software and, in some cases, open 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CS offered by the company. In limited circumstances, when the software requires continuous updates to provide the intended functionality, the software license and PCS are not distinct and revenue for the single performance obligation is recognized over time as the PCS is provided. This is only applicable to certain security software perpetual licenses offered by the company. Revenue from proprietary term license software is recognized at a point in time for the committed term of the contract (which is typically one month due to client termination rights), unless consideration depends on client usage, in which case revenue is recognized when the usage occur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 source software offerings. Since open source software is offered under an open 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 source software is bundled with proprietary software and, if the open source software is not considered distinct, the software bundle (e.g., Cloud Pak) is accounted for under a proprietary software model.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This approach is most commonly used when certain perpetual software licenses are only sold bundled with one year of PCS and a price has not been established for the software. Estimating SSP is a formal process that includes review and approval by the company’s management. 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outsourcing contracts and other cloud-based services contracts, including Software-as-a-Service arrangements, are capitalized when the costs relate directly to the contract, the costs generate or ​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C, “Revenue Recognition,” for the amount of deferred costs to fulfill a contract at December 31, 2019 and 2018.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Prior to January 1, 2018, the company expensed these costs as incurred. The expected customer relationship period is determined based on the average customer relationship period, including expected renewals, for each offering type and ranges from three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R, “Commitments &amp; Contingencies,” for additional information. Shipping and Handling Costs related to shipping and handling are recognized as incurred and included in cost in the Consolidated Income Statement. ​ Expense and Other Income Selling, General and Administrative Selling, general and administrative (SG&amp;A) expense is charged to income as incurred, except for certain sales commissions, which are capitalized and amortized as of January 1, 2018.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647 million, $1,466 million and $1,445 million in 2019, 2018 and 2017, respectively, and is recorded in SG&amp;A expense in the Consolidated Income Statement. Research, Development and Engineering Research, development and engineering (RD&amp;E) costs are expensed as incurred. Software costs that are incurred to produce the finished product after technological feasibility has been established are capitalized as an intangible asset. 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f the nature of the company’s promise is to provide a right to use the company’s intellectual property as it exists at that point in time (i.e., the license is functional intellectual property) and control has transferred to the client. Income is recognized over time if the nature of the company’s promise is to provide a right to access the company’s intellectual property throughout the license period (i.e., the license is symbolic intellectual property), such as a trademark license. Licensing arrangements include IP partnerships whereby a business partner licenses source code from the company and becomes responsible for developing, maintaining and enhancing the product. The company retains its customers and go-to-market capability and any royalty cost due to the partner is recognized in cost of sales. The IP partner has the rights to market the product and its derivative works under its own brand and remits royalty to the company on those sales, which are recorded</t>
  </si>
  <si>
    <t>Accounting Changes</t>
  </si>
  <si>
    <t>NOTE B. ACCOUNTING CHANGES New Standards to be Implemented Simplifying the Accounting for Income Taxes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 Standards Implemented Disclosure Requirements Changes for Fair Value Measurements and Defined Benefit Plans Standard/Description Effective Date and Adoption Considerations Effect on Financial Statements or Other Significant Matters Leases Standard/Description Effective Date and Adoption Considerations Effect on Financial Statements or Other Significant Matters million ​ Cloud Computing Implementation Costs Standard/Description Effective Date and Adoption Considerations Effect on Financial Statements or Other Significant Matters Reclassification of Certain Tax Effects from AOCI Standard/Description Effective Date and Adoption Considerations Effect on Financial Statements or Other Significant Matters Hedge Accounting Standard/Description Effective Date and Adoption Considerations Effect on Financial Statements or Other Significant Matters Presentation of Net Periodic Pension Cost and Net Periodic Postretirement Benefit Cost Standard/Description Effective Date and Adoption Considerations Effect on Financial Statements or Other Significant Matters Financial Instruments–Recognition and Measurement Standard/Description Effective Date and Adoption Considerations Effect on Financial Statements or Other Significant Matters Revenue Recognition–Contracts with Customers Standard/Description Effective Date and Adoption Considerations Effect on Financial Statements or Other Significant Matters ​ impact to net deferred taxes and retained earnings of $56 million Share-Based Payments Standard/Description Effective Date and Adoption Considerations Effect on Financial Statements or Other Significant Matters</t>
  </si>
  <si>
    <t>Revenue Recognition</t>
  </si>
  <si>
    <t>NOTE C. REVENUE RECOGNITION Disaggregation of Revenue The following tables provide details of revenue by major products/services offerings and by geography. Revenue by Major Products/Service Offerings ​ ​ ​ ​ ​ ​ ​ ​ ​ ($ in millions) ​ ​ ​ ​ ​ For the year ended December 31: 2019 2018 Cognitive Applications ​ $ 5,765 ​ $ 5,633 * Cloud &amp; Data Platforms ​ 9,499 ​ 8,603 * Transaction Processing Platforms ​ ​ 7,936 ​ ​ 7,974 * Total Cloud &amp; Cognitive Software ​ $ 23,200 ​ $ 22,209 * Consulting ​ $ 7,993 ​ $ 7,705 ​ Application Management ​ ​ 7,646 ​ ​ 7,852 ​ Global Process Services ​ 995 ​ 1,037 * Total Global Business Services ​ $ 16,634 ​ $ 16,595 * Infrastructure &amp; Cloud Services ​ $ 20,736 ​ $ 22,185 * Technology Support Services ​ 6,625 ​ 6,961 ​ Total Global Technology Services ​ $ 27,361 ​ $ 29,146 * Systems Hardware ​ $ 5,918 ​ $ 6,363 ​ Operating Systems Software ​ ​ 1,686 ​ ​ 1,671 ​ Total Systems ​ $ 7,604 ​ $ 8,034 ​ Global Financing** ​ $ 1,400 ​ $ 1,590 ​ Other ​ $ 948 ​ $ 2,018 * Total Revenue ​ $ 77,147 ​ $ 79,591 ​ * Recast to conform to 2019 presentation. ** Contains lease and loan/working capital financing arrangements which are not subject to the guidance on revenue from contracts with customers. Revenue by Geography ​ ​ ​ ​ ​ ​ ​ ​ ($ in millions) ​ ​ For the year ended December 31: 2019 2018 Americas ​ $ 36,274 ​ $ 36,994 Europe/Middle East/Africa ​ 24,443 ​ 25,491 Asia Pacific ​ 16,430 ​ 17,106 Total ​ $ 77,147 ​ $ 79,591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 include contracts that have an original duration of one year or less. RPO estimates are subject to change and are affected by several factors, including terminations, changes in the scope of contracts, periodic revalidations, adjustments for revenue that has not materialized and adjustments for currency. At December 31, 2019, the aggregate amount of the transaction price allocated to RPO related to customer contracts that are unsatisfied or partially unsatisfied was $126 billion. Approximately 60 percent of the amount was expected to be recognized as revenue in the subsequent two years, approximately 35 percent in the subsequent three Revenue Recognized for Performance Obligations Satisfied (or Partially Satisfied) in Prior Periods For the year ended December 31, 2019, revenue was reduced by $50 million for performance obligations satisfied (or partially satisfied) in previous periods mainly due to changes in estimates on contracts with cost-to-cost measures of progress. Refer to note A, “Significant Accounting Policies,” for additional information on these contracts and estimates of costs to complete. Reconciliation of Contract Balances The following table provides information about notes and accounts receivable trade, contract assets and deferred income balances. ​ ​ ​ ​ ​ ​ ​ ​ ($ in millions) ​ ​ At December 31: 2019 2018 Notes and accounts receivable—trade (net of allowances of $299 in 2019 and $309 in 2018) ​ $ 7,870 ​ $ 7,432 Contract assets (1) ​ 492 ​ 470 Deferred income (current) ​ 12,026 ​ 11,165 Deferred income (noncurrent) ​ 3,851 ​ 3,445 (1) Included within prepaid expenses and other current assets in the Consolidated Balance Sheet. The amount of revenue recognized during the year ended December 31, 2019 that was included within the deferred income balance at December 31, 2018 was $9.5 billion and primarily related to services and software. Deferred Costs ​ ​ ​ ​ ​ ​ ​ ​ ($ in millions) ​ ​ ​ At December 31: ​ 2019 2018 Capitalized costs to obtain a contract ​ $ 609 ​ $ 717 Deferred costs to fulfill a contract ​ ​ Deferred setup costs ​ 1,939 ​ 2,085 Other deferred fulfillment costs ​ 1,820 ​ 2,173 Total deferred costs (1) ​ $ 4,368 ​ $ 4,975 (1) Of the total deferred costs, $1,896 million was current and $2,472 million was noncurrent at December 31, 2019 and $2,300 million was current and $2,676 million was noncurrent at December 31, 2018. The amount of total deferred costs amortized during the year ended December 31, 2019 was $3,836 million and there were no</t>
  </si>
  <si>
    <t>Segments</t>
  </si>
  <si>
    <t>NOTE D. SEGMENTS In the first quarter of 2019, the company made a number of changes to its organizational structure and management system that brought cloud and cognitive software under one organization to more effectively address evolving client needs and to prepare for the acquisition of Red Hat. With these changes, the company revised its reportable segments, but did not impact its Consolidated Financial Statements.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 The company’s segments are as follows: ​ ​ ​ ​ ​ ​ 2018 Segments Changes (+/-) 2019 Segments Cognitive Solutions + Integration Software Cloud &amp; Cognitive Software ​ + Security Services ​ ​ ​ - Divested Select Software* ​ ​ ​ + Red Hat (post closing) ​ ​ ​ ​ ​ ​ ​ Global Business Services - Divested Mortgage Servicing* Global Business Services ​ ​ ​ ​ ​ Technology Services &amp; Cloud Platforms - Security Services Global Technology Services ​ ​ - Integration Software ​ ​ ​ ​ ​ ​ ​ Systems Systems ​ ​ ​ ​ ​ Global Financing Global Financing ​ ​ ​ ​ ​ Other + Divested Mortgage Servicing* Other** ​ ​ + Divested Select Software* ​ ​ * IBM completed the sale of its mortgage servicing business on February 28, 2019, and completed the sales of select software products (for all countries) and marketing and platform commerce offerings (in the U.S.) on June 30, 2019. Refer to note E, “Acquisitions &amp; Divestitures,” for additional information. ** These divested businesses are reported in Other, as it allows for a better representation of the ongoing performance of the reportable segments. Segment revenue and pre-tax income include transactions between the segments that are intended to reflect an arm’s-length, market-based transfer price. Systems that are used by Global Technology Services in outsourcing arrangements are primarily sourced internally from the Systems segment, and software is primarily sourced internally through the Cloud &amp; Cognitive Software and Systems segments. For providing IT services that are used internally, Global Technology Service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and have been recast for the prior-year periods due to the company’s January 2019 segment changes. Performance measurement is based on pre-tax income from continuing operations. These results are used, in part, by the chief operating decision maker, both in evaluating the performance of, and in allocating resources to, each of the segments. ​ Management System Segment View ​ ​ ​ ​ ​ ​ ​ ​ ​ ​ ​ ​ ​ ​ ​ ​ ​ ​ ​ ​ ​ ​ ​ Cloud &amp; Global Global ​ ​ ​ ​ ​ ​ ​ ​ ​ ​ ($ in millions) Cognitive Business Technology ​ ​ ​ Global Total ​ For the year ended December 31: Software Services Services Systems Financing Segments ​ 2019 ​ ​ ​ ​ ​ ​ ​ ​ ​ ​ ​ ​ ​ ​ ​ ​ ​ ​ ​ External revenue $ 23,200 ​ $ 16,634 ​ $ 27,361 ​ $ 7,604 ​ $ 1,400 ​ $ 76,199 ​ Internal revenue ​ ​ 2,827 ​ ​ 278 ​ ​ 1,157 ​ ​ 726 ​ ​ 1,232 ​ ​ 6,220 ​ Total revenue $ 26,027 ​ $ 16,911 ​ $ 28,518 ​ $ 8,330 ​ $ 2,632 ​ $ 82,419 ​ Pre-tax income from continuing operations $ 7,952 ​ $ 1,666 ​ $ 1,645 ​ $ 701 ​ $ 1,055 ​ $ 13,019 ​ Revenue year-to-year change ​ ​ 2.5 % ​ (0.1) % ​ (5.0) % ​ (5.9) % ​ (17.8) % ​ (2.3) % Pre-tax income year-to-year change ​ ​ (10.5) % ​ 2.2 % ​ (7.6) % ​ (22.4) % ​ (22.5) % ​ (10.6) % Pre-tax income margin ​ ​ 30.6 % ​ 9.9 % ​ 5.8 % ​ 8.4 % ​ 40.1 % ​ 15.8 % ​ ​ ​ ​ ​ ​ ​ ​ ​ ​ ​ ​ ​ ​ ​ ​ ​ ​ ​ ​ 2018 ​ ​ ​ ​ ​ ​ ​ ​ ​ ​ ​ ​ ​ ​ ​ ​ ​ ​ ​ External revenue $ 22,209 * $ 16,595 * $ 29,146 * $ 8,034 ​ $ 1,590 ​ $ 77,573 * Internal revenue ​ ​ 3,190 * ​ 326 ​ ​ 872 * ​ 815 ​ ​ 1,610 ​ ​ 6,813 * Total revenue $ 25,399 * $ 16,921 * $ 30,018 * $ 8,848 ​ $ 3,200 ​ $ 84,386 * Pre-tax income from continuing operations $ 8,882 * $ 1,629 * $ 1,781 * $ 904 ​ $ 1,361 ​ $ 14,557 * Revenue year-to-year change ​ ​ 2.0 %* ​ 2.9 %* ​ 0.5 %* ​ (1.1) % ​ 1.0 % ​ 1.3 %* Pre-tax income year-to-year change ​ ​ 10.1 %* ​ 25.0 %* ​ (32.0) %* ​ (19.9) % ​ 6.5 % ​ 1.1 %* Pre-tax income margin ​ ​ 35.0 %* ​ 9.6 %* ​ 5.9 %* ​ 10.2 % ​ 42.5 % ​ 17.3 %* ​ ​ ​ ​ ​ ​ ​ ​ ​ ​ ​ ​ ​ ​ ​ ​ ​ ​ ​ ​ 2017 ​ ​ ​ ​ ​ ​ ​ ​ ​ ​ ​ ​ ​ ​ ​ ​ ​ ​ ​ External revenue $ 21,751 * $ 16,073 * $ 29,213 * $ 8,194 ​ $ 1,696 ​ $ 76,927 * Internal revenue ​ ​ 3,159 * ​ 363 ​ ​ 657 ​ ​ 750 ​ ​ 1,471 ​ ​ 6,401 * Total revenue $ 24,910 * $ 16,436 * $ 29,870 * $ 8,945 ​ $ 3,168 ​ $ 83,329 * Pre-tax income from continuing operations $ 8,068 * $ 1,303 * $ 2,618 * $ 1,128 ​ $ 1,278 ​ $ 14,396 * Revenue year-to-year change ​ ​ 2.0 %* ​ (1.9) %* ​ (3.6) %* ​ 5.7 % ​ (9.3) % ​ (0.9) %* Pre-tax income year-to-year change ​ ​ 7.3 %* ​ (18.4) %* ​ (13.2) %* ​ 21.9 % ​ (22.8) % ​ (2.2) %* Pre-tax income margin ​ ​ 32.4 %* ​ 7.9 %* ​ 8.8 %* ​ 12.6 % ​ 40.3 % ​ 17.3 %* * Recast to conform to 2019 presentation. Reconciliations of IBM as Reported ​ ​ ​ ​ ​ ​ ​ ​ ​ ​ ​ ​ ($ in millions) ​ ​ ​ For the year ended December 31: ​ 2019 ​ 2018 ​ 2017 ​ Revenue ​ ​ ​ ​ ​ ​ ​ ​ ​ ​ Total reportable segments ​ $ 82,419 ​ $ 84,386 * $ 83,329 * Other—divested businesses ​ ​ 786 ​ ​ 1,810 * ​ 2,041 * Other revenue ​ ​ 162 ​ ​ 207 ​ ​ 171 ​ Elimination of internal transactions ​ ​ (6,220) ​ ​ (6,813) * ​ (6,401) * Total IBM consolidated revenue ​ $ 77,147 ​ $ 79,591 ​ $ 79,139 ​ * Recast to conform to 2019 presentation. ​ ​ ​ ​ ​ ​ ​ ​ ​ ​ ​ ​ ($ in millions) ​ ​ ​ ​ ​ ​ ​ For the year ended December 31: 2019 2018 2017 Pre-tax income from continuing operations ​ ​ ​ ​ ​ ​ ​ ​ ​ ​ Total reportable segments ​ $ 13,019 ​ $ 14,557 * $ 14,396 * Amortization of acquired intangible assets ​ ​ (1,298) ​ ​ (809) ​ ​ (945) ​ Acquisition-related charges ​ ​ (423) ​ ​ (16) ​ ​ (52) ​ Non-operating retirement - related (costs)/income ​ ​ (615) ​ ​ (1,572) ​ ​ (1,341) ​ Elimination of internal transactions ​ ​ (290) ​ ​ (725) * ​ (742) * Other—divested businesses ​ ​ 390 ​ ​ 292 * ​ 468 * Unallocated corporate amounts ​ ​ (617) ​ ​ (385) ​ ​ (385) ​ Total pre-tax income from continuing operations ​ $ 10,166 ​ $ 11,342 ​ $ 11,400 ​ * Recast to conform to 2019 presentation. ​ Immaterial Items Investment in Equity Alliances and Equity Alliances Gains/(Losses) The investments in equity alliances and the resulting gains and (losses) from these investments that are attributable to the segments did not have a material effect on the financial position or the financial results of the segments. Segment Assets and Other Items Cloud &amp; Cognitive Software assets are mainly goodwill, acquired intangible assets and accounts receivable. Global Business Services assets are primarily goodwill and accounts receivable. Global Technology Services assets are primarily goodwill, plant, property and equipment, including the assets associated with the outsourcing business, accounts receivable and acquired intangible assets. Systems assets are primarily goodwill, manufacturing inventory, and plant, property and equipment. Global Financing assets are primarily financing receivables, cash and marketable securities, and fixed assets under operating leases. 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 33, as well as the income from investment in cash and marketable securities. Management System Segment View ​ ​ ​ ​ ​ ​ ​ ​ ​ ​ ​ ​ ​ ​ ​ ​ ​ ​ ​ ​ ​ ​ Cloud &amp; Global Global ​ ​ ​ ($ in millions) ​ Cognitive ​ Business ​ Technology ​ ​ ​ Global ​ Total ​ For the year ended December 31: ​ Software ​ Services ​ Services ​ Systems ​ Financing ​ Segments ​ 2019 ​ ​ ​ ​ ​ ​ ​ ​ ​ ​ ​ ​ ​ ​ ​ ​ ​ ​ ​ Assets ​ $ 58,453 ​ $ 10,039 ​ $ 22,436 ​ $ 4,590 ​ $ 29,568 ​ $ 125,087 ​ Depreciation/amortization of intangibles** ​ ​ 1,107 ​ ​ 149 ​ ​ 2,601 ​ ​ 350 ​ ​ 186 ​ ​ 4,392 ​ Capital expenditures/investments in intangibles ​ ​ 515 ​ ​ 48 ​ ​ 1,575 ​ ​ 305 ​ ​ 57 ​ ​ 2,501 ​ Interest income ​ ​ — ​ ​ — ​ ​ — ​ ​ — ​ ​ 1,490 ​ ​ 1,490 ​ Interest expense ​ ​ — ​ ​ — ​ ​ — ​ ​ — ​ ​ 512 ​ ​ 512 ​ ​ ​ ​ ​ ​ ​ ​ ​ ​ ​ ​ ​ ​ ​ ​ ​ ​ ​ ​ ​ 2018 ​ ​ ​ ​ ​ ​ ​ ​ ​ ​ ​ ​ ​ ​ ​ ​ ​ ​ ​ Assets ​ $ 28,713 * $ 8,360 * $ 17,624 * $ 4,030 ​ $ 41,320 ​ $ 100,047 * Depreciation/amortization of intangibles** ​ ​ 1,058 * ​ 100 * ​ 2,359 * ​ 315 ​ ​ 229 ​ ​ 4,063 * Capital expenditures/investments in intangibles ​ ​ 469 * ​ 57 * ​ 2,569 * ​ 241 ​ ​ 274 ​ ​ 3,610 * Interest income ​ ​ — ​ ​ — ​ ​ — ​ ​ — ​ ​ 1,647 ​ ​ 1,647 ​ Interest expense ​ ​ — ​ ​ — ​ ​ — ​ ​ — ​ ​ 515 ​ ​ 515 ​ ​ ​ ​ ​ ​ ​ ​ ​ ​ ​ ​ ​ ​ ​ ​ ​ ​ ​ ​ ​ 2017 ​ ​ ​ ​ ​ ​ ​ ​ ​ ​ ​ ​ ​ ​ ​ ​ ​ ​ ​ Assets ​ $ 29,650 * $ 8,647 * $ 17,577 * $ 3,898 ​ $ 41,096 ​ $ 100,868 * Depreciation/amortization of intangibles** ​ ​ 1,185 * ​ 99 * ​ 2,209 * ​ 341 ​ ​ 267 ​ ​ 4,101 * Capital expenditures/investments in intangibles ​ ​ 467 * ​ 46 * ​ 2,193 * ​ 189 ​ ​ 364 ​ ​ 3,259 * Interest income ​ ​ — ​ ​ — ​ ​ — ​ ​ — ​ ​ 1,527 ​ ​ 1,527 ​ Interest expense ​ ​ — ​ ​ — ​ ​ — ​ ​ — ​ ​ 381 ​ ​ 381 ​ * Recast to conform to 2019 presentation. ** Segment pre-tax income from continuing operations does not include the amortization of intangible assets. ​ Reconciliations of IBM as Reported ​ ​ ​ ​ ​ ​ ​ ​ ​ ​ ​ ​ ($ in millions) ​ ​ ​ At December 31: ​ 2019 ​ 2018 ​ 2017 ​ Assets ​ ​ ​ ​ ​ ​ ​ ​ ​ ​ Total reportable segments ​ $ 125,087 ​ $ 100,047 * $ 100,868 * Elimination of internal transactions ​ ​ (4,317) ​ ​ (7,143) ​ ​ (6,272) ​ Other—divested businesses ​ ​ 1,894 ​ ​ 2,575 * ​ 2,285 * Unallocated amounts ​ ​ ​ ​ ​ ​ ​ ​ ​ ​ Cash and marketable securities ​ ​ 7,308 ​ ​ 10,393 ​ ​ 10,162 ​ Notes and accounts receivable ​ ​ 3,298 ​ ​ 1,597 ​ ​ 2,554 ​ Deferred tax assets ​ ​ 4,995 ​ ​ 5,089 ​ ​ 4,746 ​ Plant, other property and equipment ​ ​ 2,334 ​ ​ 2,463 ​ ​ 2,659 ​ Operating right-of-use assets** ​ ​ 3,530 ​ ​ — ​ ​ — ​ Pension assets ​ ​ 6,865 ​ ​ 4,666 ​ ​ 4,643 ​ Other ​ ​ 1,194 ​ ​ 3,695 ​ ​ 3,712 ​ Total IBM consolidated assets ​ $ 152,186 ​ $ 123,382 ​ $ 125,356 ​ * Recast to conform to 2019 presentation. ** Reflects the adoption of the FASB guidance on leases in 2019. Major Clients No single client represented 10 percent or more of the company’s total revenue in 2019, 2018 or 2017. Geographic Information The following provides information for those countries that are 10 percent or more of the specific category Revenue ​ ​ ​ ​ ​ ​ ​ ​ ​ ​ ​ ($ in millions) ​ ​ ​ For the year ended December 31: ​ 2019 ​ 2018 ​ 2017 United States ​ $ 28,395 ​ $ 29,078 ​ $ 29,759 Japan ​ ​ 8,681 ​ ​ 8,489 ​ ​ 8,239 Other countries ​ ​ 40,071 ​ ​ 42,024 ​ ​ 41,141 Total IBM consolidated revenue ​ $ 77,147 ​ $ 79,591 ​ $ 79,139 * Revenues are attributed to countries based on the location of the client. Plant and Other Property–Net ​ ​ ​ ​ ​ ​ ​ ​ ​ ​ ​ ($ in millions) ​ ​ ​ ​ ​ ​ At December 31: 2019 2018 2017 United States ​ $ 4,485 ​ $ 4,585 ​ $ 4,670 Other countries ​ ​ 5,294 ​ ​ 5,774 ​ ​ 5,985 Total ​ $ 9,778 ​ $ 10,359 ​ $ 10,655 ​ Operating Right-of-Use Assets–Net* ​ ​ ​ ​ ​ ​ ​ ​ ​ ​ ​ ($ in millions) ​ ​ ​ At December 31: ​ 2019 ​ 2018 ​ 2017 United States ​ $ 1,386 ​ $ — ​ $ — Japan ​ ​ 659 ​ ​ — ​ ​ — Other countries ​ ​ 2,951 ​ ​ — ​ ​ — Total ​ $ 4,996 ​ $ — ​ $ — * Reflects the adoption of the FASB guidance on leases in 2019.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 ​ ​ ​ ​ ​ ​ ​ ​ ​ ​ ($ in millions) ​ ​ ​ ​ ​ ​ ​ For the year ended December 31: 2019 2018 2017 Cloud &amp; Cognitive Software* ​ ​ ​ ​ ​ ​ ​ ​ ​ ​ Software ​ $ 18,712 ​ $ 17,970 ** $ 17,681 ** Services ​ ​ 4,321 ​ ​ 4,082 ** ​ 3,920 ** Systems ​ ​ 166 ​ ​ 156 ​ ​ 150 ​ Global Business Services* ​ ​ ​ ​ ​ ​ ​ ​ ​ ​ Services ​ $ 16,363 ​ $ 16,238 ** $ 15,728 ** Software ​ ​ 156 ​ ​ 151 ** ​ 179 ** Systems ​ ​ 115 ​ ​ 206 ​ ​ 165 ​ Global Technology Services* ​ ​ ​ ​ ​ ​ ​ ​ ​ ​ Services ​ $ 20,768 ​ $ 22,222 ** $ 21,913 ** Maintenance ​ ​ 5,183 ​ ​ 5,484 ​ ​ 5,783 ​ Systems ​ ​ 1,072 ​ ​ 1,069 ​ ​ 1,207 ​ Software ​ ​ 338 ​ ​ 371 ** ​ 310 ** Systems ​ ​ ​ ​ ​ ​ ​ ​ ​ ​ Servers ​ $ 3,746 ​ $ 3,996 ​ $ 3,993 ​ Storage ​ ​ 1,920 ​ ​ 2,114 ​ ​ 2,243 ​ Software ​ ​ 1,528 ​ ​ 1,499 ** ​ 1,520 ** Services ​ ​ 410 ​ ​ 425 ** ​ 438 ** Global Financing ​ ​ ​ ​ ​ ​ ​ ​ ​ ​ Financing ​ $ 1,120 ​ $ 1,223 ​ $ 1,167 ​ Used equipment sales ​ ​ 281 ​ ​ 366 ​ ​ 530 ​ * Recast to conform to 2019 presentation. ** Reclassified to conform to 2019 presentation. Refer to “Basis of Presentation” in note A, “Significant Accounting Policies,” for additional information.</t>
  </si>
  <si>
    <t>Acquisitions &amp; Divestitures</t>
  </si>
  <si>
    <t>NOTE E. ACQUISITIONS &amp; DIVESTITURES Acquisitions The company accounts for business combinations using the acquisition method, and accordingly, the identifiable assets acquired, the liabilities assumed and any noncontrolling interest in the acquiree are recorded at their acquisition date fair values. Significant judgments and use of estimates are required when performing valuations. For example, the company uses judgments when estimating the fair value of intangible assets using a discounted cash flow model, which involves the use of significant estimates and assumptions with respect to revenue growth rates, the customer attrition rate and discount rates. Purchase price consideration for all acquisitions was paid primarily in cash. All acquisitions, except otherwise stated were for 100 percent of the acquired business and are reported in the Consolidated Statement of Cash Flows, net of acquired cash and cash equivalents. ​ 2019 In 2019, the company completed one acquisition at an aggregate cost of $35 billion. Red Hat– On the acquisition date, Red Hat shareholders received $190 per share in cash, representing a total equity value of approximately $34 billion. The company funded the transaction through a combination of cash on hand and proceeds from debt issuances. Refer to note P, “Borrowings,” for additional details on the financing of the transaction. The following table reflects the breakdown of total consideration: ​ ​ ​ ​ ​ ($ in millions) Total Cash paid for outstanding Red Hat common stock ​ $ 33,769 Cash paid for Red Hat equity awards ​ ​ 24 Cash paid to settle warrants ​ ​ 1,008 Cash consideration ​ $ 34,801 Fair value of stock-based compensation awards attributable to pre-combination services ​ ​ 174 Stock issued to holders of vested performance share units ​ ​ 45 Settlement of pre-existing relationships ​ ​ 60 Total consideration ​ $ 35,080 ​ The following table reflects the purchase price and the resulting purchase price allocation as of December 31, 2019. The net purchase price adjustments recorded in the fourth-quarter 2019 were related to deferred tax assets and liabilities. ​ ​ ​ ​ ​ ​ ​ ​ Amortization Allocated ($ in millions) ​ Life (in Years) ​ Amount Current assets* ​ ​ ​ $ 3,186 Property, plant and equipment/noncurrent assets ​ ​ ​ ​ 939 Intangible assets ​ ​ ​ ​ ​ Goodwill ​ N/A ​ ​ 23,125 Client relationships ​ 10 ​ ​ 7,215 Completed technology ​ 9 ​ ​ 4,571 Trademarks ​ 20 ​ ​ 1,686 Total assets acquired ​ ​ ​ $ 40,722 Current liabilities** ​ ​ ​ ​ 1,378 Noncurrent liabilities ​ ​ ​ ​ 4,265 Total liabilities assumed ​ ​ ​ $ 5,642 Total purchase price ​ ​ ​ $ 35,080 * Includes $2.2 billion of cash and cash equivalents. ** Includes $485 million of short-term debt related to the convertible notes acquired from Red Hat that were recognized at their fair value on the acquisition date, which was fully settled as of October 1, 2019. N/A-Not applicable The goodwill generated is primarily attributable to the assembled workforce of Red Hat and the increased synergies expected to be achieved from the integration of Red Hat products into the company’s various integrated solutions neither of which qualify as an amortizable intangible asset. The overall weighted-average useful life of the identified amortizable intangible assets acquired was 10.9 years. These identified intangible assets will be amortized on a straight-line basis over their useful lives, which approximates the pattern that the assets’ economic benefits are expected to be consumed over time. The following table presents the goodwill allocated to the segments as of December 31, 2019. ​ ​ ​ ​ ​ ($ in billions) Goodwill Segment ​ Allocated Cloud &amp; Cognitive Software ​ $ 18.5 Global Technology Services ​ ​ 3.1 Global Business Services ​ ​ 1.1 Systems ​ ​ 0.4 Total ​ $ 23.1 * It is expected that approximately seven percent of the goodwill will be deductible for tax purposes. The valuation of the assets acquired and liabilities assumed is subject to revision. If additional information becomes available, the company may further revise the purchase price allocation as soon as practical, but no later than one year from Red Hat’s acquisition date. Any such revisions or changes may be material. The primary area of the purchase price allocation that is subject to revision relates to certain tax matters. The company recognized acquisition-related costs, such as legal and advisory fees, of $189 million within SG&amp;A in the Consolidated Income Statement for the year ended December 31, 2019. This included $55 million of amortized costs related to bridge term loan facility fees. In addition, the company recognized compensation expense related to employee retention plans for the period beginning on the acquisition date through December 31, 2019 in the Consolidated Income Statement as follows: ​ ​ ​ ​ ​ ($ in millions) Compensation Line Item ​ Expense Cost ​ $ 20 Selling, general and administrative expense ​ ​ 124 Research, development and engineering expense ​ ​ 86 Total ​ $ 230 * The remaining compensation expense of approximately $185 million associated with the retention plans will be recognized over the remaining requisite service periods, which range from six months to three years from the acquisition date. ​ The acquisition of Red Hat settled a pre-existing vendor/customer relationship in which the company had historically paid in advance for purchases of Red Hat products. Because the terms of the agreements were determined to approximate fair value at the acquisition date, the company did not recognize any gain or loss separately from the acquisition, and $60 million was transferred on the acquisition date as a part of the fair value consideration. The Consolidated Income Statement includes revenue and a pre-tax loss attributable to Red Hat since the date of acquisition for the year ended December 31, 2019 of $945 million and $1,658 million, respectively. The pre-tax loss was primarily driven by the deferred revenue fair value adjustment, retention expenses, intangible asset amortization and deal fees. The pre-tax loss excludes interest expense. The table below presents the supplemental consolidated financial results of the company on an unaudited pro forma basis, as if the acquisition had been consummated on January 1, 2018 through the periods shown below. The primary adjustments reflected in the pro forma results relate to: (1) the debt used to fund the acquisition, (2) changes driven by acquisition accounting, including amortization of intangible assets and the deferred revenue fair value adjustment, (3) employee retention plans, (4) elimination of intercompany transactions between IBM and Red Hat, and (5) the presentation of acquisition-related costs. Acquisition-related costs are non-recurring in nature and the pro forma net income amounts shown below include $374 million of these costs. The unaudited pro forma financial information presented below does not purport to represent the actual results of operations that IBM and Red Hat would have achieved had the companies been combined during the periods presented and is not intended to project the future results of operations that the combined company may achieve after the acquisition. Historical fiscal periods are not aligned under this presentation. The unaudited pro forma financial information does not reflect any potential cost savings, operating efficiencies, long-term debt pay down estimates, suspension of IBM’s share repurchase program, financial synergies or other strategic benefits that may be realized as a result of the acquisition and also does not reflect any restructuring costs to achieve those benefits. ​ (Unaudited) ​ ​ ​ ​ ​ ​ ​ ​ ($ in millions) ​ ​ For the year ended December 31: ​ 2019 ​ 2018 Revenue ​ $ 79,628 ​ $ 81,360 Net income ​ $ 9,723 ​ $ 5,702 ​ 2018 In 2018, the company completed two acquisitions at an aggregate cost of $49 million. One acquisition was completed by the Cloud &amp; Cognitive Software segment and one acquisition by the Global Business Services segment. These acquisitions did not have a material impact on the Consolidated Financial Statements. 2017 In 2017, the company completed five acquisitions for an aggregate cost of $134 million. ​ The Global Technology Services segment completed acquisitions of three businesses: in the first quarter, Agile 3 Solutions, LLC, a privately held business; in the third quarter, the cloud and managed hosting services business from a large U.S. telecommunications company, and Cloudigo Ltd., a privately held business. The Cloud &amp; Cognitive Software segment completed the acquisition of one privately held business: in the second quarter, XCC Web Content &amp; Custom Apps Extension from TIMETOACT Software &amp; Consulting GmbH. Global Business Services completed the acquisition of one privately held business: in the fourth quarter, Vivant Digital. ​ The following table reflects the purchase price related to these acquisitions and the resulting purchase price allocations as of December 31, 2017. ​ ​ ​ ​ ​ ​ ​ ​ ​ ​ ​ ​ Amortization ​ Total ($ in millions) ​ Life (in Years) ​ Acquisitions Current assets ​ ​ ​ $ 18 Fixed assets/noncurrent assets ​ ​ ​ ​ 69 Intangible assets ​ ​ ​ ​ ​ Goodwill ​ N/A ​ ​ 16 Completed technology ​ 5 ​ ​ 9 Client relationships ​ 5–7 ​ ​ 64 Patents/trademarks ​ 1–5 ​ ​ 1 Total assets acquired ​ ​ ​ $ 177 Current liabilities ​ ​ ​ ​ (9) Noncurrent liabilities ​ ​ ​ ​ (34) Total liabilities assumed ​ ​ ​ $ (43) Total purchase price ​ ​ ​ $ 134 ​ N/A—Not applicable The overall weighted-average life of the identified amortizable intangible assets acquired was 6.6 years. These identified intangible assets are amortized on a straight-line basis over their useful lives. Goodwill of $13 million and $3 million was assigned to the Global Technology Services segment and the Cloud &amp; Cognitive Software segment, respectively. It was expected that approximately 50 percent of the goodwill will be deductible for tax purposes. ​ Divestitures 2019 Select IBM Software Products – On December 6, 2018, IBM and HCL Technologies Limited (HCL) announced a definitive agreement, in which HCL would acquire select standalone Cloud &amp; Cognitive Software products for $1,775 million, inclusive of $150 million of contingent consideration. The transaction included commercial software, intellectual property and services offerings. In addition, the transaction includes transition services for IT and other services. The transaction closed on June 30, 2019. The company received cash of $812 million at closing and $40 million of the contingent consideration in the third quarter of 2019. The company expects to receive an additional $813 million (net of any additional contingent consideration) within 12 months of closing. The outstanding contingent consideration is expected to be earned within 24 months of the closing. IBM will remit payment to HCL predominantly for servicing certain customer contracts until such contracts are terminated or entitlements are assumed by HCL. Cash of $174 million was remitted in the fourth quarter of 2019 related to deferred revenue that existed prior to closing. IBM expects to remit an additional $325 million of cash to HCL by the end of 2021. The company recognized pre-tax gains on the sale of $556 million at closing and $72 million in the third quarter of 2019. The total pre-tax gain on the transaction for the year ended December 31, 2019 was $626 million. The total gain on sale may change in the future due to contingent consideration or changes in other transaction estimates, however, material changes are not expected. Select IBM Marketing Platform and Commerce Offerings– The company recognized an immaterial pre-tax gain on the sale on June 30, 2019. The amount of the pre-tax gain for the remaining countries will not be determinable until the valuation of the final balance sheet transferred is completed, however, it is not expected to be material. The above two divested businesses are reported in Other–divested businesses. Refer to note D, “Segments” for additional information. IBM Risk Analytics and Regulatory Offerings – IBM Sales Performance Management Offerings– In addition to the above, the company completed three divestitures reported in the Global Financing segment, the Global Business Services segment and the Other–divested businesses. The financial terms related to each of these transactions were not material. The pre-tax gain recognized on the divestitures above was recorded in other (income) and expense in the Consolidated Income Statement. 2018 and 2017 The company had no divestitures in 2018. The company completed five divestitures in 2017, four of which were reported in the Cloud &amp; Cognitive Software segment and one was a research-related divestiture. The financial terms related to these transactions were not material. Overall, the company recognized a pre-tax gain of $31 million related to these transactions in 2017.</t>
  </si>
  <si>
    <t>Research, Development &amp; Engineering</t>
  </si>
  <si>
    <t>NOTE F. RESEARCH, DEVELOPMENT &amp; ENGINEERING RD&amp;E expense was $5,989 million in 2019, $5,379 million in 2018 and $5,590 million in 2017. The company incurred total expense of $5,657 million, $5,027 million and $5,170 million in 2019, 2018 and 2017, respectively, for scientific research and the application of scientific advances to the development of new and improved products and their uses, as well as services and their application. Within these amounts, software-related expense was $3,541 million, $3,050 million and $3,145 million in 2019, 2018 and 2017, respectively. Expense for product-related engineering was $334 million, $352 million and $420 million in 2019, 2018 and 2017, respectively. ​</t>
  </si>
  <si>
    <t>Taxes</t>
  </si>
  <si>
    <t>NOTE G. TAXES ​ ​ ​ ​ ​ ​ ​ ​ ​ ​ ($ in millions) ​ ​ ​ ​ ​ ​ For the year ended December 31: 2019 2018 2017 Income from continuing operations before income taxes ​ ​ ​ ​ ​ ​ ​ ​ ​ U.S. operations ​ $ (315) ​ $ 627 ​ $ 560 Non-U.S. operations ​ ​ 10,481 ​ ​ 10,715 ​ ​ 10,840 Total income from continuing operations before income taxes ​ $ 10,166 ​ $ 11,342 ​ $ 11,400 ​ The income from continuing operations provision for income taxes by geographic operations was as follows: ​ ​ ​ ​ ($ in millions) ​ ​ ​ ​ ​ ​ For the year ended December 31: 2019 2018 2017 U.S. operations ​ $ (408) ​ $ 1,199 ​ $ 2,923 Non-U.S. operations ​ ​ 1,139 ​ ​ 1,420 ​ ​ 2,719 Total continuing operations provision for income taxes ​ $ 731 ​ $ 2,619 ​ $ 5,642 ​ The components of the income from continuing operations provision for income taxes by taxing jurisdiction were as follows: ​ ​ ​ ​ ​ ​ ​ ​ ​ ​ ($ in millions) ​ ​ ​ ​ ​ ​ For the year ended December 31: 2019 2018 2017 U.S. federal ​ ​ ​ ​ ​ ​ ​ ​ ​ Current ​ $ 331 ​ $ (342) ​ $ 2,388 Deferred ​ ​ (839) ​ ​ 1,377 ​ ​ 77 ​ ​ $ (508) ​ $ 1,035 ​ $ 2,465 U.S. state and local ​ ​ ​ ​ ​ ​ ​ ​ ​ Current ​ $ (85) ​ $ 127 ​ $ 55 Deferred ​ ​ (82) ​ ​ (292) ​ ​ 28 ​ ​ $ (167) ​ $ (165) ​ $ 83 Non-U.S. ​ ​ ​ ​ ​ ​ ​ ​ ​ Current ​ $ 1,829 ​ $ 2,135 ​ $ 3,891 Deferred ​ ​ (423) ​ ​ (386) ​ ​ (797) ​ ​ $ 1,406 ​ $ 1,749 ​ $ 3,094 Total continuing operations provision for income taxes ​ $ 731 ​ $ 2,619 ​ $ 5,642 Discontinued operations provision for/(benefit from) income taxes ​ ​ (1) ​ ​ 2 ​ ​ (3) Provision for social security, real estate, personal property and other taxes ​ ​ 3,304 ​ ​ 3,322 ​ ​ 3,434 Total taxes included in net income ​ $ 4,034 ​ $ 5,943 ​ $ 9,073 ​ A reconciliation of the statutory U.S. federal tax rate to the company’s effective tax rate from continuing operations was as follows: ​ For the year ended December 31: 2019 2018 2017 Statutory rate ​ 21 % 21 % 35 % Enactment of U.S. tax reform ​ 1 ​ 18 ​ 48 ​ Tax differential on foreign income ​ (11) ​ (9) * (26) ​ Intra-entity transfers ​ 0 ​ 0 ​ (5) ​ Domestic incentives ​ (2) ​ (3) * (2) ​ State and local ​ (1) ​ (1) ​ 1 ​ Other ​ (1) ​ (3) ​ (2) ​ Effective rate ​ 7 % 23 % 49 % * Reclassified to conform to 2019 presentation. Percentages rounded for disclosure purposes. The significant components reflected within the tax rate reconciliation labeled “Tax differential on foreign income” include the effects of foreign subsidiaries’ earnings taxed at rates other than the U.S. statutory rate, foreign export incentives, U.S. taxes on foreign income and any net impacts of intercompany transactions. These items also reflect audit settlements or changes in the amount of unrecognized tax benefits associated with each of these item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resulted in charges to tax expense of $0.1 billion, $2.0 billion and $5.5 billion for the years ended December 31, 2019, 2018 and 2017, respectively. The charge in 2017 was the result of the one-time U.S. transition tax and any foreign tax costs on undistributed foreign earnings, as well as the remeasurement of deferred tax balances to the new U.S. federal tax rate. In 2018, the charge was primarily attributable to the company’s election to include GILTI in measuring deferred taxes, plus refinements to the one-time U.S. transition tax and foreign tax costs on undistributed foreign earnings. The charge in 2019 was related to additional tax reform guidance issued by the U.S. Treasury in January 2019. ​ The 2019 continuing operations effective tax rate decreased 15.9 points from 2018 driven by: a decrease in charges related to U.S. tax reform (16.5 points) and a charge in 2018 from intercompany payments (3.4 points). These benefits were partially offset by a lower benefit year to year from audit activity (4.4 points). The effect of tax law changes on deferred tax assets and liabilities did not have a material impact on the company’s 2019 effective tax rate. Deferred Tax Assets ​ ​ ​ ​ ($ in millions) ​ ​ ​ ​ At December 31: 2019 2018 ​ Retirement benefits ​ $ 3,766 ​ $ 3,620 ​ Leases* ​ ​ 1,729 ​ ​ 103 ** Share-based and other compensation ​ ​ 637 ​ ​ 636 ​ Domestic tax loss/credit carryforwards ​ ​ 1,259 ​ ​ 964 ​ Deferred income ​ ​ 600 ​ ​ 674 ​ Foreign tax loss/credit carryforwards ​ ​ 836 ​ ​ 903 ​ Bad debt, inventory and warranty reserves ​ ​ 298 ​ ​ 348 ​ Depreciation ​ ​ 253 ​ ​ 231 ​ Accruals ​ ​ 368 ​ ​ 336 ​ Intangible assets ​ ​ 592 ​ ​ 620 ​ Capitalized research and development ​ ​ 722 ​ ​ — ​ Other ​ ​ 1,438 ​ ​ 1,398 Gross deferred tax assets ​ ​ 12,498 ​ ​ 9,833 ​ Less: valuation allowance ​ ​ 608 ​ ​ 915 ​ Net deferred tax assets ​ $ 11,890 ​ $ 8,918 ​ ​ Deferred Tax Liabilities ​ ​ ​ ​ ($ in millions) ​ ​ ​ ​ ​ At December 31: 2019 2018 ​ Goodwill and intangible assets+ ​ $ 3,111 ​ $ 1,200 ​ GILTI deferred taxes ​ ​ 1,908 ​ ​ 1,927 ​ Leases and right-of-use assets* ​ ​ 2,216 ​ ​ 580 ​ Depreciation ​ ​ 728 ​ ​ 719 ​ Retirement benefits ​ ​ 1,002 ​ ​ 455 ​ Software development costs+ ​ ​ 1,075 ​ ​ 292 ​ Deferred transition costs ​ ​ 233 ​ ​ 233 ​ Undistributed foreign earnings ​ ​ 725 ​ ​ 981 ​ Other ​ ​ 940 ​ ​ 1,011 ​ Gross deferred tax liabilities ​ $ 11,938 ​ $ 7,398 ​ * Reflects the adoption of the FASB guidance on leases. ** Previously included in Other. + ​ For financial reporting purposes, the company had foreign and domestic loss carryforwards, the tax effect of which was $504 million, including a tax only capital loss in a subsidiary, as well as foreign and domestic credit carryforwards of $1,591 million. Substantially all of these carryforwards are available for at least two years and the majority are available for 10 years or more. The valuation allowances as of December 31, 2019, 2018 and 2017 were $608 million, $915 million and $1,004 million, respectively. The amounts principally apply to certain foreign and domestic loss carryforwards and credits. In the opinion of management, it is more likely than not that these assets will not be realized. However, to the extent that tax benefits related to these carryforwards are realized in the future, the reduction in the valuation allowance will reduce income tax expense. The amount of unrecognized tax benefits at December 31, 2019 increased by $387 million in 2019 to $7,146 million. A reconciliation of the beginning and ending amount of unrecognized tax benefits was as follows: ​ ​ ​ ​ ($ in millions) 2019 2018 2017 Balance at January 1 ​ $ 6,759 ​ $ 7,031 ​ $ 3,740 Additions based on tax positions related to the current year ​ ​ 816 ​ ​ 394 ​ ​ 3,029 Additions for tax positions of prior years ​ ​ 779 ​ ​ 1,201 ​ ​ 803 Reductions for tax positions of prior years (including impacts due to a lapse of statute) ​ ​ (922) ​ ​ (1,686) ​ ​ (367) Settlements ​ ​ (286) ​ ​ (181) ​ ​ (174) Balance at December 31 ​ $ 7,146 ​ $ 6,759 ​ $ 7,031 ​ The additions to unrecognized tax benefits related to the current and prior years were primarily attributable to U.S. federal and state tax matters, as well as non-U.S. tax matters, including transfer pricing, credits and incentives. The settlements and reductions to unrecognized tax benefits for tax positions of prior years were primarily attributable to U.S. federal and state tax matters, non-U.S. audits and impacts due to lapse of statute of limitations. The unrecognized tax benefits at December 31, 2019 of $7,146 million can be reduced by $584 million associated with timing adjustments, U.S. tax credits, potential transfer pricing adjustments and state income taxes. The net amount of $6,562 million, if recognized, would favorably affect the company’s effective tax rate. The net amounts at December 31, 2018 and 2017 were $6,041 million and $6,064 million, respectively. Interest and penalties related to income tax liabilities are included in income tax expense. During the year ended December 31, 2019, the company recognized $13 million in interest expense and penalties; in 2018, the company recognized a net benefit of $14 million in interest expense and penalties; and, in 2017, the company recognized $174 million in interest expense and penalties. The company had $819 million for the payment of interest and penalties accrued at December 31, 2019, and had $680 million accrued at December 31, 2018. ​ Within the next 12 months, the company believes it is reasonably possible that the total amount of unrecognized tax benefits associated with certain positions may be reduced. The potential decrease in the amount of unrecognized tax benefits is associated with the anticipated resolution of various U.S. state and non-U.S. audits. The company estimates that the unrecognized tax benefits at December 31, 2019 could be reduced by $236 million. The company’s U.S. income tax returns for 2013 and 2014 continue to be examined by the IRS with specific focus on certain cross-border transactions in 2013. Although the IRS could propose additional adjustments related to these transactions, the company believes it is adequately reserved on these matters. In the third quarter of 2018, the U.S. Internal Revenue Service commenced its audit of the company’s U.S. tax returns for 2015 and 2016. The company anticipates that this audit will be completed in 2021. With respect to major U.S. state and foreign taxing jurisdictions, the company is generally no longer subject to tax examinations for years prior to 2014. The company is no longer subject to income tax examination of its U.S. federal tax return for years prior to 2013. The open years contain matters that could be subject to differing interpretations of applicable tax laws and regulations as it relates to the amount and/or timing of income, deductions and tax credits. Although the outcome of tax audits is always uncertain, the company believes that adequate amounts of tax, interest and penalties have been provided for any adjustments that are expected to result for these years. The company is involved in a number of income tax-related matters in India challenging tax assessments issued by the India Tax Authorities. As of December 31, 2019, the company had recorded $729 million as prepaid income taxes in India. A significant portion of this balance represents cash tax deposits paid over time to protect the company’s right to appeal various income tax assessments made by the India Tax Authorities. Although the outcome of tax audits is always uncertain, the company believes that adequate amounts of tax, interest and penalties have been provided for any adjustments that are expected to result for these years. Within consolidated retained earnings at December 31, 2019 were undistributed after-tax earnings from certain non-U.S. subsidiaries that were not indefinitely reinvested. At December 31, 2019, the company had a deferred tax liability of $725 million for the estimated taxes associated with the repatriation of these earnings. Undistributed earnings of approximately $650 million and other outside basis differences in foreign subsidiaries were indefinitely reinvested in foreign operations. Quantification of the deferred tax liability, if any, associated with indefinitely reinvested earnings and outside basis differences was not practicable.</t>
  </si>
  <si>
    <t>Earnings Per Share</t>
  </si>
  <si>
    <t>NOTE H. EARNINGS PER SHARE The following table presents the computation of basic and diluted earnings per share of common stock. ​ ​ ​ ​ ​ ​ ​ ​ ​ ​ ($ in millions except per share amounts) ​ ​ ​ ​ ​ ​ For the year ended December 31: 2019 2018 2017 Weighted-average number of shares on which earnings per share calculations are based ​ ​ ​ ​ ​ ​ ​ ​ ​ Basic ​ ​ 887,235,105 ​ ​ 912,048,072 ​ ​ 932,828,295 Add—incremental shares under stock-based compensation plans ​ ​ 4,199,440 ​ ​ 2,786,316 ​ ​ 3,094,373 Add—incremental shares associated with contingently issuable shares ​ ​ 1,378,831 ​ ​ 1,481,326 ​ ​ 1,462,957 Assuming dilution ​ ​ 892,813,376 ​ ​ 916,315,714 ​ ​ 937,385,625 Income from continuing operations ​ $ 9,435 ​ $ 8,723 ​ $ 5,758 Income/(loss) from discontinued operations, net of tax ​ ​ (4) ​ ​ 5 ​ ​ (5) Net income on which basic earnings per share is calculated ​ $ 9,431 ​ $ 8,728 ​ $ 5,753 Income from continuing operations ​ $ 9,435 ​ $ 8,723 ​ $ 5,758 Net income applicable to contingently issuable shares ​ ​ 0 ​ ​ (6) ​ ​ (2) Income from continuing operations on which diluted earnings per share is calculated ​ $ 9,435 ​ $ 8,718 ​ $ 5,756 Income/(loss) from discontinued operations, net of tax, on which basic and diluted earnings per share is calculated ​ ​ (4) ​ ​ 5 ​ ​ (5) Net income on which diluted earnings per share is calculated ​ $ 9,431 ​ $ 8,722 ​ $ 5,752 Earnings/(loss) per share of common stock ​ ​ ​ ​ ​ ​ ​ ​ ​ Assuming dilution ​ ​ ​ ​ ​ ​ ​ ​ ​ Continuing operations ​ $ 10.57 ​ $ 9.51 ​ $ 6.14 Discontinued operations ​ ​ (0.01) ​ ​ 0.01 ​ ​ 0.00 Total ​ $ 10.56 ​ $ 9.52 ​ $ 6.14 Basic ​ ​ ​ ​ ​ ​ ​ ​ ​ Continuing operations ​ $ 10.63 ​ $ 9.56 ​ $ 6.17 Discontinued operations ​ ​ 0.00 ​ ​ 0.01 ​ ​ 0.00 Total ​ $ 10.63 ​ $ 9.57 ​ $ 6.17 ​ ​ Weighted-average stock options to purchase 855,679 common shares in 2019, 576,776 common shares in 2018 and 209,294 common shares in 2017 were outstanding, but were not included in the computation of diluted earnings per share because the exercise price of the options was greater than the average market price of the common shares for the full year, and therefore, the effect would have been antidilutive.</t>
  </si>
  <si>
    <t>Financial Assets &amp; Liabilities</t>
  </si>
  <si>
    <t>NOTE I. FINANCIAL ASSETS &amp; LIABILITIES Fair Value Measurements Financial Assets and Liabilities Measured at Fair Value on a Recurring Basis The following table presents the company’s financial assets and financial liabilities that are measured at fair value on a recurring basis at December 31, 2019 and 2018. ​ ​ ​ ​ ​ ​ ​ ​ ​ ​ ​ ​ ​ ​ ​ ​ ​ ​ Fair Value ​ ​ ​ ​ ​ ​ ​ ​ ​ ​ ​ ​ ($ in millions) ​ Hierarchy ​ 2019 ​ 2018 At December 31: Level Assets (7) Liabilities (8) Assets (7) Liabilities (8) Cash equivalents (1) ​ ​ ​ ​ ​ ​ ​ ​ ​ ​ ​ ​ ​ ​ Time deposits and certificates of deposit (4) ​ 2 ​ $ 4,392 ​ $ — ​ $ 7,679 ​ $ — Money market funds ​ 1 ​ ​ 427 ​ ​ — ​ ​ 25 ​ ​ — Total cash equivalents ​ ​ ​ $ 4,819 ​ $ — ​ $ 7,704 ​ $ — Equity investments (2) ​ 1 ​ ​ 0 ​ ​ — ​ ​ 0 ​ ​ — Debt securities – current (3)(4) ​ 2 ​ ​ 696 ​ ​ — ​ ​ 618 ​ ​ — Debt securities – noncurrent (2)(4) ​ 2 ​ ​ 65 ​ ​ — ​ ​ — ​ ​ — Derivatives designated as hedging instruments (5) ​ ​ ​ ​ ​ ​ ​ ​ ​ ​ ​ ​ ​ ​ Interest rate contracts ​ 2 ​ ​ 56 ​ ​ — ​ ​ 220 ​ ​ 80 Foreign exchange contracts ​ 2 ​ ​ 175 ​ ​ 635 ​ ​ 483 ​ ​ 239 Derivatives not designated as hedging instruments ​ ​ ​ ​ ​ ​ ​ ​ ​ ​ ​ ​ ​ ​ Foreign exchange contracts ​ 2 ​ ​ 10 ​ ​ 33 ​ ​ 26 ​ ​ 13 Equity contracts (6) ​ 1,2 ​ ​ 1 ​ ​ 4 ​ ​ 2 ​ ​ 51 Total ​ ​ ​ $ 5,823 ​ $ 673 ​ $ 9,053 ​ $ 383 (1) Included within cash and cash equivalents in the Consolidated Balance Sheet. (2) Included within investments and sundry assets in the Consolidated Balance Sheet. (3) Included within marketable securities in the Consolidated Balance Sheet. (4) Available-for-sale debt securities with carrying values that approximate fair value. The contractual maturities are substantially one year or less. (5) Excludes $7,324 million and $6,261 million at December 31, 2019 and 2018, respectively, of debt designated as hedging instruments that are reported at carrying value. (6) Level 1 includes immaterial amounts related to equity futures contracts. (7) The gross balances of derivative assets contained within prepaid expenses and other current assets, and investments and sundry assets in the Consolidated Balance Sheet at December 31, 2019 were $149 million and $94 million, respectively, and at December 31, 2018 were $385 million and $347 million, respectively. (8) The gross balances of derivative liabilities contained within other accrued expenses and liabilities, and other liabilities in the Consolidated Balance Sheet at December 31, 2019 were $167 million and $506 million, respectively, and at December 31, 2018 were $177 million and $206 million, respectively. ​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19 and 2018,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4,102 million and $35,605 million, and the estimated fair value was $58,431 million and $36,599 million at December 31, 2019 and 2018, respectively. If measured at fair value in the financial statements, long-term debt (including the current portion) would be classified as Level 2 in the fair value hierarchy.</t>
  </si>
  <si>
    <t>NOTE J. INVENTORY ​ ​ ​ ​ ​ ​ ​ ​ ($ in millions) ​ ​ At December 31: ​ 2019 ​ 2018 Finished goods ​ $ 220 ​ $ 266 Work in process and raw materials ​ 1,399 ​ 1,415 Total ​ $ 1,619 ​ $ 1,682 ​</t>
  </si>
  <si>
    <t>Financing Receivables</t>
  </si>
  <si>
    <t>NOTE K. FINANCING RECEIVABLES Financing receivables primarily consist of client loan and installment payment receivables (loans), investment in sales-type and direct financing leases, and commercial financing receivables. Client loan and installment payment receivables (loans) are provided primarily to clients to finance the purchase of hardware, software and services. Payment terms on these financing arrangements are generally for terms up to seven years. Client loans and installment payment financing contracts are priced independently at competitive market rates. Investment in sales-type and direct financing leases relates principally to the company’s Systems products and are for terms ranging generally from two 30 Beginning in the second quarter of 2019 and continuing throughout the year, the company wound down the portion of its commercial financing operations which provides short-term working capital solutions for OEM information technology suppliers, distributors and resellers, which has resulted in a significant reduction of commercial financing receivables. This wind down is consistent with IBM’s capital allocation strategy and high-value focus. IBM Global Financing will continue to provide differentiated end-to-end financing solutions, including commercial financing in support of IBM partner relationships. A summary of the components of the company’s financing receivables is presented as follows: ​ ​ ​ ​ ​ ​ ​ ​ ​ ​ ​ ​ ​ ​ ​ Investment in ​ Client Loan and ​ ​ ​ Sales-Type and ​ Commercial ​ Installment Payment ​ ​ ​ ($ in millions) ​ Direct Financing ​ Financing ​ Receivables/ ​ ​ ​ At December 31, 2019: ​ Leases ​ Receivables ​ (Loans) ​ Total Financing receivables, gross ​ $ 6,077 ​ $ 3,836 ​ $ 13,592 ​ $ 23,504 Unearned income ​ (509) ​ (4) ​ (570) ​ (1,083) Recorded investment ​ $ 5,567 ​ $ 3,831 ​ $ 13,022 ​ $ 22,421 Allowance for credit losses ​ (72) ​ (11) ​ (138) ​ (221) Unguaranteed residual value ​ 652 ​ — ​ — ​ 652 Guaranteed residual value ​ 53 ​ — ​ — ​ 53 Total financing receivables, net ​ $ 6,199 ​ $ 3,820 ​ $ 12,884 ​ $ 22,904 Current portion ​ $ 2,334 ​ $ 3,820 ​ $ 8,037 ​ $ 14,192 Noncurrent portion ​ $ 3,865 ​ $ — ​ $ 4,847 ​ $ 8,712 ​ ​ ​ ​ ​ ​ ​ ​ ​ ​ ​ ​ ​ ​ ​ ​ Investment in ​ Client Loan and ​ ​ ​ Sales-Type and ​ Commercial ​ Installment Payment ​ ​ ​ ($ in millions) ​ Direct Financing ​ Financing ​ Receivables/ ​ ​ ​ At December 31, 2018: ​ Leases ​ Receivables ​ (Loans) ​ Total Financing receivables, gross ​ $ 6,846 ​ $ 11,889 ​ $ 13,614 ​ $ 32,348 Unearned income ​ (526) ​ (37) ​ (632) ​ (1,195) Recorded investment ​ $ 6,320 ​ $ 11,852 ​ $ 12,981 ​ $ 31,153 Allowance for credit losses ​ (99) ​ (13) ​ (179) ​ (292) Unguaranteed residual value ​ 589 ​ — ​ — ​ 589 Guaranteed residual value ​ 85 ​ — ​ — ​ 85 Total financing receivables, net ​ $ 6,895 ​ $ 11,838 ​ $ 12,802 ​ $ 31,536 Current portion ​ $ 2,834 ​ $ 11,838 ​ $ 7,716 ​ $ 22,388 Noncurrent portion ​ $ 4,061 ​ $ — ​ $ 5,086 ​ $ 9,148 ​ The company utilizes certain of its financing receivables as collateral for nonrecourse borrowings. Financing receivables pledged as collateral for borrowings were $1,062 million and $710 million at December 31, 2019 and 2018, respectively. These borrowings are included in note P, “Borrowings.” The company did not Financing Receivables by Portfolio Segment The following tables present the recorded investment by portfolio segment and by class, excluding commercial financing receivables and other miscellaneous financing receivables at December 31, 2019 and 2018. Commercial financing receivables are excluded from the presentation of financing receivables by portfolio segment, as they are short term in nature and the current estimated risk of loss and resulting impact to the company’s financing results are not material. ​ ​ ​ ​ ​ ​ ​ ​ ​ ​ ​ ​ ​ ​ ($ in millions) ​ ​ ​ ​ At December 31, 2019: ​ Americas ​ EMEA ​ Asia Pacific ​ Total Recorded investment: ​ ​ ​ ​ Lease receivables ​ $ 3,419 ​ $ 1,186 ​ $ 963 ​ $ 5,567 Loan receivables ​ 6,726 ​ 3,901 ​ 2,395 ​ 13,022 Ending balance ​ $ 10,144 ​ $ 5,087 ​ $ 3,359 ​ $ 18,590 Recorded investment, collectively evaluated for impairment ​ $ 10,032 ​ $ 5,040 ​ $ 3,326 ​ $ 18,399 Recorded investment, individually evaluated for impairment ​ $ 112 ​ $ 47 ​ $ 32 ​ $ 191 ​ ​ ​ ​ ​ ​ ​ ​ ​ ​ ​ ​ ​ Allowance for credit losses ​ ​ ​ ​ Beginning balance at January 1, 2019 ​ ​ ​ ​ Lease receivables ​ $ 53 ​ $ 22 ​ $ 24 ​ $ 99 Loan receivables ​ 105 ​ 43 ​ 32 ​ 179 Total ​ $ 158 ​ $ 65 ​ $ 56 ​ $ 279 Write-offs ​ ​ (42) ​ ​ (3) ​ ​ (18) ​ ​ (63) Recoveries ​ 1 ​ 0 ​ 1 ​ 2 Provision ​ 5 ​ (7) ​ (3) ​ (5) Other* ​ (1) ​ 0 ​ (1) ​ (2) Ending balance at December 31, 2019 ​ $ 120 ​ $ 54 ​ $ 36 ​ $ 210 Lease receivables ​ $ 33 ​ $ 23 ​ $ 16 ​ $ 72 Loan receivables ​ $ 88 ​ $ 31 ​ $ 20 ​ $ 138 Related allowance, collectively evaluated for impairment ​ $ 25 ​ $ 11 ​ $ 4 ​ $ 39 Related allowance, individually evaluated for impairment ​ $ 96 ​ $ 43 ​ $ 32 ​ $ 171 * Primarily represents translation adjustments. ​ Write-offs of lease receivables and loan receivables were $16 million and $47 million, respectively, for the year ended December 31, 2019. Provisions for credit losses recorded for lease receivables and loan receivables were a release of $6 million and an addition of $2 million, respectively, for the year ended December 31, 2019. The average recorded investment of impaired leases and loans for Americas, EMEA and Asia Pacific was $138 million, $49 million and $45 million, respectively, for the year ended December 31, 2019. Both interest income recognized, and interest income recognized on a cash basis on impaired leases and loans were immaterial for the year ended December 31, 2019. ​ ​ ​ ​ ​ ​ ​ ​ ​ ​ ​ ​ ​ ​ ($ in millions) ​ ​ ​ ​ At December 31, 2018: ​ Americas ​ EMEA ​ Asia Pacific ​ Total Recorded investment: ​ ​ ​ ​ Lease receivables ​ $ 3,827 ​ $ 1,341 ​ $ 1,152 ​ $ 6,320 Loan receivables ​ 6,817 ​ 3,675 2,489 ​ 12,981 Ending balance ​ $ 10,644 ​ $ 5,016 ​ $ 3,641 ​ $ 19,301 Recorded investment, collectively evaluated for impairment ​ $ 10,498 ​ $ 4,964 ​ $ 3,590 ​ $ 19,052 Recorded investment, individually evaluated for impairment ​ $ 146 ​ $ 52 ​ $ 51 ​ $ 249 ​ ​ ​ ​ ​ ​ ​ ​ ​ ​ ​ ​ ​ Allowance for credit losses ​ ​ ​ ​ Beginning balance at January 1, 2018 ​ ​ ​ ​ Lease receivables ​ $ 63 ​ $ 9 ​ $ 31 ​ $ 103 Loan receivables ​ 108 ​ 52 ​ 51 ​ 211 Total ​ $ 172 ​ $ 61 ​ $ 82 ​ $ 314 Write-offs ​ ​ (10) ​ ​ (2) ​ ​ (23) ​ ​ (35) Recoveries ​ 0 ​ 0 ​ 2 ​ 2 Provision ​ 7 ​ 9 ​ 0 ​ 16 Other* ​ (11) ​ (3) ​ (4) ​ (19) Ending balance at December 31, 2018 ​ $ 158 ​ $ 65 ​ $ 56 ​ $ 279 Lease receivables ​ $ 53 ​ $ 22 ​ $ 24 ​ $ 99 Loan receivables ​ $ 105 ​ $ 43 ​ $ 32 ​ $ 179 Related allowance, collectively evaluated for impairment ​ $ 39 ​ $ 16 ​ $ 5 ​ $ 59 Related allowance, individually evaluated for impairment ​ $ 119 ​ $ 49 ​ $ 51 ​ $ 219 * Primarily represents translation adjustments. Write-offs of lease receivables and loan receivables were $15 million and $20 million, respectively, for the year ended December 31, 2018. Provisions for credit losses recorded for lease receivables and loan receivables were $14 million and $2 million, respectively, for the year ended December 31, 2018. The average recorded investment of impaired leases and loans for Americas, EMEA and Asia Pacific was $138 million, $55 million and $73 million, respectively, for the year ended December 31, 2018. Both interest income recognized, and interest income recognized on a cash basis on impaired leases and loans were immaterial for the year ended December 31, 2018. When determining the allowances, financing receivables are evaluated either on an individual or a collective basis. For the company’s policy on determining allowances for credit losses, refer to note A, “Significant Accounting Policies.” ​ Past Due Financing Receivables The company considers a client’s financing receivable balance past due when any installment is aged over 90 days. The following tables present summary information about the recorded investment in lease and loan financing receivables, including recorded investments aged over 90 days and still accruing, billed invoices aged over 90 days and recorded investment not accruing. ​ ​ ​ ​ ​ ​ ​ ​ ​ ​ ​ ​ ​ ​ ​ ​ ​ ​ ​ ​ Recorded Billed Recorded ​ ​ Total ​ Recorded ​ Investment ​ Invoices ​ Investment ($ in millions) ​ Recorded ​ Investment ​ &gt;90 Days and ​ &gt;90 Days and ​ Not At December 31, 2019: ​ Investment ​ &gt;90 Days (1) ​ Accruing (1) ​ Accruing ​ Accruing (2) Americas ​ $ 3,419 ​ $ 187 ​ $ 147 ​ $ 11 ​ $ 41 EMEA ​ 1,186 ​ 28 ​ 13 ​ 2 ​ 17 Asia Pacific ​ 963 ​ 19 ​ 7 ​ 1 ​ 11 Total lease receivables ​ $ 5,567 ​ $ 234 ​ $ 168 ​ $ 14 ​ $ 69 ​ ​ ​ ​ ​ ​ ​ ​ ​ ​ ​ ​ ​ ​ ​ ​ Americas ​ $ 6,726 ​ $ 127 ​ $ 71 ​ $ 11 ​ $ 72 EMEA ​ 3,901 ​ 77 ​ 8 ​ 3 ​ 72 Asia Pacific ​ 2,395 ​ 26 ​ 6 ​ 2 ​ 21 Total loan receivables ​ $ 13,022 ​ $ 231 ​ $ 85 ​ $ 15 ​ $ 166 ​ ​ ​ ​ ​ ​ ​ ​ ​ ​ ​ ​ ​ ​ ​ ​ Total ​ $ 18,590 ​ $ 465 ​ $ 253 ​ $ 29 ​ $ 235 ​ ​ ​ ​ ​ ​ ​ ​ ​ ​ ​ ​ ​ ​ ​ ​ ​ ​ ​ ​ Recorded Billed Recorded ​ ​ Total ​ Recorded ​ Investment ​ Invoices ​ Investment ($ in millions) ​ Recorded ​ Investment ​ &gt;90 Days and ​ &gt;90 Days and ​ Not At December 31, 2018: ​ Investment ​ &gt;90 Days (1) ​ Accruing (1) ​ Accruing ​ Accruing (3) Americas ​ $ 3,827 ​ $ 310 ​ $ 256 ​ $ 19 ​ $ 57 EMEA ​ 1,341 ​ 25 ​ 9 ​ 1 ​ 16 Asia Pacific ​ 1,152 ​ 49 ​ 27 ​ 3 ​ 24 Total lease receivables ​ $ 6,320 ​ $ 385 ​ $ 292 ​ $ 24 ​ $ 97 ​ ​ ​ ​ ​ ​ ​ ​ ​ ​ ​ ​ ​ ​ ​ ​ Americas ​ $ 6,817 ​ $ 259 ​ $ 166 ​ $ 24 ​ $ 99 EMEA ​ 3,675 ​ 98 ​ 25 ​ 3 ​ 73 Asia Pacific ​ 2,489 ​ 40 ​ 11 ​ 1 ​ 31 Total loan receivables ​ $ 12,981 ​ $ 397 ​ $ 202 ​ $ 29 ​ $ 203 ​ ​ ​ ​ ​ ​ ​ ​ ​ ​ ​ ​ ​ ​ ​ ​ Total ​ $ 19,301 ​ $ 782 ​ $ 494 ​ $ 52 ​ $ 300 (1) At a contract level, which includes total billed and unbilled amounts for financing receivables aged greater than 90 days. (2) Of the recorded investment not accruing, $191 million is individually evaluated for impairment with a related allowance of $171 million. (3) Of the recorded investment not accruing, $249 million is individually evaluated for impairment with a related allowance of $219 million.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following tables present the recorded investment net of allowance for credit losses for each class of receivables, by credit quality indicator, at December 31, 2019 and 2018. Receivables with a credit quality indicator ranging from Aaa to Baa3 are considered investment grade. All others are considered non-investment grade. The credit quality indicators do not reflect mitigation actions that the company takes to transfer credit risk to third parties. ​ ​ ​ ​ ​ ​ ​ ​ ​ ​ ​ ​ ​ ​ ​ ​ ​ ​ ​ ​ ​ ​ ​ ​ ​ ​ ​ ​ ​ ​ ​ ​ ​ ​ ​ ​ ​ ​ ​ ($ in millions) ​ Lease Receivables ​ Loan Receivables At December 31, 2019: Americas EMEA Asia Pacific Americas EMEA Asia Pacific Credit rating ​ ​ ​ ​ ​ ​ Aaa—Aa3 ​ $ 465 ​ $ 54 ​ $ 43 ​ $ 1,028 ​ $ 193 ​ $ 189 A1—A3 ​ 750 ​ ​ 181 ​ ​ 454 ​ ​ 1,186 ​ ​ 395 ​ ​ 892 Baa1—Baa3 ​ 955 ​ ​ 409 ​ ​ 147 ​ ​ 1,882 ​ ​ 1,527 ​ ​ 619 Ba1—Ba2 ​ 746 ​ ​ 326 ​ ​ 154 ​ ​ 1,513 ​ ​ 921 ​ ​ 388 Ba3—B1 ​ 215 ​ ​ 140 ​ ​ 101 ​ ​ 471 ​ ​ 564 ​ ​ 205 B2—B3 ​ 242 ​ ​ 50 ​ ​ 47 ​ ​ 522 ​ ​ 253 ​ ​ 72 Caa—D ​ 13 ​ ​ 2 ​ ​ 2 ​ ​ 36 ​ ​ 18 ​ ​ 10 Total ​ $ 3,385 ​ $ 1,162 ​ $ 947 ​ $ 6,638 ​ $ 3,871 ​ $ 2,376 ​ ​ ​ ​ ​ ​ ​ ​ ​ ​ ​ ​ ​ ​ ​ ​ ​ ​ ​ ​ ($ in millions) ​ Lease Receivables ​ Loan Receivables At December 31, 2018: Americas EMEA Asia Pacific Americas EMEA Asia Pacific Credit rating ​ ​ ​ ​ ​ ​ Aaa—Aa3 ​ $ 593 ​ $ 45 ​ $ 85 ​ $ 1,055 ​ $ 125 ​ $ 185 A1—A3 ​ 678 ​ ​ 158 ​ ​ 413 ​ ​ 1,206 ​ ​ 436 ​ ​ 901 Baa1—Baa3 ​ 892 ​ ​ 417 ​ ​ 297 ​ ​ 1,587 ​ ​ 1,148 ​ ​ 648 Ba1—Ba2 ​ 852 ​ ​ 426 ​ ​ 191 ​ ​ 1,516 ​ ​ 1,175 ​ ​ 417 Ba3—B1 ​ 433 ​ ​ 171 ​ ​ 84 ​ ​ 770 ​ ​ 472 ​ ​ 184 B2—B3 ​ 299 ​ ​ 90 ​ ​ 50 ​ ​ 531 ​ ​ 249 ​ ​ 109 Caa—D ​ 26 ​ ​ 10 ​ ​ 7 ​ ​ 47 ​ ​ 28 ​ ​ 15 Total ​ $ 3,774 ​ $ 1,319 ​ $ 1,128 ​ $ 6,712 ​ $ 3,633 ​ $ 2,457 ​ Troubled Debt Restructurings The company did not</t>
  </si>
  <si>
    <t>Property, Plant &amp; Equipment</t>
  </si>
  <si>
    <t>NOTE L. PROPERTY, PLANT &amp; EQUIPMENT ​ ​ ​ ​ ​ ​ ​ ​ ($ in millions) ​ ​ At December 31: ​ 2019 ​ 2018 Land and land improvements ​ $ 365 ​ $ 448 Buildings and building and leasehold improvements ​ ​ 9,364 ​ ​ 9,640 Information technology equipment ​ ​ 18,054 ​ ​ 17,468 Production, engineering, office and other equipment ​ ​ 3,721 ​ ​ 4,081 Plant and other property—gross ​ ​ 31,504 ​ ​ 31,636 Less: Accumulated depreciation ​ ​ 21,726 ​ ​ 21,276 Plant and other property—net ​ ​ 9,778 ​ ​ 10,359 Rental machines ​ ​ 523 ​ ​ 824 Less: Accumulated depreciation ​ ​ 292 ​ ​ 392 Rental machines—net ​ ​ 232 ​ ​ 433 Total—net ​ $ 10,010 ​ $ 10,792 ​</t>
  </si>
  <si>
    <t>Leases</t>
  </si>
  <si>
    <t>NOTE M. LEASES Accounting for Leases as a Lessee The following tables presents the various components of lease costs: ​ ​ ​ ​ ​ ($ in millions) ​ ​ For the year ended December 31: 2019 Finance lease cost ​ $ 30 Operating lease cost ​ 1,645 Short-term lease cost ​ 38 Variable lease cost ​ 534 Sublease income ​ (24) Total lease cost ​ $ 2,223 ​ The company recorded net gains on sale and leaseback transactions of $41 million for the year ended December 31, 2019. ​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 ​ ​ ​ ​ ($ in millions) ​ ​ ​ ​ For the year ended December 31: 2019 ​ Cash paid for amounts included in the measurement of lease liabilities ​ ​ Operating cash outflows from finance leases ​ $ 8 ​ Financing cash outflows from finance leases ​ ​ 22 ​ Operating cash outflows from operating leases ​ ​ 1,541 ​ ROU assets obtained in exchange for new finance lease liabilities ​ ​ 209 * ROU assets obtained in exchange for new operating lease liabilities ​ ​ 6,481 * * Includes opening balance additions as a result of the adoption of the new lease guidance effective January 1, 2019. The post adoption addition of leases for the year ended December 31, 2019 was $1,679 million for operating leases and immaterial for finance leases. The following table presents the weighted-average lease term and discount rate for finance and operating leases. ​ ​ ​ ​ ​ At December 31: 2019 ​ Finance leases ​ ​ ​ Weighted-average remaining lease term ​ 4.8 yrs. Weighted-average discount rate 1.62 % Operating leases ​ ​ ​ Weighted-average remaining lease term 5.4 yrs. Weighted-average discount rate 3.03 % ​ The following table presents a maturity analysis of expected undiscounted cash flows for operating and finance leases on an annual basis for the next five years and thereafter. ​ ​ ​ ​ ​ ​ ​ ​ ​ ​ ​ ​ ​ ​ ​ ​ ​ ​ ​ ​ ​ ​ ​ ​ ​ ​ ​ ​ ​ ​ ​ ​ ​ ​ ​ ​ ​ ​ ​ Imputed ​ ​ ($ in millions) ​ 2020 ​ 2021 ​ 2022 ​ 2023 ​ 2024 ​ Thereafter ​ Interest* ​ Total** Finance leases ​ $ 62 ​ $ 59 ​ $ 48 ​ $ 31 ​ $ 12 ​ $ 46 ​ $ (54) ​ $ 204 Operating leases ​ ​ 1,486 ​ ​ 1,198 ​ ​ 928 ​ ​ 673 ​ ​ 514 ​ ​ 806 ​ ​ (346) ​ ​ 5,259 * Imputed interest represents the difference between undiscounted cash flows and discounted cash flows. ** The company entered into lease agreements for certain facilities and equipment with payments totaling approximately $181 million that have not yet commenced as of December 31, 2019, and therefore are not included in this table. ​ At December 31, 2019, the total amount of finance leases recognized in the Consolidated Balance Sheet for ROU assets in property, plant and equipment was $187 million and lease liabilities in short-term debt and long-term debt was $52 million and $151 million, respectively. Prior to the adoption of the new lease guidance on January 1, 2019, ROU assets and lease liabilities for operating leases were not recognized in the Consolidated Balance Sheet. The company elected the practical expedient to not provide comparable presentation in the Consolidated Balance Sheet for periods prior to adoption. Rental expense, including amounts charged to inventory and fixed assets, and excluding amounts previously reserved, were $1,944 million and $1,821 million for the years ended December 31, 2018 and 2017, respectively. The following table, which was included in the company’s 2018 Annual Report, depicts gross minimum rental commitments under noncancelable leases, amounts related to vacant space associated with workforce transformation, sublease income commitments and capital lease commitments. ​ ​ ​ ​ ​ ​ ​ ​ ​ ​ ​ ​ ​ ​ ​ ​ ​ ​ ​ ​ ​ ​ ​ ​ ​ ​ ​ ​ ​ ​ ​ ​ ​ ​ ​ ​ ​ ​ ​ ​ ​ ​ ​ ​ ​ ​ ​ ​ ​ ​ Beyond ($ in millions) ​ 2019 ​ 2020 ​ 2021 ​ 2022 ​ 2023 ​ 2023 Operating lease commitments ​ ​ ​ ​ ​ ​ ​ ​ ​ ​ ​ ​ ​ ​ ​ ​ ​ ​ Gross minimum rental commitments (including vacant space below) ​ $ 1,581 ​ $ 1,233 ​ $ 914 ​ $ 640 ​ $ 445 ​ $ 815 Vacant space ​ ​ 29 ​ ​ 23 ​ ​ 14 ​ ​ 9 ​ ​ 5 ​ ​ 8 Sublease income commitments ​ ​ 11 ​ ​ 7 ​ ​ 5 ​ ​ 4 ​ ​ 4 ​ ​ 2 Capital lease commitments ​ ​ 3 ​ ​ 3 ​ ​ 3 ​ ​ 3 ​ ​ 2 ​ ​ 28 ​ The difference between the company’s total lease commitments as reported at December 31, 2018 compared to the January 1, 2019 ROU asset balance in the Consolidated Balance Sheet is primarily due to the required use of a discount factor (imputed interest) under the new lease guidance and certain amounts that are not included in the ROU assets under the new lease guidance (e.g. tenant incentives and vacant space). Accounting for Leases as a Lessor The following table presents amounts included in the Consolidated Income Statement related to lessor activity: ​ ​ ​ ​ ​ ($ in millions) ​ ​ For the year ended December 31: 2019 Lease income–sales-type and direct financing leases ​ ​ ​ Sales-type lease selling price ​ $ 1,509 Less: Carrying value of underlying assets excluding unguaranteed residual value ​ 591 Gross profit ​ 918 Interest income on lease receivables ​ 303 Total sales-type and direct financing lease income ​ ​ 1,221 Lease income–operating leases ​ 324 Variable lease income ​ 56 Total lease income ​ $ 1,601 ​ ​ Sales-Type and Direct Financing Leases At December 31, 2019, the unguaranteed residual value of sales-type and direct financing leases was $652 million. For further information on the company’s net investment in leases, including guaranteed and unguaranteed residual values, refer to note K, “Financing Receivables.” For the years ended December 31, 2019 and 2018,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19: ​ ​ ​ ​ ​ ​ ($ in millions) Total ​ 2020 ​ $ 2,632 ​ 2021 ​ 1,921 ​ 2022 ​ 1,053 ​ 2023 ​ 382 ​ 2024 ​ 82 ​ Thereafter ​ 7 ​ Total undiscounted cash flows ​ $ 6,077 ​ Present value of lease payments (recognized as financing receivables) ​ 5,567 * Difference between undiscounted cash flows and discounted cash flows ​ $ (509) ​ *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 Operating Leases The following table presents a maturity analysis of the undiscounted lease payments due to IBM on operating leases over the next five years and thereafter, at December 31, 2019: ​ ​ ​ ​ ​ ($ in millions) Total 2020 ​ $ 145 2021 ​ 35 2022 ​ 4 2023 ​ 0 2024 ​ 0 Thereafter ​ — Total undiscounted cash flows ​ $ 184 ​ There were no material impairment losses incurred for equipment provided to clients under an operating lease for the year ended December 31, 2019. At December 31, 2019, the unguaranteed residual value of operating leases was $81 million. ​</t>
  </si>
  <si>
    <t>Intangible Assets Including Goodwill</t>
  </si>
  <si>
    <t>NOTE N. INTANGIBLE ASSETS INCLUDING GOODWILL Intangible Assets The following table presents the company’s intangible asset balances by major asset class. ​ ​ ​ ​ ​ ​ ​ ​ ​ ​ ​ ($ in millions) ​ Gross Carrying ​ Accumulated ​ Net Carrying At December 31, 2019:* ​ Amount ​ Amortization ​ Amount Intangible asset class ​ ​ ​ ​ ​ ​ Capitalized software ​ $ 1,749 ​ $ (743) ​ $ 1,006 Client relationships ​ 8,921 ​ (1,433) ​ 7,488 Completed technology ​ 6,261 ​ (1,400) ​ 4,861 Patents/trademarks ​ 2,301 ​ (445) ​ 1,856 Other** ​ 56 ​ (31) ​ 24 Total ​ $ 19,287 ​ $ (4,052) ​ $ 15,235 ​ ​ ​ ​ ​ ​ ​ ​ ​ ​ ​ ($ in millions) ​ Gross Carrying Accumulated Net Carrying At December 31, 2018: Amount ​ Amortization ​ Amount Intangible asset class ​ ​ ​ ​ ​ ​ ​ ​ ​ Capitalized software ​ $ 1,568 ​ $ (629) ​ $ 939 Client relationships ​ 2,068 ​ (1,123) ​ 945 Completed technology ​ 2,156 ​ (1,296) ​ 860 Patents/trademarks ​ 641 ​ (330) ​ 311 Other** ​ 56 ​ (23) ​ 32 Total ​ $ 6,489 ​ $ (3,402) ​ $ 3,087 * Amounts as of December 31, 2019 include a decrease of $42 million in net intangible asset balances due to foreign currency translation. There was no foreign currency impact on net intangible assets for the year ended December 31, 2018. ** Other intangibles are primarily acquired proprietary and nonproprietary business processes, methodologies and systems. The net carrying amount of intangible assets increased $12,147 million during the year ended December 31, 2019, primarily due to the acquisition of Red Hat and additions resulting from capitalized software, partially offset by intangible asset amortization. Intangible assets of $13,472 million generated from the acquisition of Red Hat were allocated to the segments as follows: ​ ​ ​ ​ ​ ($ in millions) Intangible Assets Segment Allocated* Cloud &amp; Cognitive Software ​ $ 10,729 Global Technology Services ​ 1,819 Global Business Services ​ 617 Systems ​ 306 Total ​ $ 13,472 * For additional information on the acquisition of Red Hat, refer to note E, “Acquisitions &amp; Divestitures.” There was no impairment of intangible assets recorded in 2019 and 2018. The aggregate intangible amortization expense was $1,850 million and $1,353 million for the years ended December 31, 2019 and 2018, respectively. In addition, in 2019 and 2018, respectively, the company retired $946 million and $1,469 million of fully amortized intangible assets, impacting both the gross carrying amount and accumulated amortization by this amount. In 2019, the company divested select intangible assets with a gross carrying amount of $335 million and $260 million of accumulated amortization. The future amortization expense relating to intangible assets currently recorded in the Consolidated Balance Sheet is estimated to be the following at December 31, 2019: ​ ​ ​ ​ ​ ​ ​ ​ ​ ​ ​ ​ Capitalized Acquired ​ ($ in millions) ​ Software ​ Intangibles ​ Total 2020 ​ $ 529 ​ $ 1,855 ​ $ 2,384 2021 ​ 352 ​ 1,747 ​ 2,099 2022 ​ ​ 123 ​ 1,684 ​ 1,808 2023 ​ ​ 1 ​ 1,371 ​ 1,372 2024 ​ ​ 0 ​ 1,322 ​ 1,322 Thereafter ​ ​ — ​ ​ 6,250 ​ ​ 6,250 ​ ​ Goodwill The changes in the goodwill balances by reportable segment, for the years ended December 31, 2019 and 2018, are as follows: ​ ​ ​ ​ ​ ​ ​ ​ ​ ​ ​ ​ ​ ​ ​ ​ ​ Foreign ​ ​ ​ ​ ​ ​ ​ ​ ​ ​ ​ ​ Currency ​ ​ ​ ​ Balance ​ ​ ​ Purchase ​ ​ ​ Translation ​ Balance ($ in millions) ​ January 1, ​ Goodwill ​ Price ​ ​ ​ and Other ​ December 31, Segment 2019 Additions Adjustments Divestitures Adjustments 2019 Cloud &amp; Cognitive Software ​ $ 24,594 ​ $ 18,399 ​ $ 133 ​ $ (131) ​ $ 41 ​ $ 43,037 Global Business Services ​ ​ 4,711 ​ ​ 1,059 ​ ​ 1 ​ ​ (1) ​ ​ 5 ​ ​ 5,775 Global Technology Services ​ ​ 3,988 ​ ​ 3,119 ​ ​ — ​ ​ — ​ ​ 34 ​ ​ 7,141 Systems ​ ​ 1,847 ​ ​ 525 ​ ​ (110) ​ ​ — ​ ​ 7 ​ ​ 2,270 Other—divested businesses ​ ​ 1,126 ​ ​ — ​ ​ — ​ ​ (1,126) ​ ​ — ​ ​ — Total ​ $ 36,265 ​ $ 23,102 ​ $ 24 ​ $ (1,257) ​ $ 87 ​ $ 58,222 ​ ​ ​ ​ ​ ​ ​ ​ ​ ​ ​ ​ ​ ​ ​ ​ ​ Foreign ​ ​ ​ ​ ​ ​ ​ ​ ​ ​ ​ ​ Currency ​ ​ ​ ​ Balance ​ ​ ​ Purchase ​ ​ ​ Translation ​ Balance ($ in millions) ​ January 1, ​ Goodwill ​ Price ​ ​ ​ and Other ​ December 31, Segment 2018 Additions Adjustments Divestitures Adjustments 2018 Cloud &amp; Cognitive Software* ​ $ 24,973 ​ $ 9 ​ $ 0 ​ $ (1) ​ $ (388) ​ $ 24,594 Global Business Services* ​ ​ 4,782 ​ ​ 24 ​ ​ (3) ​ ​ — ​ ​ (92) ​ ​ 4,711 Global Technology Services* ​ ​ 4,044 ​ ​ — ​ ​ 0 ​ ​ — ​ ​ (56) ​ ​ 3,988 Systems ​ ​ 1,862 ​ ​ — ​ ​ 0 ​ ​ — ​ ​ (15) ​ ​ 1,847 Other—divested businesses* ​ ​ 1,127 ​ ​ 1 ​ ​ 0 ​ ​ 0 ​ ​ (2) ​ ​ 1,126 Total ​ $ 36,788 ​ $ 34 ​ $ (3) ​ $ (1) ​ $ (553) ​ $ 36,265 * Recast to conform to 2019 presentation. ** Primarily driven by foreign currency translation. Goodwill additions recorded during 2019 were related to the acquisition of Red Hat in the third quarter of 2019. For additional information on this transaction and related purchase price adjustments, refer to note E, “Acquisitions &amp; Divestitures.” There were no goodwill impairment losses recorded during 2019 or 2018 and the company has no accumulated impairment losses. Purchase price adjustments recorded in 2019 and 2018 were related to acquisitions that were still subject to the measurement period that ends at the earlier of 12 months from the acquisition date or when information becomes available. Net purchase price adjustments recorded in 2019 and 2018 were not material.</t>
  </si>
  <si>
    <t>Investments &amp; Sundry Assets</t>
  </si>
  <si>
    <t>NOTE O. INVESTMENTS &amp; SUNDRY ASSETS ​ ​ ​ ($ in millions) At December 31: 2019 2018 Derivatives—noncurrent ​ $ 94 ​ $ 347 Alliance investments ​ ​ ​ ​ ​ ​ Equity method ​ ​ 184 ​ ​ 192 Non-equity method ​ ​ 38 ​ ​ 34 Long-term deposits ​ ​ 242 ​ ​ 268 Other receivables ​ ​ 276 ​ ​ 359 Employee benefit-related ​ ​ 253 ​ ​ 263 Prepaid income taxes ​ ​ 664 ​ ​ 626 Other assets ​ ​ 321 ​ ​ 296 Total ​ $ 2,074 ​ $ 2,386 ​</t>
  </si>
  <si>
    <t>Borrowings</t>
  </si>
  <si>
    <t>NOTE P. BORROWINGS Short-Term Debt ​ ​ ​ ($ in millions) At December 31: 2019 2018 Commercial paper ​ $ 304 ​ $ 2,995 Short-term loans ​ ​ 971 ​ ​ 161 Long-term debt—current maturities ​ ​ 7,522 ​ ​ 7,051 Total ​ $ 8,797 ​ $ 10,207 ​ The weighted-average interest rate for commercial paper at December 31, 2019 and 2018 was 1.6 percent and 2.5 percent, respectively. The weighted-average interest rates for short-term loans were 6.1 percent and 4.3 percent at December 31, 2019 and 2018, respectively. ​ Long-Term Debt Pre-Swap Borrowing ​ ​ ​ ​ ​ ​ ​ ​ ​ ($ in millions) ​ ​ ​ ​ ​ ​ At December 31: Maturities 2019 2018* U.S. dollar debt (weighted-average interest rate at December 31, 2019):** ​ ​ ​ ​ ​ ​ ​ ​ 3.0% ​ 2019 ​ $ — ​ $ 5,465 2.3% ​ 2020 ​ ​ 4,326 ​ ​ 4,344 2.5% ​ 2021 ​ ​ 8,498 ​ ​ 5,529 2.6% ​ 2022 ​ ​ 6,289 ​ ​ 3,529 3.3% ​ 2023 ​ ​ 2,388 ​ ​ 2,428 3.3% ​ 2024 ​ ​ 5,045 ​ ​ 2,037 6.7% ​ 2025 ​ ​ 636 ​ ​ 600 3.3% ​ 2026 ​ ​ 4,350 ​ ​ 1,350 4.7% ​ 2027 ​ ​ 969 ​ ​ 969 6.5% ​ 2028 ​ ​ 313 ​ ​ 313 3.5% ​ 2029 ​ ​ 3,250 ​ ​ — 5.9% ​ 2032 ​ ​ 600 ​ ​ 600 8.0% ​ 2038 ​ ​ 83 ​ ​ 83 4.5% ​ 2039 ​ ​ 2,745 ​ ​ 745 4.0% ​ 2042 ​ ​ 1,107 ​ ​ 1,107 7.0% ​ 2045 ​ ​ 27 ​ ​ 27 4.7% ​ 2046 ​ ​ 650 ​ ​ 650 4.3% ​ 2049 ​ ​ 3,000 ​ ​ — 7.1% ​ 2096 ​ ​ 316 ​ ​ 316 ​ ​ ​ ​ $ 44,594 ​ $ 30,091 Other currencies (weighted-average interest rate at December 31, 2019, in parentheses):** ​ ​ ​ ​ ​ ​ ​ ​ Euro (1.3%) ​ 2020–2031 ​ $ 14,306 ​ $ 10,011 Pound sterling (2.7%) ​ 2020–2022 ​ ​ 1,390 ​ ​ 1,338 Japanese yen (0.3%) ​ 2022–2026 ​ ​ 1,339 ​ ​ 1,325 Other (6.1%) ​ 2020–2022 ​ ​ 375 ​ ​ 390 ​ ​ ​ ​ $ 62,003 ​ $ 43,155 Finance lease obligations (2.0%) ​ 2020–2030 ​ ​ 204 ​ ​ 41 ​ ​ ​ ​ $ 62,207 ​ $ 43,196 Less: net unamortized discount ​ ​ ​ ​ 881 ​ ​ 802 Less: net unamortized debt issuance costs ​ ​ ​ ​ 142 ​ ​ 76 Add: fair value adjustment+ ​ ​ ​ ​ 440 ​ ​ 337 ​ ​ ​ ​ $ 61,624 ​ $ 42,656 Less: current maturities ​ ​ ​ ​ 7,522 ​ ​ 7,051 Total ​ ​ ​ $ 54,102 ​ $ 35,605 * Reclassified to conform to 2019 presentation.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On May 15, 2019, the company issued an aggregate of $20 billion of indebtedness in the following eight tranches: $1.5 billion of 2-year 2-year 3-year 5-year 7-year 10-year 20-year 30-year Additionally, the long-term debt table above includes Euro bonds that were issued in the first quarter of 2019 to partially finance the acquisition of Red Hat upon closing. Post-Swap Borrowing (Long-Term Debt, Including Current Portion) ​ ​ ​ ​ ​ ​ 2019 ​ 2018 ($ in millions) ​ ​ ​ Weighted-Average ​ ​ ​ Weighted-Average ​ For the year ended December 31: Amount Interest Rate Amount Interest Rate ​ Fixed-rate debt ​ $ 52,169 ​ 2.9 % $ 28,770 ​ 2.7 % Floating-rate debt* ​ ​ 9,455 ​ 2.2 % ​ 13,886 ​ 3.0 % Total ​ $ 61,624 ​ ​ ​ $ 42,656 ​ ​ ​ * Includes $2,975 million in 2019 and $7,563 million in 2018 of notional interest rate swaps that effectively convert fixed-rate long-term debt into floating-rate debt. Refer to note T, “Derivative Financial Instruments,” for additional information. Pre-swap annual contractual obligations of long-term debt outstanding at December 31, 2019, are as follows: ​ ($ in millions) Total 2020 ​ $ 7,526 2021 ​ ​ 9,826 2022 ​ ​ 7,175 2023 ​ ​ 5,374 2024 ​ ​ 6,305 Thereafter ​ ​ 26,000 Total ​ $ 62,207 ​ Interest on Debt ​ ​ ​ ​ ($ in millions) For the year ended December 31: 2019 2018 2017 Cost of financing ​ $ 608 ​ $ 757 ​ $ 658 Interest expense ​ ​ 1,344 ​ ​ 723 ​ ​ 615 Interest capitalized ​ ​ 5 ​ ​ 3 ​ ​ 5 Total interest paid and accrued ​ $ 1,957 ​ $ 1,482 ​ $ 1,278 ​ Refer to the related discussion in note D, “Segments,” for total interest expense of the Global Financing segment. Refer to note T, “Derivative Financial Instruments,” for a discussion of the use of foreign currency denominated debt designated as a hedge of net investment, as well as a discussion of the use of currency and interest rate swaps in the company’s debt risk management program. ​ Lines of Credit On July 18, 2019, the company extended the maturity date of its existing $10.25 billion Five-Year Three-Year 364-Day 364-Day 364-Day Three-Year Five-Year 364-Day Three-Year 364-Day Three-Year Five-Year 364-Day Three-Year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The company believes that circumstances that might give rise to breach of these covenants or an event of default, as specified in the Credit Agreements, are remote. The company also has other committed lines of credit in some of the geographies which are not significant in the aggregate. Interest rates and other terms of borrowing under these lines of credit vary from country to country, depending on local market conditions. As of December 31, 2019, there were no borrowings by the company, or its subsidiaries, under these credit facilities.</t>
  </si>
  <si>
    <t>Other Liabilities</t>
  </si>
  <si>
    <t>NOTE Q. OTHER LIABILITIES ​ ​ ​ ($ in millions) At December 31: 2019 2018 Income tax reserves ​ $ 5,118 ​ $ 4,195 Excess 401(k) Plus Plan ​ ​ 1,521 ​ ​ 1,380 Disability benefits ​ ​ 478 ​ ​ 507 Derivative liabilities ​ ​ 506 ​ ​ 206 Workforce reductions ​ ​ 725 ​ ​ 736 Deferred taxes* ​ ​ 5,230 ​ ​ 3,696 Other taxes payable ​ ​ 42 ​ ​ 40 Environmental accruals ​ ​ 254 ​ ​ 244 Warranty accruals ​ ​ 45 ​ ​ 76 Asset retirement obligations ​ ​ 94 ​ ​ 111 Acquisition related ​ ​ 9 ​ ​ 13 Divestiture related ​ ​ 65 ​ ​ 173 Other ​ ​ 439 ​ ​ 796 Total ​ $ 14,526 ​ $ 12,174 * The increase in the balance at December 31, 2019 was primarily related to the acquisition of Red Hat.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The noncurrent liabilities are workforce accruals related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passes away. The total amounts accrued for workforce reductions, including amounts classified as current in the Consolidated Balance Sheet were $950 million and $941 million at December 31, 2019 and 2018, respectively.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in the Consolidated Balance Sheet, that do not reflect actual or anticipated insurance recoveries, were $270 million and $255 million at December 31, 2019 and 2018, respectively. Estimated environmental costs ​ are not expected to materially affect the consolidated financial position or consolidated results of the company’s operations in future periods. However, estimates of future costs are subject to change due to protracted cleanup periods and changing environmental remediation regulations. As of December 31, 2019,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Balance Sheet were $150 million and $146 million at December 31, 2019 and 2018, respectively.</t>
  </si>
  <si>
    <t>Commitments &amp; Contingencies</t>
  </si>
  <si>
    <t>NOTE R. COMMITMENTS &amp; CONTINGENCIES Commitments The company’s extended lines of credit to third-party entities include unused amounts of $1.8 billion and $7.4 billion at December 31, 2019 and 2018, respectively. A portion of these amounts was available to the company’s business partners to support their working capital needs. The decrease reflects the company’s wind-down of its OEM IT commercial financing operations. In addition, the company has committed to provide future financing to its clients in connection with client purchase agreements for $6.3 billion and $4.4 billion at December 31, 2019 and 2018,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20 million and $26 million at December 31, 2019 and 2018, respectively. The fair value of the guarantees recognized in the Consolidated Balance Sheet was immaterial. Changes in the company’s warranty liability for standard warranties, which are included in other accrued expenses and liabilities and other liabilities in the Consolidated Balance Sheet and in deferred income for extended warranty contracts, are presented in the following tables: Standard Warranty Liability ​ ​ ($ in millions) 2019 2018 Balance at January 1 ​ $ 118 ​ $ 152 Current period accruals ​ ​ 111 ​ ​ 121 Accrual adjustments to reflect experience ​ ​ (1) ​ ​ (32) Charges incurred ​ ​ (115) ​ ​ (123) Balance at December 31 ​ $ 113 ​ $ 118 ​ Extended Warranty Liability (Deferred Income) ​ ​ ($ in millions) 2019 2018 Balance at January 1 ​ $ 533 ​ $ 566 Revenue deferred for new extended warranty contracts ​ ​ 198 ​ ​ 220 Amortization of deferred revenue ​ ​ (253) ​ ​ (240) Other* ​ ​ (2) ​ ​ (13) Balance at December 31 ​ $ 477 ​ $ 533 Current portion ​ $ 227 ​ $ 271 Noncurrent portion ​ $ 250 ​ $ 262 * Other consists primarily of foreign currency translation adjus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 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9, 2018 and 2017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e of SCO’s remaining claims, which was remanded to the Federal Court in Utah. ​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In December 2017, CIS General Insurance Limited (CISGIL) sued IBM UK regarding a contract entered into by IBM UK and CISGIL in 2015 to implement and operate an IT insurance platform. The contract was terminated by IBM UK in July 2017 for non-payment by CISGIL. CISGIL alleges wrongful termination, breach of contract and breach of warranty. The matter is pending in the London High Court with trial beginning in January 2020.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On December 10, 2018, the Second Circuit Court of Appeals reversed the District Court order. On January 14, 2020, the Supreme Court of the United States vacated the decision and remanded the case to the Second Circuit.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925 million. The company believes it will prevail on these matters and that this amount is not a meaningful indicator of liability.</t>
  </si>
  <si>
    <t>Equity Activity</t>
  </si>
  <si>
    <t>NOTE S. EQUITY ACTIVITY The authorized capital stock of IBM consists of 4,687,500,000 shares of common stock with a $.20 per share par value, of which 887,110,455 shares were outstanding at December 31, 2019, and 150,000,000 shares of preferred stock with a $.01 per share par value, none of which were outstanding at December 31, 2019. Stock Repurchases The Board of Directors authorizes the company to repurchase IBM common stock. The company repurchased 9,979,516 common shares at a cost of $1,331 million, 32,949,233 common shares at a cost of $4,447 million, and 27,237,179 common shares at a cost of $4,323 million in 2019, 2018 and 2017, respectively. These amounts reflect transactions executed through December 31 of each year. Actual cash disbursements for repurchased shares may differ due to varying settlement dates for these transactions. At December 31, 2019, $2,008 million of Board common stock repurchase authorization was available. The company suspended its share repurchase program effective with the close of the Red Hat acquisition on July 9, 2019, in order to focus on reducing debt related to the acquisition. Other Stock Transactions The company issued the following shares of common stock as part of its stock-based compensation plans and employees stock purchase plan: 4,569,917 shares in 2019, 3,998,245 shares in 2018, and 4,311,998 shares in 2017. The company issued 2,041,347 treasury shares in 2019, 424,589 treasury shares in 2018 and 463,083 treasury shares in 2017, as a result of restricted stock unit releases and exercises of stock options by employees of certain acquired businesses and by non-U.S. employees. Also, as part of the company’s stock-based compensation plans, 2,000,704 common shares at a cost of $272 million, 1,173,416 common shares at a cost of $171 million, and 1,226,080 common shares at a cost of $193 million in 2019, 2018 and 2017, respectively, were remitted by employees to the company in order to satisfy minimum statutory tax withholding requirements. These amounts are included in the treasury stock balance in the Consolidated Balance Sheet and the Consolidated Statement of Equity. ​ Reclassifications and Taxes Related to Items of Other Comprehensive Income ​ ​ ​ ​ ​ ​ ​ ​ ​ ​ ($ in millions) ​ Before Tax ​ Tax (Expense)/ ​ Net of Tax For the year ended December 31, 2019: Amount Benefit Amount Other comprehensive income/(loss) ​ ​ ​ ​ ​ ​ ​ ​ ​ Foreign currency translation adjustments ​ $ (39) ​ $ 29 ​ $ (10) Net changes related to available-for-sale securities ​ ​ ​ ​ ​ ​ ​ ​ ​ Unrealized gains/(losses) arising during the period ​ $ 1 ​ $ 0 ​ $ 1 Reclassification of (gains)/losses to other (income) and expense ​ ​ — ​ ​ — ​ ​ — Total net changes related to available-for-sale securities ​ $ 1 ​ $ 0 ​ $ 1 Unrealized gains/(losses) on cash flow hedges ​ ​ ​ ​ ​ ​ ​ ​ ​ Unrealized gains/(losses) arising during the period ​ $ (689) ​ $ 167 ​ $ (522) Reclassification of (gains)/losses to: ​ ​ ​ ​ ​ ​ ​ ​ ​ Cost of services ​ ​ (68) ​ ​ 17 ​ ​ (50) Cost of sales ​ ​ (51) ​ ​ 15 ​ ​ (37) Cost of financing ​ ​ 89 ​ ​ (22) ​ ​ 67 SG&amp;A expense ​ ​ (53) ​ ​ 14 ​ ​ (39) Other (income) and expense ​ ​ (39) ​ ​ 10 ​ ​ (29) Interest expense ​ ​ 197 ​ ​ (50) ​ ​ 148 Total unrealized gains/(losses) on cash flow hedges ​ $ (614) ​ $ 151 ​ $ (463) Retirement-related benefit plans  ​ ​ ​ ​ ​ ​ ​ ​ ​ Prior service costs/(credits) ​ $ (73) ​ $ 10 ​ $ (63) Net (losses)/gains arising during the period ​ ​ (120) ​ ​ 52 ​ ​ (68) Curtailments and settlements ​ ​ 41 ​ ​ (12) ​ ​ 29 Amortization of prior service (credits)/costs ​ ​ (9) ​ ​ 5 ​ ​ (4) Amortization of net (gains)/losses ​ ​ 1,843 ​ ​ (371) ​ ​ 1,471 Total retirement-related benefit plans ​ $ 1,681 ​ $ (316) ​ $ 1,365 Other comprehensive income/(loss) ​ $ 1,029 ​ $ (136) ​ $ 893 (1) These AOCI components are included in the computation of net periodic pension cost. Refer to note V, “Retirement-Related Benefits,” for additional information. ​ ​ ​ ​ ​ ​ ​ ​ ​ ​ ($ in millions) ​ Before Tax ​ Tax (Expense)/ ​ Net of Tax For the year ended December 31, 2018: Amount Benefit Amount Other comprehensive income/(loss) ​ ​ ​ ​ ​ ​ ​ ​ ​ Foreign currency translation adjustments ​ $ (730) ​ $ (172) ​ $ (902) Net changes related to available-for-sale securities ​ ​ ​ ​ ​ ​ ​ ​ ​ Unrealized gains/(losses) arising during the period ​ $ (2) ​ $ 1 ​ $ (1) Reclassification of (gains)/losses to other (income) and expense ​ ​ — ​ ​ — ​ ​ — Total net changes related to available-for-sale securities ​ $ (2) ​ $ 1 ​ $ (1) Unrealized gains/(losses) on cash flow hedges ​ ​ ​ ​ ​ ​ ​ ​ ​ Unrealized gains/(losses) arising during the period ​ $ (136) ​ $ 43 ​ $ (93) Reclassification of (gains)/losses to: ​ ​ ​ ​ ​ ​ ​ ​ ​ Cost of services ​ ​ (30) ​ ​ 8 ​ ​ (22) Cost of sales ​ ​ (8) ​ ​ 3 ​ ​ (5) Cost of financing ​ ​ 75 ​ ​ (19) ​ ​ 56 SG&amp;A expense ​ ​ 0 ​ ​ 0 ​ ​ 0 Other (income) and expense ​ ​ 341 ​ ​ (86) ​ ​ 255 Interest expense ​ ​ 71 ​ ​ (18) ​ ​ 53 Total unrealized gains/(losses) on cash flow hedges ​ $ 313 ​ $ (69) ​ $ 244 Retirement-related benefit plans  ​ ​ ​ ​ ​ ​ ​ ​ ​ Prior service costs/(credits) ​ $ (182) ​ $ 31 ​ $ (151) Net (losses)/gains arising during the period ​ ​ (2,517) ​ ​ 576 ​ ​ (1,941) Curtailments and settlements ​ ​ 11 ​ ​ (2) ​ ​ 9 Amortization of prior service (credits)/costs ​ ​ (73) ​ ​ 5 ​ ​ (68) Amortization of net (gains)/losses ​ ​ 2,966 ​ ​ (632) ​ ​ 2,334 Total retirement-related benefit plans ​ $ 204 ​ $ (21) ​ $ 184 Other comprehensive income/(loss) ​ $ (215) ​ $ (262) ​ $ (476) (1) These AOCI components are included in the computation of net periodic pension cost. Refer to note V, “Retirement-Related Benefits,” for additional information. ​ ​ ​ ​ ​ ​ ​ ​ ​ ​ ($ in millions) ​ Before Tax ​ Tax (Expense)/ ​ Net of Tax For the year ended December 31, 2017: Amount Benefit Amount Other comprehensive income/(loss) ​ ​ ​ ​ ​ ​ ​ ​ ​ Foreign currency translation adjustments ​ $ 152 ​ $ 617 ​ $ 769 Net changes related to available-for-sale securities ​ ​ ​ ​ ​ ​ ​ ​ ​ Unrealized gains/(losses) arising during the period ​ $ 1 ​ $ (1) ​ $ 0 Reclassification of (gains)/losses to other (income) and expense ​ ​ 1 ​ ​ 0 ​ ​ 1 Total net changes related to available-for-sale securities ​ $ 2 ​ $ (1) ​ $ 1 Unrealized gains/(losses) on cash flow hedges ​ ​ ​ ​ ​ ​ ​ ​ ​ Unrealized gains/(losses) arising during the period ​ $ (58) ​ $ 0 ​ $ (58) Reclassification of (gains)/losses to: ​ ​ ​ ​ ​ ​ ​ ​ ​ Cost of services ​ ​ (70) ​ ​ 27 ​ ​ (43) Cost of sales ​ ​ (3) ​ ​ 1 ​ ​ (3) Cost of financing ​ ​ 23 ​ ​ (9) ​ ​ 14 SG&amp;A expense ​ ​ (11) ​ ​ 3 ​ ​ (9) Other (income) and expense ​ ​ (324) ​ ​ 124 ​ ​ (199) Interest expense ​ ​ 22 ​ ​ (8) ​ ​ 13 Total unrealized gains/(losses) on cash flow hedges ​ $ (421) ​ $ 137 ​ $ (284) Retirement-related benefit plans  ​ ​ ​ ​ ​ ​ ​ ​ ​ Prior service costs/(credits) ​ $ 0 ​ $ 0 ​ $ 0 Net (losses)/gains arising during the period ​ ​ 682 ​ ​ (201) ​ ​ 481 Curtailments and settlements ​ ​ 19 ​ ​ (5) ​ ​ 14 Amortization of prior service (credits)/costs ​ ​ (88) ​ ​ 29 ​ ​ (58) Amortization of net (gains)/losses ​ ​ 2,889 ​ ​ (1,006) ​ ​ 1,883 Total retirement-related benefit plans ​ $ 3,502 ​ $ (1,182) ​ $ 2,320 Other comprehensive income/(loss) ​ $ 3,235 ​ $ (429) ​ $ 2,806 (1) These AOCI components are included in the computation of net periodic pension cost. Refer to note V, “Retirement-Related Benefits,” for additional information . Accumulated Other Comprehensive Income/(Loss) (net of tax) ​ ​ ​ ​ ​ ​ ​ ​ ​ ​ ​ ​ Net Change ​ Net Unrealized ​ ​ ​ ​ Net Unrealized ​ Foreign ​ Retirement- ​ Gains/(Losses) ​ Accumulated ​ ​ Gains/(Losses) ​ Currency ​ Related ​ on Available- ​ Other ​ ​ on Cash Flow ​ Translation ​ Benefit ​ For-Sale ​ Comprehensive ($ in millions) Hedges Adjustments Plans Securities Income/(Loss) December 31, 2016 ​ $ 319 ​ $ (3,603) ​ $ (26,116) ​ $ 2 ​ $ (29,398) Other comprehensive income before reclassifications ​ ​ (58) ​ ​ 769 ​ ​ 495 ​ ​ 0 ​ ​ 1,206 Amount reclassified from accumulated other comprehensive income ​ ​ (226) ​ ​ 0 ​ ​ 1,825 ​ ​ 1 ​ ​ 1,599 Total change for the period ​ ​ (284) ​ ​ 769 ​ ​ 2,320 ​ ​ 1 ​ ​ 2,806 December 31, 2017 ​ ​ 35 ​ ​ (2,834) ​ ​ (23,796) ​ ​ 3 ​ ​ (26,592) Cumulative effect of a change in accounting principle** ​ ​ 5 ​ ​ 46 ​ ​ (2,471) ​ ​ (2) ​ ​ (2,422) Other comprehensive income before reclassifications ​ ​ (93) ​ ​ (902) ​ ​ (2,092) ​ ​ (1) ​ ​ (3,089) Amount reclassified from accumulated other comprehensive income ​ ​ 337 ​ ​ — ​ ​ 2,276 ​ ​ — ​ ​ 2,612 Total change for the period ​ ​ 244 ​ ​ (902) ​ ​ 184 ​ ​ (1) ​ ​ (476) December 31, 2018 ​ ​ 284 ​ ​ (3,690) ​ ​ (26,083) ​ ​ 0 ​ ​ (29,490) Other comprehensive income before reclassifications ​ ​ (522) ​ ​ (10) ​ ​ (131) ​ ​ 1 ​ ​ (663) Amount reclassified from accumulated other comprehensive income ​ ​ 59 ​ ​ — ​ ​ 1,496 ​ ​ — ​ ​ 1,556 Total change for the period ​ ​ (463) ​ ​ (10) ​ ​ 1,365 ​ ​ 1 ​ ​ 893 December 31, 2019 ​ $ (179) ​ $ (3,700) ​ $ (24,718) ​ $ 0 ​ $ (28,597) * Foreign currency translation adjustments are presented gross except for any associated hedges which are presented net of tax. ** Reflects the adoption of the FASB guidance on stranded tax effects, hedging and financial instruments. Refer to note B, “Accounting Changes,” for additional information.</t>
  </si>
  <si>
    <t>Derivative Financial Instruments</t>
  </si>
  <si>
    <t>NOTE T.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receivables for the right to reclaim cash collateral was $26 million at December 31, 2019 and no amount was recognized at December 31, 2018. No amount was recognized in accounts payable for the obligation to return cash collateral at December 31, 2019 and $70 million was recognized at December 31, 2018. The company restricts the use of cash collateral received to rehypothecation, and therefore reports it in restricted cash in the Consolidated Balance Sheet. No amount was rehypothecated at December 31, 2019 and 2018. Additionally, if derivative exposures covered by a qualifying master netting agreement had been netted in the Consolidated Balance Sheet at December 31, 2019 2018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December 31, 2019 and 2018, the total notional amount of the company’s interest-rate swaps was $3.0 billion and $7.6 billion, respectively. The weighted-average remaining maturity of these instruments at December 31, 2019 and 2018 was approximately 2.2 years and 3.5 years, respectively. These interest-rate contracts were accounted for as fair value hedges. The company did not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On May 15, 2019, the company issued an aggregate of $20 billion of indebtedness (see note P, “Borrowings,” for additional information). Following the receipt of the net proceeds from this debt offering, the company terminated $5.5 billion of forward starting interest-rate swaps. These instruments were designated and accounted for as cash flow hedges for a portion of this issuance and hedged exposure to the variability in future cash flows over a maximum of 30 years. These swaps were the only instruments outstanding under this program at December 31, 2018, and there were no instruments outstanding at December 31, 2019. In connection with cash flow hedges of forecasted interest payments related to the company’s borrowings, the company recorded net losses of $192 million and net losses of $35 million (before taxes) at December 31, 2019 and 2018, respectively, in AOCI. The company estimates that $18 million (before taxes) of the deferred net losses on derivatives in AOCI at December 31, 2019 will be reclassified to net income within the next 12 months, providing an offsetting economic impact against the underlying anticipated transaction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December 31, 2019 and 2018, the total notional amount of derivative instruments designated as net investment hedges was $7.9 billion and $6.4 billion, respectively. At December 31, 2019 and 2018, the weighted-average remaining maturity of these instruments was approximately 0.1 years and 0.2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December 31, 2019 and 2018, the total notional amount of forward contracts designated as cash flow hedges of forecasted royalty and cost transactions was $9.7 billion and $9.8 billion, respectively. At December 31, 2019 and 2018, the weighted-average remaining maturity of these instruments was approximately 0.8 years at both periods. ​ At December 31, 2019 and 2018, in connection with cash flow hedges of anticipated royalties and cost transactions, the company recorded net gains of $145 million and net gains of $342 million (before taxes), respectively, in AOCI. The company estimates that $72 million (before taxes) of deferred net gains on derivatives in AOCI at December 31, 2019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12 years. At December 31, 2019 and 2018, the total notional amount of cross-currency swaps designated as cash flow hedges of foreign currency denominated debt was $8.2 billion and $6.5 billion, respectively. At December 31, 2019 and 2018, in connection with cash flow hedges of foreign currency denominated borrowings, the company recorded net losses of $185 million and net gains of $75 million (before taxes), respectively, in AOCI. The company estimates that $166 million (before taxes) of deferred net gains on derivatives in AOCI at December 31, 2019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December 31, 2019 and 2018, the total notional amount of derivative instruments in economic hedges of foreign currency exposure was $7.1 billion and $5.2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December 31, 2019 and 2018, the total notional amount of derivative instruments in economic hedges of these compensation obligations was $1.3 billion and $1.2 billion, respectively. Cumulative Basis Adjustments for Fair Value Hedges At December 31, 2019 and 2018, the following amounts were recorded in the Consolidated Balance Sheet related to cumulative basis adjustments for fair value hedges: ​ ​ ​ ​ ​ ​ ​ ​ ($ in millions) ​ ​ ​ ​ ​ At December 31: 2019 2018 Short-term debt: ​ ​ ​ ​ ​ ​ ​ Carrying amount of the hedged item ​ $ — ​ $ (1,878) ​ Cumulative hedging adjustments included in the carrying amount—assets/(liabilities) ​ ​ — ​ ​ (4) (1) Long-term debt: ​ ​ ​ ​ ​ ​ ​ Carrying amount of the hedged item ​ ​ (3,411) ​ ​ (6,004) ​ Cumulative hedging adjustments included in the carrying amount— assets/(liabilities) ​ ​ (440) (2) ​ (333) (2) (1) Includes ($6) million of hedging adjustments on discontinued hedging relationships at December 31, 2018. (2) Includes ($404) million and ($213) million of hedging adjustments on discontinued hedging relationships at December 31, 2019 and 2018,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 ​ ​ ​ ​ ​ ​ ​ ​ Gains/(Losses) of ($ in millions) ​ Total ​ Total Hedge Activity For the year ended December 31: 2019 2018 2019 2018 Cost of services ​ $ 32,491 ​ $ 33,687 * $ 68 ​ $ 30 Cost of sales ​ ​ 7,263 ​ ​ 7,835 * ​ 51 ​ ​ 8 Cost of financing ​ ​ 904 ​ ​ 1,132 ​ ​ (42) ​ ​ (6) SG&amp;A expense ​ ​ 20,604 ​ ​ 19,366 ​ ​ 267 ​ ​ (116) Other (income) and expense ​ ​ (968) ​ ​ 1,152 ​ ​ (15) ​ ​ (434) Interest expense ​ ​ 1,344 ​ ​ 723 ​ ​ (93) ​ ​ (6) * Reclassified to conform to 2019 presentation. ​ ​ ​ ​ ​ ​ ​ ​ ​ ​ ​ ​ ​ ​ ​ ​ ​ ​ ​ ​ ​ ​ ​ Gain/(Loss) Recognized in Consolidated Income Statement ​ ​ Consolidated ​ Recognized on ​ Attributable to Risk ($ in millions) ​ Income Statement ​ Derivatives ​ Being Hedged (2) For the year ended December 31: Line Item 2019 2018 2017 2019 2018 2017 Derivative instruments in fair value hedges (1) ​ ​ ​ ​ ​ ​ ​ ​ ​ ​ ​ ​ ​ ​ ​ ​ ​ ​ ​ ​ Interest rate contracts ​ Cost of financing ​ $ 44 ​ $ (61) ​ $ 1 ​ $ (32) ​ $ 97 ​ $ 74 ​ ​ Interest expense ​ ​ 98 ​ ​ (58) ​ ​ 1 ​ ​ (71) ​ ​ 92 ​ ​ 69 Derivative instruments not designated as hedging instruments ​ ​ ​ ​ ​ ​ ​ ​ ​ ​ ​ ​ ​ ​ ​ ​ ​ ​ ​ ​ Foreign exchange contracts ​ Other (income) and expense ​ ​ (53) ​ ​ (93) ​ ​ 16 ​ ​ N/A ​ ​ N/A ​ ​ N/A Equity contracts ​ SG&amp;A expense ​ ​ 214 ​ ​ (116) ​ ​ 135 ​ ​ N/A ​ ​ N/A ​ ​ N/A Total ​ ​ ​ $ 302 ​ $ (327) ​ $ 153 ​ $ (103) ​ $ 189 ​ $ 144 ​ ​ ​ ​ ​ ​ ​ ​ ​ ​ ​ ​ ​ ​ ​ ​ ​ ​ ​ ​ ​ ​ ​ ​ ​ ​ ​ ​ ​ ​ ​ ​ Gain/(Loss) Recognized in Consolidated Income Statement and Other Comprehensive Income ($ in millions) ​ ​ ​ Consolidated ​ Reclassified ​ Amounts Excluded from For the year ended ​ Recognized in OCI ​ Income Statement ​ from AOCI ​ Effectiveness Testing (3) December 31: 2019 2018 2017 Line Item 2019 2018 2017 2019 2018 2017 Derivative instruments in cash flow hedges ​ ​ ​ ​ ​ ​ ​ ​ ​ ​ ​ ​ ​ ​ ​ ​ ​ ​ ​ ​ ​ ​ ​ ​ ​ ​ ​ ​ ​ Interest rate contracts ​ $ (168) ​ $ (35) ​ $ — ​ Cost of financing ​ $ (3) ​ $  — ​ $ — ​ $ — ​ $ — ​ $ — ​ ​ ​ ​ ​ ​ ​ ​ ​ ​ ​ Interest expense ​ ​ (8) ​ ​ — ​ ​ — ​ ​ — ​ ​ — ​ ​ — Foreign exchange contracts ​ ​ (521) ​ ​ (101) ​ ​ (58) ​ Cost of services ​ ​ 68 ​ ​ 30 ​ ​ 70 ​ ​ — ​ ​ — ​ ​ — ​ ​ ​ ​ ​ ​ ​ ​ ​ ​ ​ Cost of sales ​ ​ 51 ​ ​ 8 ​ ​ 3 ​ ​ — ​ ​ — ​ ​ — ​ ​ ​ ​ ​ ​ ​ ​ ​ ​ ​ Cost of financing ​ ​ (86) ​ ​ (75) ​ ​ (23) ​ ​ — ​ ​ — ​ ​ — ​ ​ ​ ​ ​ ​ ​ ​ ​ ​ ​ SG&amp;A expense ​ ​ 53 ​ ​ 0 ​ ​ 11 ​ ​ — ​ ​ — ​ ​ — ​ ​ ​ ​ ​ ​ ​ ​ ​ ​ ​ Other (income and expense) ​ ​ 39 ​ ​ (341) ​ ​ 324 ​ ​ — ​ ​ — ​ ​ 1 ​ ​ ​ ​ ​ ​ ​ ​ ​ ​ ​ Interest expense ​ ​ (190) ​ ​ (71) ​ ​ (22) ​ ​ — ​ ​ — ​ ​ — Instruments in net investment hedges (4) ​ ​ ​ ​ ​ ​ ​ ​ ​ ​ ​ ​ ​ ​ ​ ​ ​ ​ ​ ​ ​ ​ ​ ​ ​ ​ ​ ​ Foreign exchange contracts ​ ​ (95) ​ ​ 686 ​ ​ (1,607) ​ Cost of financing ​ ​ — ​ ​ — ​ ​ — ​ ​ 35 ​ ​ 33 ​ ​ 23 ​ ​ ​ ​ ​ ​ ​ ​ ​ ​ ​ Interest expense ​ ​ — ​ ​ — ​ ​ — ​ ​ 77 ​ ​ 31 ​ ​ 21 Total ​ $ (784) ​ $ 549 ​ $ (1,665) ​ ​ ​ $ (75) ​ $ (449) ​ $ 363 ​ $ 112 ​ $ 64 ​ $ 45 Gain or loss amounts and presentation for 2017 are not conformed to the new hedge accounting guidance that the company adopted in 2018. Refer to note B, “Accounting Changes,” for further inform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N/A–Not applicable For the years ending December 31, 2019, 2018 and 2017, there were no cash flow hedges not</t>
  </si>
  <si>
    <t>Stock-Based Compensation</t>
  </si>
  <si>
    <t>NOTE U. STOCK-BASED COMPENSATION The following table presents total stock-based compensation cost included in income from continuing operations. ​ ​ ​ ​ ($ in millions) ​ ​ ​ ​ ​ ​ For the year ended December 31: 2019 2018 2017 Cost ​ $ 100 ​ $ 82 ​ $ 91 Selling, general and administrative ​ ​ 453 ​ ​ 361 ​ ​ 384 Research, development and engineering ​ ​ 126 ​ ​ 67 ​ ​ 59 Pre-tax stock-based compensation cost ​ ​ 679 ​ ​ 510 ​ ​ 534 Income tax benefits ​ ​ (155) ​ ​ (116) ​ ​ (131) Net stock-based compensation cost ​ $ 524 ​ $ 393 ​ $ 403 ​ Total unrecognized compensation cost related to non-vested awards at December 31, 2019 was $1.2 billion and is expected to be recognized over a weighted-average period of approximately 2.5 years. Capitalized stock-based compensation cost was not material at December 31, 2019, 2018 and 2017. Incentive Awards Stock-based incentive awards are provided to employees under the terms of the company’s long-term performance plans (the Plans). The Plans are administered by the Executive Compensation and Management Resources Committee of the Board of Directors. Awards available under the Plans principally include restricted stock units, performance share units, stock options or any combination thereof. There were 273 million shares originally authorized to be awarded under the company's existing Plans and 66 million shares granted under previous plans that, if and when those awards were cancelled, could be reissued under the existing Plans. At December 31, 2019, 94 million unused shares were available to be granted. Stock Awards Stock awards are made in the form of Restricted Stock Units (RSUs), including Retention Restricted Stock Units (RRSUs), or Performance Share Units (PSUs). The following table summarizes RSU and PSU activity under the Plans during the years ended December 31, 2019, 2018 and 2017. ​ ​ ​ ​ ​ ​ ​ ​ RSUs ​ PSUs ​ ​ ​ Weighted-Average ​ ​ Weighted-Average ​ ​ Grant Price Number of Units Grant Price Number of Units ​ Balance at January 1, 2017 ​ $ 147 ​ 8,899,092 ​ $ 155 ​ 2,874,758 ​ Awards granted ​ ​ 137 ​ 3,540,949 ​ ​ 137 ​ 824,875 ​ Awards released ​ ​ 153 ​ (3,032,531) ​ ​ 175 ​ (293,236) ​ Awards canceled/forfeited/performance adjusted ​ ​ 147 ​ (852,247) ​ ​ 170 ​ (757,084) * Balance at December 31, 2017 ​ $ 141 ​ 8,555,263 ​ $ 144 ​ 2,649,313 ** Awards granted ​ ​ 121 ​ 4,806,790 ​ ​ 130 ​ 909,140 ​ Awards released ​ ​ 148 ​ (2,579,962) ​ ​ 152 ​ (666,244) ​ Awards canceled/forfeited/performance adjusted ​ ​ 139 ​ (979,387) ​ ​ 147 ​ (472,514) * Balance at December 31, 2018 ​ $ 130 ​ 9,802,704 ​ $ 136 ​ 2,419,695 ** Awards granted ​ ​ 119 ​ 5,650,861 ​ ​ 117 ​ 1,395,534 ​ Awards released ​ ​ 136 ​ (3,145,016) ​ ​ 140 ​ (846,672) ​ Awards canceled/forfeited/performance adjusted ​ ​ 128 ​ (981,921) ​ ​ 131 ​ (112,107) * Balance at December 31, 2019 ​ $ 123 ​ 11,326,628 ​ $ 126 ​ 2,856,450 ** * Includes adjustments of (8,544), (328,120) and (623,245) PSUs for 2019, 2018 and 2017, respectively,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 The total fair value of RSUs and PSUs granted and vested during the years ended December 31, 2019, 2018 and 2017 were as follows: ​ ​ ​ ​ ​ ​ ​ ​ ​ ​ ($ in millions) ​ ​ ​ ​ ​ ​ For the year ended December 31: 2019 2018 2017 RSUs ​ ​ ​ ​ ​ ​ ​ ​ ​ Granted ​ $ 674 ​ $ 583 ​ $ 484 Vested ​ ​ 428 ​ ​ 381 ​ ​ 463 PSUs ​ ​ ​ ​ ​ ​ ​ ​ ​ Granted ​ $ 164 ​ $ 118 ​ $ 113 Vested ​ ​ 118 ​ ​ 101 ​ ​ 51 ​ As of December 31, 2019, there was $1.1 billion of unrecognized compensation cost related to non-vested RSUs, which will be recognized on a straight-line basis over the remaining weighted-average contractual term of approximately 2.5 years. In connection with vesting and release of RSUs and PSUs, the tax benefits realized by the company for the years ended December 31, 2019, 2018 and 2017 were $131 million, $117 million and $180 million, respectively. Stock Options In 2016, the company made one grant of 1.5 million premium-priced stock options. The option award was granted with a three-year cliff vesting period and a 10-year The company has not forfeited or canceled The company settles employee stock option exercises primarily with newly issued common shares and, occasionally, with treasury shares. Total treasury shares held at December 31, 2019 and 2018 were approximately 1,351 million and 1,341 million shares, respectively. Acquisitions In connection with the acquisition of Red Hat, the company issued and assumed 6.4 million stock awards with a fair value of $845 million. A share conversion ratio of 1.35 was applied to convert Red Hat’s outstanding equity awards for Red Hat’s common stock into IBM stock awards. At December 31, 2019, there were 4.6 million of these stock awards outstanding with a weighted-average grant price of $140 per share. In connection with various other acquisition transactions, there was an additional 0.1 million stock options outstanding at December 31, 2019, as a result of the company’s conversion of stock-based awards previously granted by acquired entities. The weighted-average exercise price of these awards was $43 per share. IBM Employees Stock Purchase Plan The company maintains a non-compensatory Employees Stock Purchase Plan (ESPP). The ESPP enables eligible participants to purchase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semi-annual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 Employees purchased approximately 1.0 million shares under the ESPP during each year ended December 31, 2019, 2018 and 2017. Cash dividends declared and paid by the company on its common stock also include cash dividends on the company stock purchased through the ESPP. Dividends are paid on full and fractional shares and can be reinvested. The company stock purchased through the ESPP is considered outstanding and is included in the weighted-average outstanding shares for purposes of computing basic and diluted earnings per share. Approximately 18.8 million shares were available for purchase under the ESPP at December 31, 2019.</t>
  </si>
  <si>
    <t>Retirement-Related Benefits</t>
  </si>
  <si>
    <t>NOTE V. RETIREMENT-RELATED BENEFITS Description of Plans IBM sponsors the following retirement-related plans/benefits: ​ Plan Eligibility Funding Benefit Calculation Other U.S. Defined Benefit (DB) Pension Plans Qualified Personal Pension Plan (PPP) U.S. regular, full-time and part-time employees hired prior to January 1, 2005 Company contributes to irrevocable trust fund, held for sole benefit of participants and beneficiaries Vary based on the participant: Five-year , final pay formula based on salary, years of service, mortality and other participant-specific factors Cash balance formula based on percentage of employees’ annual salary, as well as an interest crediting rate Benefit accruals ceased December 31, 2007 Excess Personal Pension Plan (PPP) Unfunded, provides benefits in excess of IRS limitations for qualified plans Supplemental Executive Retention Plan (Retention Plan) Eligible U.S. executives Unfunded Based on average earnings, years of service and age at termination of employment U.S. Defined Contribution (DC) Plans (1) 401(k) Plus U.S. regular, full-time and part-time employees All contributions are made in cash and invested in accordance with participants’ investment elections Dollar-for-dollar match, generally 5 or 6 percent of eligible compensation and automatic matching of 1, 2 or 4 percent of eligible compensation, depending on date of hire Employees generally receive contributions after one year of service Excess 401(k) Plus U.S. employees whose eligible compensation is expected to exceed IRS compensation limit for qualified plans Unfunded, non-qualified amounts deferred are record-keeping (notional) accounts and are not held in trust for the participants, but may be invested in accordance with participants’ investment elections (under the 401 (k) Plus Plan options) Company match and automatic contributions (at the same rate under 401(k) Plus Plan) on eligible compensation deferred and on compensation earned in excess of the IRC pay limit. The percentage varies depending on eligibility and years of service Employees generally receive contributions after one year of service. Amounts deferred into the Plan, including company contributions, are recorded as liabilities U.S. Nonpension Postretirement Benefit Plan Nonpension Postretirement Plan Medical and dental benefits for eligible U.S. retirees and eligible dependents, as well as life insurance for eligible U.S. retirees Company contributes to irrevocable trust fund, held for the sole benefit of participants and beneficiaries Varies based on plan design formulas and eligibility requirements Since January 1, 2004, new hires are not eligible for these benefits Non-U.S. Plans DB or DC Eligible regular employees in certain non-U.S. subsidiaries or branches Company deposits funds under various fiduciary-type arrangements, purchases annuities under group contracts or provides reserves for these plans Based either on years of service and the employee’s compensation (generally during a fixed number of years immediately before retirement) or on annual credits In certain countries, benefit accruals have ceased and/or have been closed to new hires as of various dates Nonpension Postretirement Plan Medical and dental benefits for eligible non-U.S. retirees and eligible dependents, as well as life insurance for certain eligible non-U.S. retirees Primarily unfunded except for a few select countries where the company contributes to irrevocable trust funds, held for the sole benefit of participants and beneficiaries Varies based on plan design formulas and eligibility requirements by country Most non-U.S. retirees are covered by local government sponsored and administered programs ​ (1) Matching and automatic contributions are made once at the end of the year for employees that are employed as of December 15 of the plan year. Contributions may be made for certain types of separations that occur prior to December 15. ​ Plan Financial Information Summary of Financial Information The following table presents a summary of the total retirement-related benefits net periodic (income)/cost recorded in the Consolidated Income Statement. ​ ​ ​ ​ ​ ​ ​ ​ ​ ​ ​ ​ ​ ​ ​ ​ ​ ​ ​ ​ ​ ​ ​ ​ ​ ​ ​ ​ ​ ($ in millions) ​ U.S. Plans ​ Non-U.S. Plans ​ Total For the year ended December 31: 2019 2018 2017 2019 2018 2017 2019 2018 2017 Defined benefit pension plans $ (153) $ 542 $ 237 $ 955 $ 1,284 $ 1,315 $ 803 $ 1,827 $ 1,552 Retention Plan ​ ​ 11 ​ ​ 17 ​ ​ 16 ​ ​ — ​ ​ — ​ ​ — ​ ​ 11 ​ ​ 17 ​ ​ 16 Total defined benefit pension plans (income)/cost $ (142) $ 559 $ 253 $ 955 $ 1,284 $ 1,315 $ 813 $ 1,843 $ 1,568 IBM 401(k) Plus Plan and non-U.S. plans $ 588 $ 588 $ 616 $ 427 $ 412 $ 404 $ 1,015 $ 1,000 $ 1,020 Excess 401(k) ​ ​ 26 ​ ​ 24 ​ ​ 26 ​ ​ — ​ ​ — ​ ​ — ​ ​ 26 ​ ​ 24 ​ ​ 26 Total defined contribution plans cost $ 613 $ 612 $ 643 $ 427 $ 412 $ 404 $ 1,040 $ 1,024 $ 1,046 Nonpension postretirement benefit plans cost $ 154 $ 147 $ 180 $ 65 $ 51 $ 62 $ 219 $ 198 $ 242 Total retirement-related benefits net periodic cost $ 624 $ 1,319 $ 1,076 $ 1,448 $ 1,747 $ 1,781 $ 2,072 $ 3,066 $ 2,857 ​ The following table presents a summary of the total PBO for defined benefit pension plans, APBO for nonpension postretirement benefit plans, fair value of plan assets and the associated funded status recorded in the Consolidated Balance Sheet. ​ ​ ​ ​ ​ ​ ​ ​ ​ ​ ​ ​ ​ ​ ​ ​ ​ ​ ​ ​ ($ in millions) ​ Benefit Obligations ​ Fair Value of Plan Assets ​ Funded Status* At December 31: 2019 2018 2019 2018 2019 2018 U.S. Plans ​ ​ ​ ​ ​ ​ ​ ​ ​ ​ ​ ​ ​ ​ ​ ​ ​ ​ Overfunded plans ​ ​ ​ ​ ​ ​ ​ ​ ​ ​ ​ ​ ​ ​ ​ ​ ​ ​ Qualified PPP $ 48,471 $ 46,145 $ 51,784 $ 48,213 $ 3,313 $ 2,069 Underfunded plans ​ ​ ​ ​ ​ ​ ​ ​ ​ ​ ​ ​ ​ ​ ​ ​ ​ ​ Excess PPP $ 1,473 $ 1,395 $ — $ — $ (1,473) $ (1,395) Retention Plan ​ ​ 288 ​ ​ 273 ​ ​ — ​ ​ — ​ ​ (288) ​ ​ (273) Nonpension postretirement benefit plan ​ ​ 3,857 ​ ​ 3,912 ​ ​ 3 ​ ​ 29 ​ ​ (3,854) ​ ​ (3,882) Total underfunded U.S. plans $ 5,618 $ 5,579 $ 3 $ 29 $ (5,615) $ (5,550) Non-U.S. Plans ​ ​ ​ ​ ​ ​ ​ ​ ​ ​ ​ ​ ​ ​ ​ ​ ​ ​ Overfunded plans ​ ​ ​ ​ ​ ​ ​ ​ ​ ​ ​ ​ ​ ​ ​ ​ ​ ​ Qualified defined benefit pension plans** $ 18,371 $ 17,379 $ 21,921 $ 19,975 $ 3,550 $ 2,597 Nonpension postretirement benefit plans ​ ​ 19 ​ ​ 0 ​ ​ 21 ​ ​ 0 ​ ​ 2 ​ ​ 0 Total overfunded non-U.S. plans $ 18,390 $ 17,379 $ 21,942 $ 19,975 $ 3,552 $ 2,597 Underfunded plans ​ ​ ​ ​ ​ ​ ​ ​ ​ ​ ​ ​ ​ ​ ​ ​ ​ ​ Qualified defined benefit pension plans** $ 23,222 $ 22,139 $ 18,398 $ 16,783 $ (4,824) $ (5,356) Nonqualified defined benefit pension plans ​ ​ 6,731 ​ ​ 6,252 ​ ​ — ​ ​ — ​ ​ (6,731) ​ ​ (6,252) Nonpension postretirement benefit plans ​ ​ 828 ​ ​ 704 ​ ​ 44 ​ ​ 65 ​ ​ (785) ​ ​ (640) Total underfunded non-U.S. plans $ 30,782 $ 29,095 $ 18,442 $ 16,848 $ (12,340) $ (12,248) Total overfunded plans $ 66,861 $ 63,524 $ 73,726 $ 68,190 $ 6,865 $ 4,666 Total underfunded plans $ 36,399 $ 34,675 $ 18,445 $ 16,877 $ (17,955) $ (17,798) * Funded status is recognized in the Consolidated Balance Statement as follows: Asset amounts as prepaid pension assets; (Liability) amounts as compensation and benefits (current liability) and retirement and nonpension postretirement benefit obligations (noncurrent liability). ** Non-U.S. qualified plans represent plans funded outside of the U.S. Non-U.S. nonqualified plans are unfunded. ​ At December 31, 2019, the company’s qualified defined benefit pension plans worldwide were 102 percent funded compared to the benefit obligations, with the U.S. Qualified PPP 107 percent funded. Overall, including nonqualified plans, the company’s defined benefit pension plans worldwide were 93 percent funded. Defined Benefit Pension and Nonpension Postretirement Benefit Plan Financial Information ​ The following tables through page 129 represent financial information for the company’s retirement-related benefit plans, excluding defined contribution plans. The defined benefit pension plans under U.S. Plans consists of the Qualified PPP, the Excess PPP and the Retention Plan. The defined benefit pension plans and the nonpension postretirement benefit plans under non-U.S. Plans consists of all plans sponsored by the company’s subsidiaries. The nonpension postretirement benefit plan under U.S. Plan consists of only the U.S. Nonpension Postretirement Benefit Plan. The following tables present the components of net periodic (income)/cost of the retirement-related benefit plans recognized in the Consolidated Income Statement, excluding defined contribution plans. ​ ​ ​ ​ ​ ​ ​ ​ ​ ​ ​ ​ ​ ​ ​ ​ ​ ​ ​ ​ ​ ​ Defined Benefit Pension Plans ($ in millions) ​ U.S. Plans ​ Non-U.S. Plans For the year ended December 31: 2019 2018 2017 2019 2018 2017 Service cost $ — $ — $ — $ 370 $ 413 $ 410 Interest cost 1 ​ ​ 1,882 ​ ​ 1,719 ​ ​ 1,913 ​ ​ 847 ​ ​ 830 ​ ​ 837 Expected return on plan assets 1 ​ ​ (2,599) ​ ​ (2,701) ​ ​ (3,014) ​ ​ (1,588) ​ ​ (1,342) ​ ​ (1,325) Amortization of transition assets ( 1 ​ ​ — ​ ​ — ​ ​ — ​ ​ 0 ​ ​ 0 ​ ​ 0 Amortization of prior service costs/(credits) 1 ​ ​ 16 ​ ​ 16 ​ ​ 16 ​ ​ (23) ​ ​ (83) ​ ​ (97) Recognized actuarial losses 1 ​ ​ 559 ​ ​ 1,525 ​ ​ 1,337 ​ ​ 1,249 ​ ​ 1,401 ​ ​ 1,507 Curtailments and settlements ( 1 ​ ​ — ​ ​ — ​ ​ — ​ ​ 41 ​ ​ 11 ​ ​ 19 Multi-employer plans ​ ​ — ​ ​ — ​ ​ — ​ ​ 32 ​ ​ 38 ​ ​ 40 Other costs/(credits) ( 2 ​ ​ — ​ ​ — ​ ​ — ​ ​ 28 ​ ​ 16 ​ ​ (76) Total net periodic (income)/cost $ (142) $ 559 $ 253 $ 955 $ 1,284 $ 1,315 ​ ​ ​ ​ ​ ​ ​ ​ ​ ​ ​ ​ ​ ​ ​ ​ ​ ​ ​ ​ ​ ​ Nonpension Postretirement Benefit Plans ($ in millions) ​ U.S. Plan ​ Non-U.S. Plans For the year ended December 31: 2019 2018 2017 2019 2018 2017 Service cost $ 10 $ 13 $ 14 $ 5 $ 5 $ 6 Interest cost 1 ​ ​ 145 ​ ​ 132 ​ ​ 154 ​ ​ 55 ​ ​ 45 ​ ​ 57 Expected return on plan assets 1 ​ ​ — ​ ​ 0 ​ ​ 0 ​ ​ (5) ​ ​ (6) ​ ​ (7) Amortization of transition assets ( 1 ​ ​ — ​ ​ — ​ ​ — ​ ​ — ​ ​ 0 ​ ​ 0 Amortization of prior service costs/(credits) 1 ​ ​ (2) ​ ​ (7) ​ ​ (7) ​ ​ 0 ​ ​ 0 ​ ​ 0 Recognized actuarial losses 1 ​ ​ 1 ​ ​ 10 ​ ​ 20 ​ ​ 10 ​ ​ 6 ​ ​ 7 Curtailments and settlements ( 1 ​ ​ — ​ ​ — ​ ​ — ​ ​ 0 ​ ​ 0 ​ ​ 0 Total net periodic cost $ 154 $ 147 $ 180 $ 65 $ 51 $ 62 (1) These components of net periodic pension costs are included in other (income) and expense in the Consolidated Income Statement. (2) The non-U.S. defined benefit pension plans amount in 2017 includes a gain of $91 million related to IBM UK pension litigation. For the U.S. Qualified PPP, beginning in 2019, substantially all participants are considered inactive. The amortization period of unrecognized actuarial losses was changed to the average remaining life expectancy of inactive plan participants, which was 18 years as of December 31, 2018. As a result, there was a reduction to 2019 amortization expense of approximately $900 million. There was no impact to the funded status, retiree benefit payments or funding requirements. ​ The following table presents the changes in benefit obligations and plan assets of the company’s retirement-related benefit plans, excluding DC plans. ​ ​ ​ ​ ​ ​ ​ ​ ​ ​ ​ ​ ​ ​ ​ ​ ​ ​ ​ ​ ​ ​ ​ ​ ​ ​ ​ ​ Defined Benefit Pension Plans ​ Nonpension Postretirement Benefit Plans ​ ​ U.S. Plans ​ Non-U.S. Plans ​ U.S. Plan ​ Non-U.S. Plans ($ in millions) 2019 2018 2019 2018 2019 2018 2019 2018 Change in benefit obligation ​ ​ ​ ​ ​ ​ ​ ​ ​ ​ ​ ​ ​ ​ ​ ​ ​ ​ ​ ​ ​ ​ ​ ​ Benefit obligation at January 1 $ 47,812 $ 52,444 $ 45,770 $ 49,111 $ 3,912 $ 4,184 $ 705 $ 732 Service cost ​ ​ — ​ ​ — ​ ​ 370 ​ ​ 413 ​ ​ 10 ​ ​ 13 ​ ​ 5 ​ ​ 5 Interest cost ​ ​ 1,882 ​ ​ 1,719 ​ ​ 847 ​ ​ 830 ​ ​ 145 ​ ​ 132 ​ ​ 55 ​ ​ 45 Plan participants’ contributions ​ ​ — ​ ​ — ​ ​ 23 ​ ​ 25 ​ ​ 57 ​ ​ 59 ​ ​ — ​ ​ — Acquisitions/divestitures, net ​ ​ — ​ ​ — ​ ​ (32) ​ ​ (27) ​ ​ — ​ ​ 0 ​ ​ 0 ​ ​ 0 Actuarial losses/(gains) ​ ​ 4,040 ​ ​ (2,743) ​ ​ 3,467 ​ ​ (240) ​ ​ 148 ​ ​ (71) ​ ​ 141 ​ ​ 43 Benefits paid from trust ​ ​ (3,378) ​ ​ (3,484) ​ ​ (1,902) ​ ​ (1,976) ​ ​ (389) ​ ​ (383) ​ ​ (6) ​ ​ (7) Direct benefit payments ​ ​ (124) ​ ​ (124) ​ ​ (403) ​ ​ (390) ​ ​ (6) ​ ​ (22) ​ ​ (27) ​ ​ (31) Foreign exchange impact ​ ​ — ​ ​ — ​ ​ 134 ​ ​ (2,012) ​ ​ — ​ ​ — ​ ​ (1) ​ ​ (86) Amendments/curtailments/settlements/other ​ ​ — ​ ​ — ​ ​ 50 ​ ​ 34 ​ ​ (21) ​ ​ — ​ ​ (23) ​ ​ 3 Benefit obligation at December 31 $ 50,232 $ 47,812 $ 48,324 $ 45,770 $ 3,857 $ 3,912 $ 848 $ 705 Change in plan assets ​ ​ ​ ​ ​ ​ ​ ​ ​ ​ ​ ​ ​ ​ ​ ​ ​ ​ ​ ​ ​ ​ ​ ​ Fair value of plan assets at January 1 $ 48,213 $ 52,694 $ 36,758 $ 40,798 $ 29 $ 18 $ 65 $ 70 Actual return on plan assets ​ ​ 6,949 ​ ​ (997) ​ ​ 4,896 ​ ​ (610) ​ ​ 1 ​ ​ 1 ​ ​ 7 ​ ​ 12 Employer contributions ​ ​ — ​ ​ — ​ ​ 243 ​ ​ 325 ​ ​ 304 ​ ​ 335 ​ ​ — ​ ​ 0 Acquisitions/divestitures, net ​ ​ — ​ ​ — ​ ​ (25) ​ ​ (22) ​ ​ — ​ ​ 0 ​ ​ — ​ ​ 0 Plan participants’ contributions ​ ​ — ​ ​ — ​ ​ 23 ​ ​ 25 ​ ​ 57 ​ ​ 59 ​ ​ — ​ ​ 0 Benefits paid from trust ​ ​ (3,378) ​ ​ (3,484) ​ ​ (1,902) ​ ​ (1,976) ​ ​ (389) ​ ​ (383) ​ ​ (6) ​ ​ (7) Foreign exchange impact ​ ​ — ​ ​ — ​ ​ 333 ​ ​ (1,754) ​ ​ — ​ ​ — ​ ​ (1) ​ ​ (10) Amendments/curtailments/settlements/other ​ ​ — ​ ​ — ​ ​ (7) ​ ​ (28) ​ ​ — ​ ​ 0 ​ ​ 0 ​ ​ 0 Fair value of plan assets at December 31 $ 51,784 $ 48,213 $ 40,319 $ 36,758 $ 3 $ 29 $ 65 $ 65 Funded status at December 31 $ 1,551 $ 401 $ (8,005) $ (9,012) $ (3,854) $ (3,882) $ (783) $ (640) Accumulated benefit obligation* $ 50,232 $ 47,812 $ 47,645 $ 45,161 ​ ​ N/A ​ ​ N/A ​ ​ N/A ​ ​ N/A * Represents the benefit obligation assuming no future participant compensation increases. N/A–Not applicable ​ The following table presents the net funded status recognized in the Consolidated Balance Sheet. ​ ​ ​ ​ ​ ​ ​ ​ ​ ​ ​ ​ ​ ​ ​ ​ ​ ​ ​ ​ ​ ​ ​ ​ ​ ​ ​ ​ Defined Benefit Pension Plans ​ Nonpension Postretirement Benefit Plans ($ in millions) ​ U.S. Plans ​ Non-U.S. Plans ​ U.S. Plan ​ Non-U.S. Plans At December 31: 2019 2018 2019 2018 2019 2018 2019 2018 Prepaid pension assets $ 3,313 $ 2,069 $ 3,550 $ 2,597 $ 0 $ 0 $ 2 $ 0 Current liabilities—compensation and benefits ​ ​ (120) ​ ​ (120) ​ ​ (313) ​ ​ (302) ​ ​ (346) ​ ​ (340) ​ ​ (33) ​ ​ (36) Noncurrent liabilities—retirement and nonpension postretirement benefit obligations ​ ​ (1,641) ​ ​ (1,548) ​ ​ (11,242) ​ ​ (11,306) ​ ​ (3,507) ​ ​ (3,542) ​ ​ (752) ​ ​ (605) Funded status—net $ 1,551 $ 401 $ (8,005) $ (9,012) $ (3,854) $ (3,882) $ (783) $ (640) ​ The following table presents the pre-tax net loss and prior service costs/(credits) and transition (assets)/liabilities recognized in OCI and the changes in the pre-tax net loss, prior service costs/(credits) and transition (assets)/liabilities recognized in AOCI for the retirement-related benefit plans. ​ ​ ​ ​ ​ ​ ​ ​ ​ ​ ​ ​ ​ ​ ​ ​ ​ ​ ​ ​ ​ ​ ​ ​ ​ ​ ​ ​ Defined Benefit Pension Plans ​ Nonpension Postretirement Benefit Plans ​ ​ U.S. Plans ​ Non-U.S. Plans ​ U.S. Plan ​ Non-U.S. Plans ($ in millions) 2019 2018 2019 2018 2019 2018 2019 2018 Net loss at January 1 $ 17,476 $ 18,045 $ 18,452 $ 18,275 $ 405 $ 486 $ 172 $ 145 Current period loss/(gain) ​ ​ (309) ​ ​ 956 ​ ​ 109 ​ ​ 1,590 ​ ​ 147 ​ ​ (72) ​ ​ 125 ​ ​ 33 Curtailments and settlements ​ ​ — ​ ​ — ​ ​ (41) ​ ​ (11) ​ ​ — ​ ​ — ​ ​ 0 ​ ​ 0 Amortization of net loss included in net periodic (income)/cost ​ ​ (559) ​ ​ (1,525) ​ ​ (1,249) ​ ​ (1,401) ​ ​ (1) ​ ​ (10) ​ ​ (10) ​ ​ (6) Net loss at December 31 $ 16,608 $ 17,476 $ 17,272 $ 18,452 $ 551 $ 405 $ 287 $ 172 Prior service costs/(credits) at January 1 $ 57 $ 74 $ 172 $ (90) $ 52 $ 45 $ 4 $ 3 Current period prior service costs/(credits) ​ ​ — ​ ​ — ​ ​ 102 ​ ​ 181 ​ ​ (21) ​ ​ — ​ ​ (8) ​ ​ 1 Curtailments, settlements and other ​ ​ — ​ ​ — ​ ​ — ​ ​ 0 ​ ​ — ​ ​ — ​ ​ — ​ ​ 0 Amortization of prior service (costs)/credits included in net periodic (income)/cost ​ ​ (16) ​ ​ (16) ​ ​ 23 ​ ​ 83 ​ ​ 2 ​ ​ 7 ​ ​ 0 ​ ​ 0 Prior service costs/(credits) at December 31 $ 41 $ 57 $ 297 $ 172 $ 34 $ 52 $ (4) $ 4 Transition (assets)/liabilities at January 1 $ — $ — $ 0 $ 0 $ — $ — $ 0 $ 0 Amortization of transition assets/(liabilities) included in net periodic (income)/cost ​ ​ — ​ ​ — ​ ​ 0 ​ ​ — ​ ​ — ​ ​ — ​ ​ — ​ ​ 0 Transition (assets)/liabilities at December 31 $ — $ — $ 0 $ 0 $ — $ — $ 0 $ 0 Total loss recognized in accumulated other comprehensive income/(loss) $ 16,648 $ 17,533 $ 17,569 $ 18,624 $ 585 $ 457 $ 283 $ 176 * Refer to note S, “Equity Activity,” for the total change in AOCI, and the Consolidated Statement of Comprehensive Income for the components of net periodic (income)/cost, including the related tax effects, recognized in OCI for the retirement-related benefit plans. ​ On October 26, 2018, the High Court in London in the case of Lloyds Pension Group Trustees Limited v Lloyds Bank PLC, confirmed that the UK defined benefit pension plans are required to equalize pension benefits to take into account unequal guaranteed minimum pension benefits accrued during the period 1990-1997. As a result of this court decision, IBM recorded an increase of $125 million to the PBO for the IBM UK defined benefit plan, which represents approximately 1 percent of the UK PBO. This amount was recorded as prior service cost in OCI for the year ended December 31, 2018.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The following tables present the assumptions used to measure the net periodic (income)/cost and the year-end benefit obligations for retirement-related benefit plans. ​ ​ ​ ​ ​ ​ ​ ​ ​ ​ ​ ​ ​ ​ ​ ​ ​ Defined Benefit Pension Plans ​ ​ U.S. Plans ​ Non-U.S. Plans ​ 2019 2018 2017 2019 2018 2017 ​ Weighted-average assumptions used to measure net periodic (income)/cost for the year ended December 31 ​ ​ ​ ​ ​ ​ ​ ​ ​ ​ ​ ​ ​ Discount rate 4.10 % 3.40 % 3.80 % 1.85 % 1.76 % 1.80 % Expected long-term returns on plan assets 5.25 % 5.25 % 5.75 % 4.38 % 3.62 % 3.77 % Rate of compensation increase N/A N/A N/A 2.18 % 2.41 % 2.45 % Interest crediting rate ​ 3.60 % 2.30 % 1.60 % 0.30 % 0.30 % 0.59 % Weighted-average assumptions used to measure benefit obligations at December 31 ​ ​ ​ ​ ​ ​ ​ ​ ​ ​ ​ ​ ​ Discount rate 3.10 % 4.10 % 3.40 % 1.19 % 1.85 % 1.76 % Rate of compensation increase N/A N/A N/A 2.60 % 2.18 % 2.41 % Interest crediting rate ​ 2.70 % 3.60 % 2.30 % 0.28 % 0.30 % 0.30 % ​ ​ ​ ​ ​ ​ ​ ​ ​ ​ ​ ​ ​ ​ ​ ​ ​ Nonpension Postretirement Benefit Plans ​ ​ U.S. Plan ​ Non-U.S. Plans ​ 2019 2018 2017 2019 2018 2017 ​ Weighted-average assumptions used to measure net periodic cost for the year ended December 31 ​ ​ ​ ​ ​ ​ ​ ​ ​ ​ ​ ​ ​ Discount rate 3.90 % 3.30 % 3.60 % 7.48 % 7.28 % 8.26 % Expected long-term returns on plan assets N/A N/A N/A ​ 8.64 % 8.91 % 10.47 % Interest crediting rate ​ 3.60 % 2.30 % 1.60 % N/A ​ N/A ​ N/A ​ Weighted-average assumptions used to measure benefit obligations at December 31 ​ ​ ​ ​ ​ ​ ​ ​ ​ ​ ​ ​ ​ Discount rate 2.80 % 3.90 % 3.30 % 4.98 % 7.48 % 7.28 % Interest crediting rate ​ 2.70 % 3.60 % 2.30 % N/A ​ N/A ​ N/A ​ ​ N/A–Not applicable ​ ​ ​ Item Description of Assumptions ​ Discount Rate ​ Changes in discount rate assumptions impact net periodic (income)/cost and the PBO. ​ For the U.S. and certain non-U.S. countries, a portfolio of high-quality corporate bonds is used to construct a yield curve. Cash flows from the company’s expected benefit obligation payments are matched to the yield curve to derive the discount rates. ​ In other non-U.S.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 ​ ​ Expected Long-Term Returns on Plan Assets ​ Represents the expected long-term returns on plan assets based on the calculated market-related value of plan assets and considers long-term expectations for future returns and the investment policies and strategies discussed on page 132. These rates of return are developed and tested for reasonableness against historical returns by the company. ​ The use of expected returns may result in pension income that is greater or less than the actual return of those plan assets in a given year. Over time, however, the expected long-term returns are designed to approximate the actual long-term returns, and therefore result in a pattern of income or loss recognition that more closely matches the pattern of the services provided by the employees. ​ The difference between actual and expected returns is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 The projected long-term rate of return on plan assets for 2020 is 4.5% for U.S. and 3.4% for non-U.S. DB Plans. ​ ​ ​ Rate of Compensation Increases and Mortality Assumptions ​ Compensation rate increases are determined based on the company’s long-term plans for such increases.These rate increases are not applicable to the U.S. DB pension plans as benefit accruals ceased December 31, 2007. ​ Mortality assumptions are based on life expectancy and death rates for different types of participants and are periodically updated based on actual experience. ​ ​ ​ Interest Crediting Rate ​ Benefits for certain participants in the PPP are calculated using a cash balance formula. An assumption underlying this formula is an interest crediting rate, which impacts both net periodic (income)/cost and the PBO. This provides the basis for projecting the expected interest rate that plan participants will earn on the benefits that they are expected to receive in the following year and is based on the average from August to October of the one-year U.S. Treasury Constant Maturity yield plus one percent. ​ ​ ​ Healthcare Cost Trend Rate ​ ​ For nonpension postretirement benefit plans, the company reviews external data and its own historical trends for healthcare costs to determine the healthcare cost trend rates. The healthcare cost trend rate has an insignificant effect on plan costs or the benefit obligation due to the terms of the plan which limit the company’s obligation to the participants. ​ The company’s U.S. healthcare cost trend rate assumption for 2020 is 6.50 percent. The company assumes that trend rate will decrease to 5.0 percent over the next six years . ​ ​ ​ The following tables present the increase/(decrease) in net periodic income and benefit obligations as a result of changes in plan assumptions. ​ ​ ​ ​ ​ ​ ​ ​ ​ ​ ($ in millions) ​ Net Periodic Income For the year ended December 31: 2019 2018 2017 Discount rate (U.S. DB pension plans) $ 307 $ (124) $ (64) Expected long-term return on plan assets (U.S. DB pension plans) ​ ​ — ​ ​ (256) ​ ​ (656) Interest crediting rate (PPP) ​ ​ (59) ​ ​ (25) ​ ​ (14) ​ ​ ​ ​ ​ ​ ​ ​ ($ in millions) ​ Benefit Obligations At December 31: 2019 2018 Discount rate impact ​ ​ ​ ​ ​ ​ PBO (U.S. DB pension plans) ​ $ 4,385 ​ $ (3,239) APBO (U.S. nonpension plans) ​ 252 ​ (153) Benefit obligations (all plans) ​ ​ 8,932 ​ ​ (4,032) Mortality assumptions impact ​ ​ ​ ​ ​ PBO (U.S. DB and nonpension plans) ​ ​ (186) ​ 27 ​ ​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previously on page 131.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There were no significant changes to investment strategy made in 2019 and none are planned for 2020. The Qualified PPP portfolio’s target allocation is 12 percent equity securities, 80 percent fixed-income securities, 4 percent real estate and 4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Market liquidity risks are tightly controlled, with $4,043 million of the Qualified PPP portfolio as of December 31, 2019 invested in private market assets consisting of private equities and private real estate investments, which are less liquid than publicly traded securities. In addition, the Qualified PPP portfolio had $1,347 million in commitments for future investments in private markets to be made over a number of years. These commitments are expected to be funded from plan asset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strategies. Outside the U.S., the investment objectives are similar to those described previously, subject to local regulations. The weighted-average target allocation for the non-U.S. plans is 20 percent equity securities, 71 percent fixed-income securities, 3 percent real estate and 6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 Defined Benefit Pension Plan Assets The following table presents the company’s defined benefit pension plans’ asset classes and their associated fair value at December 31, 2019. The U.S. Plan consists of the Qualified PPP and the non-U.S. Plans consist of all plans sponsored by the company’s subsidiaries. ​ ​ ​ ​ ​ ​ ​ ​ ​ ​ ​ ​ ​ ​ ​ ​ ​ ​ ​ ​ ​ ​ ​ ​ ​ ​ ​ ​ U.S. Plan ​ Non-U.S. Plans ($ in millions) Level 1 Level 2 Level 3 Total Level 1 Level 2 Level 3 Total Equity ​ ​ ​ ​ ​ ​ ​ ​ ​ ​ ​ ​ ​ ​ ​ ​ ​ ​ ​ ​ ​ ​ ​ ​ Equity securities (1) $ 1,943 $ — $ — $ 1,943 $ 2,209 $ 0 $ — $ 2,209 Equity mutual funds (2) ​ ​ 85 ​ ​ — ​ ​ — ​ ​ 85 ​ ​ — ​ ​ — ​ ​ — ​ ​ — Fixed income ​ ​ ​ ​ ​ ​ ​ ​ ​ ​ ​ ​ ​ ​ ​ ​ ​ ​ ​ ​ ​ ​ ​ ​ Government and related (3) ​ ​ — ​ ​ 21,134 ​ ​ — ​ ​ 21,134 ​ ​ — ​ ​ 10,288 ​ ​ 2 ​ ​ 10,290 Corporate bonds (4) ​ ​ — ​ ​ 16,666 ​ ​ 518 ​ ​ 17,185 ​ ​ — ​ ​ 2,124 ​ ​ — ​ ​ 2,124 Mortgage and asset-backed securities ​ ​ — ​ ​ 630 ​ ​ — ​ ​ 630 ​ ​ — ​ ​ 19 ​ ​ — ​ ​ 19 Fixed income mutual funds (5) ​ ​ 386 ​ ​ — ​ ​ — ​ ​ 386 ​ ​ — ​ ​ — ​ ​ — ​ ​ — Insurance contracts ​ ​ — ​ ​ — ​ ​ — ​ ​ — ​ ​ — ​ ​ 1,862 ​ ​ — ​ ​ 1,862 Cash and short-term investments (6) ​ ​ 54 ​ ​ 848 ​ ​ — ​ ​ 903 ​ ​ 204 ​ ​ 644 ​ ​ — ​ ​ 849 Real estate ​ ​ — ​ ​ — ​ ​ — ​ ​ — ​ ​ — ​ ​ — ​ ​ 328 ​ ​ 328 Derivatives (7) ​ ​ 0 ​ ​ 6 ​ ​ — ​ ​ 6 ​ ​ 18 ​ ​ 969 ​ ​ — ​ ​ 987 Other mutual funds (8) ​ ​ — ​ ​ — ​ ​ — ​ ​ — ​ ​ 25 ​ ​ 0 ​ ​ — ​ ​ 25 Subtotal ​ ​ 2,469 ​ ​ 39,284 ​ ​ 518 ​ ​ 42,271 ​ ​ 2,456 ​ ​ 15,907 ​ ​ 330 ​ ​ 18,693 Investments measured at net asset value using the NAV practical expedient (9) ​ ​ — ​ ​ — ​ ​ — ​ ​ 9,519 ​ ​ — ​ ​ — ​ ​ — ​ ​ 21,653 Other (10) ​ ​ — ​ ​ — ​ ​ — ​ ​ (6) ​ ​ — ​ ​ — ​ ​ — ​ ​ (26) Fair value of plan assets $ 2,469 $ 39,284 $ 518 $ 51,784 $ 2,456 $ 15,907 $ 330 $ 40,319 (1) Represents U.S. and international securities. The U.S. Plan includes IBM common stock of $2 million, representing 0.004 percent of the U.S. Plan assets. Non-U.S. Plans include IBM common stock of $10 million, representing 0.02 percent of the non-U.S. Plans assets. (2) Invests in predominantly equity securities. (3) Includes debt issued by national, state and local governments and agencies. (4) The U.S. Plan includes IBM corporate bonds of $37 million representing 0.07 percent of the U.S. Plan assets. Non-U.S. Plans include IBM corporate bonds of $8 million representing 0.02 percent of the non-U.S. Plans assets. (5) Invests predominantly in fixed income securities. (6) Includes cash,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 ​ The U.S. nonpension postretirement benefit plan assets of $3 million were invested primarily in cash equivalents, categorized as Level 1 in the fair value hierarchy. The non-U.S. nonpension postretirement benefit plan assets of $65 million, primarily in Brazil, and, to a lesser extent, in Mexico and South Africa, were invested primarily in government and related fixed-income securities and corporate bonds, categorized as Level 2 in the fair value hierarchy. ​ The following table presents the company’s defined benefit pension plans’ asset classes and their associated fair value at December 31, 2018. The U.S. Plan consists of the Qualified PPP and the non-U.S. Plans consist of all plans sponsored by the company’s subsidiaries. ​ ​ ​ ​ ​ ​ ​ ​ ​ ​ ​ ​ ​ ​ ​ ​ ​ ​ ​ ​ ​ ​ ​ ​ ​ ​ ​ U.S. Plan ​ Non-U.S. Plans ($ in millions) Level 1 Level 2 Level 3 Total Level 1 Level 2 Level 3 Total Equity ​ ​ ​ ​ ​ ​ ​ ​ ​ ​ ​ ​ ​ ​ ​ ​ ​ ​ ​ ​ ​ ​ ​ ​ Equity securities (1) $ 1,538 $ — $ — $ 1,538 $ 2,333 $ — $ 0 $ 2,333 Equity mutual funds (2) ​ ​ 65 ​ ​ — ​ ​ — ​ ​ 65 ​ ​ 18 ​ ​ 5 ​ ​ — ​ ​ 23 Fixed income ​ ​ ​ ​ ​ ​ ​ ​ ​ ​ ​ ​ ​ ​ ​ ​ ​ ​ ​ ​ ​ ​ ​ ​ Government and related (3) ​ ​ — ​ ​ 19,661 ​ ​ — ​ ​ 19,661 ​ ​ 20 ​ ​ 8,951 ​ ​ 2 ​ ​ 8,973 C</t>
  </si>
  <si>
    <t>Subsequent Events</t>
  </si>
  <si>
    <t>NOTE W. SUBSEQUENT EVENTS On January 28, 2020, the company announced that the Board of Directors approved a quarterly dividend of $1.62 per common share. The dividend is payable March 10, 2020 to shareholders of record on February 10, 2020. ​ On January 30, 2020, the company announced that Arvind Krishna has been elected Chief Executive Officer and a member of the IBM Board of Directors, effective April 6, 2020. Mr. Krishna is presently IBM Senior Vice President for Cloud &amp; Cognitive Software. Jim Whitehurst, IBM Senior Vice President and CEO of Red Hat, will become IBM President, also effective April 6, 2020. Virginia M. Rometty will continue as IBM Executive Chairman through year-end 2020. ​ On February 3, 2020, the company announced that it elected to redeem on March 6, 2020 $2.9 billion of outstanding fixed-rate debt due in 2021. The notes are expected to be redeemed at a price equal to 100 percent of the $2.9 billion aggregate principal plus a make-whole premium and accrued interest. The company expects to incur a loss of approximately $41 million upon redemption which will be recorded in other (income) and expense in the Consolidated Income Statement. ​ On February 11, 2020, the company issued $4.1 billion of Euro fixed-rate notes in multiple tranches with maturities ranging from 8</t>
  </si>
  <si>
    <t>SCHEDULE II VALUATION AND QUALIFYING ACCOUNTS AND RESERVES</t>
  </si>
  <si>
    <t>SCHEDULE II INTERNATIONAL BUSINESS MACHINES CORPORATION AND SUBSIDIARY COMPANIES VALUATION AND QUALIFYING ACCOUNTS AND RESERVES For the Years Ended December 31: (Dollars in Millions) ​ ​ ​ ​ ​ ​ ​ ​ ​ ​ ​ ​ ​ ​ ​ ​ Description Balance at Beginning of Period Additions/ (Deductions) Write-offs Other Balance at End of Period Allowance For Credit Losses ​ ​ ​ ​ ​ ​ ​ ​ ​ ​ ​ ​ ​ ​ ​ 2019 ​ ​ ​ ​ ​ ​ ​ ​ ​ ​ ​ ​ ​ ​ ​ —Current ​ $ 591 ​ $ 99 ​ $ (174) ​ $ 5 ​ $ 521 —Noncurrent ​ $ 48 ​ $ (10) ​ $ (4) ​ $ (1) ​ $ 33 2018 ​ ​ ​ ​ ​ ​ ​ ​ ​ ​ ​ ​ ​ ​ ​ —Current ​ $ 594 ​ $ 69 ​ $ (62) ​ $ (11) ​ $ 591 —Noncurrent ​ $ 74 ​ $ (3) ​ $ (2) ​ $ (20) ​ $ 48 2017 ​ ​ ​ ​ ​ ​ ​ ​ ​ ​ ​ ​ ​ ​ ​ —Current ​ $ 675 ​ $ 65 ​ $ (157) ​ $ 11 ​ $ 594 —Noncurrent ​ $ 101 ​ $ (10) ​ $ (42) ​ $ 26 ​ $ 74 Allowance For Inventory Losses ​ ​ ​ ​ ​ ​ ​ ​ ​ ​ ​ ​ ​ ​ ​ 2019 ​ $ 530 ​ $ 115 ​ $ (166) ​ $ 11 ​ $ 490 2018 ​ $ 574 ​ $ 136 ​ $ (162) ​ $ (19) ​ $ 530 2017 ​ $ 525 ​ $ 164 ​ $ (139) ​ $ 23 ​ $ 574 Revenue Based Provisions ​ ​ ​ ​ ​ ​ ​ ​ ​ ​ ​ ​ ​ ​ ​ 2019 ​ $ 500 ​ $ 823 ​ $ (830) ​ $ 5 ​ $ 498 2018 ​ $ 451 ​ $ 897 * $ (828) * $ (20) * $ 500 2017 ​ $ 481 ​ $ 1,006 * $ (1,056) * $ 20 * $ 451 * Reclassifed to conform to 2019 presentation. Additions/(Deductions) to the allowances represent changes in estimates of unrecoverable amounts in receivables and inventory and are recorded to expense and cost accounts, respectively. Amounts are written-off when they are deemed unrecoverable by the company. Additions/(Deductions) to Revenue Based Provisions represent changes in estimated reductions to revenue, primarily as a result of revenue-related programs, including customer and business partner ​ ​ ​</t>
  </si>
  <si>
    <t>Significant Accounting Policies (Policies)</t>
  </si>
  <si>
    <t>Basis of Presentation</t>
  </si>
  <si>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Specifically, revenues and related costs for post-contract support (PCS) provided for perpetual (one-time charge) software licenses were reclassified from Services Revenue to Sales Revenue and Services Cost to Sales Cost within the Consolidated Income Statement. The company reclassified $2.1 billion within revenue and $0.4 billion within cost for each of the years ended December 31, 2018 and 2017. This reclassification had no impact on total revenue, total cost, net income, financial position or cash flows for any periods presented. Other immaterial reclassifications have been annotated where applicable. On July 9, 2019, the company completed the acquisition of all the outstanding shares of Red Hat, Inc. (Red Hat). Refer to note E, “Acquisitions &amp; Divestitures,” and note N, “Intangible Assets Including Goodwill,” for additional information on the impacts to the consolidated financial results at and for the year ended December 31, 2019. In the first quarter of 2019, the company made a number of changes to its organizational structure and management system. These changes impacted the company’s reportable segments, but did not impact the company’s Consolidated Financial Statements. Refer to note D, “Segments,” for additional information on the company’s reportable segments. The periods presented in this Annual Report are reported on a comparable basis. The impact of the Tax Cuts and Jobs Act (U.S. tax reform) resulted in a charge to tax expense of $0.1 billion, $2.0 billion and $5.5 billion, for the years ended December 31, 2019, 2018 and 2017, respectively. Refer to note G, “Taxes,” for additional information. Noncontrolling interest amounts of $25 million, $17 million and $17 million, net of tax, for the years ended December 31, 2019, 2018 and 2017, respectively, are included as a reduction within other (income) and expense in the Consolidated Income Statement.</t>
  </si>
  <si>
    <t>Principles of Consolidation</t>
  </si>
  <si>
    <t>Principles of Consolidation The Consolidated Financial Statements include the accounts of IBM and its controlled subsidiaries, which are primarily majority owned. Any noncontrolling interest in the equity of a subsidiary is reported as a component of total equity in the Consolidated Balance Sheet. Net income and losses attributable to the noncontrolling interest is reported as described above in the Consolidated Income Statement.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described within the “Marketable Securities” section of this note. Equity investments in non-publicly traded entities lacking controlling financial interest or significant influence are primarily measured at cost, net of impairment, if any. All intercompany transactions and accounts have been eliminated in consolidation.</t>
  </si>
  <si>
    <t>Use of Estimates</t>
  </si>
  <si>
    <t>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Actual results may be different from these estimates.</t>
  </si>
  <si>
    <t>Revenues</t>
  </si>
  <si>
    <t>Revenue Effective January 1, 2018, the company adopted the new accounting standard related to the recognition of revenue in contracts with customers under the modified retrospective transition method. This method was applied to contracts that were not complete as of the date of initial application. The impact related to adopting the new standard was not material. Certain changes resulting from adopting the new standard, such as terminology differences, impacted the company’s description of its significant accounting policies compared to 2017. For further information regarding the adoption of the new standard, see note B, “Accounting Changes,” and note C, “Revenue Recognition.”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C,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Global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cognitive solutions and cloud platform company include services, software, hardware and related financing. The company enters into revenue arrangements that may consist of any combination of these products and services based on the needs of its clients. The company continues to develop new products and offerings and continuously reinvent its platforms and delivery methods, including through the use of cloud and as-a-Service models. These are not separate businesses; they are offerings across the segments that address market opportunities in analytics, data, cloud and security. Revenue from these offerings follows the specific revenue recognition policies for arrangements with multiple performance obligations and for each major category of revenue, depending on the type of offering, which are comprised of services, hardware and/or soft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then applied to each performance obligation, as applicable. Services The company’s primary services offerings include infrastructure and cloud services, including outsourcing, and other managed services; application management services; global process services (GPS); maintenance and support; and consulting, including the design and development of complex IT systems to a client’s specifications (e.g., design and build).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In outsourcing, other managed services, application management, GPS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Revenue related to maintenance and support services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C,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5,106 million and $5,424 million at December 31, 2019 and 2018,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19 and 2018, contract assets for services contracts of $424 million and $421 million, respectively, are included in prepaid expenses and other current assets in the Consolidated Balance Sheet. The remaining amount of unbilled accounts receivable of $1,071 million and $1,075 million at December 31, 2019 and 2018, respectively, is included in notes and accounts receivable trade in the Consolidated Balance Sheet. Billings usually occur in the month after the company performs the services or in accordance with specific contractual provisions. Hardware The company’s hardware offerings include the sale or lease of system servers and storage solutions. The capabilities of these products can also be delivered through as-a-Service or cloud delivery models, such as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cognitive applications, which contains many of the company’s strategic areas including analytics, data and security; cloud and data platforms, which contains the company’s distributed middleware and data platform software, including Red Hat; transaction processing platforms, which primarily supports mission-critical systems for clients; and, operating systems software, which provides operating systems for IBM Z and Power Systems hardware. These offerings primarily include proprietary software and, in some cases, open 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CS offered by the company. In limited circumstances, when the software requires continuous updates to provide the intended functionality, the software license and PCS are not distinct and revenue for the single performance obligation is recognized over time as the PCS is provided. This is only applicable to certain security software perpetual licenses offered by the company. Revenue from proprietary term license software is recognized at a point in time for the committed term of the contract (which is typically one month due to client termination rights), unless consideration depends on client usage, in which case revenue is recognized when the usage occur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 source software offerings. Since open source software is offered under an open 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 source software is bundled with proprietary software and, if the open source software is not considered distinct, the software bundle (e.g., Cloud Pak) is accounted for under a proprietary software model.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This approach is most commonly used when certain perpetual software licenses are only sold bundled with one year of PCS and a price has not been established for the software. Estimating SSP is a formal process that includes review and approval by the company’s management.</t>
  </si>
  <si>
    <t>Costs, Warranties, Shipping and Handling</t>
  </si>
  <si>
    <t>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outsourcing contracts and other cloud-based services contracts, including Software-as-a-Service arrangements, are capitalized when the costs relate directly to the contract, the costs generate or ​ enhance resources of the company that will be used in satisfying the performance obligation in the future, and the costs are expected to be recovered. These costs consist of transition and setup costs related to the installation of systems and processes and other deferred fulfillment costs, including, for example, prepaid assets used in services contracts (i.e., prepaid software or prepaid maintenance).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C, “Revenue Recognition,” for the amount of deferred costs to fulfill a contract at December 31, 2019 and 2018.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Prior to January 1, 2018, the company expensed these costs as incurred. The expected customer relationship period is determined based on the average customer relationship period, including expected renewals, for each offering type and ranges from three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R, “Commitments &amp; Contingencies,” for additional information. Shipping and Handling Costs related to shipping and handling are recognized as incurred and included in cost in the Consolidated Income Statement.</t>
  </si>
  <si>
    <t>Selling, General and Administrative</t>
  </si>
  <si>
    <t>Selling, General and Administrative Selling, general and administrative (SG&amp;A) expense is charged to income as incurred, except for certain sales commissions, which are capitalized and amortized as of January 1, 2018.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si>
  <si>
    <t>Advertising and Promotional Expense</t>
  </si>
  <si>
    <t>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647 million, $1,466 million and $1,445 million in 2019, 2018 and 2017, respectively, and is recorded in SG&amp;A expense in the Consolidated Income Statement.</t>
  </si>
  <si>
    <t>Research, Development and Engineering</t>
  </si>
  <si>
    <t>Research, Development and Engineering Research, development and engineering (RD&amp;E) costs are expensed as incurred. Software costs that are incurred to produce the finished product after technological feasibility has been established are capitalized as an intangible asset.</t>
  </si>
  <si>
    <t>Intellectual Property and Custom Development Income</t>
  </si>
  <si>
    <t>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f the nature of the company’s promise is to provide a right to use the company’s intellectual property as it exists at that point in time (i.e., the license is functional intellectual property) and control has transferred to the client. Income is recognized over time if the nature of the company’s promise is to provide a right to access the company’s intellectual property throughout the license period (i.e., the license is symbolic intellectual property), such as a trademark license. Licensing arrangements include IP partnerships whereby a business partner licenses source code from the company and becomes responsible for developing, maintaining and enhancing the product. The company retains its customers and go-to-market capability and any royalty cost due to the partner is recognized in cost of sales. The IP partner has the rights to market the product and its derivative works under its own brand and remits royalty to the company on those sales, which are recorded as royalty-based fees. Depending on the nature of the transaction, an IP partnership would be accounted for as a divestiture if the company concludes the transaction meets the definition of a business. Income from royalty-based fee arrangements is recognized at the later of when the subsequent sale or usage occurs or the performance obligation to which some or all of the royalty has been allocated has been satisfied (or partially satisfied). The company also enters into cross-licensing arrangements of patents, and income from these arrangements is recognized when control transfers to the customer. In addition, the company earns income from certain custom development projects with strategic technology partners and specific clients. The company records the income from these projects over time as the company satisfies the performance obligation if the fee is nonrefundable and is not dependent upon the ultimate success of the project.</t>
  </si>
  <si>
    <t>Other (Income) and Expense</t>
  </si>
  <si>
    <t>Other (Income) and Expense Other (income) and expense includes interest income (other than from Global Financing external transactions), gains and losses on certain derivative instruments, gains and losses from securities and other investments, gains and losses from certain real estate transactions, foreign currency transaction gains and losses, gains and losses from the sale of businesses, other than reported as discontinued operations, and amounts related to accretion of asset retirement obligations. Other (income) and expense also includes certain components of retirement-related costs, including interest costs, expected return on plan assets, amortization of prior service costs (credits), curtailments and settlements and other net periodic pension/post-retirement benefit costs.</t>
  </si>
  <si>
    <t>Business Combinations and Intangible Assets Including Goodwill</t>
  </si>
  <si>
    <t>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or expected cash flow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pre-close and other costs, are typically expensed in the periods in which the costs are incurred and are recorded in SG&amp;A expense. The results of operations of acquired businesses are included in the Consolidated Financial Statements from the acquisition date.</t>
  </si>
  <si>
    <t>Impairment</t>
  </si>
  <si>
    <t>Impairment Long-lived assets, other than goodwill,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t>
  </si>
  <si>
    <t>Depreciation and Amortization</t>
  </si>
  <si>
    <t>Depreciation and Amortization Property, plant and equipment are carried at cost and depreciated over their estimated useful lives using the straight-line method. The estimated useful lives of certain depreciable assets are as follows: buildings, 30 10 2 As noted within the “Software Costs” section of this note, capitalized software costs are amortized on a straight-line basis over periods ranging up to 3 years. Other intangible assets are amortized over periods between 1</t>
  </si>
  <si>
    <t>Environmental</t>
  </si>
  <si>
    <t>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t>
  </si>
  <si>
    <t>Asset Retirement Obligations</t>
  </si>
  <si>
    <t>Asset Retirement Obligations Asset retirement obligations (ARO) are legal obligations associated with the retirement of long-lived assets and the liability is initially recorded at fair value.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si>
  <si>
    <t>Defined Benefit Pension and Nonpension Postretirement Benefit Plans, Defined Contribution Plans</t>
  </si>
  <si>
    <t>Defined Benefit Pension and Nonpension Postretirement Benefit Plans The funded status of the company’s defined benefit pension plans and nonpension postretirement benefit plans (retirement-related benefit plans) is recognized in the Consolidated Balance Sheet.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in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Balance Sheet. Net periodic pension and nonpension postretirement benefit cost/(income) is recorded in the Consolidated Income Statement and includes service cost, interest cost, expected return on plan assets, amortization of prior service costs/(credits) and (gains)/losses previously recognized as a component of other comprehensive income/(loss) (OCI) and amortization of the net transition asset remaining in accumulated other comprehensive income/(loss) (AOCI). The service cost component of net benefit cost is recorded in Cost, SG&amp;A and RD&amp;E in the Consolidated Income Statement (unless eligible for capitalization) based on the employees’ respective functions. The other components of net benefit cost are presented separately from service cost within other (income) and expense in the Consolidated Income Statement. Refer to note B, “Accounting Changes,” for additional information on the presentation change relating to pension costs beginning on January 1, 2018. (Gains)/losses and prior service costs/(credits) are recognized as a component of OCI in the Consolidated Statement of Comprehensive Income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n the Consolidated Income Statement based on the employees’ respective functions.</t>
  </si>
  <si>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k Units (RSUs), including Retention Restricted Stock Units (RRSUs); Performance Share Units (PSUs); and periodically grants stock options. RSUs are stock awards granted to employees that entitle the holder to shares of common stock as the award vests, typically over a one Dividend equivalents are not paid on the stock awards described above. The company records deferred tax assets for awards that result in deductions on the company’s income tax returns, based on the amount of compensation cost recognized and the relevant statutory tax rates. The differences between the deferred tax assets recognized for financial reporting purposes and the actual tax deduction reported on the income tax return are recorded as a benefit or expense to the provision for income taxes in the Consolidated Income Statement.</t>
  </si>
  <si>
    <t>Income Taxes</t>
  </si>
  <si>
    <t>Income Taxe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action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measured at the largest amount of benefit that is greater than 50 percent likely of being realized upon settlement. The noncurrent portion of tax liabilities is included in other liabilities in the Consolidated Balance Sheet.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 U.S. tax reform introduced Global Intangible Low-Taxed Income (GILTI), which subjects a U.S. shareholder to current tax on income earned by certain foreign subsidiaries. Beginning in 2018, the company elected to include GILTI in measuring deferred taxes.</t>
  </si>
  <si>
    <t>Translation of Non-U.S. Currency Amounts</t>
  </si>
  <si>
    <t>Translation of Non-U.S. Currency Amounts Assets and liabilities of non-U.S. subsidiaries that have a local functional currency are translated to U.S. dollars at year-end exchange rates. Translation adjustments are recorded in OCI. Income and expense items are translated at weighted-average rates of exchange prevailing during the year. Inventory, property, plant and equipment 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 The company uses derivative financial instruments primarily to manage foreign currency and interest rate risk, and to a lesser extent, equity and credit risk. The company does not use derivative financial instruments for trading or speculative purposes. Derivatives that qualify for hedge accounting can be designated as either cash flow hedges, net investment hedges, or fair value hedges. The company may enter into derivative contracts that economically hedge certain of its risks, even when hedge accounting does not apply, or the company elects not to apply hedge accounting. Derivatives are recognized in the Consolidated Balance Sheet at fair value on a gross basis as either assets or liabilities and classified as current or noncurrent based upon whether the maturity of the instrument is less than or greater than 12 months. Changes in the fair value of derivatives designated as a cash flow hedge are recorded, net of applicable taxes, in OCI and subsequently reclassified into the same income statement line as the hedged exposure when the underlying hedged item is recognized in earnings. Effectiveness for net investment hedging derivatives is measured on a spot-to-spot basis. Changes in the fair value of highly effective net investment hedging derivatives and other non-derivative financial instruments designated as net investment hedges are recorded as foreign currency translation adjustments in AOCI. Changes in the fair value of the portion of a net investment hedging derivative excluded from the assessment of effectiveness are recorded in interest expense and cost of financing. Changes in the fair value of interest rate derivatives designated as a fair value hedge and the offsetting changes in the fair value of the underlying hedged exposure are recorded in interest expense and cost of financing. Changes in the fair value of derivatives not designated as hedges are reported in earnings primarily in other (income) and expense. See note T, “Derivative Financial Instruments,” for further information. The cash flows associated with derivatives designated as fair value and cash flow hedges are reported in cash flows from operating activities in the Consolidated Statement of Cash Flows. Cash flows from derivatives designated as net investment hedges and derivatives not designated as hedges are reported in cash flows from investing activities in the Consolidated Statement of Cash Flows. Cash flows from derivatives designated as hedges of foreign currency denominated debt directly associated with the settlement of the principal are reported in payments to settle debt in cash flows from financing activities in the Consolidated Statement of Cash Flows.</t>
  </si>
  <si>
    <t>Financial Instruments and Fair Value Measurement</t>
  </si>
  <si>
    <t>Financial Instruments In determining the fair value of its financial instruments, the company uses a variety of methods and assumptions that are based on market conditions and risks existing at each balance sheet date. See note I, “Financial Assets &amp; Liabilities,” for further information. All methods of assessing fair value result in a general approximation of value, and such value may never actually be realized. Fair Value Measurement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Certain assets that are measured at fair value on a recurring basis can be subject to nonrecurring fair value measurements. These assets include available-for-sale debt securities that are deemed to be other-than-temporarily impaired. In the event of an other-than-temporary impairment of a debt security, fair value is measured using a model described above. Certain nonfinancial assets such as property, plant and equipment, land, goodwill and intangible assets are also subject to nonrecurring fair value measurements if they are deemed to be impaired. The impairment models used for nonfinancial assets depend on the type of asset. There were no material impairments of nonfinancial assets for the years ended December 31, 2019, 2018 and 2017.</t>
  </si>
  <si>
    <t>Cash Equivalents</t>
  </si>
  <si>
    <t>Cash Equivalents All highly liquid investments with maturities of three months or less at the date of purchase are considered to be cash equivalents.</t>
  </si>
  <si>
    <t>Marketable Securities</t>
  </si>
  <si>
    <t>Marketable Securities Effective January 1, 2018, with the adoption of the new FASB guidance on recognition, measurement, presentation and disclosure of financial instruments, the company measures equity investments at fair value with changes recognized in net income. Debt securities included in current assets represent securities that are expected to be realized in cash within one year of the balance sheet date. Long-term debt securities and alliance equity securities are included in investments and sundry assets. Debt securities are considered available for sale and are reported at fair value with unrealized gains and losses, net of applicable taxes, in OCI. The realized gains and losses on available-for-sale debt securities are included in other (income) and expense in the Consolidated Income Statement. Realized gains and losses are calculated based on the specific identification method. In determining whether an other-than-temporary decline in market value has occurred, the company considers the duration that, and extent to which, the fair value of the investment is below its cost, the financial condition and near-term prospects of the issuer or underlying collateral of a security; and the company’s intent and ability to retain the security in order to allow for an anticipated recovery in fair value. Other-than-temporary declines in fair value from amortized cost for available-for-sale debt securities that the company intends to sell or would more likely than not be required to sell before the expected recovery of the amortized cost basis are charged to other (income) and expense in the period in which the loss occurs. For debt securities that the company has no intent to sell and believes that it more likely than not will not be required to sell prior to recovery, only the credit loss component of the impairment is recognized in other (income) and expense, while the remaining loss is recognized in OCI.</t>
  </si>
  <si>
    <t>Inventory Raw materials, work in process and finished goods are stated at the lower of average cost or net realizable value.</t>
  </si>
  <si>
    <t>Notes and Accounts Receivable-Trade and Contract Assets</t>
  </si>
  <si>
    <t>Notes and Accounts Receivable—Trade and Contract Asset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design and build services contracts when the cost-to-cost method of revenue recognition is utilized, revenue recognized exceeds the amount billed to the client, and the right to consideration is subject to milestone completion or client acceptance. Contract assets are generally classified as current and are recorded on a net basis with deferred income (i.e., contract liabilities) at the contract level.</t>
  </si>
  <si>
    <t>Factored Receivables</t>
  </si>
  <si>
    <t>Factored Receivables The company enters into various factoring agreements with third-party financial institutions to sell certain of its receivables (includes notes and accounts receivable–trade, financing receivables and other accounts receivables) under nonrecourse agreements. Accounts receivable sales arrangements are utilized in the normal course of business as part of the company’s cash and liquidity management. Facilities primarily in the U.S., Canada and several countries in Europe enable the company to sell certain accounts receivable, without recourse, to third parties in order to manage credit, collection, concentration and currency risk. These transactions are accounted for as a reduction in receivables and are considered sold when accounting criteria for a sale is met. The proceeds from these arrangements are reflected as cash provided by operating activities in the Consolidated Statement of Cash Flows. The gross amounts factored (the gross proceeds) under these programs (primarily relating to notes and accounts receivable–trade) for the year ended December 31, 2019 were $2.1 billion compared to $2.2 billion for the year ended December 31, 2018. Within the accounts receivables sold and derecognized from the Consolidated Balance Sheet, $0.5 billion and $0.9 billion remained uncollected from customers at December 31, 2019 and 2018, respectively. The fees and the net gains and losses associated with the transfer of receivables were not</t>
  </si>
  <si>
    <t>Financing Receivables Financing receivables include sales-type leases, direct financing leases, commercial financing receivables and client loan and installment payment receivables (loans). Leases are accounted for in accordance with lease accounting standards. Loan receivables, which are generally unsecured, are primarily for software and services. Loans are financial assets which are recorded at amortized cost, which approximates fair value. Commercial financing receivables are carried at amortized cost, which approximates fair value. These receivables are for working capital financing to suppliers, distributors and resellers of IBM and OEM IT products and services.</t>
  </si>
  <si>
    <t>Allowance for Credit Losses and Other Credit-Related Policies</t>
  </si>
  <si>
    <t>Allowance for Credit Losses Receivables are recorded concurrent with billing and shipment of a product and/or delivery of a service to customers. A reasonable estimate of probable credit losses on the value of customer receivables is recognized by establishing an allowance for credit losses. An allowance for contract assets, if needed, and uncollectible trade receivables is estimated based on a combination of write-off history, aging analysis and any specific, known troubled accounts. The company determines its allowances for credit losses on financing receivables based on two portfolio segments: lease receivables and loan receivables. The company further segments the portfolio into three classes: Americas, Europe/Middle East/Africa (EMEA) and Asia Pacific. When calculating the allowances, the company considers its ability to mitigate a potential loss by repossessing leased equipment and by considering the current fair market value of any other collateral. The value of the equipment is the net realizable value. The allowance for credit losses for sales-type and direct financing leases, installment payment plan receivables and customer loans includes an assessment of the entire balance of the lease or loan, including amounts not yet due. The methodologies that the company uses to calculate its receivables reserves, which are applied consistently to its different portfolios, are as follows: ​ Individually Evaluated– Collectively Evaluated– Other Credit-Related Policies Past Due– Non-Accrual– Impaired Loans– Write-Off–</t>
  </si>
  <si>
    <t>Leases The company conducts business as both a lessee and a lessor. In its ordinary course of business, the company enters into leases as a lessee for property, plant and equipment. The company is also the lessor of certain equipment, mainly through its Global Financing segment. When procuring goods or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t>
  </si>
  <si>
    <t>Accounting for Leases as a Lessee</t>
  </si>
  <si>
    <t>Accounting for Leases as a Lessee Effective January 1, 2019, when the company is the lessee, all leases with a term of more than 12 months are recognized as right-of-use (ROU) assets and associated lease liabilities in the Consolidated Balance Sheet. The lease liabilities are measured at the lease commencement date and determined using the present value of the lease payments not yet paid and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IDCs), prepaid rent and lease incentives. The company’s variable lease payments generally relate to payments tied to various indexes, non-lease components and payments above a contractual minimum fixed amount. Operating leases are included in operating right-of-use assets – net, current operating lease liabilities and operating lease liabilities in the Consolidated Balance Sheet. Finance leases are included in property, plant and equipment, short-term debt and long-term debt in the Consolidated Balance Sheet. The lease term includes options to extend or terminate the lease when it is reasonably certain that the company will exercise that option. The company made a policy election to not recognize leases with a lease term of 12 months or less in the Consolidated Balance Sheet. For all asset classes, the company has elected the lessee practical expedient to combine lease and non-lease components (e.g., maintenance services) and account for the combined unit as a single lease component. A significant portion of the company’s lease portfolio is real estate, which are mainly accounted for as operating leases, and are primarily used for corporate offices and data centers. The average term of the real estate leases is approximately five years. The company also has equipment leases, such as IT equipment and vehicles, which have lease terms that range from two</t>
  </si>
  <si>
    <t>Accounting for Leases as a Lessor</t>
  </si>
  <si>
    <t>Accounting for Leases as a Lessor The company typically enters into leases as an alternative means of realizing value from equipment that it would otherwise sell. Assets under lease include new and used IBM equipment and certain OEM products. IBM equipment generally consists of IBM Z, Power Systems and Storage Systems products. ​ Lease payments due to IBM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revenu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t a pre-stated purchase price or renew the lease based on mutually agreed upon terms. When lease arrangements include multiple performance obligations, the company allocates the consideration in the contract between the lease components and the non-lease components on a relative standalone selling price basis. Sales-Type and Direct Financing Leases For sales-type or direct financing lease, the carrying amount of the asset is derecognized from inventory and a net investment in the lease is recorded. For a sales-type lease, the net investment in the lease is measured at commencement date as the sum of the lease receivable and the estimated residual value of the equipment less unearned income and allowance for credit loss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selling profit or loss is presented on a net basis. Under a sales-type lease, initial direct costs are expensed at lease commencement. Over the term of the lease, the company recognizes finance income on the net investment in the lease and any variable lease payments, which are not included in the net investment in the lease. For a direct financing lease, the net investment in the lease is measured similarly to a sales-type lease, however, the net investment in the lease is reduced by any selling profit. In a direct financing lease, the selling profit and initial direct costs are deferred at commencement and recognized over the lease term.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both the IBM and OEM IT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or selling leased equipment to existing clients. The company has historically managed residual value risk both through insight into its own product cycles and monitoring of OEM IT product announcement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income. Operating Leases Equipment provided to clients under an operating lease is carried at cost within property, plant and equipment in the Consolidated Balance Sheet and depreciated over the lease term using the straight-line method, generally ranging from one At commencement of an operating lease, IDCs are deferred. As lease payments are made, the company records sales revenue over the lease term. IDCs are amortized over the lease term on the same basis as lease income is recorded. Assets under operating lease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t>
  </si>
  <si>
    <t>Common Stock</t>
  </si>
  <si>
    <t>Common Stock Common stock refers to the $.20 par value per share capital stock as designated in the company’s Certificate of Incorporation. Treasury stock is accounted for using the cost method. When treasury stock is reissued, the value is computed and recorded using a weighted-average basis.</t>
  </si>
  <si>
    <t>Earnings Per Share of Common Stock</t>
  </si>
  <si>
    <t>Earnings Per Share of Common Stock Earnings per share (EPS) is computed using the two-class method, which determines EPS for each class of common stock and participating securities according to dividends and dividend equivalents and their respective participation rights in undistributed earnings. Basic EPS of common stock is compute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awards, convertible notes and stock options.</t>
  </si>
  <si>
    <t>New Standards to be Implemented Simplifying the Accounting for Income Taxes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 Standards Implemented Disclosure Requirements Changes for Fair Value Measurements and Defined Benefit Plans Standard/Description Effective Date and Adoption Considerations Effect on Financial Statements or Other Significant Matters Leases Standard/Description Effective Date and Adoption Considerations Effect on Financial Statements or Other Significant Matters million ​ Cloud Computing Implementation Costs Standard/Description Effective Date and Adoption Considerations Effect on Financial Statements or Other Significant Matters Reclassification of Certain Tax Effects from AOCI Standard/Description Effective Date and Adoption Considerations Effect on Financial Statements or Other Significant Matters Hedge Accounting Standard/Description Effective Date and Adoption Considerations Effect on Financial Statements or Other Significant Matters Presentation of Net Periodic Pension Cost and Net Periodic Postretirement Benefit Cost Standard/Description Effective Date and Adoption Considerations Effect on Financial Statements or Other Significant Matters Financial Instruments–Recognition and Measurement Standard/Description Effective Date and Adoption Considerations Effect on Financial Statements or Other Significant Matters Revenue Recognition–Contracts with Customers Standard/Description Effective Date and Adoption Considerations Effect on Financial Statements or Other Significant Matters ​ impact to net deferred taxes and retained earnings of $56 million Share-Based Payments Standard/Description Effective Date and Adoption Considerations Effect on Financial Statements or Other Significant Matters</t>
  </si>
  <si>
    <t>Remaining Performance Obligations</t>
  </si>
  <si>
    <t>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 include contracts that have an original duration of one year or less. RPO estimates are subject to change and are affected by several factors, including terminations, changes in the scope of contracts, periodic revalidations, adjustments for revenue that has not materialized and adjustments for currency.</t>
  </si>
  <si>
    <t>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t>
  </si>
  <si>
    <t>Segment Revenue and Pre-tax Income</t>
  </si>
  <si>
    <t>Segment revenue and pre-tax income include transactions between the segments that are intended to reflect an arm’s-length, market-based transfer price. Systems that are used by Global Technology Services in outsourcing arrangements are primarily sourced internally from the Systems segment, and software is primarily sourced internally through the Cloud &amp; Cognitive Software and Systems segments. For providing IT services that are used internally, Global Technology Service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and have been recast for the prior-year periods due to the company’s January 2019 segment changes. Performance measurement is based on pre-tax income from continuing operations. These results are used, in part, by the chief operating decision maker, both in evaluating the performance of, and in allocating resources to, each of the segments.</t>
  </si>
  <si>
    <t>Segment Assets and Other Items</t>
  </si>
  <si>
    <t>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 33, as well as the income from investment in cash and marketable securities.</t>
  </si>
  <si>
    <t>Acquisitions</t>
  </si>
  <si>
    <t>Acquisitions The company accounts for business combinations using the acquisition method, and accordingly, the identifiable assets acquired, the liabilities assumed and any noncontrolling interest in the acquiree are recorded at their acquisition date fair values. Significant judgments and use of estimates are required when performing valuations. For example, the company uses judgments when estimating the fair value of intangible assets using a discounted cash flow model, which involves the use of significant estimates and assumptions with respect to revenue growth rates, the customer attrition rate and discount rates. Purchase price consideration for all acquisitions was paid primarily in cash. All acquisitions, except otherwise stated were for 100 percent of the acquired business and are reported in the Consolidated Statement of Cash Flows, net of acquired cash and cash equivalents.</t>
  </si>
  <si>
    <t>Financial Assets and Liabilities Not Measured At Fair Value</t>
  </si>
  <si>
    <t>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19 and 2018,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4,102 million and $35,605 million, and the estimated fair value was $58,431 million and $36,599 million at December 31, 2019 and 2018, respectively. If measured at fair value in the financial statements, long-term debt (including the current portion) would be classified as Level 2 in the fair value hierarchy.</t>
  </si>
  <si>
    <t>Cash Payments Lease Costs</t>
  </si>
  <si>
    <t>Cash payments related to variable lease costs and short-term leases are not included in the measurement of operating and finance lease liabilities</t>
  </si>
  <si>
    <t>Commitments</t>
  </si>
  <si>
    <t>The company has applied the guidance requiring a guarantor to disclose certain types of guarantees, even if the likelihood of requiring the guarantor’s performance is remote.</t>
  </si>
  <si>
    <t>Contingencies</t>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9, 2018 and 2017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si>
  <si>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si>
  <si>
    <t>Offsetting Derivatives</t>
  </si>
  <si>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
  </si>
  <si>
    <t>Derivatives, Methods of Accounting, Hedge Effectiveness</t>
  </si>
  <si>
    <t>(3) The company’s policy is to recognize all fair value changes in amounts excluded from effectiveness testing in net income each period.</t>
  </si>
  <si>
    <t>Revenue Recognition (Tables)</t>
  </si>
  <si>
    <t>Revenue</t>
  </si>
  <si>
    <t>Schedule of disaggregation of revenue</t>
  </si>
  <si>
    <t>​ ​ ​ ​ ​ ​ ​ ​ ​ ($ in millions) ​ ​ ​ ​ ​ For the year ended December 31: 2019 2018 Cognitive Applications ​ $ 5,765 ​ $ 5,633 * Cloud &amp; Data Platforms ​ 9,499 ​ 8,603 * Transaction Processing Platforms ​ ​ 7,936 ​ ​ 7,974 * Total Cloud &amp; Cognitive Software ​ $ 23,200 ​ $ 22,209 * Consulting ​ $ 7,993 ​ $ 7,705 ​ Application Management ​ ​ 7,646 ​ ​ 7,852 ​ Global Process Services ​ 995 ​ 1,037 * Total Global Business Services ​ $ 16,634 ​ $ 16,595 * Infrastructure &amp; Cloud Services ​ $ 20,736 ​ $ 22,185 * Technology Support Services ​ 6,625 ​ 6,961 ​ Total Global Technology Services ​ $ 27,361 ​ $ 29,146 * Systems Hardware ​ $ 5,918 ​ $ 6,363 ​ Operating Systems Software ​ ​ 1,686 ​ ​ 1,671 ​ Total Systems ​ $ 7,604 ​ $ 8,034 ​ Global Financing** ​ $ 1,400 ​ $ 1,590 ​ Other ​ $ 948 ​ $ 2,018 * Total Revenue ​ $ 77,147 ​ $ 79,591 ​ * Recast to conform to 2019 presentation. ** Contains lease and loan/working capital financing arrangements which are not subject to the guidance on revenue from contracts with customers.</t>
  </si>
  <si>
    <t>Schedule of disaggregation of revenue by geography</t>
  </si>
  <si>
    <t>​ ​ ​ ​ ​ ​ ​ ​ ($ in millions) ​ ​ For the year ended December 31: 2019 2018 Americas ​ $ 36,274 ​ $ 36,994 Europe/Middle East/Africa ​ 24,443 ​ 25,491 Asia Pacific ​ 16,430 ​ 17,106 Total ​ $ 77,147 ​ $ 79,591</t>
  </si>
  <si>
    <t>Schedule of reconciliation of contract balances</t>
  </si>
  <si>
    <t>​ ​ ​ ​ ​ ​ ​ ​ ($ in millions) ​ ​ At December 31: 2019 2018 Notes and accounts receivable—trade (net of allowances of $299 in 2019 and $309 in 2018) ​ $ 7,870 ​ $ 7,432 Contract assets (1) ​ 492 ​ 470 Deferred income (current) ​ 12,026 ​ 11,165 Deferred income (noncurrent) ​ 3,851 ​ 3,445 (1) Included within prepaid expenses and other current assets in the Consolidated Balance Sheet.</t>
  </si>
  <si>
    <t>Schedule of deferred contract costs</t>
  </si>
  <si>
    <t>​ ​ ​ ​ ​ ​ ​ ​ ($ in millions) ​ ​ ​ At December 31: ​ 2019 2018 Capitalized costs to obtain a contract ​ $ 609 ​ $ 717 Deferred costs to fulfill a contract ​ ​ Deferred setup costs ​ 1,939 ​ 2,085 Other deferred fulfillment costs ​ 1,820 ​ 2,173 Total deferred costs (1) ​ $ 4,368 ​ $ 4,975 (1) Of the total deferred costs, $1,896 million was current and $2,472 million was noncurrent at December 31, 2019 and $2,300 million was current and $2,676 million was noncurrent at December 31, 2018.</t>
  </si>
  <si>
    <t>Segments (Tables)</t>
  </si>
  <si>
    <t>Revenue and Pre-tax Income by Segment</t>
  </si>
  <si>
    <t>​ ​ ​ ​ ​ ​ ​ ​ ​ ​ ​ ​ ​ ​ ​ ​ ​ ​ ​ ​ ​ ​ ​ Cloud &amp; Global Global ​ ​ ​ ​ ​ ​ ​ ​ ​ ​ ($ in millions) Cognitive Business Technology ​ ​ ​ Global Total ​ For the year ended December 31: Software Services Services Systems Financing Segments ​ 2019 ​ ​ ​ ​ ​ ​ ​ ​ ​ ​ ​ ​ ​ ​ ​ ​ ​ ​ ​ External revenue $ 23,200 ​ $ 16,634 ​ $ 27,361 ​ $ 7,604 ​ $ 1,400 ​ $ 76,199 ​ Internal revenue ​ ​ 2,827 ​ ​ 278 ​ ​ 1,157 ​ ​ 726 ​ ​ 1,232 ​ ​ 6,220 ​ Total revenue $ 26,027 ​ $ 16,911 ​ $ 28,518 ​ $ 8,330 ​ $ 2,632 ​ $ 82,419 ​ Pre-tax income from continuing operations $ 7,952 ​ $ 1,666 ​ $ 1,645 ​ $ 701 ​ $ 1,055 ​ $ 13,019 ​ Revenue year-to-year change ​ ​ 2.5 % ​ (0.1) % ​ (5.0) % ​ (5.9) % ​ (17.8) % ​ (2.3) % Pre-tax income year-to-year change ​ ​ (10.5) % ​ 2.2 % ​ (7.6) % ​ (22.4) % ​ (22.5) % ​ (10.6) % Pre-tax income margin ​ ​ 30.6 % ​ 9.9 % ​ 5.8 % ​ 8.4 % ​ 40.1 % ​ 15.8 % ​ ​ ​ ​ ​ ​ ​ ​ ​ ​ ​ ​ ​ ​ ​ ​ ​ ​ ​ ​ 2018 ​ ​ ​ ​ ​ ​ ​ ​ ​ ​ ​ ​ ​ ​ ​ ​ ​ ​ ​ External revenue $ 22,209 * $ 16,595 * $ 29,146 * $ 8,034 ​ $ 1,590 ​ $ 77,573 * Internal revenue ​ ​ 3,190 * ​ 326 ​ ​ 872 * ​ 815 ​ ​ 1,610 ​ ​ 6,813 * Total revenue $ 25,399 * $ 16,921 * $ 30,018 * $ 8,848 ​ $ 3,200 ​ $ 84,386 * Pre-tax income from continuing operations $ 8,882 * $ 1,629 * $ 1,781 * $ 904 ​ $ 1,361 ​ $ 14,557 * Revenue year-to-year change ​ ​ 2.0 %* ​ 2.9 %* ​ 0.5 %* ​ (1.1) % ​ 1.0 % ​ 1.3 %* Pre-tax income year-to-year change ​ ​ 10.1 %* ​ 25.0 %* ​ (32.0) %* ​ (19.9) % ​ 6.5 % ​ 1.1 %* Pre-tax income margin ​ ​ 35.0 %* ​ 9.6 %* ​ 5.9 %* ​ 10.2 % ​ 42.5 % ​ 17.3 %* ​ ​ ​ ​ ​ ​ ​ ​ ​ ​ ​ ​ ​ ​ ​ ​ ​ ​ ​ ​ 2017 ​ ​ ​ ​ ​ ​ ​ ​ ​ ​ ​ ​ ​ ​ ​ ​ ​ ​ ​ External revenue $ 21,751 * $ 16,073 * $ 29,213 * $ 8,194 ​ $ 1,696 ​ $ 76,927 * Internal revenue ​ ​ 3,159 * ​ 363 ​ ​ 657 ​ ​ 750 ​ ​ 1,471 ​ ​ 6,401 * Total revenue $ 24,910 * $ 16,436 * $ 29,870 * $ 8,945 ​ $ 3,168 ​ $ 83,329 * Pre-tax income from continuing operations $ 8,068 * $ 1,303 * $ 2,618 * $ 1,128 ​ $ 1,278 ​ $ 14,396 * Revenue year-to-year change ​ ​ 2.0 %* ​ (1.9) %* ​ (3.6) %* ​ 5.7 % ​ (9.3) % ​ (0.9) %* Pre-tax income year-to-year change ​ ​ 7.3 %* ​ (18.4) %* ​ (13.2) %* ​ 21.9 % ​ (22.8) % ​ (2.2) %* Pre-tax income margin ​ ​ 32.4 %* ​ 7.9 %* ​ 8.8 %* ​ 12.6 % ​ 40.3 % ​ 17.3 %* * Recast to conform to 2019 presentation.</t>
  </si>
  <si>
    <t>Reconciliation of segment revenue and pre-tax income to IBM as reported</t>
  </si>
  <si>
    <t>​ ​ ​ ​ ​ ​ ​ ​ ​ ​ ​ ​ ($ in millions) ​ ​ ​ For the year ended December 31: ​ 2019 ​ 2018 ​ 2017 ​ Revenue ​ ​ ​ ​ ​ ​ ​ ​ ​ ​ Total reportable segments ​ $ 82,419 ​ $ 84,386 * $ 83,329 * Other—divested businesses ​ ​ 786 ​ ​ 1,810 * ​ 2,041 * Other revenue ​ ​ 162 ​ ​ 207 ​ ​ 171 ​ Elimination of internal transactions ​ ​ (6,220) ​ ​ (6,813) * ​ (6,401) * Total IBM consolidated revenue ​ $ 77,147 ​ $ 79,591 ​ $ 79,139 ​ * Recast to conform to 2019 presentation. ​ ​ ​ ​ ​ ​ ​ ​ ​ ​ ​ ​ ($ in millions) ​ ​ ​ ​ ​ ​ ​ For the year ended December 31: 2019 2018 2017 Pre-tax income from continuing operations ​ ​ ​ ​ ​ ​ ​ ​ ​ ​ Total reportable segments ​ $ 13,019 ​ $ 14,557 * $ 14,396 * Amortization of acquired intangible assets ​ ​ (1,298) ​ ​ (809) ​ ​ (945) ​ Acquisition-related charges ​ ​ (423) ​ ​ (16) ​ ​ (52) ​ Non-operating retirement - related (costs)/income ​ ​ (615) ​ ​ (1,572) ​ ​ (1,341) ​ Elimination of internal transactions ​ ​ (290) ​ ​ (725) * ​ (742) * Other—divested businesses ​ ​ 390 ​ ​ 292 * ​ 468 * Unallocated corporate amounts ​ ​ (617) ​ ​ (385) ​ ​ (385) ​ Total pre-tax income from continuing operations ​ $ 10,166 ​ $ 11,342 ​ $ 11,400 ​ * Recast to conform to 2019 presentation.</t>
  </si>
  <si>
    <t>Assets and Other Items by segment</t>
  </si>
  <si>
    <t>​ ​ ​ ​ ​ ​ ​ ​ ​ ​ ​ ​ ​ ​ ​ ​ ​ ​ ​ ​ ​ ​ Cloud &amp; Global Global ​ ​ ​ ($ in millions) ​ Cognitive ​ Business ​ Technology ​ ​ ​ Global ​ Total ​ For the year ended December 31: ​ Software ​ Services ​ Services ​ Systems ​ Financing ​ Segments ​ 2019 ​ ​ ​ ​ ​ ​ ​ ​ ​ ​ ​ ​ ​ ​ ​ ​ ​ ​ ​ Assets ​ $ 58,453 ​ $ 10,039 ​ $ 22,436 ​ $ 4,590 ​ $ 29,568 ​ $ 125,087 ​ Depreciation/amortization of intangibles** ​ ​ 1,107 ​ ​ 149 ​ ​ 2,601 ​ ​ 350 ​ ​ 186 ​ ​ 4,392 ​ Capital expenditures/investments in intangibles ​ ​ 515 ​ ​ 48 ​ ​ 1,575 ​ ​ 305 ​ ​ 57 ​ ​ 2,501 ​ Interest income ​ ​ — ​ ​ — ​ ​ — ​ ​ — ​ ​ 1,490 ​ ​ 1,490 ​ Interest expense ​ ​ — ​ ​ — ​ ​ — ​ ​ — ​ ​ 512 ​ ​ 512 ​ ​ ​ ​ ​ ​ ​ ​ ​ ​ ​ ​ ​ ​ ​ ​ ​ ​ ​ ​ ​ 2018 ​ ​ ​ ​ ​ ​ ​ ​ ​ ​ ​ ​ ​ ​ ​ ​ ​ ​ ​ Assets ​ $ 28,713 * $ 8,360 * $ 17,624 * $ 4,030 ​ $ 41,320 ​ $ 100,047 * Depreciation/amortization of intangibles** ​ ​ 1,058 * ​ 100 * ​ 2,359 * ​ 315 ​ ​ 229 ​ ​ 4,063 * Capital expenditures/investments in intangibles ​ ​ 469 * ​ 57 * ​ 2,569 * ​ 241 ​ ​ 274 ​ ​ 3,610 * Interest income ​ ​ — ​ ​ — ​ ​ — ​ ​ — ​ ​ 1,647 ​ ​ 1,647 ​ Interest expense ​ ​ — ​ ​ — ​ ​ — ​ ​ — ​ ​ 515 ​ ​ 515 ​ ​ ​ ​ ​ ​ ​ ​ ​ ​ ​ ​ ​ ​ ​ ​ ​ ​ ​ ​ ​ 2017 ​ ​ ​ ​ ​ ​ ​ ​ ​ ​ ​ ​ ​ ​ ​ ​ ​ ​ ​ Assets ​ $ 29,650 * $ 8,647 * $ 17,577 * $ 3,898 ​ $ 41,096 ​ $ 100,868 * Depreciation/amortization of intangibles** ​ ​ 1,185 * ​ 99 * ​ 2,209 * ​ 341 ​ ​ 267 ​ ​ 4,101 * Capital expenditures/investments in intangibles ​ ​ 467 * ​ 46 * ​ 2,193 * ​ 189 ​ ​ 364 ​ ​ 3,259 * Interest income ​ ​ — ​ ​ — ​ ​ — ​ ​ — ​ ​ 1,527 ​ ​ 1,527 ​ Interest expense ​ ​ — ​ ​ — ​ ​ — ​ ​ — ​ ​ 381 ​ ​ 381 ​ * Recast to conform to 2019 presentation. ** Segment pre-tax income from continuing operations does not include the amortization of intangible assets.</t>
  </si>
  <si>
    <t>Reconciliation of assets to IBM as reported</t>
  </si>
  <si>
    <t>​ ​ ​ ​ ​ ​ ​ ​ ​ ​ ​ ​ ($ in millions) ​ ​ ​ At December 31: ​ 2019 ​ 2018 ​ 2017 ​ Assets ​ ​ ​ ​ ​ ​ ​ ​ ​ ​ Total reportable segments ​ $ 125,087 ​ $ 100,047 * $ 100,868 * Elimination of internal transactions ​ ​ (4,317) ​ ​ (7,143) ​ ​ (6,272) ​ Other—divested businesses ​ ​ 1,894 ​ ​ 2,575 * ​ 2,285 * Unallocated amounts ​ ​ ​ ​ ​ ​ ​ ​ ​ ​ Cash and marketable securities ​ ​ 7,308 ​ ​ 10,393 ​ ​ 10,162 ​ Notes and accounts receivable ​ ​ 3,298 ​ ​ 1,597 ​ ​ 2,554 ​ Deferred tax assets ​ ​ 4,995 ​ ​ 5,089 ​ ​ 4,746 ​ Plant, other property and equipment ​ ​ 2,334 ​ ​ 2,463 ​ ​ 2,659 ​ Operating right-of-use assets** ​ ​ 3,530 ​ ​ — ​ ​ — ​ Pension assets ​ ​ 6,865 ​ ​ 4,666 ​ ​ 4,643 ​ Other ​ ​ 1,194 ​ ​ 3,695 ​ ​ 3,712 ​ Total IBM consolidated assets ​ $ 152,186 ​ $ 123,382 ​ $ 125,356 ​ * Recast to conform to 2019 presentation. ** Reflects the adoption of the FASB guidance on leases in 2019.</t>
  </si>
  <si>
    <t>Geographic Information</t>
  </si>
  <si>
    <t>The following provides information for those countries that are 10 percent or more of the specific category Revenue ​ ​ ​ ​ ​ ​ ​ ​ ​ ​ ​ ($ in millions) ​ ​ ​ For the year ended December 31: ​ 2019 ​ 2018 ​ 2017 United States ​ $ 28,395 ​ $ 29,078 ​ $ 29,759 Japan ​ ​ 8,681 ​ ​ 8,489 ​ ​ 8,239 Other countries ​ ​ 40,071 ​ ​ 42,024 ​ ​ 41,141 Total IBM consolidated revenue ​ $ 77,147 ​ $ 79,591 ​ $ 79,139 * Revenues are attributed to countries based on the location of the client. Plant and Other Property–Net ​ ​ ​ ​ ​ ​ ​ ​ ​ ​ ​ ($ in millions) ​ ​ ​ ​ ​ ​ At December 31: 2019 2018 2017 United States ​ $ 4,485 ​ $ 4,585 ​ $ 4,670 Other countries ​ ​ 5,294 ​ ​ 5,774 ​ ​ 5,985 Total ​ $ 9,778 ​ $ 10,359 ​ $ 10,655 ​ Operating Right-of-Use Assets–Net* ​ ​ ​ ​ ​ ​ ​ ​ ​ ​ ​ ($ in millions) ​ ​ ​ At December 31: ​ 2019 ​ 2018 ​ 2017 United States ​ $ 1,386 ​ $ — ​ $ — Japan ​ ​ 659 ​ ​ — ​ ​ — Other countries ​ ​ 2,951 ​ ​ — ​ ​ — Total ​ $ 4,996 ​ $ — ​ $ — * Reflects the adoption of the FASB guidance on leases in 2019.</t>
  </si>
  <si>
    <t>Revenue by Classes of Similar Products or Services</t>
  </si>
  <si>
    <t>​ ​ ​ ​ ​ ​ ​ ​ ​ ​ ​ ​ ($ in millions) ​ ​ ​ ​ ​ ​ ​ For the year ended December 31: 2019 2018 2017 Cloud &amp; Cognitive Software* ​ ​ ​ ​ ​ ​ ​ ​ ​ ​ Software ​ $ 18,712 ​ $ 17,970 ** $ 17,681 ** Services ​ ​ 4,321 ​ ​ 4,082 ** ​ 3,920 ** Systems ​ ​ 166 ​ ​ 156 ​ ​ 150 ​ Global Business Services* ​ ​ ​ ​ ​ ​ ​ ​ ​ ​ Services ​ $ 16,363 ​ $ 16,238 ** $ 15,728 ** Software ​ ​ 156 ​ ​ 151 ** ​ 179 ** Systems ​ ​ 115 ​ ​ 206 ​ ​ 165 ​ Global Technology Services* ​ ​ ​ ​ ​ ​ ​ ​ ​ ​ Services ​ $ 20,768 ​ $ 22,222 ** $ 21,913 ** Maintenance ​ ​ 5,183 ​ ​ 5,484 ​ ​ 5,783 ​ Systems ​ ​ 1,072 ​ ​ 1,069 ​ ​ 1,207 ​ Software ​ ​ 338 ​ ​ 371 ** ​ 310 ** Systems ​ ​ ​ ​ ​ ​ ​ ​ ​ ​ Servers ​ $ 3,746 ​ $ 3,996 ​ $ 3,993 ​ Storage ​ ​ 1,920 ​ ​ 2,114 ​ ​ 2,243 ​ Software ​ ​ 1,528 ​ ​ 1,499 ** ​ 1,520 ** Services ​ ​ 410 ​ ​ 425 ** ​ 438 ** Global Financing ​ ​ ​ ​ ​ ​ ​ ​ ​ ​ Financing ​ $ 1,120 ​ $ 1,223 ​ $ 1,167 ​ Used equipment sales ​ ​ 281 ​ ​ 366 ​ ​ 530 ​ * Recast to conform to 2019 presentation. ** Reclassified to conform to 2019 presentation. Refer to “Basis of Presentation” in note A, “Significant Accounting Policies,” for additional information.</t>
  </si>
  <si>
    <t>Acquisitions &amp; Divestitures (Tables)</t>
  </si>
  <si>
    <t>Acquisitions/Divestitures</t>
  </si>
  <si>
    <t>Business acquisition, goodwill segment allocation</t>
  </si>
  <si>
    <t>​ ​ ​ ​ ​ ($ in billions) Goodwill Segment ​ Allocated Cloud &amp; Cognitive Software ​ $ 18.5 Global Technology Services ​ ​ 3.1 Global Business Services ​ ​ 1.1 Systems ​ ​ 0.4 Total ​ $ 23.1 * It is expected that approximately seven percent of the goodwill will be deductible for tax purposes.</t>
  </si>
  <si>
    <t>Business acquisition, recognized compensation expense</t>
  </si>
  <si>
    <t>​ ​ ​ ​ ​ ($ in millions) Compensation Line Item ​ Expense Cost ​ $ 20 Selling, general and administrative expense ​ ​ 124 Research, development and engineering expense ​ ​ 86 Total ​ $ 230 * The remaining compensation expense of approximately $185 million associated with the retention plans will be recognized over the remaining requisite service periods, which range from six months to three years from the acquisition date.</t>
  </si>
  <si>
    <t>Business acquisition, pro forma information</t>
  </si>
  <si>
    <t>​ ​ ​ ​ ​ ​ ​ ​ ($ in millions) ​ ​ For the year ended December 31: ​ 2019 ​ 2018 Revenue ​ $ 79,628 ​ $ 81,360 Net income ​ $ 9,723 ​ $ 5,702</t>
  </si>
  <si>
    <t>Red Hat, Inc.</t>
  </si>
  <si>
    <t>Business acquisition, total consideration</t>
  </si>
  <si>
    <t>​ ​ ​ ​ ​ ($ in millions) Total Cash paid for outstanding Red Hat common stock ​ $ 33,769 Cash paid for Red Hat equity awards ​ ​ 24 Cash paid to settle warrants ​ ​ 1,008 Cash consideration ​ $ 34,801 Fair value of stock-based compensation awards attributable to pre-combination services ​ ​ 174 Stock issued to holders of vested performance share units ​ ​ 45 Settlement of pre-existing relationships ​ ​ 60 Total consideration ​ $ 35,080</t>
  </si>
  <si>
    <t>Business acquisition, purchase price allocation</t>
  </si>
  <si>
    <t>​ ​ ​ ​ ​ ​ ​ ​ Amortization Allocated ($ in millions) ​ Life (in Years) ​ Amount Current assets* ​ ​ ​ $ 3,186 Property, plant and equipment/noncurrent assets ​ ​ ​ ​ 939 Intangible assets ​ ​ ​ ​ ​ Goodwill ​ N/A ​ ​ 23,125 Client relationships ​ 10 ​ ​ 7,215 Completed technology ​ 9 ​ ​ 4,571 Trademarks ​ 20 ​ ​ 1,686 Total assets acquired ​ ​ ​ $ 40,722 Current liabilities** ​ ​ ​ ​ 1,378 Noncurrent liabilities ​ ​ ​ ​ 4,265 Total liabilities assumed ​ ​ ​ $ 5,642 Total purchase price ​ ​ ​ $ 35,080 * Includes $2.2 billion of cash and cash equivalents. ** Includes $485 million of short-term debt related to the convertible notes acquired from Red Hat that were recognized at their fair value on the acquisition date, which was fully settled as of October 1, 2019. N/A-Not applicable</t>
  </si>
  <si>
    <t>2017 Acquisitions</t>
  </si>
  <si>
    <t>​ ​ ​ ​ ​ ​ ​ ​ ​ ​ ​ ​ Amortization ​ Total ($ in millions) ​ Life (in Years) ​ Acquisitions Current assets ​ ​ ​ $ 18 Fixed assets/noncurrent assets ​ ​ ​ ​ 69 Intangible assets ​ ​ ​ ​ ​ Goodwill ​ N/A ​ ​ 16 Completed technology ​ 5 ​ ​ 9 Client relationships ​ 5–7 ​ ​ 64 Patents/trademarks ​ 1–5 ​ ​ 1 Total assets acquired ​ ​ ​ $ 177 Current liabilities ​ ​ ​ ​ (9) Noncurrent liabilities ​ ​ ​ ​ (34) Total liabilities assumed ​ ​ ​ $ (43) Total purchase price ​ ​ ​ $ 134 ​ N/A—Not applicable</t>
  </si>
  <si>
    <t>Taxes (Tables)</t>
  </si>
  <si>
    <t>Income before income taxes</t>
  </si>
  <si>
    <t>​ ​ ​ ​ ​ ​ ​ ​ ​ ​ ($ in millions) ​ ​ ​ ​ ​ ​ For the year ended December 31: 2019 2018 2017 Income from continuing operations before income taxes ​ ​ ​ ​ ​ ​ ​ ​ ​ U.S. operations ​ $ (315) ​ $ 627 ​ $ 560 Non-U.S. operations ​ ​ 10,481 ​ ​ 10,715 ​ ​ 10,840 Total income from continuing operations before income taxes ​ $ 10,166 ​ $ 11,342 ​ $ 11,400</t>
  </si>
  <si>
    <t>Components of the provision for income taxes by geographic operations and taxing jurisdiction</t>
  </si>
  <si>
    <t>​ ​ ​ ​ ($ in millions) ​ ​ ​ ​ ​ ​ For the year ended December 31: 2019 2018 2017 U.S. operations ​ $ (408) ​ $ 1,199 ​ $ 2,923 Non-U.S. operations ​ ​ 1,139 ​ ​ 1,420 ​ ​ 2,719 Total continuing operations provision for income taxes ​ $ 731 ​ $ 2,619 ​ $ 5,642 ​ ​ ​ ​ ​ ​ ​ ​ ​ ​ ($ in millions) ​ ​ ​ ​ ​ ​ For the year ended December 31: 2019 2018 2017 U.S. federal ​ ​ ​ ​ ​ ​ ​ ​ ​ Current ​ $ 331 ​ $ (342) ​ $ 2,388 Deferred ​ ​ (839) ​ ​ 1,377 ​ ​ 77 ​ ​ $ (508) ​ $ 1,035 ​ $ 2,465 U.S. state and local ​ ​ ​ ​ ​ ​ ​ ​ ​ Current ​ $ (85) ​ $ 127 ​ $ 55 Deferred ​ ​ (82) ​ ​ (292) ​ ​ 28 ​ ​ $ (167) ​ $ (165) ​ $ 83 Non-U.S. ​ ​ ​ ​ ​ ​ ​ ​ ​ Current ​ $ 1,829 ​ $ 2,135 ​ $ 3,891 Deferred ​ ​ (423) ​ ​ (386) ​ ​ (797) ​ ​ $ 1,406 ​ $ 1,749 ​ $ 3,094 Total continuing operations provision for income taxes ​ $ 731 ​ $ 2,619 ​ $ 5,642 Discontinued operations provision for/(benefit from) income taxes ​ ​ (1) ​ ​ 2 ​ ​ (3) Provision for social security, real estate, personal property and other taxes ​ ​ 3,304 ​ ​ 3,322 ​ ​ 3,434 Total taxes included in net income ​ $ 4,034 ​ $ 5,943 ​ $ 9,073</t>
  </si>
  <si>
    <t>Effective income tax rate reconciliation</t>
  </si>
  <si>
    <t>​ For the year ended December 31: 2019 2018 2017 Statutory rate ​ 21 % 21 % 35 % Enactment of U.S. tax reform ​ 1 ​ 18 ​ 48 ​ Tax differential on foreign income ​ (11) ​ (9) * (26) ​ Intra-entity transfers ​ 0 ​ 0 ​ (5) ​ Domestic incentives ​ (2) ​ (3) * (2) ​ State and local ​ (1) ​ (1) ​ 1 ​ Other ​ (1) ​ (3) ​ (2) ​ Effective rate ​ 7 % 23 % 49 % * Reclassified to conform to 2019 presentation. Percentages rounded for disclosure purposes.</t>
  </si>
  <si>
    <t>Components of deferred tax assets and liabilities</t>
  </si>
  <si>
    <t xml:space="preserve">Deferred Tax Assets ​ ​ ​ ​ ($ in millions) ​ ​ ​ ​ At December 31: 2019 2018 ​ Retirement benefits ​ $ 3,766 ​ $ 3,620 ​ Leases* ​ ​ 1,729 ​ ​ 103 ** Share-based and other compensation ​ ​ 637 ​ ​ 636 ​ Domestic tax loss/credit carryforwards ​ ​ 1,259 ​ ​ 964 ​ Deferred income ​ ​ 600 ​ ​ 674 ​ Foreign tax loss/credit carryforwards ​ ​ 836 ​ ​ 903 ​ Bad debt, inventory and warranty reserves ​ ​ 298 ​ ​ 348 ​ Depreciation ​ ​ 253 ​ ​ 231 ​ Accruals ​ ​ 368 ​ ​ 336 ​ Intangible assets ​ ​ 592 ​ ​ 620 ​ Capitalized research and development ​ ​ 722 ​ ​ — ​ Other ​ ​ 1,438 ​ ​ 1,398 Gross deferred tax assets ​ ​ 12,498 ​ ​ 9,833 ​ Less: valuation allowance ​ ​ 608 ​ ​ 915 ​ Net deferred tax assets ​ $ 11,890 ​ $ 8,918 ​ ​ Deferred Tax Liabilities ​ ​ ​ ​ ($ in millions) ​ ​ ​ ​ ​ At December 31: 2019 2018 ​ Goodwill and intangible assets+ ​ $ 3,111 ​ $ 1,200 ​ GILTI deferred taxes ​ ​ 1,908 ​ ​ 1,927 ​ Leases and right-of-use assets* ​ ​ 2,216 ​ ​ 580 ​ Depreciation ​ ​ 728 ​ ​ 719 ​ Retirement benefits ​ ​ 1,002 ​ ​ 455 ​ Software development costs+ ​ ​ 1,075 ​ ​ 292 ​ Deferred transition costs ​ ​ 233 ​ ​ 233 ​ Undistributed foreign earnings ​ ​ 725 ​ ​ 981 ​ Other ​ ​ 940 ​ ​ 1,011 ​ Gross deferred tax liabilities ​ $ 11,938 ​ $ 7,398 ​ * Reflects the adoption of the FASB guidance on leases. ** Previously included in Other. + </t>
  </si>
  <si>
    <t>Reconciliation of the beginning and ending amount of unrecognized tax benefits</t>
  </si>
  <si>
    <t>​ ​ ​ ​ ($ in millions) 2019 2018 2017 Balance at January 1 ​ $ 6,759 ​ $ 7,031 ​ $ 3,740 Additions based on tax positions related to the current year ​ ​ 816 ​ ​ 394 ​ ​ 3,029 Additions for tax positions of prior years ​ ​ 779 ​ ​ 1,201 ​ ​ 803 Reductions for tax positions of prior years (including impacts due to a lapse of statute) ​ ​ (922) ​ ​ (1,686) ​ ​ (367) Settlements ​ ​ (286) ​ ​ (181) ​ ​ (174) Balance at December 31 ​ $ 7,146 ​ $ 6,759 ​ $ 7,031</t>
  </si>
  <si>
    <t>Earnings Per Share (Tables)</t>
  </si>
  <si>
    <t>Computation of basic and diluted earnings per share</t>
  </si>
  <si>
    <t>​ ​ ​ ​ ​ ​ ​ ​ ​ ​ ($ in millions except per share amounts) ​ ​ ​ ​ ​ ​ For the year ended December 31: 2019 2018 2017 Weighted-average number of shares on which earnings per share calculations are based ​ ​ ​ ​ ​ ​ ​ ​ ​ Basic ​ ​ 887,235,105 ​ ​ 912,048,072 ​ ​ 932,828,295 Add—incremental shares under stock-based compensation plans ​ ​ 4,199,440 ​ ​ 2,786,316 ​ ​ 3,094,373 Add—incremental shares associated with contingently issuable shares ​ ​ 1,378,831 ​ ​ 1,481,326 ​ ​ 1,462,957 Assuming dilution ​ ​ 892,813,376 ​ ​ 916,315,714 ​ ​ 937,385,625 Income from continuing operations ​ $ 9,435 ​ $ 8,723 ​ $ 5,758 Income/(loss) from discontinued operations, net of tax ​ ​ (4) ​ ​ 5 ​ ​ (5) Net income on which basic earnings per share is calculated ​ $ 9,431 ​ $ 8,728 ​ $ 5,753 Income from continuing operations ​ $ 9,435 ​ $ 8,723 ​ $ 5,758 Net income applicable to contingently issuable shares ​ ​ 0 ​ ​ (6) ​ ​ (2) Income from continuing operations on which diluted earnings per share is calculated ​ $ 9,435 ​ $ 8,718 ​ $ 5,756 Income/(loss) from discontinued operations, net of tax, on which basic and diluted earnings per share is calculated ​ ​ (4) ​ ​ 5 ​ ​ (5) Net income on which diluted earnings per share is calculated ​ $ 9,431 ​ $ 8,722 ​ $ 5,752 Earnings/(loss) per share of common stock ​ ​ ​ ​ ​ ​ ​ ​ ​ Assuming dilution ​ ​ ​ ​ ​ ​ ​ ​ ​ Continuing operations ​ $ 10.57 ​ $ 9.51 ​ $ 6.14 Discontinued operations ​ ​ (0.01) ​ ​ 0.01 ​ ​ 0.00 Total ​ $ 10.56 ​ $ 9.52 ​ $ 6.14 Basic ​ ​ ​ ​ ​ ​ ​ ​ ​ Continuing operations ​ $ 10.63 ​ $ 9.56 ​ $ 6.17 Discontinued operations ​ ​ 0.00 ​ ​ 0.01 ​ ​ 0.00 Total ​ $ 10.63 ​ $ 9.57 ​ $ 6.17</t>
  </si>
  <si>
    <t>Financial Assets &amp; Liabilities (Tables)</t>
  </si>
  <si>
    <t>Financial assets and financial liabilities measured at fair value on a recurring basis</t>
  </si>
  <si>
    <t>​ ​ ​ ​ ​ ​ ​ ​ ​ ​ ​ ​ ​ ​ ​ ​ ​ ​ Fair Value ​ ​ ​ ​ ​ ​ ​ ​ ​ ​ ​ ​ ($ in millions) ​ Hierarchy ​ 2019 ​ 2018 At December 31: Level Assets (7) Liabilities (8) Assets (7) Liabilities (8) Cash equivalents (1) ​ ​ ​ ​ ​ ​ ​ ​ ​ ​ ​ ​ ​ ​ Time deposits and certificates of deposit (4) ​ 2 ​ $ 4,392 ​ $ — ​ $ 7,679 ​ $ — Money market funds ​ 1 ​ ​ 427 ​ ​ — ​ ​ 25 ​ ​ — Total cash equivalents ​ ​ ​ $ 4,819 ​ $ — ​ $ 7,704 ​ $ — Equity investments (2) ​ 1 ​ ​ 0 ​ ​ — ​ ​ 0 ​ ​ — Debt securities – current (3)(4) ​ 2 ​ ​ 696 ​ ​ — ​ ​ 618 ​ ​ — Debt securities – noncurrent (2)(4) ​ 2 ​ ​ 65 ​ ​ — ​ ​ — ​ ​ — Derivatives designated as hedging instruments (5) ​ ​ ​ ​ ​ ​ ​ ​ ​ ​ ​ ​ ​ ​ Interest rate contracts ​ 2 ​ ​ 56 ​ ​ — ​ ​ 220 ​ ​ 80 Foreign exchange contracts ​ 2 ​ ​ 175 ​ ​ 635 ​ ​ 483 ​ ​ 239 Derivatives not designated as hedging instruments ​ ​ ​ ​ ​ ​ ​ ​ ​ ​ ​ ​ ​ ​ Foreign exchange contracts ​ 2 ​ ​ 10 ​ ​ 33 ​ ​ 26 ​ ​ 13 Equity contracts (6) ​ 1,2 ​ ​ 1 ​ ​ 4 ​ ​ 2 ​ ​ 51 Total ​ ​ ​ $ 5,823 ​ $ 673 ​ $ 9,053 ​ $ 383 (1) Included within cash and cash equivalents in the Consolidated Balance Sheet. (2) Included within investments and sundry assets in the Consolidated Balance Sheet. (3) Included within marketable securities in the Consolidated Balance Sheet. (4) Available-for-sale debt securities with carrying values that approximate fair value. The contractual maturities are substantially one year or less. (5) Excludes $7,324 million and $6,261 million at December 31, 2019 and 2018, respectively, of debt designated as hedging instruments that are reported at carrying value. (6) Level 1 includes immaterial amounts related to equity futures contracts. (7) The gross balances of derivative assets contained within prepaid expenses and other current assets, and investments and sundry assets in the Consolidated Balance Sheet at December 31, 2019 were $149 million and $94 million, respectively, and at December 31, 2018 were $385 million and $347 million, respectively. (8) The gross balances of derivative liabilities contained within other accrued expenses and liabilities, and other liabilities in the Consolidated Balance Sheet at December 31, 2019 were $167 million and $506 million, respectively, and at December 31, 2018 were $177 million and $206 million, respectively.</t>
  </si>
  <si>
    <t>Inventory (Tables)</t>
  </si>
  <si>
    <t>​ ​ ​ ​ ​ ​ ​ ​ ($ in millions) ​ ​ At December 31: ​ 2019 ​ 2018 Finished goods ​ $ 220 ​ $ 266 Work in process and raw materials ​ 1,399 ​ 1,415 Total ​ $ 1,619 ​ $ 1,682</t>
  </si>
  <si>
    <t>Financing Receivables (Tables)</t>
  </si>
  <si>
    <t>Summary of the components of financing receivables</t>
  </si>
  <si>
    <t>​ ​ ​ ​ ​ ​ ​ ​ ​ ​ ​ ​ ​ ​ ​ Investment in ​ Client Loan and ​ ​ ​ Sales-Type and ​ Commercial ​ Installment Payment ​ ​ ​ ($ in millions) ​ Direct Financing ​ Financing ​ Receivables/ ​ ​ ​ At December 31, 2019: ​ Leases ​ Receivables ​ (Loans) ​ Total Financing receivables, gross ​ $ 6,077 ​ $ 3,836 ​ $ 13,592 ​ $ 23,504 Unearned income ​ (509) ​ (4) ​ (570) ​ (1,083) Recorded investment ​ $ 5,567 ​ $ 3,831 ​ $ 13,022 ​ $ 22,421 Allowance for credit losses ​ (72) ​ (11) ​ (138) ​ (221) Unguaranteed residual value ​ 652 ​ — ​ — ​ 652 Guaranteed residual value ​ 53 ​ — ​ — ​ 53 Total financing receivables, net ​ $ 6,199 ​ $ 3,820 ​ $ 12,884 ​ $ 22,904 Current portion ​ $ 2,334 ​ $ 3,820 ​ $ 8,037 ​ $ 14,192 Noncurrent portion ​ $ 3,865 ​ $ — ​ $ 4,847 ​ $ 8,712 ​ ​ ​ ​ ​ ​ ​ ​ ​ ​ ​ ​ ​ ​ ​ ​ Investment in ​ Client Loan and ​ ​ ​ Sales-Type and ​ Commercial ​ Installment Payment ​ ​ ​ ($ in millions) ​ Direct Financing ​ Financing ​ Receivables/ ​ ​ ​ At December 31, 2018: ​ Leases ​ Receivables ​ (Loans) ​ Total Financing receivables, gross ​ $ 6,846 ​ $ 11,889 ​ $ 13,614 ​ $ 32,348 Unearned income ​ (526) ​ (37) ​ (632) ​ (1,195) Recorded investment ​ $ 6,320 ​ $ 11,852 ​ $ 12,981 ​ $ 31,153 Allowance for credit losses ​ (99) ​ (13) ​ (179) ​ (292) Unguaranteed residual value ​ 589 ​ — ​ — ​ 589 Guaranteed residual value ​ 85 ​ — ​ — ​ 85 Total financing receivables, net ​ $ 6,895 ​ $ 11,838 ​ $ 12,802 ​ $ 31,536 Current portion ​ $ 2,834 ​ $ 11,838 ​ $ 7,716 ​ $ 22,388 Noncurrent portion ​ $ 4,061 ​ $ — ​ $ 5,086 ​ $ 9,148</t>
  </si>
  <si>
    <t>Schedule of financing receivables and allowance for credit losses by portfolio segment</t>
  </si>
  <si>
    <t>($ in millions) ($ in millions)</t>
  </si>
  <si>
    <t>Schedule of past due financing receivables</t>
  </si>
  <si>
    <t>​ ​ ​ ​ ​ ​ ​ ​ ​ ​ ​ ​ ​ ​ ​ ​ ​ ​ ​ ​ Recorded Billed Recorded ​ ​ Total ​ Recorded ​ Investment ​ Invoices ​ Investment ($ in millions) ​ Recorded ​ Investment ​ &gt;90 Days and ​ &gt;90 Days and ​ Not At December 31, 2019: ​ Investment ​ &gt;90 Days (1) ​ Accruing (1) ​ Accruing ​ Accruing (2) Americas ​ $ 3,419 ​ $ 187 ​ $ 147 ​ $ 11 ​ $ 41 EMEA ​ 1,186 ​ 28 ​ 13 ​ 2 ​ 17 Asia Pacific ​ 963 ​ 19 ​ 7 ​ 1 ​ 11 Total lease receivables ​ $ 5,567 ​ $ 234 ​ $ 168 ​ $ 14 ​ $ 69 ​ ​ ​ ​ ​ ​ ​ ​ ​ ​ ​ ​ ​ ​ ​ ​ Americas ​ $ 6,726 ​ $ 127 ​ $ 71 ​ $ 11 ​ $ 72 EMEA ​ 3,901 ​ 77 ​ 8 ​ 3 ​ 72 Asia Pacific ​ 2,395 ​ 26 ​ 6 ​ 2 ​ 21 Total loan receivables ​ $ 13,022 ​ $ 231 ​ $ 85 ​ $ 15 ​ $ 166 ​ ​ ​ ​ ​ ​ ​ ​ ​ ​ ​ ​ ​ ​ ​ ​ Total ​ $ 18,590 ​ $ 465 ​ $ 253 ​ $ 29 ​ $ 235 ​ ​ ​ ​ ​ ​ ​ ​ ​ ​ ​ ​ ​ ​ ​ ​ ​ ​ ​ ​ Recorded Billed Recorded ​ ​ Total ​ Recorded ​ Investment ​ Invoices ​ Investment ($ in millions) ​ Recorded ​ Investment ​ &gt;90 Days and ​ &gt;90 Days and ​ Not At December 31, 2018: ​ Investment ​ &gt;90 Days (1) ​ Accruing (1) ​ Accruing ​ Accruing (3) Americas ​ $ 3,827 ​ $ 310 ​ $ 256 ​ $ 19 ​ $ 57 EMEA ​ 1,341 ​ 25 ​ 9 ​ 1 ​ 16 Asia Pacific ​ 1,152 ​ 49 ​ 27 ​ 3 ​ 24 Total lease receivables ​ $ 6,320 ​ $ 385 ​ $ 292 ​ $ 24 ​ $ 97 ​ ​ ​ ​ ​ ​ ​ ​ ​ ​ ​ ​ ​ ​ ​ ​ Americas ​ $ 6,817 ​ $ 259 ​ $ 166 ​ $ 24 ​ $ 99 EMEA ​ 3,675 ​ 98 ​ 25 ​ 3 ​ 73 Asia Pacific ​ 2,489 ​ 40 ​ 11 ​ 1 ​ 31 Total loan receivables ​ $ 12,981 ​ $ 397 ​ $ 202 ​ $ 29 ​ $ 203 ​ ​ ​ ​ ​ ​ ​ ​ ​ ​ ​ ​ ​ ​ ​ ​ Total ​ $ 19,301 ​ $ 782 ​ $ 494 ​ $ 52 ​ $ 300 (1) At a contract level, which includes total billed and unbilled amounts for financing receivables aged greater than 90 days. (2) Of the recorded investment not accruing, $191 million is individually evaluated for impairment with a related allowance of $171 million. (3) Of the recorded investment not accruing, $249 million is individually evaluated for impairment with a related allowance of $219 million.</t>
  </si>
  <si>
    <t>Schedule of net recorded investment by credit quality indicator</t>
  </si>
  <si>
    <t>​ ​ ​ ​ ​ ​ ​ ​ ​ ​ ​ ​ ​ ​ ​ ​ ​ ​ ​ ​ ​ ​ ​ ​ ​ ​ ​ ​ ​ ​ ​ ​ ​ ​ ​ ​ ​ ​ ​ ($ in millions) ​ Lease Receivables ​ Loan Receivables At December 31, 2019: Americas EMEA Asia Pacific Americas EMEA Asia Pacific Credit rating ​ ​ ​ ​ ​ ​ Aaa—Aa3 ​ $ 465 ​ $ 54 ​ $ 43 ​ $ 1,028 ​ $ 193 ​ $ 189 A1—A3 ​ 750 ​ ​ 181 ​ ​ 454 ​ ​ 1,186 ​ ​ 395 ​ ​ 892 Baa1—Baa3 ​ 955 ​ ​ 409 ​ ​ 147 ​ ​ 1,882 ​ ​ 1,527 ​ ​ 619 Ba1—Ba2 ​ 746 ​ ​ 326 ​ ​ 154 ​ ​ 1,513 ​ ​ 921 ​ ​ 388 Ba3—B1 ​ 215 ​ ​ 140 ​ ​ 101 ​ ​ 471 ​ ​ 564 ​ ​ 205 B2—B3 ​ 242 ​ ​ 50 ​ ​ 47 ​ ​ 522 ​ ​ 253 ​ ​ 72 Caa—D ​ 13 ​ ​ 2 ​ ​ 2 ​ ​ 36 ​ ​ 18 ​ ​ 10 Total ​ $ 3,385 ​ $ 1,162 ​ $ 947 ​ $ 6,638 ​ $ 3,871 ​ $ 2,376 ​ ​ ​ ​ ​ ​ ​ ​ ​ ​ ​ ​ ​ ​ ​ ​ ​ ​ ​ ​ ($ in millions) ​ Lease Receivables ​ Loan Receivables At December 31, 2018: Americas EMEA Asia Pacific Americas EMEA Asia Pacific Credit rating ​ ​ ​ ​ ​ ​ Aaa—Aa3 ​ $ 593 ​ $ 45 ​ $ 85 ​ $ 1,055 ​ $ 125 ​ $ 185 A1—A3 ​ 678 ​ ​ 158 ​ ​ 413 ​ ​ 1,206 ​ ​ 436 ​ ​ 901 Baa1—Baa3 ​ 892 ​ ​ 417 ​ ​ 297 ​ ​ 1,587 ​ ​ 1,148 ​ ​ 648 Ba1—Ba2 ​ 852 ​ ​ 426 ​ ​ 191 ​ ​ 1,516 ​ ​ 1,175 ​ ​ 417 Ba3—B1 ​ 433 ​ ​ 171 ​ ​ 84 ​ ​ 770 ​ ​ 472 ​ ​ 184 B2—B3 ​ 299 ​ ​ 90 ​ ​ 50 ​ ​ 531 ​ ​ 249 ​ ​ 109 Caa—D ​ 26 ​ ​ 10 ​ ​ 7 ​ ​ 47 ​ ​ 28 ​ ​ 15 Total ​ $ 3,774 ​ $ 1,319 ​ $ 1,128 ​ $ 6,712 ​ $ 3,633 ​ $ 2,457</t>
  </si>
  <si>
    <t>Property, Plant &amp; Equipment (Tables)</t>
  </si>
  <si>
    <t>​ ​ ​ ​ ​ ​ ​ ​ ($ in millions) ​ ​ At December 31: ​ 2019 ​ 2018 Land and land improvements ​ $ 365 ​ $ 448 Buildings and building and leasehold improvements ​ ​ 9,364 ​ ​ 9,640 Information technology equipment ​ ​ 18,054 ​ ​ 17,468 Production, engineering, office and other equipment ​ ​ 3,721 ​ ​ 4,081 Plant and other property—gross ​ ​ 31,504 ​ ​ 31,636 Less: Accumulated depreciation ​ ​ 21,726 ​ ​ 21,276 Plant and other property—net ​ ​ 9,778 ​ ​ 10,359 Rental machines ​ ​ 523 ​ ​ 824 Less: Accumulated depreciation ​ ​ 292 ​ ​ 392 Rental machines—net ​ ​ 232 ​ ​ 433 Total—net ​ $ 10,010 ​ $ 10,792</t>
  </si>
  <si>
    <t>Leases (Tables)</t>
  </si>
  <si>
    <t>Schedule of various components of lease costs</t>
  </si>
  <si>
    <t>​ ​ ​ ​ ​ ($ in millions) ​ ​ For the year ended December 31: 2019 Finance lease cost ​ $ 30 Operating lease cost ​ 1,645 Short-term lease cost ​ 38 Variable lease cost ​ 534 Sublease income ​ (24) Total lease cost ​ $ 2,223</t>
  </si>
  <si>
    <t>Schedule of supplemental information relating to the cash flows arising from lease transactions</t>
  </si>
  <si>
    <t>​ ​ ​ ​ ​ ​ ($ in millions) ​ ​ ​ ​ For the year ended December 31: 2019 ​ Cash paid for amounts included in the measurement of lease liabilities ​ ​ Operating cash outflows from finance leases ​ $ 8 ​ Financing cash outflows from finance leases ​ ​ 22 ​ Operating cash outflows from operating leases ​ ​ 1,541 ​ ROU assets obtained in exchange for new finance lease liabilities ​ ​ 209 * ROU assets obtained in exchange for new operating lease liabilities ​ ​ 6,481 * * Includes opening balance additions as a result of the adoption of the new lease guidance effective January 1, 2019. The post adoption addition of leases for the year ended December 31, 2019 was $1,679 million for operating leases and immaterial for finance leases.</t>
  </si>
  <si>
    <t>Schedule of weighted-average lease terms and discount rates</t>
  </si>
  <si>
    <t>​ ​ ​ ​ ​ At December 31: 2019 ​ Finance leases ​ ​ ​ Weighted-average remaining lease term ​ 4.8 yrs. Weighted-average discount rate 1.62 % Operating leases ​ ​ ​ Weighted-average remaining lease term 5.4 yrs. Weighted-average discount rate 3.03 %</t>
  </si>
  <si>
    <t>Schedule of expected undiscounted cash out flows for operating and finance leases</t>
  </si>
  <si>
    <t>​ ​ ​ ​ ​ ​ ​ ​ ​ ​ ​ ​ ​ ​ ​ ​ ​ ​ ​ ​ ​ ​ ​ ​ ​ ​ ​ ​ ​ ​ ​ ​ ​ ​ ​ ​ ​ ​ ​ Imputed ​ ​ ($ in millions) ​ 2020 ​ 2021 ​ 2022 ​ 2023 ​ 2024 ​ Thereafter ​ Interest* ​ Total** Finance leases ​ $ 62 ​ $ 59 ​ $ 48 ​ $ 31 ​ $ 12 ​ $ 46 ​ $ (54) ​ $ 204 Operating leases ​ ​ 1,486 ​ ​ 1,198 ​ ​ 928 ​ ​ 673 ​ ​ 514 ​ ​ 806 ​ ​ (346) ​ ​ 5,259 * Imputed interest represents the difference between undiscounted cash flows and discounted cash flows. ** The company entered into lease agreements for certain facilities and equipment with payments totaling approximately $181 million that have not yet commenced as of December 31, 2019, and therefore are not included in this table.</t>
  </si>
  <si>
    <t>Operating lease commitments</t>
  </si>
  <si>
    <t>​ ​ ​ ​ ​ ​ ​ ​ ​ ​ ​ ​ ​ ​ ​ ​ ​ ​ ​ ​ ​ ​ ​ ​ ​ ​ ​ ​ ​ ​ ​ ​ ​ ​ ​ ​ ​ ​ ​ ​ ​ ​ ​ ​ ​ ​ ​ ​ ​ ​ Beyond ($ in millions) ​ 2019 ​ 2020 ​ 2021 ​ 2022 ​ 2023 ​ 2023 Operating lease commitments ​ ​ ​ ​ ​ ​ ​ ​ ​ ​ ​ ​ ​ ​ ​ ​ ​ ​ Gross minimum rental commitments (including vacant space below) ​ $ 1,581 ​ $ 1,233 ​ $ 914 ​ $ 640 ​ $ 445 ​ $ 815 Vacant space ​ ​ 29 ​ ​ 23 ​ ​ 14 ​ ​ 9 ​ ​ 5 ​ ​ 8 Sublease income commitments ​ ​ 11 ​ ​ 7 ​ ​ 5 ​ ​ 4 ​ ​ 4 ​ ​ 2 Capital lease commitments ​ ​ 3 ​ ​ 3 ​ ​ 3 ​ ​ 3 ​ ​ 2 ​ ​ 28</t>
  </si>
  <si>
    <t>Capital lease commitments</t>
  </si>
  <si>
    <t>​ ​ ​ ​ ​ ​ ​ ​ ​ ​ ​ ​ ​ ​ ​ ​ ​ ​ ​ ​ ​ ​ ​ ​ ​ ​ ​ ​ ​ ​ ​ ​ ​ ​ ​ ​ ​ ​ ​ ​ ​ ​ ​ ​ ​ ​ ​ ​ ​ ​ Beyond ($ in millions) ​ 2019 ​ 2020 ​ 2021 ​ 2022 ​ 2023 ​ 2023 Operating lease commitments ​ ​ ​ ​ ​ ​ ​ ​ ​ ​ ​ ​ ​ ​ ​ ​ ​ ​ Gross minimum rental commitments (including vacant space below) ​ $ 1,581 ​ $ 1,233 ​ $ 914 ​ $ 640 ​ $ 445 ​ $ 815 Vacant space ​ ​ 29 ​ ​ 23 ​ ​ 14 ​ ​ 9 ​ ​ 5 ​ ​ 8 Sublease income commitments ​ ​ 11 ​ ​ 7 ​ ​ 5 ​ ​ 4 ​ ​ 4 ​ ​ 2 Capital lease commitments ​ ​ 3 ​ ​ 3 ​ ​ 3 ​ ​ 3 ​ ​ 2 ​ ​ 28 ​</t>
  </si>
  <si>
    <t>Schedule of amounts included in the Consolidated Statement of Earnings related to lessor activity</t>
  </si>
  <si>
    <t>​ ​ ​ ​ ​ ($ in millions) ​ ​ For the year ended December 31: 2019 Lease income–sales-type and direct financing leases ​ ​ ​ Sales-type lease selling price ​ $ 1,509 Less: Carrying value of underlying assets excluding unguaranteed residual value ​ 591 Gross profit ​ 918 Interest income on lease receivables ​ 303 Total sales-type and direct financing lease income ​ ​ 1,221 Lease income–operating leases ​ 324 Variable lease income ​ 56 Total lease income ​ $ 1,601</t>
  </si>
  <si>
    <t>Schedule of maturity analysis of the lease payments due to IBM on sales-type and direct financing leases</t>
  </si>
  <si>
    <t>​ ​ ​ ​ ​ ​ ($ in millions) Total ​ 2020 ​ $ 2,632 ​ 2021 ​ 1,921 ​ 2022 ​ 1,053 ​ 2023 ​ 382 ​ 2024 ​ 82 ​ Thereafter ​ 7 ​ Total undiscounted cash flows ​ $ 6,077 ​ Present value of lease payments (recognized as financing receivables) ​ 5,567 * Difference between undiscounted cash flows and discounted cash flows ​ $ (509) ​ *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t>
  </si>
  <si>
    <t>Schedule of maturity analysis of the undiscounted lease payments due to IBM on operating leases</t>
  </si>
  <si>
    <t>​ ​ ​ ​ ​ ($ in millions) Total 2020 ​ $ 145 2021 ​ 35 2022 ​ 4 2023 ​ 0 2024 ​ 0 Thereafter ​ — Total undiscounted cash flows ​ $ 184</t>
  </si>
  <si>
    <t>Intangible Assets Including Goodwill (Tables)</t>
  </si>
  <si>
    <t>Intangible asset balances by major asset class</t>
  </si>
  <si>
    <t>​ ​ ​ ​ ​ ​ ​ ​ ​ ​ ​ ($ in millions) ​ Gross Carrying ​ Accumulated ​ Net Carrying At December 31, 2019:* ​ Amount ​ Amortization ​ Amount Intangible asset class ​ ​ ​ ​ ​ ​ Capitalized software ​ $ 1,749 ​ $ (743) ​ $ 1,006 Client relationships ​ 8,921 ​ (1,433) ​ 7,488 Completed technology ​ 6,261 ​ (1,400) ​ 4,861 Patents/trademarks ​ 2,301 ​ (445) ​ 1,856 Other** ​ 56 ​ (31) ​ 24 Total ​ $ 19,287 ​ $ (4,052) ​ $ 15,235 ​ ​ ​ ​ ​ ​ ​ ​ ​ ​ ​ ($ in millions) ​ Gross Carrying Accumulated Net Carrying At December 31, 2018: Amount ​ Amortization ​ Amount Intangible asset class ​ ​ ​ ​ ​ ​ ​ ​ ​ Capitalized software ​ $ 1,568 ​ $ (629) ​ $ 939 Client relationships ​ 2,068 ​ (1,123) ​ 945 Completed technology ​ 2,156 ​ (1,296) ​ 860 Patents/trademarks ​ 641 ​ (330) ​ 311 Other** ​ 56 ​ (23) ​ 32 Total ​ $ 6,489 ​ $ (3,402) ​ $ 3,087 * Amounts as of December 31, 2019 include a decrease of $42 million in net intangible asset balances due to foreign currency translation. There was no foreign currency impact on net intangible assets for the year ended December 31, 2018. ** Other intangibles are primarily acquired proprietary and nonproprietary business processes, methodologies and systems.</t>
  </si>
  <si>
    <t>Intangible assets acquired as allocated</t>
  </si>
  <si>
    <t>($ in millions)</t>
  </si>
  <si>
    <t>Intangible assets, future amortization expense</t>
  </si>
  <si>
    <t>​ ​ ​ ​ ​ ​ ​ ​ ​ ​ ​ ​ Capitalized Acquired ​ ($ in millions) ​ Software ​ Intangibles ​ Total 2020 ​ $ 529 ​ $ 1,855 ​ $ 2,384 2021 ​ 352 ​ 1,747 ​ 2,099 2022 ​ ​ 123 ​ 1,684 ​ 1,808 2023 ​ ​ 1 ​ 1,371 ​ 1,372 2024 ​ ​ 0 ​ 1,322 ​ 1,322 Thereafter ​ ​ — ​ ​ 6,250 ​ ​ 6,250</t>
  </si>
  <si>
    <t>Changes in goodwill balances by reportable segment</t>
  </si>
  <si>
    <t>​ ​ ​ ​ ​ ​ ​ ​ ​ ​ ​ ​ ​ ​ ​ ​ ​ Foreign ​ ​ ​ ​ ​ ​ ​ ​ ​ ​ ​ ​ Currency ​ ​ ​ ​ Balance ​ ​ ​ Purchase ​ ​ ​ Translation ​ Balance ($ in millions) ​ January 1, ​ Goodwill ​ Price ​ ​ ​ and Other ​ December 31, Segment 2019 Additions Adjustments Divestitures Adjustments 2019 Cloud &amp; Cognitive Software ​ $ 24,594 ​ $ 18,399 ​ $ 133 ​ $ (131) ​ $ 41 ​ $ 43,037 Global Business Services ​ ​ 4,711 ​ ​ 1,059 ​ ​ 1 ​ ​ (1) ​ ​ 5 ​ ​ 5,775 Global Technology Services ​ ​ 3,988 ​ ​ 3,119 ​ ​ — ​ ​ — ​ ​ 34 ​ ​ 7,141 Systems ​ ​ 1,847 ​ ​ 525 ​ ​ (110) ​ ​ — ​ ​ 7 ​ ​ 2,270 Other—divested businesses ​ ​ 1,126 ​ ​ — ​ ​ — ​ ​ (1,126) ​ ​ — ​ ​ — Total ​ $ 36,265 ​ $ 23,102 ​ $ 24 ​ $ (1,257) ​ $ 87 ​ $ 58,222 ​ ​ ​ ​ ​ ​ ​ ​ ​ ​ ​ ​ ​ ​ ​ ​ ​ Foreign ​ ​ ​ ​ ​ ​ ​ ​ ​ ​ ​ ​ Currency ​ ​ ​ ​ Balance ​ ​ ​ Purchase ​ ​ ​ Translation ​ Balance ($ in millions) ​ January 1, ​ Goodwill ​ Price ​ ​ ​ and Other ​ December 31, Segment 2018 Additions Adjustments Divestitures Adjustments 2018 Cloud &amp; Cognitive Software* ​ $ 24,973 ​ $ 9 ​ $ 0 ​ $ (1) ​ $ (388) ​ $ 24,594 Global Business Services* ​ ​ 4,782 ​ ​ 24 ​ ​ (3) ​ ​ — ​ ​ (92) ​ ​ 4,711 Global Technology Services* ​ ​ 4,044 ​ ​ — ​ ​ 0 ​ ​ — ​ ​ (56) ​ ​ 3,988 Systems ​ ​ 1,862 ​ ​ — ​ ​ 0 ​ ​ — ​ ​ (15) ​ ​ 1,847 Other—divested businesses* ​ ​ 1,127 ​ ​ 1 ​ ​ 0 ​ ​ 0 ​ ​ (2) ​ ​ 1,126 Total ​ $ 36,788 ​ $ 34 ​ $ (3) ​ $ (1) ​ $ (553) ​ $ 36,265 * Recast to conform to 2019 presentation. ** Primarily driven by foreign currency translation.</t>
  </si>
  <si>
    <t>Investments &amp; Sundry Assets (Tables)</t>
  </si>
  <si>
    <t>​ ​ ​ ($ in millions) At December 31: 2019 2018 Derivatives—noncurrent ​ $ 94 ​ $ 347 Alliance investments ​ ​ ​ ​ ​ ​ Equity method ​ ​ 184 ​ ​ 192 Non-equity method ​ ​ 38 ​ ​ 34 Long-term deposits ​ ​ 242 ​ ​ 268 Other receivables ​ ​ 276 ​ ​ 359 Employee benefit-related ​ ​ 253 ​ ​ 263 Prepaid income taxes ​ ​ 664 ​ ​ 626 Other assets ​ ​ 321 ​ ​ 296 Total ​ $ 2,074 ​ $ 2,386</t>
  </si>
  <si>
    <t>Borrowings (Tables)</t>
  </si>
  <si>
    <t>Short-Term Debt</t>
  </si>
  <si>
    <t>​ ​ ​ ($ in millions) At December 31: 2019 2018 Commercial paper ​ $ 304 ​ $ 2,995 Short-term loans ​ ​ 971 ​ ​ 161 Long-term debt—current maturities ​ ​ 7,522 ​ ​ 7,051 Total ​ $ 8,797 ​ $ 10,207</t>
  </si>
  <si>
    <t>Long-Term Debt</t>
  </si>
  <si>
    <t>​ ​ ​ ​ ​ ​ ​ ​ ​ ($ in millions) ​ ​ ​ ​ ​ ​ At December 31: Maturities 2019 2018* U.S. dollar debt (weighted-average interest rate at December 31, 2019):** ​ ​ ​ ​ ​ ​ ​ ​ 3.0% ​ 2019 ​ $ — ​ $ 5,465 2.3% ​ 2020 ​ ​ 4,326 ​ ​ 4,344 2.5% ​ 2021 ​ ​ 8,498 ​ ​ 5,529 2.6% ​ 2022 ​ ​ 6,289 ​ ​ 3,529 3.3% ​ 2023 ​ ​ 2,388 ​ ​ 2,428 3.3% ​ 2024 ​ ​ 5,045 ​ ​ 2,037 6.7% ​ 2025 ​ ​ 636 ​ ​ 600 3.3% ​ 2026 ​ ​ 4,350 ​ ​ 1,350 4.7% ​ 2027 ​ ​ 969 ​ ​ 969 6.5% ​ 2028 ​ ​ 313 ​ ​ 313 3.5% ​ 2029 ​ ​ 3,250 ​ ​ — 5.9% ​ 2032 ​ ​ 600 ​ ​ 600 8.0% ​ 2038 ​ ​ 83 ​ ​ 83 4.5% ​ 2039 ​ ​ 2,745 ​ ​ 745 4.0% ​ 2042 ​ ​ 1,107 ​ ​ 1,107 7.0% ​ 2045 ​ ​ 27 ​ ​ 27 4.7% ​ 2046 ​ ​ 650 ​ ​ 650 4.3% ​ 2049 ​ ​ 3,000 ​ ​ — 7.1% ​ 2096 ​ ​ 316 ​ ​ 316 ​ ​ ​ ​ $ 44,594 ​ $ 30,091 Other currencies (weighted-average interest rate at December 31, 2019, in parentheses):** ​ ​ ​ ​ ​ ​ ​ ​ Euro (1.3%) ​ 2020–2031 ​ $ 14,306 ​ $ 10,011 Pound sterling (2.7%) ​ 2020–2022 ​ ​ 1,390 ​ ​ 1,338 Japanese yen (0.3%) ​ 2022–2026 ​ ​ 1,339 ​ ​ 1,325 Other (6.1%) ​ 2020–2022 ​ ​ 375 ​ ​ 390 ​ ​ ​ ​ $ 62,003 ​ $ 43,155 Finance lease obligations (2.0%) ​ 2020–2030 ​ ​ 204 ​ ​ 41 ​ ​ ​ ​ $ 62,207 ​ $ 43,196 Less: net unamortized discount ​ ​ ​ ​ 881 ​ ​ 802 Less: net unamortized debt issuance costs ​ ​ ​ ​ 142 ​ ​ 76 Add: fair value adjustment+ ​ ​ ​ ​ 440 ​ ​ 337 ​ ​ ​ ​ $ 61,624 ​ $ 42,656 Less: current maturities ​ ​ ​ ​ 7,522 ​ ​ 7,051 Total ​ ​ ​ $ 54,102 ​ $ 35,605 * Reclassified to conform to 2019 presentation.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si>
  <si>
    <t>Post-Swap Borrowing (Long-Term Debt, Including Current Portion)</t>
  </si>
  <si>
    <t>​ ​ ​ ​ ​ ​ 2019 ​ 2018 ($ in millions) ​ ​ ​ Weighted-Average ​ ​ ​ Weighted-Average ​ For the year ended December 31: Amount Interest Rate Amount Interest Rate ​ Fixed-rate debt ​ $ 52,169 ​ 2.9 % $ 28,770 ​ 2.7 % Floating-rate debt* ​ ​ 9,455 ​ 2.2 % ​ 13,886 ​ 3.0 % Total ​ $ 61,624 ​ ​ ​ $ 42,656 ​ ​ ​</t>
  </si>
  <si>
    <t>Pre-swap annual contractual obligations of long-term debt outstanding</t>
  </si>
  <si>
    <t>Pre-swap annual contractual obligations of long-term debt outstanding at December 31, 2019, are as follows: ​ ($ in millions) Total 2020 ​ $ 7,526 2021 ​ ​ 9,826 2022 ​ ​ 7,175 2023 ​ ​ 5,374 2024 ​ ​ 6,305 Thereafter ​ ​ 26,000 Total ​ $ 62,207</t>
  </si>
  <si>
    <t>Interest on Debt</t>
  </si>
  <si>
    <t>​ ​ ​ ​ ($ in millions) For the year ended December 31: 2019 2018 2017 Cost of financing ​ $ 608 ​ $ 757 ​ $ 658 Interest expense ​ ​ 1,344 ​ ​ 723 ​ ​ 615 Interest capitalized ​ ​ 5 ​ ​ 3 ​ ​ 5 Total interest paid and accrued ​ $ 1,957 ​ $ 1,482 ​ $ 1,278</t>
  </si>
  <si>
    <t>Other Liabilities (Tables)</t>
  </si>
  <si>
    <t>​ ​ ​ ($ in millions) At December 31: 2019 2018 Income tax reserves ​ $ 5,118 ​ $ 4,195 Excess 401(k) Plus Plan ​ ​ 1,521 ​ ​ 1,380 Disability benefits ​ ​ 478 ​ ​ 507 Derivative liabilities ​ ​ 506 ​ ​ 206 Workforce reductions ​ ​ 725 ​ ​ 736 Deferred taxes* ​ ​ 5,230 ​ ​ 3,696 Other taxes payable ​ ​ 42 ​ ​ 40 Environmental accruals ​ ​ 254 ​ ​ 244 Warranty accruals ​ ​ 45 ​ ​ 76 Asset retirement obligations ​ ​ 94 ​ ​ 111 Acquisition related ​ ​ 9 ​ ​ 13 Divestiture related ​ ​ 65 ​ ​ 173 Other ​ ​ 439 ​ ​ 796 Total ​ $ 14,526 ​ $ 12,174 * The increase in the balance at December 31, 2019 was primarily related to the acquisition of Red Hat.</t>
  </si>
  <si>
    <t>Commitments &amp; Contingencies (Tables)</t>
  </si>
  <si>
    <t>Changes in warranty liabilities</t>
  </si>
  <si>
    <t>Standard Warranty Liability ​ ​ ($ in millions) 2019 2018 Balance at January 1 ​ $ 118 ​ $ 152 Current period accruals ​ ​ 111 ​ ​ 121 Accrual adjustments to reflect experience ​ ​ (1) ​ ​ (32) Charges incurred ​ ​ (115) ​ ​ (123) Balance at December 31 ​ $ 113 ​ $ 118 ​ Extended Warranty Liability (Deferred Income) ​ ​ ($ in millions) 2019 2018 Balance at January 1 ​ $ 533 ​ $ 566 Revenue deferred for new extended warranty contracts ​ ​ 198 ​ ​ 220 Amortization of deferred revenue ​ ​ (253) ​ ​ (240) Other* ​ ​ (2) ​ ​ (13) Balance at December 31 ​ $ 477 ​ $ 533 Current portion ​ $ 227 ​ $ 271 Noncurrent portion ​ $ 250 ​ $ 262 * Other consists primarily of foreign currency translation adjustments.</t>
  </si>
  <si>
    <t>Equity Activity (Tables)</t>
  </si>
  <si>
    <t>Reclassifications and taxes related to items of other comprehensive income</t>
  </si>
  <si>
    <t>​ ​ ​ ​ ​ ​ ​ ​ ​ ​ ($ in millions) ​ Before Tax ​ Tax (Expense)/ ​ Net of Tax For the year ended December 31, 2019: Amount Benefit Amount Other comprehensive income/(loss) ​ ​ ​ ​ ​ ​ ​ ​ ​ Foreign currency translation adjustments ​ $ (39) ​ $ 29 ​ $ (10) Net changes related to available-for-sale securities ​ ​ ​ ​ ​ ​ ​ ​ ​ Unrealized gains/(losses) arising during the period ​ $ 1 ​ $ 0 ​ $ 1 Reclassification of (gains)/losses to other (income) and expense ​ ​ — ​ ​ — ​ ​ — Total net changes related to available-for-sale securities ​ $ 1 ​ $ 0 ​ $ 1 Unrealized gains/(losses) on cash flow hedges ​ ​ ​ ​ ​ ​ ​ ​ ​ Unrealized gains/(losses) arising during the period ​ $ (689) ​ $ 167 ​ $ (522) Reclassification of (gains)/losses to: ​ ​ ​ ​ ​ ​ ​ ​ ​ Cost of services ​ ​ (68) ​ ​ 17 ​ ​ (50) Cost of sales ​ ​ (51) ​ ​ 15 ​ ​ (37) Cost of financing ​ ​ 89 ​ ​ (22) ​ ​ 67 SG&amp;A expense ​ ​ (53) ​ ​ 14 ​ ​ (39) Other (income) and expense ​ ​ (39) ​ ​ 10 ​ ​ (29) Interest expense ​ ​ 197 ​ ​ (50) ​ ​ 148 Total unrealized gains/(losses) on cash flow hedges ​ $ (614) ​ $ 151 ​ $ (463) Retirement-related benefit plans  ​ ​ ​ ​ ​ ​ ​ ​ ​ Prior service costs/(credits) ​ $ (73) ​ $ 10 ​ $ (63) Net (losses)/gains arising during the period ​ ​ (120) ​ ​ 52 ​ ​ (68) Curtailments and settlements ​ ​ 41 ​ ​ (12) ​ ​ 29 Amortization of prior service (credits)/costs ​ ​ (9) ​ ​ 5 ​ ​ (4) Amortization of net (gains)/losses ​ ​ 1,843 ​ ​ (371) ​ ​ 1,471 Total retirement-related benefit plans ​ $ 1,681 ​ $ (316) ​ $ 1,365 Other comprehensive income/(loss) ​ $ 1,029 ​ $ (136) ​ $ 893 (1) These AOCI components are included in the computation of net periodic pension cost. Refer to note V, “Retirement-Related Benefits,” for additional information. ​ ​ ​ ​ ​ ​ ​ ​ ​ ​ ($ in millions) ​ Before Tax ​ Tax (Expense)/ ​ Net of Tax For the year ended December 31, 2018: Amount Benefit Amount Other comprehensive income/(loss) ​ ​ ​ ​ ​ ​ ​ ​ ​ Foreign currency translation adjustments ​ $ (730) ​ $ (172) ​ $ (902) Net changes related to available-for-sale securities ​ ​ ​ ​ ​ ​ ​ ​ ​ Unrealized gains/(losses) arising during the period ​ $ (2) ​ $ 1 ​ $ (1) Reclassification of (gains)/losses to other (income) and expense ​ ​ — ​ ​ — ​ ​ — Total net changes related to available-for-sale securities ​ $ (2) ​ $ 1 ​ $ (1) Unrealized gains/(losses) on cash flow hedges ​ ​ ​ ​ ​ ​ ​ ​ ​ Unrealized gains/(losses) arising during the period ​ $ (136) ​ $ 43 ​ $ (93) Reclassification of (gains)/losses to: ​ ​ ​ ​ ​ ​ ​ ​ ​ Cost of services ​ ​ (30) ​ ​ 8 ​ ​ (22) Cost of sales ​ ​ (8) ​ ​ 3 ​ ​ (5) Cost of financing ​ ​ 75 ​ ​ (19) ​ ​ 56 SG&amp;A expense ​ ​ 0 ​ ​ 0 ​ ​ 0 Other (income) and expense ​ ​ 341 ​ ​ (86) ​ ​ 255 Interest expense ​ ​ 71 ​ ​ (18) ​ ​ 53 Total unrealized gains/(losses) on cash flow hedges ​ $ 313 ​ $ (69) ​ $ 244 Retirement-related benefit plans  ​ ​ ​ ​ ​ ​ ​ ​ ​ Prior service costs/(credits) ​ $ (182) ​ $ 31 ​ $ (151) Net (losses)/gains arising during the period ​ ​ (2,517) ​ ​ 576 ​ ​ (1,941) Curtailments and settlements ​ ​ 11 ​ ​ (2) ​ ​ 9 Amortization of prior service (credits)/costs ​ ​ (73) ​ ​ 5 ​ ​ (68) Amortization of net (gains)/losses ​ ​ 2,966 ​ ​ (632) ​ ​ 2,334 Total retirement-related benefit plans ​ $ 204 ​ $ (21) ​ $ 184 Other comprehensive income/(loss) ​ $ (215) ​ $ (262) ​ $ (476) (1) These AOCI components are included in the computation of net periodic pension cost. Refer to note V, “Retirement-Related Benefits,” for additional information. ​ ​ ​ ​ ​ ​ ​ ​ ​ ​ ($ in millions) ​ Before Tax ​ Tax (Expense)/ ​ Net of Tax For the year ended December 31, 2017: Amount Benefit Amount Other comprehensive income/(loss) ​ ​ ​ ​ ​ ​ ​ ​ ​ Foreign currency translation adjustments ​ $ 152 ​ $ 617 ​ $ 769 Net changes related to available-for-sale securities ​ ​ ​ ​ ​ ​ ​ ​ ​ Unrealized gains/(losses) arising during the period ​ $ 1 ​ $ (1) ​ $ 0 Reclassification of (gains)/losses to other (income) and expense ​ ​ 1 ​ ​ 0 ​ ​ 1 Total net changes related to available-for-sale securities ​ $ 2 ​ $ (1) ​ $ 1 Unrealized gains/(losses) on cash flow hedges ​ ​ ​ ​ ​ ​ ​ ​ ​ Unrealized gains/(losses) arising during the period ​ $ (58) ​ $ 0 ​ $ (58) Reclassification of (gains)/losses to: ​ ​ ​ ​ ​ ​ ​ ​ ​ Cost of services ​ ​ (70) ​ ​ 27 ​ ​ (43) Cost of sales ​ ​ (3) ​ ​ 1 ​ ​ (3) Cost of financing ​ ​ 23 ​ ​ (9) ​ ​ 14 SG&amp;A expense ​ ​ (11) ​ ​ 3 ​ ​ (9) Other (income) and expense ​ ​ (324) ​ ​ 124 ​ ​ (199) Interest expense ​ ​ 22 ​ ​ (8) ​ ​ 13 Total unrealized gains/(losses) on cash flow hedges ​ $ (421) ​ $ 137 ​ $ (284) Retirement-related benefit plans  ​ ​ ​ ​ ​ ​ ​ ​ ​ Prior service costs/(credits) ​ $ 0 ​ $ 0 ​ $ 0 Net (losses)/gains arising during the period ​ ​ 682 ​ ​ (201) ​ ​ 481 Curtailments and settlements ​ ​ 19 ​ ​ (5) ​ ​ 14 Amortization of prior service (credits)/costs ​ ​ (88) ​ ​ 29 ​ ​ (58) Amortization of net (gains)/losses ​ ​ 2,889 ​ ​ (1,006) ​ ​ 1,883 Total retirement-related benefit plans ​ $ 3,502 ​ $ (1,182) ​ $ 2,320 Other comprehensive income/(loss) ​ $ 3,235 ​ $ (429) ​ $ 2,806 (1) These AOCI components are included in the computation of net periodic pension cost. Refer to note V, “Retirement-Related Benefits,” for additional information .</t>
  </si>
  <si>
    <t>Accumulated other comprehensive income/(loss) (net of tax)</t>
  </si>
  <si>
    <t>​ ​ ​ ​ ​ ​ ​ ​ ​ ​ ​ ​ Net Change ​ Net Unrealized ​ ​ ​ ​ Net Unrealized ​ Foreign ​ Retirement- ​ Gains/(Losses) ​ Accumulated ​ ​ Gains/(Losses) ​ Currency ​ Related ​ on Available- ​ Other ​ ​ on Cash Flow ​ Translation ​ Benefit ​ For-Sale ​ Comprehensive ($ in millions) Hedges Adjustments Plans Securities Income/(Loss) December 31, 2016 ​ $ 319 ​ $ (3,603) ​ $ (26,116) ​ $ 2 ​ $ (29,398) Other comprehensive income before reclassifications ​ ​ (58) ​ ​ 769 ​ ​ 495 ​ ​ 0 ​ ​ 1,206 Amount reclassified from accumulated other comprehensive income ​ ​ (226) ​ ​ 0 ​ ​ 1,825 ​ ​ 1 ​ ​ 1,599 Total change for the period ​ ​ (284) ​ ​ 769 ​ ​ 2,320 ​ ​ 1 ​ ​ 2,806 December 31, 2017 ​ ​ 35 ​ ​ (2,834) ​ ​ (23,796) ​ ​ 3 ​ ​ (26,592) Cumulative effect of a change in accounting principle** ​ ​ 5 ​ ​ 46 ​ ​ (2,471) ​ ​ (2) ​ ​ (2,422) Other comprehensive income before reclassifications ​ ​ (93) ​ ​ (902) ​ ​ (2,092) ​ ​ (1) ​ ​ (3,089) Amount reclassified from accumulated other comprehensive income ​ ​ 337 ​ ​ — ​ ​ 2,276 ​ ​ — ​ ​ 2,612 Total change for the period ​ ​ 244 ​ ​ (902) ​ ​ 184 ​ ​ (1) ​ ​ (476) December 31, 2018 ​ ​ 284 ​ ​ (3,690) ​ ​ (26,083) ​ ​ 0 ​ ​ (29,490) Other comprehensive income before reclassifications ​ ​ (522) ​ ​ (10) ​ ​ (131) ​ ​ 1 ​ ​ (663) Amount reclassified from accumulated other comprehensive income ​ ​ 59 ​ ​ — ​ ​ 1,496 ​ ​ — ​ ​ 1,556 Total change for the period ​ ​ (463) ​ ​ (10) ​ ​ 1,365 ​ ​ 1 ​ ​ 893 December 31, 2019 ​ $ (179) ​ $ (3,700) ​ $ (24,718) ​ $ 0 ​ $ (28,597) * Foreign currency translation adjustments are presented gross except for any associated hedges which are presented net of tax. ** Reflects the adoption of the FASB guidance on stranded tax effects, hedging and financial instruments. Refer to note B, “Accounting Changes,” for additional information.</t>
  </si>
  <si>
    <t>Derivative Financial Instruments (Tables)</t>
  </si>
  <si>
    <t>Amounts related to cumulative basis adjustments for fair value hedges</t>
  </si>
  <si>
    <t>​ ​ ​ ​ ​ ​ ​ ​ ($ in millions) ​ ​ ​ ​ ​ At December 31: 2019 2018 Short-term debt: ​ ​ ​ ​ ​ ​ ​ Carrying amount of the hedged item ​ $ — ​ $ (1,878) ​ Cumulative hedging adjustments included in the carrying amount—assets/(liabilities) ​ ​ — ​ ​ (4) (1) Long-term debt: ​ ​ ​ ​ ​ ​ ​ Carrying amount of the hedged item ​ ​ (3,411) ​ ​ (6,004) ​ Cumulative hedging adjustments included in the carrying amount— assets/(liabilities) ​ ​ (440) (2) ​ (333) (2) (1) Includes ($6) million of hedging adjustments on discontinued hedging relationships at December 31, 2018. (2) Includes ($404) million and ($213) million of hedging adjustments on discontinued hedging relationships at December 31, 2019 and 2018, respectively.</t>
  </si>
  <si>
    <t>Effect of derivative instruments in the consolidated income statement</t>
  </si>
  <si>
    <t>​ ​ ​ ​ ​ ​ ​ ​ ​ ​ Gains/(Losses) of ($ in millions) ​ Total ​ Total Hedge Activity For the year ended December 31: 2019 2018 2019 2018 Cost of services ​ $ 32,491 ​ $ 33,687 * $ 68 ​ $ 30 Cost of sales ​ ​ 7,263 ​ ​ 7,835 * ​ 51 ​ ​ 8 Cost of financing ​ ​ 904 ​ ​ 1,132 ​ ​ (42) ​ ​ (6) SG&amp;A expense ​ ​ 20,604 ​ ​ 19,366 ​ ​ 267 ​ ​ (116) Other (income) and expense ​ ​ (968) ​ ​ 1,152 ​ ​ (15) ​ ​ (434) Interest expense ​ ​ 1,344 ​ ​ 723 ​ ​ (93) ​ ​ (6) * Reclassified to conform to 2019 presentation. ​ ​ ​ ​ ​ ​ ​ ​ ​ ​ ​ ​ ​ ​ ​ ​ ​ ​ ​ ​ ​ ​ ​ Gain/(Loss) Recognized in Consolidated Income Statement ​ ​ Consolidated ​ Recognized on ​ Attributable to Risk ($ in millions) ​ Income Statement ​ Derivatives ​ Being Hedged (2) For the year ended December 31: Line Item 2019 2018 2017 2019 2018 2017 Derivative instruments in fair value hedges (1) ​ ​ ​ ​ ​ ​ ​ ​ ​ ​ ​ ​ ​ ​ ​ ​ ​ ​ ​ ​ Interest rate contracts ​ Cost of financing ​ $ 44 ​ $ (61) ​ $ 1 ​ $ (32) ​ $ 97 ​ $ 74 ​ ​ Interest expense ​ ​ 98 ​ ​ (58) ​ ​ 1 ​ ​ (71) ​ ​ 92 ​ ​ 69 Derivative instruments not designated as hedging instruments ​ ​ ​ ​ ​ ​ ​ ​ ​ ​ ​ ​ ​ ​ ​ ​ ​ ​ ​ ​ Foreign exchange contracts ​ Other (income) and expense ​ ​ (53) ​ ​ (93) ​ ​ 16 ​ ​ N/A ​ ​ N/A ​ ​ N/A Equity contracts ​ SG&amp;A expense ​ ​ 214 ​ ​ (116) ​ ​ 135 ​ ​ N/A ​ ​ N/A ​ ​ N/A Total ​ ​ ​ $ 302 ​ $ (327) ​ $ 153 ​ $ (103) ​ $ 189 ​ $ 144 ​ ​ ​ ​ ​ ​ ​ ​ ​ ​ ​ ​ ​ ​ ​ ​ ​ ​ ​ ​ ​ ​ ​ ​ ​ ​ ​ ​ ​ ​ ​ ​ Gain/(Loss) Recognized in Consolidated Income Statement and Other Comprehensive Income ($ in millions) ​ ​ ​ Consolidated ​ Reclassified ​ Amounts Excluded from For the year ended ​ Recognized in OCI ​ Income Statement ​ from AOCI ​ Effectiveness Testing (3) December 31: 2019 2018 2017 Line Item 2019 2018 2017 2019 2018 2017 Derivative instruments in cash flow hedges ​ ​ ​ ​ ​ ​ ​ ​ ​ ​ ​ ​ ​ ​ ​ ​ ​ ​ ​ ​ ​ ​ ​ ​ ​ ​ ​ ​ ​ Interest rate contracts ​ $ (168) ​ $ (35) ​ $ — ​ Cost of financing ​ $ (3) ​ $  — ​ $ — ​ $ — ​ $ — ​ $ — ​ ​ ​ ​ ​ ​ ​ ​ ​ ​ ​ Interest expense ​ ​ (8) ​ ​ — ​ ​ — ​ ​ — ​ ​ — ​ ​ — Foreign exchange contracts ​ ​ (521) ​ ​ (101) ​ ​ (58) ​ Cost of services ​ ​ 68 ​ ​ 30 ​ ​ 70 ​ ​ — ​ ​ — ​ ​ — ​ ​ ​ ​ ​ ​ ​ ​ ​ ​ ​ Cost of sales ​ ​ 51 ​ ​ 8 ​ ​ 3 ​ ​ — ​ ​ — ​ ​ — ​ ​ ​ ​ ​ ​ ​ ​ ​ ​ ​ Cost of financing ​ ​ (86) ​ ​ (75) ​ ​ (23) ​ ​ — ​ ​ — ​ ​ — ​ ​ ​ ​ ​ ​ ​ ​ ​ ​ ​ SG&amp;A expense ​ ​ 53 ​ ​ 0 ​ ​ 11 ​ ​ — ​ ​ — ​ ​ — ​ ​ ​ ​ ​ ​ ​ ​ ​ ​ ​ Other (income and expense) ​ ​ 39 ​ ​ (341) ​ ​ 324 ​ ​ — ​ ​ — ​ ​ 1 ​ ​ ​ ​ ​ ​ ​ ​ ​ ​ ​ Interest expense ​ ​ (190) ​ ​ (71) ​ ​ (22) ​ ​ — ​ ​ — ​ ​ — Instruments in net investment hedges (4) ​ ​ ​ ​ ​ ​ ​ ​ ​ ​ ​ ​ ​ ​ ​ ​ ​ ​ ​ ​ ​ ​ ​ ​ ​ ​ ​ ​ Foreign exchange contracts ​ ​ (95) ​ ​ 686 ​ ​ (1,607) ​ Cost of financing ​ ​ — ​ ​ — ​ ​ — ​ ​ 35 ​ ​ 33 ​ ​ 23 ​ ​ ​ ​ ​ ​ ​ ​ ​ ​ ​ Interest expense ​ ​ — ​ ​ — ​ ​ — ​ ​ 77 ​ ​ 31 ​ ​ 21 Total ​ $ (784) ​ $ 549 ​ $ (1,665) ​ ​ ​ $ (75) ​ $ (449) ​ $ 363 ​ $ 112 ​ $ 64 ​ $ 45 Gain or loss amounts and presentation for 2017 are not conformed to the new hedge accounting guidance that the company adopted in 2018. Refer to note B, “Accounting Changes,” for further inform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N/A–Not applicable</t>
  </si>
  <si>
    <t>Stock-Based Compensation (Tables)</t>
  </si>
  <si>
    <t>Stock-based compensation cost included in income from continuing operations</t>
  </si>
  <si>
    <t>​ ​ ​ ​ ($ in millions) ​ ​ ​ ​ ​ ​ For the year ended December 31: 2019 2018 2017 Cost ​ $ 100 ​ $ 82 ​ $ 91 Selling, general and administrative ​ ​ 453 ​ ​ 361 ​ ​ 384 Research, development and engineering ​ ​ 126 ​ ​ 67 ​ ​ 59 Pre-tax stock-based compensation cost ​ ​ 679 ​ ​ 510 ​ ​ 534 Income tax benefits ​ ​ (155) ​ ​ (116) ​ ​ (131) Net stock-based compensation cost ​ $ 524 ​ $ 393 ​ $ 403</t>
  </si>
  <si>
    <t>Summary of Restricted Stock Units activity</t>
  </si>
  <si>
    <t>​ ​ ​ ​ ​ ​ ​ ​ RSUs ​ PSUs ​ ​ ​ Weighted-Average ​ ​ Weighted-Average ​ ​ Grant Price Number of Units Grant Price Number of Units ​ Balance at January 1, 2017 ​ $ 147 ​ 8,899,092 ​ $ 155 ​ 2,874,758 ​ Awards granted ​ ​ 137 ​ 3,540,949 ​ ​ 137 ​ 824,875 ​ Awards released ​ ​ 153 ​ (3,032,531) ​ ​ 175 ​ (293,236) ​ Awards canceled/forfeited/performance adjusted ​ ​ 147 ​ (852,247) ​ ​ 170 ​ (757,084) * Balance at December 31, 2017 ​ $ 141 ​ 8,555,263 ​ $ 144 ​ 2,649,313 ** Awards granted ​ ​ 121 ​ 4,806,790 ​ ​ 130 ​ 909,140 ​ Awards released ​ ​ 148 ​ (2,579,962) ​ ​ 152 ​ (666,244) ​ Awards canceled/forfeited/performance adjusted ​ ​ 139 ​ (979,387) ​ ​ 147 ​ (472,514) * Balance at December 31, 2018 ​ $ 130 ​ 9,802,704 ​ $ 136 ​ 2,419,695 ** Awards granted ​ ​ 119 ​ 5,650,861 ​ ​ 117 ​ 1,395,534 ​ Awards released ​ ​ 136 ​ (3,145,016) ​ ​ 140 ​ (846,672) ​ Awards canceled/forfeited/performance adjusted ​ ​ 128 ​ (981,921) ​ ​ 131 ​ (112,107) * Balance at December 31, 2019 ​ $ 123 ​ 11,326,628 ​ $ 126 ​ 2,856,450 ** * Includes adjustments of (8,544), (328,120) and (623,245) PSUs for 2019, 2018 and 2017, respectively,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t>
  </si>
  <si>
    <t>Summary of Performance Share Units activity</t>
  </si>
  <si>
    <t>Summary of total fair value of RSUs and PSUs granted and vested</t>
  </si>
  <si>
    <t>​ ​ ​ ​ ​ ​ ​ ​ ​ ​ ($ in millions) ​ ​ ​ ​ ​ ​ For the year ended December 31: 2019 2018 2017 RSUs ​ ​ ​ ​ ​ ​ ​ ​ ​ Granted ​ $ 674 ​ $ 583 ​ $ 484 Vested ​ ​ 428 ​ ​ 381 ​ ​ 463 PSUs ​ ​ ​ ​ ​ ​ ​ ​ ​ Granted ​ $ 164 ​ $ 118 ​ $ 113 Vested ​ ​ 118 ​ ​ 101 ​ ​ 51</t>
  </si>
  <si>
    <t>Retirement-Related Benefits (Tables)</t>
  </si>
  <si>
    <t>Summary of total retirement-related benefits net periodic (income)/cost in the Consolidated Income Statement</t>
  </si>
  <si>
    <t>​ ​ ​ ​ ​ ​ ​ ​ ​ ​ ​ ​ ​ ​ ​ ​ ​ ​ ​ ​ ​ ​ ​ ​ ​ ​ ​ ​ ​ ($ in millions) ​ U.S. Plans ​ Non-U.S. Plans ​ Total For the year ended December 31: 2019 2018 2017 2019 2018 2017 2019 2018 2017 Defined benefit pension plans $ (153) $ 542 $ 237 $ 955 $ 1,284 $ 1,315 $ 803 $ 1,827 $ 1,552 Retention Plan ​ ​ 11 ​ ​ 17 ​ ​ 16 ​ ​ — ​ ​ — ​ ​ — ​ ​ 11 ​ ​ 17 ​ ​ 16 Total defined benefit pension plans (income)/cost $ (142) $ 559 $ 253 $ 955 $ 1,284 $ 1,315 $ 813 $ 1,843 $ 1,568 IBM 401(k) Plus Plan and non-U.S. plans $ 588 $ 588 $ 616 $ 427 $ 412 $ 404 $ 1,015 $ 1,000 $ 1,020 Excess 401(k) ​ ​ 26 ​ ​ 24 ​ ​ 26 ​ ​ — ​ ​ — ​ ​ — ​ ​ 26 ​ ​ 24 ​ ​ 26 Total defined contribution plans cost $ 613 $ 612 $ 643 $ 427 $ 412 $ 404 $ 1,040 $ 1,024 $ 1,046 Nonpension postretirement benefit plans cost $ 154 $ 147 $ 180 $ 65 $ 51 $ 62 $ 219 $ 198 $ 242 Total retirement-related benefits net periodic cost $ 624 $ 1,319 $ 1,076 $ 1,448 $ 1,747 $ 1,781 $ 2,072 $ 3,066 $ 2,857</t>
  </si>
  <si>
    <t>Summary of the total PBO for defined benefit plans, APBO for nonpension postretirement benefit plans, fair value of plan assets and associated funded status</t>
  </si>
  <si>
    <t>​ ​ ​ ​ ​ ​ ​ ​ ​ ​ ​ ​ ​ ​ ​ ​ ​ ​ ​ ​ ($ in millions) ​ Benefit Obligations ​ Fair Value of Plan Assets ​ Funded Status* At December 31: 2019 2018 2019 2018 2019 2018 U.S. Plans ​ ​ ​ ​ ​ ​ ​ ​ ​ ​ ​ ​ ​ ​ ​ ​ ​ ​ Overfunded plans ​ ​ ​ ​ ​ ​ ​ ​ ​ ​ ​ ​ ​ ​ ​ ​ ​ ​ Qualified PPP $ 48,471 $ 46,145 $ 51,784 $ 48,213 $ 3,313 $ 2,069 Underfunded plans ​ ​ ​ ​ ​ ​ ​ ​ ​ ​ ​ ​ ​ ​ ​ ​ ​ ​ Excess PPP $ 1,473 $ 1,395 $ — $ — $ (1,473) $ (1,395) Retention Plan ​ ​ 288 ​ ​ 273 ​ ​ — ​ ​ — ​ ​ (288) ​ ​ (273) Nonpension postretirement benefit plan ​ ​ 3,857 ​ ​ 3,912 ​ ​ 3 ​ ​ 29 ​ ​ (3,854) ​ ​ (3,882) Total underfunded U.S. plans $ 5,618 $ 5,579 $ 3 $ 29 $ (5,615) $ (5,550) Non-U.S. Plans ​ ​ ​ ​ ​ ​ ​ ​ ​ ​ ​ ​ ​ ​ ​ ​ ​ ​ Overfunded plans ​ ​ ​ ​ ​ ​ ​ ​ ​ ​ ​ ​ ​ ​ ​ ​ ​ ​ Qualified defined benefit pension plans** $ 18,371 $ 17,379 $ 21,921 $ 19,975 $ 3,550 $ 2,597 Nonpension postretirement benefit plans ​ ​ 19 ​ ​ 0 ​ ​ 21 ​ ​ 0 ​ ​ 2 ​ ​ 0 Total overfunded non-U.S. plans $ 18,390 $ 17,379 $ 21,942 $ 19,975 $ 3,552 $ 2,597 Underfunded plans ​ ​ ​ ​ ​ ​ ​ ​ ​ ​ ​ ​ ​ ​ ​ ​ ​ ​ Qualified defined benefit pension plans** $ 23,222 $ 22,139 $ 18,398 $ 16,783 $ (4,824) $ (5,356) Nonqualified defined benefit pension plans ​ ​ 6,731 ​ ​ 6,252 ​ ​ — ​ ​ — ​ ​ (6,731) ​ ​ (6,252) Nonpension postretirement benefit plans ​ ​ 828 ​ ​ 704 ​ ​ 44 ​ ​ 65 ​ ​ (785) ​ ​ (640) Total underfunded non-U.S. plans $ 30,782 $ 29,095 $ 18,442 $ 16,848 $ (12,340) $ (12,248) Total overfunded plans $ 66,861 $ 63,524 $ 73,726 $ 68,190 $ 6,865 $ 4,666 Total underfunded plans $ 36,399 $ 34,675 $ 18,445 $ 16,877 $ (17,955) $ (17,798) * Funded status is recognized in the Consolidated Balance Statement as follows: Asset amounts as prepaid pension assets; (Liability) amounts as compensation and benefits (current liability) and retirement and nonpension postretirement benefit obligations (noncurrent liability). ** Non-U.S. qualified plans represent plans funded outside of the U.S. Non-U.S. nonqualified plans are unfunded.</t>
  </si>
  <si>
    <t>Components of net periodic (income)/cost of the company's retirement-related benefit plans</t>
  </si>
  <si>
    <t>​ ​ ​ ​ ​ ​ ​ ​ ​ ​ ​ ​ ​ ​ ​ ​ ​ ​ ​ ​ ​ ​ Defined Benefit Pension Plans ($ in millions) ​ U.S. Plans ​ Non-U.S. Plans For the year ended December 31: 2019 2018 2017 2019 2018 2017 Service cost $ — $ — $ — $ 370 $ 413 $ 410 Interest cost 1 ​ ​ 1,882 ​ ​ 1,719 ​ ​ 1,913 ​ ​ 847 ​ ​ 830 ​ ​ 837 Expected return on plan assets 1 ​ ​ (2,599) ​ ​ (2,701) ​ ​ (3,014) ​ ​ (1,588) ​ ​ (1,342) ​ ​ (1,325) Amortization of transition assets ( 1 ​ ​ — ​ ​ — ​ ​ — ​ ​ 0 ​ ​ 0 ​ ​ 0 Amortization of prior service costs/(credits) 1 ​ ​ 16 ​ ​ 16 ​ ​ 16 ​ ​ (23) ​ ​ (83) ​ ​ (97) Recognized actuarial losses 1 ​ ​ 559 ​ ​ 1,525 ​ ​ 1,337 ​ ​ 1,249 ​ ​ 1,401 ​ ​ 1,507 Curtailments and settlements ( 1 ​ ​ — ​ ​ — ​ ​ — ​ ​ 41 ​ ​ 11 ​ ​ 19 Multi-employer plans ​ ​ — ​ ​ — ​ ​ — ​ ​ 32 ​ ​ 38 ​ ​ 40 Other costs/(credits) ( 2 ​ ​ — ​ ​ — ​ ​ — ​ ​ 28 ​ ​ 16 ​ ​ (76) Total net periodic (income)/cost $ (142) $ 559 $ 253 $ 955 $ 1,284 $ 1,315 ​ ​ ​ ​ ​ ​ ​ ​ ​ ​ ​ ​ ​ ​ ​ ​ ​ ​ ​ ​ ​ ​ Nonpension Postretirement Benefit Plans ($ in millions) ​ U.S. Plan ​ Non-U.S. Plans For the year ended December 31: 2019 2018 2017 2019 2018 2017 Service cost $ 10 $ 13 $ 14 $ 5 $ 5 $ 6 Interest cost 1 ​ ​ 145 ​ ​ 132 ​ ​ 154 ​ ​ 55 ​ ​ 45 ​ ​ 57 Expected return on plan assets 1 ​ ​ — ​ ​ 0 ​ ​ 0 ​ ​ (5) ​ ​ (6) ​ ​ (7) Amortization of transition assets ( 1 ​ ​ — ​ ​ — ​ ​ — ​ ​ — ​ ​ 0 ​ ​ 0 Amortization of prior service costs/(credits) 1 ​ ​ (2) ​ ​ (7) ​ ​ (7) ​ ​ 0 ​ ​ 0 ​ ​ 0 Recognized actuarial losses 1 ​ ​ 1 ​ ​ 10 ​ ​ 20 ​ ​ 10 ​ ​ 6 ​ ​ 7 Curtailments and settlements ( 1 ​ ​ — ​ ​ — ​ ​ — ​ ​ 0 ​ ​ 0 ​ ​ 0 Total net periodic cost $ 154 $ 147 $ 180 $ 65 $ 51 $ 62 (1) These components of net periodic pension costs are included in other (income) and expense in the Consolidated Income Statement. (2) The non-U.S. defined benefit pension plans amount in 2017 includes a gain of $91 million related to IBM UK pension litigation.</t>
  </si>
  <si>
    <t>Changes in benefit obligations</t>
  </si>
  <si>
    <t>​ ​ ​ ​ ​ ​ ​ ​ ​ ​ ​ ​ ​ ​ ​ ​ ​ ​ ​ ​ ​ ​ ​ ​ ​ ​ ​ ​ Defined Benefit Pension Plans ​ Nonpension Postretirement Benefit Plans ​ ​ U.S. Plans ​ Non-U.S. Plans ​ U.S. Plan ​ Non-U.S. Plans ($ in millions) 2019 2018 2019 2018 2019 2018 2019 2018 Change in benefit obligation ​ ​ ​ ​ ​ ​ ​ ​ ​ ​ ​ ​ ​ ​ ​ ​ ​ ​ ​ ​ ​ ​ ​ ​ Benefit obligation at January 1 $ 47,812 $ 52,444 $ 45,770 $ 49,111 $ 3,912 $ 4,184 $ 705 $ 732 Service cost ​ ​ — ​ ​ — ​ ​ 370 ​ ​ 413 ​ ​ 10 ​ ​ 13 ​ ​ 5 ​ ​ 5 Interest cost ​ ​ 1,882 ​ ​ 1,719 ​ ​ 847 ​ ​ 830 ​ ​ 145 ​ ​ 132 ​ ​ 55 ​ ​ 45 Plan participants’ contributions ​ ​ — ​ ​ — ​ ​ 23 ​ ​ 25 ​ ​ 57 ​ ​ 59 ​ ​ — ​ ​ — Acquisitions/divestitures, net ​ ​ — ​ ​ — ​ ​ (32) ​ ​ (27) ​ ​ — ​ ​ 0 ​ ​ 0 ​ ​ 0 Actuarial losses/(gains) ​ ​ 4,040 ​ ​ (2,743) ​ ​ 3,467 ​ ​ (240) ​ ​ 148 ​ ​ (71) ​ ​ 141 ​ ​ 43 Benefits paid from trust ​ ​ (3,378) ​ ​ (3,484) ​ ​ (1,902) ​ ​ (1,976) ​ ​ (389) ​ ​ (383) ​ ​ (6) ​ ​ (7) Direct benefit payments ​ ​ (124) ​ ​ (124) ​ ​ (403) ​ ​ (390) ​ ​ (6) ​ ​ (22) ​ ​ (27) ​ ​ (31) Foreign exchange impact ​ ​ — ​ ​ — ​ ​ 134 ​ ​ (2,012) ​ ​ — ​ ​ — ​ ​ (1) ​ ​ (86) Amendments/curtailments/settlements/other ​ ​ — ​ ​ — ​ ​ 50 ​ ​ 34 ​ ​ (21) ​ ​ — ​ ​ (23) ​ ​ 3 Benefit obligation at December 31 $ 50,232 $ 47,812 $ 48,324 $ 45,770 $ 3,857 $ 3,912 $ 848 $ 705 Change in plan assets ​ ​ ​ ​ ​ ​ ​ ​ ​ ​ ​ ​ ​ ​ ​ ​ ​ ​ ​ ​ ​ ​ ​ ​ Fair value of plan assets at January 1 $ 48,213 $ 52,694 $ 36,758 $ 40,798 $ 29 $ 18 $ 65 $ 70 Actual return on plan assets ​ ​ 6,949 ​ ​ (997) ​ ​ 4,896 ​ ​ (610) ​ ​ 1 ​ ​ 1 ​ ​ 7 ​ ​ 12 Employer contributions ​ ​ — ​ ​ — ​ ​ 243 ​ ​ 325 ​ ​ 304 ​ ​ 335 ​ ​ — ​ ​ 0 Acquisitions/divestitures, net ​ ​ — ​ ​ — ​ ​ (25) ​ ​ (22) ​ ​ — ​ ​ 0 ​ ​ — ​ ​ 0 Plan participants’ contributions ​ ​ — ​ ​ — ​ ​ 23 ​ ​ 25 ​ ​ 57 ​ ​ 59 ​ ​ — ​ ​ 0 Benefits paid from trust ​ ​ (3,378) ​ ​ (3,484) ​ ​ (1,902) ​ ​ (1,976) ​ ​ (389) ​ ​ (383) ​ ​ (6) ​ ​ (7) Foreign exchange impact ​ ​ — ​ ​ — ​ ​ 333 ​ ​ (1,754) ​ ​ — ​ ​ — ​ ​ (1) ​ ​ (10) Amendments/curtailments/settlements/other ​ ​ — ​ ​ — ​ ​ (7) ​ ​ (28) ​ ​ — ​ ​ 0 ​ ​ 0 ​ ​ 0 Fair value of plan assets at December 31 $ 51,784 $ 48,213 $ 40,319 $ 36,758 $ 3 $ 29 $ 65 $ 65 Funded status at December 31 $ 1,551 $ 401 $ (8,005) $ (9,012) $ (3,854) $ (3,882) $ (783) $ (640) Accumulated benefit obligation* $ 50,232 $ 47,812 $ 47,645 $ 45,161 ​ ​ N/A ​ ​ N/A ​ ​ N/A ​ ​ N/A * Represents the benefit obligation assuming no future participant compensation increases. N/A–Not applicable</t>
  </si>
  <si>
    <t>Changes in plan assets</t>
  </si>
  <si>
    <t>Accumulated benefit obligation</t>
  </si>
  <si>
    <t>Net funded status</t>
  </si>
  <si>
    <t>​ ​ ​ ​ ​ ​ ​ ​ ​ ​ ​ ​ ​ ​ ​ ​ ​ ​ ​ ​ ​ ​ ​ ​ ​ ​ ​ ​ Defined Benefit Pension Plans ​ Nonpension Postretirement Benefit Plans ($ in millions) ​ U.S. Plans ​ Non-U.S. Plans ​ U.S. Plan ​ Non-U.S. Plans At December 31: 2019 2018 2019 2018 2019 2018 2019 2018 Prepaid pension assets $ 3,313 $ 2,069 $ 3,550 $ 2,597 $ 0 $ 0 $ 2 $ 0 Current liabilities—compensation and benefits ​ ​ (120) ​ ​ (120) ​ ​ (313) ​ ​ (302) ​ ​ (346) ​ ​ (340) ​ ​ (33) ​ ​ (36) Noncurrent liabilities—retirement and nonpension postretirement benefit obligations ​ ​ (1,641) ​ ​ (1,548) ​ ​ (11,242) ​ ​ (11,306) ​ ​ (3,507) ​ ​ (3,542) ​ ​ (752) ​ ​ (605) Funded status—net $ 1,551 $ 401 $ (8,005) $ (9,012) $ (3,854) $ (3,882) $ (783) $ (640)</t>
  </si>
  <si>
    <t>Pre-tax net loss and prior service costs/(credits) and transition (assets)/liabilities recognized in OCI and changes in pre-tax net loss, prior service costs/(credits) and transition (assets)/liabilities recognized in AOCI</t>
  </si>
  <si>
    <t>​ ​ ​ ​ ​ ​ ​ ​ ​ ​ ​ ​ ​ ​ ​ ​ ​ ​ ​ ​ ​ ​ ​ ​ ​ ​ ​ ​ Defined Benefit Pension Plans ​ Nonpension Postretirement Benefit Plans ​ ​ U.S. Plans ​ Non-U.S. Plans ​ U.S. Plan ​ Non-U.S. Plans ($ in millions) 2019 2018 2019 2018 2019 2018 2019 2018 Net loss at January 1 $ 17,476 $ 18,045 $ 18,452 $ 18,275 $ 405 $ 486 $ 172 $ 145 Current period loss/(gain) ​ ​ (309) ​ ​ 956 ​ ​ 109 ​ ​ 1,590 ​ ​ 147 ​ ​ (72) ​ ​ 125 ​ ​ 33 Curtailments and settlements ​ ​ — ​ ​ — ​ ​ (41) ​ ​ (11) ​ ​ — ​ ​ — ​ ​ 0 ​ ​ 0 Amortization of net loss included in net periodic (income)/cost ​ ​ (559) ​ ​ (1,525) ​ ​ (1,249) ​ ​ (1,401) ​ ​ (1) ​ ​ (10) ​ ​ (10) ​ ​ (6) Net loss at December 31 $ 16,608 $ 17,476 $ 17,272 $ 18,452 $ 551 $ 405 $ 287 $ 172 Prior service costs/(credits) at January 1 $ 57 $ 74 $ 172 $ (90) $ 52 $ 45 $ 4 $ 3 Current period prior service costs/(credits) ​ ​ — ​ ​ — ​ ​ 102 ​ ​ 181 ​ ​ (21) ​ ​ — ​ ​ (8) ​ ​ 1 Curtailments, settlements and other ​ ​ — ​ ​ — ​ ​ — ​ ​ 0 ​ ​ — ​ ​ — ​ ​ — ​ ​ 0 Amortization of prior service (costs)/credits included in net periodic (income)/cost ​ ​ (16) ​ ​ (16) ​ ​ 23 ​ ​ 83 ​ ​ 2 ​ ​ 7 ​ ​ 0 ​ ​ 0 Prior service costs/(credits) at December 31 $ 41 $ 57 $ 297 $ 172 $ 34 $ 52 $ (4) $ 4 Transition (assets)/liabilities at January 1 $ — $ — $ 0 $ 0 $ — $ — $ 0 $ 0 Amortization of transition assets/(liabilities) included in net periodic (income)/cost ​ ​ — ​ ​ — ​ ​ 0 ​ ​ — ​ ​ — ​ ​ — ​ ​ — ​ ​ 0 Transition (assets)/liabilities at December 31 $ — $ — $ 0 $ 0 $ — $ — $ 0 $ 0 Total loss recognized in accumulated other comprehensive income/(loss) $ 16,648 $ 17,533 $ 17,569 $ 18,624 $ 585 $ 457 $ 283 $ 176 * Refer to note S, “Equity Activity,” for the total change in AOCI, and the Consolidated Statement of Comprehensive Income for the components of net periodic (income)/cost, including the related tax effects, recognized in OCI for the retirement-related benefit plans.</t>
  </si>
  <si>
    <t>Assumptions used to measure the net periodic (income)/cost and year-end benefit obligations</t>
  </si>
  <si>
    <t>​ ​ ​ ​ ​ ​ ​ ​ ​ ​ ​ ​ ​ ​ ​ ​ ​ Defined Benefit Pension Plans ​ ​ U.S. Plans ​ Non-U.S. Plans ​ 2019 2018 2017 2019 2018 2017 ​ Weighted-average assumptions used to measure net periodic (income)/cost for the year ended December 31 ​ ​ ​ ​ ​ ​ ​ ​ ​ ​ ​ ​ ​ Discount rate 4.10 % 3.40 % 3.80 % 1.85 % 1.76 % 1.80 % Expected long-term returns on plan assets 5.25 % 5.25 % 5.75 % 4.38 % 3.62 % 3.77 % Rate of compensation increase N/A N/A N/A 2.18 % 2.41 % 2.45 % Interest crediting rate ​ 3.60 % 2.30 % 1.60 % 0.30 % 0.30 % 0.59 % Weighted-average assumptions used to measure benefit obligations at December 31 ​ ​ ​ ​ ​ ​ ​ ​ ​ ​ ​ ​ ​ Discount rate 3.10 % 4.10 % 3.40 % 1.19 % 1.85 % 1.76 % Rate of compensation increase N/A N/A N/A 2.60 % 2.18 % 2.41 % Interest crediting rate ​ 2.70 % 3.60 % 2.30 % 0.28 % 0.30 % 0.30 % ​ ​ ​ ​ ​ ​ ​ ​ ​ ​ ​ ​ ​ ​ ​ ​ ​ Nonpension Postretirement Benefit Plans ​ ​ U.S. Plan ​ Non-U.S. Plans ​ 2019 2018 2017 2019 2018 2017 ​ Weighted-average assumptions used to measure net periodic cost for the year ended December 31 ​ ​ ​ ​ ​ ​ ​ ​ ​ ​ ​ ​ ​ Discount rate 3.90 % 3.30 % 3.60 % 7.48 % 7.28 % 8.26 % Expected long-term returns on plan assets N/A N/A N/A ​ 8.64 % 8.91 % 10.47 % Interest crediting rate ​ 3.60 % 2.30 % 1.60 % N/A ​ N/A ​ N/A ​ Weighted-average assumptions used to measure benefit obligations at December 31 ​ ​ ​ ​ ​ ​ ​ ​ ​ ​ ​ ​ ​ Discount rate 2.80 % 3.90 % 3.30 % 4.98 % 7.48 % 7.28 % Interest crediting rate ​ 2.70 % 3.60 % 2.30 % N/A ​ N/A ​ N/A ​ ​ N/A–Not applicable ​</t>
  </si>
  <si>
    <t>Changes in net periodic income and benefit obligations from changes in plan assumptions.</t>
  </si>
  <si>
    <t>The following tables present the increase/(decrease) in net periodic income and benefit obligations as a result of changes in plan assumptions. ​ ​ ​ ​ ​ ​ ​ ​ ​ ​ ($ in millions) ​ Net Periodic Income For the year ended December 31: 2019 2018 2017 Discount rate (U.S. DB pension plans) $ 307 $ (124) $ (64) Expected long-term return on plan assets (U.S. DB pension plans) ​ ​ — ​ ​ (256) ​ ​ (656) Interest crediting rate (PPP) ​ ​ (59) ​ ​ (25) ​ ​ (14) ​ ​ ​ ​ ​ ​ ​ ​ ($ in millions) ​ Benefit Obligations At December 31: 2019 2018 Discount rate impact ​ ​ ​ ​ ​ ​ PBO (U.S. DB pension plans) ​ $ 4,385 ​ $ (3,239) APBO (U.S. nonpension plans) ​ 252 ​ (153) Benefit obligations (all plans) ​ ​ 8,932 ​ ​ (4,032) Mortality assumptions impact ​ ​ ​ ​ ​ PBO (U.S. DB and nonpension plans) ​ ​ (186) ​ 27</t>
  </si>
  <si>
    <t>Defined benefit pension plans' asset classes and their associated fair value</t>
  </si>
  <si>
    <t>The following table presents the company’s defined benefit pension plans’ asset classes and their associated fair value at December 31, 2019. The U.S. Plan consists of the Qualified PPP and the non-U.S. Plans consist of all plans sponsored by the company’s subsidiaries. ​ ​ ​ ​ ​ ​ ​ ​ ​ ​ ​ ​ ​ ​ ​ ​ ​ ​ ​ ​ ​ ​ ​ ​ ​ ​ ​ ​ U.S. Plan ​ Non-U.S. Plans ($ in millions) Level 1 Level 2 Level 3 Total Level 1 Level 2 Level 3 Total Equity ​ ​ ​ ​ ​ ​ ​ ​ ​ ​ ​ ​ ​ ​ ​ ​ ​ ​ ​ ​ ​ ​ ​ ​ Equity securities (1) $ 1,943 $ — $ — $ 1,943 $ 2,209 $ 0 $ — $ 2,209 Equity mutual funds (2) ​ ​ 85 ​ ​ — ​ ​ — ​ ​ 85 ​ ​ — ​ ​ — ​ ​ — ​ ​ — Fixed income ​ ​ ​ ​ ​ ​ ​ ​ ​ ​ ​ ​ ​ ​ ​ ​ ​ ​ ​ ​ ​ ​ ​ ​ Government and related (3) ​ ​ — ​ ​ 21,134 ​ ​ — ​ ​ 21,134 ​ ​ — ​ ​ 10,288 ​ ​ 2 ​ ​ 10,290 Corporate bonds (4) ​ ​ — ​ ​ 16,666 ​ ​ 518 ​ ​ 17,185 ​ ​ — ​ ​ 2,124 ​ ​ — ​ ​ 2,124 Mortgage and asset-backed securities ​ ​ — ​ ​ 630 ​ ​ — ​ ​ 630 ​ ​ — ​ ​ 19 ​ ​ — ​ ​ 19 Fixed income mutual funds (5) ​ ​ 386 ​ ​ — ​ ​ — ​ ​ 386 ​ ​ — ​ ​ — ​ ​ — ​ ​ — Insurance contracts ​ ​ — ​ ​ — ​ ​ — ​ ​ — ​ ​ — ​ ​ 1,862 ​ ​ — ​ ​ 1,862 Cash and short-term investments (6) ​ ​ 54 ​ ​ 848 ​ ​ — ​ ​ 903 ​ ​ 204 ​ ​ 644 ​ ​ — ​ ​ 849 Real estate ​ ​ — ​ ​ — ​ ​ — ​ ​ — ​ ​ — ​ ​ — ​ ​ 328 ​ ​ 328 Derivatives (7) ​ ​ 0 ​ ​ 6 ​ ​ — ​ ​ 6 ​ ​ 18 ​ ​ 969 ​ ​ — ​ ​ 987 Other mutual funds (8) ​ ​ — ​ ​ — ​ ​ — ​ ​ — ​ ​ 25 ​ ​ 0 ​ ​ — ​ ​ 25 Subtotal ​ ​ 2,469 ​ ​ 39,284 ​ ​ 518 ​ ​ 42,271 ​ ​ 2,456 ​ ​ 15,907 ​ ​ 330 ​ ​ 18,693 Investments measured at net asset value using the NAV practical expedient (9) ​ ​ — ​ ​ — ​ ​ — ​ ​ 9,519 ​ ​ — ​ ​ — ​ ​ — ​ ​ 21,653 Other (10) ​ ​ — ​ ​ — ​ ​ — ​ ​ (6) ​ ​ — ​ ​ — ​ ​ — ​ ​ (26) Fair value of plan assets $ 2,469 $ 39,284 $ 518 $ 51,784 $ 2,456 $ 15,907 $ 330 $ 40,319 (1) Represents U.S. and international securities. The U.S. Plan includes IBM common stock of $2 million, representing 0.004 percent of the U.S. Plan assets. Non-U.S. Plans include IBM common stock of $10 million, representing 0.02 percent of the non-U.S. Plans assets. (2) Invests in predominantly equity securities. (3) Includes debt issued by national, state and local governments and agencies. (4) The U.S. Plan includes IBM corporate bonds of $37 million representing 0.07 percent of the U.S. Plan assets. Non-U.S. Plans include IBM corporate bonds of $8 million representing 0.02 percent of the non-U.S. Plans assets. (5) Invests predominantly in fixed income securities. (6) Includes cash,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 ​ The U.S. nonpension postretirement benefit plan assets of $3 million were invested primarily in cash equivalents, categorized as Level 1 in the fair value hierarchy. The non-U.S. nonpension postretirement benefit plan assets of $65 million, primarily in Brazil, and, to a lesser extent, in Mexico and South Africa, were invested primarily in government and related fixed-income securities and corporate bonds, categorized as Level 2 in the fair value hierarchy. ​ The following table presents the company’s defined benefit pension plans’ asset classes and their associated fair value at December 31, 2018. The U.S. Plan consists of the Qualified PPP and the non-U.S. Plans consist of all plans sponsored by the company’s subsidiaries. ​ ​ ​ ​ ​ ​ ​ ​ ​ ​ ​ ​ ​ ​ ​ ​ ​ ​ ​ ​ ​ ​ ​ ​ ​ ​ ​ U.S. Plan ​ Non-U.S. Plans ($ in millions) Level 1 Level 2 Level 3 Total Level 1 Level 2 Level 3 Total Equity ​ ​ ​ ​ ​ ​ ​ ​ ​ ​ ​ ​ ​ ​ ​ ​ ​ ​ ​ ​ ​ ​ ​ ​ Equity securities (1) $ 1,538 $ — $ — $ 1,538 $ 2,333 $ — $ 0 $ 2,333 Equity mutual funds (2) ​ ​ 65 ​ ​ — ​ ​ — ​ ​ 65 ​ ​ 18 ​ ​ 5 ​ ​ — ​ ​ 23 Fixed income ​ ​ ​ ​ ​ ​ ​ ​ ​ ​ ​ ​ ​ ​ ​ ​ ​ ​ ​ ​ ​ ​ ​ ​ Government and related (3) ​ ​ — ​ ​ 19,661 ​ ​ — ​ ​ 19,661 ​ ​ 20 ​ ​ 8,951 ​ ​ 2 ​ ​ 8,973 Corporate bonds (4) ​ ​ — ​ ​ 15,849 ​ ​ 359 ​ ​ 16,208 ​ ​ — ​ ​ 1,865 ​ ​ 0 ​ ​ 1,865 Mortgage and asset-backed securities ​ ​ — ​ ​ 635 ​ ​ 4 ​ ​ 640 ​ ​ — ​ ​ 6 ​ ​ — ​ ​ 6 Fixed income mutual funds (5) ​ ​ 421 ​ ​ — ​ ​ — ​ ​ 421 ​ ​ 11 ​ ​ — ​ ​ — ​ ​ 11 Insurance contracts ​ ​ — ​ ​ — ​ ​ — ​ ​ — ​ ​ — ​ ​ 1,308 ​ ​ — ​ ​ 1,308 Cash and short-term investments (6) ​ ​ 55 ​ ​ 1,020 ​ ​ — ​ ​ 1,075 ​ ​ 322 ​ ​ 431 ​ ​ — ​ ​ 753 Real estate ​ ​ — ​ ​ — ​ ​ — ​ ​ — ​ ​ — ​ ​ — ​ ​ 339 ​ ​ 339 Derivatives (7) ​ ​ 3 ​ ​ (1) ​ ​ — ​ ​ 2 ​ ​ 24 ​ ​ 606 ​ ​ — ​ ​ 630 Other mutual funds (8) ​ ​ — ​ ​ — ​ ​ — ​ ​ — ​ ​ 24 ​ ​ — ​ ​ — ​ ​ 24 Subtotal ​ ​ 2,081 ​ ​ 37,164 ​ ​ 363 ​ ​ 39,608 ​ ​ 2,753 ​ ​ 13,172 ​ ​ 341 ​ ​ 16,266 Investments measured at net asset value using the NAV practical expedient (9) ​ ​ — ​ ​ — ​ ​ — ​ ​ 8,835 ​ ​ — ​ ​ — ​ ​ — ​ ​ 20,525 Other (10) ​ ​ — ​ ​ — ​ ​ — ​ ​ (230) ​ ​ — ​ ​ — ​ ​ — ​ ​ (32) Fair value of plan assets $ 2,081 $ 37,164 $ 363 $ 48,213 $ 2,753 $ 13,172 $ 341 $ 36,758 (1) Represents U.S. and international securities. The U.S. Plan includes IBM common stock of $2 million, representing 0.004 percent of the U.S. Plan assets. Non-U.S. Plans include IBM common stock of $10 million, representing 0.03 percent of the non-U.S. Plans assets. (2) Invests in predominantly equity securities. (3) Includes debt issued by national, state and local governments and agencies. (4) The U.S. Plan does not include any IBM corporate bonds. Non-U.S. Plans include IBM corporate bonds of $3 million representing 0.007 percent of the non-U.S. Plans assets. (5) Invests in predominantly fixed-income securities. (6) Includes cash and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 ​</t>
  </si>
  <si>
    <t>Reconciliation of the beginning and ending balances of Level 3 assets</t>
  </si>
  <si>
    <t>The following tables present the reconciliation of the beginning and ending balances of Level 3 assets for the years ended December 31, 2019 and 2018 for the U.S. Plan. ​ ​ ​ ​ ​ ​ ​ ​ ​ ​ ​ ​ ​ Mortgage ​ ​ ​ ​ ​ ​ ​ and Asset- ​ ​ ​ ​ ​ Corporate ​ Backed ​ ​ ​ ($ in millions) Bonds Securities Total Balance at January 1, 2019 $ 359 $ 4 $ 363 Return on assets held at end of year ​ ​ 40 ​ ​ — ​ ​ 40 Return on assets sold during the year ​ ​ 1 ​ ​ 0 ​ ​ 1 Purchases, sales and settlements, net ​ ​ 105 ​ ​ 0 ​ ​ 105 Transfers, net ​ ​ 13 ​ ​ (4) ​ ​ 9 Balance at December 31, 2019 $ 518 $ — $ 518 ​ ​ ​ ​ ​ ​ ​ ​ ​ ​ ​ ​ ​ ​ Mortgage ​ ​ ​ ​ ​ ​ ​ and Asset- ​ ​ ​ ​ ​ Corporate ​ Backed ​ ​ ​ ($ in millions) Bonds Securities Total Balance at January 1, 2018 $ 372 $ 4 $ 376 Return on assets held at end of year ​ ​ (23) ​ ​ 0 ​ ​ (23) Return on assets sold during the year ​ ​ 0 ​ ​ 0 ​ ​ 0 Purchases, sales and settlements, net ​ ​ 10 ​ ​ 0 ​ ​ 10 Transfers, net ​ ​ — ​ ​ 0 ​ ​ 0 Balance at December 31, 2018 $ 359 $ 4 $ 363 ​ The following tables present the reconciliation of the beginning and ending balances of Level 3 assets for the years ended December 31, 2019 and 2018 for the non-U.S. Plans. ​ ​ ​ ​ ​ ​ ​ ​ ​ ​ ​ ​ Government Private ​ ​ ($ in millions) and Related Real Estate Total Balance at January 1, 2019 $ 2 $ 339 $ 341 Return on assets held at end of year ​ ​ 0 ​ ​ (11) ​ ​ (11) Return on assets sold during the year ​ ​ 0 ​ ​ 4 ​ ​ 4 Purchases, sales and settlements, net ​ ​ (1) ​ ​ (17) ​ ​ (18) Transfers, net ​ ​ — ​ ​ — ​ ​ — Foreign exchange impact ​ ​ 0 ​ ​ 13 ​ ​ 13 Balance at December 31, 2019 $ 2 $ 328 $ 330 ​ ​ ​ ​ ​ ​ ​ ​ ​ ​ ​ ​ Government Private ​ ​ ($ in millions) and Related Real Estate Total Balance at January 1, 2018 $ 8 $ 356 $ 365 Return on assets held at end of year ​ ​ 0 ​ ​ 8 ​ ​ 8 Return on assets sold during the year ​ ​ (1) ​ ​ (2) ​ ​ (2) Purchases, sales and settlements, net ​ ​ (3) ​ ​ (3) ​ ​ (6) Transfers, net ​ ​ (2) ​ ​ — ​ ​ (2) Foreign exchange impact ​ ​ 0 ​ ​ (21) ​ ​ (21) Balance at December 31, 2018 $ 2 $ 339 $ 341</t>
  </si>
  <si>
    <t>Schedule of contributions and direct benefit payments</t>
  </si>
  <si>
    <t>​ ​ ​ ​ ​ ​ ​ ​ ($ in millions) ​ ​ ​ ​ ​ ​ For the years ended December 31: 2019 2018 Non-U.S. DB plans $ 243 $ 325 Nonpension postretirement benefit plans ​ ​ 304 ​ ​ 335 Multi-employer plans ​ ​ 32 ​ ​ 38 DC plans ​ ​ 1,040 ​ ​ 1,024 Direct benefit payments ​ ​ 559 ​ ​ 567 Total ​ $ 2,177 ​ $ 2,288</t>
  </si>
  <si>
    <t>Total expected benefit payments</t>
  </si>
  <si>
    <t>Defined Benefit Pension Plan Expected Payments ​ ​ ​ ​ ​ ​ ​ ​ ​ ​ ​ ​ ​ ​ ​ ​ ​ ​ ​ ​ ​ ​ ​ ​ ​ Total ​ ​ Qualified ​ Nonqualified ​ Qualified ​ Nonqualified ​ Expected ​ ​ U.S. Plan ​ U.S. Plans ​ Non-U.S. Plans ​ Non-U.S. Plans ​ Benefit ($ in millions) Payments Payments Payments Payments Payments 2020 $ 3,533 $ 122 $ 1,937 $ 320 $ 5,913 2021 ​ ​ 3,523 ​ ​ 122 ​ ​ 1,951 ​ ​ 317 ​ ​ 5,912 2022 ​ ​ 3,494 ​ ​ 122 ​ ​ 1,990 ​ ​ 327 ​ ​ 5,932 2023 ​ ​ 3,441 ​ ​ 120 ​ ​ 2,012 ​ ​ 336 ​ ​ 5,909 2024 ​ ​ 3,394 ​ ​ 119 ​ ​ 2,030 ​ ​ 345 ​ ​ 5,887 2025—2029 ​ ​ 15,680 ​ ​ 557 ​ ​ 10,015 ​ ​ 1,864 ​ ​ 28,115 Nonpension Postretirement Benefit Plan Expected Payments ​ ​ ​ ​ ​ ​ ​ ​ ​ ​ ​ ​ ​ ​ ​ ​ ​ ​ ​ Total ​ ​ ​ ​ ​ Qualified ​ Nonqualified ​ Expected ​ ​ U.S. Plan ​ Non-U.S. Plans ​ Non-U.S. Plans ​ Benefit ($ in millions) Payments Payments Payments Payments 2020 $ 354 $ 19 $ 23 $ 395 2021 ​ ​ 381 ​ ​ 20 ​ ​ 23 ​ ​ 424 2022 ​ ​ 388 ​ ​ 21 ​ ​ 23 ​ ​ 432 2023 ​ ​ 379 ​ ​ 23 ​ ​ 23 ​ ​ 425 2024 ​ ​ 359 ​ ​ 24 ​ ​ 24 ​ ​ 407 2025—2029 ​ ​ 1,449 ​ ​ 146 ​ ​ 116 ​ ​ 1,712</t>
  </si>
  <si>
    <t>Defined benefit pension plans with accumulated benefit obligations (ABO) in excess of plan assets</t>
  </si>
  <si>
    <t>​ ​ ​ ​ ​ ​ ​ ​ ​ ​ ​ ​ ​ ​ ​ ​ 2019 ​ 2018 ($ in millions) Benefit Plan Benefit Plan At December 31: Obligation Assets Obligation Assets Plans with PBO in excess of plan assets $ 31,714 $ 18,398 $ 30,059 $ 16,783 Plans with ABO in excess of plan assets ​ ​ 30,882 ​ ​ 18,127 ​ ​ 29,312 ​ ​ 16,522 Plans with plan assets in excess of PBO ​ ​ 66,842 ​ ​ 73,705 ​ ​ 63,524 ​ ​ 68,190</t>
  </si>
  <si>
    <t>Schedule of nonpension postretirement benefit plan with APBO in excess of plan assets</t>
  </si>
  <si>
    <t>​ ​ ​ ​ ​ ​ ​ ​ ​ ​ ​ ​ ​ ​ ​ ​ 2019 ​ 2018 ($ in millions) Benefit Plan Benefit Plan At December 31: ​ Obligation ​ Assets ​ Obligation ​ Assets Plans with APBO in excess of plan assets $ 4,685 $ 47 $ 4,616 $ 94 Plans with plan assets in excess of APBO ​ ​ 19 ​ ​ 21 ​ ​ — ​ ​ —</t>
  </si>
  <si>
    <t>Significant Accounting Policies - Basis of Presentation (Details) - USD ($) $ in Millions</t>
  </si>
  <si>
    <t>Cost of Revenue</t>
  </si>
  <si>
    <t>Measurement period adjustments recognized related to U.S. tax reform</t>
  </si>
  <si>
    <t>Noncontrolling interest amounts, net of tax</t>
  </si>
  <si>
    <t>Adjustments for adoption of guidance | Sales</t>
  </si>
  <si>
    <t>Significant Accounting Policies - Billing and Financing Components (Details)</t>
  </si>
  <si>
    <t>Payment due period from receipt of invoice, per standard billing terms</t>
  </si>
  <si>
    <t>30 days</t>
  </si>
  <si>
    <t>Practical expedient, financing components</t>
  </si>
  <si>
    <t>Significant Accounting Policies - Revenue Recognition for Major Categories of Revenue (Details) - USD ($) $ in Millions</t>
  </si>
  <si>
    <t>Disaggregation of Revenue [Line Items]</t>
  </si>
  <si>
    <t>Unbilled services accounts receivable included in notes and accounts receivable - trade</t>
  </si>
  <si>
    <t>Contract assets</t>
  </si>
  <si>
    <t>Services | Minimum</t>
  </si>
  <si>
    <t>Contract term, high end of range</t>
  </si>
  <si>
    <t>10 years</t>
  </si>
  <si>
    <t>Services | Maximum</t>
  </si>
  <si>
    <t>Contract term, low end of range</t>
  </si>
  <si>
    <t>1 year</t>
  </si>
  <si>
    <t>Shipping and handling</t>
  </si>
  <si>
    <t>Term License Software</t>
  </si>
  <si>
    <t>Committed contract term</t>
  </si>
  <si>
    <t>1 month</t>
  </si>
  <si>
    <t>Open Source Software</t>
  </si>
  <si>
    <t>Standalone selling price</t>
  </si>
  <si>
    <t>Allocation of consideration to open source software license</t>
  </si>
  <si>
    <t>Revenue recognized when control is transferred to client</t>
  </si>
  <si>
    <t>Significant Accounting Policies - Software Costs (Details) - Capitalized software - Maximum</t>
  </si>
  <si>
    <t>Intangible assets</t>
  </si>
  <si>
    <t>Amortization period</t>
  </si>
  <si>
    <t>3 years</t>
  </si>
  <si>
    <t>Cost of sales</t>
  </si>
  <si>
    <t>SG&amp;A expense</t>
  </si>
  <si>
    <t>Significant Accounting Policies - Incremental Costs of Obtaining a Contract (Details)</t>
  </si>
  <si>
    <t>Incremental Costs of Obtaining a Contract</t>
  </si>
  <si>
    <t>Practical expedient, incremental costs of obtaining a contract</t>
  </si>
  <si>
    <t>Minimum</t>
  </si>
  <si>
    <t>Capitalized costs to obtain contract, expected customer relationship period as amortization period</t>
  </si>
  <si>
    <t>Maximum</t>
  </si>
  <si>
    <t>6 years</t>
  </si>
  <si>
    <t>Significant Accounting Policies - Product Warranties (Details)</t>
  </si>
  <si>
    <t>Product Warranties</t>
  </si>
  <si>
    <t>Product warranty term</t>
  </si>
  <si>
    <t>Significant Accounting Policies - Advertising and Promotional Expense (Details) - USD ($) $ in Millions</t>
  </si>
  <si>
    <t>Advertising and promotional expense</t>
  </si>
  <si>
    <t>Significant Accounting Policies - Depreciation (Details)</t>
  </si>
  <si>
    <t>Buildings | Minimum</t>
  </si>
  <si>
    <t>Depreciation and amortization</t>
  </si>
  <si>
    <t>Estimated useful lives of certain depreciable assets</t>
  </si>
  <si>
    <t>30 years</t>
  </si>
  <si>
    <t>Buildings | Maximum</t>
  </si>
  <si>
    <t>50 years</t>
  </si>
  <si>
    <t>Building equipment | Minimum</t>
  </si>
  <si>
    <t>Building equipment | Maximum</t>
  </si>
  <si>
    <t>20 years</t>
  </si>
  <si>
    <t>Land improvements</t>
  </si>
  <si>
    <t>Production, engineering, office and other equipment | Minimum</t>
  </si>
  <si>
    <t>2 years</t>
  </si>
  <si>
    <t>Production, engineering, office and other equipment | Maximum</t>
  </si>
  <si>
    <t>Information technology equipment | Minimum</t>
  </si>
  <si>
    <t>1 year 6 months</t>
  </si>
  <si>
    <t>Information technology equipment | Maximum</t>
  </si>
  <si>
    <t>5 years</t>
  </si>
  <si>
    <t>Leasehold improvements | Maximum</t>
  </si>
  <si>
    <t>25 years</t>
  </si>
  <si>
    <t>Significant Accounting Policies - Amortization (Details)</t>
  </si>
  <si>
    <t>Capitalized software | Maximum</t>
  </si>
  <si>
    <t>Other intangible assets | Minimum</t>
  </si>
  <si>
    <t>Other intangible assets | Maximum</t>
  </si>
  <si>
    <t>Significant Accounting Policies - Stock-Based Compensation (Details)</t>
  </si>
  <si>
    <t>Performance Share Units</t>
  </si>
  <si>
    <t>Vesting period</t>
  </si>
  <si>
    <t>Minimum | Restricted Stock Units</t>
  </si>
  <si>
    <t>Maximum | Restricted Stock Units</t>
  </si>
  <si>
    <t>Significant Accounting Policies - Factored Receivables (Details) - USD ($) $ in Billions</t>
  </si>
  <si>
    <t>Gross proceeds from factored receivables</t>
  </si>
  <si>
    <t>Accounts receivable sold and derecognized that remain uncollected from customers</t>
  </si>
  <si>
    <t>Net gains and losses associated with the transfer of receivables</t>
  </si>
  <si>
    <t>Significant Accounting Policies - Financing Receivables (Details) - Total Lease Receivable and Loan Receivable Portfolio Segments</t>
  </si>
  <si>
    <t>Dec. 31, 2019itemsegment</t>
  </si>
  <si>
    <t>Financing receivables</t>
  </si>
  <si>
    <t>Number of portfolio segments | segment</t>
  </si>
  <si>
    <t>Number of classes of financing receivable | item</t>
  </si>
  <si>
    <t>Period after which financing receivables become past due</t>
  </si>
  <si>
    <t>90 days</t>
  </si>
  <si>
    <t>Significant Accounting Policies - Leases (Details)</t>
  </si>
  <si>
    <t>Lessee, Lease, Description [Line Items]</t>
  </si>
  <si>
    <t>Lessee, Operating Lease, Existence of Option to Extend [true false]</t>
  </si>
  <si>
    <t>Lessee, Operating Lease, Existence of Option to Terminate [true false]</t>
  </si>
  <si>
    <t>Lease, Practical Expedient, Lessor Single Lease Component [true false]</t>
  </si>
  <si>
    <t>Real estate | Weighted-Average</t>
  </si>
  <si>
    <t>Lease terms (in years)</t>
  </si>
  <si>
    <t>Equipment leases | Minimum</t>
  </si>
  <si>
    <t>Equipment leases | Maximum</t>
  </si>
  <si>
    <t>Rental Machines | Minimum</t>
  </si>
  <si>
    <t>Lease term</t>
  </si>
  <si>
    <t>Rental Machines | Maximum</t>
  </si>
  <si>
    <t>4 years</t>
  </si>
  <si>
    <t>Significant Accounting Policies - Common Stock (Details) - $ / shares</t>
  </si>
  <si>
    <t>Accounting Changes - Credit Losses (Details) - USD ($) $ in Millions</t>
  </si>
  <si>
    <t>Jan. 01, 2020</t>
  </si>
  <si>
    <t>Deferred tax assets</t>
  </si>
  <si>
    <t>Subsequent event | Accounting Standards Update 2016-13 | Adjustments for adoption of guidance</t>
  </si>
  <si>
    <t>Subsequent event | Accounting Standards Update 2016-13 | Adjustments for adoption of guidance | Accounts receivable - trade</t>
  </si>
  <si>
    <t>Allowance for credit losses</t>
  </si>
  <si>
    <t>Subsequent event | Accounting Standards Update 2016-13 | Adjustments for adoption of guidance | Financing receivables</t>
  </si>
  <si>
    <t>Subsequent event | Accounting Standards Update 2016-13 | Adjustments for adoption of guidance | Other liabilities</t>
  </si>
  <si>
    <t>Accounting Changes - Leases, Tax Reform, Net Benefit Costs (Details) - USD ($) $ in Millions</t>
  </si>
  <si>
    <t>Jan. 01, 2018</t>
  </si>
  <si>
    <t>Jan. 01, 2019</t>
  </si>
  <si>
    <t>Package of practical expedients</t>
  </si>
  <si>
    <t>Operating right-of-use assets</t>
  </si>
  <si>
    <t>Financing right-of-use assets</t>
  </si>
  <si>
    <t>Operating lease liabilities</t>
  </si>
  <si>
    <t>Finance lease obligations</t>
  </si>
  <si>
    <t>Reclassification from AOCI to retained earnings for stranded tax effects of U.S. tax reform</t>
  </si>
  <si>
    <t>Lease receivables</t>
  </si>
  <si>
    <t>Lease receivables reclassified to loan receivables</t>
  </si>
  <si>
    <t>Loan receivables</t>
  </si>
  <si>
    <t>Accounting Changes - Revenue Recognition (Details) - USD ($) $ in Millions</t>
  </si>
  <si>
    <t>Deferred costs</t>
  </si>
  <si>
    <t>Liability for taxes</t>
  </si>
  <si>
    <t>Accounting Standards Update 2014-09, Revenue from Contracts with Customers</t>
  </si>
  <si>
    <t>Cumulative-effect net change in retained earnings</t>
  </si>
  <si>
    <t>Accounting Standards Update 2014-09, Revenue from Contracts with Customers | Adjustments from Prior GAAP</t>
  </si>
  <si>
    <t>Net contract assets</t>
  </si>
  <si>
    <t>Revenue Recognition - Disaggregation of Revenue by Major Products/Service Offerings (Details) - USD ($) $ in Millions</t>
  </si>
  <si>
    <t>Revenue by Major Products/Service Offerings</t>
  </si>
  <si>
    <t>Total Revenue</t>
  </si>
  <si>
    <t>External Revenue</t>
  </si>
  <si>
    <t>Other</t>
  </si>
  <si>
    <t>Cloud &amp; Cognitive Software | External Revenue</t>
  </si>
  <si>
    <t>Global Business Services | External Revenue</t>
  </si>
  <si>
    <t>Global Technology Services | External Revenue</t>
  </si>
  <si>
    <t>Systems | External Revenue</t>
  </si>
  <si>
    <t>Global Financing | External Revenue</t>
  </si>
  <si>
    <t>Cognitive Applications | Cloud &amp; Cognitive Software | External Revenue</t>
  </si>
  <si>
    <t>Cloud &amp; Data Platforms | Cloud &amp; Cognitive Software | External Revenue</t>
  </si>
  <si>
    <t>Transaction Processing Platforms | Cloud &amp; Cognitive Software | External Revenue</t>
  </si>
  <si>
    <t>Consulting | Global Business Services | External Revenue</t>
  </si>
  <si>
    <t>Application Management | Global Business Services | External Revenue</t>
  </si>
  <si>
    <t>Global Process Services | Global Business Services | External Revenue</t>
  </si>
  <si>
    <t>Infrastructure &amp; Cloud Services | Global Technology Services | External Revenue</t>
  </si>
  <si>
    <t>Technology Support Services | Global Technology Services | External Revenue</t>
  </si>
  <si>
    <t>Systems Hardware | Systems | External Revenue</t>
  </si>
  <si>
    <t>Operating Systems Software | Systems | External Revenue</t>
  </si>
  <si>
    <t>Revenue Recognition - Disaggregation of Revenue by Geography (Details) - USD ($) $ in Millions</t>
  </si>
  <si>
    <t>Revenue by Geography</t>
  </si>
  <si>
    <t>Americas</t>
  </si>
  <si>
    <t>EMEA</t>
  </si>
  <si>
    <t>Asia Pacific</t>
  </si>
  <si>
    <t>Revenue Recognition - Remaining Performance Obligations (Details) $ in Billions</t>
  </si>
  <si>
    <t>Dec. 31, 2019USD ($)</t>
  </si>
  <si>
    <t>Practical expedient, remaining performance obligations</t>
  </si>
  <si>
    <t>Remaining performance obligations related to customer contracts that are unsatisfied or partially unsatisfied</t>
  </si>
  <si>
    <t>Revenue Recognition - Remaining Performance Obligations, Expected Timing of Satisfaction (Details)</t>
  </si>
  <si>
    <t>Revenue, Remaining Performance Obligation, Expected Timing of Satisfaction, Start Date [Axis]: 2020-01-01</t>
  </si>
  <si>
    <t>Percentage of remaining performance obligation expected to be recognized</t>
  </si>
  <si>
    <t>60.00%</t>
  </si>
  <si>
    <t>Duration of expected recognition period for remaining performance obligation</t>
  </si>
  <si>
    <t>Revenue, Remaining Performance Obligation, Expected Timing of Satisfaction, Start Date [Axis]: 2022-01-01</t>
  </si>
  <si>
    <t>35.00%</t>
  </si>
  <si>
    <t>Revenue, Remaining Performance Obligation, Expected Timing of Satisfaction, Start Date [Axis]: 2022-01-01 | Maximum</t>
  </si>
  <si>
    <t>Revenue, Remaining Performance Obligation, Expected Timing of Satisfaction, Start Date [Axis]: 2022-01-01 | Minimum</t>
  </si>
  <si>
    <t>Revenue Recognition - Performance Obligations Satisfied or Partially Satisfied in Prior Periods (Details) $ in Millions</t>
  </si>
  <si>
    <t>Impact to revenue from performance obligations satisfied (or partially satisfied) in previous periods</t>
  </si>
  <si>
    <t>Revenue Recognition - Reconciliation of Contract Balances (Details) - USD ($) $ in Millions</t>
  </si>
  <si>
    <t>Reconciliation of Contract Balances</t>
  </si>
  <si>
    <t>Deferred income (current)</t>
  </si>
  <si>
    <t>Deferred income (noncurrent)</t>
  </si>
  <si>
    <t>Revenue recognized that was included in deferred income at the beginning of the period</t>
  </si>
  <si>
    <t>Revenue Recognition - Deferred Contract Costs (Details) - USD ($) $ in Millions</t>
  </si>
  <si>
    <t>Deferred Contract Costs</t>
  </si>
  <si>
    <t>Deferred contract costs</t>
  </si>
  <si>
    <t>Deferred contract costs, current</t>
  </si>
  <si>
    <t>Deferred contract costs, noncurrent</t>
  </si>
  <si>
    <t>Amortization of deferred contract costs</t>
  </si>
  <si>
    <t>Impairment of deferred contract costs</t>
  </si>
  <si>
    <t>Costs to obtain a contract</t>
  </si>
  <si>
    <t>Deferred setup costs</t>
  </si>
  <si>
    <t>Other deferred fulfillment costs</t>
  </si>
  <si>
    <t>Segments - Results of Continuing Operations (Details) - USD ($) $ in Millions</t>
  </si>
  <si>
    <t>Segment Information</t>
  </si>
  <si>
    <t>Pre-tax income from continuing operations</t>
  </si>
  <si>
    <t>External Revenue | Cloud &amp; Cognitive Software</t>
  </si>
  <si>
    <t>External Revenue | Global Business Services</t>
  </si>
  <si>
    <t>External Revenue | Global Technology Services</t>
  </si>
  <si>
    <t>External Revenue | Systems</t>
  </si>
  <si>
    <t>External Revenue | Global Financing</t>
  </si>
  <si>
    <t>Internal transactions</t>
  </si>
  <si>
    <t>Internal transactions | Cloud &amp; Cognitive Software</t>
  </si>
  <si>
    <t>Internal transactions | Global Business Services</t>
  </si>
  <si>
    <t>Internal transactions | Global Technology Services</t>
  </si>
  <si>
    <t>Internal transactions | Systems</t>
  </si>
  <si>
    <t>Internal transactions | Global Financing</t>
  </si>
  <si>
    <t>Business Segments</t>
  </si>
  <si>
    <t>Revenue year-to-year change (as a percent)</t>
  </si>
  <si>
    <t>(2.30%)</t>
  </si>
  <si>
    <t>1.30%</t>
  </si>
  <si>
    <t>(0.90%)</t>
  </si>
  <si>
    <t>Pre-tax income year-to-year change (as a percent)</t>
  </si>
  <si>
    <t>(10.60%)</t>
  </si>
  <si>
    <t>1.10%</t>
  </si>
  <si>
    <t>(2.20%)</t>
  </si>
  <si>
    <t>Pre-tax income margin (as a percent)</t>
  </si>
  <si>
    <t>15.80%</t>
  </si>
  <si>
    <t>17.30%</t>
  </si>
  <si>
    <t>Business Segments | Cloud &amp; Cognitive Software</t>
  </si>
  <si>
    <t>2.50%</t>
  </si>
  <si>
    <t>2.00%</t>
  </si>
  <si>
    <t>(10.50%)</t>
  </si>
  <si>
    <t>10.10%</t>
  </si>
  <si>
    <t>7.30%</t>
  </si>
  <si>
    <t>30.60%</t>
  </si>
  <si>
    <t>32.40%</t>
  </si>
  <si>
    <t>Business Segments | Global Business Services</t>
  </si>
  <si>
    <t>(0.10%)</t>
  </si>
  <si>
    <t>2.90%</t>
  </si>
  <si>
    <t>(1.90%)</t>
  </si>
  <si>
    <t>2.20%</t>
  </si>
  <si>
    <t>25.00%</t>
  </si>
  <si>
    <t>(18.40%)</t>
  </si>
  <si>
    <t>9.90%</t>
  </si>
  <si>
    <t>9.60%</t>
  </si>
  <si>
    <t>7.90%</t>
  </si>
  <si>
    <t>Business Segments | Global Technology Services</t>
  </si>
  <si>
    <t>(5.00%)</t>
  </si>
  <si>
    <t>0.50%</t>
  </si>
  <si>
    <t>(3.60%)</t>
  </si>
  <si>
    <t>(7.60%)</t>
  </si>
  <si>
    <t>(32.00%)</t>
  </si>
  <si>
    <t>(13.20%)</t>
  </si>
  <si>
    <t>5.80%</t>
  </si>
  <si>
    <t>5.90%</t>
  </si>
  <si>
    <t>8.80%</t>
  </si>
  <si>
    <t>Business Segments | Systems</t>
  </si>
  <si>
    <t>(5.90%)</t>
  </si>
  <si>
    <t>(1.10%)</t>
  </si>
  <si>
    <t>5.70%</t>
  </si>
  <si>
    <t>(22.40%)</t>
  </si>
  <si>
    <t>(19.90%)</t>
  </si>
  <si>
    <t>21.90%</t>
  </si>
  <si>
    <t>8.40%</t>
  </si>
  <si>
    <t>10.20%</t>
  </si>
  <si>
    <t>12.60%</t>
  </si>
  <si>
    <t>Business Segments | Global Financing</t>
  </si>
  <si>
    <t>(17.80%)</t>
  </si>
  <si>
    <t>1.00%</t>
  </si>
  <si>
    <t>(9.30%)</t>
  </si>
  <si>
    <t>(22.50%)</t>
  </si>
  <si>
    <t>6.50%</t>
  </si>
  <si>
    <t>(22.80%)</t>
  </si>
  <si>
    <t>40.10%</t>
  </si>
  <si>
    <t>42.50%</t>
  </si>
  <si>
    <t>40.30%</t>
  </si>
  <si>
    <t>Segments - Revenue Reconciliation (Details) - USD ($) $ in Millions</t>
  </si>
  <si>
    <t>Other - divested businesses</t>
  </si>
  <si>
    <t>Other revenue</t>
  </si>
  <si>
    <t>Segments - Pre-Tax Income Reconciliation (Details) - USD ($) $ in Millions</t>
  </si>
  <si>
    <t>Amortization of acquired intangible assets</t>
  </si>
  <si>
    <t>Acquisition-related charges</t>
  </si>
  <si>
    <t>Non-operating retirement-related (costs)/income</t>
  </si>
  <si>
    <t>Unallocated corporate amounts</t>
  </si>
  <si>
    <t>Segments - Assets and Other Items (Details) $ in Millions</t>
  </si>
  <si>
    <t>Dec. 31, 2019USD ($)segment</t>
  </si>
  <si>
    <t>Dec. 31, 2018USD ($)</t>
  </si>
  <si>
    <t>Dec. 31, 2017USD ($)</t>
  </si>
  <si>
    <t>Number of business segments to which assets are assigned when ownership is shared between several segments | segment</t>
  </si>
  <si>
    <t>Assets</t>
  </si>
  <si>
    <t>Interest expense</t>
  </si>
  <si>
    <t>Depreciation/amortization of intangibles</t>
  </si>
  <si>
    <t>Capital expenditures/investments in intangibles</t>
  </si>
  <si>
    <t>Interest income</t>
  </si>
  <si>
    <t>Segments - Asset Reconciliation (Details) - USD ($) $ in Millions</t>
  </si>
  <si>
    <t>Plant, other property and equipment</t>
  </si>
  <si>
    <t>Pension assets</t>
  </si>
  <si>
    <t>Unallocated amounts</t>
  </si>
  <si>
    <t>Cash and marketable securities</t>
  </si>
  <si>
    <t>Notes and accounts receivable</t>
  </si>
  <si>
    <t>Segments - Geographic Information (Details) $ in Millions</t>
  </si>
  <si>
    <t>Dec. 31, 2019USD ($)customer</t>
  </si>
  <si>
    <t>Dec. 31, 2018USD ($)customer</t>
  </si>
  <si>
    <t>Dec. 31, 2017USD ($)customer</t>
  </si>
  <si>
    <t>Jan. 01, 2019USD ($)</t>
  </si>
  <si>
    <t>Net property, plant and equipment</t>
  </si>
  <si>
    <t>Plant and other property</t>
  </si>
  <si>
    <t>Revenue | Major Client</t>
  </si>
  <si>
    <t>Number of clients representing 10% or more of the company's total revenue | customer</t>
  </si>
  <si>
    <t>U.S. | Revenue | Geographic Information</t>
  </si>
  <si>
    <t>U.S. | Revenue | Geographic Information | Minimum</t>
  </si>
  <si>
    <t>Concentration Risk, Percentage</t>
  </si>
  <si>
    <t>10.00%</t>
  </si>
  <si>
    <t>U.S. | Plant and Other Property - Net | Geographic Information | Minimum</t>
  </si>
  <si>
    <t>U.S. | Plant and Other Property - Net | Geographic Information | Plant and other property</t>
  </si>
  <si>
    <t>U.S. | Operating Right-Of-Use Assets - Net | Geographic Information</t>
  </si>
  <si>
    <t>U.S. | Operating Right-Of-Use Assets - Net | Geographic Information | Minimum</t>
  </si>
  <si>
    <t>Japan | Revenue | Geographic Information</t>
  </si>
  <si>
    <t>Japan | Revenue | Geographic Information | Minimum</t>
  </si>
  <si>
    <t>Japan | Operating Right-Of-Use Assets - Net | Geographic Information</t>
  </si>
  <si>
    <t>Japan | Operating Right-Of-Use Assets - Net | Geographic Information | Minimum</t>
  </si>
  <si>
    <t>Other Countries | Revenue | Geographic Information</t>
  </si>
  <si>
    <t>Other Countries | Revenue | Geographic Information | Minimum</t>
  </si>
  <si>
    <t>Other Countries | Plant and Other Property - Net | Geographic Information | Minimum</t>
  </si>
  <si>
    <t>Other Countries | Operating Right-Of-Use Assets - Net | Geographic Information</t>
  </si>
  <si>
    <t>Other Countries | Operating Right-Of-Use Assets - Net | Geographic Information | Minimum</t>
  </si>
  <si>
    <t>Non-U.S. | Plant and Other Property - Net | Geographic Information | Plant and other property</t>
  </si>
  <si>
    <t>Segments - Revenue by Product or Service (Details) - USD ($) $ in Millions</t>
  </si>
  <si>
    <t>Cloud &amp; Cognitive Software | Software</t>
  </si>
  <si>
    <t>Cloud &amp; Cognitive Software | Services</t>
  </si>
  <si>
    <t>Cloud &amp; Cognitive Software | Systems</t>
  </si>
  <si>
    <t>Global Business Services | Software</t>
  </si>
  <si>
    <t>Global Business Services | Services</t>
  </si>
  <si>
    <t>Global Business Services | Systems</t>
  </si>
  <si>
    <t>Global Technology Services | Software</t>
  </si>
  <si>
    <t>Global Technology Services | Services</t>
  </si>
  <si>
    <t>Global Technology Services | Maintenance</t>
  </si>
  <si>
    <t>Global Technology Services | Systems</t>
  </si>
  <si>
    <t>Systems | Servers</t>
  </si>
  <si>
    <t>Systems | Storage</t>
  </si>
  <si>
    <t>Systems | Software</t>
  </si>
  <si>
    <t>Systems | Services</t>
  </si>
  <si>
    <t>Global Financing | Financing</t>
  </si>
  <si>
    <t>Global Financing | Used equipment sales</t>
  </si>
  <si>
    <t>Acquisitions &amp; Divestitures, Businesses Acquired, 2019 (Details) $ / shares in Units, $ in Billions</t>
  </si>
  <si>
    <t>Jul. 09, 2019USD ($)$ / shares</t>
  </si>
  <si>
    <t>Dec. 31, 2019USD ($)entity</t>
  </si>
  <si>
    <t>Percentage of business acquired (as a percent)</t>
  </si>
  <si>
    <t>100.00%</t>
  </si>
  <si>
    <t>2019 Acquisitions</t>
  </si>
  <si>
    <t>Number of acquisitions | entity</t>
  </si>
  <si>
    <t>Aggregate acquisitions cost</t>
  </si>
  <si>
    <t>Cash paid to acquiree shareholders (in dollars per share) | $ / shares</t>
  </si>
  <si>
    <t>Acquisitions &amp; Divestitures - 2019 Consideration (Details) - Red Hat, Inc. $ in Millions</t>
  </si>
  <si>
    <t>Jul. 09, 2019USD ($)</t>
  </si>
  <si>
    <t>Cash paid for outstanding Red Hat common stock</t>
  </si>
  <si>
    <t>Cash paid for Red Hat equity awards</t>
  </si>
  <si>
    <t>Cash paid to settle warrants</t>
  </si>
  <si>
    <t>Cash consideration</t>
  </si>
  <si>
    <t>Fair value of stock-based compensation awards attributable to pre-combination services</t>
  </si>
  <si>
    <t>Stock issued to holders of vested performance share units</t>
  </si>
  <si>
    <t>Settlement of pre-existing relationships</t>
  </si>
  <si>
    <t>Total consideration</t>
  </si>
  <si>
    <t>Acquisitions &amp; Divestitures - 2019 Purchase Price Allocation (Details) - USD ($) $ in Millions</t>
  </si>
  <si>
    <t>Jul. 09, 2019</t>
  </si>
  <si>
    <t>Property, plant, and equipment/noncurrent assets</t>
  </si>
  <si>
    <t>Total assets acquired</t>
  </si>
  <si>
    <t>Noncurrent liabilities</t>
  </si>
  <si>
    <t>Total liabilities assumed</t>
  </si>
  <si>
    <t>Total purchase price</t>
  </si>
  <si>
    <t>Acquired intangible asset, weighted average useful life</t>
  </si>
  <si>
    <t>10 years 10 months 24 days</t>
  </si>
  <si>
    <t>Short-term debt</t>
  </si>
  <si>
    <t>Red Hat, Inc. | Completed technology</t>
  </si>
  <si>
    <t>9 years</t>
  </si>
  <si>
    <t>Red Hat, Inc. | Client relationships</t>
  </si>
  <si>
    <t>Red Hat, Inc. | Trademarks</t>
  </si>
  <si>
    <t>Acquisitions &amp; Divestitures - Businesses Acquired, 2019, Goodwill and Compensation Expense (Details) - USD ($) $ in Millions</t>
  </si>
  <si>
    <t>Goodwill</t>
  </si>
  <si>
    <t>Expected percent of goodwill deductible for tax purposes</t>
  </si>
  <si>
    <t>7.00%</t>
  </si>
  <si>
    <t>Compensation expense</t>
  </si>
  <si>
    <t>Remaining compensation expense</t>
  </si>
  <si>
    <t>Revenue since date of acquisition</t>
  </si>
  <si>
    <t>Pre-tax income since date of acquisition</t>
  </si>
  <si>
    <t>Red Hat, Inc. | Cost of sales</t>
  </si>
  <si>
    <t>Red Hat, Inc. | SG&amp;A expense</t>
  </si>
  <si>
    <t>Acquisition costs</t>
  </si>
  <si>
    <t>Red Hat, Inc. | Research, development and engineering</t>
  </si>
  <si>
    <t>Red Hat, Inc. | Maximum</t>
  </si>
  <si>
    <t>Remaining compensation expense recognition period</t>
  </si>
  <si>
    <t>Red Hat, Inc. | Minimum</t>
  </si>
  <si>
    <t>6 months</t>
  </si>
  <si>
    <t>Red Hat, Inc. | 364-Day Bridge Facility | SG&amp;A expense</t>
  </si>
  <si>
    <t>Amortized costs</t>
  </si>
  <si>
    <t>Cloud &amp; Cognitive Software | Red Hat, Inc.</t>
  </si>
  <si>
    <t>Global Technology Services | Red Hat, Inc.</t>
  </si>
  <si>
    <t>Global Business Services | Red Hat, Inc.</t>
  </si>
  <si>
    <t>Systems | Red Hat, Inc.</t>
  </si>
  <si>
    <t>Acquisitions &amp; Divestitures - 2019, Pro forma information (Details) - Red Hat, Inc. - USD ($) $ in Millions</t>
  </si>
  <si>
    <t>Proforma acquisition related costs</t>
  </si>
  <si>
    <t>Acquisitions &amp; Divestitures - Businesses Acquired, 2018 (Details) - 2018 Acquisitions $ in Millions</t>
  </si>
  <si>
    <t>Dec. 31, 2018USD ($)entity</t>
  </si>
  <si>
    <t>Business Acquisition [Line Items]</t>
  </si>
  <si>
    <t>Number of acquisitions</t>
  </si>
  <si>
    <t>Aggregate acquisitions cost | $</t>
  </si>
  <si>
    <t>Cloud &amp; Cognitive Software</t>
  </si>
  <si>
    <t>Global Business Services</t>
  </si>
  <si>
    <t>Acquisitions &amp; Divestitures - Businesses Acquired, 2017 (Details) $ in Millions</t>
  </si>
  <si>
    <t>Dec. 31, 2017USD ($)entity</t>
  </si>
  <si>
    <t>50.00%</t>
  </si>
  <si>
    <t>Acquired Finite-lived Intangible Assets, Weighted Average Useful Life</t>
  </si>
  <si>
    <t>6 years 7 months 6 days</t>
  </si>
  <si>
    <t>2017 Acquisitions | Global Technology Services</t>
  </si>
  <si>
    <t>2017 Acquisitions | Cloud &amp; Cognitive Software</t>
  </si>
  <si>
    <t>Acquisitions &amp; Divestitures - 2017 Purchase Price Allocation (Details) - USD ($) $ in Millions</t>
  </si>
  <si>
    <t>Fixed assets/non-current assets</t>
  </si>
  <si>
    <t>2017 Acquisitions | Completed technology</t>
  </si>
  <si>
    <t>2017 Acquisitions | Client relationships</t>
  </si>
  <si>
    <t>2017 Acquisitions | Client relationships | Minimum</t>
  </si>
  <si>
    <t>2017 Acquisitions | Client relationships | Maximum</t>
  </si>
  <si>
    <t>7 years</t>
  </si>
  <si>
    <t>2017 Acquisitions | Patents/trademarks</t>
  </si>
  <si>
    <t>2017 Acquisitions | Patents/trademarks | Minimum</t>
  </si>
  <si>
    <t>2017 Acquisitions | Patents/trademarks | Maximum</t>
  </si>
  <si>
    <t>Acquisitions &amp; Divestitures - Divestitures, 2019 (Details) $ in Millions</t>
  </si>
  <si>
    <t>3 Months Ended</t>
  </si>
  <si>
    <t>6 Months Ended</t>
  </si>
  <si>
    <t>Sep. 30, 2019USD ($)</t>
  </si>
  <si>
    <t>Jun. 30, 2019USD ($)</t>
  </si>
  <si>
    <t>Dec. 31, 2018item</t>
  </si>
  <si>
    <t>Dec. 31, 2017USD ($)item</t>
  </si>
  <si>
    <t>Divestitures</t>
  </si>
  <si>
    <t>Number of divestitures | item</t>
  </si>
  <si>
    <t>Select Standalone Cloud and Cognitive Software Products</t>
  </si>
  <si>
    <t>Consideration</t>
  </si>
  <si>
    <t>Contingent consideration included in total</t>
  </si>
  <si>
    <t>Cash consideration received</t>
  </si>
  <si>
    <t>Contingent consideration received</t>
  </si>
  <si>
    <t>Remaining consideration to be received</t>
  </si>
  <si>
    <t>Pre-tax gain on sale of business</t>
  </si>
  <si>
    <t>Cash remitted</t>
  </si>
  <si>
    <t>Cash expected to be remitted</t>
  </si>
  <si>
    <t>Period after closing for receipt of remaining consideration</t>
  </si>
  <si>
    <t>12 months</t>
  </si>
  <si>
    <t>Period to receive outstanding contingent consideration</t>
  </si>
  <si>
    <t>24 months</t>
  </si>
  <si>
    <t>Select Marketing Platform and Commerce Offerings</t>
  </si>
  <si>
    <t>Period for subsequent closing</t>
  </si>
  <si>
    <t>Select Marketing Platform and Commerce Offerings | U.S.</t>
  </si>
  <si>
    <t>36 months</t>
  </si>
  <si>
    <t>Sales Performance Management Offerings</t>
  </si>
  <si>
    <t>Research related divestiture</t>
  </si>
  <si>
    <t>Others</t>
  </si>
  <si>
    <t>Number of divestitures | entity</t>
  </si>
  <si>
    <t>Select Global Financing, Global Business Services and Other-divested</t>
  </si>
  <si>
    <t>Research, Development &amp; Engineering (Details) - USD ($) $ in Millions</t>
  </si>
  <si>
    <t>RD&amp;E expense</t>
  </si>
  <si>
    <t>Scientific research, application of scientific advances, services and application</t>
  </si>
  <si>
    <t>Software-related expenses</t>
  </si>
  <si>
    <t>Product-related engineering expenses</t>
  </si>
  <si>
    <t>Taxes - Income before Income Taxes (Details) - USD ($) $ in Millions</t>
  </si>
  <si>
    <t>U.S. operations</t>
  </si>
  <si>
    <t>Non-U.S. operations</t>
  </si>
  <si>
    <t>Taxes - Provision by Geographic Operations (Details) - USD ($) $ in Millions</t>
  </si>
  <si>
    <t>Total continuing operations provision for income taxes</t>
  </si>
  <si>
    <t>U.S.</t>
  </si>
  <si>
    <t>Non-U.S.</t>
  </si>
  <si>
    <t>Taxes - Provision by Taxing Jurisdiction (Details) - USD ($) $ in Millions</t>
  </si>
  <si>
    <t>U.S. federal</t>
  </si>
  <si>
    <t>Current</t>
  </si>
  <si>
    <t>Deferred</t>
  </si>
  <si>
    <t>U.S. state and local</t>
  </si>
  <si>
    <t>Discontinued operations provision for/(benefit from) income taxes</t>
  </si>
  <si>
    <t>Provision for social security, real estate, personal property and other taxes</t>
  </si>
  <si>
    <t>Total taxes included in net income</t>
  </si>
  <si>
    <t>Taxes - Tax Rate Reconciliation (Details)</t>
  </si>
  <si>
    <t>Reconciliation of the statutory U.S. federal tax rate to the company's effective tax rate from continuing operations</t>
  </si>
  <si>
    <t>Statutory rate</t>
  </si>
  <si>
    <t>21.00%</t>
  </si>
  <si>
    <t>Enactment of U.S. tax reform</t>
  </si>
  <si>
    <t>18.00%</t>
  </si>
  <si>
    <t>48.00%</t>
  </si>
  <si>
    <t>Tax differential on foreign income</t>
  </si>
  <si>
    <t>(11.00%)</t>
  </si>
  <si>
    <t>(9.00%)</t>
  </si>
  <si>
    <t>(26.00%)</t>
  </si>
  <si>
    <t>Intra-entity transfers</t>
  </si>
  <si>
    <t>0.00%</t>
  </si>
  <si>
    <t>Domestic incentives</t>
  </si>
  <si>
    <t>(2.00%)</t>
  </si>
  <si>
    <t>(3.00%)</t>
  </si>
  <si>
    <t>State and local</t>
  </si>
  <si>
    <t>(1.00%)</t>
  </si>
  <si>
    <t>Effective rate</t>
  </si>
  <si>
    <t>23.00%</t>
  </si>
  <si>
    <t>49.00%</t>
  </si>
  <si>
    <t>Taxes - Tax Rate Reconciliation Narrative (Details) - USD ($) $ in Billions</t>
  </si>
  <si>
    <t>Effective income tax rate reconciliation, additional disclosures</t>
  </si>
  <si>
    <t>U.S. corporate tax rate</t>
  </si>
  <si>
    <t>Annual increase (decrease) in effective income tax rate</t>
  </si>
  <si>
    <t>(15.90%)</t>
  </si>
  <si>
    <t>Decrease related to U.S. tax reform</t>
  </si>
  <si>
    <t>(16.50%)</t>
  </si>
  <si>
    <t>Decrease related to intercompany payments</t>
  </si>
  <si>
    <t>(3.40%)</t>
  </si>
  <si>
    <t>Increase related to domestic and foreign audit activity</t>
  </si>
  <si>
    <t>4.40%</t>
  </si>
  <si>
    <t>Taxes - Deferred Taxes (Details) - USD ($) $ in Millions</t>
  </si>
  <si>
    <t>Deferred Tax Assets</t>
  </si>
  <si>
    <t>Retirement benefits</t>
  </si>
  <si>
    <t>Share-based and other compensation</t>
  </si>
  <si>
    <t>Domestic tax loss/credit carryforwards</t>
  </si>
  <si>
    <t>Foreign tax loss/credit carryforwards</t>
  </si>
  <si>
    <t>Bad debt, inventory and warranty reserves</t>
  </si>
  <si>
    <t>Accruals</t>
  </si>
  <si>
    <t>Capitalized research and development</t>
  </si>
  <si>
    <t>Gross deferred tax assets</t>
  </si>
  <si>
    <t>Less: valuation allowance</t>
  </si>
  <si>
    <t>Net deferred tax assets</t>
  </si>
  <si>
    <t>Deferred Tax Liabilities</t>
  </si>
  <si>
    <t>Goodwill and intangible assets</t>
  </si>
  <si>
    <t>GILTI deferred taxes</t>
  </si>
  <si>
    <t>Leases and right of use assets</t>
  </si>
  <si>
    <t>Software development costs</t>
  </si>
  <si>
    <t>Deferred transition costs</t>
  </si>
  <si>
    <t>Undistributed foreign earnings</t>
  </si>
  <si>
    <t>Gross deferred tax liabilities</t>
  </si>
  <si>
    <t>Taxes - Carryforwards (Details) $ in Millions</t>
  </si>
  <si>
    <t>Loss and tax credit carryforwards</t>
  </si>
  <si>
    <t>Tax effect of foreign and domestic loss carryforwards</t>
  </si>
  <si>
    <t>Foreign and domestic tax credit carryforwards</t>
  </si>
  <si>
    <t>Period for which substantially all loss and tax credit carryforwards are available</t>
  </si>
  <si>
    <t>Period for which the majority of loss and tax credit carryforwards are available</t>
  </si>
  <si>
    <t>Taxes - Unrecognized Tax Benefits Reconciliation (Details) - USD ($) $ in Millions</t>
  </si>
  <si>
    <t>Increase (decrease) in amount of unrecognized tax benefits</t>
  </si>
  <si>
    <t>Balance at January 1</t>
  </si>
  <si>
    <t>Additions based on tax positions related to the current year</t>
  </si>
  <si>
    <t>Additions for tax positions of prior years</t>
  </si>
  <si>
    <t>Reductions for tax positions of prior years (including impacts due to a lapse of statute)</t>
  </si>
  <si>
    <t>Settlements</t>
  </si>
  <si>
    <t>Balance at December 31</t>
  </si>
  <si>
    <t>Taxes - Unrecognized Tax Benefits Additional Disclosures (Details) - USD ($) $ in Millions</t>
  </si>
  <si>
    <t>Dec. 31, 2016</t>
  </si>
  <si>
    <t>Unrecognized tax benefits</t>
  </si>
  <si>
    <t>Offsetting tax benefits associated with timing adjustments, U.S. tax credits, potential transfer pricing adjustments, and state income taxes</t>
  </si>
  <si>
    <t>Net unrecognized tax benefit amount that, if recognized, would favorably affect the company's effective tax rate</t>
  </si>
  <si>
    <t>Interest expense and penalties, net (benefit)/charge recognized</t>
  </si>
  <si>
    <t>Interest and penalties accrued</t>
  </si>
  <si>
    <t>Reasonably possible reduction in unrecognized tax benefits within the next 12 months</t>
  </si>
  <si>
    <t>Taxes - Income Tax Assessments (Details) $ in Millions</t>
  </si>
  <si>
    <t>India Tax Authorities</t>
  </si>
  <si>
    <t>Income tax examination</t>
  </si>
  <si>
    <t>Prepaid income taxes</t>
  </si>
  <si>
    <t>Taxes - Undistributed Foreign Earnings (Details) - USD ($) $ in Millions</t>
  </si>
  <si>
    <t>Deferred tax liability for undistributed foreign earnings not indefinitely reinvested</t>
  </si>
  <si>
    <t>Undistributed earnings of foreign subsidiaries indefinitely reinvested in foreign operations</t>
  </si>
  <si>
    <t>Earnings Per Share - Computation (Details) - USD ($) $ / shares in Units, $ in Millions</t>
  </si>
  <si>
    <t>Weighted-average number of shares on which earnings per share calculations are based</t>
  </si>
  <si>
    <t>Weighted-average shares outstanding during period (in shares)</t>
  </si>
  <si>
    <t>Add - Incremental shares under stock-based compensation plans (in shares)</t>
  </si>
  <si>
    <t>Add - Incremental shares associated with contingently issuable shares (in shares)</t>
  </si>
  <si>
    <t>Net income on which basic earnings per share is calculated</t>
  </si>
  <si>
    <t>Net income on which diluted earnings per share is calculated</t>
  </si>
  <si>
    <t>Net income applicable to contingently issuable shares</t>
  </si>
  <si>
    <t>Income from continuing operations on which diluted earnings per share is calculated</t>
  </si>
  <si>
    <t>Income/(loss) from discontinued operations, net of tax, on which basic and diluted earnings per share is calculated</t>
  </si>
  <si>
    <t>Discontinued operations (in dollars per share)</t>
  </si>
  <si>
    <t>Earnings Per Share - Antidilutive Stock Options (Details) - shares</t>
  </si>
  <si>
    <t>Stock Options</t>
  </si>
  <si>
    <t>Antidilutive stock options</t>
  </si>
  <si>
    <t>Outstanding stock options not included in the computation of diluted earnings per share (in shares)</t>
  </si>
  <si>
    <t>Financial Assets &amp; Liabilities - Fair Value Measurements (Details) - USD ($) $ in Millions</t>
  </si>
  <si>
    <t>Financial assets and financial liabilities measured at fair value on a recurring basis:</t>
  </si>
  <si>
    <t>Debt securities - current</t>
  </si>
  <si>
    <t>Potential reduction in net position of total derivative assets</t>
  </si>
  <si>
    <t>Potential reduction in net position of total derivative liabilities</t>
  </si>
  <si>
    <t>Recurring</t>
  </si>
  <si>
    <t>Cash equivalents</t>
  </si>
  <si>
    <t>Recurring | Prepaid expenses and other current assets</t>
  </si>
  <si>
    <t>Derivative assets</t>
  </si>
  <si>
    <t>Recurring | Investments and sundry assets</t>
  </si>
  <si>
    <t>Recurring | Other accrued expenses and liabilities</t>
  </si>
  <si>
    <t>Derivative liabilities</t>
  </si>
  <si>
    <t>Recurring | Other liabilities</t>
  </si>
  <si>
    <t>Recurring | Level 1</t>
  </si>
  <si>
    <t>Equity investments</t>
  </si>
  <si>
    <t>Recurring | Level 1 | Money market funds</t>
  </si>
  <si>
    <t>Recurring | Level 2</t>
  </si>
  <si>
    <t>Debt securities - noncurrent</t>
  </si>
  <si>
    <t>Recurring | Level 2 | Interest rate contracts</t>
  </si>
  <si>
    <t>Derivatives designated as hedging - Assets</t>
  </si>
  <si>
    <t>Derivatives designated as hedging - Liabilities</t>
  </si>
  <si>
    <t>Recurring | Level 2 | Foreign exchange contracts</t>
  </si>
  <si>
    <t>Derivatives not designated as hedging - Assets</t>
  </si>
  <si>
    <t>Derivatives not designated as hedging - Liabilities</t>
  </si>
  <si>
    <t>Recurring | Level 2 | Equity contracts</t>
  </si>
  <si>
    <t>Recurring | Level 2 | Time deposits and certificates of deposit</t>
  </si>
  <si>
    <t>Recurring | Debt</t>
  </si>
  <si>
    <t>Debt as hedging instruments at carrying value</t>
  </si>
  <si>
    <t>Financial Assets &amp; Liabilities - Not Measured at Fair Value (Details) - USD ($) $ in Millions</t>
  </si>
  <si>
    <t>Total long-term debt (excluding current portion)</t>
  </si>
  <si>
    <t>Fair value of long-term debt</t>
  </si>
  <si>
    <t>Inventory (Details) - USD ($) $ in Millions</t>
  </si>
  <si>
    <t>Finished goods</t>
  </si>
  <si>
    <t>Work in process and raw materials</t>
  </si>
  <si>
    <t>Financing Receivables - Payment Terms (Details)</t>
  </si>
  <si>
    <t>Lease receivables | Minimum</t>
  </si>
  <si>
    <t>Financing receivable, payment terms</t>
  </si>
  <si>
    <t>Lease receivables | Maximum</t>
  </si>
  <si>
    <t>Commercial financing receivables | Minimum</t>
  </si>
  <si>
    <t>Commercial financing receivables | Maximum</t>
  </si>
  <si>
    <t>Loan receivables | Maximum</t>
  </si>
  <si>
    <t>Financing Receivables - Components of Financing Receivables (Details) - USD ($) $ in Millions</t>
  </si>
  <si>
    <t>Components of the company's financing receivables</t>
  </si>
  <si>
    <t>Financing receivables, gross</t>
  </si>
  <si>
    <t>Unearned income</t>
  </si>
  <si>
    <t>Recorded Investment</t>
  </si>
  <si>
    <t>Unguaranteed residual value</t>
  </si>
  <si>
    <t>Guaranteed residual value</t>
  </si>
  <si>
    <t>Total financing receivables, net</t>
  </si>
  <si>
    <t>Current portion</t>
  </si>
  <si>
    <t>Noncurrent portion</t>
  </si>
  <si>
    <t>Financing receivables pledged as collateral for borrowings</t>
  </si>
  <si>
    <t>Financing receivables held for sale</t>
  </si>
  <si>
    <t>Commercial financing receivables</t>
  </si>
  <si>
    <t>Financing Receivables - By Portfolio Segment (Details) $ in Millions</t>
  </si>
  <si>
    <t>Dec. 31, 2019USD ($)itemsegment</t>
  </si>
  <si>
    <t>Recorded investment</t>
  </si>
  <si>
    <t>Allowance for credit losses:</t>
  </si>
  <si>
    <t>Allowance for credit losses, beginning balance</t>
  </si>
  <si>
    <t>Allowance for credit losses, ending balance</t>
  </si>
  <si>
    <t>Total Lease Receivable and Loan Receivable Portfolio Segments</t>
  </si>
  <si>
    <t>Recorded investment collectively evaluated for impairment</t>
  </si>
  <si>
    <t>Recorded investment individually evaluated for impairment</t>
  </si>
  <si>
    <t>Write-offs</t>
  </si>
  <si>
    <t>Recoveries</t>
  </si>
  <si>
    <t>Provision</t>
  </si>
  <si>
    <t>Related allowance, collectively evaluated for impairment</t>
  </si>
  <si>
    <t>Related allowance, individually evaluated for impairment</t>
  </si>
  <si>
    <t>Total Lease Receivable and Loan Receivable Portfolio Segments | Americas</t>
  </si>
  <si>
    <t>Average recorded investment of impaired leases and loans</t>
  </si>
  <si>
    <t>Total Lease Receivable and Loan Receivable Portfolio Segments | EMEA</t>
  </si>
  <si>
    <t>Total Lease Receivable and Loan Receivable Portfolio Segments | Asia Pacific</t>
  </si>
  <si>
    <t>Lease receivables | Americas</t>
  </si>
  <si>
    <t>Lease receivables | EMEA</t>
  </si>
  <si>
    <t>Lease receivables | Asia Pacific</t>
  </si>
  <si>
    <t>Loan receivables | Americas</t>
  </si>
  <si>
    <t>Loan receivables | EMEA</t>
  </si>
  <si>
    <t>Loan receivables | Asia Pacific</t>
  </si>
  <si>
    <t>Financing Receivables - Past Due (Details) - USD ($) $ in Millions</t>
  </si>
  <si>
    <t>Past Due Financing Receivable</t>
  </si>
  <si>
    <t>Total Recorded Investment</t>
  </si>
  <si>
    <t>Recorded Investment Not Accruing</t>
  </si>
  <si>
    <t>Recorded investment, impaired financing receivables with related allowance</t>
  </si>
  <si>
    <t>Impaired financing receivables, related allowance</t>
  </si>
  <si>
    <t>Total Lease Receivable and Loan Receivable Portfolio Segments | Total Past Due &gt; 90 days</t>
  </si>
  <si>
    <t>Recorded Investment &gt; 90 Days</t>
  </si>
  <si>
    <t>Recorded Investment &gt; 90 Days and Accruing</t>
  </si>
  <si>
    <t>Billed Invoices &gt; 90 Days and Accruing</t>
  </si>
  <si>
    <t>Lease receivables | Total Past Due &gt; 90 days</t>
  </si>
  <si>
    <t>Lease receivables | Americas | Total Past Due &gt; 90 days</t>
  </si>
  <si>
    <t>Lease receivables | EMEA | Total Past Due &gt; 90 days</t>
  </si>
  <si>
    <t>Lease receivables | Asia Pacific | Total Past Due &gt; 90 days</t>
  </si>
  <si>
    <t>Loan receivables | Total Past Due &gt; 90 days</t>
  </si>
  <si>
    <t>Loan receivables | Americas | Total Past Due &gt; 90 days</t>
  </si>
  <si>
    <t>Loan receivables | EMEA | Total Past Due &gt; 90 days</t>
  </si>
  <si>
    <t>Loan receivables | Asia Pacific | Total Past Due &gt; 90 days</t>
  </si>
  <si>
    <t>Financing Receivables - Credit Quality Indicators (Details) - USD ($) $ in Millions</t>
  </si>
  <si>
    <t>Net recorded investment for each class of receivables, by credit quality indicator</t>
  </si>
  <si>
    <t>Troubled debt restructurings of financing receivables</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Property, Plant &amp; Equipment (Details) - USD ($) $ in Millions</t>
  </si>
  <si>
    <t>PROPERTY, PLANT AND EQUIPMENT</t>
  </si>
  <si>
    <t>Property, plant and equipment</t>
  </si>
  <si>
    <t>Less: Accumulated depreciation</t>
  </si>
  <si>
    <t>Land and land improvements</t>
  </si>
  <si>
    <t>Buildings and building and leasehold improvements</t>
  </si>
  <si>
    <t>Information technology equipment</t>
  </si>
  <si>
    <t>Production, engineering, office and other equipment</t>
  </si>
  <si>
    <t>Rental Machines</t>
  </si>
  <si>
    <t>Leases - Components of Lease Costs (Details) $ in Millions</t>
  </si>
  <si>
    <t>Components of lease cost</t>
  </si>
  <si>
    <t>Finance lease cost</t>
  </si>
  <si>
    <t>Operating lease cost</t>
  </si>
  <si>
    <t>Short-term lease cost</t>
  </si>
  <si>
    <t>Variable lease cost</t>
  </si>
  <si>
    <t>Sublease income</t>
  </si>
  <si>
    <t>Total lease cost</t>
  </si>
  <si>
    <t>Gains on sale and leaseback transactions, net</t>
  </si>
  <si>
    <t>Leases - Cash Flow From Lease Transactions (Details) $ in Millions</t>
  </si>
  <si>
    <t>Cash paid for amounts included in the measurement of lease liabilities</t>
  </si>
  <si>
    <t>Operating cash outflows from finance leases</t>
  </si>
  <si>
    <t>Financing cash outflows from finance leases</t>
  </si>
  <si>
    <t>Operating cash outflows from operating leases</t>
  </si>
  <si>
    <t>ROU assets obtained in exchange for new finance lease liabilities</t>
  </si>
  <si>
    <t>ROU assets obtained in exchange for new operating lease liabilities</t>
  </si>
  <si>
    <t>ROU assets obtained in exchange for new finance lease liabilities - post adoption</t>
  </si>
  <si>
    <t>ROU assets obtained in exchange for new operating lease liabilities - post adoption</t>
  </si>
  <si>
    <t>Leases - Weighted-average Lease Terms and Discount Rates (Details)</t>
  </si>
  <si>
    <t>Weighted-average remaining lease term - finance leases</t>
  </si>
  <si>
    <t>4 years 9 months 18 days</t>
  </si>
  <si>
    <t>Weighted-average discount rate - finance leases</t>
  </si>
  <si>
    <t>1.62%</t>
  </si>
  <si>
    <t>Weighted-average remaining lease term - operating leases</t>
  </si>
  <si>
    <t>5 years 4 months 24 days</t>
  </si>
  <si>
    <t>Weighted-average discount rate - operating leases</t>
  </si>
  <si>
    <t>3.03%</t>
  </si>
  <si>
    <t>Leases - Maturity Analysis of Undiscounted Cash Out Flows (Details) - USD ($) $ in Millions</t>
  </si>
  <si>
    <t>Finance leases</t>
  </si>
  <si>
    <t>2020</t>
  </si>
  <si>
    <t>2021</t>
  </si>
  <si>
    <t>2022</t>
  </si>
  <si>
    <t>2023</t>
  </si>
  <si>
    <t>2024</t>
  </si>
  <si>
    <t>Thereafter</t>
  </si>
  <si>
    <t>Imputed Interest</t>
  </si>
  <si>
    <t>Operating leases</t>
  </si>
  <si>
    <t>Amount of leases not yet commenced</t>
  </si>
  <si>
    <t>Leases - ROU Assets and Lease Liabilities (Details) - USD ($) $ in Millions</t>
  </si>
  <si>
    <t>ROU assets</t>
  </si>
  <si>
    <t>Lease liabilities</t>
  </si>
  <si>
    <t>Rental expense</t>
  </si>
  <si>
    <t>Long-term debt</t>
  </si>
  <si>
    <t>Leases - Gross Minimum Rental Commitments (Details) $ in Millions</t>
  </si>
  <si>
    <t>Gross minimum rental commitments (including vacant space below) for 2019</t>
  </si>
  <si>
    <t>Gross minimum rental commitments (including vacant space below) for 2020</t>
  </si>
  <si>
    <t>Gross minimum rental commitments (including vacant space below) for 2021</t>
  </si>
  <si>
    <t>Gross minimum rental commitments (including vacant space below) for 2022</t>
  </si>
  <si>
    <t>Gross minimum rental commitments (including vacant space below) for 2023</t>
  </si>
  <si>
    <t>Gross minimum rental commitments (including vacant space below) beyond 2023</t>
  </si>
  <si>
    <t>Vacant space for 2019</t>
  </si>
  <si>
    <t>Vacant space for 2020</t>
  </si>
  <si>
    <t>Vacant space for 2021</t>
  </si>
  <si>
    <t>Vacant space for 2022</t>
  </si>
  <si>
    <t>Vacant space for 2023</t>
  </si>
  <si>
    <t>Vacant space beyond 2023</t>
  </si>
  <si>
    <t>Sublease income commitments for 2019</t>
  </si>
  <si>
    <t>Sublease income commitments for 2020</t>
  </si>
  <si>
    <t>Sublease income commitments for 2021</t>
  </si>
  <si>
    <t>Sublease income commitments for 2022</t>
  </si>
  <si>
    <t>Sublease income commitments for 2023</t>
  </si>
  <si>
    <t>Sublease income commitments beyond 2023</t>
  </si>
  <si>
    <t>Capital lease commitments for 2019</t>
  </si>
  <si>
    <t>Capital lease commitments for 2020</t>
  </si>
  <si>
    <t>Capital lease commitments for 2021</t>
  </si>
  <si>
    <t>Capital lease commitments for 2022</t>
  </si>
  <si>
    <t>Capital lease commitments for 2023</t>
  </si>
  <si>
    <t>Capital lease commitments beyond 2023</t>
  </si>
  <si>
    <t>Leases - Lease Amounts Included in Consolidated Statement of Earnings (Details) $ in Millions</t>
  </si>
  <si>
    <t>Lease income - sales-type and direct financing leases</t>
  </si>
  <si>
    <t>Sales-type lease selling price</t>
  </si>
  <si>
    <t>Less: Carrying value of underlying assets, excluding unguaranteed residual value</t>
  </si>
  <si>
    <t>Interest income on lease receivables</t>
  </si>
  <si>
    <t>Total sales-type and direct financing lease income</t>
  </si>
  <si>
    <t>Lease income - operating leases</t>
  </si>
  <si>
    <t>Variable lease income</t>
  </si>
  <si>
    <t>Total lease income</t>
  </si>
  <si>
    <t>Leases - Maturity Analysis of Lease Payments Due on Sales-type and Direct Financing Leases (Details) - USD ($) $ in Millions</t>
  </si>
  <si>
    <t>Unguaranteed residual value of sales-type and direct financing leases</t>
  </si>
  <si>
    <t>Maturity analysis of the lease payments due on sales-type and direct financing leases</t>
  </si>
  <si>
    <t>Total undiscounted cash flows</t>
  </si>
  <si>
    <t>Present value of lease payments (recognized as financing receivables)</t>
  </si>
  <si>
    <t>Difference between undiscounted cash flows and discounted cash flows</t>
  </si>
  <si>
    <t>Leases - Maturity Analysis of Undiscounted Lease Payments on Operating Leases (Details) $ in Millions</t>
  </si>
  <si>
    <t>Unguaranteed residual value for operating leases</t>
  </si>
  <si>
    <t>Maturity analysis of the undiscounted lease payments</t>
  </si>
  <si>
    <t>Intangible Assets Including Goodwill - Intangible Assets by Class (Details) - USD ($) $ in Millions</t>
  </si>
  <si>
    <t>Gross Carrying Amount</t>
  </si>
  <si>
    <t>Accumulated Amortization</t>
  </si>
  <si>
    <t>Net Carrying Amount</t>
  </si>
  <si>
    <t>Amount of foreign currency translation decrease</t>
  </si>
  <si>
    <t>Capitalized software</t>
  </si>
  <si>
    <t>Client relationships</t>
  </si>
  <si>
    <t>Completed technology</t>
  </si>
  <si>
    <t>Patents/trademarks</t>
  </si>
  <si>
    <t>Other intangible assets</t>
  </si>
  <si>
    <t>Intangible Assets Including Goodwill - Intangible Assets Activity (Details) - USD ($) $ in Millions</t>
  </si>
  <si>
    <t>Intangible assets, increase (decrease)</t>
  </si>
  <si>
    <t>Impairment of intangible assets</t>
  </si>
  <si>
    <t>Intangible asset amortization expense</t>
  </si>
  <si>
    <t>Retirement of fully amortized intangible assets</t>
  </si>
  <si>
    <t>Divested businesses</t>
  </si>
  <si>
    <t>Accumulated amortization, increase (decrease)</t>
  </si>
  <si>
    <t>Intangible assets acquired</t>
  </si>
  <si>
    <t>Red Hat, Inc. | Cloud &amp; Cognitive Software</t>
  </si>
  <si>
    <t>Red Hat, Inc. | Global Technology Services</t>
  </si>
  <si>
    <t>Red Hat, Inc. | Global Business Services</t>
  </si>
  <si>
    <t>Red Hat, Inc. | Systems</t>
  </si>
  <si>
    <t>Intangible Assets Including Goodwill - Future Amortization (Details) $ in Millions</t>
  </si>
  <si>
    <t>Future amortization expense, by year</t>
  </si>
  <si>
    <t>Acquired intangibles</t>
  </si>
  <si>
    <t>Intangible Assets Including Goodwill - Goodwill by Segment (Details) - USD ($) $ in Millions</t>
  </si>
  <si>
    <t>Changes in Goodwill Balances</t>
  </si>
  <si>
    <t>Beginning Balance</t>
  </si>
  <si>
    <t>Goodwill Additions</t>
  </si>
  <si>
    <t>Purchase Price Adjustments</t>
  </si>
  <si>
    <t>Foreign Currency Translation and Other Adjustments</t>
  </si>
  <si>
    <t>Ending Balance</t>
  </si>
  <si>
    <t>Goodwill impairment losses</t>
  </si>
  <si>
    <t>Goodwill accumulated impairment losses</t>
  </si>
  <si>
    <t>Other | Divested businesses</t>
  </si>
  <si>
    <t>Investments &amp; Sundry Assets (Details) - USD ($) $ in Millions</t>
  </si>
  <si>
    <t>Derivatives - noncurrent</t>
  </si>
  <si>
    <t>Alliance investments - equity method</t>
  </si>
  <si>
    <t>Alliance investments - non-equity method</t>
  </si>
  <si>
    <t>Long-term deposits</t>
  </si>
  <si>
    <t>Other receivables</t>
  </si>
  <si>
    <t>Employee benefit-related</t>
  </si>
  <si>
    <t>Other assets</t>
  </si>
  <si>
    <t>Borrowings - Short-Term Debt (Details) - USD ($) $ in Millions</t>
  </si>
  <si>
    <t>Short-term debt disclosures</t>
  </si>
  <si>
    <t>Commercial paper</t>
  </si>
  <si>
    <t>Short-term loans</t>
  </si>
  <si>
    <t>Long-term debt - current maturities</t>
  </si>
  <si>
    <t>Short-term Debt, Total</t>
  </si>
  <si>
    <t>Weighted-average interest rates for short-term debt (as a percent)</t>
  </si>
  <si>
    <t>1.60%</t>
  </si>
  <si>
    <t>6.10%</t>
  </si>
  <si>
    <t>4.30%</t>
  </si>
  <si>
    <t>Borrowings - Long-Term Debt, Components (Details) - USD ($) $ in Millions</t>
  </si>
  <si>
    <t>Long-term debt excluding finance lease obligations</t>
  </si>
  <si>
    <t>Long-term debt, gross</t>
  </si>
  <si>
    <t>Less: net unamortized discount</t>
  </si>
  <si>
    <t>Less: net unamortized debt issuance cost</t>
  </si>
  <si>
    <t>Add: fair value adjustment</t>
  </si>
  <si>
    <t>Less: current maturities</t>
  </si>
  <si>
    <t>Finance lease obligations, interest rate</t>
  </si>
  <si>
    <t>U.S. dollars</t>
  </si>
  <si>
    <t>Euros</t>
  </si>
  <si>
    <t>Debt instrument, weighted-average interest rate (as a percent)</t>
  </si>
  <si>
    <t>Pound sterling</t>
  </si>
  <si>
    <t>2.70%</t>
  </si>
  <si>
    <t>Japanese yen</t>
  </si>
  <si>
    <t>0.30%</t>
  </si>
  <si>
    <t>Maturing 2019 | U.S. dollars</t>
  </si>
  <si>
    <t>3.00%</t>
  </si>
  <si>
    <t>Maturing 2020 | U.S. dollars</t>
  </si>
  <si>
    <t>2.30%</t>
  </si>
  <si>
    <t>Maturing 2021 | U.S. dollars</t>
  </si>
  <si>
    <t>Maturing 2022 | U.S. dollars</t>
  </si>
  <si>
    <t>2.60%</t>
  </si>
  <si>
    <t>Maturing 2023 | U.S. dollars</t>
  </si>
  <si>
    <t>3.30%</t>
  </si>
  <si>
    <t>Maturing 2024 | U.S. dollars</t>
  </si>
  <si>
    <t>Maturing 2025 | U.S. dollars</t>
  </si>
  <si>
    <t>6.70%</t>
  </si>
  <si>
    <t>Maturing 2026 | U.S. dollars</t>
  </si>
  <si>
    <t>Maturing 2027 | U.S. dollars</t>
  </si>
  <si>
    <t>4.70%</t>
  </si>
  <si>
    <t>Maturing 2028 | U.S. dollars</t>
  </si>
  <si>
    <t>Maturing 2029 | U.S. dollars</t>
  </si>
  <si>
    <t>3.50%</t>
  </si>
  <si>
    <t>Maturing 2032 | U.S. dollars</t>
  </si>
  <si>
    <t>Maturing 2038 | U.S. dollars</t>
  </si>
  <si>
    <t>8.00%</t>
  </si>
  <si>
    <t>Maturing 2039 | U.S. dollars</t>
  </si>
  <si>
    <t>4.50%</t>
  </si>
  <si>
    <t>Maturing 2042 | U.S. dollars</t>
  </si>
  <si>
    <t>4.00%</t>
  </si>
  <si>
    <t>Maturing 2045 | U.S. dollars</t>
  </si>
  <si>
    <t>Maturing 2046 | U.S. dollars</t>
  </si>
  <si>
    <t>Maturing 2049 | U.S. dollars</t>
  </si>
  <si>
    <t>Maturing 2096 | U.S. dollars</t>
  </si>
  <si>
    <t>7.10%</t>
  </si>
  <si>
    <t>Borrowings - Long-Term Debt, Covenants (Details) $ in Millions</t>
  </si>
  <si>
    <t>Limit based on net tangible assets</t>
  </si>
  <si>
    <t>Credit Facilities</t>
  </si>
  <si>
    <t>Minimum net interest expense ratio</t>
  </si>
  <si>
    <t>Default provision on credit facility</t>
  </si>
  <si>
    <t>Borrowings - Long-Term Debt, Debt Issued (Details) $ in Millions</t>
  </si>
  <si>
    <t>May 15, 2019USD ($)tranche</t>
  </si>
  <si>
    <t>Long-term Debt Instrument</t>
  </si>
  <si>
    <t>Lines of Credit</t>
  </si>
  <si>
    <t>Aggregate amount of debt issued</t>
  </si>
  <si>
    <t>Number of tranches of facility | tranche</t>
  </si>
  <si>
    <t>Tranche One</t>
  </si>
  <si>
    <t>Credit facility term</t>
  </si>
  <si>
    <t>Tranche One | 3 month LIBOR</t>
  </si>
  <si>
    <t>Basis points</t>
  </si>
  <si>
    <t>0.40%</t>
  </si>
  <si>
    <t>Tranche Two</t>
  </si>
  <si>
    <t>Coupon rate (as a percent)</t>
  </si>
  <si>
    <t>2.80%</t>
  </si>
  <si>
    <t>Tranche Three</t>
  </si>
  <si>
    <t>2.85%</t>
  </si>
  <si>
    <t>Tranche Four</t>
  </si>
  <si>
    <t>Tranche Five</t>
  </si>
  <si>
    <t>Tranche Six</t>
  </si>
  <si>
    <t>Tranche Seven</t>
  </si>
  <si>
    <t>4.15%</t>
  </si>
  <si>
    <t>Tranche Eight</t>
  </si>
  <si>
    <t>4.25%</t>
  </si>
  <si>
    <t>Borrowings - Post-Swap Borrowing (Details) - USD ($) $ in Millions</t>
  </si>
  <si>
    <t>Fixed-rate debt, Amount</t>
  </si>
  <si>
    <t>Floating-rate debt, Amount</t>
  </si>
  <si>
    <t>Fixed-rate debt, Weighted-average Interest Rate (as a percent)</t>
  </si>
  <si>
    <t>Floating-rate debt, Weighted-average Interest Rate (as a percent)</t>
  </si>
  <si>
    <t>Interest rate swaps</t>
  </si>
  <si>
    <t>Notional amount</t>
  </si>
  <si>
    <t>Interest rate swaps | Derivative instruments in fair value hedges</t>
  </si>
  <si>
    <t>Borrowings - Pre-Swap Obligations (Details) - USD ($) $ in Millions</t>
  </si>
  <si>
    <t>Borrowings - Interest on Debt (Details) - USD ($) $ in Millions</t>
  </si>
  <si>
    <t>Interest capitalized</t>
  </si>
  <si>
    <t>Total interest paid and accrued</t>
  </si>
  <si>
    <t>Cost of financing</t>
  </si>
  <si>
    <t>Interest paid</t>
  </si>
  <si>
    <t>Borrowings - Lines of Credit (Details) - Credit Facilities - USD ($) $ in Millions</t>
  </si>
  <si>
    <t>Jul. 18, 2019</t>
  </si>
  <si>
    <t>Borrowings outstanding</t>
  </si>
  <si>
    <t>Five-Year Credit Agreement</t>
  </si>
  <si>
    <t>Amount of credit facility</t>
  </si>
  <si>
    <t>Extended maturity period</t>
  </si>
  <si>
    <t>Credit agreement maturity date</t>
  </si>
  <si>
    <t>Jul. 20,
		2024</t>
  </si>
  <si>
    <t>Expenses related to the credit facility</t>
  </si>
  <si>
    <t>Maximum additional amount of commitments under the credit agreement</t>
  </si>
  <si>
    <t>364-Day Credit Agreement, 2018</t>
  </si>
  <si>
    <t>364 days</t>
  </si>
  <si>
    <t>364-Day Credit Agreement, 2019</t>
  </si>
  <si>
    <t>364-Day Credit Agreement</t>
  </si>
  <si>
    <t>Three-Year Credit Agreement</t>
  </si>
  <si>
    <t>Jul. 20,
		2022</t>
  </si>
  <si>
    <t>364-Day Credit Agreement and Three-Year Credit Agreement</t>
  </si>
  <si>
    <t>Other Liabilities - Components (Details) - USD ($) $ in Millions</t>
  </si>
  <si>
    <t>Income tax reserves</t>
  </si>
  <si>
    <t>Excess 401(k) Plus Plan</t>
  </si>
  <si>
    <t>Disability benefits</t>
  </si>
  <si>
    <t>Workforce reductions</t>
  </si>
  <si>
    <t>Other taxes payable</t>
  </si>
  <si>
    <t>Environmental accruals</t>
  </si>
  <si>
    <t>Warranty accruals</t>
  </si>
  <si>
    <t>Asset retirement obligations</t>
  </si>
  <si>
    <t>Acquisition related</t>
  </si>
  <si>
    <t>Divestiture related</t>
  </si>
  <si>
    <t>Other Liabilities - Workforce Reduction and Environmental Liabilities (Details) - USD ($) $ in Millions</t>
  </si>
  <si>
    <t>Total amounts accrued for workforce reductions</t>
  </si>
  <si>
    <t>Total amounts accrued for non-ARO environmental liabilities</t>
  </si>
  <si>
    <t>Total amounts accrued for ARO liabilities</t>
  </si>
  <si>
    <t>Commitments &amp; Contingencies - Extensions of Credit (Details) - USD ($) $ in Billions</t>
  </si>
  <si>
    <t>Extended lines of credit</t>
  </si>
  <si>
    <t>Commitments, guarantees:</t>
  </si>
  <si>
    <t>Unused amounts in lines of credit to third-party entities and commitments for future financing to clients</t>
  </si>
  <si>
    <t>Financing for client purchase agreements</t>
  </si>
  <si>
    <t>Commitments &amp; Contingencies - Financial Guarantees (Details) - USD ($) $ in Millions</t>
  </si>
  <si>
    <t>Financial guarantees</t>
  </si>
  <si>
    <t>Guarantor obligations</t>
  </si>
  <si>
    <t>Guarantor obligations, maximum exposure</t>
  </si>
  <si>
    <t>Commitments &amp; Contingencies - Standard Warranty Liability (Details) - USD ($) $ in Millions</t>
  </si>
  <si>
    <t>Movement in standard warranty liability</t>
  </si>
  <si>
    <t>Current period accruals</t>
  </si>
  <si>
    <t>Accrual adjustments to reflect experience</t>
  </si>
  <si>
    <t>Charges incurred</t>
  </si>
  <si>
    <t>Commitments &amp; Contingencies - Extended Warranty Liability (Details) - USD ($) $ in Millions</t>
  </si>
  <si>
    <t>Movement in deferred income</t>
  </si>
  <si>
    <t>Amortization of deferred revenue</t>
  </si>
  <si>
    <t>Extended Warranty</t>
  </si>
  <si>
    <t>Revenue deferred for new extended warranty contracts</t>
  </si>
  <si>
    <t>Commitments &amp; Contingencies - Contingencies (Details) $ in Millions</t>
  </si>
  <si>
    <t>1 Months Ended</t>
  </si>
  <si>
    <t>May 31, 2015defendant</t>
  </si>
  <si>
    <t>Dec. 31, 2019USD ($)country</t>
  </si>
  <si>
    <t>Oct. 30, 2017claim</t>
  </si>
  <si>
    <t>Brazil Tax Matters</t>
  </si>
  <si>
    <t>Loss Contingencies</t>
  </si>
  <si>
    <t>Damages sought, value | $</t>
  </si>
  <si>
    <t>SCO v. IBM</t>
  </si>
  <si>
    <t>Number of remaining claims | claim</t>
  </si>
  <si>
    <t>Litigation Case In United States District Court regarding divesting Microelectronics business, alleging violations of the Employee Retirement Income Security Act</t>
  </si>
  <si>
    <t>Number of officers or executives named as defendants | defendant</t>
  </si>
  <si>
    <t>Clients' presence in number of countries | country</t>
  </si>
  <si>
    <t>Equity Activity - Stock Repurchases and Other Transactions (Details) - USD ($) $ / shares in Units, $ in Millions</t>
  </si>
  <si>
    <t>Common stock, shares authorized (in shares)</t>
  </si>
  <si>
    <t>Common stock, par value (in dollars per share)</t>
  </si>
  <si>
    <t>Common stock, outstanding (in shares)</t>
  </si>
  <si>
    <t>Preferred stock, shares authorized (in shares)</t>
  </si>
  <si>
    <t>Preferred stock, par value (in dollars per share)</t>
  </si>
  <si>
    <t>Preferred stock, shares outstanding (in shares)</t>
  </si>
  <si>
    <t>Common stock repurchased (in shares)</t>
  </si>
  <si>
    <t>Common stock repurchased, value</t>
  </si>
  <si>
    <t>Common stock repurchase authorization available, value</t>
  </si>
  <si>
    <t>Issue of treasury shares as a result of RSU releases and stock option exercises (in shares)</t>
  </si>
  <si>
    <t>Common stock remitted by employees in order to satisfy tax withholding requirements (in shares)</t>
  </si>
  <si>
    <t>Value of common shares remitted by employees in order to satisfy tax withholding requirements</t>
  </si>
  <si>
    <t>Equity Activity - Reclassifications and Taxes (Details) - USD ($) $ in Millions</t>
  </si>
  <si>
    <t>Reclassifications and Taxes Related to Items of Other Comprehensive Income</t>
  </si>
  <si>
    <t>Provision for/(benefit from) income taxes</t>
  </si>
  <si>
    <t>Net (income) loss</t>
  </si>
  <si>
    <t>Unrealized gains/(losses) arising during the period, Net of Tax Amount</t>
  </si>
  <si>
    <t>Reclassification/amortization, Net of Tax Amount</t>
  </si>
  <si>
    <t>Other comprehensive income/(loss), Before Tax Amount</t>
  </si>
  <si>
    <t>Other comprehensive income/(loss), Tax (Expense)/Benefi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Reclassification/amortization, Before Tax Amount</t>
  </si>
  <si>
    <t>Reclassification/amortization, Tax (Expense)/Benefit</t>
  </si>
  <si>
    <t>Net Unrealized Gains/(Losses) on Cash Flow Hedges</t>
  </si>
  <si>
    <t>Net Unrealized Gains/(Losses) on Cash Flow Hedges | Reclassifications</t>
  </si>
  <si>
    <t>Net Unrealized Gains/(Losses) on Cash Flow Hedges | Reclassifications | Services</t>
  </si>
  <si>
    <t>Net Unrealized Gains/(Losses) on Cash Flow Hedges | Reclassifications | Sales</t>
  </si>
  <si>
    <t>Net Unrealized Gains/(Losses) on Cash Flow Hedges | Reclassifications | Financing</t>
  </si>
  <si>
    <t>Net Unrealized Gains/(Losses) on Cash Flow Hedges | Reclassifications | Cost of services</t>
  </si>
  <si>
    <t>Net Unrealized Gains/(Losses) on Cash Flow Hedges | Reclassifications | Cost of sales</t>
  </si>
  <si>
    <t>Net Unrealized Gains/(Losses) on Cash Flow Hedges | Reclassifications | Cost of financing</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Other comprehensive income before reclassifications</t>
  </si>
  <si>
    <t>Amount reclassified from accumulated other comprehensive income</t>
  </si>
  <si>
    <t>Accumulated Other Comprehensive Income/(Loss) | Accounting Standards Updates 2016-01 (Financial Instruments), 2017-12 (Hedging) and 2018-02 (Stranded Tax Effects)</t>
  </si>
  <si>
    <t>Cumulative effect of a change in accounting principle</t>
  </si>
  <si>
    <t>Net Unrealized Gains/(Losses) on Cash Flow Hedges | Accounting Standards Updates 2016-01 (Financial Instruments), 2017-12 (Hedging) and 2018-02 (Stranded Tax Effects)</t>
  </si>
  <si>
    <t>Foreign Currency Translation Adjustments | Accounting Standards Updates 2016-01 (Financial Instruments), 2017-12 (Hedging) and 2018-02 (Stranded Tax Effects)</t>
  </si>
  <si>
    <t>Net Change Retirement-Related Benefit Plans | Accounting Standards Updates 2016-01 (Financial Instruments), 2017-12 (Hedging) and 2018-02 (Stranded Tax Effects)</t>
  </si>
  <si>
    <t>Net Unrealized Gains/(Losses) on Available-For-Sale Securities | Accounting Standards Updates 2016-01 (Financial Instruments), 2017-12 (Hedging) and 2018-02 (Stranded Tax Effects)</t>
  </si>
  <si>
    <t>Derivative Financial Instruments - Offsetting (Details) - USD ($) $ in Millions</t>
  </si>
  <si>
    <t>Cash collateral rehypothecated</t>
  </si>
  <si>
    <t>Right to reclaim cash collateral</t>
  </si>
  <si>
    <t>Obligation to return cash collateral</t>
  </si>
  <si>
    <t>Derivative Financial Instruments - Hedging Programs (Details) $ in Millions</t>
  </si>
  <si>
    <t>May 15, 2019USD ($)</t>
  </si>
  <si>
    <t>Dec. 31, 2019USD ($)instrument</t>
  </si>
  <si>
    <t>Instruments in net investment hedges</t>
  </si>
  <si>
    <t>Average remaining maturity</t>
  </si>
  <si>
    <t>1 month 6 days</t>
  </si>
  <si>
    <t>2 months 12 days</t>
  </si>
  <si>
    <t>2 years 2 months 12 days</t>
  </si>
  <si>
    <t>3 years 6 months</t>
  </si>
  <si>
    <t>Interest rate swaps | Derivative instruments in cash flow hedges</t>
  </si>
  <si>
    <t>Foreign exchange contracts | Not designated as hedging instruments - economic hedges</t>
  </si>
  <si>
    <t>Foreign exchange contracts | Not designated as hedging instruments - economic hedges | Maximum</t>
  </si>
  <si>
    <t>Term of contract</t>
  </si>
  <si>
    <t>Foreign exchange forward contracts | Derivative instruments in cash flow hedges</t>
  </si>
  <si>
    <t>Maximum length of time hedged</t>
  </si>
  <si>
    <t>9 months 18 days</t>
  </si>
  <si>
    <t>Net gains (losses) before taxes in other comprehensive income/(loss), cash flow hedges</t>
  </si>
  <si>
    <t>Gains (losses) expected to be reclassified to net income within the next 12 months</t>
  </si>
  <si>
    <t>Cross-currency swaps | Derivative instruments in cash flow hedges</t>
  </si>
  <si>
    <t>12 years</t>
  </si>
  <si>
    <t>Forward-starting interest rate swaps | Derivative instruments in cash flow hedges</t>
  </si>
  <si>
    <t>Amount of terminated derivative</t>
  </si>
  <si>
    <t>Number of derivative instruments outstanding | instrument</t>
  </si>
  <si>
    <t>Equity contracts hedging employee compensation obligations | Not designated as hedging instruments - economic hedges</t>
  </si>
  <si>
    <t>Derivative Financial Instruments - Cumulative Basis Adjustments for Fair Value Hedges (Details) - USD ($) $ in Millions</t>
  </si>
  <si>
    <t>Amounts recorded in the Consolidated Statement of Financial Position related to cumulative basis adjustments for fair value hedges</t>
  </si>
  <si>
    <t>Carrying amount of the hedged item</t>
  </si>
  <si>
    <t>Cumulative hedging adjustments included in the carrying amount-assets/(liabilities)</t>
  </si>
  <si>
    <t>Hedging adjustments on discontinued hedging relationships</t>
  </si>
  <si>
    <t>Derivative Financial Instruments - Effect of Hedge Activity on Income and Expense (Details) - USD ($) $ in Millions</t>
  </si>
  <si>
    <t>Derivative Instruments, Gain (Loss)</t>
  </si>
  <si>
    <t>Cost of services</t>
  </si>
  <si>
    <t>Gains/(losses) of total hedge activity</t>
  </si>
  <si>
    <t>Derivative Financial Instruments - Gains and Losses (Details) - USD ($) $ in Millions</t>
  </si>
  <si>
    <t>Gain (loss) recognized in earnings on derivatives</t>
  </si>
  <si>
    <t>Gain (loss) recognized in earnings attributable to risk being hedged</t>
  </si>
  <si>
    <t>Cash flow hedges and net investment hedges</t>
  </si>
  <si>
    <t>Gain (Loss) Recognized in Earnings and Other Comprehensive Income - Recognized in OCI</t>
  </si>
  <si>
    <t>Gain (Loss) Recognized in Earnings and Other Comprehensive Income - Reclassified from AOCI</t>
  </si>
  <si>
    <t>Gain (Loss) Recognized in Earnings and Other Comprehensive Income - Amounts Excluded from Effectiveness Testing</t>
  </si>
  <si>
    <t>Interest rate contracts | Derivative instruments in cash flow hedges</t>
  </si>
  <si>
    <t>Foreign exchange contracts | Derivative instruments in cash flow hedges</t>
  </si>
  <si>
    <t>Foreign exchange contracts | Instruments in net investment hedges</t>
  </si>
  <si>
    <t>Cost of services | Foreign exchange contracts | Derivative instruments in cash flow hedges</t>
  </si>
  <si>
    <t>Cost of sales | Foreign exchange contracts | Derivative instruments in cash flow hedges</t>
  </si>
  <si>
    <t>Cost of financing | Interest rate contracts | Derivative instruments in fair value hedges</t>
  </si>
  <si>
    <t>Cost of financing | Interest rate contracts | Derivative instruments in cash flow hedges</t>
  </si>
  <si>
    <t>Cost of financing | Foreign exchange contracts | Derivative instruments in cash flow hedges</t>
  </si>
  <si>
    <t>Cost of financing | Foreign exchange contracts | Instruments in net investment hedges</t>
  </si>
  <si>
    <t>SG&amp;A expense | Foreign exchange contracts | Derivative instruments in cash flow hedges</t>
  </si>
  <si>
    <t>SG&amp;A expense | Equity contracts | Not designated as hedging instruments - economic hedges</t>
  </si>
  <si>
    <t>Other (income) and expense | Foreign exchange contracts | Derivative instruments in cash flow hedges</t>
  </si>
  <si>
    <t>Other (income) and expense | Foreign exchange contracts | Not designated as hedging instruments - economic hedges</t>
  </si>
  <si>
    <t>Interest expense | Interest rate contracts | Derivative instruments in fair value hedges</t>
  </si>
  <si>
    <t>Interest expense | Interest rate contracts | Derivative instruments in cash flow hedges</t>
  </si>
  <si>
    <t>Interest expense | Foreign exchange contracts | Derivative instruments in cash flow hedges</t>
  </si>
  <si>
    <t>Interest expense | Foreign exchange contracts | Instruments in net investment hedges</t>
  </si>
  <si>
    <t>Derivative Financial Instruments - Other Information (Details) - USD ($)</t>
  </si>
  <si>
    <t>Gains (losses) excluded from the assessment of hedge effectiveness for fair value hedges</t>
  </si>
  <si>
    <t>Gains (losses) excluded from the assessment of hedge effectiveness for cash flow hedges</t>
  </si>
  <si>
    <t>Gains (losses) associated with underlying exposure that did not occur or was not expected to occur for cash flow hedges</t>
  </si>
  <si>
    <t>Stock-Based Compensation (Details) - USD ($) $ in Millions</t>
  </si>
  <si>
    <t>Stock-based compensation cost, allocation of recognized costs</t>
  </si>
  <si>
    <t>Pre-tax stock-based compensation cost</t>
  </si>
  <si>
    <t>Income tax benefits</t>
  </si>
  <si>
    <t>Net stock-based compensation cost</t>
  </si>
  <si>
    <t>Unrecognized compensation cost related to non-vested awards</t>
  </si>
  <si>
    <t>Unrecognized compensation cost related to non-vested awards, weighted average period of recognition</t>
  </si>
  <si>
    <t>2 years 6 months</t>
  </si>
  <si>
    <t>Research, development and engineering</t>
  </si>
  <si>
    <t>Stock-Based Compensation - Incentive Awards (Details) - Long-term performance plans shares in Millions</t>
  </si>
  <si>
    <t>Dec. 31, 2019shares</t>
  </si>
  <si>
    <t>Shares authorized under existing stock based compensation plans (in shares)</t>
  </si>
  <si>
    <t>Additional shares considered authorized under previous stock based compensation plans (in shares)</t>
  </si>
  <si>
    <t>Unused shares available to be granted (in shares)</t>
  </si>
  <si>
    <t>Stock-Based Compensation - RSU and PSU Activity (Details) - $ / shares</t>
  </si>
  <si>
    <t>Restricted Stock Units</t>
  </si>
  <si>
    <t>Weighted Average Grant Price</t>
  </si>
  <si>
    <t>Beginning balance (in dollars per share)</t>
  </si>
  <si>
    <t>Granted (in dollars per share)</t>
  </si>
  <si>
    <t>Released (in dollars per share)</t>
  </si>
  <si>
    <t>Canceled/forfeited/performance adjusted (in dollars per share)</t>
  </si>
  <si>
    <t>Ending balance (in dollars per share)</t>
  </si>
  <si>
    <t>Number of Units</t>
  </si>
  <si>
    <t>Beginning balance (in shares)</t>
  </si>
  <si>
    <t>Granted (in shares)</t>
  </si>
  <si>
    <t>Released (in shares)</t>
  </si>
  <si>
    <t>Canceled/forfeited/performance adjusted (in shares)</t>
  </si>
  <si>
    <t>Ending balance (in shares)</t>
  </si>
  <si>
    <t>Performance adjustments (in shares)</t>
  </si>
  <si>
    <t>Stock-Based Compensation - RSUs and PSUs, Other Disclosures (Details) - USD ($) $ in Millions</t>
  </si>
  <si>
    <t>RSUs and PSUs</t>
  </si>
  <si>
    <t>Tax benefits realized in connection with vesting and release of awards</t>
  </si>
  <si>
    <t>Fair value of stock units granted</t>
  </si>
  <si>
    <t>Fair value of stock units vested</t>
  </si>
  <si>
    <t>Restricted Stock Units | Weighted-Average</t>
  </si>
  <si>
    <t>Stock-Based Compensation - Stock Option Activity (Details) $ / shares in Units, $ in Millions</t>
  </si>
  <si>
    <t>Dec. 31, 2019USD ($)$ / sharesshares</t>
  </si>
  <si>
    <t>Dec. 31, 2018shares</t>
  </si>
  <si>
    <t>Dec. 31, 2017USD ($)shares</t>
  </si>
  <si>
    <t>Dec. 31, 2016USD ($)Optionshares</t>
  </si>
  <si>
    <t>Stock options</t>
  </si>
  <si>
    <t>Treasury stock, Shares (in shares) | shares</t>
  </si>
  <si>
    <t>Total intrinsic value of options exercised | $</t>
  </si>
  <si>
    <t>Cash received from employees as a result of employee stock option exercises | $</t>
  </si>
  <si>
    <t>Tax benefit from exercise of stock based awards | $</t>
  </si>
  <si>
    <t>Number of Shares under Option</t>
  </si>
  <si>
    <t>Options granted (in shares) | shares</t>
  </si>
  <si>
    <t>Options exercised (in shares) | shares</t>
  </si>
  <si>
    <t>Options forfeited or canceled (in shares) | shares</t>
  </si>
  <si>
    <t>Stock Options | Granted in 2016</t>
  </si>
  <si>
    <t>Contractual term</t>
  </si>
  <si>
    <t>Total compensation cost to be recognized for stock options | $</t>
  </si>
  <si>
    <t>Number of options grant | Option</t>
  </si>
  <si>
    <t>Exercise Price Range $129 and $154 | Stock Options</t>
  </si>
  <si>
    <t>Exercise price, lower range limit (in dollars per share) | $ / shares</t>
  </si>
  <si>
    <t>Exercise price, upper range limit (in dollars per share) | $ / shares</t>
  </si>
  <si>
    <t>Options outstanding, weighted average exercise price (in dollars per share) | $ / shares</t>
  </si>
  <si>
    <t>Options outstanding, total intrinsic value | $</t>
  </si>
  <si>
    <t>Options outstanding, weighted average remaining contractual life</t>
  </si>
  <si>
    <t>6 years 1 month 6 days</t>
  </si>
  <si>
    <t>Stock-Based Compensation - Acquisitions (Details) $ / shares in Units, $ in Millions</t>
  </si>
  <si>
    <t>Jul. 09, 2019USD ($)shares</t>
  </si>
  <si>
    <t>Dec. 31, 2019$ / sharesshares</t>
  </si>
  <si>
    <t>Dec. 31, 2017shares</t>
  </si>
  <si>
    <t>Share-based Compensation Arrangement by Share-based Payment Award</t>
  </si>
  <si>
    <t>Stock awards outstanding (in shares)</t>
  </si>
  <si>
    <t>Red Hat, Inc. | Stock Awards</t>
  </si>
  <si>
    <t>Stock awards issued in connection with the acquisition (in shares)</t>
  </si>
  <si>
    <t>Stock awards issued in connection with the acquisition | $</t>
  </si>
  <si>
    <t>Share conversion ratio</t>
  </si>
  <si>
    <t>Stock awards weighted-average grant price (in dollars per share) | $ / shares</t>
  </si>
  <si>
    <t>Various other acquisition transactions | Stock Options</t>
  </si>
  <si>
    <t>Additional stock options outstanding in connection with acquisitions (in shares)</t>
  </si>
  <si>
    <t>Additional options outstanding, weighted-average exercise price (in dollars per share) | $ / shares</t>
  </si>
  <si>
    <t>Stock-Based Compensation - ESPP (Details) - Employee Stock Purchase Plan - USD ($)</t>
  </si>
  <si>
    <t>Discount on purchase of common stock (as a percent)</t>
  </si>
  <si>
    <t>5.00%</t>
  </si>
  <si>
    <t>Maximum percentage of payroll deductions on eligible compensation</t>
  </si>
  <si>
    <t>Maximum stock purchases by employees, value</t>
  </si>
  <si>
    <t>Maximum stock purchases by employees (in shares)</t>
  </si>
  <si>
    <t>Shares purchased by employees under the ESPP (in shares)</t>
  </si>
  <si>
    <t>Shares available for purchase (in shares)</t>
  </si>
  <si>
    <t>Retirement-Related Benefits - Defined Benefit Plans (Details)</t>
  </si>
  <si>
    <t>U.S. | Pension Plans | Personal Pension Plan (PPP)</t>
  </si>
  <si>
    <t>Defined Benefit Plans</t>
  </si>
  <si>
    <t>Period used in final pay formula that determines benefits</t>
  </si>
  <si>
    <t>Retirement-Related Benefits - Defined Contribution Plans (Details) - U.S.</t>
  </si>
  <si>
    <t>IBM 401(k) Plus Plan</t>
  </si>
  <si>
    <t>Defined Contribution Plans</t>
  </si>
  <si>
    <t>Employer's automatic contribution as a percentage of eligible compensation, lowest level defined</t>
  </si>
  <si>
    <t>Employer's automatic contribution as a percentage of eligible compensation, second level defined</t>
  </si>
  <si>
    <t>Employer's automatic contribution as a percentage of eligible compensation, highest level defined</t>
  </si>
  <si>
    <t>Service period after which employees receive automatic and matching contributions</t>
  </si>
  <si>
    <t>Nonqualified Plans | IBM Excess 401(k) Plus Plan</t>
  </si>
  <si>
    <t>Pension Plans | Qualified Plans | IBM 401(k) Plus Plan</t>
  </si>
  <si>
    <t>Maximum percentage, dollar-for-dollar match by entity to employee contribution of eligible compensation for employees</t>
  </si>
  <si>
    <t>6.00%</t>
  </si>
  <si>
    <t>Retirement-Related Benefits - All Retirement Plans Cost (Details) - USD ($) $ in Millions</t>
  </si>
  <si>
    <t>RETIREMENT-RELATED BENEFITS</t>
  </si>
  <si>
    <t>Defined contribution plans cost</t>
  </si>
  <si>
    <t>Pension Plans</t>
  </si>
  <si>
    <t>Total defined benefit plans (income)/cost</t>
  </si>
  <si>
    <t>Nonpension Postretirement Plans</t>
  </si>
  <si>
    <t>U.S. | Pension Plans</t>
  </si>
  <si>
    <t>U.S. | Nonpension Postretirement Plans</t>
  </si>
  <si>
    <t>Non-U.S. | Pension Plans</t>
  </si>
  <si>
    <t>Non-U.S. | Nonpension Postretirement Plans</t>
  </si>
  <si>
    <t>Personal Pension Plan (PPP) and Non-U.S. Defined Benefit Pension Plans | Pension Plans</t>
  </si>
  <si>
    <t>Personal Pension Plan (PPP) | U.S. | Pension Plans</t>
  </si>
  <si>
    <t>Retention Plan | Pension Plans</t>
  </si>
  <si>
    <t>Retention Plan | U.S. | Pension Plans</t>
  </si>
  <si>
    <t>IBM 401(k) Plus Plan and Non-U.S. Defined Contribution Plans</t>
  </si>
  <si>
    <t>IBM 401(k) Plus Plan and Non-U.S. Defined Contribution Plans | Non-U.S.</t>
  </si>
  <si>
    <t>IBM 401(k) Plus Plan | U.S.</t>
  </si>
  <si>
    <t>IBM Excess 401(k) Plus Plan</t>
  </si>
  <si>
    <t>IBM Excess 401(k) Plus Plan | U.S.</t>
  </si>
  <si>
    <t>Retirement-Related Benefits - PBO, APBO, FV of Plan Assets, Funded Status (Details) - USD ($) $ in Millions</t>
  </si>
  <si>
    <t>Overfunded plans</t>
  </si>
  <si>
    <t>Funded status of plan</t>
  </si>
  <si>
    <t>Benefit Obligations</t>
  </si>
  <si>
    <t>Fair Value of Plan Assets</t>
  </si>
  <si>
    <t>Funded Status</t>
  </si>
  <si>
    <t>Underfunded plans</t>
  </si>
  <si>
    <t>Percentage of plan funded</t>
  </si>
  <si>
    <t>93.00%</t>
  </si>
  <si>
    <t>Pension Plans | Qualified Plans</t>
  </si>
  <si>
    <t>102.00%</t>
  </si>
  <si>
    <t>U.S. | Underfunded plans</t>
  </si>
  <si>
    <t>U.S. | Pension Plans | Underfunded plans | Personal Pension Plan (PPP)</t>
  </si>
  <si>
    <t>Defined benefit plan, funding status</t>
  </si>
  <si>
    <t>us-gaap:UnfundedPlanMember</t>
  </si>
  <si>
    <t>U.S. | Pension Plans | Underfunded plans | Retention Plan</t>
  </si>
  <si>
    <t>U.S. | Pension Plans | Qualified Plans | Personal Pension Plan (PPP)</t>
  </si>
  <si>
    <t>107.00%</t>
  </si>
  <si>
    <t>U.S. | Pension Plans | Qualified Plans | Overfunded plans | Personal Pension Plan (PPP)</t>
  </si>
  <si>
    <t>U.S. | Nonpension Postretirement Plans | Underfunded plans</t>
  </si>
  <si>
    <t>Non-U.S. | Overfunded plans</t>
  </si>
  <si>
    <t>Non-U.S. | Underfunded plans</t>
  </si>
  <si>
    <t>Non-U.S. | Pension Plans | Qualified Plans | Overfunded plans</t>
  </si>
  <si>
    <t>Non-U.S. | Pension Plans | Qualified Plans | Underfunded plans</t>
  </si>
  <si>
    <t>Non-U.S. | Pension Plans | Nonqualified Plans | Underfunded plans</t>
  </si>
  <si>
    <t>Non-U.S. | Nonpension Postretirement Plans | Overfunded plans</t>
  </si>
  <si>
    <t>Non-U.S. | Nonpension Postretirement Plans | Underfunded plans</t>
  </si>
  <si>
    <t>Retirement-Related Benefits - Net Periodic Cost (Details) - USD ($) $ in Millions</t>
  </si>
  <si>
    <t>Components of net periodic (income)/cost of the retirement-related benefit plans</t>
  </si>
  <si>
    <t>Total net periodic pension / nonpension (income)/cost of defined benefit plans</t>
  </si>
  <si>
    <t>Interest cost</t>
  </si>
  <si>
    <t>Interest cost - income statement location</t>
  </si>
  <si>
    <t>ibm:OtherIncomeAndExpense</t>
  </si>
  <si>
    <t>Expected return on plan assets</t>
  </si>
  <si>
    <t>Expected return on plan assets - income statement location</t>
  </si>
  <si>
    <t>Amortization of prior service costs/(credits)</t>
  </si>
  <si>
    <t>Amortization of prior service costs/(credits) - income statement location</t>
  </si>
  <si>
    <t>Recognized actuarial losses</t>
  </si>
  <si>
    <t>Recognized actuarial losses - income statement location</t>
  </si>
  <si>
    <t>Service cost</t>
  </si>
  <si>
    <t>U.S. | Personal Pension Plan (PPP) | Pension Plans</t>
  </si>
  <si>
    <t>U.S. | Personal Pension Plan (PPP) | Pension Plans | Qualified Plans</t>
  </si>
  <si>
    <t>Average remaining life expectancy of inactive plan participants</t>
  </si>
  <si>
    <t>18 years</t>
  </si>
  <si>
    <t>Reduction to amortization expense as a result of change</t>
  </si>
  <si>
    <t>Amortization of transition assets</t>
  </si>
  <si>
    <t>Amortization of transition assets - income statement location</t>
  </si>
  <si>
    <t>Curtailments and settlements - income statement location</t>
  </si>
  <si>
    <t>Multi-employer plans</t>
  </si>
  <si>
    <t>Other costs/(credits)</t>
  </si>
  <si>
    <t>Other costs - income statement location</t>
  </si>
  <si>
    <t>Non-U.S. | Pension Plans | Litigation in United Kingdom regarding defined benefit plans</t>
  </si>
  <si>
    <t>Retirement-Related Benefits - Changes in Benefit Obligation and Plan Assets (Details) - USD ($) $ in Millions</t>
  </si>
  <si>
    <t>Pension Plans | U.S.</t>
  </si>
  <si>
    <t>Changes in benefit obligation</t>
  </si>
  <si>
    <t>Benefit obligation, balance at beginning of period</t>
  </si>
  <si>
    <t>Actuarial losses/(gains)</t>
  </si>
  <si>
    <t>Benefits paid from trust</t>
  </si>
  <si>
    <t>Direct benefit payments</t>
  </si>
  <si>
    <t>Benefit obligation, balance at end of period</t>
  </si>
  <si>
    <t>Change in plan assets</t>
  </si>
  <si>
    <t>Fair value of plan assets, balance at beginning of period</t>
  </si>
  <si>
    <t>Actual return on plan assets</t>
  </si>
  <si>
    <t>Fair value of plan assets, balance at end of period</t>
  </si>
  <si>
    <t>Funded status</t>
  </si>
  <si>
    <t>Pension Plans | Non-U.S.</t>
  </si>
  <si>
    <t>Plan participants' contributions</t>
  </si>
  <si>
    <t>Acquisitions/divestitures, net</t>
  </si>
  <si>
    <t>Foreign exchange impact</t>
  </si>
  <si>
    <t>Amendments/curtailments/settlements/other</t>
  </si>
  <si>
    <t>Employer contributions</t>
  </si>
  <si>
    <t>Plan participant's contributions</t>
  </si>
  <si>
    <t>Nonpension Postretirement Plans | U.S.</t>
  </si>
  <si>
    <t>Nonpension Postretirement Plans | Non-U.S.</t>
  </si>
  <si>
    <t>Retirement-Related Benefits - Net Funded Status (Details) - USD ($) $ in Millions</t>
  </si>
  <si>
    <t>Net funded status recognized in the Consolidated Statement of Financial Position</t>
  </si>
  <si>
    <t>Prepaid pension assets</t>
  </si>
  <si>
    <t>Current liabilities - compensation and benefits</t>
  </si>
  <si>
    <t>Noncurrent liabilities - retirement and nonpension postretirement benefit obligations</t>
  </si>
  <si>
    <t>Funded Status-net</t>
  </si>
  <si>
    <t>Retirement-Related Benefits - OCI and AOCI (Details) - USD ($) $ in Millions</t>
  </si>
  <si>
    <t>Changes in AOCI for retirement-related benefits</t>
  </si>
  <si>
    <t>Current period loss/(gain)</t>
  </si>
  <si>
    <t>Amortization of net loss included in net periodic (income)/cost</t>
  </si>
  <si>
    <t>Current period prior service costs/(credits)</t>
  </si>
  <si>
    <t>Amortization of prior service (costs)/credits included in net periodic (income)/cost</t>
  </si>
  <si>
    <t>Net loss at beginning of period</t>
  </si>
  <si>
    <t>Net loss at end of period</t>
  </si>
  <si>
    <t>Prior service costs/(credits) at beginning of period</t>
  </si>
  <si>
    <t>Prior service costs/(credits) at end of period</t>
  </si>
  <si>
    <t>Total loss recognized in accumulated other comprehensive income/(loss)</t>
  </si>
  <si>
    <t>Curtailments, settlements and other</t>
  </si>
  <si>
    <t>Transition (assets)/liabilities at beginning of period</t>
  </si>
  <si>
    <t>Amortization of transition assets/(liabilities) included in net periodic (income)/cost</t>
  </si>
  <si>
    <t>Transition (assets)/liabilities at end of period</t>
  </si>
  <si>
    <t>Lloyds Pension Group Trustees v Lloyds Bank | Pension Plans | UK</t>
  </si>
  <si>
    <t>Increase in PBO recorded as prior service cost, as percentage of total PBO</t>
  </si>
  <si>
    <t>Retirement-Related Benefits - Assumptions (Details) - USD ($) $ in Millions</t>
  </si>
  <si>
    <t>Dec. 31, 2020</t>
  </si>
  <si>
    <t>Discount Rate</t>
  </si>
  <si>
    <t>Discount rate (U.S. DB pension plans)</t>
  </si>
  <si>
    <t>Benefit obligations (all plans)</t>
  </si>
  <si>
    <t>Expected Long-Term Returns on Plan Assets</t>
  </si>
  <si>
    <t>Expected long-term return on plan assets (U.S. DB pension plans)</t>
  </si>
  <si>
    <t>Interest Crediting Rate</t>
  </si>
  <si>
    <t>Interest crediting rate (PPP)</t>
  </si>
  <si>
    <t>Period over which changes in fair value of plan assets recognized</t>
  </si>
  <si>
    <t>Weighted-average assumptions used to measure net periodic (income)/cost for the year ended December 31</t>
  </si>
  <si>
    <t>Discount rate</t>
  </si>
  <si>
    <t>4.10%</t>
  </si>
  <si>
    <t>3.40%</t>
  </si>
  <si>
    <t>3.80%</t>
  </si>
  <si>
    <t>Expected long-term returns on plan assets</t>
  </si>
  <si>
    <t>5.25%</t>
  </si>
  <si>
    <t>5.75%</t>
  </si>
  <si>
    <t>Interest crediting rate</t>
  </si>
  <si>
    <t>3.60%</t>
  </si>
  <si>
    <t>Weighted-average assumptions used to measure benefit obligations at December 31</t>
  </si>
  <si>
    <t>3.10%</t>
  </si>
  <si>
    <t>PBO, Discount rate impact</t>
  </si>
  <si>
    <t>Pension Plans | U.S. | Expected</t>
  </si>
  <si>
    <t>Pension Plans | U.S. | Personal Pension Plan (PPP)</t>
  </si>
  <si>
    <t>Period of interest rate added to average interest from August to October</t>
  </si>
  <si>
    <t>Percentage interest rate added to average interest from August to October of the one-year U.S. Treasury Constant Maturity yield for computation of interest crediting rate (as a percent)</t>
  </si>
  <si>
    <t>1.85%</t>
  </si>
  <si>
    <t>1.76%</t>
  </si>
  <si>
    <t>1.80%</t>
  </si>
  <si>
    <t>4.38%</t>
  </si>
  <si>
    <t>3.62%</t>
  </si>
  <si>
    <t>3.77%</t>
  </si>
  <si>
    <t>Rate of compensation increase</t>
  </si>
  <si>
    <t>2.18%</t>
  </si>
  <si>
    <t>2.41%</t>
  </si>
  <si>
    <t>2.45%</t>
  </si>
  <si>
    <t>0.59%</t>
  </si>
  <si>
    <t>1.19%</t>
  </si>
  <si>
    <t>0.28%</t>
  </si>
  <si>
    <t>Pension Plans | Non-U.S. | Expected</t>
  </si>
  <si>
    <t>3.90%</t>
  </si>
  <si>
    <t>APBO, Discount rate impact</t>
  </si>
  <si>
    <t>7.48%</t>
  </si>
  <si>
    <t>7.28%</t>
  </si>
  <si>
    <t>8.26%</t>
  </si>
  <si>
    <t>8.64%</t>
  </si>
  <si>
    <t>8.91%</t>
  </si>
  <si>
    <t>10.47%</t>
  </si>
  <si>
    <t>4.98%</t>
  </si>
  <si>
    <t>Retiree Health Benefits</t>
  </si>
  <si>
    <t>Healthcare Cost Trend Rate</t>
  </si>
  <si>
    <t>Health care cost trend rate assumed for next fiscal year</t>
  </si>
  <si>
    <t>Ultimate healthcare cost trend rate</t>
  </si>
  <si>
    <t>Period for ultimate trend rate</t>
  </si>
  <si>
    <t>U.S. DB and nonpension plans | U.S.</t>
  </si>
  <si>
    <t>Rate of Compensation Increases and Mortality Rate</t>
  </si>
  <si>
    <t>PBO, Mortality assumptions impact</t>
  </si>
  <si>
    <t>Retirement-Related Benefits - Investment Strategy (Details) - Pension Plans - USD ($) $ in Millions</t>
  </si>
  <si>
    <t>Investment Policies And Strategies</t>
  </si>
  <si>
    <t>Fair Value of plan assets</t>
  </si>
  <si>
    <t>U.S. | Personal Pension Plan (PPP) | Qualified Plans</t>
  </si>
  <si>
    <t>U.S. | Personal Pension Plan (PPP) | Qualified Plans | Equity securities</t>
  </si>
  <si>
    <t>Target allocation (as a percent)</t>
  </si>
  <si>
    <t>12.00%</t>
  </si>
  <si>
    <t>U.S. | Personal Pension Plan (PPP) | Qualified Plans | Fixed-income securities</t>
  </si>
  <si>
    <t>80.00%</t>
  </si>
  <si>
    <t>U.S. | Personal Pension Plan (PPP) | Qualified Plans | Real estate</t>
  </si>
  <si>
    <t>U.S. | Personal Pension Plan (PPP) | Qualified Plans | Other investments</t>
  </si>
  <si>
    <t>U.S. | Personal Pension Plan (PPP) | Qualified Plans | Private equities and private real estate investments</t>
  </si>
  <si>
    <t>Commitments for future investments in private markets</t>
  </si>
  <si>
    <t>Non-U.S. | Maximum</t>
  </si>
  <si>
    <t>Percentage of board members, elected by employees and retirees for managing investments (as a percent)</t>
  </si>
  <si>
    <t>Non-U.S. | Equity securities</t>
  </si>
  <si>
    <t>20.00%</t>
  </si>
  <si>
    <t>Non-U.S. | Fixed-income securities</t>
  </si>
  <si>
    <t>71.00%</t>
  </si>
  <si>
    <t>Non-U.S. | Real estate</t>
  </si>
  <si>
    <t>Non-U.S. | Other investments</t>
  </si>
  <si>
    <t>Retirement-Related Benefits - Plan Assets (Details) - USD ($) $ in Millions</t>
  </si>
  <si>
    <t>Fair value of plan assets</t>
  </si>
  <si>
    <t>Pension Plans | U.S. | Corporate bonds</t>
  </si>
  <si>
    <t>Value of IBM securities included in plan assets</t>
  </si>
  <si>
    <t>Percentage of IBM securities included in plan assets</t>
  </si>
  <si>
    <t>0.07%</t>
  </si>
  <si>
    <t>Pension Plans | U.S. | Qualified Plans | Personal Pension Plan (PPP)</t>
  </si>
  <si>
    <t>Subtotal</t>
  </si>
  <si>
    <t>Investments measured at net asset value using the NAV expedient</t>
  </si>
  <si>
    <t>Pension Plans | U.S. | Qualified Plans | Personal Pension Plan (PPP) | Equity securities</t>
  </si>
  <si>
    <t>0.004%</t>
  </si>
  <si>
    <t>Pension Plans | U.S. | Qualified Plans | Personal Pension Plan (PPP) | Equity mutual funds</t>
  </si>
  <si>
    <t>Pension Plans | U.S. | Qualified Plans | Personal Pension Plan (PPP) | Government and related</t>
  </si>
  <si>
    <t>Pension Plans | U.S. | Qualified Plans | Personal Pension Plan (PPP) | Corporate bonds</t>
  </si>
  <si>
    <t>Pension Plans | U.S. | Qualified Plans | Personal Pension Plan (PPP) | Mortgage and asset-backed securities</t>
  </si>
  <si>
    <t>Pension Plans | U.S. | Qualified Plans | Personal Pension Plan (PPP) | Fixed income mutual funds</t>
  </si>
  <si>
    <t>Pension Plans | U.S. | Qualified Plans | Personal Pension Plan (PPP) | Cash and short-term investments</t>
  </si>
  <si>
    <t>Pension Plans | U.S. | Qualified Plans | Personal Pension Plan (PPP) | Derivatives</t>
  </si>
  <si>
    <t>Pension Plans | U.S. | Qualified Plans | Personal Pension Plan (PPP) | Level 1</t>
  </si>
  <si>
    <t>Pension Plans | U.S. | Qualified Plans | Personal Pension Plan (PPP) | Level 1 | Equity securities</t>
  </si>
  <si>
    <t>Pension Plans | U.S. | Qualified Plans | Personal Pension Plan (PPP) | Level 1 | Equity mutual funds</t>
  </si>
  <si>
    <t>Pension Plans | U.S. | Qualified Plans | Personal Pension Plan (PPP) | Level 1 | Fixed income mutual funds</t>
  </si>
  <si>
    <t>Pension Plans | U.S. | Qualified Plans | Personal Pension Plan (PPP) | Level 1 | Cash and short-term investments</t>
  </si>
  <si>
    <t>Pension Plans | U.S. | Qualified Plans | Personal Pension Plan (PPP) | Level 1 | Derivatives</t>
  </si>
  <si>
    <t>Pension Plans | U.S. | Qualified Plans | Personal Pension Plan (PPP) | Level 2</t>
  </si>
  <si>
    <t>Pension Plans | U.S. | Qualified Plans | Personal Pension Plan (PPP) | Level 2 | Government and related</t>
  </si>
  <si>
    <t>Pension Plans | U.S. | Qualified Plans | Personal Pension Plan (PPP) | Level 2 | Corporate bonds</t>
  </si>
  <si>
    <t>Pension Plans | U.S. | Qualified Plans | Personal Pension Plan (PPP) | Level 2 | Mortgage and asset-backed securities</t>
  </si>
  <si>
    <t>Pension Plans | U.S. | Qualified Plans | Personal Pension Plan (PPP) | Level 2 | Cash and short-term investments</t>
  </si>
  <si>
    <t>Pension Plans | U.S. | Qualified Plans | Personal Pension Plan (PPP) | Level 2 | Derivatives</t>
  </si>
  <si>
    <t>Pension Plans | U.S. | Qualified Plans | Personal Pension Plan (PPP) | Level 3</t>
  </si>
  <si>
    <t>Pension Plans | U.S. | Qualified Plans | Personal Pension Plan (PPP) | Level 3 | Corporate bonds</t>
  </si>
  <si>
    <t>Pension Plans | U.S. | Qualified Plans | Personal Pension Plan (PPP) | Level 3 | Mortgage and asset-backed securities</t>
  </si>
  <si>
    <t>Pension Plans | Non-U.S. | Equity securities</t>
  </si>
  <si>
    <t>0.02%</t>
  </si>
  <si>
    <t>0.03%</t>
  </si>
  <si>
    <t>Pension Plans | Non-U.S. | Equity mutual funds</t>
  </si>
  <si>
    <t>Pension Plans | Non-U.S. | Government and related</t>
  </si>
  <si>
    <t>Pension Plans | Non-U.S. | Corporate bonds</t>
  </si>
  <si>
    <t>0.007%</t>
  </si>
  <si>
    <t>Pension Plans | Non-U.S. | Mortgage and asset-backed securities</t>
  </si>
  <si>
    <t>Pension Plans | Non-U.S. | Fixed income mutual funds</t>
  </si>
  <si>
    <t>Pension Plans | Non-U.S. | Insurance contracts</t>
  </si>
  <si>
    <t>Pension Plans | Non-U.S. | Cash and short-term investments</t>
  </si>
  <si>
    <t>Pension Plans | Non-U.S. | Real estate</t>
  </si>
  <si>
    <t>Pension Plans | Non-U.S. | Derivatives</t>
  </si>
  <si>
    <t>Pension Plans | Non-U.S. | Other mutual funds</t>
  </si>
  <si>
    <t>Pension Plans | Non-U.S. | Level 1</t>
  </si>
  <si>
    <t>Pension Plans | Non-U.S. | Level 1 | Equity securities</t>
  </si>
  <si>
    <t>Pension Plans | Non-U.S. | Level 1 | Equity mutual funds</t>
  </si>
  <si>
    <t>Pension Plans | Non-U.S. | Level 1 | Government and related</t>
  </si>
  <si>
    <t>Pension Plans | Non-U.S. | Level 1 | Fixed income mutual funds</t>
  </si>
  <si>
    <t>Pension Plans | Non-U.S. | Level 1 | Cash and short-term investments</t>
  </si>
  <si>
    <t>Pension Plans | Non-U.S. | Level 1 | Derivatives</t>
  </si>
  <si>
    <t>Pension Plans | Non-U.S. | Level 1 | Other mutual funds</t>
  </si>
  <si>
    <t>Pension Plans | Non-U.S. | Level 2</t>
  </si>
  <si>
    <t>Pension Plans | Non-U.S. | Level 2 | Equity securities</t>
  </si>
  <si>
    <t>Pension Plans | Non-U.S. | Level 2 | Equity mutual funds</t>
  </si>
  <si>
    <t>Pension Plans | Non-U.S. | Level 2 | Government and related</t>
  </si>
  <si>
    <t>Pension Plans | Non-U.S. | Level 2 | Corporate bonds</t>
  </si>
  <si>
    <t>Pension Plans | Non-U.S. | Level 2 | Mortgage and asset-backed securities</t>
  </si>
  <si>
    <t>Pension Plans | Non-U.S. | Level 2 | Insurance contracts</t>
  </si>
  <si>
    <t>Pension Plans | Non-U.S. | Level 2 | Cash and short-term investments</t>
  </si>
  <si>
    <t>Pension Plans | Non-U.S. | Level 2 | Derivatives</t>
  </si>
  <si>
    <t>Pension Plans | Non-U.S. | Level 2 | Other mutual funds</t>
  </si>
  <si>
    <t>Pension Plans | Non-U.S. | Level 3</t>
  </si>
  <si>
    <t>Pension Plans | Non-U.S. | Level 3 | Equity securities</t>
  </si>
  <si>
    <t>Pension Plans | Non-U.S. | Level 3 | Government and related</t>
  </si>
  <si>
    <t>Pension Plans | Non-U.S. | Level 3 | Corporate bonds</t>
  </si>
  <si>
    <t>Pension Plans | Non-U.S. | Level 3 | Real estate</t>
  </si>
  <si>
    <t>Retirement-Related Benefits - Level 3 Reconciliation (Details) - Pension Plans - USD ($) $ in Millions</t>
  </si>
  <si>
    <t>Level 3 | U.S. | Personal Pension Plan (PPP) | Qualified Plans</t>
  </si>
  <si>
    <t>Return on assets held at end of year</t>
  </si>
  <si>
    <t>Return on assets sold during the year</t>
  </si>
  <si>
    <t>Purchases, sales and settlements, net</t>
  </si>
  <si>
    <t>Transfers, net</t>
  </si>
  <si>
    <t>Level 3 | U.S. | Personal Pension Plan (PPP) | Qualified Plans | Corporate bonds</t>
  </si>
  <si>
    <t>Level 3 | U.S. | Personal Pension Plan (PPP) | Qualified Plans | Mortgage and asset-backed securities</t>
  </si>
  <si>
    <t>Level 3 | Non-U.S.</t>
  </si>
  <si>
    <t>Level 3 | Non-U.S. | Government and related</t>
  </si>
  <si>
    <t>Level 3 | Non-U.S. | Real estate</t>
  </si>
  <si>
    <t>Retirement-Related Benefits - Contributions and Direct Benefit Payments (Details) - USD ($) $ in Millions</t>
  </si>
  <si>
    <t>Defined Benefit Plan Disclosure [Line Items]</t>
  </si>
  <si>
    <t>Contributions by employer - Noncash</t>
  </si>
  <si>
    <t>Multi-employer Plans</t>
  </si>
  <si>
    <t>Non-U.S. DB plans</t>
  </si>
  <si>
    <t>DC plans</t>
  </si>
  <si>
    <t>Direct Benefit Payments</t>
  </si>
  <si>
    <t>Retirement-Related Benefits - Contributions, Defined Benefit Pension Plans (Details) - USD ($) $ in Millions</t>
  </si>
  <si>
    <t>Pension Contributions</t>
  </si>
  <si>
    <t>Pension Plans, Including Multi-employer Plans | Non-U.S.</t>
  </si>
  <si>
    <t>Estimated cash contributions to the defined benefit plans in next fiscal year</t>
  </si>
  <si>
    <t>Retirement-Related Benefits - Expected Benefit Payments (Details) $ in Millions</t>
  </si>
  <si>
    <t>Expected Benefit Payments</t>
  </si>
  <si>
    <t>Expected benefit payments, 2020</t>
  </si>
  <si>
    <t>Expected benefit payments, 2021</t>
  </si>
  <si>
    <t>Expected benefit payments, 2022</t>
  </si>
  <si>
    <t>Expected benefit payments, 2023</t>
  </si>
  <si>
    <t>Expected benefit payments, 2024</t>
  </si>
  <si>
    <t>Expected benefit payments, 2025-2029</t>
  </si>
  <si>
    <t>U.S. | Pension Plans | Qualified Plans</t>
  </si>
  <si>
    <t>U.S. | Pension Plans | Nonqualified Plans</t>
  </si>
  <si>
    <t>Non-U.S. | Pension Plans | Qualified Plans</t>
  </si>
  <si>
    <t>Non-U.S. | Pension Plans | Nonqualified Plans</t>
  </si>
  <si>
    <t>Non-U.S. | Nonpension Postretirement Plans | Qualified Plans</t>
  </si>
  <si>
    <t>Non-U.S. | Nonpension Postretirement Plans | Nonqualified Plans</t>
  </si>
  <si>
    <t>Retirement-Related Benefits - ABO and APBO in Excess of Plan Assets (Details) - USD ($) $ in Millions</t>
  </si>
  <si>
    <t>Defined Benefit Plan, Pension and Non-Pension Plans with Accumulated Benefit Obligations in Excess of Plan Assets</t>
  </si>
  <si>
    <t>Plans with PBO in excess of plan assets, Benefit Obligation</t>
  </si>
  <si>
    <t>Plans with PBO in excess of plan assets, Plan Assets</t>
  </si>
  <si>
    <t>Plans with ABO in excess of plan assets, Benefit Obligation</t>
  </si>
  <si>
    <t>Plans with ABO in excess of plan assets, Plan Assets</t>
  </si>
  <si>
    <t>Plans with assets in excess of PBO, Benefit Obligation</t>
  </si>
  <si>
    <t>Plans with assets in excess of PBO, Plan Assets</t>
  </si>
  <si>
    <t>Plans with APBO in excess of plan assets, Benefit Obligation</t>
  </si>
  <si>
    <t>Plans with APBO in excess of plan assets, Plan Assets</t>
  </si>
  <si>
    <t>Plans with plan assets in excess of APBO, Benefit Obligation</t>
  </si>
  <si>
    <t>Plans with plan assets in excess of APBO, Plan Assets</t>
  </si>
  <si>
    <t>Subsequent Events (Details) - Subsequent event - USD ($) $ / shares in Units, $ in Millions</t>
  </si>
  <si>
    <t>Feb. 11, 2020</t>
  </si>
  <si>
    <t>Feb. 03, 2020</t>
  </si>
  <si>
    <t>Jan. 28, 2020</t>
  </si>
  <si>
    <t>Dividend declared, date</t>
  </si>
  <si>
    <t>Jan. 28,
		2020</t>
  </si>
  <si>
    <t>Dividend declared (in dollars per share)</t>
  </si>
  <si>
    <t>Dividend payable, date</t>
  </si>
  <si>
    <t>Mar. 10,
		2020</t>
  </si>
  <si>
    <t>Shareholders of record, date</t>
  </si>
  <si>
    <t>Feb. 10,
		2020</t>
  </si>
  <si>
    <t>Fixed rate debt due in 2021</t>
  </si>
  <si>
    <t>Outstanding debt</t>
  </si>
  <si>
    <t>Aggregate principal redeemed (as a percent)</t>
  </si>
  <si>
    <t>Fixed rate debt due in 2021 | Expected</t>
  </si>
  <si>
    <t>Loss upon redemption on notes</t>
  </si>
  <si>
    <t>8 to 20 years fixed-rate notes | Euros</t>
  </si>
  <si>
    <t>Notes issued</t>
  </si>
  <si>
    <t>8 to 20 years fixed-rate notes | Euros | Minimum</t>
  </si>
  <si>
    <t>Term of debt instrument</t>
  </si>
  <si>
    <t>8 years</t>
  </si>
  <si>
    <t>8 to 20 years fixed-rate notes | Euros | Maximum</t>
  </si>
  <si>
    <t>1.20%</t>
  </si>
  <si>
    <t>SCHEDULE II VALUATION AND QUALIFYING ACCOUNTS AND RESERVES (Details) - USD ($) $ in Millions</t>
  </si>
  <si>
    <t>Allowance for Credit Losses - Current</t>
  </si>
  <si>
    <t>Movement in Valuation and Qualifying Accounts and Reserves</t>
  </si>
  <si>
    <t>Balance at Beginning of Period</t>
  </si>
  <si>
    <t>Additions / (Deductions), charged to expense and cost accounts</t>
  </si>
  <si>
    <t>Balance at End of Period</t>
  </si>
  <si>
    <t>Allowance for Credit Losses - Noncurrent</t>
  </si>
  <si>
    <t>Allowance For Inventory Losses</t>
  </si>
  <si>
    <t>Revenue Based Provisions</t>
  </si>
  <si>
    <t>Additions / (Deductions), charged to revenue accou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5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42</v>
      </c>
    </row>
    <row r="24" spans="1:4">
      <c r="A24" s="4" t="s">
        <v>43</v>
      </c>
      <c r="B24" s="4" t="s">
        <v>11</v>
      </c>
    </row>
    <row r="25" spans="1:4">
      <c r="A25" s="4" t="s">
        <v>44</v>
      </c>
      <c r="B25" s="4" t="s">
        <v>45</v>
      </c>
    </row>
    <row r="26" spans="1:4">
      <c r="A26" s="4" t="s">
        <v>46</v>
      </c>
      <c r="B26" s="4" t="s">
        <v>11</v>
      </c>
    </row>
    <row r="27" spans="1:4">
      <c r="A27" s="4" t="s">
        <v>47</v>
      </c>
      <c r="B27" s="4" t="s">
        <v>11</v>
      </c>
    </row>
    <row r="28" spans="1:4">
      <c r="A28" s="4" t="s">
        <v>48</v>
      </c>
      <c r="B28" s="4" t="s">
        <v>11</v>
      </c>
    </row>
    <row r="29" spans="1:4">
      <c r="A29" s="4" t="s">
        <v>49</v>
      </c>
      <c r="C29" s="5" t="n">
        <v>888408023</v>
      </c>
    </row>
    <row r="30" spans="1:4">
      <c r="A30" s="4" t="s">
        <v>50</v>
      </c>
      <c r="D30" s="6" t="n">
        <v>122.1</v>
      </c>
    </row>
    <row r="31" spans="1:4">
      <c r="A31" s="4" t="s">
        <v>51</v>
      </c>
      <c r="B31" s="4" t="s">
        <v>52</v>
      </c>
    </row>
    <row r="32" spans="1:4">
      <c r="A32" s="4" t="s">
        <v>53</v>
      </c>
      <c r="B32" s="4" t="s">
        <v>54</v>
      </c>
    </row>
    <row r="33" spans="1:4">
      <c r="A33" s="4" t="s">
        <v>55</v>
      </c>
    </row>
    <row r="34" spans="1:4">
      <c r="A34" s="3" t="s">
        <v>5</v>
      </c>
    </row>
    <row r="35" spans="1:4">
      <c r="A35" s="4" t="s">
        <v>56</v>
      </c>
      <c r="B35" s="4" t="s">
        <v>57</v>
      </c>
    </row>
    <row r="36" spans="1:4">
      <c r="A36" s="4" t="s">
        <v>58</v>
      </c>
      <c r="B36" s="4" t="s">
        <v>59</v>
      </c>
    </row>
    <row r="37" spans="1:4">
      <c r="A37" s="4" t="s">
        <v>60</v>
      </c>
      <c r="B37" s="4" t="s">
        <v>61</v>
      </c>
    </row>
    <row r="38" spans="1:4">
      <c r="A38" s="4" t="s">
        <v>62</v>
      </c>
    </row>
    <row r="39" spans="1:4">
      <c r="A39" s="3" t="s">
        <v>5</v>
      </c>
    </row>
    <row r="40" spans="1:4">
      <c r="A40" s="4" t="s">
        <v>56</v>
      </c>
      <c r="B40" s="4" t="s">
        <v>63</v>
      </c>
    </row>
    <row r="41" spans="1:4">
      <c r="A41" s="4" t="s">
        <v>58</v>
      </c>
      <c r="B41" s="4" t="s">
        <v>64</v>
      </c>
    </row>
    <row r="42" spans="1:4">
      <c r="A42" s="4" t="s">
        <v>60</v>
      </c>
      <c r="B42" s="4" t="s">
        <v>61</v>
      </c>
    </row>
    <row r="43" spans="1:4">
      <c r="A43" s="4" t="s">
        <v>65</v>
      </c>
    </row>
    <row r="44" spans="1:4">
      <c r="A44" s="3" t="s">
        <v>5</v>
      </c>
    </row>
    <row r="45" spans="1:4">
      <c r="A45" s="4" t="s">
        <v>56</v>
      </c>
      <c r="B45" s="4" t="s">
        <v>66</v>
      </c>
    </row>
    <row r="46" spans="1:4">
      <c r="A46" s="4" t="s">
        <v>58</v>
      </c>
      <c r="B46" s="4" t="s">
        <v>67</v>
      </c>
    </row>
    <row r="47" spans="1:4">
      <c r="A47" s="4" t="s">
        <v>60</v>
      </c>
      <c r="B47" s="4" t="s">
        <v>61</v>
      </c>
    </row>
    <row r="48" spans="1:4">
      <c r="A48" s="4" t="s">
        <v>68</v>
      </c>
    </row>
    <row r="49" spans="1:4">
      <c r="A49" s="3" t="s">
        <v>5</v>
      </c>
    </row>
    <row r="50" spans="1:4">
      <c r="A50" s="4" t="s">
        <v>56</v>
      </c>
      <c r="B50" s="4" t="s">
        <v>69</v>
      </c>
    </row>
    <row r="51" spans="1:4">
      <c r="A51" s="4" t="s">
        <v>58</v>
      </c>
      <c r="B51" s="4" t="s">
        <v>70</v>
      </c>
    </row>
    <row r="52" spans="1:4">
      <c r="A52" s="4" t="s">
        <v>60</v>
      </c>
      <c r="B52" s="4" t="s">
        <v>61</v>
      </c>
    </row>
    <row r="53" spans="1:4">
      <c r="A53" s="4" t="s">
        <v>71</v>
      </c>
    </row>
    <row r="54" spans="1:4">
      <c r="A54" s="3" t="s">
        <v>5</v>
      </c>
    </row>
    <row r="55" spans="1:4">
      <c r="A55" s="4" t="s">
        <v>56</v>
      </c>
      <c r="B55" s="4" t="s">
        <v>72</v>
      </c>
    </row>
    <row r="56" spans="1:4">
      <c r="A56" s="4" t="s">
        <v>58</v>
      </c>
      <c r="B56" s="4" t="s">
        <v>73</v>
      </c>
    </row>
    <row r="57" spans="1:4">
      <c r="A57" s="4" t="s">
        <v>60</v>
      </c>
      <c r="B57" s="4" t="s">
        <v>61</v>
      </c>
    </row>
    <row r="58" spans="1:4">
      <c r="A58" s="4" t="s">
        <v>74</v>
      </c>
    </row>
    <row r="59" spans="1:4">
      <c r="A59" s="3" t="s">
        <v>5</v>
      </c>
    </row>
    <row r="60" spans="1:4">
      <c r="A60" s="4" t="s">
        <v>56</v>
      </c>
      <c r="B60" s="4" t="s">
        <v>75</v>
      </c>
    </row>
    <row r="61" spans="1:4">
      <c r="A61" s="4" t="s">
        <v>58</v>
      </c>
      <c r="B61" s="4" t="s">
        <v>76</v>
      </c>
    </row>
    <row r="62" spans="1:4">
      <c r="A62" s="4" t="s">
        <v>60</v>
      </c>
      <c r="B62" s="4" t="s">
        <v>61</v>
      </c>
    </row>
    <row r="63" spans="1:4">
      <c r="A63" s="4" t="s">
        <v>77</v>
      </c>
    </row>
    <row r="64" spans="1:4">
      <c r="A64" s="3" t="s">
        <v>5</v>
      </c>
    </row>
    <row r="65" spans="1:4">
      <c r="A65" s="4" t="s">
        <v>56</v>
      </c>
      <c r="B65" s="4" t="s">
        <v>78</v>
      </c>
    </row>
    <row r="66" spans="1:4">
      <c r="A66" s="4" t="s">
        <v>58</v>
      </c>
      <c r="B66" s="4" t="s">
        <v>79</v>
      </c>
    </row>
    <row r="67" spans="1:4">
      <c r="A67" s="4" t="s">
        <v>60</v>
      </c>
      <c r="B67" s="4" t="s">
        <v>61</v>
      </c>
    </row>
    <row r="68" spans="1:4">
      <c r="A68" s="4" t="s">
        <v>80</v>
      </c>
    </row>
    <row r="69" spans="1:4">
      <c r="A69" s="3" t="s">
        <v>5</v>
      </c>
    </row>
    <row r="70" spans="1:4">
      <c r="A70" s="4" t="s">
        <v>56</v>
      </c>
      <c r="B70" s="4" t="s">
        <v>81</v>
      </c>
    </row>
    <row r="71" spans="1:4">
      <c r="A71" s="4" t="s">
        <v>58</v>
      </c>
      <c r="B71" s="4" t="s">
        <v>82</v>
      </c>
    </row>
    <row r="72" spans="1:4">
      <c r="A72" s="4" t="s">
        <v>60</v>
      </c>
      <c r="B72" s="4" t="s">
        <v>61</v>
      </c>
    </row>
    <row r="73" spans="1:4">
      <c r="A73" s="4" t="s">
        <v>83</v>
      </c>
    </row>
    <row r="74" spans="1:4">
      <c r="A74" s="3" t="s">
        <v>5</v>
      </c>
    </row>
    <row r="75" spans="1:4">
      <c r="A75" s="4" t="s">
        <v>56</v>
      </c>
      <c r="B75" s="4" t="s">
        <v>84</v>
      </c>
    </row>
    <row r="76" spans="1:4">
      <c r="A76" s="4" t="s">
        <v>58</v>
      </c>
      <c r="B76" s="4" t="s">
        <v>85</v>
      </c>
    </row>
    <row r="77" spans="1:4">
      <c r="A77" s="4" t="s">
        <v>60</v>
      </c>
      <c r="B77" s="4" t="s">
        <v>61</v>
      </c>
    </row>
    <row r="78" spans="1:4">
      <c r="A78" s="4" t="s">
        <v>86</v>
      </c>
    </row>
    <row r="79" spans="1:4">
      <c r="A79" s="3" t="s">
        <v>5</v>
      </c>
    </row>
    <row r="80" spans="1:4">
      <c r="A80" s="4" t="s">
        <v>56</v>
      </c>
      <c r="B80" s="4" t="s">
        <v>87</v>
      </c>
    </row>
    <row r="81" spans="1:4">
      <c r="A81" s="4" t="s">
        <v>58</v>
      </c>
      <c r="B81" s="4" t="s">
        <v>88</v>
      </c>
    </row>
    <row r="82" spans="1:4">
      <c r="A82" s="4" t="s">
        <v>60</v>
      </c>
      <c r="B82" s="4" t="s">
        <v>61</v>
      </c>
    </row>
    <row r="83" spans="1:4">
      <c r="A83" s="4" t="s">
        <v>89</v>
      </c>
    </row>
    <row r="84" spans="1:4">
      <c r="A84" s="3" t="s">
        <v>5</v>
      </c>
    </row>
    <row r="85" spans="1:4">
      <c r="A85" s="4" t="s">
        <v>56</v>
      </c>
      <c r="B85" s="4" t="s">
        <v>90</v>
      </c>
    </row>
    <row r="86" spans="1:4">
      <c r="A86" s="4" t="s">
        <v>58</v>
      </c>
      <c r="B86" s="4" t="s">
        <v>91</v>
      </c>
    </row>
    <row r="87" spans="1:4">
      <c r="A87" s="4" t="s">
        <v>60</v>
      </c>
      <c r="B87" s="4" t="s">
        <v>61</v>
      </c>
    </row>
    <row r="88" spans="1:4">
      <c r="A88" s="4" t="s">
        <v>92</v>
      </c>
    </row>
    <row r="89" spans="1:4">
      <c r="A89" s="3" t="s">
        <v>5</v>
      </c>
    </row>
    <row r="90" spans="1:4">
      <c r="A90" s="4" t="s">
        <v>56</v>
      </c>
      <c r="B90" s="4" t="s">
        <v>93</v>
      </c>
    </row>
    <row r="91" spans="1:4">
      <c r="A91" s="4" t="s">
        <v>58</v>
      </c>
      <c r="B91" s="4" t="s">
        <v>94</v>
      </c>
    </row>
    <row r="92" spans="1:4">
      <c r="A92" s="4" t="s">
        <v>60</v>
      </c>
      <c r="B92" s="4" t="s">
        <v>61</v>
      </c>
    </row>
    <row r="93" spans="1:4">
      <c r="A93" s="4" t="s">
        <v>95</v>
      </c>
    </row>
    <row r="94" spans="1:4">
      <c r="A94" s="3" t="s">
        <v>5</v>
      </c>
    </row>
    <row r="95" spans="1:4">
      <c r="A95" s="4" t="s">
        <v>56</v>
      </c>
      <c r="B95" s="4" t="s">
        <v>96</v>
      </c>
    </row>
    <row r="96" spans="1:4">
      <c r="A96" s="4" t="s">
        <v>58</v>
      </c>
      <c r="B96" s="4" t="s">
        <v>97</v>
      </c>
    </row>
    <row r="97" spans="1:4">
      <c r="A97" s="4" t="s">
        <v>60</v>
      </c>
      <c r="B97" s="4" t="s">
        <v>61</v>
      </c>
    </row>
    <row r="98" spans="1:4">
      <c r="A98" s="4" t="s">
        <v>98</v>
      </c>
    </row>
    <row r="99" spans="1:4">
      <c r="A99" s="3" t="s">
        <v>5</v>
      </c>
    </row>
    <row r="100" spans="1:4">
      <c r="A100" s="4" t="s">
        <v>56</v>
      </c>
      <c r="B100" s="4" t="s">
        <v>99</v>
      </c>
    </row>
    <row r="101" spans="1:4">
      <c r="A101" s="4" t="s">
        <v>58</v>
      </c>
      <c r="B101" s="4" t="s">
        <v>100</v>
      </c>
    </row>
    <row r="102" spans="1:4">
      <c r="A102" s="4" t="s">
        <v>60</v>
      </c>
      <c r="B102" s="4" t="s">
        <v>61</v>
      </c>
    </row>
    <row r="103" spans="1:4">
      <c r="A103" s="4" t="s">
        <v>101</v>
      </c>
    </row>
    <row r="104" spans="1:4">
      <c r="A104" s="3" t="s">
        <v>5</v>
      </c>
    </row>
    <row r="105" spans="1:4">
      <c r="A105" s="4" t="s">
        <v>56</v>
      </c>
      <c r="B105" s="4" t="s">
        <v>102</v>
      </c>
    </row>
    <row r="106" spans="1:4">
      <c r="A106" s="4" t="s">
        <v>58</v>
      </c>
      <c r="B106" s="4" t="s">
        <v>103</v>
      </c>
    </row>
    <row r="107" spans="1:4">
      <c r="A107" s="4" t="s">
        <v>60</v>
      </c>
      <c r="B107" s="4" t="s">
        <v>61</v>
      </c>
    </row>
    <row r="108" spans="1:4">
      <c r="A108" s="4" t="s">
        <v>104</v>
      </c>
    </row>
    <row r="109" spans="1:4">
      <c r="A109" s="3" t="s">
        <v>5</v>
      </c>
    </row>
    <row r="110" spans="1:4">
      <c r="A110" s="4" t="s">
        <v>56</v>
      </c>
      <c r="B110" s="4" t="s">
        <v>105</v>
      </c>
    </row>
    <row r="111" spans="1:4">
      <c r="A111" s="4" t="s">
        <v>58</v>
      </c>
      <c r="B111" s="4" t="s">
        <v>106</v>
      </c>
    </row>
    <row r="112" spans="1:4">
      <c r="A112" s="4" t="s">
        <v>60</v>
      </c>
      <c r="B112" s="4" t="s">
        <v>61</v>
      </c>
    </row>
    <row r="113" spans="1:4">
      <c r="A113" s="4" t="s">
        <v>107</v>
      </c>
    </row>
    <row r="114" spans="1:4">
      <c r="A114" s="3" t="s">
        <v>5</v>
      </c>
    </row>
    <row r="115" spans="1:4">
      <c r="A115" s="4" t="s">
        <v>56</v>
      </c>
      <c r="B115" s="4" t="s">
        <v>108</v>
      </c>
    </row>
    <row r="116" spans="1:4">
      <c r="A116" s="4" t="s">
        <v>58</v>
      </c>
      <c r="B116" s="4" t="s">
        <v>109</v>
      </c>
    </row>
    <row r="117" spans="1:4">
      <c r="A117" s="4" t="s">
        <v>60</v>
      </c>
      <c r="B117" s="4" t="s">
        <v>61</v>
      </c>
    </row>
    <row r="118" spans="1:4">
      <c r="A118" s="4" t="s">
        <v>110</v>
      </c>
    </row>
    <row r="119" spans="1:4">
      <c r="A119" s="3" t="s">
        <v>5</v>
      </c>
    </row>
    <row r="120" spans="1:4">
      <c r="A120" s="4" t="s">
        <v>56</v>
      </c>
      <c r="B120" s="4" t="s">
        <v>111</v>
      </c>
    </row>
    <row r="121" spans="1:4">
      <c r="A121" s="4" t="s">
        <v>58</v>
      </c>
      <c r="B121" s="4" t="s">
        <v>112</v>
      </c>
    </row>
    <row r="122" spans="1:4">
      <c r="A122" s="4" t="s">
        <v>60</v>
      </c>
      <c r="B122" s="4" t="s">
        <v>61</v>
      </c>
    </row>
    <row r="123" spans="1:4">
      <c r="A123" s="4" t="s">
        <v>113</v>
      </c>
    </row>
    <row r="124" spans="1:4">
      <c r="A124" s="3" t="s">
        <v>5</v>
      </c>
    </row>
    <row r="125" spans="1:4">
      <c r="A125" s="4" t="s">
        <v>56</v>
      </c>
      <c r="B125" s="4" t="s">
        <v>114</v>
      </c>
    </row>
    <row r="126" spans="1:4">
      <c r="A126" s="4" t="s">
        <v>58</v>
      </c>
      <c r="B126" s="4" t="s">
        <v>115</v>
      </c>
    </row>
    <row r="127" spans="1:4">
      <c r="A127" s="4" t="s">
        <v>60</v>
      </c>
      <c r="B127" s="4" t="s">
        <v>61</v>
      </c>
    </row>
    <row r="128" spans="1:4">
      <c r="A128" s="4" t="s">
        <v>116</v>
      </c>
    </row>
    <row r="129" spans="1:4">
      <c r="A129" s="3" t="s">
        <v>5</v>
      </c>
    </row>
    <row r="130" spans="1:4">
      <c r="A130" s="4" t="s">
        <v>56</v>
      </c>
      <c r="B130" s="4" t="s">
        <v>117</v>
      </c>
    </row>
    <row r="131" spans="1:4">
      <c r="A131" s="4" t="s">
        <v>58</v>
      </c>
      <c r="B131" s="4" t="s">
        <v>118</v>
      </c>
    </row>
    <row r="132" spans="1:4">
      <c r="A132" s="4" t="s">
        <v>60</v>
      </c>
      <c r="B132" s="4" t="s">
        <v>61</v>
      </c>
    </row>
    <row r="133" spans="1:4">
      <c r="A133" s="4" t="s">
        <v>119</v>
      </c>
    </row>
    <row r="134" spans="1:4">
      <c r="A134" s="3" t="s">
        <v>5</v>
      </c>
    </row>
    <row r="135" spans="1:4">
      <c r="A135" s="4" t="s">
        <v>56</v>
      </c>
      <c r="B135" s="4" t="s">
        <v>120</v>
      </c>
    </row>
    <row r="136" spans="1:4">
      <c r="A136" s="4" t="s">
        <v>58</v>
      </c>
      <c r="B136" s="4" t="s">
        <v>121</v>
      </c>
    </row>
    <row r="137" spans="1:4">
      <c r="A137" s="4" t="s">
        <v>60</v>
      </c>
      <c r="B137" s="4" t="s">
        <v>61</v>
      </c>
    </row>
    <row r="138" spans="1:4">
      <c r="A138" s="4" t="s">
        <v>122</v>
      </c>
    </row>
    <row r="139" spans="1:4">
      <c r="A139" s="3" t="s">
        <v>5</v>
      </c>
    </row>
    <row r="140" spans="1:4">
      <c r="A140" s="4" t="s">
        <v>56</v>
      </c>
      <c r="B140" s="4" t="s">
        <v>123</v>
      </c>
    </row>
    <row r="141" spans="1:4">
      <c r="A141" s="4" t="s">
        <v>58</v>
      </c>
      <c r="B141" s="4" t="s">
        <v>124</v>
      </c>
    </row>
    <row r="142" spans="1:4">
      <c r="A142" s="4" t="s">
        <v>60</v>
      </c>
      <c r="B142" s="4" t="s">
        <v>61</v>
      </c>
    </row>
    <row r="143" spans="1:4">
      <c r="A143" s="4" t="s">
        <v>125</v>
      </c>
    </row>
    <row r="144" spans="1:4">
      <c r="A144" s="3" t="s">
        <v>5</v>
      </c>
    </row>
    <row r="145" spans="1:4">
      <c r="A145" s="4" t="s">
        <v>56</v>
      </c>
      <c r="B145" s="4" t="s">
        <v>126</v>
      </c>
    </row>
    <row r="146" spans="1:4">
      <c r="A146" s="4" t="s">
        <v>58</v>
      </c>
      <c r="B146" s="4" t="s">
        <v>127</v>
      </c>
    </row>
    <row r="147" spans="1:4">
      <c r="A147" s="4" t="s">
        <v>60</v>
      </c>
      <c r="B147" s="4" t="s">
        <v>61</v>
      </c>
    </row>
    <row r="148" spans="1:4">
      <c r="A148" s="4" t="s">
        <v>128</v>
      </c>
    </row>
    <row r="149" spans="1:4">
      <c r="A149" s="3" t="s">
        <v>5</v>
      </c>
    </row>
    <row r="150" spans="1:4">
      <c r="A150" s="4" t="s">
        <v>56</v>
      </c>
      <c r="B150" s="4" t="s">
        <v>129</v>
      </c>
    </row>
    <row r="151" spans="1:4">
      <c r="A151" s="4" t="s">
        <v>58</v>
      </c>
      <c r="B151" s="4" t="s">
        <v>130</v>
      </c>
    </row>
    <row r="152" spans="1:4">
      <c r="A152" s="4" t="s">
        <v>60</v>
      </c>
      <c r="B152" s="4" t="s">
        <v>61</v>
      </c>
    </row>
    <row r="153" spans="1:4">
      <c r="A153" s="4" t="s">
        <v>131</v>
      </c>
    </row>
    <row r="154" spans="1:4">
      <c r="A154" s="3" t="s">
        <v>5</v>
      </c>
    </row>
    <row r="155" spans="1:4">
      <c r="A155" s="4" t="s">
        <v>56</v>
      </c>
      <c r="B155" s="4" t="s">
        <v>57</v>
      </c>
    </row>
    <row r="156" spans="1:4">
      <c r="A156" s="4" t="s">
        <v>58</v>
      </c>
      <c r="B156" s="4" t="s">
        <v>59</v>
      </c>
    </row>
    <row r="157" spans="1:4">
      <c r="A157" s="4" t="s">
        <v>60</v>
      </c>
      <c r="B157" s="4" t="s">
        <v>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v>
      </c>
    </row>
    <row r="2" spans="1:2">
      <c r="B2" s="2" t="s">
        <v>759</v>
      </c>
    </row>
    <row r="3" spans="1:2">
      <c r="A3" s="3" t="s">
        <v>1115</v>
      </c>
    </row>
    <row r="4" spans="1:2">
      <c r="A4" s="4" t="s">
        <v>1116</v>
      </c>
      <c r="B4" s="7" t="n">
        <v>504</v>
      </c>
    </row>
    <row r="5" spans="1:2">
      <c r="A5" s="4" t="s">
        <v>1117</v>
      </c>
      <c r="B5" s="7" t="n">
        <v>1591</v>
      </c>
    </row>
    <row r="6" spans="1:2">
      <c r="A6" s="4" t="s">
        <v>643</v>
      </c>
    </row>
    <row r="7" spans="1:2">
      <c r="A7" s="3" t="s">
        <v>1115</v>
      </c>
    </row>
    <row r="8" spans="1:2">
      <c r="A8" s="4" t="s">
        <v>1118</v>
      </c>
      <c r="B8" s="4" t="s">
        <v>664</v>
      </c>
    </row>
    <row r="9" spans="1:2">
      <c r="A9" s="4" t="s">
        <v>1119</v>
      </c>
      <c r="B9" s="4" t="s">
        <v>62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134</v>
      </c>
      <c r="D2" s="2" t="s">
        <v>135</v>
      </c>
    </row>
    <row r="3" spans="1:4">
      <c r="A3" s="3" t="s">
        <v>324</v>
      </c>
    </row>
    <row r="4" spans="1:4">
      <c r="A4" s="4" t="s">
        <v>1121</v>
      </c>
      <c r="B4" s="7" t="n">
        <v>387</v>
      </c>
    </row>
    <row r="5" spans="1:4">
      <c r="A5" s="3" t="s">
        <v>491</v>
      </c>
    </row>
    <row r="6" spans="1:4">
      <c r="A6" s="4" t="s">
        <v>1122</v>
      </c>
      <c r="B6" s="5" t="n">
        <v>6759</v>
      </c>
      <c r="C6" s="7" t="n">
        <v>7031</v>
      </c>
      <c r="D6" s="7" t="n">
        <v>3740</v>
      </c>
    </row>
    <row r="7" spans="1:4">
      <c r="A7" s="4" t="s">
        <v>1123</v>
      </c>
      <c r="B7" s="5" t="n">
        <v>816</v>
      </c>
      <c r="C7" s="5" t="n">
        <v>394</v>
      </c>
      <c r="D7" s="5" t="n">
        <v>3029</v>
      </c>
    </row>
    <row r="8" spans="1:4">
      <c r="A8" s="4" t="s">
        <v>1124</v>
      </c>
      <c r="B8" s="5" t="n">
        <v>779</v>
      </c>
      <c r="C8" s="5" t="n">
        <v>1201</v>
      </c>
      <c r="D8" s="5" t="n">
        <v>803</v>
      </c>
    </row>
    <row r="9" spans="1:4">
      <c r="A9" s="4" t="s">
        <v>1125</v>
      </c>
      <c r="B9" s="5" t="n">
        <v>-922</v>
      </c>
      <c r="C9" s="5" t="n">
        <v>-1686</v>
      </c>
      <c r="D9" s="5" t="n">
        <v>-367</v>
      </c>
    </row>
    <row r="10" spans="1:4">
      <c r="A10" s="4" t="s">
        <v>1126</v>
      </c>
      <c r="B10" s="5" t="n">
        <v>-286</v>
      </c>
      <c r="C10" s="5" t="n">
        <v>-181</v>
      </c>
      <c r="D10" s="5" t="n">
        <v>-174</v>
      </c>
    </row>
    <row r="11" spans="1:4">
      <c r="A11" s="4" t="s">
        <v>1127</v>
      </c>
      <c r="B11" s="7" t="n">
        <v>7146</v>
      </c>
      <c r="C11" s="7" t="n">
        <v>6759</v>
      </c>
      <c r="D11" s="7" t="n">
        <v>70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8</v>
      </c>
      <c r="B1" s="2" t="s">
        <v>1</v>
      </c>
    </row>
    <row r="2" spans="1:5">
      <c r="B2" s="2" t="s">
        <v>2</v>
      </c>
      <c r="C2" s="2" t="s">
        <v>134</v>
      </c>
      <c r="D2" s="2" t="s">
        <v>135</v>
      </c>
      <c r="E2" s="2" t="s">
        <v>1129</v>
      </c>
    </row>
    <row r="3" spans="1:5">
      <c r="A3" s="3" t="s">
        <v>324</v>
      </c>
    </row>
    <row r="4" spans="1:5">
      <c r="A4" s="4" t="s">
        <v>1130</v>
      </c>
      <c r="B4" s="7" t="n">
        <v>7146</v>
      </c>
      <c r="C4" s="7" t="n">
        <v>6759</v>
      </c>
      <c r="D4" s="7" t="n">
        <v>7031</v>
      </c>
      <c r="E4" s="7" t="n">
        <v>3740</v>
      </c>
    </row>
    <row r="5" spans="1:5">
      <c r="A5" s="4" t="s">
        <v>1131</v>
      </c>
      <c r="B5" s="5" t="n">
        <v>584</v>
      </c>
    </row>
    <row r="6" spans="1:5">
      <c r="A6" s="4" t="s">
        <v>1132</v>
      </c>
      <c r="B6" s="5" t="n">
        <v>6562</v>
      </c>
      <c r="C6" s="5" t="n">
        <v>6041</v>
      </c>
      <c r="D6" s="5" t="n">
        <v>6064</v>
      </c>
    </row>
    <row r="7" spans="1:5">
      <c r="A7" s="4" t="s">
        <v>1133</v>
      </c>
      <c r="B7" s="5" t="n">
        <v>13</v>
      </c>
      <c r="C7" s="5" t="n">
        <v>-14</v>
      </c>
      <c r="D7" s="7" t="n">
        <v>174</v>
      </c>
    </row>
    <row r="8" spans="1:5">
      <c r="A8" s="4" t="s">
        <v>1134</v>
      </c>
      <c r="B8" s="5" t="n">
        <v>819</v>
      </c>
      <c r="C8" s="7" t="n">
        <v>680</v>
      </c>
    </row>
    <row r="9" spans="1:5">
      <c r="A9" s="4" t="s">
        <v>1135</v>
      </c>
      <c r="B9" s="7" t="n">
        <v>23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36</v>
      </c>
      <c r="B1" s="2" t="s">
        <v>759</v>
      </c>
    </row>
    <row r="2" spans="1:2">
      <c r="A2" s="4" t="s">
        <v>1137</v>
      </c>
    </row>
    <row r="3" spans="1:2">
      <c r="A3" s="3" t="s">
        <v>1138</v>
      </c>
    </row>
    <row r="4" spans="1:2">
      <c r="A4" s="4" t="s">
        <v>1139</v>
      </c>
      <c r="B4" s="7" t="n">
        <v>7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134</v>
      </c>
    </row>
    <row r="2" spans="1:3">
      <c r="A2" s="3" t="s">
        <v>324</v>
      </c>
    </row>
    <row r="3" spans="1:3">
      <c r="A3" s="4" t="s">
        <v>1141</v>
      </c>
      <c r="B3" s="7" t="n">
        <v>725</v>
      </c>
      <c r="C3" s="7" t="n">
        <v>981</v>
      </c>
    </row>
    <row r="4" spans="1:3">
      <c r="A4" s="4" t="s">
        <v>1142</v>
      </c>
      <c r="B4" s="7" t="n">
        <v>6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134</v>
      </c>
      <c r="D2" s="2" t="s">
        <v>135</v>
      </c>
    </row>
    <row r="3" spans="1:4">
      <c r="A3" s="3" t="s">
        <v>1144</v>
      </c>
    </row>
    <row r="4" spans="1:4">
      <c r="A4" s="4" t="s">
        <v>1145</v>
      </c>
      <c r="B4" s="5" t="n">
        <v>887235105</v>
      </c>
      <c r="C4" s="5" t="n">
        <v>912048072</v>
      </c>
      <c r="D4" s="5" t="n">
        <v>932828295</v>
      </c>
    </row>
    <row r="5" spans="1:4">
      <c r="A5" s="4" t="s">
        <v>1146</v>
      </c>
      <c r="B5" s="5" t="n">
        <v>4199440</v>
      </c>
      <c r="C5" s="5" t="n">
        <v>2786316</v>
      </c>
      <c r="D5" s="5" t="n">
        <v>3094373</v>
      </c>
    </row>
    <row r="6" spans="1:4">
      <c r="A6" s="4" t="s">
        <v>1147</v>
      </c>
      <c r="B6" s="5" t="n">
        <v>1378831</v>
      </c>
      <c r="C6" s="5" t="n">
        <v>1481326</v>
      </c>
      <c r="D6" s="5" t="n">
        <v>1462957</v>
      </c>
    </row>
    <row r="7" spans="1:4">
      <c r="A7" s="4" t="s">
        <v>157</v>
      </c>
      <c r="B7" s="5" t="n">
        <v>892813376</v>
      </c>
      <c r="C7" s="5" t="n">
        <v>916315714</v>
      </c>
      <c r="D7" s="5" t="n">
        <v>937385625</v>
      </c>
    </row>
    <row r="8" spans="1:4">
      <c r="A8" s="3" t="s">
        <v>1148</v>
      </c>
    </row>
    <row r="9" spans="1:4">
      <c r="A9" s="4" t="s">
        <v>148</v>
      </c>
      <c r="B9" s="7" t="n">
        <v>9435</v>
      </c>
      <c r="C9" s="7" t="n">
        <v>8723</v>
      </c>
      <c r="D9" s="7" t="n">
        <v>5758</v>
      </c>
    </row>
    <row r="10" spans="1:4">
      <c r="A10" s="4" t="s">
        <v>149</v>
      </c>
      <c r="B10" s="5" t="n">
        <v>-4</v>
      </c>
      <c r="C10" s="5" t="n">
        <v>5</v>
      </c>
      <c r="D10" s="5" t="n">
        <v>-5</v>
      </c>
    </row>
    <row r="11" spans="1:4">
      <c r="A11" s="4" t="s">
        <v>1148</v>
      </c>
      <c r="B11" s="5" t="n">
        <v>9431</v>
      </c>
      <c r="C11" s="5" t="n">
        <v>8728</v>
      </c>
      <c r="D11" s="5" t="n">
        <v>5753</v>
      </c>
    </row>
    <row r="12" spans="1:4">
      <c r="A12" s="3" t="s">
        <v>1149</v>
      </c>
    </row>
    <row r="13" spans="1:4">
      <c r="A13" s="4" t="s">
        <v>148</v>
      </c>
      <c r="B13" s="5" t="n">
        <v>9435</v>
      </c>
      <c r="C13" s="5" t="n">
        <v>8723</v>
      </c>
      <c r="D13" s="5" t="n">
        <v>5758</v>
      </c>
    </row>
    <row r="14" spans="1:4">
      <c r="A14" s="4" t="s">
        <v>1150</v>
      </c>
      <c r="B14" s="5" t="n">
        <v>0</v>
      </c>
      <c r="C14" s="5" t="n">
        <v>-6</v>
      </c>
      <c r="D14" s="5" t="n">
        <v>-2</v>
      </c>
    </row>
    <row r="15" spans="1:4">
      <c r="A15" s="4" t="s">
        <v>1151</v>
      </c>
      <c r="B15" s="5" t="n">
        <v>9435</v>
      </c>
      <c r="C15" s="5" t="n">
        <v>8718</v>
      </c>
      <c r="D15" s="5" t="n">
        <v>5756</v>
      </c>
    </row>
    <row r="16" spans="1:4">
      <c r="A16" s="4" t="s">
        <v>1152</v>
      </c>
      <c r="B16" s="5" t="n">
        <v>-4</v>
      </c>
      <c r="C16" s="5" t="n">
        <v>5</v>
      </c>
      <c r="D16" s="5" t="n">
        <v>-5</v>
      </c>
    </row>
    <row r="17" spans="1:4">
      <c r="A17" s="4" t="s">
        <v>1149</v>
      </c>
      <c r="B17" s="7" t="n">
        <v>9431</v>
      </c>
      <c r="C17" s="7" t="n">
        <v>8722</v>
      </c>
      <c r="D17" s="7" t="n">
        <v>5752</v>
      </c>
    </row>
    <row r="18" spans="1:4">
      <c r="A18" s="3" t="s">
        <v>151</v>
      </c>
    </row>
    <row r="19" spans="1:4">
      <c r="A19" s="4" t="s">
        <v>152</v>
      </c>
      <c r="B19" s="8" t="n">
        <v>10.57</v>
      </c>
      <c r="C19" s="8" t="n">
        <v>9.51</v>
      </c>
      <c r="D19" s="8" t="n">
        <v>6.14</v>
      </c>
    </row>
    <row r="20" spans="1:4">
      <c r="A20" s="4" t="s">
        <v>1153</v>
      </c>
      <c r="B20" s="9" t="n">
        <v>-0.01</v>
      </c>
      <c r="C20" s="9" t="n">
        <v>0.01</v>
      </c>
      <c r="D20" s="5" t="n">
        <v>0</v>
      </c>
    </row>
    <row r="21" spans="1:4">
      <c r="A21" s="4" t="s">
        <v>154</v>
      </c>
      <c r="B21" s="9" t="n">
        <v>10.56</v>
      </c>
      <c r="C21" s="9" t="n">
        <v>9.52</v>
      </c>
      <c r="D21" s="9" t="n">
        <v>6.14</v>
      </c>
    </row>
    <row r="22" spans="1:4">
      <c r="A22" s="3" t="s">
        <v>155</v>
      </c>
    </row>
    <row r="23" spans="1:4">
      <c r="A23" s="4" t="s">
        <v>152</v>
      </c>
      <c r="B23" s="9" t="n">
        <v>10.63</v>
      </c>
      <c r="C23" s="9" t="n">
        <v>9.56</v>
      </c>
      <c r="D23" s="9" t="n">
        <v>6.17</v>
      </c>
    </row>
    <row r="24" spans="1:4">
      <c r="A24" s="4" t="s">
        <v>1153</v>
      </c>
      <c r="B24" s="5" t="n">
        <v>0</v>
      </c>
      <c r="C24" s="9" t="n">
        <v>0.01</v>
      </c>
      <c r="D24" s="5" t="n">
        <v>0</v>
      </c>
    </row>
    <row r="25" spans="1:4">
      <c r="A25" s="4" t="s">
        <v>154</v>
      </c>
      <c r="B25" s="8" t="n">
        <v>10.63</v>
      </c>
      <c r="C25" s="8" t="n">
        <v>9.57</v>
      </c>
      <c r="D25" s="8" t="n">
        <v>6.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134</v>
      </c>
      <c r="D2" s="2" t="s">
        <v>135</v>
      </c>
    </row>
    <row r="3" spans="1:4">
      <c r="A3" s="4" t="s">
        <v>1155</v>
      </c>
    </row>
    <row r="4" spans="1:4">
      <c r="A4" s="3" t="s">
        <v>1156</v>
      </c>
    </row>
    <row r="5" spans="1:4">
      <c r="A5" s="4" t="s">
        <v>1157</v>
      </c>
      <c r="B5" s="5" t="n">
        <v>855679</v>
      </c>
      <c r="C5" s="5" t="n">
        <v>576776</v>
      </c>
      <c r="D5" s="5" t="n">
        <v>2092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134</v>
      </c>
    </row>
    <row r="2" spans="1:3">
      <c r="A2" s="3" t="s">
        <v>1159</v>
      </c>
    </row>
    <row r="3" spans="1:3">
      <c r="A3" s="4" t="s">
        <v>1160</v>
      </c>
      <c r="B3" s="7" t="n">
        <v>696</v>
      </c>
      <c r="C3" s="7" t="n">
        <v>618</v>
      </c>
    </row>
    <row r="4" spans="1:3">
      <c r="A4" s="4" t="s">
        <v>1161</v>
      </c>
      <c r="B4" s="5" t="n">
        <v>194</v>
      </c>
      <c r="C4" s="5" t="n">
        <v>267</v>
      </c>
    </row>
    <row r="5" spans="1:3">
      <c r="A5" s="4" t="s">
        <v>1162</v>
      </c>
      <c r="B5" s="5" t="n">
        <v>194</v>
      </c>
      <c r="C5" s="5" t="n">
        <v>267</v>
      </c>
    </row>
    <row r="6" spans="1:3">
      <c r="A6" s="4" t="s">
        <v>1163</v>
      </c>
    </row>
    <row r="7" spans="1:3">
      <c r="A7" s="3" t="s">
        <v>1159</v>
      </c>
    </row>
    <row r="8" spans="1:3">
      <c r="A8" s="4" t="s">
        <v>1164</v>
      </c>
      <c r="B8" s="5" t="n">
        <v>4819</v>
      </c>
      <c r="C8" s="5" t="n">
        <v>7704</v>
      </c>
    </row>
    <row r="9" spans="1:3">
      <c r="A9" s="4" t="s">
        <v>205</v>
      </c>
      <c r="B9" s="5" t="n">
        <v>5823</v>
      </c>
      <c r="C9" s="5" t="n">
        <v>9053</v>
      </c>
    </row>
    <row r="10" spans="1:3">
      <c r="A10" s="4" t="s">
        <v>218</v>
      </c>
      <c r="B10" s="5" t="n">
        <v>673</v>
      </c>
      <c r="C10" s="5" t="n">
        <v>383</v>
      </c>
    </row>
    <row r="11" spans="1:3">
      <c r="A11" s="4" t="s">
        <v>1165</v>
      </c>
    </row>
    <row r="12" spans="1:3">
      <c r="A12" s="3" t="s">
        <v>1159</v>
      </c>
    </row>
    <row r="13" spans="1:3">
      <c r="A13" s="4" t="s">
        <v>1166</v>
      </c>
      <c r="B13" s="5" t="n">
        <v>149</v>
      </c>
      <c r="C13" s="5" t="n">
        <v>385</v>
      </c>
    </row>
    <row r="14" spans="1:3">
      <c r="A14" s="4" t="s">
        <v>1167</v>
      </c>
    </row>
    <row r="15" spans="1:3">
      <c r="A15" s="3" t="s">
        <v>1159</v>
      </c>
    </row>
    <row r="16" spans="1:3">
      <c r="A16" s="4" t="s">
        <v>1166</v>
      </c>
      <c r="B16" s="5" t="n">
        <v>94</v>
      </c>
      <c r="C16" s="5" t="n">
        <v>347</v>
      </c>
    </row>
    <row r="17" spans="1:3">
      <c r="A17" s="4" t="s">
        <v>1168</v>
      </c>
    </row>
    <row r="18" spans="1:3">
      <c r="A18" s="3" t="s">
        <v>1159</v>
      </c>
    </row>
    <row r="19" spans="1:3">
      <c r="A19" s="4" t="s">
        <v>1169</v>
      </c>
      <c r="B19" s="5" t="n">
        <v>167</v>
      </c>
      <c r="C19" s="5" t="n">
        <v>177</v>
      </c>
    </row>
    <row r="20" spans="1:3">
      <c r="A20" s="4" t="s">
        <v>1170</v>
      </c>
    </row>
    <row r="21" spans="1:3">
      <c r="A21" s="3" t="s">
        <v>1159</v>
      </c>
    </row>
    <row r="22" spans="1:3">
      <c r="A22" s="4" t="s">
        <v>1169</v>
      </c>
      <c r="B22" s="5" t="n">
        <v>506</v>
      </c>
      <c r="C22" s="5" t="n">
        <v>206</v>
      </c>
    </row>
    <row r="23" spans="1:3">
      <c r="A23" s="4" t="s">
        <v>1171</v>
      </c>
    </row>
    <row r="24" spans="1:3">
      <c r="A24" s="3" t="s">
        <v>1159</v>
      </c>
    </row>
    <row r="25" spans="1:3">
      <c r="A25" s="4" t="s">
        <v>1172</v>
      </c>
      <c r="B25" s="5" t="n">
        <v>0</v>
      </c>
      <c r="C25" s="5" t="n">
        <v>0</v>
      </c>
    </row>
    <row r="26" spans="1:3">
      <c r="A26" s="4" t="s">
        <v>1173</v>
      </c>
    </row>
    <row r="27" spans="1:3">
      <c r="A27" s="3" t="s">
        <v>1159</v>
      </c>
    </row>
    <row r="28" spans="1:3">
      <c r="A28" s="4" t="s">
        <v>1164</v>
      </c>
      <c r="B28" s="5" t="n">
        <v>427</v>
      </c>
      <c r="C28" s="5" t="n">
        <v>25</v>
      </c>
    </row>
    <row r="29" spans="1:3">
      <c r="A29" s="4" t="s">
        <v>1174</v>
      </c>
    </row>
    <row r="30" spans="1:3">
      <c r="A30" s="3" t="s">
        <v>1159</v>
      </c>
    </row>
    <row r="31" spans="1:3">
      <c r="A31" s="4" t="s">
        <v>1160</v>
      </c>
      <c r="B31" s="5" t="n">
        <v>696</v>
      </c>
      <c r="C31" s="5" t="n">
        <v>618</v>
      </c>
    </row>
    <row r="32" spans="1:3">
      <c r="A32" s="4" t="s">
        <v>1175</v>
      </c>
      <c r="B32" s="5" t="n">
        <v>65</v>
      </c>
    </row>
    <row r="33" spans="1:3">
      <c r="A33" s="4" t="s">
        <v>1176</v>
      </c>
    </row>
    <row r="34" spans="1:3">
      <c r="A34" s="3" t="s">
        <v>1159</v>
      </c>
    </row>
    <row r="35" spans="1:3">
      <c r="A35" s="4" t="s">
        <v>1177</v>
      </c>
      <c r="B35" s="5" t="n">
        <v>56</v>
      </c>
      <c r="C35" s="5" t="n">
        <v>220</v>
      </c>
    </row>
    <row r="36" spans="1:3">
      <c r="A36" s="4" t="s">
        <v>1178</v>
      </c>
      <c r="C36" s="5" t="n">
        <v>80</v>
      </c>
    </row>
    <row r="37" spans="1:3">
      <c r="A37" s="4" t="s">
        <v>1179</v>
      </c>
    </row>
    <row r="38" spans="1:3">
      <c r="A38" s="3" t="s">
        <v>1159</v>
      </c>
    </row>
    <row r="39" spans="1:3">
      <c r="A39" s="4" t="s">
        <v>1177</v>
      </c>
      <c r="B39" s="5" t="n">
        <v>175</v>
      </c>
      <c r="C39" s="5" t="n">
        <v>483</v>
      </c>
    </row>
    <row r="40" spans="1:3">
      <c r="A40" s="4" t="s">
        <v>1178</v>
      </c>
      <c r="B40" s="5" t="n">
        <v>635</v>
      </c>
      <c r="C40" s="5" t="n">
        <v>239</v>
      </c>
    </row>
    <row r="41" spans="1:3">
      <c r="A41" s="4" t="s">
        <v>1180</v>
      </c>
      <c r="B41" s="5" t="n">
        <v>10</v>
      </c>
      <c r="C41" s="5" t="n">
        <v>26</v>
      </c>
    </row>
    <row r="42" spans="1:3">
      <c r="A42" s="4" t="s">
        <v>1181</v>
      </c>
      <c r="B42" s="5" t="n">
        <v>33</v>
      </c>
      <c r="C42" s="5" t="n">
        <v>13</v>
      </c>
    </row>
    <row r="43" spans="1:3">
      <c r="A43" s="4" t="s">
        <v>1182</v>
      </c>
    </row>
    <row r="44" spans="1:3">
      <c r="A44" s="3" t="s">
        <v>1159</v>
      </c>
    </row>
    <row r="45" spans="1:3">
      <c r="A45" s="4" t="s">
        <v>1180</v>
      </c>
      <c r="B45" s="5" t="n">
        <v>1</v>
      </c>
      <c r="C45" s="5" t="n">
        <v>2</v>
      </c>
    </row>
    <row r="46" spans="1:3">
      <c r="A46" s="4" t="s">
        <v>1181</v>
      </c>
      <c r="B46" s="5" t="n">
        <v>4</v>
      </c>
      <c r="C46" s="5" t="n">
        <v>51</v>
      </c>
    </row>
    <row r="47" spans="1:3">
      <c r="A47" s="4" t="s">
        <v>1183</v>
      </c>
    </row>
    <row r="48" spans="1:3">
      <c r="A48" s="3" t="s">
        <v>1159</v>
      </c>
    </row>
    <row r="49" spans="1:3">
      <c r="A49" s="4" t="s">
        <v>1164</v>
      </c>
      <c r="B49" s="5" t="n">
        <v>4392</v>
      </c>
      <c r="C49" s="5" t="n">
        <v>7679</v>
      </c>
    </row>
    <row r="50" spans="1:3">
      <c r="A50" s="4" t="s">
        <v>1184</v>
      </c>
    </row>
    <row r="51" spans="1:3">
      <c r="A51" s="3" t="s">
        <v>1159</v>
      </c>
    </row>
    <row r="52" spans="1:3">
      <c r="A52" s="4" t="s">
        <v>1185</v>
      </c>
      <c r="B52" s="7" t="n">
        <v>7324</v>
      </c>
      <c r="C52" s="7" t="n">
        <v>62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134</v>
      </c>
    </row>
    <row r="2" spans="1:3">
      <c r="A2" s="3" t="s">
        <v>545</v>
      </c>
    </row>
    <row r="3" spans="1:3">
      <c r="A3" s="4" t="s">
        <v>1187</v>
      </c>
      <c r="B3" s="7" t="n">
        <v>54102</v>
      </c>
      <c r="C3" s="7" t="n">
        <v>35605</v>
      </c>
    </row>
    <row r="4" spans="1:3">
      <c r="A4" s="4" t="s">
        <v>1188</v>
      </c>
      <c r="B4" s="7" t="n">
        <v>58431</v>
      </c>
      <c r="C4" s="7" t="n">
        <v>365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89</v>
      </c>
      <c r="B1" s="2" t="s">
        <v>2</v>
      </c>
      <c r="C1" s="2" t="s">
        <v>134</v>
      </c>
    </row>
    <row r="2" spans="1:3">
      <c r="A2" s="3" t="s">
        <v>251</v>
      </c>
    </row>
    <row r="3" spans="1:3">
      <c r="A3" s="4" t="s">
        <v>1190</v>
      </c>
      <c r="B3" s="7" t="n">
        <v>220</v>
      </c>
      <c r="C3" s="7" t="n">
        <v>266</v>
      </c>
    </row>
    <row r="4" spans="1:3">
      <c r="A4" s="4" t="s">
        <v>1191</v>
      </c>
      <c r="B4" s="5" t="n">
        <v>1399</v>
      </c>
      <c r="C4" s="5" t="n">
        <v>1415</v>
      </c>
    </row>
    <row r="5" spans="1:3">
      <c r="A5" s="4" t="s">
        <v>287</v>
      </c>
      <c r="B5" s="7" t="n">
        <v>1619</v>
      </c>
      <c r="C5" s="7" t="n">
        <v>16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16"/>
  </cols>
  <sheetData>
    <row r="1" spans="1:2">
      <c r="A1" s="1" t="s">
        <v>1192</v>
      </c>
      <c r="B1" s="2" t="s">
        <v>1</v>
      </c>
    </row>
    <row r="2" spans="1:2">
      <c r="B2" s="2" t="s">
        <v>2</v>
      </c>
    </row>
    <row r="3" spans="1:2">
      <c r="A3" s="4" t="s">
        <v>1193</v>
      </c>
    </row>
    <row r="4" spans="1:2">
      <c r="A4" s="3" t="s">
        <v>687</v>
      </c>
    </row>
    <row r="5" spans="1:2">
      <c r="A5" s="4" t="s">
        <v>1194</v>
      </c>
      <c r="B5" s="4" t="s">
        <v>664</v>
      </c>
    </row>
    <row r="6" spans="1:2">
      <c r="A6" s="4" t="s">
        <v>1195</v>
      </c>
    </row>
    <row r="7" spans="1:2">
      <c r="A7" s="3" t="s">
        <v>687</v>
      </c>
    </row>
    <row r="8" spans="1:2">
      <c r="A8" s="4" t="s">
        <v>1194</v>
      </c>
      <c r="B8" s="4" t="s">
        <v>646</v>
      </c>
    </row>
    <row r="9" spans="1:2">
      <c r="A9" s="4" t="s">
        <v>1196</v>
      </c>
    </row>
    <row r="10" spans="1:2">
      <c r="A10" s="3" t="s">
        <v>687</v>
      </c>
    </row>
    <row r="11" spans="1:2">
      <c r="A11" s="4" t="s">
        <v>1194</v>
      </c>
      <c r="B11" s="4" t="s">
        <v>614</v>
      </c>
    </row>
    <row r="12" spans="1:2">
      <c r="A12" s="4" t="s">
        <v>1197</v>
      </c>
    </row>
    <row r="13" spans="1:2">
      <c r="A13" s="3" t="s">
        <v>687</v>
      </c>
    </row>
    <row r="14" spans="1:2">
      <c r="A14" s="4" t="s">
        <v>1194</v>
      </c>
      <c r="B14" s="4" t="s">
        <v>691</v>
      </c>
    </row>
    <row r="15" spans="1:2">
      <c r="A15" s="4" t="s">
        <v>1198</v>
      </c>
    </row>
    <row r="16" spans="1:2">
      <c r="A16" s="3" t="s">
        <v>687</v>
      </c>
    </row>
    <row r="17" spans="1:2">
      <c r="A17" s="4" t="s">
        <v>1194</v>
      </c>
      <c r="B17" s="4" t="s">
        <v>10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9</v>
      </c>
      <c r="B1" s="2" t="s">
        <v>2</v>
      </c>
      <c r="C1" s="2" t="s">
        <v>134</v>
      </c>
      <c r="D1" s="2" t="s">
        <v>135</v>
      </c>
    </row>
    <row r="2" spans="1:4">
      <c r="A2" s="3" t="s">
        <v>1200</v>
      </c>
    </row>
    <row r="3" spans="1:4">
      <c r="A3" s="4" t="s">
        <v>1201</v>
      </c>
      <c r="B3" s="7" t="n">
        <v>23504</v>
      </c>
      <c r="C3" s="7" t="n">
        <v>32348</v>
      </c>
    </row>
    <row r="4" spans="1:4">
      <c r="A4" s="4" t="s">
        <v>1202</v>
      </c>
      <c r="B4" s="5" t="n">
        <v>-1083</v>
      </c>
      <c r="C4" s="5" t="n">
        <v>-1195</v>
      </c>
    </row>
    <row r="5" spans="1:4">
      <c r="A5" s="4" t="s">
        <v>1203</v>
      </c>
      <c r="B5" s="5" t="n">
        <v>22421</v>
      </c>
      <c r="C5" s="5" t="n">
        <v>31153</v>
      </c>
    </row>
    <row r="6" spans="1:4">
      <c r="A6" s="4" t="s">
        <v>711</v>
      </c>
      <c r="B6" s="5" t="n">
        <v>-221</v>
      </c>
      <c r="C6" s="5" t="n">
        <v>-292</v>
      </c>
    </row>
    <row r="7" spans="1:4">
      <c r="A7" s="4" t="s">
        <v>1204</v>
      </c>
      <c r="B7" s="5" t="n">
        <v>652</v>
      </c>
      <c r="C7" s="5" t="n">
        <v>589</v>
      </c>
    </row>
    <row r="8" spans="1:4">
      <c r="A8" s="4" t="s">
        <v>1205</v>
      </c>
      <c r="B8" s="5" t="n">
        <v>53</v>
      </c>
      <c r="C8" s="5" t="n">
        <v>85</v>
      </c>
    </row>
    <row r="9" spans="1:4">
      <c r="A9" s="4" t="s">
        <v>1206</v>
      </c>
      <c r="B9" s="5" t="n">
        <v>22904</v>
      </c>
      <c r="C9" s="5" t="n">
        <v>31536</v>
      </c>
    </row>
    <row r="10" spans="1:4">
      <c r="A10" s="4" t="s">
        <v>1207</v>
      </c>
      <c r="B10" s="5" t="n">
        <v>14192</v>
      </c>
      <c r="C10" s="5" t="n">
        <v>22388</v>
      </c>
    </row>
    <row r="11" spans="1:4">
      <c r="A11" s="4" t="s">
        <v>1208</v>
      </c>
      <c r="B11" s="5" t="n">
        <v>8712</v>
      </c>
      <c r="C11" s="5" t="n">
        <v>9148</v>
      </c>
    </row>
    <row r="12" spans="1:4">
      <c r="A12" s="4" t="s">
        <v>1209</v>
      </c>
      <c r="B12" s="5" t="n">
        <v>1062</v>
      </c>
      <c r="C12" s="5" t="n">
        <v>710</v>
      </c>
    </row>
    <row r="13" spans="1:4">
      <c r="A13" s="4" t="s">
        <v>1210</v>
      </c>
      <c r="B13" s="5" t="n">
        <v>0</v>
      </c>
      <c r="C13" s="5" t="n">
        <v>0</v>
      </c>
    </row>
    <row r="14" spans="1:4">
      <c r="A14" s="4" t="s">
        <v>723</v>
      </c>
    </row>
    <row r="15" spans="1:4">
      <c r="A15" s="3" t="s">
        <v>1200</v>
      </c>
    </row>
    <row r="16" spans="1:4">
      <c r="A16" s="4" t="s">
        <v>1201</v>
      </c>
      <c r="B16" s="5" t="n">
        <v>6077</v>
      </c>
      <c r="C16" s="5" t="n">
        <v>6846</v>
      </c>
    </row>
    <row r="17" spans="1:4">
      <c r="A17" s="4" t="s">
        <v>1202</v>
      </c>
      <c r="B17" s="5" t="n">
        <v>-509</v>
      </c>
      <c r="C17" s="5" t="n">
        <v>-526</v>
      </c>
    </row>
    <row r="18" spans="1:4">
      <c r="A18" s="4" t="s">
        <v>1203</v>
      </c>
      <c r="B18" s="5" t="n">
        <v>5567</v>
      </c>
      <c r="C18" s="5" t="n">
        <v>6320</v>
      </c>
    </row>
    <row r="19" spans="1:4">
      <c r="A19" s="4" t="s">
        <v>711</v>
      </c>
      <c r="B19" s="5" t="n">
        <v>-72</v>
      </c>
      <c r="C19" s="5" t="n">
        <v>-99</v>
      </c>
      <c r="D19" s="7" t="n">
        <v>-103</v>
      </c>
    </row>
    <row r="20" spans="1:4">
      <c r="A20" s="4" t="s">
        <v>1204</v>
      </c>
      <c r="B20" s="5" t="n">
        <v>652</v>
      </c>
      <c r="C20" s="5" t="n">
        <v>589</v>
      </c>
    </row>
    <row r="21" spans="1:4">
      <c r="A21" s="4" t="s">
        <v>1205</v>
      </c>
      <c r="B21" s="5" t="n">
        <v>53</v>
      </c>
      <c r="C21" s="5" t="n">
        <v>85</v>
      </c>
    </row>
    <row r="22" spans="1:4">
      <c r="A22" s="4" t="s">
        <v>1206</v>
      </c>
      <c r="B22" s="5" t="n">
        <v>6199</v>
      </c>
      <c r="C22" s="5" t="n">
        <v>6895</v>
      </c>
    </row>
    <row r="23" spans="1:4">
      <c r="A23" s="4" t="s">
        <v>1207</v>
      </c>
      <c r="B23" s="5" t="n">
        <v>2334</v>
      </c>
      <c r="C23" s="5" t="n">
        <v>2834</v>
      </c>
    </row>
    <row r="24" spans="1:4">
      <c r="A24" s="4" t="s">
        <v>1208</v>
      </c>
      <c r="B24" s="5" t="n">
        <v>3865</v>
      </c>
      <c r="C24" s="5" t="n">
        <v>4061</v>
      </c>
    </row>
    <row r="25" spans="1:4">
      <c r="A25" s="4" t="s">
        <v>1211</v>
      </c>
    </row>
    <row r="26" spans="1:4">
      <c r="A26" s="3" t="s">
        <v>1200</v>
      </c>
    </row>
    <row r="27" spans="1:4">
      <c r="A27" s="4" t="s">
        <v>1201</v>
      </c>
      <c r="B27" s="5" t="n">
        <v>3836</v>
      </c>
      <c r="C27" s="5" t="n">
        <v>11889</v>
      </c>
    </row>
    <row r="28" spans="1:4">
      <c r="A28" s="4" t="s">
        <v>1202</v>
      </c>
      <c r="B28" s="5" t="n">
        <v>-4</v>
      </c>
      <c r="C28" s="5" t="n">
        <v>-37</v>
      </c>
    </row>
    <row r="29" spans="1:4">
      <c r="A29" s="4" t="s">
        <v>1203</v>
      </c>
      <c r="B29" s="5" t="n">
        <v>3831</v>
      </c>
      <c r="C29" s="5" t="n">
        <v>11852</v>
      </c>
    </row>
    <row r="30" spans="1:4">
      <c r="A30" s="4" t="s">
        <v>711</v>
      </c>
      <c r="B30" s="5" t="n">
        <v>-11</v>
      </c>
      <c r="C30" s="5" t="n">
        <v>-13</v>
      </c>
    </row>
    <row r="31" spans="1:4">
      <c r="A31" s="4" t="s">
        <v>1206</v>
      </c>
      <c r="B31" s="5" t="n">
        <v>3820</v>
      </c>
      <c r="C31" s="5" t="n">
        <v>11838</v>
      </c>
    </row>
    <row r="32" spans="1:4">
      <c r="A32" s="4" t="s">
        <v>1207</v>
      </c>
      <c r="B32" s="5" t="n">
        <v>3820</v>
      </c>
      <c r="C32" s="5" t="n">
        <v>11838</v>
      </c>
    </row>
    <row r="33" spans="1:4">
      <c r="A33" s="4" t="s">
        <v>725</v>
      </c>
    </row>
    <row r="34" spans="1:4">
      <c r="A34" s="3" t="s">
        <v>1200</v>
      </c>
    </row>
    <row r="35" spans="1:4">
      <c r="A35" s="4" t="s">
        <v>1201</v>
      </c>
      <c r="B35" s="5" t="n">
        <v>13592</v>
      </c>
      <c r="C35" s="5" t="n">
        <v>13614</v>
      </c>
    </row>
    <row r="36" spans="1:4">
      <c r="A36" s="4" t="s">
        <v>1202</v>
      </c>
      <c r="B36" s="5" t="n">
        <v>-570</v>
      </c>
      <c r="C36" s="5" t="n">
        <v>-632</v>
      </c>
    </row>
    <row r="37" spans="1:4">
      <c r="A37" s="4" t="s">
        <v>1203</v>
      </c>
      <c r="B37" s="5" t="n">
        <v>13022</v>
      </c>
      <c r="C37" s="5" t="n">
        <v>12981</v>
      </c>
    </row>
    <row r="38" spans="1:4">
      <c r="A38" s="4" t="s">
        <v>711</v>
      </c>
      <c r="B38" s="5" t="n">
        <v>-138</v>
      </c>
      <c r="C38" s="5" t="n">
        <v>-179</v>
      </c>
      <c r="D38" s="7" t="n">
        <v>-211</v>
      </c>
    </row>
    <row r="39" spans="1:4">
      <c r="A39" s="4" t="s">
        <v>1206</v>
      </c>
      <c r="B39" s="5" t="n">
        <v>12884</v>
      </c>
      <c r="C39" s="5" t="n">
        <v>12802</v>
      </c>
    </row>
    <row r="40" spans="1:4">
      <c r="A40" s="4" t="s">
        <v>1207</v>
      </c>
      <c r="B40" s="5" t="n">
        <v>8037</v>
      </c>
      <c r="C40" s="5" t="n">
        <v>7716</v>
      </c>
    </row>
    <row r="41" spans="1:4">
      <c r="A41" s="4" t="s">
        <v>1208</v>
      </c>
      <c r="B41" s="7" t="n">
        <v>4847</v>
      </c>
      <c r="C41" s="7" t="n">
        <v>508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1212</v>
      </c>
      <c r="B1" s="2" t="s">
        <v>1</v>
      </c>
    </row>
    <row r="2" spans="1:3">
      <c r="B2" s="2" t="s">
        <v>1213</v>
      </c>
      <c r="C2" s="2" t="s">
        <v>872</v>
      </c>
    </row>
    <row r="3" spans="1:3">
      <c r="A3" s="3" t="s">
        <v>687</v>
      </c>
    </row>
    <row r="4" spans="1:3">
      <c r="A4" s="4" t="s">
        <v>1214</v>
      </c>
      <c r="B4" s="7" t="n">
        <v>22421</v>
      </c>
      <c r="C4" s="7" t="n">
        <v>31153</v>
      </c>
    </row>
    <row r="5" spans="1:3">
      <c r="A5" s="3" t="s">
        <v>1215</v>
      </c>
    </row>
    <row r="6" spans="1:3">
      <c r="A6" s="4" t="s">
        <v>1216</v>
      </c>
      <c r="B6" s="5" t="n">
        <v>292</v>
      </c>
    </row>
    <row r="7" spans="1:3">
      <c r="A7" s="4" t="s">
        <v>1217</v>
      </c>
      <c r="B7" s="7" t="n">
        <v>221</v>
      </c>
      <c r="C7" s="5" t="n">
        <v>292</v>
      </c>
    </row>
    <row r="8" spans="1:3">
      <c r="A8" s="4" t="s">
        <v>1218</v>
      </c>
    </row>
    <row r="9" spans="1:3">
      <c r="A9" s="3" t="s">
        <v>687</v>
      </c>
    </row>
    <row r="10" spans="1:3">
      <c r="A10" s="4" t="s">
        <v>688</v>
      </c>
      <c r="B10" s="5" t="n">
        <v>2</v>
      </c>
    </row>
    <row r="11" spans="1:3">
      <c r="A11" s="4" t="s">
        <v>689</v>
      </c>
      <c r="B11" s="5" t="n">
        <v>3</v>
      </c>
    </row>
    <row r="12" spans="1:3">
      <c r="A12" s="4" t="s">
        <v>1214</v>
      </c>
      <c r="B12" s="7" t="n">
        <v>18590</v>
      </c>
      <c r="C12" s="5" t="n">
        <v>19301</v>
      </c>
    </row>
    <row r="13" spans="1:3">
      <c r="A13" s="4" t="s">
        <v>1219</v>
      </c>
      <c r="B13" s="5" t="n">
        <v>18399</v>
      </c>
      <c r="C13" s="5" t="n">
        <v>19052</v>
      </c>
    </row>
    <row r="14" spans="1:3">
      <c r="A14" s="4" t="s">
        <v>1220</v>
      </c>
      <c r="B14" s="5" t="n">
        <v>191</v>
      </c>
      <c r="C14" s="5" t="n">
        <v>249</v>
      </c>
    </row>
    <row r="15" spans="1:3">
      <c r="A15" s="3" t="s">
        <v>1215</v>
      </c>
    </row>
    <row r="16" spans="1:3">
      <c r="A16" s="4" t="s">
        <v>1216</v>
      </c>
      <c r="B16" s="5" t="n">
        <v>279</v>
      </c>
      <c r="C16" s="5" t="n">
        <v>314</v>
      </c>
    </row>
    <row r="17" spans="1:3">
      <c r="A17" s="4" t="s">
        <v>1221</v>
      </c>
      <c r="B17" s="5" t="n">
        <v>-63</v>
      </c>
      <c r="C17" s="5" t="n">
        <v>-35</v>
      </c>
    </row>
    <row r="18" spans="1:3">
      <c r="A18" s="4" t="s">
        <v>1222</v>
      </c>
      <c r="B18" s="5" t="n">
        <v>2</v>
      </c>
      <c r="C18" s="5" t="n">
        <v>2</v>
      </c>
    </row>
    <row r="19" spans="1:3">
      <c r="A19" s="4" t="s">
        <v>1223</v>
      </c>
      <c r="B19" s="5" t="n">
        <v>-5</v>
      </c>
      <c r="C19" s="5" t="n">
        <v>16</v>
      </c>
    </row>
    <row r="20" spans="1:3">
      <c r="A20" s="4" t="s">
        <v>737</v>
      </c>
      <c r="B20" s="5" t="n">
        <v>-2</v>
      </c>
      <c r="C20" s="5" t="n">
        <v>-19</v>
      </c>
    </row>
    <row r="21" spans="1:3">
      <c r="A21" s="4" t="s">
        <v>1217</v>
      </c>
      <c r="B21" s="5" t="n">
        <v>210</v>
      </c>
      <c r="C21" s="5" t="n">
        <v>279</v>
      </c>
    </row>
    <row r="22" spans="1:3">
      <c r="A22" s="4" t="s">
        <v>1224</v>
      </c>
      <c r="B22" s="5" t="n">
        <v>39</v>
      </c>
      <c r="C22" s="5" t="n">
        <v>59</v>
      </c>
    </row>
    <row r="23" spans="1:3">
      <c r="A23" s="4" t="s">
        <v>1225</v>
      </c>
      <c r="B23" s="5" t="n">
        <v>171</v>
      </c>
      <c r="C23" s="5" t="n">
        <v>219</v>
      </c>
    </row>
    <row r="24" spans="1:3">
      <c r="A24" s="4" t="s">
        <v>1226</v>
      </c>
    </row>
    <row r="25" spans="1:3">
      <c r="A25" s="3" t="s">
        <v>687</v>
      </c>
    </row>
    <row r="26" spans="1:3">
      <c r="A26" s="4" t="s">
        <v>1214</v>
      </c>
      <c r="B26" s="5" t="n">
        <v>10144</v>
      </c>
      <c r="C26" s="5" t="n">
        <v>10644</v>
      </c>
    </row>
    <row r="27" spans="1:3">
      <c r="A27" s="4" t="s">
        <v>1219</v>
      </c>
      <c r="B27" s="5" t="n">
        <v>10032</v>
      </c>
      <c r="C27" s="5" t="n">
        <v>10498</v>
      </c>
    </row>
    <row r="28" spans="1:3">
      <c r="A28" s="4" t="s">
        <v>1220</v>
      </c>
      <c r="B28" s="5" t="n">
        <v>112</v>
      </c>
      <c r="C28" s="5" t="n">
        <v>146</v>
      </c>
    </row>
    <row r="29" spans="1:3">
      <c r="A29" s="3" t="s">
        <v>1215</v>
      </c>
    </row>
    <row r="30" spans="1:3">
      <c r="A30" s="4" t="s">
        <v>1216</v>
      </c>
      <c r="B30" s="5" t="n">
        <v>158</v>
      </c>
      <c r="C30" s="5" t="n">
        <v>172</v>
      </c>
    </row>
    <row r="31" spans="1:3">
      <c r="A31" s="4" t="s">
        <v>1221</v>
      </c>
      <c r="B31" s="5" t="n">
        <v>-42</v>
      </c>
      <c r="C31" s="5" t="n">
        <v>-10</v>
      </c>
    </row>
    <row r="32" spans="1:3">
      <c r="A32" s="4" t="s">
        <v>1222</v>
      </c>
      <c r="B32" s="5" t="n">
        <v>1</v>
      </c>
      <c r="C32" s="5" t="n">
        <v>0</v>
      </c>
    </row>
    <row r="33" spans="1:3">
      <c r="A33" s="4" t="s">
        <v>1223</v>
      </c>
      <c r="B33" s="5" t="n">
        <v>5</v>
      </c>
      <c r="C33" s="5" t="n">
        <v>7</v>
      </c>
    </row>
    <row r="34" spans="1:3">
      <c r="A34" s="4" t="s">
        <v>737</v>
      </c>
      <c r="B34" s="5" t="n">
        <v>-1</v>
      </c>
      <c r="C34" s="5" t="n">
        <v>-11</v>
      </c>
    </row>
    <row r="35" spans="1:3">
      <c r="A35" s="4" t="s">
        <v>1217</v>
      </c>
      <c r="B35" s="5" t="n">
        <v>120</v>
      </c>
      <c r="C35" s="5" t="n">
        <v>158</v>
      </c>
    </row>
    <row r="36" spans="1:3">
      <c r="A36" s="4" t="s">
        <v>1224</v>
      </c>
      <c r="B36" s="5" t="n">
        <v>25</v>
      </c>
      <c r="C36" s="5" t="n">
        <v>39</v>
      </c>
    </row>
    <row r="37" spans="1:3">
      <c r="A37" s="4" t="s">
        <v>1225</v>
      </c>
      <c r="B37" s="5" t="n">
        <v>96</v>
      </c>
      <c r="C37" s="5" t="n">
        <v>119</v>
      </c>
    </row>
    <row r="38" spans="1:3">
      <c r="A38" s="4" t="s">
        <v>1227</v>
      </c>
      <c r="B38" s="5" t="n">
        <v>138</v>
      </c>
      <c r="C38" s="5" t="n">
        <v>138</v>
      </c>
    </row>
    <row r="39" spans="1:3">
      <c r="A39" s="4" t="s">
        <v>1228</v>
      </c>
    </row>
    <row r="40" spans="1:3">
      <c r="A40" s="3" t="s">
        <v>687</v>
      </c>
    </row>
    <row r="41" spans="1:3">
      <c r="A41" s="4" t="s">
        <v>1214</v>
      </c>
      <c r="B41" s="5" t="n">
        <v>5087</v>
      </c>
      <c r="C41" s="5" t="n">
        <v>5016</v>
      </c>
    </row>
    <row r="42" spans="1:3">
      <c r="A42" s="4" t="s">
        <v>1219</v>
      </c>
      <c r="B42" s="5" t="n">
        <v>5040</v>
      </c>
      <c r="C42" s="5" t="n">
        <v>4964</v>
      </c>
    </row>
    <row r="43" spans="1:3">
      <c r="A43" s="4" t="s">
        <v>1220</v>
      </c>
      <c r="B43" s="5" t="n">
        <v>47</v>
      </c>
      <c r="C43" s="5" t="n">
        <v>52</v>
      </c>
    </row>
    <row r="44" spans="1:3">
      <c r="A44" s="3" t="s">
        <v>1215</v>
      </c>
    </row>
    <row r="45" spans="1:3">
      <c r="A45" s="4" t="s">
        <v>1216</v>
      </c>
      <c r="B45" s="5" t="n">
        <v>65</v>
      </c>
      <c r="C45" s="5" t="n">
        <v>61</v>
      </c>
    </row>
    <row r="46" spans="1:3">
      <c r="A46" s="4" t="s">
        <v>1221</v>
      </c>
      <c r="B46" s="5" t="n">
        <v>-3</v>
      </c>
      <c r="C46" s="5" t="n">
        <v>-2</v>
      </c>
    </row>
    <row r="47" spans="1:3">
      <c r="A47" s="4" t="s">
        <v>1222</v>
      </c>
      <c r="B47" s="5" t="n">
        <v>0</v>
      </c>
      <c r="C47" s="5" t="n">
        <v>0</v>
      </c>
    </row>
    <row r="48" spans="1:3">
      <c r="A48" s="4" t="s">
        <v>1223</v>
      </c>
      <c r="B48" s="5" t="n">
        <v>-7</v>
      </c>
      <c r="C48" s="5" t="n">
        <v>9</v>
      </c>
    </row>
    <row r="49" spans="1:3">
      <c r="A49" s="4" t="s">
        <v>737</v>
      </c>
      <c r="B49" s="5" t="n">
        <v>0</v>
      </c>
      <c r="C49" s="5" t="n">
        <v>-3</v>
      </c>
    </row>
    <row r="50" spans="1:3">
      <c r="A50" s="4" t="s">
        <v>1217</v>
      </c>
      <c r="B50" s="5" t="n">
        <v>54</v>
      </c>
      <c r="C50" s="5" t="n">
        <v>65</v>
      </c>
    </row>
    <row r="51" spans="1:3">
      <c r="A51" s="4" t="s">
        <v>1224</v>
      </c>
      <c r="B51" s="5" t="n">
        <v>11</v>
      </c>
      <c r="C51" s="5" t="n">
        <v>16</v>
      </c>
    </row>
    <row r="52" spans="1:3">
      <c r="A52" s="4" t="s">
        <v>1225</v>
      </c>
      <c r="B52" s="5" t="n">
        <v>43</v>
      </c>
      <c r="C52" s="5" t="n">
        <v>49</v>
      </c>
    </row>
    <row r="53" spans="1:3">
      <c r="A53" s="4" t="s">
        <v>1227</v>
      </c>
      <c r="B53" s="5" t="n">
        <v>49</v>
      </c>
      <c r="C53" s="5" t="n">
        <v>55</v>
      </c>
    </row>
    <row r="54" spans="1:3">
      <c r="A54" s="4" t="s">
        <v>1229</v>
      </c>
    </row>
    <row r="55" spans="1:3">
      <c r="A55" s="3" t="s">
        <v>687</v>
      </c>
    </row>
    <row r="56" spans="1:3">
      <c r="A56" s="4" t="s">
        <v>1214</v>
      </c>
      <c r="B56" s="5" t="n">
        <v>3359</v>
      </c>
      <c r="C56" s="5" t="n">
        <v>3641</v>
      </c>
    </row>
    <row r="57" spans="1:3">
      <c r="A57" s="4" t="s">
        <v>1219</v>
      </c>
      <c r="B57" s="5" t="n">
        <v>3326</v>
      </c>
      <c r="C57" s="5" t="n">
        <v>3590</v>
      </c>
    </row>
    <row r="58" spans="1:3">
      <c r="A58" s="4" t="s">
        <v>1220</v>
      </c>
      <c r="B58" s="5" t="n">
        <v>32</v>
      </c>
      <c r="C58" s="5" t="n">
        <v>51</v>
      </c>
    </row>
    <row r="59" spans="1:3">
      <c r="A59" s="3" t="s">
        <v>1215</v>
      </c>
    </row>
    <row r="60" spans="1:3">
      <c r="A60" s="4" t="s">
        <v>1216</v>
      </c>
      <c r="B60" s="5" t="n">
        <v>56</v>
      </c>
      <c r="C60" s="5" t="n">
        <v>82</v>
      </c>
    </row>
    <row r="61" spans="1:3">
      <c r="A61" s="4" t="s">
        <v>1221</v>
      </c>
      <c r="B61" s="5" t="n">
        <v>-18</v>
      </c>
      <c r="C61" s="5" t="n">
        <v>-23</v>
      </c>
    </row>
    <row r="62" spans="1:3">
      <c r="A62" s="4" t="s">
        <v>1222</v>
      </c>
      <c r="B62" s="5" t="n">
        <v>1</v>
      </c>
      <c r="C62" s="5" t="n">
        <v>2</v>
      </c>
    </row>
    <row r="63" spans="1:3">
      <c r="A63" s="4" t="s">
        <v>1223</v>
      </c>
      <c r="B63" s="5" t="n">
        <v>-3</v>
      </c>
      <c r="C63" s="5" t="n">
        <v>0</v>
      </c>
    </row>
    <row r="64" spans="1:3">
      <c r="A64" s="4" t="s">
        <v>737</v>
      </c>
      <c r="B64" s="5" t="n">
        <v>-1</v>
      </c>
      <c r="C64" s="5" t="n">
        <v>-4</v>
      </c>
    </row>
    <row r="65" spans="1:3">
      <c r="A65" s="4" t="s">
        <v>1217</v>
      </c>
      <c r="B65" s="5" t="n">
        <v>36</v>
      </c>
      <c r="C65" s="5" t="n">
        <v>56</v>
      </c>
    </row>
    <row r="66" spans="1:3">
      <c r="A66" s="4" t="s">
        <v>1224</v>
      </c>
      <c r="B66" s="5" t="n">
        <v>4</v>
      </c>
      <c r="C66" s="5" t="n">
        <v>5</v>
      </c>
    </row>
    <row r="67" spans="1:3">
      <c r="A67" s="4" t="s">
        <v>1225</v>
      </c>
      <c r="B67" s="5" t="n">
        <v>32</v>
      </c>
      <c r="C67" s="5" t="n">
        <v>51</v>
      </c>
    </row>
    <row r="68" spans="1:3">
      <c r="A68" s="4" t="s">
        <v>1227</v>
      </c>
      <c r="B68" s="5" t="n">
        <v>45</v>
      </c>
      <c r="C68" s="5" t="n">
        <v>73</v>
      </c>
    </row>
    <row r="69" spans="1:3">
      <c r="A69" s="4" t="s">
        <v>723</v>
      </c>
    </row>
    <row r="70" spans="1:3">
      <c r="A70" s="3" t="s">
        <v>687</v>
      </c>
    </row>
    <row r="71" spans="1:3">
      <c r="A71" s="4" t="s">
        <v>1214</v>
      </c>
      <c r="B71" s="5" t="n">
        <v>5567</v>
      </c>
      <c r="C71" s="5" t="n">
        <v>6320</v>
      </c>
    </row>
    <row r="72" spans="1:3">
      <c r="A72" s="3" t="s">
        <v>1215</v>
      </c>
    </row>
    <row r="73" spans="1:3">
      <c r="A73" s="4" t="s">
        <v>1216</v>
      </c>
      <c r="B73" s="5" t="n">
        <v>99</v>
      </c>
      <c r="C73" s="5" t="n">
        <v>103</v>
      </c>
    </row>
    <row r="74" spans="1:3">
      <c r="A74" s="4" t="s">
        <v>1221</v>
      </c>
      <c r="B74" s="5" t="n">
        <v>-16</v>
      </c>
      <c r="C74" s="5" t="n">
        <v>-15</v>
      </c>
    </row>
    <row r="75" spans="1:3">
      <c r="A75" s="4" t="s">
        <v>1223</v>
      </c>
      <c r="B75" s="5" t="n">
        <v>6</v>
      </c>
      <c r="C75" s="5" t="n">
        <v>14</v>
      </c>
    </row>
    <row r="76" spans="1:3">
      <c r="A76" s="4" t="s">
        <v>1217</v>
      </c>
      <c r="B76" s="5" t="n">
        <v>72</v>
      </c>
      <c r="C76" s="5" t="n">
        <v>99</v>
      </c>
    </row>
    <row r="77" spans="1:3">
      <c r="A77" s="4" t="s">
        <v>1230</v>
      </c>
    </row>
    <row r="78" spans="1:3">
      <c r="A78" s="3" t="s">
        <v>687</v>
      </c>
    </row>
    <row r="79" spans="1:3">
      <c r="A79" s="4" t="s">
        <v>1214</v>
      </c>
      <c r="B79" s="5" t="n">
        <v>3419</v>
      </c>
      <c r="C79" s="5" t="n">
        <v>3827</v>
      </c>
    </row>
    <row r="80" spans="1:3">
      <c r="A80" s="3" t="s">
        <v>1215</v>
      </c>
    </row>
    <row r="81" spans="1:3">
      <c r="A81" s="4" t="s">
        <v>1216</v>
      </c>
      <c r="B81" s="5" t="n">
        <v>53</v>
      </c>
      <c r="C81" s="5" t="n">
        <v>63</v>
      </c>
    </row>
    <row r="82" spans="1:3">
      <c r="A82" s="4" t="s">
        <v>1217</v>
      </c>
      <c r="B82" s="5" t="n">
        <v>33</v>
      </c>
      <c r="C82" s="5" t="n">
        <v>53</v>
      </c>
    </row>
    <row r="83" spans="1:3">
      <c r="A83" s="4" t="s">
        <v>1231</v>
      </c>
    </row>
    <row r="84" spans="1:3">
      <c r="A84" s="3" t="s">
        <v>687</v>
      </c>
    </row>
    <row r="85" spans="1:3">
      <c r="A85" s="4" t="s">
        <v>1214</v>
      </c>
      <c r="B85" s="5" t="n">
        <v>1186</v>
      </c>
      <c r="C85" s="5" t="n">
        <v>1341</v>
      </c>
    </row>
    <row r="86" spans="1:3">
      <c r="A86" s="3" t="s">
        <v>1215</v>
      </c>
    </row>
    <row r="87" spans="1:3">
      <c r="A87" s="4" t="s">
        <v>1216</v>
      </c>
      <c r="B87" s="5" t="n">
        <v>22</v>
      </c>
      <c r="C87" s="5" t="n">
        <v>9</v>
      </c>
    </row>
    <row r="88" spans="1:3">
      <c r="A88" s="4" t="s">
        <v>1217</v>
      </c>
      <c r="B88" s="5" t="n">
        <v>23</v>
      </c>
      <c r="C88" s="5" t="n">
        <v>22</v>
      </c>
    </row>
    <row r="89" spans="1:3">
      <c r="A89" s="4" t="s">
        <v>1232</v>
      </c>
    </row>
    <row r="90" spans="1:3">
      <c r="A90" s="3" t="s">
        <v>687</v>
      </c>
    </row>
    <row r="91" spans="1:3">
      <c r="A91" s="4" t="s">
        <v>1214</v>
      </c>
      <c r="B91" s="5" t="n">
        <v>963</v>
      </c>
      <c r="C91" s="5" t="n">
        <v>1152</v>
      </c>
    </row>
    <row r="92" spans="1:3">
      <c r="A92" s="3" t="s">
        <v>1215</v>
      </c>
    </row>
    <row r="93" spans="1:3">
      <c r="A93" s="4" t="s">
        <v>1216</v>
      </c>
      <c r="B93" s="5" t="n">
        <v>24</v>
      </c>
      <c r="C93" s="5" t="n">
        <v>31</v>
      </c>
    </row>
    <row r="94" spans="1:3">
      <c r="A94" s="4" t="s">
        <v>1217</v>
      </c>
      <c r="B94" s="5" t="n">
        <v>16</v>
      </c>
      <c r="C94" s="5" t="n">
        <v>24</v>
      </c>
    </row>
    <row r="95" spans="1:3">
      <c r="A95" s="4" t="s">
        <v>725</v>
      </c>
    </row>
    <row r="96" spans="1:3">
      <c r="A96" s="3" t="s">
        <v>687</v>
      </c>
    </row>
    <row r="97" spans="1:3">
      <c r="A97" s="4" t="s">
        <v>1214</v>
      </c>
      <c r="B97" s="5" t="n">
        <v>13022</v>
      </c>
      <c r="C97" s="5" t="n">
        <v>12981</v>
      </c>
    </row>
    <row r="98" spans="1:3">
      <c r="A98" s="3" t="s">
        <v>1215</v>
      </c>
    </row>
    <row r="99" spans="1:3">
      <c r="A99" s="4" t="s">
        <v>1216</v>
      </c>
      <c r="B99" s="5" t="n">
        <v>179</v>
      </c>
      <c r="C99" s="5" t="n">
        <v>211</v>
      </c>
    </row>
    <row r="100" spans="1:3">
      <c r="A100" s="4" t="s">
        <v>1221</v>
      </c>
      <c r="B100" s="5" t="n">
        <v>-47</v>
      </c>
      <c r="C100" s="5" t="n">
        <v>-20</v>
      </c>
    </row>
    <row r="101" spans="1:3">
      <c r="A101" s="4" t="s">
        <v>1223</v>
      </c>
      <c r="B101" s="5" t="n">
        <v>2</v>
      </c>
      <c r="C101" s="5" t="n">
        <v>2</v>
      </c>
    </row>
    <row r="102" spans="1:3">
      <c r="A102" s="4" t="s">
        <v>1217</v>
      </c>
      <c r="B102" s="5" t="n">
        <v>138</v>
      </c>
      <c r="C102" s="5" t="n">
        <v>179</v>
      </c>
    </row>
    <row r="103" spans="1:3">
      <c r="A103" s="4" t="s">
        <v>1233</v>
      </c>
    </row>
    <row r="104" spans="1:3">
      <c r="A104" s="3" t="s">
        <v>687</v>
      </c>
    </row>
    <row r="105" spans="1:3">
      <c r="A105" s="4" t="s">
        <v>1214</v>
      </c>
      <c r="B105" s="5" t="n">
        <v>6726</v>
      </c>
      <c r="C105" s="5" t="n">
        <v>6817</v>
      </c>
    </row>
    <row r="106" spans="1:3">
      <c r="A106" s="3" t="s">
        <v>1215</v>
      </c>
    </row>
    <row r="107" spans="1:3">
      <c r="A107" s="4" t="s">
        <v>1216</v>
      </c>
      <c r="B107" s="5" t="n">
        <v>105</v>
      </c>
      <c r="C107" s="5" t="n">
        <v>108</v>
      </c>
    </row>
    <row r="108" spans="1:3">
      <c r="A108" s="4" t="s">
        <v>1217</v>
      </c>
      <c r="B108" s="5" t="n">
        <v>88</v>
      </c>
      <c r="C108" s="5" t="n">
        <v>105</v>
      </c>
    </row>
    <row r="109" spans="1:3">
      <c r="A109" s="4" t="s">
        <v>1234</v>
      </c>
    </row>
    <row r="110" spans="1:3">
      <c r="A110" s="3" t="s">
        <v>687</v>
      </c>
    </row>
    <row r="111" spans="1:3">
      <c r="A111" s="4" t="s">
        <v>1214</v>
      </c>
      <c r="B111" s="5" t="n">
        <v>3901</v>
      </c>
      <c r="C111" s="5" t="n">
        <v>3675</v>
      </c>
    </row>
    <row r="112" spans="1:3">
      <c r="A112" s="3" t="s">
        <v>1215</v>
      </c>
    </row>
    <row r="113" spans="1:3">
      <c r="A113" s="4" t="s">
        <v>1216</v>
      </c>
      <c r="B113" s="5" t="n">
        <v>43</v>
      </c>
      <c r="C113" s="5" t="n">
        <v>52</v>
      </c>
    </row>
    <row r="114" spans="1:3">
      <c r="A114" s="4" t="s">
        <v>1217</v>
      </c>
      <c r="B114" s="5" t="n">
        <v>31</v>
      </c>
      <c r="C114" s="5" t="n">
        <v>43</v>
      </c>
    </row>
    <row r="115" spans="1:3">
      <c r="A115" s="4" t="s">
        <v>1235</v>
      </c>
    </row>
    <row r="116" spans="1:3">
      <c r="A116" s="3" t="s">
        <v>687</v>
      </c>
    </row>
    <row r="117" spans="1:3">
      <c r="A117" s="4" t="s">
        <v>1214</v>
      </c>
      <c r="B117" s="5" t="n">
        <v>2395</v>
      </c>
      <c r="C117" s="5" t="n">
        <v>2489</v>
      </c>
    </row>
    <row r="118" spans="1:3">
      <c r="A118" s="3" t="s">
        <v>1215</v>
      </c>
    </row>
    <row r="119" spans="1:3">
      <c r="A119" s="4" t="s">
        <v>1216</v>
      </c>
      <c r="B119" s="5" t="n">
        <v>32</v>
      </c>
      <c r="C119" s="5" t="n">
        <v>51</v>
      </c>
    </row>
    <row r="120" spans="1:3">
      <c r="A120" s="4" t="s">
        <v>1217</v>
      </c>
      <c r="B120" s="7" t="n">
        <v>20</v>
      </c>
      <c r="C120" s="7" t="n">
        <v>3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134</v>
      </c>
    </row>
    <row r="2" spans="1:3">
      <c r="A2" s="3" t="s">
        <v>1237</v>
      </c>
    </row>
    <row r="3" spans="1:3">
      <c r="A3" s="4" t="s">
        <v>1238</v>
      </c>
      <c r="B3" s="7" t="n">
        <v>22421</v>
      </c>
      <c r="C3" s="7" t="n">
        <v>31153</v>
      </c>
    </row>
    <row r="4" spans="1:3">
      <c r="A4" s="4" t="s">
        <v>1218</v>
      </c>
    </row>
    <row r="5" spans="1:3">
      <c r="A5" s="3" t="s">
        <v>1237</v>
      </c>
    </row>
    <row r="6" spans="1:3">
      <c r="A6" s="4" t="s">
        <v>1238</v>
      </c>
      <c r="B6" s="5" t="n">
        <v>18590</v>
      </c>
      <c r="C6" s="5" t="n">
        <v>19301</v>
      </c>
    </row>
    <row r="7" spans="1:3">
      <c r="A7" s="4" t="s">
        <v>1239</v>
      </c>
      <c r="B7" s="5" t="n">
        <v>235</v>
      </c>
      <c r="C7" s="5" t="n">
        <v>300</v>
      </c>
    </row>
    <row r="8" spans="1:3">
      <c r="A8" s="4" t="s">
        <v>1240</v>
      </c>
      <c r="B8" s="5" t="n">
        <v>191</v>
      </c>
      <c r="C8" s="5" t="n">
        <v>249</v>
      </c>
    </row>
    <row r="9" spans="1:3">
      <c r="A9" s="4" t="s">
        <v>1241</v>
      </c>
      <c r="B9" s="5" t="n">
        <v>171</v>
      </c>
      <c r="C9" s="5" t="n">
        <v>219</v>
      </c>
    </row>
    <row r="10" spans="1:3">
      <c r="A10" s="4" t="s">
        <v>1242</v>
      </c>
    </row>
    <row r="11" spans="1:3">
      <c r="A11" s="3" t="s">
        <v>1237</v>
      </c>
    </row>
    <row r="12" spans="1:3">
      <c r="A12" s="4" t="s">
        <v>1243</v>
      </c>
      <c r="B12" s="5" t="n">
        <v>465</v>
      </c>
      <c r="C12" s="5" t="n">
        <v>782</v>
      </c>
    </row>
    <row r="13" spans="1:3">
      <c r="A13" s="4" t="s">
        <v>1244</v>
      </c>
      <c r="B13" s="5" t="n">
        <v>253</v>
      </c>
      <c r="C13" s="5" t="n">
        <v>494</v>
      </c>
    </row>
    <row r="14" spans="1:3">
      <c r="A14" s="4" t="s">
        <v>1245</v>
      </c>
      <c r="B14" s="5" t="n">
        <v>29</v>
      </c>
      <c r="C14" s="5" t="n">
        <v>52</v>
      </c>
    </row>
    <row r="15" spans="1:3">
      <c r="A15" s="4" t="s">
        <v>1226</v>
      </c>
    </row>
    <row r="16" spans="1:3">
      <c r="A16" s="3" t="s">
        <v>1237</v>
      </c>
    </row>
    <row r="17" spans="1:3">
      <c r="A17" s="4" t="s">
        <v>1238</v>
      </c>
      <c r="B17" s="5" t="n">
        <v>10144</v>
      </c>
      <c r="C17" s="5" t="n">
        <v>10644</v>
      </c>
    </row>
    <row r="18" spans="1:3">
      <c r="A18" s="4" t="s">
        <v>1228</v>
      </c>
    </row>
    <row r="19" spans="1:3">
      <c r="A19" s="3" t="s">
        <v>1237</v>
      </c>
    </row>
    <row r="20" spans="1:3">
      <c r="A20" s="4" t="s">
        <v>1238</v>
      </c>
      <c r="B20" s="5" t="n">
        <v>5087</v>
      </c>
      <c r="C20" s="5" t="n">
        <v>5016</v>
      </c>
    </row>
    <row r="21" spans="1:3">
      <c r="A21" s="4" t="s">
        <v>1229</v>
      </c>
    </row>
    <row r="22" spans="1:3">
      <c r="A22" s="3" t="s">
        <v>1237</v>
      </c>
    </row>
    <row r="23" spans="1:3">
      <c r="A23" s="4" t="s">
        <v>1238</v>
      </c>
      <c r="B23" s="5" t="n">
        <v>3359</v>
      </c>
      <c r="C23" s="5" t="n">
        <v>3641</v>
      </c>
    </row>
    <row r="24" spans="1:3">
      <c r="A24" s="4" t="s">
        <v>723</v>
      </c>
    </row>
    <row r="25" spans="1:3">
      <c r="A25" s="3" t="s">
        <v>1237</v>
      </c>
    </row>
    <row r="26" spans="1:3">
      <c r="A26" s="4" t="s">
        <v>1238</v>
      </c>
      <c r="B26" s="5" t="n">
        <v>5567</v>
      </c>
      <c r="C26" s="5" t="n">
        <v>6320</v>
      </c>
    </row>
    <row r="27" spans="1:3">
      <c r="A27" s="4" t="s">
        <v>1239</v>
      </c>
      <c r="B27" s="5" t="n">
        <v>69</v>
      </c>
      <c r="C27" s="5" t="n">
        <v>97</v>
      </c>
    </row>
    <row r="28" spans="1:3">
      <c r="A28" s="4" t="s">
        <v>1246</v>
      </c>
    </row>
    <row r="29" spans="1:3">
      <c r="A29" s="3" t="s">
        <v>1237</v>
      </c>
    </row>
    <row r="30" spans="1:3">
      <c r="A30" s="4" t="s">
        <v>1243</v>
      </c>
      <c r="B30" s="5" t="n">
        <v>234</v>
      </c>
      <c r="C30" s="5" t="n">
        <v>385</v>
      </c>
    </row>
    <row r="31" spans="1:3">
      <c r="A31" s="4" t="s">
        <v>1244</v>
      </c>
      <c r="B31" s="5" t="n">
        <v>168</v>
      </c>
      <c r="C31" s="5" t="n">
        <v>292</v>
      </c>
    </row>
    <row r="32" spans="1:3">
      <c r="A32" s="4" t="s">
        <v>1245</v>
      </c>
      <c r="B32" s="5" t="n">
        <v>14</v>
      </c>
      <c r="C32" s="5" t="n">
        <v>24</v>
      </c>
    </row>
    <row r="33" spans="1:3">
      <c r="A33" s="4" t="s">
        <v>1230</v>
      </c>
    </row>
    <row r="34" spans="1:3">
      <c r="A34" s="3" t="s">
        <v>1237</v>
      </c>
    </row>
    <row r="35" spans="1:3">
      <c r="A35" s="4" t="s">
        <v>1238</v>
      </c>
      <c r="B35" s="5" t="n">
        <v>3419</v>
      </c>
      <c r="C35" s="5" t="n">
        <v>3827</v>
      </c>
    </row>
    <row r="36" spans="1:3">
      <c r="A36" s="4" t="s">
        <v>1239</v>
      </c>
      <c r="B36" s="5" t="n">
        <v>41</v>
      </c>
      <c r="C36" s="5" t="n">
        <v>57</v>
      </c>
    </row>
    <row r="37" spans="1:3">
      <c r="A37" s="4" t="s">
        <v>1247</v>
      </c>
    </row>
    <row r="38" spans="1:3">
      <c r="A38" s="3" t="s">
        <v>1237</v>
      </c>
    </row>
    <row r="39" spans="1:3">
      <c r="A39" s="4" t="s">
        <v>1243</v>
      </c>
      <c r="B39" s="5" t="n">
        <v>187</v>
      </c>
      <c r="C39" s="5" t="n">
        <v>310</v>
      </c>
    </row>
    <row r="40" spans="1:3">
      <c r="A40" s="4" t="s">
        <v>1244</v>
      </c>
      <c r="B40" s="5" t="n">
        <v>147</v>
      </c>
      <c r="C40" s="5" t="n">
        <v>256</v>
      </c>
    </row>
    <row r="41" spans="1:3">
      <c r="A41" s="4" t="s">
        <v>1245</v>
      </c>
      <c r="B41" s="5" t="n">
        <v>11</v>
      </c>
      <c r="C41" s="5" t="n">
        <v>19</v>
      </c>
    </row>
    <row r="42" spans="1:3">
      <c r="A42" s="4" t="s">
        <v>1231</v>
      </c>
    </row>
    <row r="43" spans="1:3">
      <c r="A43" s="3" t="s">
        <v>1237</v>
      </c>
    </row>
    <row r="44" spans="1:3">
      <c r="A44" s="4" t="s">
        <v>1238</v>
      </c>
      <c r="B44" s="5" t="n">
        <v>1186</v>
      </c>
      <c r="C44" s="5" t="n">
        <v>1341</v>
      </c>
    </row>
    <row r="45" spans="1:3">
      <c r="A45" s="4" t="s">
        <v>1239</v>
      </c>
      <c r="B45" s="5" t="n">
        <v>17</v>
      </c>
      <c r="C45" s="5" t="n">
        <v>16</v>
      </c>
    </row>
    <row r="46" spans="1:3">
      <c r="A46" s="4" t="s">
        <v>1248</v>
      </c>
    </row>
    <row r="47" spans="1:3">
      <c r="A47" s="3" t="s">
        <v>1237</v>
      </c>
    </row>
    <row r="48" spans="1:3">
      <c r="A48" s="4" t="s">
        <v>1243</v>
      </c>
      <c r="B48" s="5" t="n">
        <v>28</v>
      </c>
      <c r="C48" s="5" t="n">
        <v>25</v>
      </c>
    </row>
    <row r="49" spans="1:3">
      <c r="A49" s="4" t="s">
        <v>1244</v>
      </c>
      <c r="B49" s="5" t="n">
        <v>13</v>
      </c>
      <c r="C49" s="5" t="n">
        <v>9</v>
      </c>
    </row>
    <row r="50" spans="1:3">
      <c r="A50" s="4" t="s">
        <v>1245</v>
      </c>
      <c r="B50" s="5" t="n">
        <v>2</v>
      </c>
      <c r="C50" s="5" t="n">
        <v>1</v>
      </c>
    </row>
    <row r="51" spans="1:3">
      <c r="A51" s="4" t="s">
        <v>1232</v>
      </c>
    </row>
    <row r="52" spans="1:3">
      <c r="A52" s="3" t="s">
        <v>1237</v>
      </c>
    </row>
    <row r="53" spans="1:3">
      <c r="A53" s="4" t="s">
        <v>1238</v>
      </c>
      <c r="B53" s="5" t="n">
        <v>963</v>
      </c>
      <c r="C53" s="5" t="n">
        <v>1152</v>
      </c>
    </row>
    <row r="54" spans="1:3">
      <c r="A54" s="4" t="s">
        <v>1239</v>
      </c>
      <c r="B54" s="5" t="n">
        <v>11</v>
      </c>
      <c r="C54" s="5" t="n">
        <v>24</v>
      </c>
    </row>
    <row r="55" spans="1:3">
      <c r="A55" s="4" t="s">
        <v>1249</v>
      </c>
    </row>
    <row r="56" spans="1:3">
      <c r="A56" s="3" t="s">
        <v>1237</v>
      </c>
    </row>
    <row r="57" spans="1:3">
      <c r="A57" s="4" t="s">
        <v>1243</v>
      </c>
      <c r="B57" s="5" t="n">
        <v>19</v>
      </c>
      <c r="C57" s="5" t="n">
        <v>49</v>
      </c>
    </row>
    <row r="58" spans="1:3">
      <c r="A58" s="4" t="s">
        <v>1244</v>
      </c>
      <c r="B58" s="5" t="n">
        <v>7</v>
      </c>
      <c r="C58" s="5" t="n">
        <v>27</v>
      </c>
    </row>
    <row r="59" spans="1:3">
      <c r="A59" s="4" t="s">
        <v>1245</v>
      </c>
      <c r="B59" s="5" t="n">
        <v>1</v>
      </c>
      <c r="C59" s="5" t="n">
        <v>3</v>
      </c>
    </row>
    <row r="60" spans="1:3">
      <c r="A60" s="4" t="s">
        <v>725</v>
      </c>
    </row>
    <row r="61" spans="1:3">
      <c r="A61" s="3" t="s">
        <v>1237</v>
      </c>
    </row>
    <row r="62" spans="1:3">
      <c r="A62" s="4" t="s">
        <v>1238</v>
      </c>
      <c r="B62" s="5" t="n">
        <v>13022</v>
      </c>
      <c r="C62" s="5" t="n">
        <v>12981</v>
      </c>
    </row>
    <row r="63" spans="1:3">
      <c r="A63" s="4" t="s">
        <v>1239</v>
      </c>
      <c r="B63" s="5" t="n">
        <v>166</v>
      </c>
      <c r="C63" s="5" t="n">
        <v>203</v>
      </c>
    </row>
    <row r="64" spans="1:3">
      <c r="A64" s="4" t="s">
        <v>1250</v>
      </c>
    </row>
    <row r="65" spans="1:3">
      <c r="A65" s="3" t="s">
        <v>1237</v>
      </c>
    </row>
    <row r="66" spans="1:3">
      <c r="A66" s="4" t="s">
        <v>1243</v>
      </c>
      <c r="B66" s="5" t="n">
        <v>231</v>
      </c>
      <c r="C66" s="5" t="n">
        <v>397</v>
      </c>
    </row>
    <row r="67" spans="1:3">
      <c r="A67" s="4" t="s">
        <v>1244</v>
      </c>
      <c r="B67" s="5" t="n">
        <v>85</v>
      </c>
      <c r="C67" s="5" t="n">
        <v>202</v>
      </c>
    </row>
    <row r="68" spans="1:3">
      <c r="A68" s="4" t="s">
        <v>1245</v>
      </c>
      <c r="B68" s="5" t="n">
        <v>15</v>
      </c>
      <c r="C68" s="5" t="n">
        <v>29</v>
      </c>
    </row>
    <row r="69" spans="1:3">
      <c r="A69" s="4" t="s">
        <v>1233</v>
      </c>
    </row>
    <row r="70" spans="1:3">
      <c r="A70" s="3" t="s">
        <v>1237</v>
      </c>
    </row>
    <row r="71" spans="1:3">
      <c r="A71" s="4" t="s">
        <v>1238</v>
      </c>
      <c r="B71" s="5" t="n">
        <v>6726</v>
      </c>
      <c r="C71" s="5" t="n">
        <v>6817</v>
      </c>
    </row>
    <row r="72" spans="1:3">
      <c r="A72" s="4" t="s">
        <v>1239</v>
      </c>
      <c r="B72" s="5" t="n">
        <v>72</v>
      </c>
      <c r="C72" s="5" t="n">
        <v>99</v>
      </c>
    </row>
    <row r="73" spans="1:3">
      <c r="A73" s="4" t="s">
        <v>1251</v>
      </c>
    </row>
    <row r="74" spans="1:3">
      <c r="A74" s="3" t="s">
        <v>1237</v>
      </c>
    </row>
    <row r="75" spans="1:3">
      <c r="A75" s="4" t="s">
        <v>1243</v>
      </c>
      <c r="B75" s="5" t="n">
        <v>127</v>
      </c>
      <c r="C75" s="5" t="n">
        <v>259</v>
      </c>
    </row>
    <row r="76" spans="1:3">
      <c r="A76" s="4" t="s">
        <v>1244</v>
      </c>
      <c r="B76" s="5" t="n">
        <v>71</v>
      </c>
      <c r="C76" s="5" t="n">
        <v>166</v>
      </c>
    </row>
    <row r="77" spans="1:3">
      <c r="A77" s="4" t="s">
        <v>1245</v>
      </c>
      <c r="B77" s="5" t="n">
        <v>11</v>
      </c>
      <c r="C77" s="5" t="n">
        <v>24</v>
      </c>
    </row>
    <row r="78" spans="1:3">
      <c r="A78" s="4" t="s">
        <v>1234</v>
      </c>
    </row>
    <row r="79" spans="1:3">
      <c r="A79" s="3" t="s">
        <v>1237</v>
      </c>
    </row>
    <row r="80" spans="1:3">
      <c r="A80" s="4" t="s">
        <v>1238</v>
      </c>
      <c r="B80" s="5" t="n">
        <v>3901</v>
      </c>
      <c r="C80" s="5" t="n">
        <v>3675</v>
      </c>
    </row>
    <row r="81" spans="1:3">
      <c r="A81" s="4" t="s">
        <v>1239</v>
      </c>
      <c r="B81" s="5" t="n">
        <v>72</v>
      </c>
      <c r="C81" s="5" t="n">
        <v>73</v>
      </c>
    </row>
    <row r="82" spans="1:3">
      <c r="A82" s="4" t="s">
        <v>1252</v>
      </c>
    </row>
    <row r="83" spans="1:3">
      <c r="A83" s="3" t="s">
        <v>1237</v>
      </c>
    </row>
    <row r="84" spans="1:3">
      <c r="A84" s="4" t="s">
        <v>1243</v>
      </c>
      <c r="B84" s="5" t="n">
        <v>77</v>
      </c>
      <c r="C84" s="5" t="n">
        <v>98</v>
      </c>
    </row>
    <row r="85" spans="1:3">
      <c r="A85" s="4" t="s">
        <v>1244</v>
      </c>
      <c r="B85" s="5" t="n">
        <v>8</v>
      </c>
      <c r="C85" s="5" t="n">
        <v>25</v>
      </c>
    </row>
    <row r="86" spans="1:3">
      <c r="A86" s="4" t="s">
        <v>1245</v>
      </c>
      <c r="B86" s="5" t="n">
        <v>3</v>
      </c>
      <c r="C86" s="5" t="n">
        <v>3</v>
      </c>
    </row>
    <row r="87" spans="1:3">
      <c r="A87" s="4" t="s">
        <v>1235</v>
      </c>
    </row>
    <row r="88" spans="1:3">
      <c r="A88" s="3" t="s">
        <v>1237</v>
      </c>
    </row>
    <row r="89" spans="1:3">
      <c r="A89" s="4" t="s">
        <v>1238</v>
      </c>
      <c r="B89" s="5" t="n">
        <v>2395</v>
      </c>
      <c r="C89" s="5" t="n">
        <v>2489</v>
      </c>
    </row>
    <row r="90" spans="1:3">
      <c r="A90" s="4" t="s">
        <v>1239</v>
      </c>
      <c r="B90" s="5" t="n">
        <v>21</v>
      </c>
      <c r="C90" s="5" t="n">
        <v>31</v>
      </c>
    </row>
    <row r="91" spans="1:3">
      <c r="A91" s="4" t="s">
        <v>1253</v>
      </c>
    </row>
    <row r="92" spans="1:3">
      <c r="A92" s="3" t="s">
        <v>1237</v>
      </c>
    </row>
    <row r="93" spans="1:3">
      <c r="A93" s="4" t="s">
        <v>1243</v>
      </c>
      <c r="B93" s="5" t="n">
        <v>26</v>
      </c>
      <c r="C93" s="5" t="n">
        <v>40</v>
      </c>
    </row>
    <row r="94" spans="1:3">
      <c r="A94" s="4" t="s">
        <v>1244</v>
      </c>
      <c r="B94" s="5" t="n">
        <v>6</v>
      </c>
      <c r="C94" s="5" t="n">
        <v>11</v>
      </c>
    </row>
    <row r="95" spans="1:3">
      <c r="A95" s="4" t="s">
        <v>1245</v>
      </c>
      <c r="B95" s="7" t="n">
        <v>2</v>
      </c>
      <c r="C95" s="7"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134</v>
      </c>
    </row>
    <row r="2" spans="1:3">
      <c r="A2" s="3" t="s">
        <v>1255</v>
      </c>
    </row>
    <row r="3" spans="1:3">
      <c r="A3" s="4" t="s">
        <v>1256</v>
      </c>
      <c r="B3" s="4" t="s">
        <v>220</v>
      </c>
      <c r="C3" s="4" t="s">
        <v>220</v>
      </c>
    </row>
    <row r="4" spans="1:3">
      <c r="A4" s="4" t="s">
        <v>1230</v>
      </c>
    </row>
    <row r="5" spans="1:3">
      <c r="A5" s="3" t="s">
        <v>1255</v>
      </c>
    </row>
    <row r="6" spans="1:3">
      <c r="A6" s="4" t="s">
        <v>1257</v>
      </c>
      <c r="B6" s="5" t="n">
        <v>3385</v>
      </c>
      <c r="C6" s="5" t="n">
        <v>3774</v>
      </c>
    </row>
    <row r="7" spans="1:3">
      <c r="A7" s="4" t="s">
        <v>1258</v>
      </c>
    </row>
    <row r="8" spans="1:3">
      <c r="A8" s="3" t="s">
        <v>1255</v>
      </c>
    </row>
    <row r="9" spans="1:3">
      <c r="A9" s="4" t="s">
        <v>1257</v>
      </c>
      <c r="B9" s="5" t="n">
        <v>465</v>
      </c>
      <c r="C9" s="5" t="n">
        <v>593</v>
      </c>
    </row>
    <row r="10" spans="1:3">
      <c r="A10" s="4" t="s">
        <v>1259</v>
      </c>
    </row>
    <row r="11" spans="1:3">
      <c r="A11" s="3" t="s">
        <v>1255</v>
      </c>
    </row>
    <row r="12" spans="1:3">
      <c r="A12" s="4" t="s">
        <v>1257</v>
      </c>
      <c r="B12" s="5" t="n">
        <v>750</v>
      </c>
      <c r="C12" s="5" t="n">
        <v>678</v>
      </c>
    </row>
    <row r="13" spans="1:3">
      <c r="A13" s="4" t="s">
        <v>1260</v>
      </c>
    </row>
    <row r="14" spans="1:3">
      <c r="A14" s="3" t="s">
        <v>1255</v>
      </c>
    </row>
    <row r="15" spans="1:3">
      <c r="A15" s="4" t="s">
        <v>1257</v>
      </c>
      <c r="B15" s="5" t="n">
        <v>955</v>
      </c>
      <c r="C15" s="5" t="n">
        <v>892</v>
      </c>
    </row>
    <row r="16" spans="1:3">
      <c r="A16" s="4" t="s">
        <v>1261</v>
      </c>
    </row>
    <row r="17" spans="1:3">
      <c r="A17" s="3" t="s">
        <v>1255</v>
      </c>
    </row>
    <row r="18" spans="1:3">
      <c r="A18" s="4" t="s">
        <v>1257</v>
      </c>
      <c r="B18" s="5" t="n">
        <v>746</v>
      </c>
      <c r="C18" s="5" t="n">
        <v>852</v>
      </c>
    </row>
    <row r="19" spans="1:3">
      <c r="A19" s="4" t="s">
        <v>1262</v>
      </c>
    </row>
    <row r="20" spans="1:3">
      <c r="A20" s="3" t="s">
        <v>1255</v>
      </c>
    </row>
    <row r="21" spans="1:3">
      <c r="A21" s="4" t="s">
        <v>1257</v>
      </c>
      <c r="B21" s="5" t="n">
        <v>215</v>
      </c>
      <c r="C21" s="5" t="n">
        <v>433</v>
      </c>
    </row>
    <row r="22" spans="1:3">
      <c r="A22" s="4" t="s">
        <v>1263</v>
      </c>
    </row>
    <row r="23" spans="1:3">
      <c r="A23" s="3" t="s">
        <v>1255</v>
      </c>
    </row>
    <row r="24" spans="1:3">
      <c r="A24" s="4" t="s">
        <v>1257</v>
      </c>
      <c r="B24" s="5" t="n">
        <v>242</v>
      </c>
      <c r="C24" s="5" t="n">
        <v>299</v>
      </c>
    </row>
    <row r="25" spans="1:3">
      <c r="A25" s="4" t="s">
        <v>1264</v>
      </c>
    </row>
    <row r="26" spans="1:3">
      <c r="A26" s="3" t="s">
        <v>1255</v>
      </c>
    </row>
    <row r="27" spans="1:3">
      <c r="A27" s="4" t="s">
        <v>1257</v>
      </c>
      <c r="B27" s="5" t="n">
        <v>13</v>
      </c>
      <c r="C27" s="5" t="n">
        <v>26</v>
      </c>
    </row>
    <row r="28" spans="1:3">
      <c r="A28" s="4" t="s">
        <v>1231</v>
      </c>
    </row>
    <row r="29" spans="1:3">
      <c r="A29" s="3" t="s">
        <v>1255</v>
      </c>
    </row>
    <row r="30" spans="1:3">
      <c r="A30" s="4" t="s">
        <v>1257</v>
      </c>
      <c r="B30" s="5" t="n">
        <v>1162</v>
      </c>
      <c r="C30" s="5" t="n">
        <v>1319</v>
      </c>
    </row>
    <row r="31" spans="1:3">
      <c r="A31" s="4" t="s">
        <v>1265</v>
      </c>
    </row>
    <row r="32" spans="1:3">
      <c r="A32" s="3" t="s">
        <v>1255</v>
      </c>
    </row>
    <row r="33" spans="1:3">
      <c r="A33" s="4" t="s">
        <v>1257</v>
      </c>
      <c r="B33" s="5" t="n">
        <v>54</v>
      </c>
      <c r="C33" s="5" t="n">
        <v>45</v>
      </c>
    </row>
    <row r="34" spans="1:3">
      <c r="A34" s="4" t="s">
        <v>1266</v>
      </c>
    </row>
    <row r="35" spans="1:3">
      <c r="A35" s="3" t="s">
        <v>1255</v>
      </c>
    </row>
    <row r="36" spans="1:3">
      <c r="A36" s="4" t="s">
        <v>1257</v>
      </c>
      <c r="B36" s="5" t="n">
        <v>181</v>
      </c>
      <c r="C36" s="5" t="n">
        <v>158</v>
      </c>
    </row>
    <row r="37" spans="1:3">
      <c r="A37" s="4" t="s">
        <v>1267</v>
      </c>
    </row>
    <row r="38" spans="1:3">
      <c r="A38" s="3" t="s">
        <v>1255</v>
      </c>
    </row>
    <row r="39" spans="1:3">
      <c r="A39" s="4" t="s">
        <v>1257</v>
      </c>
      <c r="B39" s="5" t="n">
        <v>409</v>
      </c>
      <c r="C39" s="5" t="n">
        <v>417</v>
      </c>
    </row>
    <row r="40" spans="1:3">
      <c r="A40" s="4" t="s">
        <v>1268</v>
      </c>
    </row>
    <row r="41" spans="1:3">
      <c r="A41" s="3" t="s">
        <v>1255</v>
      </c>
    </row>
    <row r="42" spans="1:3">
      <c r="A42" s="4" t="s">
        <v>1257</v>
      </c>
      <c r="B42" s="5" t="n">
        <v>326</v>
      </c>
      <c r="C42" s="5" t="n">
        <v>426</v>
      </c>
    </row>
    <row r="43" spans="1:3">
      <c r="A43" s="4" t="s">
        <v>1269</v>
      </c>
    </row>
    <row r="44" spans="1:3">
      <c r="A44" s="3" t="s">
        <v>1255</v>
      </c>
    </row>
    <row r="45" spans="1:3">
      <c r="A45" s="4" t="s">
        <v>1257</v>
      </c>
      <c r="B45" s="5" t="n">
        <v>140</v>
      </c>
      <c r="C45" s="5" t="n">
        <v>171</v>
      </c>
    </row>
    <row r="46" spans="1:3">
      <c r="A46" s="4" t="s">
        <v>1270</v>
      </c>
    </row>
    <row r="47" spans="1:3">
      <c r="A47" s="3" t="s">
        <v>1255</v>
      </c>
    </row>
    <row r="48" spans="1:3">
      <c r="A48" s="4" t="s">
        <v>1257</v>
      </c>
      <c r="B48" s="5" t="n">
        <v>50</v>
      </c>
      <c r="C48" s="5" t="n">
        <v>90</v>
      </c>
    </row>
    <row r="49" spans="1:3">
      <c r="A49" s="4" t="s">
        <v>1271</v>
      </c>
    </row>
    <row r="50" spans="1:3">
      <c r="A50" s="3" t="s">
        <v>1255</v>
      </c>
    </row>
    <row r="51" spans="1:3">
      <c r="A51" s="4" t="s">
        <v>1257</v>
      </c>
      <c r="B51" s="5" t="n">
        <v>2</v>
      </c>
      <c r="C51" s="5" t="n">
        <v>10</v>
      </c>
    </row>
    <row r="52" spans="1:3">
      <c r="A52" s="4" t="s">
        <v>1232</v>
      </c>
    </row>
    <row r="53" spans="1:3">
      <c r="A53" s="3" t="s">
        <v>1255</v>
      </c>
    </row>
    <row r="54" spans="1:3">
      <c r="A54" s="4" t="s">
        <v>1257</v>
      </c>
      <c r="B54" s="5" t="n">
        <v>947</v>
      </c>
      <c r="C54" s="5" t="n">
        <v>1128</v>
      </c>
    </row>
    <row r="55" spans="1:3">
      <c r="A55" s="4" t="s">
        <v>1272</v>
      </c>
    </row>
    <row r="56" spans="1:3">
      <c r="A56" s="3" t="s">
        <v>1255</v>
      </c>
    </row>
    <row r="57" spans="1:3">
      <c r="A57" s="4" t="s">
        <v>1257</v>
      </c>
      <c r="B57" s="5" t="n">
        <v>43</v>
      </c>
      <c r="C57" s="5" t="n">
        <v>85</v>
      </c>
    </row>
    <row r="58" spans="1:3">
      <c r="A58" s="4" t="s">
        <v>1273</v>
      </c>
    </row>
    <row r="59" spans="1:3">
      <c r="A59" s="3" t="s">
        <v>1255</v>
      </c>
    </row>
    <row r="60" spans="1:3">
      <c r="A60" s="4" t="s">
        <v>1257</v>
      </c>
      <c r="B60" s="5" t="n">
        <v>454</v>
      </c>
      <c r="C60" s="5" t="n">
        <v>413</v>
      </c>
    </row>
    <row r="61" spans="1:3">
      <c r="A61" s="4" t="s">
        <v>1274</v>
      </c>
    </row>
    <row r="62" spans="1:3">
      <c r="A62" s="3" t="s">
        <v>1255</v>
      </c>
    </row>
    <row r="63" spans="1:3">
      <c r="A63" s="4" t="s">
        <v>1257</v>
      </c>
      <c r="B63" s="5" t="n">
        <v>147</v>
      </c>
      <c r="C63" s="5" t="n">
        <v>297</v>
      </c>
    </row>
    <row r="64" spans="1:3">
      <c r="A64" s="4" t="s">
        <v>1275</v>
      </c>
    </row>
    <row r="65" spans="1:3">
      <c r="A65" s="3" t="s">
        <v>1255</v>
      </c>
    </row>
    <row r="66" spans="1:3">
      <c r="A66" s="4" t="s">
        <v>1257</v>
      </c>
      <c r="B66" s="5" t="n">
        <v>154</v>
      </c>
      <c r="C66" s="5" t="n">
        <v>191</v>
      </c>
    </row>
    <row r="67" spans="1:3">
      <c r="A67" s="4" t="s">
        <v>1276</v>
      </c>
    </row>
    <row r="68" spans="1:3">
      <c r="A68" s="3" t="s">
        <v>1255</v>
      </c>
    </row>
    <row r="69" spans="1:3">
      <c r="A69" s="4" t="s">
        <v>1257</v>
      </c>
      <c r="B69" s="5" t="n">
        <v>101</v>
      </c>
      <c r="C69" s="5" t="n">
        <v>84</v>
      </c>
    </row>
    <row r="70" spans="1:3">
      <c r="A70" s="4" t="s">
        <v>1277</v>
      </c>
    </row>
    <row r="71" spans="1:3">
      <c r="A71" s="3" t="s">
        <v>1255</v>
      </c>
    </row>
    <row r="72" spans="1:3">
      <c r="A72" s="4" t="s">
        <v>1257</v>
      </c>
      <c r="B72" s="5" t="n">
        <v>47</v>
      </c>
      <c r="C72" s="5" t="n">
        <v>50</v>
      </c>
    </row>
    <row r="73" spans="1:3">
      <c r="A73" s="4" t="s">
        <v>1278</v>
      </c>
    </row>
    <row r="74" spans="1:3">
      <c r="A74" s="3" t="s">
        <v>1255</v>
      </c>
    </row>
    <row r="75" spans="1:3">
      <c r="A75" s="4" t="s">
        <v>1257</v>
      </c>
      <c r="B75" s="5" t="n">
        <v>2</v>
      </c>
      <c r="C75" s="5" t="n">
        <v>7</v>
      </c>
    </row>
    <row r="76" spans="1:3">
      <c r="A76" s="4" t="s">
        <v>1233</v>
      </c>
    </row>
    <row r="77" spans="1:3">
      <c r="A77" s="3" t="s">
        <v>1255</v>
      </c>
    </row>
    <row r="78" spans="1:3">
      <c r="A78" s="4" t="s">
        <v>1257</v>
      </c>
      <c r="B78" s="5" t="n">
        <v>6638</v>
      </c>
      <c r="C78" s="5" t="n">
        <v>6712</v>
      </c>
    </row>
    <row r="79" spans="1:3">
      <c r="A79" s="4" t="s">
        <v>1279</v>
      </c>
    </row>
    <row r="80" spans="1:3">
      <c r="A80" s="3" t="s">
        <v>1255</v>
      </c>
    </row>
    <row r="81" spans="1:3">
      <c r="A81" s="4" t="s">
        <v>1257</v>
      </c>
      <c r="B81" s="5" t="n">
        <v>1028</v>
      </c>
      <c r="C81" s="5" t="n">
        <v>1055</v>
      </c>
    </row>
    <row r="82" spans="1:3">
      <c r="A82" s="4" t="s">
        <v>1280</v>
      </c>
    </row>
    <row r="83" spans="1:3">
      <c r="A83" s="3" t="s">
        <v>1255</v>
      </c>
    </row>
    <row r="84" spans="1:3">
      <c r="A84" s="4" t="s">
        <v>1257</v>
      </c>
      <c r="B84" s="5" t="n">
        <v>1186</v>
      </c>
      <c r="C84" s="5" t="n">
        <v>1206</v>
      </c>
    </row>
    <row r="85" spans="1:3">
      <c r="A85" s="4" t="s">
        <v>1281</v>
      </c>
    </row>
    <row r="86" spans="1:3">
      <c r="A86" s="3" t="s">
        <v>1255</v>
      </c>
    </row>
    <row r="87" spans="1:3">
      <c r="A87" s="4" t="s">
        <v>1257</v>
      </c>
      <c r="B87" s="5" t="n">
        <v>1882</v>
      </c>
      <c r="C87" s="5" t="n">
        <v>1587</v>
      </c>
    </row>
    <row r="88" spans="1:3">
      <c r="A88" s="4" t="s">
        <v>1282</v>
      </c>
    </row>
    <row r="89" spans="1:3">
      <c r="A89" s="3" t="s">
        <v>1255</v>
      </c>
    </row>
    <row r="90" spans="1:3">
      <c r="A90" s="4" t="s">
        <v>1257</v>
      </c>
      <c r="B90" s="5" t="n">
        <v>1513</v>
      </c>
      <c r="C90" s="5" t="n">
        <v>1516</v>
      </c>
    </row>
    <row r="91" spans="1:3">
      <c r="A91" s="4" t="s">
        <v>1283</v>
      </c>
    </row>
    <row r="92" spans="1:3">
      <c r="A92" s="3" t="s">
        <v>1255</v>
      </c>
    </row>
    <row r="93" spans="1:3">
      <c r="A93" s="4" t="s">
        <v>1257</v>
      </c>
      <c r="B93" s="5" t="n">
        <v>471</v>
      </c>
      <c r="C93" s="5" t="n">
        <v>770</v>
      </c>
    </row>
    <row r="94" spans="1:3">
      <c r="A94" s="4" t="s">
        <v>1284</v>
      </c>
    </row>
    <row r="95" spans="1:3">
      <c r="A95" s="3" t="s">
        <v>1255</v>
      </c>
    </row>
    <row r="96" spans="1:3">
      <c r="A96" s="4" t="s">
        <v>1257</v>
      </c>
      <c r="B96" s="5" t="n">
        <v>522</v>
      </c>
      <c r="C96" s="5" t="n">
        <v>531</v>
      </c>
    </row>
    <row r="97" spans="1:3">
      <c r="A97" s="4" t="s">
        <v>1285</v>
      </c>
    </row>
    <row r="98" spans="1:3">
      <c r="A98" s="3" t="s">
        <v>1255</v>
      </c>
    </row>
    <row r="99" spans="1:3">
      <c r="A99" s="4" t="s">
        <v>1257</v>
      </c>
      <c r="B99" s="5" t="n">
        <v>36</v>
      </c>
      <c r="C99" s="5" t="n">
        <v>47</v>
      </c>
    </row>
    <row r="100" spans="1:3">
      <c r="A100" s="4" t="s">
        <v>1234</v>
      </c>
    </row>
    <row r="101" spans="1:3">
      <c r="A101" s="3" t="s">
        <v>1255</v>
      </c>
    </row>
    <row r="102" spans="1:3">
      <c r="A102" s="4" t="s">
        <v>1257</v>
      </c>
      <c r="B102" s="5" t="n">
        <v>3871</v>
      </c>
      <c r="C102" s="5" t="n">
        <v>3633</v>
      </c>
    </row>
    <row r="103" spans="1:3">
      <c r="A103" s="4" t="s">
        <v>1286</v>
      </c>
    </row>
    <row r="104" spans="1:3">
      <c r="A104" s="3" t="s">
        <v>1255</v>
      </c>
    </row>
    <row r="105" spans="1:3">
      <c r="A105" s="4" t="s">
        <v>1257</v>
      </c>
      <c r="B105" s="5" t="n">
        <v>193</v>
      </c>
      <c r="C105" s="5" t="n">
        <v>125</v>
      </c>
    </row>
    <row r="106" spans="1:3">
      <c r="A106" s="4" t="s">
        <v>1287</v>
      </c>
    </row>
    <row r="107" spans="1:3">
      <c r="A107" s="3" t="s">
        <v>1255</v>
      </c>
    </row>
    <row r="108" spans="1:3">
      <c r="A108" s="4" t="s">
        <v>1257</v>
      </c>
      <c r="B108" s="5" t="n">
        <v>395</v>
      </c>
      <c r="C108" s="5" t="n">
        <v>436</v>
      </c>
    </row>
    <row r="109" spans="1:3">
      <c r="A109" s="4" t="s">
        <v>1288</v>
      </c>
    </row>
    <row r="110" spans="1:3">
      <c r="A110" s="3" t="s">
        <v>1255</v>
      </c>
    </row>
    <row r="111" spans="1:3">
      <c r="A111" s="4" t="s">
        <v>1257</v>
      </c>
      <c r="B111" s="5" t="n">
        <v>1527</v>
      </c>
      <c r="C111" s="5" t="n">
        <v>1148</v>
      </c>
    </row>
    <row r="112" spans="1:3">
      <c r="A112" s="4" t="s">
        <v>1289</v>
      </c>
    </row>
    <row r="113" spans="1:3">
      <c r="A113" s="3" t="s">
        <v>1255</v>
      </c>
    </row>
    <row r="114" spans="1:3">
      <c r="A114" s="4" t="s">
        <v>1257</v>
      </c>
      <c r="B114" s="5" t="n">
        <v>921</v>
      </c>
      <c r="C114" s="5" t="n">
        <v>1175</v>
      </c>
    </row>
    <row r="115" spans="1:3">
      <c r="A115" s="4" t="s">
        <v>1290</v>
      </c>
    </row>
    <row r="116" spans="1:3">
      <c r="A116" s="3" t="s">
        <v>1255</v>
      </c>
    </row>
    <row r="117" spans="1:3">
      <c r="A117" s="4" t="s">
        <v>1257</v>
      </c>
      <c r="B117" s="5" t="n">
        <v>564</v>
      </c>
      <c r="C117" s="5" t="n">
        <v>472</v>
      </c>
    </row>
    <row r="118" spans="1:3">
      <c r="A118" s="4" t="s">
        <v>1291</v>
      </c>
    </row>
    <row r="119" spans="1:3">
      <c r="A119" s="3" t="s">
        <v>1255</v>
      </c>
    </row>
    <row r="120" spans="1:3">
      <c r="A120" s="4" t="s">
        <v>1257</v>
      </c>
      <c r="B120" s="5" t="n">
        <v>253</v>
      </c>
      <c r="C120" s="5" t="n">
        <v>249</v>
      </c>
    </row>
    <row r="121" spans="1:3">
      <c r="A121" s="4" t="s">
        <v>1292</v>
      </c>
    </row>
    <row r="122" spans="1:3">
      <c r="A122" s="3" t="s">
        <v>1255</v>
      </c>
    </row>
    <row r="123" spans="1:3">
      <c r="A123" s="4" t="s">
        <v>1257</v>
      </c>
      <c r="B123" s="5" t="n">
        <v>18</v>
      </c>
      <c r="C123" s="5" t="n">
        <v>28</v>
      </c>
    </row>
    <row r="124" spans="1:3">
      <c r="A124" s="4" t="s">
        <v>1235</v>
      </c>
    </row>
    <row r="125" spans="1:3">
      <c r="A125" s="3" t="s">
        <v>1255</v>
      </c>
    </row>
    <row r="126" spans="1:3">
      <c r="A126" s="4" t="s">
        <v>1257</v>
      </c>
      <c r="B126" s="5" t="n">
        <v>2376</v>
      </c>
      <c r="C126" s="5" t="n">
        <v>2457</v>
      </c>
    </row>
    <row r="127" spans="1:3">
      <c r="A127" s="4" t="s">
        <v>1293</v>
      </c>
    </row>
    <row r="128" spans="1:3">
      <c r="A128" s="3" t="s">
        <v>1255</v>
      </c>
    </row>
    <row r="129" spans="1:3">
      <c r="A129" s="4" t="s">
        <v>1257</v>
      </c>
      <c r="B129" s="5" t="n">
        <v>189</v>
      </c>
      <c r="C129" s="5" t="n">
        <v>185</v>
      </c>
    </row>
    <row r="130" spans="1:3">
      <c r="A130" s="4" t="s">
        <v>1294</v>
      </c>
    </row>
    <row r="131" spans="1:3">
      <c r="A131" s="3" t="s">
        <v>1255</v>
      </c>
    </row>
    <row r="132" spans="1:3">
      <c r="A132" s="4" t="s">
        <v>1257</v>
      </c>
      <c r="B132" s="5" t="n">
        <v>892</v>
      </c>
      <c r="C132" s="5" t="n">
        <v>901</v>
      </c>
    </row>
    <row r="133" spans="1:3">
      <c r="A133" s="4" t="s">
        <v>1295</v>
      </c>
    </row>
    <row r="134" spans="1:3">
      <c r="A134" s="3" t="s">
        <v>1255</v>
      </c>
    </row>
    <row r="135" spans="1:3">
      <c r="A135" s="4" t="s">
        <v>1257</v>
      </c>
      <c r="B135" s="5" t="n">
        <v>619</v>
      </c>
      <c r="C135" s="5" t="n">
        <v>648</v>
      </c>
    </row>
    <row r="136" spans="1:3">
      <c r="A136" s="4" t="s">
        <v>1296</v>
      </c>
    </row>
    <row r="137" spans="1:3">
      <c r="A137" s="3" t="s">
        <v>1255</v>
      </c>
    </row>
    <row r="138" spans="1:3">
      <c r="A138" s="4" t="s">
        <v>1257</v>
      </c>
      <c r="B138" s="5" t="n">
        <v>388</v>
      </c>
      <c r="C138" s="5" t="n">
        <v>417</v>
      </c>
    </row>
    <row r="139" spans="1:3">
      <c r="A139" s="4" t="s">
        <v>1297</v>
      </c>
    </row>
    <row r="140" spans="1:3">
      <c r="A140" s="3" t="s">
        <v>1255</v>
      </c>
    </row>
    <row r="141" spans="1:3">
      <c r="A141" s="4" t="s">
        <v>1257</v>
      </c>
      <c r="B141" s="5" t="n">
        <v>205</v>
      </c>
      <c r="C141" s="5" t="n">
        <v>184</v>
      </c>
    </row>
    <row r="142" spans="1:3">
      <c r="A142" s="4" t="s">
        <v>1298</v>
      </c>
    </row>
    <row r="143" spans="1:3">
      <c r="A143" s="3" t="s">
        <v>1255</v>
      </c>
    </row>
    <row r="144" spans="1:3">
      <c r="A144" s="4" t="s">
        <v>1257</v>
      </c>
      <c r="B144" s="5" t="n">
        <v>72</v>
      </c>
      <c r="C144" s="5" t="n">
        <v>109</v>
      </c>
    </row>
    <row r="145" spans="1:3">
      <c r="A145" s="4" t="s">
        <v>1299</v>
      </c>
    </row>
    <row r="146" spans="1:3">
      <c r="A146" s="3" t="s">
        <v>1255</v>
      </c>
    </row>
    <row r="147" spans="1:3">
      <c r="A147" s="4" t="s">
        <v>1257</v>
      </c>
      <c r="B147" s="7" t="n">
        <v>10</v>
      </c>
      <c r="C147" s="7" t="n">
        <v>1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300</v>
      </c>
      <c r="B1" s="2" t="s">
        <v>2</v>
      </c>
      <c r="C1" s="2" t="s">
        <v>134</v>
      </c>
      <c r="D1" s="2" t="s">
        <v>135</v>
      </c>
    </row>
    <row r="2" spans="1:4">
      <c r="A2" s="3" t="s">
        <v>1301</v>
      </c>
    </row>
    <row r="3" spans="1:4">
      <c r="A3" s="4" t="s">
        <v>1302</v>
      </c>
      <c r="B3" s="7" t="n">
        <v>32028</v>
      </c>
      <c r="C3" s="7" t="n">
        <v>32460</v>
      </c>
    </row>
    <row r="4" spans="1:4">
      <c r="A4" s="4" t="s">
        <v>1303</v>
      </c>
      <c r="B4" s="5" t="n">
        <v>22018</v>
      </c>
      <c r="C4" s="5" t="n">
        <v>21668</v>
      </c>
    </row>
    <row r="5" spans="1:4">
      <c r="A5" s="4" t="s">
        <v>891</v>
      </c>
      <c r="B5" s="5" t="n">
        <v>10010</v>
      </c>
      <c r="C5" s="5" t="n">
        <v>10792</v>
      </c>
    </row>
    <row r="6" spans="1:4">
      <c r="A6" s="4" t="s">
        <v>892</v>
      </c>
    </row>
    <row r="7" spans="1:4">
      <c r="A7" s="3" t="s">
        <v>1301</v>
      </c>
    </row>
    <row r="8" spans="1:4">
      <c r="A8" s="4" t="s">
        <v>1302</v>
      </c>
      <c r="B8" s="5" t="n">
        <v>31504</v>
      </c>
      <c r="C8" s="5" t="n">
        <v>31636</v>
      </c>
    </row>
    <row r="9" spans="1:4">
      <c r="A9" s="4" t="s">
        <v>1303</v>
      </c>
      <c r="B9" s="5" t="n">
        <v>21726</v>
      </c>
      <c r="C9" s="5" t="n">
        <v>21276</v>
      </c>
    </row>
    <row r="10" spans="1:4">
      <c r="A10" s="4" t="s">
        <v>891</v>
      </c>
      <c r="B10" s="5" t="n">
        <v>9778</v>
      </c>
      <c r="C10" s="5" t="n">
        <v>10359</v>
      </c>
      <c r="D10" s="7" t="n">
        <v>10655</v>
      </c>
    </row>
    <row r="11" spans="1:4">
      <c r="A11" s="4" t="s">
        <v>1304</v>
      </c>
    </row>
    <row r="12" spans="1:4">
      <c r="A12" s="3" t="s">
        <v>1301</v>
      </c>
    </row>
    <row r="13" spans="1:4">
      <c r="A13" s="4" t="s">
        <v>1302</v>
      </c>
      <c r="B13" s="5" t="n">
        <v>365</v>
      </c>
      <c r="C13" s="5" t="n">
        <v>448</v>
      </c>
    </row>
    <row r="14" spans="1:4">
      <c r="A14" s="4" t="s">
        <v>1305</v>
      </c>
    </row>
    <row r="15" spans="1:4">
      <c r="A15" s="3" t="s">
        <v>1301</v>
      </c>
    </row>
    <row r="16" spans="1:4">
      <c r="A16" s="4" t="s">
        <v>1302</v>
      </c>
      <c r="B16" s="5" t="n">
        <v>9364</v>
      </c>
      <c r="C16" s="5" t="n">
        <v>9640</v>
      </c>
    </row>
    <row r="17" spans="1:4">
      <c r="A17" s="4" t="s">
        <v>1306</v>
      </c>
    </row>
    <row r="18" spans="1:4">
      <c r="A18" s="3" t="s">
        <v>1301</v>
      </c>
    </row>
    <row r="19" spans="1:4">
      <c r="A19" s="4" t="s">
        <v>1302</v>
      </c>
      <c r="B19" s="5" t="n">
        <v>18054</v>
      </c>
      <c r="C19" s="5" t="n">
        <v>17468</v>
      </c>
    </row>
    <row r="20" spans="1:4">
      <c r="A20" s="4" t="s">
        <v>1307</v>
      </c>
    </row>
    <row r="21" spans="1:4">
      <c r="A21" s="3" t="s">
        <v>1301</v>
      </c>
    </row>
    <row r="22" spans="1:4">
      <c r="A22" s="4" t="s">
        <v>1302</v>
      </c>
      <c r="B22" s="5" t="n">
        <v>3721</v>
      </c>
      <c r="C22" s="5" t="n">
        <v>4081</v>
      </c>
    </row>
    <row r="23" spans="1:4">
      <c r="A23" s="4" t="s">
        <v>1308</v>
      </c>
    </row>
    <row r="24" spans="1:4">
      <c r="A24" s="3" t="s">
        <v>1301</v>
      </c>
    </row>
    <row r="25" spans="1:4">
      <c r="A25" s="4" t="s">
        <v>1302</v>
      </c>
      <c r="B25" s="5" t="n">
        <v>523</v>
      </c>
      <c r="C25" s="5" t="n">
        <v>824</v>
      </c>
    </row>
    <row r="26" spans="1:4">
      <c r="A26" s="4" t="s">
        <v>1303</v>
      </c>
      <c r="B26" s="5" t="n">
        <v>292</v>
      </c>
      <c r="C26" s="5" t="n">
        <v>392</v>
      </c>
    </row>
    <row r="27" spans="1:4">
      <c r="A27" s="4" t="s">
        <v>891</v>
      </c>
      <c r="B27" s="7" t="n">
        <v>232</v>
      </c>
      <c r="C27" s="7" t="n">
        <v>43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1309</v>
      </c>
      <c r="B1" s="2" t="s">
        <v>1</v>
      </c>
    </row>
    <row r="2" spans="1:2">
      <c r="B2" s="2" t="s">
        <v>759</v>
      </c>
    </row>
    <row r="3" spans="1:2">
      <c r="A3" s="3" t="s">
        <v>1310</v>
      </c>
    </row>
    <row r="4" spans="1:2">
      <c r="A4" s="4" t="s">
        <v>1311</v>
      </c>
      <c r="B4" s="7" t="n">
        <v>30</v>
      </c>
    </row>
    <row r="5" spans="1:2">
      <c r="A5" s="4" t="s">
        <v>1312</v>
      </c>
      <c r="B5" s="5" t="n">
        <v>1645</v>
      </c>
    </row>
    <row r="6" spans="1:2">
      <c r="A6" s="4" t="s">
        <v>1313</v>
      </c>
      <c r="B6" s="5" t="n">
        <v>38</v>
      </c>
    </row>
    <row r="7" spans="1:2">
      <c r="A7" s="4" t="s">
        <v>1314</v>
      </c>
      <c r="B7" s="5" t="n">
        <v>534</v>
      </c>
    </row>
    <row r="8" spans="1:2">
      <c r="A8" s="4" t="s">
        <v>1315</v>
      </c>
      <c r="B8" s="5" t="n">
        <v>-24</v>
      </c>
    </row>
    <row r="9" spans="1:2">
      <c r="A9" s="4" t="s">
        <v>1316</v>
      </c>
      <c r="B9" s="5" t="n">
        <v>2223</v>
      </c>
    </row>
    <row r="10" spans="1:2">
      <c r="A10" s="4" t="s">
        <v>1317</v>
      </c>
      <c r="B10" s="7" t="n">
        <v>4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v>
      </c>
    </row>
    <row r="2" spans="1:2">
      <c r="B2" s="2" t="s">
        <v>759</v>
      </c>
    </row>
    <row r="3" spans="1:2">
      <c r="A3" s="3" t="s">
        <v>1319</v>
      </c>
    </row>
    <row r="4" spans="1:2">
      <c r="A4" s="4" t="s">
        <v>1320</v>
      </c>
      <c r="B4" s="7" t="n">
        <v>8</v>
      </c>
    </row>
    <row r="5" spans="1:2">
      <c r="A5" s="4" t="s">
        <v>1321</v>
      </c>
      <c r="B5" s="5" t="n">
        <v>22</v>
      </c>
    </row>
    <row r="6" spans="1:2">
      <c r="A6" s="4" t="s">
        <v>1322</v>
      </c>
      <c r="B6" s="5" t="n">
        <v>1541</v>
      </c>
    </row>
    <row r="7" spans="1:2">
      <c r="A7" s="4" t="s">
        <v>1323</v>
      </c>
      <c r="B7" s="5" t="n">
        <v>209</v>
      </c>
    </row>
    <row r="8" spans="1:2">
      <c r="A8" s="4" t="s">
        <v>1324</v>
      </c>
      <c r="B8" s="5" t="n">
        <v>6481</v>
      </c>
    </row>
    <row r="9" spans="1:2">
      <c r="A9" s="4" t="s">
        <v>1325</v>
      </c>
      <c r="B9" s="4" t="s">
        <v>220</v>
      </c>
    </row>
    <row r="10" spans="1:2">
      <c r="A10" s="4" t="s">
        <v>1326</v>
      </c>
      <c r="B10" s="7" t="n">
        <v>1679</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5"/>
  </cols>
  <sheetData>
    <row r="1" spans="1:2">
      <c r="A1" s="1" t="s">
        <v>1327</v>
      </c>
      <c r="B1" s="2" t="s">
        <v>2</v>
      </c>
    </row>
    <row r="2" spans="1:2">
      <c r="A2" s="3" t="s">
        <v>335</v>
      </c>
    </row>
    <row r="3" spans="1:2">
      <c r="A3" s="4" t="s">
        <v>1328</v>
      </c>
      <c r="B3" s="4" t="s">
        <v>1329</v>
      </c>
    </row>
    <row r="4" spans="1:2">
      <c r="A4" s="4" t="s">
        <v>1330</v>
      </c>
      <c r="B4" s="4" t="s">
        <v>1331</v>
      </c>
    </row>
    <row r="5" spans="1:2">
      <c r="A5" s="4" t="s">
        <v>1332</v>
      </c>
      <c r="B5" s="4" t="s">
        <v>1333</v>
      </c>
    </row>
    <row r="6" spans="1:2">
      <c r="A6" s="4" t="s">
        <v>1334</v>
      </c>
      <c r="B6" s="4" t="s">
        <v>13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716</v>
      </c>
      <c r="D1" s="2" t="s">
        <v>134</v>
      </c>
    </row>
    <row r="2" spans="1:4">
      <c r="A2" s="3" t="s">
        <v>1337</v>
      </c>
    </row>
    <row r="3" spans="1:4">
      <c r="A3" s="4" t="s">
        <v>1338</v>
      </c>
      <c r="B3" s="7" t="n">
        <v>62</v>
      </c>
    </row>
    <row r="4" spans="1:4">
      <c r="A4" s="4" t="s">
        <v>1339</v>
      </c>
      <c r="B4" s="5" t="n">
        <v>59</v>
      </c>
    </row>
    <row r="5" spans="1:4">
      <c r="A5" s="4" t="s">
        <v>1340</v>
      </c>
      <c r="B5" s="5" t="n">
        <v>48</v>
      </c>
    </row>
    <row r="6" spans="1:4">
      <c r="A6" s="4" t="s">
        <v>1341</v>
      </c>
      <c r="B6" s="5" t="n">
        <v>31</v>
      </c>
    </row>
    <row r="7" spans="1:4">
      <c r="A7" s="4" t="s">
        <v>1342</v>
      </c>
      <c r="B7" s="5" t="n">
        <v>12</v>
      </c>
    </row>
    <row r="8" spans="1:4">
      <c r="A8" s="4" t="s">
        <v>1343</v>
      </c>
      <c r="B8" s="5" t="n">
        <v>46</v>
      </c>
    </row>
    <row r="9" spans="1:4">
      <c r="A9" s="4" t="s">
        <v>1344</v>
      </c>
      <c r="B9" s="5" t="n">
        <v>-54</v>
      </c>
    </row>
    <row r="10" spans="1:4">
      <c r="A10" s="4" t="s">
        <v>721</v>
      </c>
      <c r="B10" s="5" t="n">
        <v>204</v>
      </c>
      <c r="C10" s="7" t="n">
        <v>200</v>
      </c>
      <c r="D10" s="7" t="n">
        <v>41</v>
      </c>
    </row>
    <row r="11" spans="1:4">
      <c r="A11" s="3" t="s">
        <v>1345</v>
      </c>
    </row>
    <row r="12" spans="1:4">
      <c r="A12" s="4" t="s">
        <v>1338</v>
      </c>
      <c r="B12" s="5" t="n">
        <v>1486</v>
      </c>
    </row>
    <row r="13" spans="1:4">
      <c r="A13" s="4" t="s">
        <v>1339</v>
      </c>
      <c r="B13" s="5" t="n">
        <v>1198</v>
      </c>
    </row>
    <row r="14" spans="1:4">
      <c r="A14" s="4" t="s">
        <v>1340</v>
      </c>
      <c r="B14" s="5" t="n">
        <v>928</v>
      </c>
    </row>
    <row r="15" spans="1:4">
      <c r="A15" s="4" t="s">
        <v>1341</v>
      </c>
      <c r="B15" s="5" t="n">
        <v>673</v>
      </c>
    </row>
    <row r="16" spans="1:4">
      <c r="A16" s="4" t="s">
        <v>1342</v>
      </c>
      <c r="B16" s="5" t="n">
        <v>514</v>
      </c>
    </row>
    <row r="17" spans="1:4">
      <c r="A17" s="4" t="s">
        <v>1343</v>
      </c>
      <c r="B17" s="5" t="n">
        <v>806</v>
      </c>
    </row>
    <row r="18" spans="1:4">
      <c r="A18" s="4" t="s">
        <v>1344</v>
      </c>
      <c r="B18" s="5" t="n">
        <v>-346</v>
      </c>
    </row>
    <row r="19" spans="1:4">
      <c r="A19" s="4" t="s">
        <v>720</v>
      </c>
      <c r="B19" s="5" t="n">
        <v>5259</v>
      </c>
      <c r="C19" s="7" t="n">
        <v>5100</v>
      </c>
    </row>
    <row r="20" spans="1:4">
      <c r="A20" s="4" t="s">
        <v>1346</v>
      </c>
      <c r="B20" s="7" t="n">
        <v>18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347</v>
      </c>
      <c r="B1" s="2" t="s">
        <v>1</v>
      </c>
    </row>
    <row r="2" spans="1:5">
      <c r="B2" s="2" t="s">
        <v>134</v>
      </c>
      <c r="C2" s="2" t="s">
        <v>135</v>
      </c>
      <c r="D2" s="2" t="s">
        <v>2</v>
      </c>
      <c r="E2" s="2" t="s">
        <v>716</v>
      </c>
    </row>
    <row r="3" spans="1:5">
      <c r="A3" s="3" t="s">
        <v>693</v>
      </c>
    </row>
    <row r="4" spans="1:5">
      <c r="A4" s="4" t="s">
        <v>1348</v>
      </c>
      <c r="E4" s="7" t="n">
        <v>200</v>
      </c>
    </row>
    <row r="5" spans="1:5">
      <c r="A5" s="4" t="s">
        <v>1349</v>
      </c>
      <c r="B5" s="7" t="n">
        <v>41</v>
      </c>
      <c r="D5" s="7" t="n">
        <v>204</v>
      </c>
      <c r="E5" s="7" t="n">
        <v>200</v>
      </c>
    </row>
    <row r="6" spans="1:5">
      <c r="A6" s="4" t="s">
        <v>1350</v>
      </c>
      <c r="B6" s="7" t="n">
        <v>1944</v>
      </c>
      <c r="C6" s="7" t="n">
        <v>1821</v>
      </c>
    </row>
    <row r="7" spans="1:5">
      <c r="A7" s="4" t="s">
        <v>1302</v>
      </c>
    </row>
    <row r="8" spans="1:5">
      <c r="A8" s="3" t="s">
        <v>693</v>
      </c>
    </row>
    <row r="9" spans="1:5">
      <c r="A9" s="4" t="s">
        <v>1348</v>
      </c>
      <c r="D9" s="5" t="n">
        <v>187</v>
      </c>
    </row>
    <row r="10" spans="1:5">
      <c r="A10" s="4" t="s">
        <v>958</v>
      </c>
    </row>
    <row r="11" spans="1:5">
      <c r="A11" s="3" t="s">
        <v>693</v>
      </c>
    </row>
    <row r="12" spans="1:5">
      <c r="A12" s="4" t="s">
        <v>1349</v>
      </c>
      <c r="D12" s="5" t="n">
        <v>52</v>
      </c>
    </row>
    <row r="13" spans="1:5">
      <c r="A13" s="4" t="s">
        <v>1351</v>
      </c>
    </row>
    <row r="14" spans="1:5">
      <c r="A14" s="3" t="s">
        <v>693</v>
      </c>
    </row>
    <row r="15" spans="1:5">
      <c r="A15" s="4" t="s">
        <v>1349</v>
      </c>
      <c r="D15" s="7" t="n">
        <v>151</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1352</v>
      </c>
      <c r="B1" s="2" t="s">
        <v>872</v>
      </c>
    </row>
    <row r="2" spans="1:2">
      <c r="A2" s="3" t="s">
        <v>521</v>
      </c>
    </row>
    <row r="3" spans="1:2">
      <c r="A3" s="4" t="s">
        <v>1353</v>
      </c>
      <c r="B3" s="7" t="n">
        <v>1581</v>
      </c>
    </row>
    <row r="4" spans="1:2">
      <c r="A4" s="4" t="s">
        <v>1354</v>
      </c>
      <c r="B4" s="5" t="n">
        <v>1233</v>
      </c>
    </row>
    <row r="5" spans="1:2">
      <c r="A5" s="4" t="s">
        <v>1355</v>
      </c>
      <c r="B5" s="5" t="n">
        <v>914</v>
      </c>
    </row>
    <row r="6" spans="1:2">
      <c r="A6" s="4" t="s">
        <v>1356</v>
      </c>
      <c r="B6" s="5" t="n">
        <v>640</v>
      </c>
    </row>
    <row r="7" spans="1:2">
      <c r="A7" s="4" t="s">
        <v>1357</v>
      </c>
      <c r="B7" s="5" t="n">
        <v>445</v>
      </c>
    </row>
    <row r="8" spans="1:2">
      <c r="A8" s="4" t="s">
        <v>1358</v>
      </c>
      <c r="B8" s="5" t="n">
        <v>815</v>
      </c>
    </row>
    <row r="9" spans="1:2">
      <c r="A9" s="4" t="s">
        <v>1359</v>
      </c>
      <c r="B9" s="5" t="n">
        <v>29</v>
      </c>
    </row>
    <row r="10" spans="1:2">
      <c r="A10" s="4" t="s">
        <v>1360</v>
      </c>
      <c r="B10" s="5" t="n">
        <v>23</v>
      </c>
    </row>
    <row r="11" spans="1:2">
      <c r="A11" s="4" t="s">
        <v>1361</v>
      </c>
      <c r="B11" s="5" t="n">
        <v>14</v>
      </c>
    </row>
    <row r="12" spans="1:2">
      <c r="A12" s="4" t="s">
        <v>1362</v>
      </c>
      <c r="B12" s="5" t="n">
        <v>9</v>
      </c>
    </row>
    <row r="13" spans="1:2">
      <c r="A13" s="4" t="s">
        <v>1363</v>
      </c>
      <c r="B13" s="5" t="n">
        <v>5</v>
      </c>
    </row>
    <row r="14" spans="1:2">
      <c r="A14" s="4" t="s">
        <v>1364</v>
      </c>
      <c r="B14" s="5" t="n">
        <v>8</v>
      </c>
    </row>
    <row r="15" spans="1:2">
      <c r="A15" s="4" t="s">
        <v>1365</v>
      </c>
      <c r="B15" s="5" t="n">
        <v>11</v>
      </c>
    </row>
    <row r="16" spans="1:2">
      <c r="A16" s="4" t="s">
        <v>1366</v>
      </c>
      <c r="B16" s="5" t="n">
        <v>7</v>
      </c>
    </row>
    <row r="17" spans="1:2">
      <c r="A17" s="4" t="s">
        <v>1367</v>
      </c>
      <c r="B17" s="5" t="n">
        <v>5</v>
      </c>
    </row>
    <row r="18" spans="1:2">
      <c r="A18" s="4" t="s">
        <v>1368</v>
      </c>
      <c r="B18" s="5" t="n">
        <v>4</v>
      </c>
    </row>
    <row r="19" spans="1:2">
      <c r="A19" s="4" t="s">
        <v>1369</v>
      </c>
      <c r="B19" s="5" t="n">
        <v>4</v>
      </c>
    </row>
    <row r="20" spans="1:2">
      <c r="A20" s="4" t="s">
        <v>1370</v>
      </c>
      <c r="B20" s="5" t="n">
        <v>2</v>
      </c>
    </row>
    <row r="21" spans="1:2">
      <c r="A21" s="3" t="s">
        <v>523</v>
      </c>
    </row>
    <row r="22" spans="1:2">
      <c r="A22" s="4" t="s">
        <v>1371</v>
      </c>
      <c r="B22" s="5" t="n">
        <v>3</v>
      </c>
    </row>
    <row r="23" spans="1:2">
      <c r="A23" s="4" t="s">
        <v>1372</v>
      </c>
      <c r="B23" s="5" t="n">
        <v>3</v>
      </c>
    </row>
    <row r="24" spans="1:2">
      <c r="A24" s="4" t="s">
        <v>1373</v>
      </c>
      <c r="B24" s="5" t="n">
        <v>3</v>
      </c>
    </row>
    <row r="25" spans="1:2">
      <c r="A25" s="4" t="s">
        <v>1374</v>
      </c>
      <c r="B25" s="5" t="n">
        <v>3</v>
      </c>
    </row>
    <row r="26" spans="1:2">
      <c r="A26" s="4" t="s">
        <v>1375</v>
      </c>
      <c r="B26" s="5" t="n">
        <v>2</v>
      </c>
    </row>
    <row r="27" spans="1:2">
      <c r="A27" s="4" t="s">
        <v>1376</v>
      </c>
      <c r="B27" s="7" t="n">
        <v>2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1</v>
      </c>
    </row>
    <row r="2" spans="1:2">
      <c r="B2" s="2" t="s">
        <v>759</v>
      </c>
    </row>
    <row r="3" spans="1:2">
      <c r="A3" s="3" t="s">
        <v>1378</v>
      </c>
    </row>
    <row r="4" spans="1:2">
      <c r="A4" s="4" t="s">
        <v>1379</v>
      </c>
      <c r="B4" s="7" t="n">
        <v>1509</v>
      </c>
    </row>
    <row r="5" spans="1:2">
      <c r="A5" s="4" t="s">
        <v>1380</v>
      </c>
      <c r="B5" s="5" t="n">
        <v>591</v>
      </c>
    </row>
    <row r="6" spans="1:2">
      <c r="A6" s="4" t="s">
        <v>138</v>
      </c>
      <c r="B6" s="5" t="n">
        <v>918</v>
      </c>
    </row>
    <row r="7" spans="1:2">
      <c r="A7" s="4" t="s">
        <v>1381</v>
      </c>
      <c r="B7" s="5" t="n">
        <v>303</v>
      </c>
    </row>
    <row r="8" spans="1:2">
      <c r="A8" s="4" t="s">
        <v>1382</v>
      </c>
      <c r="B8" s="5" t="n">
        <v>1221</v>
      </c>
    </row>
    <row r="9" spans="1:2">
      <c r="A9" s="4" t="s">
        <v>1383</v>
      </c>
      <c r="B9" s="5" t="n">
        <v>324</v>
      </c>
    </row>
    <row r="10" spans="1:2">
      <c r="A10" s="4" t="s">
        <v>1384</v>
      </c>
      <c r="B10" s="5" t="n">
        <v>56</v>
      </c>
    </row>
    <row r="11" spans="1:2">
      <c r="A11" s="4" t="s">
        <v>1385</v>
      </c>
      <c r="B11" s="7" t="n">
        <v>160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134</v>
      </c>
    </row>
    <row r="2" spans="1:3">
      <c r="A2" s="3" t="s">
        <v>335</v>
      </c>
    </row>
    <row r="3" spans="1:3">
      <c r="A3" s="4" t="s">
        <v>1387</v>
      </c>
      <c r="B3" s="7" t="n">
        <v>652</v>
      </c>
      <c r="C3" s="7" t="n">
        <v>589</v>
      </c>
    </row>
    <row r="4" spans="1:3">
      <c r="A4" s="3" t="s">
        <v>1388</v>
      </c>
    </row>
    <row r="5" spans="1:3">
      <c r="A5" s="4" t="s">
        <v>1338</v>
      </c>
      <c r="B5" s="5" t="n">
        <v>2632</v>
      </c>
    </row>
    <row r="6" spans="1:3">
      <c r="A6" s="4" t="s">
        <v>1339</v>
      </c>
      <c r="B6" s="5" t="n">
        <v>1921</v>
      </c>
    </row>
    <row r="7" spans="1:3">
      <c r="A7" s="4" t="s">
        <v>1340</v>
      </c>
      <c r="B7" s="5" t="n">
        <v>1053</v>
      </c>
    </row>
    <row r="8" spans="1:3">
      <c r="A8" s="4" t="s">
        <v>1341</v>
      </c>
      <c r="B8" s="5" t="n">
        <v>382</v>
      </c>
    </row>
    <row r="9" spans="1:3">
      <c r="A9" s="4" t="s">
        <v>1342</v>
      </c>
      <c r="B9" s="5" t="n">
        <v>82</v>
      </c>
    </row>
    <row r="10" spans="1:3">
      <c r="A10" s="4" t="s">
        <v>1343</v>
      </c>
      <c r="B10" s="5" t="n">
        <v>7</v>
      </c>
    </row>
    <row r="11" spans="1:3">
      <c r="A11" s="4" t="s">
        <v>1389</v>
      </c>
      <c r="B11" s="5" t="n">
        <v>6077</v>
      </c>
    </row>
    <row r="12" spans="1:3">
      <c r="A12" s="4" t="s">
        <v>1390</v>
      </c>
      <c r="B12" s="5" t="n">
        <v>5567</v>
      </c>
    </row>
    <row r="13" spans="1:3">
      <c r="A13" s="4" t="s">
        <v>1391</v>
      </c>
      <c r="B13" s="7" t="n">
        <v>-50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2</v>
      </c>
      <c r="B1" s="2" t="s">
        <v>759</v>
      </c>
    </row>
    <row r="2" spans="1:2">
      <c r="A2" s="3" t="s">
        <v>1345</v>
      </c>
    </row>
    <row r="3" spans="1:2">
      <c r="A3" s="4" t="s">
        <v>1393</v>
      </c>
      <c r="B3" s="7" t="n">
        <v>81</v>
      </c>
    </row>
    <row r="4" spans="1:2">
      <c r="A4" s="3" t="s">
        <v>1394</v>
      </c>
    </row>
    <row r="5" spans="1:2">
      <c r="A5" s="4" t="s">
        <v>1338</v>
      </c>
      <c r="B5" s="5" t="n">
        <v>145</v>
      </c>
    </row>
    <row r="6" spans="1:2">
      <c r="A6" s="4" t="s">
        <v>1339</v>
      </c>
      <c r="B6" s="5" t="n">
        <v>35</v>
      </c>
    </row>
    <row r="7" spans="1:2">
      <c r="A7" s="4" t="s">
        <v>1340</v>
      </c>
      <c r="B7" s="5" t="n">
        <v>4</v>
      </c>
    </row>
    <row r="8" spans="1:2">
      <c r="A8" s="4" t="s">
        <v>1341</v>
      </c>
      <c r="B8" s="5" t="n">
        <v>0</v>
      </c>
    </row>
    <row r="9" spans="1:2">
      <c r="A9" s="4" t="s">
        <v>1342</v>
      </c>
      <c r="B9" s="5" t="n">
        <v>0</v>
      </c>
    </row>
    <row r="10" spans="1:2">
      <c r="A10" s="4" t="s">
        <v>1389</v>
      </c>
      <c r="B10" s="7" t="n">
        <v>184</v>
      </c>
    </row>
    <row r="11" spans="1:2">
      <c r="A11" s="4" t="s">
        <v>701</v>
      </c>
    </row>
    <row r="12" spans="1:2">
      <c r="A12" s="3" t="s">
        <v>1345</v>
      </c>
    </row>
    <row r="13" spans="1:2">
      <c r="A13" s="4" t="s">
        <v>702</v>
      </c>
      <c r="B13" s="4" t="s">
        <v>625</v>
      </c>
    </row>
    <row r="14" spans="1:2">
      <c r="A14" s="4" t="s">
        <v>703</v>
      </c>
    </row>
    <row r="15" spans="1:2">
      <c r="A15" s="3" t="s">
        <v>1345</v>
      </c>
    </row>
    <row r="16" spans="1:2">
      <c r="A16" s="4" t="s">
        <v>702</v>
      </c>
      <c r="B16" s="4" t="s">
        <v>7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134</v>
      </c>
    </row>
    <row r="3" spans="1:3">
      <c r="A3" s="3" t="s">
        <v>532</v>
      </c>
    </row>
    <row r="4" spans="1:3">
      <c r="A4" s="4" t="s">
        <v>1396</v>
      </c>
      <c r="B4" s="7" t="n">
        <v>19287</v>
      </c>
      <c r="C4" s="7" t="n">
        <v>6489</v>
      </c>
    </row>
    <row r="5" spans="1:3">
      <c r="A5" s="4" t="s">
        <v>1397</v>
      </c>
      <c r="B5" s="5" t="n">
        <v>-4052</v>
      </c>
      <c r="C5" s="5" t="n">
        <v>-3402</v>
      </c>
    </row>
    <row r="6" spans="1:3">
      <c r="A6" s="4" t="s">
        <v>1398</v>
      </c>
      <c r="B6" s="5" t="n">
        <v>15235</v>
      </c>
      <c r="C6" s="5" t="n">
        <v>3087</v>
      </c>
    </row>
    <row r="7" spans="1:3">
      <c r="A7" s="4" t="s">
        <v>1399</v>
      </c>
      <c r="B7" s="5" t="n">
        <v>-42</v>
      </c>
      <c r="C7" s="5" t="n">
        <v>0</v>
      </c>
    </row>
    <row r="8" spans="1:3">
      <c r="A8" s="4" t="s">
        <v>1400</v>
      </c>
    </row>
    <row r="9" spans="1:3">
      <c r="A9" s="3" t="s">
        <v>532</v>
      </c>
    </row>
    <row r="10" spans="1:3">
      <c r="A10" s="4" t="s">
        <v>1396</v>
      </c>
      <c r="B10" s="5" t="n">
        <v>1749</v>
      </c>
      <c r="C10" s="5" t="n">
        <v>1568</v>
      </c>
    </row>
    <row r="11" spans="1:3">
      <c r="A11" s="4" t="s">
        <v>1397</v>
      </c>
      <c r="B11" s="5" t="n">
        <v>-743</v>
      </c>
      <c r="C11" s="5" t="n">
        <v>-629</v>
      </c>
    </row>
    <row r="12" spans="1:3">
      <c r="A12" s="4" t="s">
        <v>1398</v>
      </c>
      <c r="B12" s="5" t="n">
        <v>1006</v>
      </c>
      <c r="C12" s="5" t="n">
        <v>939</v>
      </c>
    </row>
    <row r="13" spans="1:3">
      <c r="A13" s="4" t="s">
        <v>1401</v>
      </c>
    </row>
    <row r="14" spans="1:3">
      <c r="A14" s="3" t="s">
        <v>532</v>
      </c>
    </row>
    <row r="15" spans="1:3">
      <c r="A15" s="4" t="s">
        <v>1396</v>
      </c>
      <c r="B15" s="5" t="n">
        <v>8921</v>
      </c>
      <c r="C15" s="5" t="n">
        <v>2068</v>
      </c>
    </row>
    <row r="16" spans="1:3">
      <c r="A16" s="4" t="s">
        <v>1397</v>
      </c>
      <c r="B16" s="5" t="n">
        <v>-1433</v>
      </c>
      <c r="C16" s="5" t="n">
        <v>-1123</v>
      </c>
    </row>
    <row r="17" spans="1:3">
      <c r="A17" s="4" t="s">
        <v>1398</v>
      </c>
      <c r="B17" s="5" t="n">
        <v>7488</v>
      </c>
      <c r="C17" s="5" t="n">
        <v>945</v>
      </c>
    </row>
    <row r="18" spans="1:3">
      <c r="A18" s="4" t="s">
        <v>1402</v>
      </c>
    </row>
    <row r="19" spans="1:3">
      <c r="A19" s="3" t="s">
        <v>532</v>
      </c>
    </row>
    <row r="20" spans="1:3">
      <c r="A20" s="4" t="s">
        <v>1396</v>
      </c>
      <c r="B20" s="5" t="n">
        <v>6261</v>
      </c>
      <c r="C20" s="5" t="n">
        <v>2156</v>
      </c>
    </row>
    <row r="21" spans="1:3">
      <c r="A21" s="4" t="s">
        <v>1397</v>
      </c>
      <c r="B21" s="5" t="n">
        <v>-1400</v>
      </c>
      <c r="C21" s="5" t="n">
        <v>-1296</v>
      </c>
    </row>
    <row r="22" spans="1:3">
      <c r="A22" s="4" t="s">
        <v>1398</v>
      </c>
      <c r="B22" s="5" t="n">
        <v>4861</v>
      </c>
      <c r="C22" s="5" t="n">
        <v>860</v>
      </c>
    </row>
    <row r="23" spans="1:3">
      <c r="A23" s="4" t="s">
        <v>1403</v>
      </c>
    </row>
    <row r="24" spans="1:3">
      <c r="A24" s="3" t="s">
        <v>532</v>
      </c>
    </row>
    <row r="25" spans="1:3">
      <c r="A25" s="4" t="s">
        <v>1396</v>
      </c>
      <c r="B25" s="5" t="n">
        <v>2301</v>
      </c>
      <c r="C25" s="5" t="n">
        <v>641</v>
      </c>
    </row>
    <row r="26" spans="1:3">
      <c r="A26" s="4" t="s">
        <v>1397</v>
      </c>
      <c r="B26" s="5" t="n">
        <v>-445</v>
      </c>
      <c r="C26" s="5" t="n">
        <v>-330</v>
      </c>
    </row>
    <row r="27" spans="1:3">
      <c r="A27" s="4" t="s">
        <v>1398</v>
      </c>
      <c r="B27" s="5" t="n">
        <v>1856</v>
      </c>
      <c r="C27" s="5" t="n">
        <v>311</v>
      </c>
    </row>
    <row r="28" spans="1:3">
      <c r="A28" s="4" t="s">
        <v>1404</v>
      </c>
    </row>
    <row r="29" spans="1:3">
      <c r="A29" s="3" t="s">
        <v>532</v>
      </c>
    </row>
    <row r="30" spans="1:3">
      <c r="A30" s="4" t="s">
        <v>1396</v>
      </c>
      <c r="B30" s="5" t="n">
        <v>56</v>
      </c>
      <c r="C30" s="5" t="n">
        <v>56</v>
      </c>
    </row>
    <row r="31" spans="1:3">
      <c r="A31" s="4" t="s">
        <v>1397</v>
      </c>
      <c r="B31" s="5" t="n">
        <v>-31</v>
      </c>
      <c r="C31" s="5" t="n">
        <v>-23</v>
      </c>
    </row>
    <row r="32" spans="1:3">
      <c r="A32" s="4" t="s">
        <v>1398</v>
      </c>
      <c r="B32" s="7" t="n">
        <v>24</v>
      </c>
      <c r="C32" s="7" t="n">
        <v>3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134</v>
      </c>
    </row>
    <row r="3" spans="1:3">
      <c r="A3" s="3" t="s">
        <v>635</v>
      </c>
    </row>
    <row r="4" spans="1:3">
      <c r="A4" s="4" t="s">
        <v>1406</v>
      </c>
      <c r="B4" s="7" t="n">
        <v>12147</v>
      </c>
    </row>
    <row r="5" spans="1:3">
      <c r="A5" s="4" t="s">
        <v>1407</v>
      </c>
      <c r="B5" s="5" t="n">
        <v>0</v>
      </c>
      <c r="C5" s="7" t="n">
        <v>0</v>
      </c>
    </row>
    <row r="6" spans="1:3">
      <c r="A6" s="4" t="s">
        <v>1408</v>
      </c>
      <c r="B6" s="5" t="n">
        <v>1850</v>
      </c>
      <c r="C6" s="5" t="n">
        <v>1353</v>
      </c>
    </row>
    <row r="7" spans="1:3">
      <c r="A7" s="4" t="s">
        <v>1409</v>
      </c>
      <c r="B7" s="5" t="n">
        <v>946</v>
      </c>
      <c r="C7" s="7" t="n">
        <v>1469</v>
      </c>
    </row>
    <row r="8" spans="1:3">
      <c r="A8" s="4" t="s">
        <v>1410</v>
      </c>
    </row>
    <row r="9" spans="1:3">
      <c r="A9" s="3" t="s">
        <v>635</v>
      </c>
    </row>
    <row r="10" spans="1:3">
      <c r="A10" s="4" t="s">
        <v>1406</v>
      </c>
      <c r="B10" s="5" t="n">
        <v>-335</v>
      </c>
    </row>
    <row r="11" spans="1:3">
      <c r="A11" s="4" t="s">
        <v>1411</v>
      </c>
      <c r="B11" s="5" t="n">
        <v>-260</v>
      </c>
    </row>
    <row r="12" spans="1:3">
      <c r="A12" s="4" t="s">
        <v>475</v>
      </c>
    </row>
    <row r="13" spans="1:3">
      <c r="A13" s="3" t="s">
        <v>635</v>
      </c>
    </row>
    <row r="14" spans="1:3">
      <c r="A14" s="4" t="s">
        <v>1412</v>
      </c>
      <c r="B14" s="5" t="n">
        <v>13472</v>
      </c>
    </row>
    <row r="15" spans="1:3">
      <c r="A15" s="4" t="s">
        <v>1413</v>
      </c>
    </row>
    <row r="16" spans="1:3">
      <c r="A16" s="3" t="s">
        <v>635</v>
      </c>
    </row>
    <row r="17" spans="1:3">
      <c r="A17" s="4" t="s">
        <v>1412</v>
      </c>
      <c r="B17" s="5" t="n">
        <v>10729</v>
      </c>
    </row>
    <row r="18" spans="1:3">
      <c r="A18" s="4" t="s">
        <v>1414</v>
      </c>
    </row>
    <row r="19" spans="1:3">
      <c r="A19" s="3" t="s">
        <v>635</v>
      </c>
    </row>
    <row r="20" spans="1:3">
      <c r="A20" s="4" t="s">
        <v>1412</v>
      </c>
      <c r="B20" s="5" t="n">
        <v>1819</v>
      </c>
    </row>
    <row r="21" spans="1:3">
      <c r="A21" s="4" t="s">
        <v>1415</v>
      </c>
    </row>
    <row r="22" spans="1:3">
      <c r="A22" s="3" t="s">
        <v>635</v>
      </c>
    </row>
    <row r="23" spans="1:3">
      <c r="A23" s="4" t="s">
        <v>1412</v>
      </c>
      <c r="B23" s="5" t="n">
        <v>617</v>
      </c>
    </row>
    <row r="24" spans="1:3">
      <c r="A24" s="4" t="s">
        <v>1416</v>
      </c>
    </row>
    <row r="25" spans="1:3">
      <c r="A25" s="3" t="s">
        <v>635</v>
      </c>
    </row>
    <row r="26" spans="1:3">
      <c r="A26" s="4" t="s">
        <v>1412</v>
      </c>
      <c r="B26" s="7" t="n">
        <v>30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759</v>
      </c>
    </row>
    <row r="2" spans="1:2">
      <c r="A2" s="3" t="s">
        <v>1418</v>
      </c>
    </row>
    <row r="3" spans="1:2">
      <c r="A3" s="4" t="s">
        <v>1338</v>
      </c>
      <c r="B3" s="7" t="n">
        <v>2384</v>
      </c>
    </row>
    <row r="4" spans="1:2">
      <c r="A4" s="4" t="s">
        <v>1339</v>
      </c>
      <c r="B4" s="5" t="n">
        <v>2099</v>
      </c>
    </row>
    <row r="5" spans="1:2">
      <c r="A5" s="4" t="s">
        <v>1340</v>
      </c>
      <c r="B5" s="5" t="n">
        <v>1808</v>
      </c>
    </row>
    <row r="6" spans="1:2">
      <c r="A6" s="4" t="s">
        <v>1341</v>
      </c>
      <c r="B6" s="5" t="n">
        <v>1372</v>
      </c>
    </row>
    <row r="7" spans="1:2">
      <c r="A7" s="4" t="s">
        <v>1342</v>
      </c>
      <c r="B7" s="5" t="n">
        <v>1322</v>
      </c>
    </row>
    <row r="8" spans="1:2">
      <c r="A8" s="4" t="s">
        <v>1343</v>
      </c>
      <c r="B8" s="5" t="n">
        <v>6250</v>
      </c>
    </row>
    <row r="9" spans="1:2">
      <c r="A9" s="4" t="s">
        <v>1400</v>
      </c>
    </row>
    <row r="10" spans="1:2">
      <c r="A10" s="3" t="s">
        <v>1418</v>
      </c>
    </row>
    <row r="11" spans="1:2">
      <c r="A11" s="4" t="s">
        <v>1338</v>
      </c>
      <c r="B11" s="5" t="n">
        <v>529</v>
      </c>
    </row>
    <row r="12" spans="1:2">
      <c r="A12" s="4" t="s">
        <v>1339</v>
      </c>
      <c r="B12" s="5" t="n">
        <v>352</v>
      </c>
    </row>
    <row r="13" spans="1:2">
      <c r="A13" s="4" t="s">
        <v>1340</v>
      </c>
      <c r="B13" s="5" t="n">
        <v>123</v>
      </c>
    </row>
    <row r="14" spans="1:2">
      <c r="A14" s="4" t="s">
        <v>1341</v>
      </c>
      <c r="B14" s="5" t="n">
        <v>1</v>
      </c>
    </row>
    <row r="15" spans="1:2">
      <c r="A15" s="4" t="s">
        <v>1342</v>
      </c>
      <c r="B15" s="5" t="n">
        <v>0</v>
      </c>
    </row>
    <row r="16" spans="1:2">
      <c r="A16" s="4" t="s">
        <v>1419</v>
      </c>
    </row>
    <row r="17" spans="1:2">
      <c r="A17" s="3" t="s">
        <v>1418</v>
      </c>
    </row>
    <row r="18" spans="1:2">
      <c r="A18" s="4" t="s">
        <v>1338</v>
      </c>
      <c r="B18" s="5" t="n">
        <v>1855</v>
      </c>
    </row>
    <row r="19" spans="1:2">
      <c r="A19" s="4" t="s">
        <v>1339</v>
      </c>
      <c r="B19" s="5" t="n">
        <v>1747</v>
      </c>
    </row>
    <row r="20" spans="1:2">
      <c r="A20" s="4" t="s">
        <v>1340</v>
      </c>
      <c r="B20" s="5" t="n">
        <v>1684</v>
      </c>
    </row>
    <row r="21" spans="1:2">
      <c r="A21" s="4" t="s">
        <v>1341</v>
      </c>
      <c r="B21" s="5" t="n">
        <v>1371</v>
      </c>
    </row>
    <row r="22" spans="1:2">
      <c r="A22" s="4" t="s">
        <v>1342</v>
      </c>
      <c r="B22" s="5" t="n">
        <v>1322</v>
      </c>
    </row>
    <row r="23" spans="1:2">
      <c r="A23" s="4" t="s">
        <v>1343</v>
      </c>
      <c r="B23" s="7" t="n">
        <v>62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0</v>
      </c>
      <c r="B1" s="2" t="s">
        <v>1</v>
      </c>
    </row>
    <row r="2" spans="1:3">
      <c r="B2" s="2" t="s">
        <v>2</v>
      </c>
      <c r="C2" s="2" t="s">
        <v>134</v>
      </c>
    </row>
    <row r="3" spans="1:3">
      <c r="A3" s="3" t="s">
        <v>1421</v>
      </c>
    </row>
    <row r="4" spans="1:3">
      <c r="A4" s="4" t="s">
        <v>1422</v>
      </c>
      <c r="B4" s="7" t="n">
        <v>36265</v>
      </c>
      <c r="C4" s="7" t="n">
        <v>36788</v>
      </c>
    </row>
    <row r="5" spans="1:3">
      <c r="A5" s="4" t="s">
        <v>1423</v>
      </c>
      <c r="B5" s="5" t="n">
        <v>23102</v>
      </c>
      <c r="C5" s="5" t="n">
        <v>34</v>
      </c>
    </row>
    <row r="6" spans="1:3">
      <c r="A6" s="4" t="s">
        <v>1424</v>
      </c>
      <c r="B6" s="5" t="n">
        <v>24</v>
      </c>
      <c r="C6" s="5" t="n">
        <v>-3</v>
      </c>
    </row>
    <row r="7" spans="1:3">
      <c r="A7" s="4" t="s">
        <v>1018</v>
      </c>
      <c r="B7" s="5" t="n">
        <v>-1257</v>
      </c>
      <c r="C7" s="5" t="n">
        <v>-1</v>
      </c>
    </row>
    <row r="8" spans="1:3">
      <c r="A8" s="4" t="s">
        <v>1425</v>
      </c>
      <c r="B8" s="5" t="n">
        <v>87</v>
      </c>
      <c r="C8" s="5" t="n">
        <v>-553</v>
      </c>
    </row>
    <row r="9" spans="1:3">
      <c r="A9" s="4" t="s">
        <v>1426</v>
      </c>
      <c r="B9" s="5" t="n">
        <v>58222</v>
      </c>
      <c r="C9" s="5" t="n">
        <v>36265</v>
      </c>
    </row>
    <row r="10" spans="1:3">
      <c r="A10" s="4" t="s">
        <v>1427</v>
      </c>
      <c r="B10" s="5" t="n">
        <v>0</v>
      </c>
      <c r="C10" s="5" t="n">
        <v>0</v>
      </c>
    </row>
    <row r="11" spans="1:3">
      <c r="A11" s="4" t="s">
        <v>1428</v>
      </c>
      <c r="B11" s="5" t="n">
        <v>0</v>
      </c>
      <c r="C11" s="5" t="n">
        <v>0</v>
      </c>
    </row>
    <row r="12" spans="1:3">
      <c r="A12" s="4" t="s">
        <v>814</v>
      </c>
    </row>
    <row r="13" spans="1:3">
      <c r="A13" s="3" t="s">
        <v>1421</v>
      </c>
    </row>
    <row r="14" spans="1:3">
      <c r="A14" s="4" t="s">
        <v>1422</v>
      </c>
      <c r="B14" s="5" t="n">
        <v>24594</v>
      </c>
      <c r="C14" s="5" t="n">
        <v>24973</v>
      </c>
    </row>
    <row r="15" spans="1:3">
      <c r="A15" s="4" t="s">
        <v>1423</v>
      </c>
      <c r="B15" s="5" t="n">
        <v>18399</v>
      </c>
      <c r="C15" s="5" t="n">
        <v>9</v>
      </c>
    </row>
    <row r="16" spans="1:3">
      <c r="A16" s="4" t="s">
        <v>1424</v>
      </c>
      <c r="B16" s="5" t="n">
        <v>133</v>
      </c>
      <c r="C16" s="5" t="n">
        <v>0</v>
      </c>
    </row>
    <row r="17" spans="1:3">
      <c r="A17" s="4" t="s">
        <v>1018</v>
      </c>
      <c r="B17" s="5" t="n">
        <v>-131</v>
      </c>
      <c r="C17" s="5" t="n">
        <v>-1</v>
      </c>
    </row>
    <row r="18" spans="1:3">
      <c r="A18" s="4" t="s">
        <v>1425</v>
      </c>
      <c r="B18" s="5" t="n">
        <v>41</v>
      </c>
      <c r="C18" s="5" t="n">
        <v>-388</v>
      </c>
    </row>
    <row r="19" spans="1:3">
      <c r="A19" s="4" t="s">
        <v>1426</v>
      </c>
      <c r="B19" s="5" t="n">
        <v>43037</v>
      </c>
      <c r="C19" s="5" t="n">
        <v>24594</v>
      </c>
    </row>
    <row r="20" spans="1:3">
      <c r="A20" s="4" t="s">
        <v>822</v>
      </c>
    </row>
    <row r="21" spans="1:3">
      <c r="A21" s="3" t="s">
        <v>1421</v>
      </c>
    </row>
    <row r="22" spans="1:3">
      <c r="A22" s="4" t="s">
        <v>1422</v>
      </c>
      <c r="B22" s="5" t="n">
        <v>4711</v>
      </c>
      <c r="C22" s="5" t="n">
        <v>4782</v>
      </c>
    </row>
    <row r="23" spans="1:3">
      <c r="A23" s="4" t="s">
        <v>1423</v>
      </c>
      <c r="B23" s="5" t="n">
        <v>1059</v>
      </c>
      <c r="C23" s="5" t="n">
        <v>24</v>
      </c>
    </row>
    <row r="24" spans="1:3">
      <c r="A24" s="4" t="s">
        <v>1424</v>
      </c>
      <c r="B24" s="5" t="n">
        <v>1</v>
      </c>
      <c r="C24" s="5" t="n">
        <v>-3</v>
      </c>
    </row>
    <row r="25" spans="1:3">
      <c r="A25" s="4" t="s">
        <v>1018</v>
      </c>
      <c r="B25" s="5" t="n">
        <v>-1</v>
      </c>
    </row>
    <row r="26" spans="1:3">
      <c r="A26" s="4" t="s">
        <v>1425</v>
      </c>
      <c r="B26" s="5" t="n">
        <v>5</v>
      </c>
      <c r="C26" s="5" t="n">
        <v>-92</v>
      </c>
    </row>
    <row r="27" spans="1:3">
      <c r="A27" s="4" t="s">
        <v>1426</v>
      </c>
      <c r="B27" s="5" t="n">
        <v>5775</v>
      </c>
      <c r="C27" s="5" t="n">
        <v>4711</v>
      </c>
    </row>
    <row r="28" spans="1:3">
      <c r="A28" s="4" t="s">
        <v>832</v>
      </c>
    </row>
    <row r="29" spans="1:3">
      <c r="A29" s="3" t="s">
        <v>1421</v>
      </c>
    </row>
    <row r="30" spans="1:3">
      <c r="A30" s="4" t="s">
        <v>1422</v>
      </c>
      <c r="B30" s="5" t="n">
        <v>3988</v>
      </c>
      <c r="C30" s="5" t="n">
        <v>4044</v>
      </c>
    </row>
    <row r="31" spans="1:3">
      <c r="A31" s="4" t="s">
        <v>1423</v>
      </c>
      <c r="B31" s="5" t="n">
        <v>3119</v>
      </c>
    </row>
    <row r="32" spans="1:3">
      <c r="A32" s="4" t="s">
        <v>1424</v>
      </c>
      <c r="C32" s="5" t="n">
        <v>0</v>
      </c>
    </row>
    <row r="33" spans="1:3">
      <c r="A33" s="4" t="s">
        <v>1425</v>
      </c>
      <c r="B33" s="5" t="n">
        <v>34</v>
      </c>
      <c r="C33" s="5" t="n">
        <v>-56</v>
      </c>
    </row>
    <row r="34" spans="1:3">
      <c r="A34" s="4" t="s">
        <v>1426</v>
      </c>
      <c r="B34" s="5" t="n">
        <v>7141</v>
      </c>
      <c r="C34" s="5" t="n">
        <v>3988</v>
      </c>
    </row>
    <row r="35" spans="1:3">
      <c r="A35" s="4" t="s">
        <v>842</v>
      </c>
    </row>
    <row r="36" spans="1:3">
      <c r="A36" s="3" t="s">
        <v>1421</v>
      </c>
    </row>
    <row r="37" spans="1:3">
      <c r="A37" s="4" t="s">
        <v>1422</v>
      </c>
      <c r="B37" s="5" t="n">
        <v>1847</v>
      </c>
      <c r="C37" s="5" t="n">
        <v>1862</v>
      </c>
    </row>
    <row r="38" spans="1:3">
      <c r="A38" s="4" t="s">
        <v>1423</v>
      </c>
      <c r="B38" s="5" t="n">
        <v>525</v>
      </c>
    </row>
    <row r="39" spans="1:3">
      <c r="A39" s="4" t="s">
        <v>1424</v>
      </c>
      <c r="B39" s="5" t="n">
        <v>-110</v>
      </c>
      <c r="C39" s="5" t="n">
        <v>0</v>
      </c>
    </row>
    <row r="40" spans="1:3">
      <c r="A40" s="4" t="s">
        <v>1425</v>
      </c>
      <c r="B40" s="5" t="n">
        <v>7</v>
      </c>
      <c r="C40" s="5" t="n">
        <v>-15</v>
      </c>
    </row>
    <row r="41" spans="1:3">
      <c r="A41" s="4" t="s">
        <v>1426</v>
      </c>
      <c r="B41" s="5" t="n">
        <v>2270</v>
      </c>
      <c r="C41" s="5" t="n">
        <v>1847</v>
      </c>
    </row>
    <row r="42" spans="1:3">
      <c r="A42" s="4" t="s">
        <v>1429</v>
      </c>
    </row>
    <row r="43" spans="1:3">
      <c r="A43" s="3" t="s">
        <v>1421</v>
      </c>
    </row>
    <row r="44" spans="1:3">
      <c r="A44" s="4" t="s">
        <v>1422</v>
      </c>
      <c r="B44" s="5" t="n">
        <v>1126</v>
      </c>
      <c r="C44" s="5" t="n">
        <v>1127</v>
      </c>
    </row>
    <row r="45" spans="1:3">
      <c r="A45" s="4" t="s">
        <v>1423</v>
      </c>
      <c r="C45" s="5" t="n">
        <v>1</v>
      </c>
    </row>
    <row r="46" spans="1:3">
      <c r="A46" s="4" t="s">
        <v>1424</v>
      </c>
      <c r="C46" s="5" t="n">
        <v>0</v>
      </c>
    </row>
    <row r="47" spans="1:3">
      <c r="A47" s="4" t="s">
        <v>1018</v>
      </c>
      <c r="B47" s="7" t="n">
        <v>-1126</v>
      </c>
      <c r="C47" s="5" t="n">
        <v>0</v>
      </c>
    </row>
    <row r="48" spans="1:3">
      <c r="A48" s="4" t="s">
        <v>1425</v>
      </c>
      <c r="C48" s="5" t="n">
        <v>-2</v>
      </c>
    </row>
    <row r="49" spans="1:3">
      <c r="A49" s="4" t="s">
        <v>1426</v>
      </c>
      <c r="C49" s="7" t="n">
        <v>112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30</v>
      </c>
      <c r="B1" s="2" t="s">
        <v>2</v>
      </c>
      <c r="C1" s="2" t="s">
        <v>134</v>
      </c>
    </row>
    <row r="2" spans="1:3">
      <c r="A2" s="3" t="s">
        <v>339</v>
      </c>
    </row>
    <row r="3" spans="1:3">
      <c r="A3" s="4" t="s">
        <v>1431</v>
      </c>
      <c r="B3" s="7" t="n">
        <v>94</v>
      </c>
      <c r="C3" s="7" t="n">
        <v>347</v>
      </c>
    </row>
    <row r="4" spans="1:3">
      <c r="A4" s="4" t="s">
        <v>1432</v>
      </c>
      <c r="B4" s="5" t="n">
        <v>184</v>
      </c>
      <c r="C4" s="5" t="n">
        <v>192</v>
      </c>
    </row>
    <row r="5" spans="1:3">
      <c r="A5" s="4" t="s">
        <v>1433</v>
      </c>
      <c r="B5" s="5" t="n">
        <v>38</v>
      </c>
      <c r="C5" s="5" t="n">
        <v>34</v>
      </c>
    </row>
    <row r="6" spans="1:3">
      <c r="A6" s="4" t="s">
        <v>1434</v>
      </c>
      <c r="B6" s="5" t="n">
        <v>242</v>
      </c>
      <c r="C6" s="5" t="n">
        <v>268</v>
      </c>
    </row>
    <row r="7" spans="1:3">
      <c r="A7" s="4" t="s">
        <v>1435</v>
      </c>
      <c r="B7" s="5" t="n">
        <v>276</v>
      </c>
      <c r="C7" s="5" t="n">
        <v>359</v>
      </c>
    </row>
    <row r="8" spans="1:3">
      <c r="A8" s="4" t="s">
        <v>1436</v>
      </c>
      <c r="B8" s="5" t="n">
        <v>253</v>
      </c>
      <c r="C8" s="5" t="n">
        <v>263</v>
      </c>
    </row>
    <row r="9" spans="1:3">
      <c r="A9" s="4" t="s">
        <v>1139</v>
      </c>
      <c r="B9" s="5" t="n">
        <v>664</v>
      </c>
      <c r="C9" s="5" t="n">
        <v>626</v>
      </c>
    </row>
    <row r="10" spans="1:3">
      <c r="A10" s="4" t="s">
        <v>1437</v>
      </c>
      <c r="B10" s="5" t="n">
        <v>321</v>
      </c>
      <c r="C10" s="5" t="n">
        <v>296</v>
      </c>
    </row>
    <row r="11" spans="1:3">
      <c r="A11" s="4" t="s">
        <v>287</v>
      </c>
      <c r="B11" s="7" t="n">
        <v>2074</v>
      </c>
      <c r="C11" s="7" t="n">
        <v>23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38</v>
      </c>
      <c r="B1" s="2" t="s">
        <v>2</v>
      </c>
      <c r="C1" s="2" t="s">
        <v>134</v>
      </c>
    </row>
    <row r="2" spans="1:3">
      <c r="A2" s="3" t="s">
        <v>1439</v>
      </c>
    </row>
    <row r="3" spans="1:3">
      <c r="A3" s="4" t="s">
        <v>1440</v>
      </c>
      <c r="B3" s="7" t="n">
        <v>304</v>
      </c>
      <c r="C3" s="7" t="n">
        <v>2995</v>
      </c>
    </row>
    <row r="4" spans="1:3">
      <c r="A4" s="4" t="s">
        <v>1441</v>
      </c>
      <c r="B4" s="5" t="n">
        <v>971</v>
      </c>
      <c r="C4" s="5" t="n">
        <v>161</v>
      </c>
    </row>
    <row r="5" spans="1:3">
      <c r="A5" s="4" t="s">
        <v>1442</v>
      </c>
      <c r="B5" s="5" t="n">
        <v>7522</v>
      </c>
      <c r="C5" s="5" t="n">
        <v>7051</v>
      </c>
    </row>
    <row r="6" spans="1:3">
      <c r="A6" s="4" t="s">
        <v>1443</v>
      </c>
      <c r="B6" s="7" t="n">
        <v>8797</v>
      </c>
      <c r="C6" s="7" t="n">
        <v>10207</v>
      </c>
    </row>
    <row r="7" spans="1:3">
      <c r="A7" s="4" t="s">
        <v>1440</v>
      </c>
    </row>
    <row r="8" spans="1:3">
      <c r="A8" s="3" t="s">
        <v>1439</v>
      </c>
    </row>
    <row r="9" spans="1:3">
      <c r="A9" s="4" t="s">
        <v>1444</v>
      </c>
      <c r="B9" s="4" t="s">
        <v>1445</v>
      </c>
      <c r="C9" s="4" t="s">
        <v>815</v>
      </c>
    </row>
    <row r="10" spans="1:3">
      <c r="A10" s="4" t="s">
        <v>1441</v>
      </c>
    </row>
    <row r="11" spans="1:3">
      <c r="A11" s="3" t="s">
        <v>1439</v>
      </c>
    </row>
    <row r="12" spans="1:3">
      <c r="A12" s="4" t="s">
        <v>1444</v>
      </c>
      <c r="B12" s="4" t="s">
        <v>1446</v>
      </c>
      <c r="C12" s="4" t="s">
        <v>144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48</v>
      </c>
      <c r="B1" s="2" t="s">
        <v>2</v>
      </c>
      <c r="C1" s="2" t="s">
        <v>716</v>
      </c>
      <c r="D1" s="2" t="s">
        <v>134</v>
      </c>
    </row>
    <row r="2" spans="1:4">
      <c r="A2" s="3" t="s">
        <v>341</v>
      </c>
    </row>
    <row r="3" spans="1:4">
      <c r="A3" s="4" t="s">
        <v>1449</v>
      </c>
      <c r="B3" s="7" t="n">
        <v>62003</v>
      </c>
      <c r="D3" s="7" t="n">
        <v>43155</v>
      </c>
    </row>
    <row r="4" spans="1:4">
      <c r="A4" s="4" t="s">
        <v>721</v>
      </c>
      <c r="B4" s="5" t="n">
        <v>204</v>
      </c>
      <c r="C4" s="7" t="n">
        <v>200</v>
      </c>
      <c r="D4" s="5" t="n">
        <v>41</v>
      </c>
    </row>
    <row r="5" spans="1:4">
      <c r="A5" s="4" t="s">
        <v>1450</v>
      </c>
      <c r="B5" s="5" t="n">
        <v>62207</v>
      </c>
      <c r="D5" s="5" t="n">
        <v>43196</v>
      </c>
    </row>
    <row r="6" spans="1:4">
      <c r="A6" s="4" t="s">
        <v>1451</v>
      </c>
      <c r="B6" s="5" t="n">
        <v>881</v>
      </c>
      <c r="D6" s="5" t="n">
        <v>802</v>
      </c>
    </row>
    <row r="7" spans="1:4">
      <c r="A7" s="4" t="s">
        <v>1452</v>
      </c>
      <c r="B7" s="5" t="n">
        <v>142</v>
      </c>
      <c r="D7" s="5" t="n">
        <v>76</v>
      </c>
    </row>
    <row r="8" spans="1:4">
      <c r="A8" s="4" t="s">
        <v>1453</v>
      </c>
      <c r="B8" s="5" t="n">
        <v>440</v>
      </c>
      <c r="D8" s="5" t="n">
        <v>337</v>
      </c>
    </row>
    <row r="9" spans="1:4">
      <c r="A9" s="4" t="s">
        <v>287</v>
      </c>
      <c r="B9" s="5" t="n">
        <v>61624</v>
      </c>
      <c r="D9" s="5" t="n">
        <v>42656</v>
      </c>
    </row>
    <row r="10" spans="1:4">
      <c r="A10" s="4" t="s">
        <v>1454</v>
      </c>
      <c r="B10" s="5" t="n">
        <v>7522</v>
      </c>
      <c r="D10" s="5" t="n">
        <v>7051</v>
      </c>
    </row>
    <row r="11" spans="1:4">
      <c r="A11" s="4" t="s">
        <v>1187</v>
      </c>
      <c r="B11" s="7" t="n">
        <v>54102</v>
      </c>
      <c r="D11" s="5" t="n">
        <v>35605</v>
      </c>
    </row>
    <row r="12" spans="1:4">
      <c r="A12" s="4" t="s">
        <v>1455</v>
      </c>
      <c r="B12" s="4" t="s">
        <v>816</v>
      </c>
    </row>
    <row r="13" spans="1:4">
      <c r="A13" s="4" t="s">
        <v>1456</v>
      </c>
    </row>
    <row r="14" spans="1:4">
      <c r="A14" s="3" t="s">
        <v>341</v>
      </c>
    </row>
    <row r="15" spans="1:4">
      <c r="A15" s="4" t="s">
        <v>1450</v>
      </c>
      <c r="B15" s="7" t="n">
        <v>44594</v>
      </c>
      <c r="D15" s="5" t="n">
        <v>30091</v>
      </c>
    </row>
    <row r="16" spans="1:4">
      <c r="A16" s="4" t="s">
        <v>1457</v>
      </c>
    </row>
    <row r="17" spans="1:4">
      <c r="A17" s="3" t="s">
        <v>341</v>
      </c>
    </row>
    <row r="18" spans="1:4">
      <c r="A18" s="4" t="s">
        <v>1449</v>
      </c>
      <c r="B18" s="7" t="n">
        <v>14306</v>
      </c>
      <c r="D18" s="5" t="n">
        <v>10011</v>
      </c>
    </row>
    <row r="19" spans="1:4">
      <c r="A19" s="4" t="s">
        <v>1458</v>
      </c>
      <c r="B19" s="4" t="s">
        <v>805</v>
      </c>
    </row>
    <row r="20" spans="1:4">
      <c r="A20" s="4" t="s">
        <v>1459</v>
      </c>
    </row>
    <row r="21" spans="1:4">
      <c r="A21" s="3" t="s">
        <v>341</v>
      </c>
    </row>
    <row r="22" spans="1:4">
      <c r="A22" s="4" t="s">
        <v>1449</v>
      </c>
      <c r="B22" s="7" t="n">
        <v>1390</v>
      </c>
      <c r="D22" s="5" t="n">
        <v>1338</v>
      </c>
    </row>
    <row r="23" spans="1:4">
      <c r="A23" s="4" t="s">
        <v>1458</v>
      </c>
      <c r="B23" s="4" t="s">
        <v>1460</v>
      </c>
    </row>
    <row r="24" spans="1:4">
      <c r="A24" s="4" t="s">
        <v>1461</v>
      </c>
    </row>
    <row r="25" spans="1:4">
      <c r="A25" s="3" t="s">
        <v>341</v>
      </c>
    </row>
    <row r="26" spans="1:4">
      <c r="A26" s="4" t="s">
        <v>1449</v>
      </c>
      <c r="B26" s="7" t="n">
        <v>1339</v>
      </c>
      <c r="D26" s="5" t="n">
        <v>1325</v>
      </c>
    </row>
    <row r="27" spans="1:4">
      <c r="A27" s="4" t="s">
        <v>1458</v>
      </c>
      <c r="B27" s="4" t="s">
        <v>1462</v>
      </c>
    </row>
    <row r="28" spans="1:4">
      <c r="A28" s="4" t="s">
        <v>737</v>
      </c>
    </row>
    <row r="29" spans="1:4">
      <c r="A29" s="3" t="s">
        <v>341</v>
      </c>
    </row>
    <row r="30" spans="1:4">
      <c r="A30" s="4" t="s">
        <v>1449</v>
      </c>
      <c r="B30" s="7" t="n">
        <v>375</v>
      </c>
      <c r="D30" s="5" t="n">
        <v>390</v>
      </c>
    </row>
    <row r="31" spans="1:4">
      <c r="A31" s="4" t="s">
        <v>1458</v>
      </c>
      <c r="B31" s="4" t="s">
        <v>1446</v>
      </c>
    </row>
    <row r="32" spans="1:4">
      <c r="A32" s="4" t="s">
        <v>1463</v>
      </c>
    </row>
    <row r="33" spans="1:4">
      <c r="A33" s="3" t="s">
        <v>341</v>
      </c>
    </row>
    <row r="34" spans="1:4">
      <c r="A34" s="4" t="s">
        <v>1450</v>
      </c>
      <c r="D34" s="5" t="n">
        <v>5465</v>
      </c>
    </row>
    <row r="35" spans="1:4">
      <c r="A35" s="4" t="s">
        <v>1458</v>
      </c>
      <c r="B35" s="4" t="s">
        <v>1464</v>
      </c>
    </row>
    <row r="36" spans="1:4">
      <c r="A36" s="4" t="s">
        <v>1465</v>
      </c>
    </row>
    <row r="37" spans="1:4">
      <c r="A37" s="3" t="s">
        <v>341</v>
      </c>
    </row>
    <row r="38" spans="1:4">
      <c r="A38" s="4" t="s">
        <v>1450</v>
      </c>
      <c r="B38" s="7" t="n">
        <v>4326</v>
      </c>
      <c r="D38" s="5" t="n">
        <v>4344</v>
      </c>
    </row>
    <row r="39" spans="1:4">
      <c r="A39" s="4" t="s">
        <v>1458</v>
      </c>
      <c r="B39" s="4" t="s">
        <v>1466</v>
      </c>
    </row>
    <row r="40" spans="1:4">
      <c r="A40" s="4" t="s">
        <v>1467</v>
      </c>
    </row>
    <row r="41" spans="1:4">
      <c r="A41" s="3" t="s">
        <v>341</v>
      </c>
    </row>
    <row r="42" spans="1:4">
      <c r="A42" s="4" t="s">
        <v>1450</v>
      </c>
      <c r="B42" s="7" t="n">
        <v>8498</v>
      </c>
      <c r="D42" s="5" t="n">
        <v>5529</v>
      </c>
    </row>
    <row r="43" spans="1:4">
      <c r="A43" s="4" t="s">
        <v>1458</v>
      </c>
      <c r="B43" s="4" t="s">
        <v>815</v>
      </c>
    </row>
    <row r="44" spans="1:4">
      <c r="A44" s="4" t="s">
        <v>1468</v>
      </c>
    </row>
    <row r="45" spans="1:4">
      <c r="A45" s="3" t="s">
        <v>341</v>
      </c>
    </row>
    <row r="46" spans="1:4">
      <c r="A46" s="4" t="s">
        <v>1450</v>
      </c>
      <c r="B46" s="7" t="n">
        <v>6289</v>
      </c>
      <c r="D46" s="5" t="n">
        <v>3529</v>
      </c>
    </row>
    <row r="47" spans="1:4">
      <c r="A47" s="4" t="s">
        <v>1458</v>
      </c>
      <c r="B47" s="4" t="s">
        <v>1469</v>
      </c>
    </row>
    <row r="48" spans="1:4">
      <c r="A48" s="4" t="s">
        <v>1470</v>
      </c>
    </row>
    <row r="49" spans="1:4">
      <c r="A49" s="3" t="s">
        <v>341</v>
      </c>
    </row>
    <row r="50" spans="1:4">
      <c r="A50" s="4" t="s">
        <v>1450</v>
      </c>
      <c r="B50" s="7" t="n">
        <v>2388</v>
      </c>
      <c r="D50" s="5" t="n">
        <v>2428</v>
      </c>
    </row>
    <row r="51" spans="1:4">
      <c r="A51" s="4" t="s">
        <v>1458</v>
      </c>
      <c r="B51" s="4" t="s">
        <v>1471</v>
      </c>
    </row>
    <row r="52" spans="1:4">
      <c r="A52" s="4" t="s">
        <v>1472</v>
      </c>
    </row>
    <row r="53" spans="1:4">
      <c r="A53" s="3" t="s">
        <v>341</v>
      </c>
    </row>
    <row r="54" spans="1:4">
      <c r="A54" s="4" t="s">
        <v>1450</v>
      </c>
      <c r="B54" s="7" t="n">
        <v>5045</v>
      </c>
      <c r="D54" s="5" t="n">
        <v>2037</v>
      </c>
    </row>
    <row r="55" spans="1:4">
      <c r="A55" s="4" t="s">
        <v>1458</v>
      </c>
      <c r="B55" s="4" t="s">
        <v>1471</v>
      </c>
    </row>
    <row r="56" spans="1:4">
      <c r="A56" s="4" t="s">
        <v>1473</v>
      </c>
    </row>
    <row r="57" spans="1:4">
      <c r="A57" s="3" t="s">
        <v>341</v>
      </c>
    </row>
    <row r="58" spans="1:4">
      <c r="A58" s="4" t="s">
        <v>1450</v>
      </c>
      <c r="B58" s="7" t="n">
        <v>636</v>
      </c>
      <c r="D58" s="5" t="n">
        <v>600</v>
      </c>
    </row>
    <row r="59" spans="1:4">
      <c r="A59" s="4" t="s">
        <v>1458</v>
      </c>
      <c r="B59" s="4" t="s">
        <v>1474</v>
      </c>
    </row>
    <row r="60" spans="1:4">
      <c r="A60" s="4" t="s">
        <v>1475</v>
      </c>
    </row>
    <row r="61" spans="1:4">
      <c r="A61" s="3" t="s">
        <v>341</v>
      </c>
    </row>
    <row r="62" spans="1:4">
      <c r="A62" s="4" t="s">
        <v>1450</v>
      </c>
      <c r="B62" s="7" t="n">
        <v>4350</v>
      </c>
      <c r="D62" s="5" t="n">
        <v>1350</v>
      </c>
    </row>
    <row r="63" spans="1:4">
      <c r="A63" s="4" t="s">
        <v>1458</v>
      </c>
      <c r="B63" s="4" t="s">
        <v>1471</v>
      </c>
    </row>
    <row r="64" spans="1:4">
      <c r="A64" s="4" t="s">
        <v>1476</v>
      </c>
    </row>
    <row r="65" spans="1:4">
      <c r="A65" s="3" t="s">
        <v>341</v>
      </c>
    </row>
    <row r="66" spans="1:4">
      <c r="A66" s="4" t="s">
        <v>1450</v>
      </c>
      <c r="B66" s="7" t="n">
        <v>969</v>
      </c>
      <c r="D66" s="5" t="n">
        <v>969</v>
      </c>
    </row>
    <row r="67" spans="1:4">
      <c r="A67" s="4" t="s">
        <v>1458</v>
      </c>
      <c r="B67" s="4" t="s">
        <v>1477</v>
      </c>
    </row>
    <row r="68" spans="1:4">
      <c r="A68" s="4" t="s">
        <v>1478</v>
      </c>
    </row>
    <row r="69" spans="1:4">
      <c r="A69" s="3" t="s">
        <v>341</v>
      </c>
    </row>
    <row r="70" spans="1:4">
      <c r="A70" s="4" t="s">
        <v>1450</v>
      </c>
      <c r="B70" s="7" t="n">
        <v>313</v>
      </c>
      <c r="D70" s="5" t="n">
        <v>313</v>
      </c>
    </row>
    <row r="71" spans="1:4">
      <c r="A71" s="4" t="s">
        <v>1458</v>
      </c>
      <c r="B71" s="4" t="s">
        <v>857</v>
      </c>
    </row>
    <row r="72" spans="1:4">
      <c r="A72" s="4" t="s">
        <v>1479</v>
      </c>
    </row>
    <row r="73" spans="1:4">
      <c r="A73" s="3" t="s">
        <v>341</v>
      </c>
    </row>
    <row r="74" spans="1:4">
      <c r="A74" s="4" t="s">
        <v>1450</v>
      </c>
      <c r="B74" s="7" t="n">
        <v>3250</v>
      </c>
    </row>
    <row r="75" spans="1:4">
      <c r="A75" s="4" t="s">
        <v>1458</v>
      </c>
      <c r="B75" s="4" t="s">
        <v>1480</v>
      </c>
    </row>
    <row r="76" spans="1:4">
      <c r="A76" s="4" t="s">
        <v>1481</v>
      </c>
    </row>
    <row r="77" spans="1:4">
      <c r="A77" s="3" t="s">
        <v>341</v>
      </c>
    </row>
    <row r="78" spans="1:4">
      <c r="A78" s="4" t="s">
        <v>1450</v>
      </c>
      <c r="B78" s="7" t="n">
        <v>600</v>
      </c>
      <c r="D78" s="5" t="n">
        <v>600</v>
      </c>
    </row>
    <row r="79" spans="1:4">
      <c r="A79" s="4" t="s">
        <v>1458</v>
      </c>
      <c r="B79" s="4" t="s">
        <v>840</v>
      </c>
    </row>
    <row r="80" spans="1:4">
      <c r="A80" s="4" t="s">
        <v>1482</v>
      </c>
    </row>
    <row r="81" spans="1:4">
      <c r="A81" s="3" t="s">
        <v>341</v>
      </c>
    </row>
    <row r="82" spans="1:4">
      <c r="A82" s="4" t="s">
        <v>1450</v>
      </c>
      <c r="B82" s="7" t="n">
        <v>83</v>
      </c>
      <c r="D82" s="5" t="n">
        <v>83</v>
      </c>
    </row>
    <row r="83" spans="1:4">
      <c r="A83" s="4" t="s">
        <v>1458</v>
      </c>
      <c r="B83" s="4" t="s">
        <v>1483</v>
      </c>
    </row>
    <row r="84" spans="1:4">
      <c r="A84" s="4" t="s">
        <v>1484</v>
      </c>
    </row>
    <row r="85" spans="1:4">
      <c r="A85" s="3" t="s">
        <v>341</v>
      </c>
    </row>
    <row r="86" spans="1:4">
      <c r="A86" s="4" t="s">
        <v>1450</v>
      </c>
      <c r="B86" s="7" t="n">
        <v>2745</v>
      </c>
      <c r="D86" s="5" t="n">
        <v>745</v>
      </c>
    </row>
    <row r="87" spans="1:4">
      <c r="A87" s="4" t="s">
        <v>1458</v>
      </c>
      <c r="B87" s="4" t="s">
        <v>1485</v>
      </c>
    </row>
    <row r="88" spans="1:4">
      <c r="A88" s="4" t="s">
        <v>1486</v>
      </c>
    </row>
    <row r="89" spans="1:4">
      <c r="A89" s="3" t="s">
        <v>341</v>
      </c>
    </row>
    <row r="90" spans="1:4">
      <c r="A90" s="4" t="s">
        <v>1450</v>
      </c>
      <c r="B90" s="7" t="n">
        <v>1107</v>
      </c>
      <c r="D90" s="5" t="n">
        <v>1107</v>
      </c>
    </row>
    <row r="91" spans="1:4">
      <c r="A91" s="4" t="s">
        <v>1458</v>
      </c>
      <c r="B91" s="4" t="s">
        <v>1487</v>
      </c>
    </row>
    <row r="92" spans="1:4">
      <c r="A92" s="4" t="s">
        <v>1488</v>
      </c>
    </row>
    <row r="93" spans="1:4">
      <c r="A93" s="3" t="s">
        <v>341</v>
      </c>
    </row>
    <row r="94" spans="1:4">
      <c r="A94" s="4" t="s">
        <v>1450</v>
      </c>
      <c r="B94" s="7" t="n">
        <v>27</v>
      </c>
      <c r="D94" s="5" t="n">
        <v>27</v>
      </c>
    </row>
    <row r="95" spans="1:4">
      <c r="A95" s="4" t="s">
        <v>1458</v>
      </c>
      <c r="B95" s="4" t="s">
        <v>966</v>
      </c>
    </row>
    <row r="96" spans="1:4">
      <c r="A96" s="4" t="s">
        <v>1489</v>
      </c>
    </row>
    <row r="97" spans="1:4">
      <c r="A97" s="3" t="s">
        <v>341</v>
      </c>
    </row>
    <row r="98" spans="1:4">
      <c r="A98" s="4" t="s">
        <v>1450</v>
      </c>
      <c r="B98" s="7" t="n">
        <v>650</v>
      </c>
      <c r="D98" s="5" t="n">
        <v>650</v>
      </c>
    </row>
    <row r="99" spans="1:4">
      <c r="A99" s="4" t="s">
        <v>1458</v>
      </c>
      <c r="B99" s="4" t="s">
        <v>1477</v>
      </c>
    </row>
    <row r="100" spans="1:4">
      <c r="A100" s="4" t="s">
        <v>1490</v>
      </c>
    </row>
    <row r="101" spans="1:4">
      <c r="A101" s="3" t="s">
        <v>341</v>
      </c>
    </row>
    <row r="102" spans="1:4">
      <c r="A102" s="4" t="s">
        <v>1450</v>
      </c>
      <c r="B102" s="7" t="n">
        <v>3000</v>
      </c>
    </row>
    <row r="103" spans="1:4">
      <c r="A103" s="4" t="s">
        <v>1458</v>
      </c>
      <c r="B103" s="4" t="s">
        <v>1447</v>
      </c>
    </row>
    <row r="104" spans="1:4">
      <c r="A104" s="4" t="s">
        <v>1491</v>
      </c>
    </row>
    <row r="105" spans="1:4">
      <c r="A105" s="3" t="s">
        <v>341</v>
      </c>
    </row>
    <row r="106" spans="1:4">
      <c r="A106" s="4" t="s">
        <v>1450</v>
      </c>
      <c r="B106" s="7" t="n">
        <v>316</v>
      </c>
      <c r="D106" s="7" t="n">
        <v>316</v>
      </c>
    </row>
    <row r="107" spans="1:4">
      <c r="A107" s="4" t="s">
        <v>1458</v>
      </c>
      <c r="B107" s="4" t="s">
        <v>14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493</v>
      </c>
      <c r="B1" s="2" t="s">
        <v>1</v>
      </c>
    </row>
    <row r="2" spans="1:2">
      <c r="B2" s="2" t="s">
        <v>759</v>
      </c>
    </row>
    <row r="3" spans="1:2">
      <c r="A3" s="3" t="s">
        <v>341</v>
      </c>
    </row>
    <row r="4" spans="1:2">
      <c r="A4" s="4" t="s">
        <v>1494</v>
      </c>
      <c r="B4" s="4" t="s">
        <v>898</v>
      </c>
    </row>
    <row r="5" spans="1:2">
      <c r="A5" s="4" t="s">
        <v>1495</v>
      </c>
    </row>
    <row r="6" spans="1:2">
      <c r="A6" s="3" t="s">
        <v>341</v>
      </c>
    </row>
    <row r="7" spans="1:2">
      <c r="A7" s="4" t="s">
        <v>1496</v>
      </c>
      <c r="B7" s="9" t="n">
        <v>2.2</v>
      </c>
    </row>
    <row r="8" spans="1:2">
      <c r="A8" s="4" t="s">
        <v>1497</v>
      </c>
      <c r="B8" s="7" t="n">
        <v>5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5"/>
    <col customWidth="1" max="2" min="2" width="27"/>
  </cols>
  <sheetData>
    <row r="1" spans="1:2">
      <c r="A1" s="1" t="s">
        <v>1498</v>
      </c>
      <c r="B1" s="2" t="s">
        <v>1499</v>
      </c>
    </row>
    <row r="2" spans="1:2">
      <c r="A2" s="4" t="s">
        <v>1500</v>
      </c>
    </row>
    <row r="3" spans="1:2">
      <c r="A3" s="3" t="s">
        <v>1501</v>
      </c>
    </row>
    <row r="4" spans="1:2">
      <c r="A4" s="4" t="s">
        <v>1502</v>
      </c>
      <c r="B4" s="7" t="n">
        <v>20000</v>
      </c>
    </row>
    <row r="5" spans="1:2">
      <c r="A5" s="4" t="s">
        <v>1503</v>
      </c>
      <c r="B5" s="5" t="n">
        <v>8</v>
      </c>
    </row>
    <row r="6" spans="1:2">
      <c r="A6" s="4" t="s">
        <v>1504</v>
      </c>
    </row>
    <row r="7" spans="1:2">
      <c r="A7" s="3" t="s">
        <v>1501</v>
      </c>
    </row>
    <row r="8" spans="1:2">
      <c r="A8" s="4" t="s">
        <v>1505</v>
      </c>
      <c r="B8" s="4" t="s">
        <v>664</v>
      </c>
    </row>
    <row r="9" spans="1:2">
      <c r="A9" s="4" t="s">
        <v>1502</v>
      </c>
      <c r="B9" s="7" t="n">
        <v>1500</v>
      </c>
    </row>
    <row r="10" spans="1:2">
      <c r="A10" s="4" t="s">
        <v>1506</v>
      </c>
    </row>
    <row r="11" spans="1:2">
      <c r="A11" s="3" t="s">
        <v>1501</v>
      </c>
    </row>
    <row r="12" spans="1:2">
      <c r="A12" s="4" t="s">
        <v>1507</v>
      </c>
      <c r="B12" s="4" t="s">
        <v>1508</v>
      </c>
    </row>
    <row r="13" spans="1:2">
      <c r="A13" s="4" t="s">
        <v>1509</v>
      </c>
    </row>
    <row r="14" spans="1:2">
      <c r="A14" s="3" t="s">
        <v>1501</v>
      </c>
    </row>
    <row r="15" spans="1:2">
      <c r="A15" s="4" t="s">
        <v>1505</v>
      </c>
      <c r="B15" s="4" t="s">
        <v>664</v>
      </c>
    </row>
    <row r="16" spans="1:2">
      <c r="A16" s="4" t="s">
        <v>1502</v>
      </c>
      <c r="B16" s="7" t="n">
        <v>1500</v>
      </c>
    </row>
    <row r="17" spans="1:2">
      <c r="A17" s="4" t="s">
        <v>1510</v>
      </c>
      <c r="B17" s="4" t="s">
        <v>1511</v>
      </c>
    </row>
    <row r="18" spans="1:2">
      <c r="A18" s="4" t="s">
        <v>1512</v>
      </c>
    </row>
    <row r="19" spans="1:2">
      <c r="A19" s="3" t="s">
        <v>1501</v>
      </c>
    </row>
    <row r="20" spans="1:2">
      <c r="A20" s="4" t="s">
        <v>1505</v>
      </c>
      <c r="B20" s="4" t="s">
        <v>637</v>
      </c>
    </row>
    <row r="21" spans="1:2">
      <c r="A21" s="4" t="s">
        <v>1502</v>
      </c>
      <c r="B21" s="7" t="n">
        <v>2750</v>
      </c>
    </row>
    <row r="22" spans="1:2">
      <c r="A22" s="4" t="s">
        <v>1510</v>
      </c>
      <c r="B22" s="4" t="s">
        <v>1513</v>
      </c>
    </row>
    <row r="23" spans="1:2">
      <c r="A23" s="4" t="s">
        <v>1514</v>
      </c>
    </row>
    <row r="24" spans="1:2">
      <c r="A24" s="3" t="s">
        <v>1501</v>
      </c>
    </row>
    <row r="25" spans="1:2">
      <c r="A25" s="4" t="s">
        <v>1505</v>
      </c>
      <c r="B25" s="4" t="s">
        <v>669</v>
      </c>
    </row>
    <row r="26" spans="1:2">
      <c r="A26" s="4" t="s">
        <v>1502</v>
      </c>
      <c r="B26" s="7" t="n">
        <v>3000</v>
      </c>
    </row>
    <row r="27" spans="1:2">
      <c r="A27" s="4" t="s">
        <v>1510</v>
      </c>
      <c r="B27" s="4" t="s">
        <v>1464</v>
      </c>
    </row>
    <row r="28" spans="1:2">
      <c r="A28" s="4" t="s">
        <v>1515</v>
      </c>
    </row>
    <row r="29" spans="1:2">
      <c r="A29" s="3" t="s">
        <v>1501</v>
      </c>
    </row>
    <row r="30" spans="1:2">
      <c r="A30" s="4" t="s">
        <v>1505</v>
      </c>
      <c r="B30" s="4" t="s">
        <v>1007</v>
      </c>
    </row>
    <row r="31" spans="1:2">
      <c r="A31" s="4" t="s">
        <v>1502</v>
      </c>
      <c r="B31" s="7" t="n">
        <v>3000</v>
      </c>
    </row>
    <row r="32" spans="1:2">
      <c r="A32" s="4" t="s">
        <v>1510</v>
      </c>
      <c r="B32" s="4" t="s">
        <v>1471</v>
      </c>
    </row>
    <row r="33" spans="1:2">
      <c r="A33" s="4" t="s">
        <v>1516</v>
      </c>
    </row>
    <row r="34" spans="1:2">
      <c r="A34" s="3" t="s">
        <v>1501</v>
      </c>
    </row>
    <row r="35" spans="1:2">
      <c r="A35" s="4" t="s">
        <v>1505</v>
      </c>
      <c r="B35" s="4" t="s">
        <v>622</v>
      </c>
    </row>
    <row r="36" spans="1:2">
      <c r="A36" s="4" t="s">
        <v>1502</v>
      </c>
      <c r="B36" s="7" t="n">
        <v>3250</v>
      </c>
    </row>
    <row r="37" spans="1:2">
      <c r="A37" s="4" t="s">
        <v>1510</v>
      </c>
      <c r="B37" s="4" t="s">
        <v>1480</v>
      </c>
    </row>
    <row r="38" spans="1:2">
      <c r="A38" s="4" t="s">
        <v>1517</v>
      </c>
    </row>
    <row r="39" spans="1:2">
      <c r="A39" s="3" t="s">
        <v>1501</v>
      </c>
    </row>
    <row r="40" spans="1:2">
      <c r="A40" s="4" t="s">
        <v>1505</v>
      </c>
      <c r="B40" s="4" t="s">
        <v>661</v>
      </c>
    </row>
    <row r="41" spans="1:2">
      <c r="A41" s="4" t="s">
        <v>1502</v>
      </c>
      <c r="B41" s="7" t="n">
        <v>2000</v>
      </c>
    </row>
    <row r="42" spans="1:2">
      <c r="A42" s="4" t="s">
        <v>1510</v>
      </c>
      <c r="B42" s="4" t="s">
        <v>1518</v>
      </c>
    </row>
    <row r="43" spans="1:2">
      <c r="A43" s="4" t="s">
        <v>1519</v>
      </c>
    </row>
    <row r="44" spans="1:2">
      <c r="A44" s="3" t="s">
        <v>1501</v>
      </c>
    </row>
    <row r="45" spans="1:2">
      <c r="A45" s="4" t="s">
        <v>1505</v>
      </c>
      <c r="B45" s="4" t="s">
        <v>656</v>
      </c>
    </row>
    <row r="46" spans="1:2">
      <c r="A46" s="4" t="s">
        <v>1502</v>
      </c>
      <c r="B46" s="7" t="n">
        <v>3000</v>
      </c>
    </row>
    <row r="47" spans="1:2">
      <c r="A47" s="4" t="s">
        <v>1510</v>
      </c>
      <c r="B47" s="4" t="s">
        <v>15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21</v>
      </c>
      <c r="B1" s="2" t="s">
        <v>2</v>
      </c>
      <c r="C1" s="2" t="s">
        <v>134</v>
      </c>
    </row>
    <row r="2" spans="1:3">
      <c r="A2" s="3" t="s">
        <v>341</v>
      </c>
    </row>
    <row r="3" spans="1:3">
      <c r="A3" s="4" t="s">
        <v>1522</v>
      </c>
      <c r="B3" s="7" t="n">
        <v>52169</v>
      </c>
      <c r="C3" s="7" t="n">
        <v>28770</v>
      </c>
    </row>
    <row r="4" spans="1:3">
      <c r="A4" s="4" t="s">
        <v>1523</v>
      </c>
      <c r="B4" s="5" t="n">
        <v>9455</v>
      </c>
      <c r="C4" s="5" t="n">
        <v>13886</v>
      </c>
    </row>
    <row r="5" spans="1:3">
      <c r="A5" s="4" t="s">
        <v>287</v>
      </c>
      <c r="B5" s="7" t="n">
        <v>61624</v>
      </c>
      <c r="C5" s="7" t="n">
        <v>42656</v>
      </c>
    </row>
    <row r="6" spans="1:3">
      <c r="A6" s="4" t="s">
        <v>1524</v>
      </c>
      <c r="B6" s="4" t="s">
        <v>824</v>
      </c>
      <c r="C6" s="4" t="s">
        <v>1460</v>
      </c>
    </row>
    <row r="7" spans="1:3">
      <c r="A7" s="4" t="s">
        <v>1525</v>
      </c>
      <c r="B7" s="4" t="s">
        <v>826</v>
      </c>
      <c r="C7" s="4" t="s">
        <v>1464</v>
      </c>
    </row>
    <row r="8" spans="1:3">
      <c r="A8" s="4" t="s">
        <v>1526</v>
      </c>
    </row>
    <row r="9" spans="1:3">
      <c r="A9" s="3" t="s">
        <v>341</v>
      </c>
    </row>
    <row r="10" spans="1:3">
      <c r="A10" s="4" t="s">
        <v>1527</v>
      </c>
      <c r="B10" s="7" t="n">
        <v>2975</v>
      </c>
      <c r="C10" s="7" t="n">
        <v>7563</v>
      </c>
    </row>
    <row r="11" spans="1:3">
      <c r="A11" s="4" t="s">
        <v>1528</v>
      </c>
    </row>
    <row r="12" spans="1:3">
      <c r="A12" s="3" t="s">
        <v>341</v>
      </c>
    </row>
    <row r="13" spans="1:3">
      <c r="A13" s="4" t="s">
        <v>1527</v>
      </c>
      <c r="B13" s="7" t="n">
        <v>3000</v>
      </c>
      <c r="C13" s="7" t="n">
        <v>76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29</v>
      </c>
      <c r="B1" s="2" t="s">
        <v>2</v>
      </c>
      <c r="C1" s="2" t="s">
        <v>134</v>
      </c>
    </row>
    <row r="2" spans="1:3">
      <c r="A2" s="3" t="s">
        <v>549</v>
      </c>
    </row>
    <row r="3" spans="1:3">
      <c r="A3" s="4" t="s">
        <v>1338</v>
      </c>
      <c r="B3" s="7" t="n">
        <v>7526</v>
      </c>
    </row>
    <row r="4" spans="1:3">
      <c r="A4" s="4" t="s">
        <v>1339</v>
      </c>
      <c r="B4" s="5" t="n">
        <v>9826</v>
      </c>
    </row>
    <row r="5" spans="1:3">
      <c r="A5" s="4" t="s">
        <v>1340</v>
      </c>
      <c r="B5" s="5" t="n">
        <v>7175</v>
      </c>
    </row>
    <row r="6" spans="1:3">
      <c r="A6" s="4" t="s">
        <v>1341</v>
      </c>
      <c r="B6" s="5" t="n">
        <v>5374</v>
      </c>
    </row>
    <row r="7" spans="1:3">
      <c r="A7" s="4" t="s">
        <v>1342</v>
      </c>
      <c r="B7" s="5" t="n">
        <v>6305</v>
      </c>
    </row>
    <row r="8" spans="1:3">
      <c r="A8" s="4" t="s">
        <v>1343</v>
      </c>
      <c r="B8" s="5" t="n">
        <v>26000</v>
      </c>
    </row>
    <row r="9" spans="1:3">
      <c r="A9" s="4" t="s">
        <v>287</v>
      </c>
      <c r="B9" s="7" t="n">
        <v>62207</v>
      </c>
      <c r="C9" s="7" t="n">
        <v>4319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30</v>
      </c>
      <c r="B1" s="2" t="s">
        <v>1</v>
      </c>
    </row>
    <row r="2" spans="1:4">
      <c r="B2" s="2" t="s">
        <v>2</v>
      </c>
      <c r="C2" s="2" t="s">
        <v>134</v>
      </c>
      <c r="D2" s="2" t="s">
        <v>135</v>
      </c>
    </row>
    <row r="3" spans="1:4">
      <c r="A3" s="3" t="s">
        <v>551</v>
      </c>
    </row>
    <row r="4" spans="1:4">
      <c r="A4" s="4" t="s">
        <v>1531</v>
      </c>
      <c r="B4" s="7" t="n">
        <v>5</v>
      </c>
      <c r="C4" s="7" t="n">
        <v>3</v>
      </c>
      <c r="D4" s="7" t="n">
        <v>5</v>
      </c>
    </row>
    <row r="5" spans="1:4">
      <c r="A5" s="4" t="s">
        <v>1532</v>
      </c>
      <c r="B5" s="5" t="n">
        <v>1957</v>
      </c>
      <c r="C5" s="5" t="n">
        <v>1482</v>
      </c>
      <c r="D5" s="5" t="n">
        <v>1278</v>
      </c>
    </row>
    <row r="6" spans="1:4">
      <c r="A6" s="4" t="s">
        <v>1533</v>
      </c>
    </row>
    <row r="7" spans="1:4">
      <c r="A7" s="3" t="s">
        <v>551</v>
      </c>
    </row>
    <row r="8" spans="1:4">
      <c r="A8" s="4" t="s">
        <v>1534</v>
      </c>
      <c r="B8" s="5" t="n">
        <v>608</v>
      </c>
      <c r="C8" s="5" t="n">
        <v>757</v>
      </c>
      <c r="D8" s="5" t="n">
        <v>658</v>
      </c>
    </row>
    <row r="9" spans="1:4">
      <c r="A9" s="4" t="s">
        <v>876</v>
      </c>
    </row>
    <row r="10" spans="1:4">
      <c r="A10" s="3" t="s">
        <v>551</v>
      </c>
    </row>
    <row r="11" spans="1:4">
      <c r="A11" s="4" t="s">
        <v>1534</v>
      </c>
      <c r="B11" s="7" t="n">
        <v>1344</v>
      </c>
      <c r="C11" s="7" t="n">
        <v>723</v>
      </c>
      <c r="D11" s="7" t="n">
        <v>61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5</v>
      </c>
      <c r="B1" s="2" t="s">
        <v>1536</v>
      </c>
      <c r="C1" s="2" t="s">
        <v>2</v>
      </c>
      <c r="D1" s="2" t="s">
        <v>134</v>
      </c>
      <c r="E1" s="2" t="s">
        <v>135</v>
      </c>
    </row>
    <row r="2" spans="1:5">
      <c r="A2" s="3" t="s">
        <v>1501</v>
      </c>
    </row>
    <row r="3" spans="1:5">
      <c r="A3" s="4" t="s">
        <v>1537</v>
      </c>
      <c r="C3" s="7" t="n">
        <v>0</v>
      </c>
    </row>
    <row r="4" spans="1:5">
      <c r="A4" s="4" t="s">
        <v>1538</v>
      </c>
    </row>
    <row r="5" spans="1:5">
      <c r="A5" s="3" t="s">
        <v>1501</v>
      </c>
    </row>
    <row r="6" spans="1:5">
      <c r="A6" s="4" t="s">
        <v>1539</v>
      </c>
      <c r="B6" s="7" t="n">
        <v>10250</v>
      </c>
      <c r="C6" s="7" t="n">
        <v>10250</v>
      </c>
    </row>
    <row r="7" spans="1:5">
      <c r="A7" s="4" t="s">
        <v>1505</v>
      </c>
      <c r="B7" s="4" t="s">
        <v>669</v>
      </c>
      <c r="C7" s="4" t="s">
        <v>669</v>
      </c>
    </row>
    <row r="8" spans="1:5">
      <c r="A8" s="4" t="s">
        <v>1540</v>
      </c>
      <c r="B8" s="4" t="s">
        <v>625</v>
      </c>
    </row>
    <row r="9" spans="1:5">
      <c r="A9" s="4" t="s">
        <v>1541</v>
      </c>
      <c r="B9" s="4" t="s">
        <v>1542</v>
      </c>
    </row>
    <row r="10" spans="1:5">
      <c r="A10" s="4" t="s">
        <v>1543</v>
      </c>
      <c r="C10" s="6" t="n">
        <v>7.4</v>
      </c>
      <c r="D10" s="6" t="n">
        <v>6.7</v>
      </c>
      <c r="E10" s="6" t="n">
        <v>6.1</v>
      </c>
    </row>
    <row r="11" spans="1:5">
      <c r="A11" s="4" t="s">
        <v>1544</v>
      </c>
      <c r="B11" s="7" t="n">
        <v>1750</v>
      </c>
      <c r="C11" s="7" t="n">
        <v>1750</v>
      </c>
    </row>
    <row r="12" spans="1:5">
      <c r="A12" s="4" t="s">
        <v>1545</v>
      </c>
    </row>
    <row r="13" spans="1:5">
      <c r="A13" s="3" t="s">
        <v>1501</v>
      </c>
    </row>
    <row r="14" spans="1:5">
      <c r="A14" s="4" t="s">
        <v>1539</v>
      </c>
      <c r="B14" s="7" t="n">
        <v>2500</v>
      </c>
    </row>
    <row r="15" spans="1:5">
      <c r="A15" s="4" t="s">
        <v>1505</v>
      </c>
      <c r="B15" s="4" t="s">
        <v>1546</v>
      </c>
    </row>
    <row r="16" spans="1:5">
      <c r="A16" s="4" t="s">
        <v>1547</v>
      </c>
    </row>
    <row r="17" spans="1:5">
      <c r="A17" s="3" t="s">
        <v>1501</v>
      </c>
    </row>
    <row r="18" spans="1:5">
      <c r="A18" s="4" t="s">
        <v>1539</v>
      </c>
      <c r="B18" s="7" t="n">
        <v>2500</v>
      </c>
    </row>
    <row r="19" spans="1:5">
      <c r="A19" s="4" t="s">
        <v>1505</v>
      </c>
      <c r="B19" s="4" t="s">
        <v>1546</v>
      </c>
    </row>
    <row r="20" spans="1:5">
      <c r="A20" s="4" t="s">
        <v>1548</v>
      </c>
    </row>
    <row r="21" spans="1:5">
      <c r="A21" s="3" t="s">
        <v>1501</v>
      </c>
    </row>
    <row r="22" spans="1:5">
      <c r="A22" s="4" t="s">
        <v>1505</v>
      </c>
      <c r="B22" s="4" t="s">
        <v>1546</v>
      </c>
      <c r="C22" s="4" t="s">
        <v>1546</v>
      </c>
    </row>
    <row r="23" spans="1:5">
      <c r="A23" s="4" t="s">
        <v>1549</v>
      </c>
    </row>
    <row r="24" spans="1:5">
      <c r="A24" s="3" t="s">
        <v>1501</v>
      </c>
    </row>
    <row r="25" spans="1:5">
      <c r="A25" s="4" t="s">
        <v>1539</v>
      </c>
      <c r="B25" s="7" t="n">
        <v>2500</v>
      </c>
    </row>
    <row r="26" spans="1:5">
      <c r="A26" s="4" t="s">
        <v>1505</v>
      </c>
      <c r="B26" s="4" t="s">
        <v>637</v>
      </c>
      <c r="C26" s="4" t="s">
        <v>637</v>
      </c>
    </row>
    <row r="27" spans="1:5">
      <c r="A27" s="4" t="s">
        <v>1540</v>
      </c>
      <c r="B27" s="4" t="s">
        <v>625</v>
      </c>
    </row>
    <row r="28" spans="1:5">
      <c r="A28" s="4" t="s">
        <v>1541</v>
      </c>
      <c r="B28" s="4" t="s">
        <v>1550</v>
      </c>
    </row>
    <row r="29" spans="1:5">
      <c r="A29" s="4" t="s">
        <v>1551</v>
      </c>
    </row>
    <row r="30" spans="1:5">
      <c r="A30" s="3" t="s">
        <v>1501</v>
      </c>
    </row>
    <row r="31" spans="1:5">
      <c r="A31" s="4" t="s">
        <v>1539</v>
      </c>
      <c r="C31" s="7" t="n">
        <v>5000</v>
      </c>
    </row>
    <row r="32" spans="1:5">
      <c r="A32" s="4" t="s">
        <v>1543</v>
      </c>
      <c r="C32" s="6" t="n">
        <v>2.3</v>
      </c>
      <c r="D32" s="6" t="n">
        <v>2.1</v>
      </c>
      <c r="E32" s="6" t="n">
        <v>2.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52</v>
      </c>
      <c r="B1" s="2" t="s">
        <v>2</v>
      </c>
      <c r="C1" s="2" t="s">
        <v>134</v>
      </c>
    </row>
    <row r="2" spans="1:3">
      <c r="A2" s="3" t="s">
        <v>343</v>
      </c>
    </row>
    <row r="3" spans="1:3">
      <c r="A3" s="4" t="s">
        <v>1553</v>
      </c>
      <c r="B3" s="7" t="n">
        <v>5118</v>
      </c>
      <c r="C3" s="7" t="n">
        <v>4195</v>
      </c>
    </row>
    <row r="4" spans="1:3">
      <c r="A4" s="4" t="s">
        <v>1554</v>
      </c>
      <c r="B4" s="5" t="n">
        <v>1521</v>
      </c>
      <c r="C4" s="5" t="n">
        <v>1380</v>
      </c>
    </row>
    <row r="5" spans="1:3">
      <c r="A5" s="4" t="s">
        <v>1555</v>
      </c>
      <c r="B5" s="5" t="n">
        <v>478</v>
      </c>
      <c r="C5" s="5" t="n">
        <v>507</v>
      </c>
    </row>
    <row r="6" spans="1:3">
      <c r="A6" s="4" t="s">
        <v>1169</v>
      </c>
      <c r="B6" s="5" t="n">
        <v>506</v>
      </c>
      <c r="C6" s="5" t="n">
        <v>206</v>
      </c>
    </row>
    <row r="7" spans="1:3">
      <c r="A7" s="4" t="s">
        <v>1556</v>
      </c>
      <c r="B7" s="5" t="n">
        <v>725</v>
      </c>
      <c r="C7" s="5" t="n">
        <v>736</v>
      </c>
    </row>
    <row r="8" spans="1:3">
      <c r="A8" s="4" t="s">
        <v>246</v>
      </c>
      <c r="B8" s="5" t="n">
        <v>5230</v>
      </c>
      <c r="C8" s="5" t="n">
        <v>3696</v>
      </c>
    </row>
    <row r="9" spans="1:3">
      <c r="A9" s="4" t="s">
        <v>1557</v>
      </c>
      <c r="B9" s="5" t="n">
        <v>42</v>
      </c>
      <c r="C9" s="5" t="n">
        <v>40</v>
      </c>
    </row>
    <row r="10" spans="1:3">
      <c r="A10" s="4" t="s">
        <v>1558</v>
      </c>
      <c r="B10" s="5" t="n">
        <v>254</v>
      </c>
      <c r="C10" s="5" t="n">
        <v>244</v>
      </c>
    </row>
    <row r="11" spans="1:3">
      <c r="A11" s="4" t="s">
        <v>1559</v>
      </c>
      <c r="B11" s="5" t="n">
        <v>45</v>
      </c>
      <c r="C11" s="5" t="n">
        <v>76</v>
      </c>
    </row>
    <row r="12" spans="1:3">
      <c r="A12" s="4" t="s">
        <v>1560</v>
      </c>
      <c r="B12" s="5" t="n">
        <v>94</v>
      </c>
      <c r="C12" s="5" t="n">
        <v>111</v>
      </c>
    </row>
    <row r="13" spans="1:3">
      <c r="A13" s="4" t="s">
        <v>1561</v>
      </c>
      <c r="B13" s="5" t="n">
        <v>9</v>
      </c>
      <c r="C13" s="5" t="n">
        <v>13</v>
      </c>
    </row>
    <row r="14" spans="1:3">
      <c r="A14" s="4" t="s">
        <v>1562</v>
      </c>
      <c r="B14" s="5" t="n">
        <v>65</v>
      </c>
      <c r="C14" s="5" t="n">
        <v>173</v>
      </c>
    </row>
    <row r="15" spans="1:3">
      <c r="A15" s="4" t="s">
        <v>737</v>
      </c>
      <c r="B15" s="5" t="n">
        <v>439</v>
      </c>
      <c r="C15" s="5" t="n">
        <v>796</v>
      </c>
    </row>
    <row r="16" spans="1:3">
      <c r="A16" s="4" t="s">
        <v>287</v>
      </c>
      <c r="B16" s="7" t="n">
        <v>14526</v>
      </c>
      <c r="C16" s="7" t="n">
        <v>1217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134</v>
      </c>
    </row>
    <row r="2" spans="1:3">
      <c r="A2" s="3" t="s">
        <v>343</v>
      </c>
    </row>
    <row r="3" spans="1:3">
      <c r="A3" s="4" t="s">
        <v>1564</v>
      </c>
      <c r="B3" s="7" t="n">
        <v>950</v>
      </c>
      <c r="C3" s="7" t="n">
        <v>941</v>
      </c>
    </row>
    <row r="4" spans="1:3">
      <c r="A4" s="4" t="s">
        <v>1565</v>
      </c>
      <c r="B4" s="5" t="n">
        <v>270</v>
      </c>
      <c r="C4" s="5" t="n">
        <v>255</v>
      </c>
    </row>
    <row r="5" spans="1:3">
      <c r="A5" s="4" t="s">
        <v>1566</v>
      </c>
      <c r="B5" s="7" t="n">
        <v>150</v>
      </c>
      <c r="C5" s="7" t="n">
        <v>1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v>
      </c>
      <c r="C1" s="2" t="s">
        <v>134</v>
      </c>
    </row>
    <row r="2" spans="1:3">
      <c r="A2" s="4" t="s">
        <v>1568</v>
      </c>
    </row>
    <row r="3" spans="1:3">
      <c r="A3" s="3" t="s">
        <v>1569</v>
      </c>
    </row>
    <row r="4" spans="1:3">
      <c r="A4" s="4" t="s">
        <v>1570</v>
      </c>
      <c r="B4" s="6" t="n">
        <v>1.8</v>
      </c>
      <c r="C4" s="6" t="n">
        <v>7.4</v>
      </c>
    </row>
    <row r="5" spans="1:3">
      <c r="A5" s="4" t="s">
        <v>1571</v>
      </c>
    </row>
    <row r="6" spans="1:3">
      <c r="A6" s="3" t="s">
        <v>1569</v>
      </c>
    </row>
    <row r="7" spans="1:3">
      <c r="A7" s="4" t="s">
        <v>1570</v>
      </c>
      <c r="B7" s="6" t="n">
        <v>6.3</v>
      </c>
      <c r="C7" s="6" t="n">
        <v>4.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134</v>
      </c>
    </row>
    <row r="2" spans="1:3">
      <c r="A2" s="4" t="s">
        <v>1573</v>
      </c>
    </row>
    <row r="3" spans="1:3">
      <c r="A3" s="3" t="s">
        <v>1574</v>
      </c>
    </row>
    <row r="4" spans="1:3">
      <c r="A4" s="4" t="s">
        <v>1575</v>
      </c>
      <c r="B4" s="7" t="n">
        <v>20</v>
      </c>
      <c r="C4" s="7" t="n">
        <v>2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6</v>
      </c>
      <c r="B1" s="2" t="s">
        <v>1</v>
      </c>
    </row>
    <row r="2" spans="1:3">
      <c r="B2" s="2" t="s">
        <v>2</v>
      </c>
      <c r="C2" s="2" t="s">
        <v>134</v>
      </c>
    </row>
    <row r="3" spans="1:3">
      <c r="A3" s="3" t="s">
        <v>1577</v>
      </c>
    </row>
    <row r="4" spans="1:3">
      <c r="A4" s="4" t="s">
        <v>1422</v>
      </c>
      <c r="B4" s="7" t="n">
        <v>118</v>
      </c>
      <c r="C4" s="7" t="n">
        <v>152</v>
      </c>
    </row>
    <row r="5" spans="1:3">
      <c r="A5" s="4" t="s">
        <v>1578</v>
      </c>
      <c r="B5" s="5" t="n">
        <v>111</v>
      </c>
      <c r="C5" s="5" t="n">
        <v>121</v>
      </c>
    </row>
    <row r="6" spans="1:3">
      <c r="A6" s="4" t="s">
        <v>1579</v>
      </c>
      <c r="B6" s="5" t="n">
        <v>-1</v>
      </c>
      <c r="C6" s="5" t="n">
        <v>-32</v>
      </c>
    </row>
    <row r="7" spans="1:3">
      <c r="A7" s="4" t="s">
        <v>1580</v>
      </c>
      <c r="B7" s="5" t="n">
        <v>-115</v>
      </c>
      <c r="C7" s="5" t="n">
        <v>-123</v>
      </c>
    </row>
    <row r="8" spans="1:3">
      <c r="A8" s="4" t="s">
        <v>1426</v>
      </c>
      <c r="B8" s="7" t="n">
        <v>113</v>
      </c>
      <c r="C8" s="7" t="n">
        <v>11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1</v>
      </c>
      <c r="B1" s="2" t="s">
        <v>1</v>
      </c>
    </row>
    <row r="2" spans="1:3">
      <c r="B2" s="2" t="s">
        <v>2</v>
      </c>
      <c r="C2" s="2" t="s">
        <v>134</v>
      </c>
    </row>
    <row r="3" spans="1:3">
      <c r="A3" s="3" t="s">
        <v>1582</v>
      </c>
    </row>
    <row r="4" spans="1:3">
      <c r="A4" s="4" t="s">
        <v>1583</v>
      </c>
      <c r="B4" s="7" t="n">
        <v>-9500</v>
      </c>
    </row>
    <row r="5" spans="1:3">
      <c r="A5" s="4" t="s">
        <v>1207</v>
      </c>
      <c r="B5" s="5" t="n">
        <v>12026</v>
      </c>
      <c r="C5" s="7" t="n">
        <v>11165</v>
      </c>
    </row>
    <row r="6" spans="1:3">
      <c r="A6" s="4" t="s">
        <v>1208</v>
      </c>
      <c r="B6" s="5" t="n">
        <v>3851</v>
      </c>
      <c r="C6" s="5" t="n">
        <v>3445</v>
      </c>
    </row>
    <row r="7" spans="1:3">
      <c r="A7" s="4" t="s">
        <v>1584</v>
      </c>
    </row>
    <row r="8" spans="1:3">
      <c r="A8" s="3" t="s">
        <v>1582</v>
      </c>
    </row>
    <row r="9" spans="1:3">
      <c r="A9" s="4" t="s">
        <v>1422</v>
      </c>
      <c r="B9" s="5" t="n">
        <v>533</v>
      </c>
      <c r="C9" s="5" t="n">
        <v>566</v>
      </c>
    </row>
    <row r="10" spans="1:3">
      <c r="A10" s="4" t="s">
        <v>1585</v>
      </c>
      <c r="B10" s="5" t="n">
        <v>198</v>
      </c>
      <c r="C10" s="5" t="n">
        <v>220</v>
      </c>
    </row>
    <row r="11" spans="1:3">
      <c r="A11" s="4" t="s">
        <v>1583</v>
      </c>
      <c r="B11" s="5" t="n">
        <v>-253</v>
      </c>
      <c r="C11" s="5" t="n">
        <v>-240</v>
      </c>
    </row>
    <row r="12" spans="1:3">
      <c r="A12" s="4" t="s">
        <v>737</v>
      </c>
      <c r="B12" s="5" t="n">
        <v>-2</v>
      </c>
      <c r="C12" s="5" t="n">
        <v>-13</v>
      </c>
    </row>
    <row r="13" spans="1:3">
      <c r="A13" s="4" t="s">
        <v>1426</v>
      </c>
      <c r="B13" s="5" t="n">
        <v>477</v>
      </c>
      <c r="C13" s="5" t="n">
        <v>533</v>
      </c>
    </row>
    <row r="14" spans="1:3">
      <c r="A14" s="4" t="s">
        <v>1207</v>
      </c>
      <c r="B14" s="5" t="n">
        <v>227</v>
      </c>
      <c r="C14" s="5" t="n">
        <v>271</v>
      </c>
    </row>
    <row r="15" spans="1:3">
      <c r="A15" s="4" t="s">
        <v>1208</v>
      </c>
      <c r="B15" s="7" t="n">
        <v>250</v>
      </c>
      <c r="C15" s="7" t="n">
        <v>26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19"/>
  </cols>
  <sheetData>
    <row r="1" spans="1:4">
      <c r="A1" s="1" t="s">
        <v>1586</v>
      </c>
      <c r="B1" s="2" t="s">
        <v>1587</v>
      </c>
      <c r="C1" s="2" t="s">
        <v>1</v>
      </c>
    </row>
    <row r="2" spans="1:4">
      <c r="B2" s="2" t="s">
        <v>1588</v>
      </c>
      <c r="C2" s="2" t="s">
        <v>1589</v>
      </c>
      <c r="D2" s="2" t="s">
        <v>1590</v>
      </c>
    </row>
    <row r="3" spans="1:4">
      <c r="A3" s="4" t="s">
        <v>1591</v>
      </c>
    </row>
    <row r="4" spans="1:4">
      <c r="A4" s="3" t="s">
        <v>1592</v>
      </c>
    </row>
    <row r="5" spans="1:4">
      <c r="A5" s="4" t="s">
        <v>1593</v>
      </c>
      <c r="C5" s="7" t="n">
        <v>925</v>
      </c>
    </row>
    <row r="6" spans="1:4">
      <c r="A6" s="4" t="s">
        <v>1594</v>
      </c>
    </row>
    <row r="7" spans="1:4">
      <c r="A7" s="3" t="s">
        <v>1592</v>
      </c>
    </row>
    <row r="8" spans="1:4">
      <c r="A8" s="4" t="s">
        <v>1595</v>
      </c>
      <c r="D8" s="5" t="n">
        <v>1</v>
      </c>
    </row>
    <row r="9" spans="1:4">
      <c r="A9" s="4" t="s">
        <v>1596</v>
      </c>
    </row>
    <row r="10" spans="1:4">
      <c r="A10" s="3" t="s">
        <v>1592</v>
      </c>
    </row>
    <row r="11" spans="1:4">
      <c r="A11" s="4" t="s">
        <v>1597</v>
      </c>
      <c r="B11" s="5" t="n">
        <v>3</v>
      </c>
    </row>
    <row r="12" spans="1:4">
      <c r="A12" s="4" t="s">
        <v>643</v>
      </c>
    </row>
    <row r="13" spans="1:4">
      <c r="A13" s="3" t="s">
        <v>1592</v>
      </c>
    </row>
    <row r="14" spans="1:4">
      <c r="A14" s="4" t="s">
        <v>1598</v>
      </c>
      <c r="C14" s="5" t="n">
        <v>17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134</v>
      </c>
      <c r="D2" s="2" t="s">
        <v>135</v>
      </c>
    </row>
    <row r="3" spans="1:4">
      <c r="A3" s="3" t="s">
        <v>347</v>
      </c>
    </row>
    <row r="4" spans="1:4">
      <c r="A4" s="4" t="s">
        <v>1600</v>
      </c>
      <c r="B4" s="5" t="n">
        <v>4687500000</v>
      </c>
      <c r="C4" s="5" t="n">
        <v>4687500000</v>
      </c>
    </row>
    <row r="5" spans="1:4">
      <c r="A5" s="4" t="s">
        <v>1601</v>
      </c>
      <c r="B5" s="8" t="n">
        <v>0.2</v>
      </c>
      <c r="C5" s="8" t="n">
        <v>0.2</v>
      </c>
    </row>
    <row r="6" spans="1:4">
      <c r="A6" s="4" t="s">
        <v>1602</v>
      </c>
      <c r="B6" s="5" t="n">
        <v>887110455</v>
      </c>
    </row>
    <row r="7" spans="1:4">
      <c r="A7" s="4" t="s">
        <v>1603</v>
      </c>
      <c r="B7" s="5" t="n">
        <v>150000000</v>
      </c>
    </row>
    <row r="8" spans="1:4">
      <c r="A8" s="4" t="s">
        <v>1604</v>
      </c>
      <c r="B8" s="8" t="n">
        <v>0.01</v>
      </c>
    </row>
    <row r="9" spans="1:4">
      <c r="A9" s="4" t="s">
        <v>1605</v>
      </c>
      <c r="B9" s="5" t="n">
        <v>0</v>
      </c>
    </row>
    <row r="10" spans="1:4">
      <c r="A10" s="4" t="s">
        <v>1606</v>
      </c>
      <c r="B10" s="5" t="n">
        <v>9979516</v>
      </c>
      <c r="C10" s="5" t="n">
        <v>32949233</v>
      </c>
      <c r="D10" s="5" t="n">
        <v>27237179</v>
      </c>
    </row>
    <row r="11" spans="1:4">
      <c r="A11" s="4" t="s">
        <v>1607</v>
      </c>
      <c r="B11" s="7" t="n">
        <v>1331</v>
      </c>
      <c r="C11" s="7" t="n">
        <v>4447</v>
      </c>
      <c r="D11" s="7" t="n">
        <v>4323</v>
      </c>
    </row>
    <row r="12" spans="1:4">
      <c r="A12" s="4" t="s">
        <v>1608</v>
      </c>
      <c r="B12" s="7" t="n">
        <v>2008</v>
      </c>
    </row>
    <row r="13" spans="1:4">
      <c r="A13" s="4" t="s">
        <v>308</v>
      </c>
      <c r="B13" s="5" t="n">
        <v>4569917</v>
      </c>
      <c r="C13" s="5" t="n">
        <v>3998245</v>
      </c>
      <c r="D13" s="5" t="n">
        <v>4311998</v>
      </c>
    </row>
    <row r="14" spans="1:4">
      <c r="A14" s="4" t="s">
        <v>1609</v>
      </c>
      <c r="B14" s="5" t="n">
        <v>2041347</v>
      </c>
      <c r="C14" s="5" t="n">
        <v>424589</v>
      </c>
      <c r="D14" s="5" t="n">
        <v>463083</v>
      </c>
    </row>
    <row r="15" spans="1:4">
      <c r="A15" s="4" t="s">
        <v>1610</v>
      </c>
      <c r="B15" s="5" t="n">
        <v>2000704</v>
      </c>
      <c r="C15" s="5" t="n">
        <v>1173416</v>
      </c>
      <c r="D15" s="5" t="n">
        <v>1226080</v>
      </c>
    </row>
    <row r="16" spans="1:4">
      <c r="A16" s="4" t="s">
        <v>1611</v>
      </c>
      <c r="B16" s="7" t="n">
        <v>272</v>
      </c>
      <c r="C16" s="7" t="n">
        <v>171</v>
      </c>
      <c r="D16" s="7" t="n">
        <v>19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134</v>
      </c>
      <c r="D2" s="2" t="s">
        <v>135</v>
      </c>
    </row>
    <row r="3" spans="1:4">
      <c r="A3" s="3" t="s">
        <v>1613</v>
      </c>
    </row>
    <row r="4" spans="1:4">
      <c r="A4" s="4" t="s">
        <v>137</v>
      </c>
      <c r="B4" s="7" t="n">
        <v>40659</v>
      </c>
      <c r="C4" s="7" t="n">
        <v>42655</v>
      </c>
      <c r="D4" s="7" t="n">
        <v>42196</v>
      </c>
    </row>
    <row r="5" spans="1:4">
      <c r="A5" s="4" t="s">
        <v>639</v>
      </c>
      <c r="B5" s="5" t="n">
        <v>20604</v>
      </c>
      <c r="C5" s="5" t="n">
        <v>19366</v>
      </c>
      <c r="D5" s="5" t="n">
        <v>19680</v>
      </c>
    </row>
    <row r="6" spans="1:4">
      <c r="A6" s="4" t="s">
        <v>143</v>
      </c>
      <c r="B6" s="5" t="n">
        <v>-968</v>
      </c>
      <c r="C6" s="5" t="n">
        <v>1152</v>
      </c>
      <c r="D6" s="5" t="n">
        <v>1125</v>
      </c>
    </row>
    <row r="7" spans="1:4">
      <c r="A7" s="4" t="s">
        <v>876</v>
      </c>
      <c r="B7" s="5" t="n">
        <v>1344</v>
      </c>
      <c r="C7" s="5" t="n">
        <v>723</v>
      </c>
      <c r="D7" s="5" t="n">
        <v>615</v>
      </c>
    </row>
    <row r="8" spans="1:4">
      <c r="A8" s="4" t="s">
        <v>1614</v>
      </c>
      <c r="B8" s="5" t="n">
        <v>731</v>
      </c>
      <c r="C8" s="5" t="n">
        <v>2619</v>
      </c>
      <c r="D8" s="5" t="n">
        <v>5642</v>
      </c>
    </row>
    <row r="9" spans="1:4">
      <c r="A9" s="4" t="s">
        <v>1615</v>
      </c>
      <c r="B9" s="5" t="n">
        <v>-9431</v>
      </c>
      <c r="C9" s="5" t="n">
        <v>-8728</v>
      </c>
      <c r="D9" s="5" t="n">
        <v>-5753</v>
      </c>
    </row>
    <row r="10" spans="1:4">
      <c r="A10" s="4" t="s">
        <v>292</v>
      </c>
      <c r="B10" s="5" t="n">
        <v>893</v>
      </c>
      <c r="C10" s="5" t="n">
        <v>-476</v>
      </c>
      <c r="D10" s="5" t="n">
        <v>2806</v>
      </c>
    </row>
    <row r="11" spans="1:4">
      <c r="A11" s="4" t="s">
        <v>159</v>
      </c>
    </row>
    <row r="12" spans="1:4">
      <c r="A12" s="3" t="s">
        <v>1613</v>
      </c>
    </row>
    <row r="13" spans="1:4">
      <c r="A13" s="4" t="s">
        <v>137</v>
      </c>
      <c r="B13" s="5" t="n">
        <v>32491</v>
      </c>
      <c r="C13" s="5" t="n">
        <v>33687</v>
      </c>
      <c r="D13" s="5" t="n">
        <v>33399</v>
      </c>
    </row>
    <row r="14" spans="1:4">
      <c r="A14" s="4" t="s">
        <v>160</v>
      </c>
    </row>
    <row r="15" spans="1:4">
      <c r="A15" s="3" t="s">
        <v>1613</v>
      </c>
    </row>
    <row r="16" spans="1:4">
      <c r="A16" s="4" t="s">
        <v>137</v>
      </c>
      <c r="B16" s="5" t="n">
        <v>7263</v>
      </c>
      <c r="C16" s="5" t="n">
        <v>7835</v>
      </c>
      <c r="D16" s="5" t="n">
        <v>7587</v>
      </c>
    </row>
    <row r="17" spans="1:4">
      <c r="A17" s="4" t="s">
        <v>161</v>
      </c>
    </row>
    <row r="18" spans="1:4">
      <c r="A18" s="3" t="s">
        <v>1613</v>
      </c>
    </row>
    <row r="19" spans="1:4">
      <c r="A19" s="4" t="s">
        <v>137</v>
      </c>
      <c r="B19" s="5" t="n">
        <v>904</v>
      </c>
      <c r="C19" s="5" t="n">
        <v>1132</v>
      </c>
      <c r="D19" s="5" t="n">
        <v>1210</v>
      </c>
    </row>
    <row r="20" spans="1:4">
      <c r="A20" s="4" t="s">
        <v>285</v>
      </c>
    </row>
    <row r="21" spans="1:4">
      <c r="A21" s="3" t="s">
        <v>1613</v>
      </c>
    </row>
    <row r="22" spans="1:4">
      <c r="A22" s="4" t="s">
        <v>1616</v>
      </c>
      <c r="B22" s="5" t="n">
        <v>-663</v>
      </c>
      <c r="C22" s="5" t="n">
        <v>-3089</v>
      </c>
      <c r="D22" s="5" t="n">
        <v>1206</v>
      </c>
    </row>
    <row r="23" spans="1:4">
      <c r="A23" s="4" t="s">
        <v>1617</v>
      </c>
      <c r="B23" s="5" t="n">
        <v>1556</v>
      </c>
      <c r="C23" s="5" t="n">
        <v>2612</v>
      </c>
      <c r="D23" s="5" t="n">
        <v>1599</v>
      </c>
    </row>
    <row r="24" spans="1:4">
      <c r="A24" s="4" t="s">
        <v>1618</v>
      </c>
      <c r="B24" s="5" t="n">
        <v>1029</v>
      </c>
      <c r="C24" s="5" t="n">
        <v>-215</v>
      </c>
      <c r="D24" s="5" t="n">
        <v>3235</v>
      </c>
    </row>
    <row r="25" spans="1:4">
      <c r="A25" s="4" t="s">
        <v>1619</v>
      </c>
      <c r="B25" s="5" t="n">
        <v>-136</v>
      </c>
      <c r="C25" s="5" t="n">
        <v>-262</v>
      </c>
      <c r="D25" s="5" t="n">
        <v>-429</v>
      </c>
    </row>
    <row r="26" spans="1:4">
      <c r="A26" s="4" t="s">
        <v>292</v>
      </c>
      <c r="B26" s="5" t="n">
        <v>893</v>
      </c>
      <c r="C26" s="5" t="n">
        <v>-476</v>
      </c>
      <c r="D26" s="5" t="n">
        <v>2806</v>
      </c>
    </row>
    <row r="27" spans="1:4">
      <c r="A27" s="4" t="s">
        <v>1620</v>
      </c>
    </row>
    <row r="28" spans="1:4">
      <c r="A28" s="3" t="s">
        <v>1613</v>
      </c>
    </row>
    <row r="29" spans="1:4">
      <c r="A29" s="4" t="s">
        <v>1616</v>
      </c>
      <c r="B29" s="5" t="n">
        <v>-10</v>
      </c>
      <c r="C29" s="5" t="n">
        <v>-902</v>
      </c>
      <c r="D29" s="5" t="n">
        <v>769</v>
      </c>
    </row>
    <row r="30" spans="1:4">
      <c r="A30" s="4" t="s">
        <v>1617</v>
      </c>
      <c r="D30" s="5" t="n">
        <v>0</v>
      </c>
    </row>
    <row r="31" spans="1:4">
      <c r="A31" s="4" t="s">
        <v>1618</v>
      </c>
      <c r="B31" s="5" t="n">
        <v>-39</v>
      </c>
      <c r="C31" s="5" t="n">
        <v>-730</v>
      </c>
      <c r="D31" s="5" t="n">
        <v>152</v>
      </c>
    </row>
    <row r="32" spans="1:4">
      <c r="A32" s="4" t="s">
        <v>1619</v>
      </c>
      <c r="B32" s="5" t="n">
        <v>29</v>
      </c>
      <c r="C32" s="5" t="n">
        <v>-172</v>
      </c>
      <c r="D32" s="5" t="n">
        <v>617</v>
      </c>
    </row>
    <row r="33" spans="1:4">
      <c r="A33" s="4" t="s">
        <v>292</v>
      </c>
      <c r="B33" s="5" t="n">
        <v>-10</v>
      </c>
      <c r="C33" s="5" t="n">
        <v>-902</v>
      </c>
      <c r="D33" s="5" t="n">
        <v>769</v>
      </c>
    </row>
    <row r="34" spans="1:4">
      <c r="A34" s="4" t="s">
        <v>1621</v>
      </c>
    </row>
    <row r="35" spans="1:4">
      <c r="A35" s="3" t="s">
        <v>1613</v>
      </c>
    </row>
    <row r="36" spans="1:4">
      <c r="A36" s="4" t="s">
        <v>1622</v>
      </c>
      <c r="B36" s="5" t="n">
        <v>1</v>
      </c>
      <c r="C36" s="5" t="n">
        <v>-2</v>
      </c>
      <c r="D36" s="5" t="n">
        <v>1</v>
      </c>
    </row>
    <row r="37" spans="1:4">
      <c r="A37" s="4" t="s">
        <v>1623</v>
      </c>
      <c r="B37" s="5" t="n">
        <v>0</v>
      </c>
      <c r="C37" s="5" t="n">
        <v>1</v>
      </c>
      <c r="D37" s="5" t="n">
        <v>-1</v>
      </c>
    </row>
    <row r="38" spans="1:4">
      <c r="A38" s="4" t="s">
        <v>1616</v>
      </c>
      <c r="B38" s="5" t="n">
        <v>1</v>
      </c>
      <c r="C38" s="5" t="n">
        <v>-1</v>
      </c>
      <c r="D38" s="5" t="n">
        <v>0</v>
      </c>
    </row>
    <row r="39" spans="1:4">
      <c r="A39" s="4" t="s">
        <v>1617</v>
      </c>
      <c r="D39" s="5" t="n">
        <v>1</v>
      </c>
    </row>
    <row r="40" spans="1:4">
      <c r="A40" s="4" t="s">
        <v>1618</v>
      </c>
      <c r="B40" s="5" t="n">
        <v>1</v>
      </c>
      <c r="C40" s="5" t="n">
        <v>-2</v>
      </c>
      <c r="D40" s="5" t="n">
        <v>2</v>
      </c>
    </row>
    <row r="41" spans="1:4">
      <c r="A41" s="4" t="s">
        <v>1619</v>
      </c>
      <c r="B41" s="5" t="n">
        <v>0</v>
      </c>
      <c r="C41" s="5" t="n">
        <v>1</v>
      </c>
      <c r="D41" s="5" t="n">
        <v>-1</v>
      </c>
    </row>
    <row r="42" spans="1:4">
      <c r="A42" s="4" t="s">
        <v>292</v>
      </c>
      <c r="B42" s="5" t="n">
        <v>1</v>
      </c>
      <c r="C42" s="5" t="n">
        <v>-1</v>
      </c>
      <c r="D42" s="5" t="n">
        <v>1</v>
      </c>
    </row>
    <row r="43" spans="1:4">
      <c r="A43" s="4" t="s">
        <v>1624</v>
      </c>
    </row>
    <row r="44" spans="1:4">
      <c r="A44" s="3" t="s">
        <v>1613</v>
      </c>
    </row>
    <row r="45" spans="1:4">
      <c r="A45" s="4" t="s">
        <v>1625</v>
      </c>
      <c r="D45" s="5" t="n">
        <v>1</v>
      </c>
    </row>
    <row r="46" spans="1:4">
      <c r="A46" s="4" t="s">
        <v>1626</v>
      </c>
      <c r="D46" s="5" t="n">
        <v>0</v>
      </c>
    </row>
    <row r="47" spans="1:4">
      <c r="A47" s="4" t="s">
        <v>1617</v>
      </c>
      <c r="D47" s="5" t="n">
        <v>1</v>
      </c>
    </row>
    <row r="48" spans="1:4">
      <c r="A48" s="4" t="s">
        <v>1627</v>
      </c>
    </row>
    <row r="49" spans="1:4">
      <c r="A49" s="3" t="s">
        <v>1613</v>
      </c>
    </row>
    <row r="50" spans="1:4">
      <c r="A50" s="4" t="s">
        <v>1622</v>
      </c>
      <c r="B50" s="5" t="n">
        <v>-689</v>
      </c>
      <c r="C50" s="5" t="n">
        <v>-136</v>
      </c>
      <c r="D50" s="5" t="n">
        <v>-58</v>
      </c>
    </row>
    <row r="51" spans="1:4">
      <c r="A51" s="4" t="s">
        <v>1623</v>
      </c>
      <c r="B51" s="5" t="n">
        <v>167</v>
      </c>
      <c r="C51" s="5" t="n">
        <v>43</v>
      </c>
      <c r="D51" s="5" t="n">
        <v>0</v>
      </c>
    </row>
    <row r="52" spans="1:4">
      <c r="A52" s="4" t="s">
        <v>1616</v>
      </c>
      <c r="B52" s="5" t="n">
        <v>-522</v>
      </c>
      <c r="C52" s="5" t="n">
        <v>-93</v>
      </c>
      <c r="D52" s="5" t="n">
        <v>-58</v>
      </c>
    </row>
    <row r="53" spans="1:4">
      <c r="A53" s="4" t="s">
        <v>1617</v>
      </c>
      <c r="B53" s="5" t="n">
        <v>59</v>
      </c>
      <c r="C53" s="5" t="n">
        <v>337</v>
      </c>
      <c r="D53" s="5" t="n">
        <v>-226</v>
      </c>
    </row>
    <row r="54" spans="1:4">
      <c r="A54" s="4" t="s">
        <v>1618</v>
      </c>
      <c r="B54" s="5" t="n">
        <v>-614</v>
      </c>
      <c r="C54" s="5" t="n">
        <v>313</v>
      </c>
      <c r="D54" s="5" t="n">
        <v>-421</v>
      </c>
    </row>
    <row r="55" spans="1:4">
      <c r="A55" s="4" t="s">
        <v>1619</v>
      </c>
      <c r="B55" s="5" t="n">
        <v>151</v>
      </c>
      <c r="C55" s="5" t="n">
        <v>-69</v>
      </c>
      <c r="D55" s="5" t="n">
        <v>137</v>
      </c>
    </row>
    <row r="56" spans="1:4">
      <c r="A56" s="4" t="s">
        <v>292</v>
      </c>
      <c r="B56" s="5" t="n">
        <v>-463</v>
      </c>
      <c r="C56" s="5" t="n">
        <v>244</v>
      </c>
      <c r="D56" s="5" t="n">
        <v>-284</v>
      </c>
    </row>
    <row r="57" spans="1:4">
      <c r="A57" s="4" t="s">
        <v>1628</v>
      </c>
    </row>
    <row r="58" spans="1:4">
      <c r="A58" s="3" t="s">
        <v>1613</v>
      </c>
    </row>
    <row r="59" spans="1:4">
      <c r="A59" s="4" t="s">
        <v>639</v>
      </c>
      <c r="B59" s="5" t="n">
        <v>-53</v>
      </c>
      <c r="C59" s="5" t="n">
        <v>0</v>
      </c>
      <c r="D59" s="5" t="n">
        <v>-11</v>
      </c>
    </row>
    <row r="60" spans="1:4">
      <c r="A60" s="4" t="s">
        <v>143</v>
      </c>
      <c r="B60" s="5" t="n">
        <v>-39</v>
      </c>
      <c r="C60" s="5" t="n">
        <v>341</v>
      </c>
      <c r="D60" s="5" t="n">
        <v>-324</v>
      </c>
    </row>
    <row r="61" spans="1:4">
      <c r="A61" s="4" t="s">
        <v>876</v>
      </c>
      <c r="B61" s="5" t="n">
        <v>197</v>
      </c>
      <c r="C61" s="5" t="n">
        <v>71</v>
      </c>
      <c r="D61" s="5" t="n">
        <v>22</v>
      </c>
    </row>
    <row r="62" spans="1:4">
      <c r="A62" s="4" t="s">
        <v>1629</v>
      </c>
    </row>
    <row r="63" spans="1:4">
      <c r="A63" s="3" t="s">
        <v>1613</v>
      </c>
    </row>
    <row r="64" spans="1:4">
      <c r="A64" s="4" t="s">
        <v>137</v>
      </c>
      <c r="B64" s="5" t="n">
        <v>-68</v>
      </c>
      <c r="C64" s="5" t="n">
        <v>-30</v>
      </c>
      <c r="D64" s="5" t="n">
        <v>-70</v>
      </c>
    </row>
    <row r="65" spans="1:4">
      <c r="A65" s="4" t="s">
        <v>1630</v>
      </c>
    </row>
    <row r="66" spans="1:4">
      <c r="A66" s="3" t="s">
        <v>1613</v>
      </c>
    </row>
    <row r="67" spans="1:4">
      <c r="A67" s="4" t="s">
        <v>137</v>
      </c>
      <c r="B67" s="5" t="n">
        <v>-51</v>
      </c>
      <c r="C67" s="5" t="n">
        <v>-8</v>
      </c>
      <c r="D67" s="5" t="n">
        <v>-3</v>
      </c>
    </row>
    <row r="68" spans="1:4">
      <c r="A68" s="4" t="s">
        <v>1631</v>
      </c>
    </row>
    <row r="69" spans="1:4">
      <c r="A69" s="3" t="s">
        <v>1613</v>
      </c>
    </row>
    <row r="70" spans="1:4">
      <c r="A70" s="4" t="s">
        <v>137</v>
      </c>
      <c r="B70" s="5" t="n">
        <v>89</v>
      </c>
      <c r="C70" s="5" t="n">
        <v>75</v>
      </c>
      <c r="D70" s="5" t="n">
        <v>23</v>
      </c>
    </row>
    <row r="71" spans="1:4">
      <c r="A71" s="4" t="s">
        <v>1632</v>
      </c>
    </row>
    <row r="72" spans="1:4">
      <c r="A72" s="3" t="s">
        <v>1613</v>
      </c>
    </row>
    <row r="73" spans="1:4">
      <c r="A73" s="4" t="s">
        <v>1614</v>
      </c>
      <c r="B73" s="5" t="n">
        <v>17</v>
      </c>
      <c r="C73" s="5" t="n">
        <v>8</v>
      </c>
      <c r="D73" s="5" t="n">
        <v>27</v>
      </c>
    </row>
    <row r="74" spans="1:4">
      <c r="A74" s="4" t="s">
        <v>1615</v>
      </c>
      <c r="B74" s="5" t="n">
        <v>-50</v>
      </c>
      <c r="C74" s="5" t="n">
        <v>-22</v>
      </c>
      <c r="D74" s="5" t="n">
        <v>-43</v>
      </c>
    </row>
    <row r="75" spans="1:4">
      <c r="A75" s="4" t="s">
        <v>1633</v>
      </c>
    </row>
    <row r="76" spans="1:4">
      <c r="A76" s="3" t="s">
        <v>1613</v>
      </c>
    </row>
    <row r="77" spans="1:4">
      <c r="A77" s="4" t="s">
        <v>1614</v>
      </c>
      <c r="B77" s="5" t="n">
        <v>15</v>
      </c>
      <c r="C77" s="5" t="n">
        <v>3</v>
      </c>
      <c r="D77" s="5" t="n">
        <v>1</v>
      </c>
    </row>
    <row r="78" spans="1:4">
      <c r="A78" s="4" t="s">
        <v>1615</v>
      </c>
      <c r="B78" s="5" t="n">
        <v>-37</v>
      </c>
      <c r="C78" s="5" t="n">
        <v>-5</v>
      </c>
      <c r="D78" s="5" t="n">
        <v>-3</v>
      </c>
    </row>
    <row r="79" spans="1:4">
      <c r="A79" s="4" t="s">
        <v>1634</v>
      </c>
    </row>
    <row r="80" spans="1:4">
      <c r="A80" s="3" t="s">
        <v>1613</v>
      </c>
    </row>
    <row r="81" spans="1:4">
      <c r="A81" s="4" t="s">
        <v>1614</v>
      </c>
      <c r="B81" s="5" t="n">
        <v>-22</v>
      </c>
      <c r="C81" s="5" t="n">
        <v>-19</v>
      </c>
      <c r="D81" s="5" t="n">
        <v>-9</v>
      </c>
    </row>
    <row r="82" spans="1:4">
      <c r="A82" s="4" t="s">
        <v>1615</v>
      </c>
      <c r="B82" s="5" t="n">
        <v>67</v>
      </c>
      <c r="C82" s="5" t="n">
        <v>56</v>
      </c>
      <c r="D82" s="5" t="n">
        <v>14</v>
      </c>
    </row>
    <row r="83" spans="1:4">
      <c r="A83" s="4" t="s">
        <v>1635</v>
      </c>
    </row>
    <row r="84" spans="1:4">
      <c r="A84" s="3" t="s">
        <v>1613</v>
      </c>
    </row>
    <row r="85" spans="1:4">
      <c r="A85" s="4" t="s">
        <v>1614</v>
      </c>
      <c r="B85" s="5" t="n">
        <v>14</v>
      </c>
      <c r="C85" s="5" t="n">
        <v>0</v>
      </c>
      <c r="D85" s="5" t="n">
        <v>3</v>
      </c>
    </row>
    <row r="86" spans="1:4">
      <c r="A86" s="4" t="s">
        <v>1615</v>
      </c>
      <c r="B86" s="5" t="n">
        <v>-39</v>
      </c>
      <c r="C86" s="5" t="n">
        <v>0</v>
      </c>
      <c r="D86" s="5" t="n">
        <v>-9</v>
      </c>
    </row>
    <row r="87" spans="1:4">
      <c r="A87" s="4" t="s">
        <v>1636</v>
      </c>
    </row>
    <row r="88" spans="1:4">
      <c r="A88" s="3" t="s">
        <v>1613</v>
      </c>
    </row>
    <row r="89" spans="1:4">
      <c r="A89" s="4" t="s">
        <v>1614</v>
      </c>
      <c r="B89" s="5" t="n">
        <v>10</v>
      </c>
      <c r="C89" s="5" t="n">
        <v>-86</v>
      </c>
      <c r="D89" s="5" t="n">
        <v>124</v>
      </c>
    </row>
    <row r="90" spans="1:4">
      <c r="A90" s="4" t="s">
        <v>1615</v>
      </c>
      <c r="B90" s="5" t="n">
        <v>-29</v>
      </c>
      <c r="C90" s="5" t="n">
        <v>255</v>
      </c>
      <c r="D90" s="5" t="n">
        <v>-199</v>
      </c>
    </row>
    <row r="91" spans="1:4">
      <c r="A91" s="4" t="s">
        <v>1637</v>
      </c>
    </row>
    <row r="92" spans="1:4">
      <c r="A92" s="3" t="s">
        <v>1613</v>
      </c>
    </row>
    <row r="93" spans="1:4">
      <c r="A93" s="4" t="s">
        <v>1614</v>
      </c>
      <c r="B93" s="5" t="n">
        <v>-50</v>
      </c>
      <c r="C93" s="5" t="n">
        <v>-18</v>
      </c>
      <c r="D93" s="5" t="n">
        <v>-8</v>
      </c>
    </row>
    <row r="94" spans="1:4">
      <c r="A94" s="4" t="s">
        <v>1615</v>
      </c>
      <c r="B94" s="5" t="n">
        <v>148</v>
      </c>
      <c r="C94" s="5" t="n">
        <v>53</v>
      </c>
      <c r="D94" s="5" t="n">
        <v>13</v>
      </c>
    </row>
    <row r="95" spans="1:4">
      <c r="A95" s="4" t="s">
        <v>1638</v>
      </c>
    </row>
    <row r="96" spans="1:4">
      <c r="A96" s="3" t="s">
        <v>1613</v>
      </c>
    </row>
    <row r="97" spans="1:4">
      <c r="A97" s="4" t="s">
        <v>1616</v>
      </c>
      <c r="B97" s="5" t="n">
        <v>-131</v>
      </c>
      <c r="C97" s="5" t="n">
        <v>-2092</v>
      </c>
      <c r="D97" s="5" t="n">
        <v>495</v>
      </c>
    </row>
    <row r="98" spans="1:4">
      <c r="A98" s="4" t="s">
        <v>1617</v>
      </c>
      <c r="B98" s="5" t="n">
        <v>1496</v>
      </c>
      <c r="C98" s="5" t="n">
        <v>2276</v>
      </c>
      <c r="D98" s="5" t="n">
        <v>1825</v>
      </c>
    </row>
    <row r="99" spans="1:4">
      <c r="A99" s="4" t="s">
        <v>1618</v>
      </c>
      <c r="B99" s="5" t="n">
        <v>1681</v>
      </c>
      <c r="C99" s="5" t="n">
        <v>204</v>
      </c>
      <c r="D99" s="5" t="n">
        <v>3502</v>
      </c>
    </row>
    <row r="100" spans="1:4">
      <c r="A100" s="4" t="s">
        <v>1619</v>
      </c>
      <c r="B100" s="5" t="n">
        <v>-316</v>
      </c>
      <c r="C100" s="5" t="n">
        <v>-21</v>
      </c>
      <c r="D100" s="5" t="n">
        <v>-1182</v>
      </c>
    </row>
    <row r="101" spans="1:4">
      <c r="A101" s="4" t="s">
        <v>292</v>
      </c>
      <c r="B101" s="5" t="n">
        <v>1365</v>
      </c>
      <c r="C101" s="5" t="n">
        <v>184</v>
      </c>
      <c r="D101" s="5" t="n">
        <v>2320</v>
      </c>
    </row>
    <row r="102" spans="1:4">
      <c r="A102" s="4" t="s">
        <v>1639</v>
      </c>
    </row>
    <row r="103" spans="1:4">
      <c r="A103" s="3" t="s">
        <v>1613</v>
      </c>
    </row>
    <row r="104" spans="1:4">
      <c r="A104" s="4" t="s">
        <v>1622</v>
      </c>
      <c r="B104" s="5" t="n">
        <v>-73</v>
      </c>
      <c r="C104" s="5" t="n">
        <v>-182</v>
      </c>
      <c r="D104" s="5" t="n">
        <v>0</v>
      </c>
    </row>
    <row r="105" spans="1:4">
      <c r="A105" s="4" t="s">
        <v>1623</v>
      </c>
      <c r="B105" s="5" t="n">
        <v>10</v>
      </c>
      <c r="C105" s="5" t="n">
        <v>31</v>
      </c>
      <c r="D105" s="5" t="n">
        <v>0</v>
      </c>
    </row>
    <row r="106" spans="1:4">
      <c r="A106" s="4" t="s">
        <v>1616</v>
      </c>
      <c r="B106" s="5" t="n">
        <v>-63</v>
      </c>
      <c r="C106" s="5" t="n">
        <v>-151</v>
      </c>
      <c r="D106" s="5" t="n">
        <v>0</v>
      </c>
    </row>
    <row r="107" spans="1:4">
      <c r="A107" s="4" t="s">
        <v>1625</v>
      </c>
      <c r="B107" s="5" t="n">
        <v>-9</v>
      </c>
      <c r="C107" s="5" t="n">
        <v>-73</v>
      </c>
      <c r="D107" s="5" t="n">
        <v>-88</v>
      </c>
    </row>
    <row r="108" spans="1:4">
      <c r="A108" s="4" t="s">
        <v>1626</v>
      </c>
      <c r="B108" s="5" t="n">
        <v>5</v>
      </c>
      <c r="C108" s="5" t="n">
        <v>5</v>
      </c>
      <c r="D108" s="5" t="n">
        <v>29</v>
      </c>
    </row>
    <row r="109" spans="1:4">
      <c r="A109" s="4" t="s">
        <v>1617</v>
      </c>
      <c r="B109" s="5" t="n">
        <v>-4</v>
      </c>
      <c r="C109" s="5" t="n">
        <v>-68</v>
      </c>
      <c r="D109" s="5" t="n">
        <v>-58</v>
      </c>
    </row>
    <row r="110" spans="1:4">
      <c r="A110" s="4" t="s">
        <v>1640</v>
      </c>
    </row>
    <row r="111" spans="1:4">
      <c r="A111" s="3" t="s">
        <v>1613</v>
      </c>
    </row>
    <row r="112" spans="1:4">
      <c r="A112" s="4" t="s">
        <v>1622</v>
      </c>
      <c r="B112" s="5" t="n">
        <v>-120</v>
      </c>
      <c r="C112" s="5" t="n">
        <v>-2517</v>
      </c>
      <c r="D112" s="5" t="n">
        <v>682</v>
      </c>
    </row>
    <row r="113" spans="1:4">
      <c r="A113" s="4" t="s">
        <v>1623</v>
      </c>
      <c r="B113" s="5" t="n">
        <v>52</v>
      </c>
      <c r="C113" s="5" t="n">
        <v>576</v>
      </c>
      <c r="D113" s="5" t="n">
        <v>-201</v>
      </c>
    </row>
    <row r="114" spans="1:4">
      <c r="A114" s="4" t="s">
        <v>1616</v>
      </c>
      <c r="B114" s="5" t="n">
        <v>-68</v>
      </c>
      <c r="C114" s="5" t="n">
        <v>-1941</v>
      </c>
      <c r="D114" s="5" t="n">
        <v>481</v>
      </c>
    </row>
    <row r="115" spans="1:4">
      <c r="A115" s="4" t="s">
        <v>1625</v>
      </c>
      <c r="B115" s="5" t="n">
        <v>1843</v>
      </c>
      <c r="C115" s="5" t="n">
        <v>2966</v>
      </c>
      <c r="D115" s="5" t="n">
        <v>2889</v>
      </c>
    </row>
    <row r="116" spans="1:4">
      <c r="A116" s="4" t="s">
        <v>1626</v>
      </c>
      <c r="B116" s="5" t="n">
        <v>-371</v>
      </c>
      <c r="C116" s="5" t="n">
        <v>-632</v>
      </c>
      <c r="D116" s="5" t="n">
        <v>-1006</v>
      </c>
    </row>
    <row r="117" spans="1:4">
      <c r="A117" s="4" t="s">
        <v>1617</v>
      </c>
      <c r="B117" s="5" t="n">
        <v>1471</v>
      </c>
      <c r="C117" s="5" t="n">
        <v>2334</v>
      </c>
      <c r="D117" s="5" t="n">
        <v>1883</v>
      </c>
    </row>
    <row r="118" spans="1:4">
      <c r="A118" s="4" t="s">
        <v>1641</v>
      </c>
    </row>
    <row r="119" spans="1:4">
      <c r="A119" s="3" t="s">
        <v>1613</v>
      </c>
    </row>
    <row r="120" spans="1:4">
      <c r="A120" s="4" t="s">
        <v>1622</v>
      </c>
      <c r="B120" s="5" t="n">
        <v>41</v>
      </c>
      <c r="C120" s="5" t="n">
        <v>11</v>
      </c>
      <c r="D120" s="5" t="n">
        <v>19</v>
      </c>
    </row>
    <row r="121" spans="1:4">
      <c r="A121" s="4" t="s">
        <v>1623</v>
      </c>
      <c r="B121" s="5" t="n">
        <v>-12</v>
      </c>
      <c r="C121" s="5" t="n">
        <v>-2</v>
      </c>
      <c r="D121" s="5" t="n">
        <v>-5</v>
      </c>
    </row>
    <row r="122" spans="1:4">
      <c r="A122" s="4" t="s">
        <v>1616</v>
      </c>
      <c r="B122" s="7" t="n">
        <v>29</v>
      </c>
      <c r="C122" s="7" t="n">
        <v>9</v>
      </c>
      <c r="D122" s="7" t="n">
        <v>1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v>
      </c>
      <c r="C2" s="2" t="s">
        <v>134</v>
      </c>
      <c r="D2" s="2" t="s">
        <v>135</v>
      </c>
    </row>
    <row r="3" spans="1:4">
      <c r="A3" s="3" t="s">
        <v>1643</v>
      </c>
    </row>
    <row r="4" spans="1:4">
      <c r="A4" s="4" t="s">
        <v>1644</v>
      </c>
      <c r="B4" s="7" t="n">
        <v>16929</v>
      </c>
      <c r="C4" s="7" t="n">
        <v>17725</v>
      </c>
      <c r="D4" s="7" t="n">
        <v>18392</v>
      </c>
    </row>
    <row r="5" spans="1:4">
      <c r="A5" s="4" t="s">
        <v>292</v>
      </c>
      <c r="B5" s="5" t="n">
        <v>893</v>
      </c>
      <c r="C5" s="5" t="n">
        <v>-476</v>
      </c>
      <c r="D5" s="5" t="n">
        <v>2806</v>
      </c>
    </row>
    <row r="6" spans="1:4">
      <c r="A6" s="4" t="s">
        <v>1645</v>
      </c>
      <c r="B6" s="5" t="n">
        <v>20985</v>
      </c>
      <c r="C6" s="5" t="n">
        <v>16929</v>
      </c>
      <c r="D6" s="5" t="n">
        <v>17725</v>
      </c>
    </row>
    <row r="7" spans="1:4">
      <c r="A7" s="4" t="s">
        <v>285</v>
      </c>
    </row>
    <row r="8" spans="1:4">
      <c r="A8" s="3" t="s">
        <v>1643</v>
      </c>
    </row>
    <row r="9" spans="1:4">
      <c r="A9" s="4" t="s">
        <v>1644</v>
      </c>
      <c r="B9" s="5" t="n">
        <v>-29490</v>
      </c>
      <c r="C9" s="5" t="n">
        <v>-26592</v>
      </c>
      <c r="D9" s="5" t="n">
        <v>-29398</v>
      </c>
    </row>
    <row r="10" spans="1:4">
      <c r="A10" s="4" t="s">
        <v>1646</v>
      </c>
      <c r="B10" s="5" t="n">
        <v>-663</v>
      </c>
      <c r="C10" s="5" t="n">
        <v>-3089</v>
      </c>
      <c r="D10" s="5" t="n">
        <v>1206</v>
      </c>
    </row>
    <row r="11" spans="1:4">
      <c r="A11" s="4" t="s">
        <v>1647</v>
      </c>
      <c r="B11" s="5" t="n">
        <v>1556</v>
      </c>
      <c r="C11" s="5" t="n">
        <v>2612</v>
      </c>
      <c r="D11" s="5" t="n">
        <v>1599</v>
      </c>
    </row>
    <row r="12" spans="1:4">
      <c r="A12" s="4" t="s">
        <v>292</v>
      </c>
      <c r="B12" s="5" t="n">
        <v>893</v>
      </c>
      <c r="C12" s="5" t="n">
        <v>-476</v>
      </c>
      <c r="D12" s="5" t="n">
        <v>2806</v>
      </c>
    </row>
    <row r="13" spans="1:4">
      <c r="A13" s="4" t="s">
        <v>1645</v>
      </c>
      <c r="B13" s="5" t="n">
        <v>-28597</v>
      </c>
      <c r="C13" s="5" t="n">
        <v>-29490</v>
      </c>
      <c r="D13" s="5" t="n">
        <v>-26592</v>
      </c>
    </row>
    <row r="14" spans="1:4">
      <c r="A14" s="4" t="s">
        <v>1648</v>
      </c>
    </row>
    <row r="15" spans="1:4">
      <c r="A15" s="3" t="s">
        <v>1643</v>
      </c>
    </row>
    <row r="16" spans="1:4">
      <c r="A16" s="4" t="s">
        <v>1649</v>
      </c>
      <c r="C16" s="5" t="n">
        <v>-2422</v>
      </c>
    </row>
    <row r="17" spans="1:4">
      <c r="A17" s="4" t="s">
        <v>1627</v>
      </c>
    </row>
    <row r="18" spans="1:4">
      <c r="A18" s="3" t="s">
        <v>1643</v>
      </c>
    </row>
    <row r="19" spans="1:4">
      <c r="A19" s="4" t="s">
        <v>1644</v>
      </c>
      <c r="B19" s="5" t="n">
        <v>284</v>
      </c>
      <c r="C19" s="5" t="n">
        <v>35</v>
      </c>
      <c r="D19" s="5" t="n">
        <v>319</v>
      </c>
    </row>
    <row r="20" spans="1:4">
      <c r="A20" s="4" t="s">
        <v>1646</v>
      </c>
      <c r="B20" s="5" t="n">
        <v>-522</v>
      </c>
      <c r="C20" s="5" t="n">
        <v>-93</v>
      </c>
      <c r="D20" s="5" t="n">
        <v>-58</v>
      </c>
    </row>
    <row r="21" spans="1:4">
      <c r="A21" s="4" t="s">
        <v>1647</v>
      </c>
      <c r="B21" s="5" t="n">
        <v>59</v>
      </c>
      <c r="C21" s="5" t="n">
        <v>337</v>
      </c>
      <c r="D21" s="5" t="n">
        <v>-226</v>
      </c>
    </row>
    <row r="22" spans="1:4">
      <c r="A22" s="4" t="s">
        <v>292</v>
      </c>
      <c r="B22" s="5" t="n">
        <v>-463</v>
      </c>
      <c r="C22" s="5" t="n">
        <v>244</v>
      </c>
      <c r="D22" s="5" t="n">
        <v>-284</v>
      </c>
    </row>
    <row r="23" spans="1:4">
      <c r="A23" s="4" t="s">
        <v>1645</v>
      </c>
      <c r="B23" s="5" t="n">
        <v>-179</v>
      </c>
      <c r="C23" s="5" t="n">
        <v>284</v>
      </c>
      <c r="D23" s="5" t="n">
        <v>35</v>
      </c>
    </row>
    <row r="24" spans="1:4">
      <c r="A24" s="4" t="s">
        <v>1650</v>
      </c>
    </row>
    <row r="25" spans="1:4">
      <c r="A25" s="3" t="s">
        <v>1643</v>
      </c>
    </row>
    <row r="26" spans="1:4">
      <c r="A26" s="4" t="s">
        <v>1649</v>
      </c>
      <c r="C26" s="5" t="n">
        <v>5</v>
      </c>
    </row>
    <row r="27" spans="1:4">
      <c r="A27" s="4" t="s">
        <v>1620</v>
      </c>
    </row>
    <row r="28" spans="1:4">
      <c r="A28" s="3" t="s">
        <v>1643</v>
      </c>
    </row>
    <row r="29" spans="1:4">
      <c r="A29" s="4" t="s">
        <v>1644</v>
      </c>
      <c r="B29" s="5" t="n">
        <v>-3690</v>
      </c>
      <c r="C29" s="5" t="n">
        <v>-2834</v>
      </c>
      <c r="D29" s="5" t="n">
        <v>-3603</v>
      </c>
    </row>
    <row r="30" spans="1:4">
      <c r="A30" s="4" t="s">
        <v>1646</v>
      </c>
      <c r="B30" s="5" t="n">
        <v>-10</v>
      </c>
      <c r="C30" s="5" t="n">
        <v>-902</v>
      </c>
      <c r="D30" s="5" t="n">
        <v>769</v>
      </c>
    </row>
    <row r="31" spans="1:4">
      <c r="A31" s="4" t="s">
        <v>1647</v>
      </c>
      <c r="D31" s="5" t="n">
        <v>0</v>
      </c>
    </row>
    <row r="32" spans="1:4">
      <c r="A32" s="4" t="s">
        <v>292</v>
      </c>
      <c r="B32" s="5" t="n">
        <v>-10</v>
      </c>
      <c r="C32" s="5" t="n">
        <v>-902</v>
      </c>
      <c r="D32" s="5" t="n">
        <v>769</v>
      </c>
    </row>
    <row r="33" spans="1:4">
      <c r="A33" s="4" t="s">
        <v>1645</v>
      </c>
      <c r="B33" s="5" t="n">
        <v>-3700</v>
      </c>
      <c r="C33" s="5" t="n">
        <v>-3690</v>
      </c>
      <c r="D33" s="5" t="n">
        <v>-2834</v>
      </c>
    </row>
    <row r="34" spans="1:4">
      <c r="A34" s="4" t="s">
        <v>1651</v>
      </c>
    </row>
    <row r="35" spans="1:4">
      <c r="A35" s="3" t="s">
        <v>1643</v>
      </c>
    </row>
    <row r="36" spans="1:4">
      <c r="A36" s="4" t="s">
        <v>1649</v>
      </c>
      <c r="C36" s="5" t="n">
        <v>46</v>
      </c>
    </row>
    <row r="37" spans="1:4">
      <c r="A37" s="4" t="s">
        <v>1638</v>
      </c>
    </row>
    <row r="38" spans="1:4">
      <c r="A38" s="3" t="s">
        <v>1643</v>
      </c>
    </row>
    <row r="39" spans="1:4">
      <c r="A39" s="4" t="s">
        <v>1644</v>
      </c>
      <c r="B39" s="5" t="n">
        <v>-26083</v>
      </c>
      <c r="C39" s="5" t="n">
        <v>-23796</v>
      </c>
      <c r="D39" s="5" t="n">
        <v>-26116</v>
      </c>
    </row>
    <row r="40" spans="1:4">
      <c r="A40" s="4" t="s">
        <v>1646</v>
      </c>
      <c r="B40" s="5" t="n">
        <v>-131</v>
      </c>
      <c r="C40" s="5" t="n">
        <v>-2092</v>
      </c>
      <c r="D40" s="5" t="n">
        <v>495</v>
      </c>
    </row>
    <row r="41" spans="1:4">
      <c r="A41" s="4" t="s">
        <v>1647</v>
      </c>
      <c r="B41" s="5" t="n">
        <v>1496</v>
      </c>
      <c r="C41" s="5" t="n">
        <v>2276</v>
      </c>
      <c r="D41" s="5" t="n">
        <v>1825</v>
      </c>
    </row>
    <row r="42" spans="1:4">
      <c r="A42" s="4" t="s">
        <v>292</v>
      </c>
      <c r="B42" s="5" t="n">
        <v>1365</v>
      </c>
      <c r="C42" s="5" t="n">
        <v>184</v>
      </c>
      <c r="D42" s="5" t="n">
        <v>2320</v>
      </c>
    </row>
    <row r="43" spans="1:4">
      <c r="A43" s="4" t="s">
        <v>1645</v>
      </c>
      <c r="B43" s="5" t="n">
        <v>-24718</v>
      </c>
      <c r="C43" s="5" t="n">
        <v>-26083</v>
      </c>
      <c r="D43" s="5" t="n">
        <v>-23796</v>
      </c>
    </row>
    <row r="44" spans="1:4">
      <c r="A44" s="4" t="s">
        <v>1652</v>
      </c>
    </row>
    <row r="45" spans="1:4">
      <c r="A45" s="3" t="s">
        <v>1643</v>
      </c>
    </row>
    <row r="46" spans="1:4">
      <c r="A46" s="4" t="s">
        <v>1649</v>
      </c>
      <c r="C46" s="5" t="n">
        <v>-2471</v>
      </c>
    </row>
    <row r="47" spans="1:4">
      <c r="A47" s="4" t="s">
        <v>1621</v>
      </c>
    </row>
    <row r="48" spans="1:4">
      <c r="A48" s="3" t="s">
        <v>1643</v>
      </c>
    </row>
    <row r="49" spans="1:4">
      <c r="A49" s="4" t="s">
        <v>1644</v>
      </c>
      <c r="B49" s="5" t="n">
        <v>0</v>
      </c>
      <c r="C49" s="5" t="n">
        <v>3</v>
      </c>
      <c r="D49" s="5" t="n">
        <v>2</v>
      </c>
    </row>
    <row r="50" spans="1:4">
      <c r="A50" s="4" t="s">
        <v>1646</v>
      </c>
      <c r="B50" s="5" t="n">
        <v>1</v>
      </c>
      <c r="C50" s="5" t="n">
        <v>-1</v>
      </c>
      <c r="D50" s="5" t="n">
        <v>0</v>
      </c>
    </row>
    <row r="51" spans="1:4">
      <c r="A51" s="4" t="s">
        <v>1647</v>
      </c>
      <c r="D51" s="5" t="n">
        <v>1</v>
      </c>
    </row>
    <row r="52" spans="1:4">
      <c r="A52" s="4" t="s">
        <v>292</v>
      </c>
      <c r="B52" s="5" t="n">
        <v>1</v>
      </c>
      <c r="C52" s="5" t="n">
        <v>-1</v>
      </c>
      <c r="D52" s="5" t="n">
        <v>1</v>
      </c>
    </row>
    <row r="53" spans="1:4">
      <c r="A53" s="4" t="s">
        <v>1645</v>
      </c>
      <c r="B53" s="7" t="n">
        <v>0</v>
      </c>
      <c r="C53" s="5" t="n">
        <v>0</v>
      </c>
      <c r="D53" s="7" t="n">
        <v>3</v>
      </c>
    </row>
    <row r="54" spans="1:4">
      <c r="A54" s="4" t="s">
        <v>1653</v>
      </c>
    </row>
    <row r="55" spans="1:4">
      <c r="A55" s="3" t="s">
        <v>1643</v>
      </c>
    </row>
    <row r="56" spans="1:4">
      <c r="A56" s="4" t="s">
        <v>1649</v>
      </c>
      <c r="C56" s="7" t="n">
        <v>-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4</v>
      </c>
      <c r="B1" s="2" t="s">
        <v>2</v>
      </c>
      <c r="C1" s="2" t="s">
        <v>134</v>
      </c>
    </row>
    <row r="2" spans="1:3">
      <c r="A2" s="3" t="s">
        <v>349</v>
      </c>
    </row>
    <row r="3" spans="1:3">
      <c r="A3" s="4" t="s">
        <v>1161</v>
      </c>
      <c r="B3" s="7" t="n">
        <v>194</v>
      </c>
      <c r="C3" s="7" t="n">
        <v>267</v>
      </c>
    </row>
    <row r="4" spans="1:3">
      <c r="A4" s="4" t="s">
        <v>1162</v>
      </c>
      <c r="B4" s="5" t="n">
        <v>194</v>
      </c>
      <c r="C4" s="5" t="n">
        <v>267</v>
      </c>
    </row>
    <row r="5" spans="1:3">
      <c r="A5" s="4" t="s">
        <v>1655</v>
      </c>
      <c r="B5" s="5" t="n">
        <v>0</v>
      </c>
      <c r="C5" s="5" t="n">
        <v>0</v>
      </c>
    </row>
    <row r="6" spans="1:3">
      <c r="A6" s="4" t="s">
        <v>1435</v>
      </c>
    </row>
    <row r="7" spans="1:3">
      <c r="A7" s="3" t="s">
        <v>349</v>
      </c>
    </row>
    <row r="8" spans="1:3">
      <c r="A8" s="4" t="s">
        <v>1656</v>
      </c>
      <c r="B8" s="5" t="n">
        <v>26</v>
      </c>
      <c r="C8" s="5" t="n">
        <v>0</v>
      </c>
    </row>
    <row r="9" spans="1:3">
      <c r="A9" s="4" t="s">
        <v>209</v>
      </c>
    </row>
    <row r="10" spans="1:3">
      <c r="A10" s="3" t="s">
        <v>349</v>
      </c>
    </row>
    <row r="11" spans="1:3">
      <c r="A11" s="4" t="s">
        <v>1657</v>
      </c>
      <c r="B11" s="7" t="n">
        <v>0</v>
      </c>
      <c r="C11" s="7" t="n">
        <v>7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s>
  <sheetData>
    <row r="1" spans="1:4">
      <c r="A1" s="1" t="s">
        <v>1658</v>
      </c>
      <c r="B1" s="2" t="s">
        <v>1659</v>
      </c>
      <c r="C1" s="2" t="s">
        <v>1660</v>
      </c>
      <c r="D1" s="2" t="s">
        <v>872</v>
      </c>
    </row>
    <row r="2" spans="1:4">
      <c r="A2" s="4" t="s">
        <v>1661</v>
      </c>
    </row>
    <row r="3" spans="1:4">
      <c r="A3" s="3" t="s">
        <v>349</v>
      </c>
    </row>
    <row r="4" spans="1:4">
      <c r="A4" s="4" t="s">
        <v>1527</v>
      </c>
      <c r="C4" s="7" t="n">
        <v>7900</v>
      </c>
      <c r="D4" s="7" t="n">
        <v>6400</v>
      </c>
    </row>
    <row r="5" spans="1:4">
      <c r="A5" s="4" t="s">
        <v>1662</v>
      </c>
      <c r="C5" s="4" t="s">
        <v>1663</v>
      </c>
      <c r="D5" s="4" t="s">
        <v>1664</v>
      </c>
    </row>
    <row r="6" spans="1:4">
      <c r="A6" s="4" t="s">
        <v>1526</v>
      </c>
    </row>
    <row r="7" spans="1:4">
      <c r="A7" s="3" t="s">
        <v>349</v>
      </c>
    </row>
    <row r="8" spans="1:4">
      <c r="A8" s="4" t="s">
        <v>1527</v>
      </c>
      <c r="C8" s="7" t="n">
        <v>2975</v>
      </c>
      <c r="D8" s="7" t="n">
        <v>7563</v>
      </c>
    </row>
    <row r="9" spans="1:4">
      <c r="A9" s="4" t="s">
        <v>1528</v>
      </c>
    </row>
    <row r="10" spans="1:4">
      <c r="A10" s="3" t="s">
        <v>349</v>
      </c>
    </row>
    <row r="11" spans="1:4">
      <c r="A11" s="4" t="s">
        <v>1527</v>
      </c>
      <c r="C11" s="7" t="n">
        <v>3000</v>
      </c>
      <c r="D11" s="7" t="n">
        <v>7600</v>
      </c>
    </row>
    <row r="12" spans="1:4">
      <c r="A12" s="4" t="s">
        <v>1662</v>
      </c>
      <c r="C12" s="4" t="s">
        <v>1665</v>
      </c>
      <c r="D12" s="4" t="s">
        <v>1666</v>
      </c>
    </row>
    <row r="13" spans="1:4">
      <c r="A13" s="4" t="s">
        <v>1667</v>
      </c>
    </row>
    <row r="14" spans="1:4">
      <c r="A14" s="3" t="s">
        <v>349</v>
      </c>
    </row>
    <row r="15" spans="1:4">
      <c r="A15" s="4" t="s">
        <v>1527</v>
      </c>
      <c r="C15" s="7" t="n">
        <v>0</v>
      </c>
      <c r="D15" s="7" t="n">
        <v>0</v>
      </c>
    </row>
    <row r="16" spans="1:4">
      <c r="A16" s="4" t="s">
        <v>1668</v>
      </c>
    </row>
    <row r="17" spans="1:4">
      <c r="A17" s="3" t="s">
        <v>349</v>
      </c>
    </row>
    <row r="18" spans="1:4">
      <c r="A18" s="4" t="s">
        <v>1527</v>
      </c>
      <c r="C18" s="7" t="n">
        <v>7100</v>
      </c>
      <c r="D18" s="5" t="n">
        <v>5200</v>
      </c>
    </row>
    <row r="19" spans="1:4">
      <c r="A19" s="4" t="s">
        <v>1669</v>
      </c>
    </row>
    <row r="20" spans="1:4">
      <c r="A20" s="3" t="s">
        <v>349</v>
      </c>
    </row>
    <row r="21" spans="1:4">
      <c r="A21" s="4" t="s">
        <v>1670</v>
      </c>
      <c r="C21" s="4" t="s">
        <v>625</v>
      </c>
    </row>
    <row r="22" spans="1:4">
      <c r="A22" s="4" t="s">
        <v>1671</v>
      </c>
    </row>
    <row r="23" spans="1:4">
      <c r="A23" s="3" t="s">
        <v>349</v>
      </c>
    </row>
    <row r="24" spans="1:4">
      <c r="A24" s="4" t="s">
        <v>1672</v>
      </c>
      <c r="C24" s="4" t="s">
        <v>704</v>
      </c>
    </row>
    <row r="25" spans="1:4">
      <c r="A25" s="4" t="s">
        <v>1527</v>
      </c>
      <c r="C25" s="7" t="n">
        <v>9700</v>
      </c>
      <c r="D25" s="7" t="n">
        <v>9800</v>
      </c>
    </row>
    <row r="26" spans="1:4">
      <c r="A26" s="4" t="s">
        <v>1662</v>
      </c>
      <c r="C26" s="4" t="s">
        <v>1673</v>
      </c>
      <c r="D26" s="4" t="s">
        <v>1673</v>
      </c>
    </row>
    <row r="27" spans="1:4">
      <c r="A27" s="4" t="s">
        <v>1674</v>
      </c>
      <c r="C27" s="7" t="n">
        <v>145</v>
      </c>
      <c r="D27" s="7" t="n">
        <v>342</v>
      </c>
    </row>
    <row r="28" spans="1:4">
      <c r="A28" s="4" t="s">
        <v>1675</v>
      </c>
      <c r="C28" s="7" t="n">
        <v>72</v>
      </c>
    </row>
    <row r="29" spans="1:4">
      <c r="A29" s="4" t="s">
        <v>1676</v>
      </c>
    </row>
    <row r="30" spans="1:4">
      <c r="A30" s="3" t="s">
        <v>349</v>
      </c>
    </row>
    <row r="31" spans="1:4">
      <c r="A31" s="4" t="s">
        <v>1672</v>
      </c>
      <c r="C31" s="4" t="s">
        <v>1677</v>
      </c>
    </row>
    <row r="32" spans="1:4">
      <c r="A32" s="4" t="s">
        <v>1527</v>
      </c>
      <c r="C32" s="7" t="n">
        <v>8200</v>
      </c>
      <c r="D32" s="5" t="n">
        <v>6500</v>
      </c>
    </row>
    <row r="33" spans="1:4">
      <c r="A33" s="4" t="s">
        <v>1674</v>
      </c>
      <c r="C33" s="5" t="n">
        <v>-185</v>
      </c>
      <c r="D33" s="5" t="n">
        <v>75</v>
      </c>
    </row>
    <row r="34" spans="1:4">
      <c r="A34" s="4" t="s">
        <v>1675</v>
      </c>
      <c r="C34" s="7" t="n">
        <v>166</v>
      </c>
    </row>
    <row r="35" spans="1:4">
      <c r="A35" s="4" t="s">
        <v>1678</v>
      </c>
    </row>
    <row r="36" spans="1:4">
      <c r="A36" s="3" t="s">
        <v>349</v>
      </c>
    </row>
    <row r="37" spans="1:4">
      <c r="A37" s="4" t="s">
        <v>1672</v>
      </c>
      <c r="B37" s="4" t="s">
        <v>656</v>
      </c>
    </row>
    <row r="38" spans="1:4">
      <c r="A38" s="4" t="s">
        <v>1679</v>
      </c>
      <c r="B38" s="7" t="n">
        <v>5500</v>
      </c>
    </row>
    <row r="39" spans="1:4">
      <c r="A39" s="4" t="s">
        <v>1680</v>
      </c>
      <c r="C39" s="5" t="n">
        <v>0</v>
      </c>
    </row>
    <row r="40" spans="1:4">
      <c r="A40" s="4" t="s">
        <v>1674</v>
      </c>
      <c r="C40" s="7" t="n">
        <v>-192</v>
      </c>
      <c r="D40" s="5" t="n">
        <v>-35</v>
      </c>
    </row>
    <row r="41" spans="1:4">
      <c r="A41" s="4" t="s">
        <v>1675</v>
      </c>
      <c r="C41" s="5" t="n">
        <v>-18</v>
      </c>
    </row>
    <row r="42" spans="1:4">
      <c r="A42" s="4" t="s">
        <v>1681</v>
      </c>
    </row>
    <row r="43" spans="1:4">
      <c r="A43" s="3" t="s">
        <v>349</v>
      </c>
    </row>
    <row r="44" spans="1:4">
      <c r="A44" s="4" t="s">
        <v>1527</v>
      </c>
      <c r="C44" s="7" t="n">
        <v>1300</v>
      </c>
      <c r="D44" s="7" t="n">
        <v>1200</v>
      </c>
    </row>
    <row r="45" spans="1:4">
      <c r="A45" s="4" t="s">
        <v>1500</v>
      </c>
    </row>
    <row r="46" spans="1:4">
      <c r="A46" s="3" t="s">
        <v>349</v>
      </c>
    </row>
    <row r="47" spans="1:4">
      <c r="A47" s="4" t="s">
        <v>1502</v>
      </c>
      <c r="B47" s="7" t="n">
        <v>2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134</v>
      </c>
    </row>
    <row r="2" spans="1:3">
      <c r="A2" s="4" t="s">
        <v>958</v>
      </c>
    </row>
    <row r="3" spans="1:3">
      <c r="A3" s="3" t="s">
        <v>1683</v>
      </c>
    </row>
    <row r="4" spans="1:3">
      <c r="A4" s="4" t="s">
        <v>1684</v>
      </c>
      <c r="C4" s="7" t="n">
        <v>-1878</v>
      </c>
    </row>
    <row r="5" spans="1:3">
      <c r="A5" s="4" t="s">
        <v>1685</v>
      </c>
      <c r="C5" s="5" t="n">
        <v>-4</v>
      </c>
    </row>
    <row r="6" spans="1:3">
      <c r="A6" s="4" t="s">
        <v>1686</v>
      </c>
      <c r="C6" s="5" t="n">
        <v>-6</v>
      </c>
    </row>
    <row r="7" spans="1:3">
      <c r="A7" s="4" t="s">
        <v>1351</v>
      </c>
    </row>
    <row r="8" spans="1:3">
      <c r="A8" s="3" t="s">
        <v>1683</v>
      </c>
    </row>
    <row r="9" spans="1:3">
      <c r="A9" s="4" t="s">
        <v>1684</v>
      </c>
      <c r="B9" s="7" t="n">
        <v>-3411</v>
      </c>
      <c r="C9" s="5" t="n">
        <v>-6004</v>
      </c>
    </row>
    <row r="10" spans="1:3">
      <c r="A10" s="4" t="s">
        <v>1685</v>
      </c>
      <c r="B10" s="5" t="n">
        <v>-440</v>
      </c>
      <c r="C10" s="5" t="n">
        <v>-333</v>
      </c>
    </row>
    <row r="11" spans="1:3">
      <c r="A11" s="4" t="s">
        <v>1686</v>
      </c>
      <c r="B11" s="7" t="n">
        <v>-404</v>
      </c>
      <c r="C11" s="7" t="n">
        <v>-21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134</v>
      </c>
      <c r="D2" s="2" t="s">
        <v>135</v>
      </c>
    </row>
    <row r="3" spans="1:4">
      <c r="A3" s="3" t="s">
        <v>1688</v>
      </c>
    </row>
    <row r="4" spans="1:4">
      <c r="A4" s="4" t="s">
        <v>137</v>
      </c>
      <c r="B4" s="7" t="n">
        <v>40659</v>
      </c>
      <c r="C4" s="7" t="n">
        <v>42655</v>
      </c>
      <c r="D4" s="7" t="n">
        <v>42196</v>
      </c>
    </row>
    <row r="5" spans="1:4">
      <c r="A5" s="4" t="s">
        <v>639</v>
      </c>
      <c r="B5" s="5" t="n">
        <v>20604</v>
      </c>
      <c r="C5" s="5" t="n">
        <v>19366</v>
      </c>
      <c r="D5" s="5" t="n">
        <v>19680</v>
      </c>
    </row>
    <row r="6" spans="1:4">
      <c r="A6" s="4" t="s">
        <v>143</v>
      </c>
      <c r="B6" s="5" t="n">
        <v>-968</v>
      </c>
      <c r="C6" s="5" t="n">
        <v>1152</v>
      </c>
      <c r="D6" s="5" t="n">
        <v>1125</v>
      </c>
    </row>
    <row r="7" spans="1:4">
      <c r="A7" s="4" t="s">
        <v>876</v>
      </c>
      <c r="B7" s="5" t="n">
        <v>1344</v>
      </c>
      <c r="C7" s="5" t="n">
        <v>723</v>
      </c>
      <c r="D7" s="5" t="n">
        <v>615</v>
      </c>
    </row>
    <row r="8" spans="1:4">
      <c r="A8" s="4" t="s">
        <v>1689</v>
      </c>
    </row>
    <row r="9" spans="1:4">
      <c r="A9" s="3" t="s">
        <v>1688</v>
      </c>
    </row>
    <row r="10" spans="1:4">
      <c r="A10" s="4" t="s">
        <v>1690</v>
      </c>
      <c r="B10" s="5" t="n">
        <v>68</v>
      </c>
      <c r="C10" s="5" t="n">
        <v>30</v>
      </c>
    </row>
    <row r="11" spans="1:4">
      <c r="A11" s="4" t="s">
        <v>638</v>
      </c>
    </row>
    <row r="12" spans="1:4">
      <c r="A12" s="3" t="s">
        <v>1688</v>
      </c>
    </row>
    <row r="13" spans="1:4">
      <c r="A13" s="4" t="s">
        <v>1690</v>
      </c>
      <c r="B13" s="5" t="n">
        <v>51</v>
      </c>
      <c r="C13" s="5" t="n">
        <v>8</v>
      </c>
    </row>
    <row r="14" spans="1:4">
      <c r="A14" s="4" t="s">
        <v>1533</v>
      </c>
    </row>
    <row r="15" spans="1:4">
      <c r="A15" s="3" t="s">
        <v>1688</v>
      </c>
    </row>
    <row r="16" spans="1:4">
      <c r="A16" s="4" t="s">
        <v>1690</v>
      </c>
      <c r="B16" s="5" t="n">
        <v>-42</v>
      </c>
      <c r="C16" s="5" t="n">
        <v>-6</v>
      </c>
    </row>
    <row r="17" spans="1:4">
      <c r="A17" s="4" t="s">
        <v>639</v>
      </c>
    </row>
    <row r="18" spans="1:4">
      <c r="A18" s="3" t="s">
        <v>1688</v>
      </c>
    </row>
    <row r="19" spans="1:4">
      <c r="A19" s="4" t="s">
        <v>1690</v>
      </c>
      <c r="B19" s="5" t="n">
        <v>267</v>
      </c>
      <c r="C19" s="5" t="n">
        <v>-116</v>
      </c>
    </row>
    <row r="20" spans="1:4">
      <c r="A20" s="4" t="s">
        <v>143</v>
      </c>
    </row>
    <row r="21" spans="1:4">
      <c r="A21" s="3" t="s">
        <v>1688</v>
      </c>
    </row>
    <row r="22" spans="1:4">
      <c r="A22" s="4" t="s">
        <v>1690</v>
      </c>
      <c r="B22" s="5" t="n">
        <v>-15</v>
      </c>
      <c r="C22" s="5" t="n">
        <v>-434</v>
      </c>
    </row>
    <row r="23" spans="1:4">
      <c r="A23" s="4" t="s">
        <v>876</v>
      </c>
    </row>
    <row r="24" spans="1:4">
      <c r="A24" s="3" t="s">
        <v>1688</v>
      </c>
    </row>
    <row r="25" spans="1:4">
      <c r="A25" s="4" t="s">
        <v>1690</v>
      </c>
      <c r="B25" s="5" t="n">
        <v>-93</v>
      </c>
      <c r="C25" s="5" t="n">
        <v>-6</v>
      </c>
    </row>
    <row r="26" spans="1:4">
      <c r="A26" s="4" t="s">
        <v>159</v>
      </c>
    </row>
    <row r="27" spans="1:4">
      <c r="A27" s="3" t="s">
        <v>1688</v>
      </c>
    </row>
    <row r="28" spans="1:4">
      <c r="A28" s="4" t="s">
        <v>137</v>
      </c>
      <c r="B28" s="5" t="n">
        <v>32491</v>
      </c>
      <c r="C28" s="5" t="n">
        <v>33687</v>
      </c>
      <c r="D28" s="5" t="n">
        <v>33399</v>
      </c>
    </row>
    <row r="29" spans="1:4">
      <c r="A29" s="4" t="s">
        <v>160</v>
      </c>
    </row>
    <row r="30" spans="1:4">
      <c r="A30" s="3" t="s">
        <v>1688</v>
      </c>
    </row>
    <row r="31" spans="1:4">
      <c r="A31" s="4" t="s">
        <v>137</v>
      </c>
      <c r="B31" s="5" t="n">
        <v>7263</v>
      </c>
      <c r="C31" s="5" t="n">
        <v>7835</v>
      </c>
      <c r="D31" s="5" t="n">
        <v>7587</v>
      </c>
    </row>
    <row r="32" spans="1:4">
      <c r="A32" s="4" t="s">
        <v>161</v>
      </c>
    </row>
    <row r="33" spans="1:4">
      <c r="A33" s="3" t="s">
        <v>1688</v>
      </c>
    </row>
    <row r="34" spans="1:4">
      <c r="A34" s="4" t="s">
        <v>137</v>
      </c>
      <c r="B34" s="7" t="n">
        <v>904</v>
      </c>
      <c r="C34" s="7" t="n">
        <v>1132</v>
      </c>
      <c r="D34" s="7" t="n">
        <v>121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134</v>
      </c>
      <c r="D2" s="2" t="s">
        <v>135</v>
      </c>
    </row>
    <row r="3" spans="1:4">
      <c r="A3" s="3" t="s">
        <v>1688</v>
      </c>
    </row>
    <row r="4" spans="1:4">
      <c r="A4" s="4" t="s">
        <v>1692</v>
      </c>
      <c r="B4" s="7" t="n">
        <v>302</v>
      </c>
      <c r="C4" s="7" t="n">
        <v>-327</v>
      </c>
      <c r="D4" s="7" t="n">
        <v>153</v>
      </c>
    </row>
    <row r="5" spans="1:4">
      <c r="A5" s="4" t="s">
        <v>1693</v>
      </c>
      <c r="B5" s="5" t="n">
        <v>-103</v>
      </c>
      <c r="C5" s="5" t="n">
        <v>189</v>
      </c>
      <c r="D5" s="5" t="n">
        <v>144</v>
      </c>
    </row>
    <row r="6" spans="1:4">
      <c r="A6" s="4" t="s">
        <v>1694</v>
      </c>
    </row>
    <row r="7" spans="1:4">
      <c r="A7" s="3" t="s">
        <v>1688</v>
      </c>
    </row>
    <row r="8" spans="1:4">
      <c r="A8" s="4" t="s">
        <v>1695</v>
      </c>
      <c r="B8" s="5" t="n">
        <v>-784</v>
      </c>
      <c r="C8" s="5" t="n">
        <v>549</v>
      </c>
      <c r="D8" s="5" t="n">
        <v>-1665</v>
      </c>
    </row>
    <row r="9" spans="1:4">
      <c r="A9" s="4" t="s">
        <v>1696</v>
      </c>
      <c r="B9" s="5" t="n">
        <v>-75</v>
      </c>
      <c r="C9" s="5" t="n">
        <v>-449</v>
      </c>
      <c r="D9" s="5" t="n">
        <v>363</v>
      </c>
    </row>
    <row r="10" spans="1:4">
      <c r="A10" s="4" t="s">
        <v>1697</v>
      </c>
      <c r="B10" s="5" t="n">
        <v>112</v>
      </c>
      <c r="C10" s="5" t="n">
        <v>64</v>
      </c>
      <c r="D10" s="5" t="n">
        <v>45</v>
      </c>
    </row>
    <row r="11" spans="1:4">
      <c r="A11" s="4" t="s">
        <v>1698</v>
      </c>
    </row>
    <row r="12" spans="1:4">
      <c r="A12" s="3" t="s">
        <v>1688</v>
      </c>
    </row>
    <row r="13" spans="1:4">
      <c r="A13" s="4" t="s">
        <v>1695</v>
      </c>
      <c r="B13" s="5" t="n">
        <v>-168</v>
      </c>
      <c r="C13" s="5" t="n">
        <v>-35</v>
      </c>
    </row>
    <row r="14" spans="1:4">
      <c r="A14" s="4" t="s">
        <v>1699</v>
      </c>
    </row>
    <row r="15" spans="1:4">
      <c r="A15" s="3" t="s">
        <v>1688</v>
      </c>
    </row>
    <row r="16" spans="1:4">
      <c r="A16" s="4" t="s">
        <v>1695</v>
      </c>
      <c r="B16" s="5" t="n">
        <v>-521</v>
      </c>
      <c r="C16" s="5" t="n">
        <v>-101</v>
      </c>
      <c r="D16" s="5" t="n">
        <v>-58</v>
      </c>
    </row>
    <row r="17" spans="1:4">
      <c r="A17" s="4" t="s">
        <v>1700</v>
      </c>
    </row>
    <row r="18" spans="1:4">
      <c r="A18" s="3" t="s">
        <v>1688</v>
      </c>
    </row>
    <row r="19" spans="1:4">
      <c r="A19" s="4" t="s">
        <v>1695</v>
      </c>
      <c r="B19" s="5" t="n">
        <v>-95</v>
      </c>
      <c r="C19" s="5" t="n">
        <v>686</v>
      </c>
      <c r="D19" s="5" t="n">
        <v>-1607</v>
      </c>
    </row>
    <row r="20" spans="1:4">
      <c r="A20" s="4" t="s">
        <v>1701</v>
      </c>
    </row>
    <row r="21" spans="1:4">
      <c r="A21" s="3" t="s">
        <v>1688</v>
      </c>
    </row>
    <row r="22" spans="1:4">
      <c r="A22" s="4" t="s">
        <v>1696</v>
      </c>
      <c r="B22" s="5" t="n">
        <v>68</v>
      </c>
      <c r="C22" s="5" t="n">
        <v>30</v>
      </c>
      <c r="D22" s="5" t="n">
        <v>70</v>
      </c>
    </row>
    <row r="23" spans="1:4">
      <c r="A23" s="4" t="s">
        <v>1702</v>
      </c>
    </row>
    <row r="24" spans="1:4">
      <c r="A24" s="3" t="s">
        <v>1688</v>
      </c>
    </row>
    <row r="25" spans="1:4">
      <c r="A25" s="4" t="s">
        <v>1696</v>
      </c>
      <c r="B25" s="5" t="n">
        <v>51</v>
      </c>
      <c r="C25" s="5" t="n">
        <v>8</v>
      </c>
      <c r="D25" s="5" t="n">
        <v>3</v>
      </c>
    </row>
    <row r="26" spans="1:4">
      <c r="A26" s="4" t="s">
        <v>1703</v>
      </c>
    </row>
    <row r="27" spans="1:4">
      <c r="A27" s="3" t="s">
        <v>1688</v>
      </c>
    </row>
    <row r="28" spans="1:4">
      <c r="A28" s="4" t="s">
        <v>1692</v>
      </c>
      <c r="B28" s="5" t="n">
        <v>44</v>
      </c>
      <c r="C28" s="5" t="n">
        <v>-61</v>
      </c>
      <c r="D28" s="5" t="n">
        <v>1</v>
      </c>
    </row>
    <row r="29" spans="1:4">
      <c r="A29" s="4" t="s">
        <v>1693</v>
      </c>
      <c r="B29" s="5" t="n">
        <v>-32</v>
      </c>
      <c r="C29" s="5" t="n">
        <v>97</v>
      </c>
      <c r="D29" s="5" t="n">
        <v>74</v>
      </c>
    </row>
    <row r="30" spans="1:4">
      <c r="A30" s="4" t="s">
        <v>1704</v>
      </c>
    </row>
    <row r="31" spans="1:4">
      <c r="A31" s="3" t="s">
        <v>1688</v>
      </c>
    </row>
    <row r="32" spans="1:4">
      <c r="A32" s="4" t="s">
        <v>1696</v>
      </c>
      <c r="B32" s="5" t="n">
        <v>-3</v>
      </c>
    </row>
    <row r="33" spans="1:4">
      <c r="A33" s="4" t="s">
        <v>1705</v>
      </c>
    </row>
    <row r="34" spans="1:4">
      <c r="A34" s="3" t="s">
        <v>1688</v>
      </c>
    </row>
    <row r="35" spans="1:4">
      <c r="A35" s="4" t="s">
        <v>1696</v>
      </c>
      <c r="B35" s="5" t="n">
        <v>-86</v>
      </c>
      <c r="C35" s="5" t="n">
        <v>-75</v>
      </c>
      <c r="D35" s="5" t="n">
        <v>-23</v>
      </c>
    </row>
    <row r="36" spans="1:4">
      <c r="A36" s="4" t="s">
        <v>1706</v>
      </c>
    </row>
    <row r="37" spans="1:4">
      <c r="A37" s="3" t="s">
        <v>1688</v>
      </c>
    </row>
    <row r="38" spans="1:4">
      <c r="A38" s="4" t="s">
        <v>1697</v>
      </c>
      <c r="B38" s="5" t="n">
        <v>35</v>
      </c>
      <c r="C38" s="5" t="n">
        <v>33</v>
      </c>
      <c r="D38" s="5" t="n">
        <v>23</v>
      </c>
    </row>
    <row r="39" spans="1:4">
      <c r="A39" s="4" t="s">
        <v>1707</v>
      </c>
    </row>
    <row r="40" spans="1:4">
      <c r="A40" s="3" t="s">
        <v>1688</v>
      </c>
    </row>
    <row r="41" spans="1:4">
      <c r="A41" s="4" t="s">
        <v>1696</v>
      </c>
      <c r="B41" s="5" t="n">
        <v>53</v>
      </c>
      <c r="C41" s="5" t="n">
        <v>0</v>
      </c>
      <c r="D41" s="5" t="n">
        <v>11</v>
      </c>
    </row>
    <row r="42" spans="1:4">
      <c r="A42" s="4" t="s">
        <v>1708</v>
      </c>
    </row>
    <row r="43" spans="1:4">
      <c r="A43" s="3" t="s">
        <v>1688</v>
      </c>
    </row>
    <row r="44" spans="1:4">
      <c r="A44" s="4" t="s">
        <v>1692</v>
      </c>
      <c r="B44" s="5" t="n">
        <v>214</v>
      </c>
      <c r="C44" s="5" t="n">
        <v>-116</v>
      </c>
      <c r="D44" s="5" t="n">
        <v>135</v>
      </c>
    </row>
    <row r="45" spans="1:4">
      <c r="A45" s="4" t="s">
        <v>1709</v>
      </c>
    </row>
    <row r="46" spans="1:4">
      <c r="A46" s="3" t="s">
        <v>1688</v>
      </c>
    </row>
    <row r="47" spans="1:4">
      <c r="A47" s="4" t="s">
        <v>1696</v>
      </c>
      <c r="B47" s="5" t="n">
        <v>39</v>
      </c>
      <c r="C47" s="5" t="n">
        <v>-341</v>
      </c>
      <c r="D47" s="5" t="n">
        <v>324</v>
      </c>
    </row>
    <row r="48" spans="1:4">
      <c r="A48" s="4" t="s">
        <v>1697</v>
      </c>
      <c r="D48" s="5" t="n">
        <v>1</v>
      </c>
    </row>
    <row r="49" spans="1:4">
      <c r="A49" s="4" t="s">
        <v>1710</v>
      </c>
    </row>
    <row r="50" spans="1:4">
      <c r="A50" s="3" t="s">
        <v>1688</v>
      </c>
    </row>
    <row r="51" spans="1:4">
      <c r="A51" s="4" t="s">
        <v>1692</v>
      </c>
      <c r="B51" s="5" t="n">
        <v>-53</v>
      </c>
      <c r="C51" s="5" t="n">
        <v>-93</v>
      </c>
      <c r="D51" s="5" t="n">
        <v>16</v>
      </c>
    </row>
    <row r="52" spans="1:4">
      <c r="A52" s="4" t="s">
        <v>1711</v>
      </c>
    </row>
    <row r="53" spans="1:4">
      <c r="A53" s="3" t="s">
        <v>1688</v>
      </c>
    </row>
    <row r="54" spans="1:4">
      <c r="A54" s="4" t="s">
        <v>1692</v>
      </c>
      <c r="B54" s="5" t="n">
        <v>98</v>
      </c>
      <c r="C54" s="5" t="n">
        <v>-58</v>
      </c>
      <c r="D54" s="5" t="n">
        <v>1</v>
      </c>
    </row>
    <row r="55" spans="1:4">
      <c r="A55" s="4" t="s">
        <v>1693</v>
      </c>
      <c r="B55" s="5" t="n">
        <v>-71</v>
      </c>
      <c r="C55" s="5" t="n">
        <v>92</v>
      </c>
      <c r="D55" s="5" t="n">
        <v>69</v>
      </c>
    </row>
    <row r="56" spans="1:4">
      <c r="A56" s="4" t="s">
        <v>1712</v>
      </c>
    </row>
    <row r="57" spans="1:4">
      <c r="A57" s="3" t="s">
        <v>1688</v>
      </c>
    </row>
    <row r="58" spans="1:4">
      <c r="A58" s="4" t="s">
        <v>1696</v>
      </c>
      <c r="B58" s="5" t="n">
        <v>-8</v>
      </c>
    </row>
    <row r="59" spans="1:4">
      <c r="A59" s="4" t="s">
        <v>1713</v>
      </c>
    </row>
    <row r="60" spans="1:4">
      <c r="A60" s="3" t="s">
        <v>1688</v>
      </c>
    </row>
    <row r="61" spans="1:4">
      <c r="A61" s="4" t="s">
        <v>1696</v>
      </c>
      <c r="B61" s="5" t="n">
        <v>-190</v>
      </c>
      <c r="C61" s="5" t="n">
        <v>-71</v>
      </c>
      <c r="D61" s="5" t="n">
        <v>-22</v>
      </c>
    </row>
    <row r="62" spans="1:4">
      <c r="A62" s="4" t="s">
        <v>1714</v>
      </c>
    </row>
    <row r="63" spans="1:4">
      <c r="A63" s="3" t="s">
        <v>1688</v>
      </c>
    </row>
    <row r="64" spans="1:4">
      <c r="A64" s="4" t="s">
        <v>1697</v>
      </c>
      <c r="B64" s="7" t="n">
        <v>77</v>
      </c>
      <c r="C64" s="7" t="n">
        <v>31</v>
      </c>
      <c r="D64" s="7" t="n">
        <v>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134</v>
      </c>
      <c r="D2" s="2" t="s">
        <v>135</v>
      </c>
    </row>
    <row r="3" spans="1:4">
      <c r="A3" s="3" t="s">
        <v>349</v>
      </c>
    </row>
    <row r="4" spans="1:4">
      <c r="A4" s="4" t="s">
        <v>1716</v>
      </c>
      <c r="B4" s="4" t="s">
        <v>220</v>
      </c>
      <c r="C4" s="4" t="s">
        <v>220</v>
      </c>
      <c r="D4" s="4" t="s">
        <v>220</v>
      </c>
    </row>
    <row r="5" spans="1:4">
      <c r="A5" s="4" t="s">
        <v>1717</v>
      </c>
      <c r="B5" s="4" t="s">
        <v>220</v>
      </c>
      <c r="C5" s="4" t="s">
        <v>220</v>
      </c>
      <c r="D5" s="4" t="s">
        <v>220</v>
      </c>
    </row>
    <row r="6" spans="1:4">
      <c r="A6" s="4" t="s">
        <v>1718</v>
      </c>
      <c r="B6" s="4" t="s">
        <v>220</v>
      </c>
      <c r="C6" s="4" t="s">
        <v>220</v>
      </c>
      <c r="D6" s="4" t="s">
        <v>22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19</v>
      </c>
      <c r="B1" s="2" t="s">
        <v>1</v>
      </c>
    </row>
    <row r="2" spans="1:4">
      <c r="B2" s="2" t="s">
        <v>2</v>
      </c>
      <c r="C2" s="2" t="s">
        <v>134</v>
      </c>
      <c r="D2" s="2" t="s">
        <v>135</v>
      </c>
    </row>
    <row r="3" spans="1:4">
      <c r="A3" s="3" t="s">
        <v>1720</v>
      </c>
    </row>
    <row r="4" spans="1:4">
      <c r="A4" s="4" t="s">
        <v>1721</v>
      </c>
      <c r="B4" s="7" t="n">
        <v>679</v>
      </c>
      <c r="C4" s="7" t="n">
        <v>510</v>
      </c>
      <c r="D4" s="7" t="n">
        <v>534</v>
      </c>
    </row>
    <row r="5" spans="1:4">
      <c r="A5" s="4" t="s">
        <v>1722</v>
      </c>
      <c r="B5" s="5" t="n">
        <v>-155</v>
      </c>
      <c r="C5" s="5" t="n">
        <v>-116</v>
      </c>
      <c r="D5" s="5" t="n">
        <v>-131</v>
      </c>
    </row>
    <row r="6" spans="1:4">
      <c r="A6" s="4" t="s">
        <v>1723</v>
      </c>
      <c r="B6" s="5" t="n">
        <v>524</v>
      </c>
      <c r="C6" s="5" t="n">
        <v>393</v>
      </c>
      <c r="D6" s="5" t="n">
        <v>403</v>
      </c>
    </row>
    <row r="7" spans="1:4">
      <c r="A7" s="4" t="s">
        <v>1724</v>
      </c>
      <c r="B7" s="7" t="n">
        <v>1200</v>
      </c>
    </row>
    <row r="8" spans="1:4">
      <c r="A8" s="4" t="s">
        <v>1725</v>
      </c>
      <c r="B8" s="4" t="s">
        <v>1726</v>
      </c>
    </row>
    <row r="9" spans="1:4">
      <c r="A9" s="4" t="s">
        <v>137</v>
      </c>
    </row>
    <row r="10" spans="1:4">
      <c r="A10" s="3" t="s">
        <v>1720</v>
      </c>
    </row>
    <row r="11" spans="1:4">
      <c r="A11" s="4" t="s">
        <v>1721</v>
      </c>
      <c r="B11" s="7" t="n">
        <v>100</v>
      </c>
      <c r="C11" s="5" t="n">
        <v>82</v>
      </c>
      <c r="D11" s="5" t="n">
        <v>91</v>
      </c>
    </row>
    <row r="12" spans="1:4">
      <c r="A12" s="4" t="s">
        <v>639</v>
      </c>
    </row>
    <row r="13" spans="1:4">
      <c r="A13" s="3" t="s">
        <v>1720</v>
      </c>
    </row>
    <row r="14" spans="1:4">
      <c r="A14" s="4" t="s">
        <v>1721</v>
      </c>
      <c r="B14" s="5" t="n">
        <v>453</v>
      </c>
      <c r="C14" s="5" t="n">
        <v>361</v>
      </c>
      <c r="D14" s="5" t="n">
        <v>384</v>
      </c>
    </row>
    <row r="15" spans="1:4">
      <c r="A15" s="4" t="s">
        <v>1727</v>
      </c>
    </row>
    <row r="16" spans="1:4">
      <c r="A16" s="3" t="s">
        <v>1720</v>
      </c>
    </row>
    <row r="17" spans="1:4">
      <c r="A17" s="4" t="s">
        <v>1721</v>
      </c>
      <c r="B17" s="7" t="n">
        <v>126</v>
      </c>
      <c r="C17" s="7" t="n">
        <v>67</v>
      </c>
      <c r="D17" s="7" t="n">
        <v>5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728</v>
      </c>
      <c r="B1" s="2" t="s">
        <v>1</v>
      </c>
    </row>
    <row r="2" spans="1:2">
      <c r="B2" s="2" t="s">
        <v>1729</v>
      </c>
    </row>
    <row r="3" spans="1:2">
      <c r="A3" s="3" t="s">
        <v>351</v>
      </c>
    </row>
    <row r="4" spans="1:2">
      <c r="A4" s="4" t="s">
        <v>1730</v>
      </c>
      <c r="B4" s="5" t="n">
        <v>273</v>
      </c>
    </row>
    <row r="5" spans="1:2">
      <c r="A5" s="4" t="s">
        <v>1731</v>
      </c>
      <c r="B5" s="5" t="n">
        <v>66</v>
      </c>
    </row>
    <row r="6" spans="1:2">
      <c r="A6" s="4" t="s">
        <v>1732</v>
      </c>
      <c r="B6" s="5" t="n">
        <v>9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733</v>
      </c>
      <c r="B1" s="2" t="s">
        <v>1</v>
      </c>
    </row>
    <row r="2" spans="1:4">
      <c r="B2" s="2" t="s">
        <v>2</v>
      </c>
      <c r="C2" s="2" t="s">
        <v>134</v>
      </c>
      <c r="D2" s="2" t="s">
        <v>135</v>
      </c>
    </row>
    <row r="3" spans="1:4">
      <c r="A3" s="4" t="s">
        <v>1734</v>
      </c>
    </row>
    <row r="4" spans="1:4">
      <c r="A4" s="3" t="s">
        <v>1735</v>
      </c>
    </row>
    <row r="5" spans="1:4">
      <c r="A5" s="4" t="s">
        <v>1736</v>
      </c>
      <c r="B5" s="7" t="n">
        <v>130</v>
      </c>
      <c r="C5" s="7" t="n">
        <v>141</v>
      </c>
      <c r="D5" s="7" t="n">
        <v>147</v>
      </c>
    </row>
    <row r="6" spans="1:4">
      <c r="A6" s="4" t="s">
        <v>1737</v>
      </c>
      <c r="B6" s="5" t="n">
        <v>119</v>
      </c>
      <c r="C6" s="5" t="n">
        <v>121</v>
      </c>
      <c r="D6" s="5" t="n">
        <v>137</v>
      </c>
    </row>
    <row r="7" spans="1:4">
      <c r="A7" s="4" t="s">
        <v>1738</v>
      </c>
      <c r="B7" s="5" t="n">
        <v>136</v>
      </c>
      <c r="C7" s="5" t="n">
        <v>148</v>
      </c>
      <c r="D7" s="5" t="n">
        <v>153</v>
      </c>
    </row>
    <row r="8" spans="1:4">
      <c r="A8" s="4" t="s">
        <v>1739</v>
      </c>
      <c r="B8" s="5" t="n">
        <v>128</v>
      </c>
      <c r="C8" s="5" t="n">
        <v>139</v>
      </c>
      <c r="D8" s="5" t="n">
        <v>147</v>
      </c>
    </row>
    <row r="9" spans="1:4">
      <c r="A9" s="4" t="s">
        <v>1740</v>
      </c>
      <c r="B9" s="7" t="n">
        <v>123</v>
      </c>
      <c r="C9" s="7" t="n">
        <v>130</v>
      </c>
      <c r="D9" s="7" t="n">
        <v>141</v>
      </c>
    </row>
    <row r="10" spans="1:4">
      <c r="A10" s="3" t="s">
        <v>1741</v>
      </c>
    </row>
    <row r="11" spans="1:4">
      <c r="A11" s="4" t="s">
        <v>1742</v>
      </c>
      <c r="B11" s="5" t="n">
        <v>9802704</v>
      </c>
      <c r="C11" s="5" t="n">
        <v>8555263</v>
      </c>
      <c r="D11" s="5" t="n">
        <v>8899092</v>
      </c>
    </row>
    <row r="12" spans="1:4">
      <c r="A12" s="4" t="s">
        <v>1743</v>
      </c>
      <c r="B12" s="5" t="n">
        <v>5650861</v>
      </c>
      <c r="C12" s="5" t="n">
        <v>4806790</v>
      </c>
      <c r="D12" s="5" t="n">
        <v>3540949</v>
      </c>
    </row>
    <row r="13" spans="1:4">
      <c r="A13" s="4" t="s">
        <v>1744</v>
      </c>
      <c r="B13" s="5" t="n">
        <v>-3145016</v>
      </c>
      <c r="C13" s="5" t="n">
        <v>-2579962</v>
      </c>
      <c r="D13" s="5" t="n">
        <v>-3032531</v>
      </c>
    </row>
    <row r="14" spans="1:4">
      <c r="A14" s="4" t="s">
        <v>1745</v>
      </c>
      <c r="B14" s="5" t="n">
        <v>-981921</v>
      </c>
      <c r="C14" s="5" t="n">
        <v>-979387</v>
      </c>
      <c r="D14" s="5" t="n">
        <v>-852247</v>
      </c>
    </row>
    <row r="15" spans="1:4">
      <c r="A15" s="4" t="s">
        <v>1746</v>
      </c>
      <c r="B15" s="5" t="n">
        <v>11326628</v>
      </c>
      <c r="C15" s="5" t="n">
        <v>9802704</v>
      </c>
      <c r="D15" s="5" t="n">
        <v>8555263</v>
      </c>
    </row>
    <row r="16" spans="1:4">
      <c r="A16" s="4" t="s">
        <v>677</v>
      </c>
    </row>
    <row r="17" spans="1:4">
      <c r="A17" s="3" t="s">
        <v>1735</v>
      </c>
    </row>
    <row r="18" spans="1:4">
      <c r="A18" s="4" t="s">
        <v>1736</v>
      </c>
      <c r="B18" s="7" t="n">
        <v>136</v>
      </c>
      <c r="C18" s="7" t="n">
        <v>144</v>
      </c>
      <c r="D18" s="7" t="n">
        <v>155</v>
      </c>
    </row>
    <row r="19" spans="1:4">
      <c r="A19" s="4" t="s">
        <v>1737</v>
      </c>
      <c r="B19" s="5" t="n">
        <v>117</v>
      </c>
      <c r="C19" s="5" t="n">
        <v>130</v>
      </c>
      <c r="D19" s="5" t="n">
        <v>137</v>
      </c>
    </row>
    <row r="20" spans="1:4">
      <c r="A20" s="4" t="s">
        <v>1738</v>
      </c>
      <c r="B20" s="5" t="n">
        <v>140</v>
      </c>
      <c r="C20" s="5" t="n">
        <v>152</v>
      </c>
      <c r="D20" s="5" t="n">
        <v>175</v>
      </c>
    </row>
    <row r="21" spans="1:4">
      <c r="A21" s="4" t="s">
        <v>1739</v>
      </c>
      <c r="B21" s="5" t="n">
        <v>131</v>
      </c>
      <c r="C21" s="5" t="n">
        <v>147</v>
      </c>
      <c r="D21" s="5" t="n">
        <v>170</v>
      </c>
    </row>
    <row r="22" spans="1:4">
      <c r="A22" s="4" t="s">
        <v>1740</v>
      </c>
      <c r="B22" s="7" t="n">
        <v>126</v>
      </c>
      <c r="C22" s="7" t="n">
        <v>136</v>
      </c>
      <c r="D22" s="7" t="n">
        <v>144</v>
      </c>
    </row>
    <row r="23" spans="1:4">
      <c r="A23" s="3" t="s">
        <v>1741</v>
      </c>
    </row>
    <row r="24" spans="1:4">
      <c r="A24" s="4" t="s">
        <v>1742</v>
      </c>
      <c r="B24" s="5" t="n">
        <v>2419695</v>
      </c>
      <c r="C24" s="5" t="n">
        <v>2649313</v>
      </c>
      <c r="D24" s="5" t="n">
        <v>2874758</v>
      </c>
    </row>
    <row r="25" spans="1:4">
      <c r="A25" s="4" t="s">
        <v>1743</v>
      </c>
      <c r="B25" s="5" t="n">
        <v>1395534</v>
      </c>
      <c r="C25" s="5" t="n">
        <v>909140</v>
      </c>
      <c r="D25" s="5" t="n">
        <v>824875</v>
      </c>
    </row>
    <row r="26" spans="1:4">
      <c r="A26" s="4" t="s">
        <v>1747</v>
      </c>
      <c r="B26" s="5" t="n">
        <v>-8544</v>
      </c>
      <c r="C26" s="5" t="n">
        <v>-328120</v>
      </c>
      <c r="D26" s="5" t="n">
        <v>-623245</v>
      </c>
    </row>
    <row r="27" spans="1:4">
      <c r="A27" s="4" t="s">
        <v>1744</v>
      </c>
      <c r="B27" s="5" t="n">
        <v>-846672</v>
      </c>
      <c r="C27" s="5" t="n">
        <v>-666244</v>
      </c>
      <c r="D27" s="5" t="n">
        <v>-293236</v>
      </c>
    </row>
    <row r="28" spans="1:4">
      <c r="A28" s="4" t="s">
        <v>1745</v>
      </c>
      <c r="B28" s="5" t="n">
        <v>-112107</v>
      </c>
      <c r="C28" s="5" t="n">
        <v>-472514</v>
      </c>
      <c r="D28" s="5" t="n">
        <v>-757084</v>
      </c>
    </row>
    <row r="29" spans="1:4">
      <c r="A29" s="4" t="s">
        <v>1746</v>
      </c>
      <c r="B29" s="5" t="n">
        <v>2856450</v>
      </c>
      <c r="C29" s="5" t="n">
        <v>2419695</v>
      </c>
      <c r="D29" s="5" t="n">
        <v>264931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48</v>
      </c>
      <c r="B1" s="2" t="s">
        <v>1</v>
      </c>
    </row>
    <row r="2" spans="1:4">
      <c r="B2" s="2" t="s">
        <v>2</v>
      </c>
      <c r="C2" s="2" t="s">
        <v>134</v>
      </c>
      <c r="D2" s="2" t="s">
        <v>135</v>
      </c>
    </row>
    <row r="3" spans="1:4">
      <c r="A3" s="3" t="s">
        <v>351</v>
      </c>
    </row>
    <row r="4" spans="1:4">
      <c r="A4" s="4" t="s">
        <v>1724</v>
      </c>
      <c r="B4" s="7" t="n">
        <v>1200</v>
      </c>
    </row>
    <row r="5" spans="1:4">
      <c r="A5" s="4" t="s">
        <v>1749</v>
      </c>
    </row>
    <row r="6" spans="1:4">
      <c r="A6" s="3" t="s">
        <v>351</v>
      </c>
    </row>
    <row r="7" spans="1:4">
      <c r="A7" s="4" t="s">
        <v>1750</v>
      </c>
      <c r="B7" s="5" t="n">
        <v>131</v>
      </c>
      <c r="C7" s="7" t="n">
        <v>117</v>
      </c>
      <c r="D7" s="7" t="n">
        <v>180</v>
      </c>
    </row>
    <row r="8" spans="1:4">
      <c r="A8" s="4" t="s">
        <v>1734</v>
      </c>
    </row>
    <row r="9" spans="1:4">
      <c r="A9" s="3" t="s">
        <v>351</v>
      </c>
    </row>
    <row r="10" spans="1:4">
      <c r="A10" s="4" t="s">
        <v>1751</v>
      </c>
      <c r="B10" s="5" t="n">
        <v>674</v>
      </c>
      <c r="C10" s="5" t="n">
        <v>583</v>
      </c>
      <c r="D10" s="5" t="n">
        <v>484</v>
      </c>
    </row>
    <row r="11" spans="1:4">
      <c r="A11" s="4" t="s">
        <v>1752</v>
      </c>
      <c r="B11" s="5" t="n">
        <v>428</v>
      </c>
      <c r="C11" s="5" t="n">
        <v>381</v>
      </c>
      <c r="D11" s="5" t="n">
        <v>463</v>
      </c>
    </row>
    <row r="12" spans="1:4">
      <c r="A12" s="4" t="s">
        <v>1724</v>
      </c>
      <c r="B12" s="7" t="n">
        <v>1100</v>
      </c>
    </row>
    <row r="13" spans="1:4">
      <c r="A13" s="4" t="s">
        <v>1753</v>
      </c>
    </row>
    <row r="14" spans="1:4">
      <c r="A14" s="3" t="s">
        <v>351</v>
      </c>
    </row>
    <row r="15" spans="1:4">
      <c r="A15" s="4" t="s">
        <v>678</v>
      </c>
      <c r="B15" s="4" t="s">
        <v>1726</v>
      </c>
    </row>
    <row r="16" spans="1:4">
      <c r="A16" s="4" t="s">
        <v>677</v>
      </c>
    </row>
    <row r="17" spans="1:4">
      <c r="A17" s="3" t="s">
        <v>351</v>
      </c>
    </row>
    <row r="18" spans="1:4">
      <c r="A18" s="4" t="s">
        <v>678</v>
      </c>
      <c r="B18" s="4" t="s">
        <v>637</v>
      </c>
    </row>
    <row r="19" spans="1:4">
      <c r="A19" s="4" t="s">
        <v>1751</v>
      </c>
      <c r="B19" s="7" t="n">
        <v>164</v>
      </c>
      <c r="C19" s="5" t="n">
        <v>118</v>
      </c>
      <c r="D19" s="5" t="n">
        <v>113</v>
      </c>
    </row>
    <row r="20" spans="1:4">
      <c r="A20" s="4" t="s">
        <v>1752</v>
      </c>
      <c r="B20" s="7" t="n">
        <v>118</v>
      </c>
      <c r="C20" s="7" t="n">
        <v>101</v>
      </c>
      <c r="D20" s="7" t="n">
        <v>5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33"/>
  </cols>
  <sheetData>
    <row r="1" spans="1:5">
      <c r="A1" s="1" t="s">
        <v>1754</v>
      </c>
      <c r="B1" s="2" t="s">
        <v>1</v>
      </c>
    </row>
    <row r="2" spans="1:5">
      <c r="B2" s="2" t="s">
        <v>1755</v>
      </c>
      <c r="C2" s="2" t="s">
        <v>1756</v>
      </c>
      <c r="D2" s="2" t="s">
        <v>1757</v>
      </c>
      <c r="E2" s="2" t="s">
        <v>1758</v>
      </c>
    </row>
    <row r="3" spans="1:5">
      <c r="A3" s="3" t="s">
        <v>1759</v>
      </c>
    </row>
    <row r="4" spans="1:5">
      <c r="A4" s="4" t="s">
        <v>1760</v>
      </c>
      <c r="B4" s="5" t="n">
        <v>1350886521</v>
      </c>
      <c r="C4" s="5" t="n">
        <v>1340947648</v>
      </c>
    </row>
    <row r="5" spans="1:5">
      <c r="A5" s="4" t="s">
        <v>1155</v>
      </c>
    </row>
    <row r="6" spans="1:5">
      <c r="A6" s="3" t="s">
        <v>1759</v>
      </c>
    </row>
    <row r="7" spans="1:5">
      <c r="A7" s="4" t="s">
        <v>1761</v>
      </c>
      <c r="D7" s="7" t="n">
        <v>7</v>
      </c>
    </row>
    <row r="8" spans="1:5">
      <c r="A8" s="4" t="s">
        <v>1762</v>
      </c>
      <c r="D8" s="5" t="n">
        <v>11</v>
      </c>
    </row>
    <row r="9" spans="1:5">
      <c r="A9" s="4" t="s">
        <v>1763</v>
      </c>
      <c r="D9" s="7" t="n">
        <v>2</v>
      </c>
    </row>
    <row r="10" spans="1:5">
      <c r="A10" s="3" t="s">
        <v>1764</v>
      </c>
    </row>
    <row r="11" spans="1:5">
      <c r="A11" s="4" t="s">
        <v>1765</v>
      </c>
      <c r="B11" s="5" t="n">
        <v>0</v>
      </c>
      <c r="C11" s="5" t="n">
        <v>0</v>
      </c>
      <c r="D11" s="5" t="n">
        <v>0</v>
      </c>
    </row>
    <row r="12" spans="1:5">
      <c r="A12" s="4" t="s">
        <v>1766</v>
      </c>
      <c r="B12" s="5" t="n">
        <v>0</v>
      </c>
      <c r="C12" s="5" t="n">
        <v>0</v>
      </c>
    </row>
    <row r="13" spans="1:5">
      <c r="A13" s="4" t="s">
        <v>1767</v>
      </c>
      <c r="B13" s="5" t="n">
        <v>0</v>
      </c>
      <c r="C13" s="5" t="n">
        <v>0</v>
      </c>
    </row>
    <row r="14" spans="1:5">
      <c r="A14" s="4" t="s">
        <v>1768</v>
      </c>
    </row>
    <row r="15" spans="1:5">
      <c r="A15" s="3" t="s">
        <v>1759</v>
      </c>
    </row>
    <row r="16" spans="1:5">
      <c r="A16" s="4" t="s">
        <v>678</v>
      </c>
      <c r="E16" s="4" t="s">
        <v>637</v>
      </c>
    </row>
    <row r="17" spans="1:5">
      <c r="A17" s="4" t="s">
        <v>1769</v>
      </c>
      <c r="E17" s="4" t="s">
        <v>622</v>
      </c>
    </row>
    <row r="18" spans="1:5">
      <c r="A18" s="4" t="s">
        <v>1770</v>
      </c>
      <c r="E18" s="7" t="n">
        <v>12</v>
      </c>
    </row>
    <row r="19" spans="1:5">
      <c r="A19" s="4" t="s">
        <v>1771</v>
      </c>
      <c r="E19" s="5" t="n">
        <v>1</v>
      </c>
    </row>
    <row r="20" spans="1:5">
      <c r="A20" s="3" t="s">
        <v>1764</v>
      </c>
    </row>
    <row r="21" spans="1:5">
      <c r="A21" s="4" t="s">
        <v>1765</v>
      </c>
      <c r="E21" s="5" t="n">
        <v>1500000</v>
      </c>
    </row>
    <row r="22" spans="1:5">
      <c r="A22" s="4" t="s">
        <v>1772</v>
      </c>
    </row>
    <row r="23" spans="1:5">
      <c r="A23" s="3" t="s">
        <v>1759</v>
      </c>
    </row>
    <row r="24" spans="1:5">
      <c r="A24" s="4" t="s">
        <v>1773</v>
      </c>
      <c r="B24" s="7" t="n">
        <v>129</v>
      </c>
    </row>
    <row r="25" spans="1:5">
      <c r="A25" s="4" t="s">
        <v>1774</v>
      </c>
      <c r="B25" s="5" t="n">
        <v>154</v>
      </c>
    </row>
    <row r="26" spans="1:5">
      <c r="A26" s="4" t="s">
        <v>1775</v>
      </c>
      <c r="B26" s="7" t="n">
        <v>140</v>
      </c>
    </row>
    <row r="27" spans="1:5">
      <c r="A27" s="4" t="s">
        <v>1776</v>
      </c>
      <c r="B27" s="6" t="n">
        <v>1.9</v>
      </c>
    </row>
    <row r="28" spans="1:5">
      <c r="A28" s="4" t="s">
        <v>1777</v>
      </c>
      <c r="B28" s="4" t="s">
        <v>1778</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0"/>
  </cols>
  <sheetData>
    <row r="1" spans="1:5">
      <c r="A1" s="1" t="s">
        <v>1779</v>
      </c>
      <c r="B1" s="2" t="s">
        <v>1780</v>
      </c>
      <c r="C1" s="2" t="s">
        <v>1781</v>
      </c>
      <c r="D1" s="2" t="s">
        <v>1756</v>
      </c>
      <c r="E1" s="2" t="s">
        <v>1782</v>
      </c>
    </row>
    <row r="2" spans="1:5">
      <c r="A2" s="4" t="s">
        <v>1155</v>
      </c>
    </row>
    <row r="3" spans="1:5">
      <c r="A3" s="3" t="s">
        <v>1783</v>
      </c>
    </row>
    <row r="4" spans="1:5">
      <c r="A4" s="4" t="s">
        <v>1784</v>
      </c>
      <c r="C4" s="5" t="n">
        <v>0</v>
      </c>
      <c r="D4" s="5" t="n">
        <v>0</v>
      </c>
      <c r="E4" s="5" t="n">
        <v>0</v>
      </c>
    </row>
    <row r="5" spans="1:5">
      <c r="A5" s="4" t="s">
        <v>1785</v>
      </c>
    </row>
    <row r="6" spans="1:5">
      <c r="A6" s="3" t="s">
        <v>1783</v>
      </c>
    </row>
    <row r="7" spans="1:5">
      <c r="A7" s="4" t="s">
        <v>1786</v>
      </c>
      <c r="B7" s="5" t="n">
        <v>6400000</v>
      </c>
    </row>
    <row r="8" spans="1:5">
      <c r="A8" s="4" t="s">
        <v>1787</v>
      </c>
      <c r="B8" s="7" t="n">
        <v>845</v>
      </c>
    </row>
    <row r="9" spans="1:5">
      <c r="A9" s="4" t="s">
        <v>1788</v>
      </c>
      <c r="B9" s="9" t="n">
        <v>1.35</v>
      </c>
    </row>
    <row r="10" spans="1:5">
      <c r="A10" s="4" t="s">
        <v>1784</v>
      </c>
      <c r="C10" s="5" t="n">
        <v>4600000</v>
      </c>
    </row>
    <row r="11" spans="1:5">
      <c r="A11" s="4" t="s">
        <v>1789</v>
      </c>
      <c r="C11" s="7" t="n">
        <v>140</v>
      </c>
    </row>
    <row r="12" spans="1:5">
      <c r="A12" s="4" t="s">
        <v>1790</v>
      </c>
    </row>
    <row r="13" spans="1:5">
      <c r="A13" s="3" t="s">
        <v>1783</v>
      </c>
    </row>
    <row r="14" spans="1:5">
      <c r="A14" s="4" t="s">
        <v>1791</v>
      </c>
      <c r="C14" s="5" t="n">
        <v>100000</v>
      </c>
    </row>
    <row r="15" spans="1:5">
      <c r="A15" s="4" t="s">
        <v>1792</v>
      </c>
      <c r="C15" s="7" t="n">
        <v>4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6</v>
      </c>
      <c r="B1" s="2" t="s">
        <v>1</v>
      </c>
    </row>
    <row r="2" spans="1:2">
      <c r="B2" s="2" t="s">
        <v>2</v>
      </c>
    </row>
    <row r="3" spans="1:2">
      <c r="A3" s="3" t="s">
        <v>326</v>
      </c>
    </row>
    <row r="4" spans="1:2">
      <c r="A4" s="4" t="s">
        <v>326</v>
      </c>
      <c r="B4" s="4" t="s">
        <v>3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134</v>
      </c>
      <c r="D2" s="2" t="s">
        <v>135</v>
      </c>
    </row>
    <row r="3" spans="1:4">
      <c r="A3" s="3" t="s">
        <v>351</v>
      </c>
    </row>
    <row r="4" spans="1:4">
      <c r="A4" s="4" t="s">
        <v>1794</v>
      </c>
      <c r="B4" s="4" t="s">
        <v>1795</v>
      </c>
    </row>
    <row r="5" spans="1:4">
      <c r="A5" s="4" t="s">
        <v>1796</v>
      </c>
      <c r="B5" s="4" t="s">
        <v>898</v>
      </c>
    </row>
    <row r="6" spans="1:4">
      <c r="A6" s="4" t="s">
        <v>1797</v>
      </c>
      <c r="B6" s="7" t="n">
        <v>25000</v>
      </c>
    </row>
    <row r="7" spans="1:4">
      <c r="A7" s="4" t="s">
        <v>1798</v>
      </c>
      <c r="B7" s="5" t="n">
        <v>1000</v>
      </c>
    </row>
    <row r="8" spans="1:4">
      <c r="A8" s="4" t="s">
        <v>1799</v>
      </c>
      <c r="B8" s="5" t="n">
        <v>1000000</v>
      </c>
      <c r="C8" s="5" t="n">
        <v>1000000</v>
      </c>
      <c r="D8" s="5" t="n">
        <v>1000000</v>
      </c>
    </row>
    <row r="9" spans="1:4">
      <c r="A9" s="4" t="s">
        <v>1800</v>
      </c>
      <c r="B9" s="5" t="n">
        <v>1880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1801</v>
      </c>
      <c r="B1" s="2" t="s">
        <v>1</v>
      </c>
    </row>
    <row r="2" spans="1:2">
      <c r="B2" s="2" t="s">
        <v>2</v>
      </c>
    </row>
    <row r="3" spans="1:2">
      <c r="A3" s="4" t="s">
        <v>1802</v>
      </c>
    </row>
    <row r="4" spans="1:2">
      <c r="A4" s="3" t="s">
        <v>1803</v>
      </c>
    </row>
    <row r="5" spans="1:2">
      <c r="A5" s="4" t="s">
        <v>1804</v>
      </c>
      <c r="B5" s="4" t="s">
        <v>669</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1805</v>
      </c>
      <c r="B1" s="2" t="s">
        <v>1</v>
      </c>
    </row>
    <row r="2" spans="1:2">
      <c r="B2" s="2" t="s">
        <v>2</v>
      </c>
    </row>
    <row r="3" spans="1:2">
      <c r="A3" s="4" t="s">
        <v>1806</v>
      </c>
    </row>
    <row r="4" spans="1:2">
      <c r="A4" s="3" t="s">
        <v>1807</v>
      </c>
    </row>
    <row r="5" spans="1:2">
      <c r="A5" s="4" t="s">
        <v>1808</v>
      </c>
      <c r="B5" s="4" t="s">
        <v>854</v>
      </c>
    </row>
    <row r="6" spans="1:2">
      <c r="A6" s="4" t="s">
        <v>1809</v>
      </c>
      <c r="B6" s="4" t="s">
        <v>816</v>
      </c>
    </row>
    <row r="7" spans="1:2">
      <c r="A7" s="4" t="s">
        <v>1810</v>
      </c>
      <c r="B7" s="4" t="s">
        <v>1487</v>
      </c>
    </row>
    <row r="8" spans="1:2">
      <c r="A8" s="4" t="s">
        <v>1811</v>
      </c>
      <c r="B8" s="4" t="s">
        <v>625</v>
      </c>
    </row>
    <row r="9" spans="1:2">
      <c r="A9" s="4" t="s">
        <v>1812</v>
      </c>
    </row>
    <row r="10" spans="1:2">
      <c r="A10" s="3" t="s">
        <v>1807</v>
      </c>
    </row>
    <row r="11" spans="1:2">
      <c r="A11" s="4" t="s">
        <v>1811</v>
      </c>
      <c r="B11" s="4" t="s">
        <v>625</v>
      </c>
    </row>
    <row r="12" spans="1:2">
      <c r="A12" s="4" t="s">
        <v>1813</v>
      </c>
    </row>
    <row r="13" spans="1:2">
      <c r="A13" s="3" t="s">
        <v>1807</v>
      </c>
    </row>
    <row r="14" spans="1:2">
      <c r="A14" s="4" t="s">
        <v>1814</v>
      </c>
      <c r="B14" s="4" t="s">
        <v>1815</v>
      </c>
    </row>
    <row r="15" spans="1:2">
      <c r="A15" s="4" t="s">
        <v>1814</v>
      </c>
      <c r="B15" s="4" t="s">
        <v>179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v>
      </c>
      <c r="C2" s="2" t="s">
        <v>134</v>
      </c>
      <c r="D2" s="2" t="s">
        <v>135</v>
      </c>
    </row>
    <row r="3" spans="1:4">
      <c r="A3" s="3" t="s">
        <v>1817</v>
      </c>
    </row>
    <row r="4" spans="1:4">
      <c r="A4" s="4" t="s">
        <v>1818</v>
      </c>
      <c r="B4" s="7" t="n">
        <v>1040</v>
      </c>
      <c r="C4" s="7" t="n">
        <v>1024</v>
      </c>
      <c r="D4" s="7" t="n">
        <v>1046</v>
      </c>
    </row>
    <row r="5" spans="1:4">
      <c r="A5" s="4" t="s">
        <v>287</v>
      </c>
      <c r="B5" s="5" t="n">
        <v>2072</v>
      </c>
      <c r="C5" s="5" t="n">
        <v>3066</v>
      </c>
      <c r="D5" s="5" t="n">
        <v>2857</v>
      </c>
    </row>
    <row r="6" spans="1:4">
      <c r="A6" s="4" t="s">
        <v>1819</v>
      </c>
    </row>
    <row r="7" spans="1:4">
      <c r="A7" s="3" t="s">
        <v>1817</v>
      </c>
    </row>
    <row r="8" spans="1:4">
      <c r="A8" s="4" t="s">
        <v>1820</v>
      </c>
      <c r="B8" s="5" t="n">
        <v>813</v>
      </c>
      <c r="C8" s="5" t="n">
        <v>1843</v>
      </c>
      <c r="D8" s="5" t="n">
        <v>1568</v>
      </c>
    </row>
    <row r="9" spans="1:4">
      <c r="A9" s="4" t="s">
        <v>1821</v>
      </c>
    </row>
    <row r="10" spans="1:4">
      <c r="A10" s="3" t="s">
        <v>1817</v>
      </c>
    </row>
    <row r="11" spans="1:4">
      <c r="A11" s="4" t="s">
        <v>1820</v>
      </c>
      <c r="B11" s="5" t="n">
        <v>219</v>
      </c>
      <c r="C11" s="5" t="n">
        <v>198</v>
      </c>
      <c r="D11" s="5" t="n">
        <v>242</v>
      </c>
    </row>
    <row r="12" spans="1:4">
      <c r="A12" s="4" t="s">
        <v>1052</v>
      </c>
    </row>
    <row r="13" spans="1:4">
      <c r="A13" s="3" t="s">
        <v>1817</v>
      </c>
    </row>
    <row r="14" spans="1:4">
      <c r="A14" s="4" t="s">
        <v>1818</v>
      </c>
      <c r="B14" s="5" t="n">
        <v>613</v>
      </c>
      <c r="C14" s="5" t="n">
        <v>612</v>
      </c>
      <c r="D14" s="5" t="n">
        <v>643</v>
      </c>
    </row>
    <row r="15" spans="1:4">
      <c r="A15" s="4" t="s">
        <v>287</v>
      </c>
      <c r="B15" s="5" t="n">
        <v>624</v>
      </c>
      <c r="C15" s="5" t="n">
        <v>1319</v>
      </c>
      <c r="D15" s="5" t="n">
        <v>1076</v>
      </c>
    </row>
    <row r="16" spans="1:4">
      <c r="A16" s="4" t="s">
        <v>1822</v>
      </c>
    </row>
    <row r="17" spans="1:4">
      <c r="A17" s="3" t="s">
        <v>1817</v>
      </c>
    </row>
    <row r="18" spans="1:4">
      <c r="A18" s="4" t="s">
        <v>1820</v>
      </c>
      <c r="B18" s="5" t="n">
        <v>-142</v>
      </c>
      <c r="C18" s="5" t="n">
        <v>559</v>
      </c>
      <c r="D18" s="5" t="n">
        <v>253</v>
      </c>
    </row>
    <row r="19" spans="1:4">
      <c r="A19" s="4" t="s">
        <v>1823</v>
      </c>
    </row>
    <row r="20" spans="1:4">
      <c r="A20" s="3" t="s">
        <v>1817</v>
      </c>
    </row>
    <row r="21" spans="1:4">
      <c r="A21" s="4" t="s">
        <v>1820</v>
      </c>
      <c r="B21" s="5" t="n">
        <v>154</v>
      </c>
      <c r="C21" s="5" t="n">
        <v>147</v>
      </c>
      <c r="D21" s="5" t="n">
        <v>180</v>
      </c>
    </row>
    <row r="22" spans="1:4">
      <c r="A22" s="4" t="s">
        <v>1053</v>
      </c>
    </row>
    <row r="23" spans="1:4">
      <c r="A23" s="3" t="s">
        <v>1817</v>
      </c>
    </row>
    <row r="24" spans="1:4">
      <c r="A24" s="4" t="s">
        <v>1818</v>
      </c>
      <c r="B24" s="5" t="n">
        <v>427</v>
      </c>
      <c r="C24" s="5" t="n">
        <v>412</v>
      </c>
      <c r="D24" s="5" t="n">
        <v>404</v>
      </c>
    </row>
    <row r="25" spans="1:4">
      <c r="A25" s="4" t="s">
        <v>287</v>
      </c>
      <c r="B25" s="5" t="n">
        <v>1448</v>
      </c>
      <c r="C25" s="5" t="n">
        <v>1747</v>
      </c>
      <c r="D25" s="5" t="n">
        <v>1781</v>
      </c>
    </row>
    <row r="26" spans="1:4">
      <c r="A26" s="4" t="s">
        <v>1824</v>
      </c>
    </row>
    <row r="27" spans="1:4">
      <c r="A27" s="3" t="s">
        <v>1817</v>
      </c>
    </row>
    <row r="28" spans="1:4">
      <c r="A28" s="4" t="s">
        <v>1820</v>
      </c>
      <c r="B28" s="5" t="n">
        <v>955</v>
      </c>
      <c r="C28" s="5" t="n">
        <v>1284</v>
      </c>
      <c r="D28" s="5" t="n">
        <v>1315</v>
      </c>
    </row>
    <row r="29" spans="1:4">
      <c r="A29" s="4" t="s">
        <v>1825</v>
      </c>
    </row>
    <row r="30" spans="1:4">
      <c r="A30" s="3" t="s">
        <v>1817</v>
      </c>
    </row>
    <row r="31" spans="1:4">
      <c r="A31" s="4" t="s">
        <v>1820</v>
      </c>
      <c r="B31" s="5" t="n">
        <v>65</v>
      </c>
      <c r="C31" s="5" t="n">
        <v>51</v>
      </c>
      <c r="D31" s="5" t="n">
        <v>62</v>
      </c>
    </row>
    <row r="32" spans="1:4">
      <c r="A32" s="4" t="s">
        <v>1826</v>
      </c>
    </row>
    <row r="33" spans="1:4">
      <c r="A33" s="3" t="s">
        <v>1817</v>
      </c>
    </row>
    <row r="34" spans="1:4">
      <c r="A34" s="4" t="s">
        <v>1820</v>
      </c>
      <c r="B34" s="5" t="n">
        <v>803</v>
      </c>
      <c r="C34" s="5" t="n">
        <v>1827</v>
      </c>
      <c r="D34" s="5" t="n">
        <v>1552</v>
      </c>
    </row>
    <row r="35" spans="1:4">
      <c r="A35" s="4" t="s">
        <v>1827</v>
      </c>
    </row>
    <row r="36" spans="1:4">
      <c r="A36" s="3" t="s">
        <v>1817</v>
      </c>
    </row>
    <row r="37" spans="1:4">
      <c r="A37" s="4" t="s">
        <v>1820</v>
      </c>
      <c r="B37" s="5" t="n">
        <v>-153</v>
      </c>
      <c r="C37" s="5" t="n">
        <v>542</v>
      </c>
      <c r="D37" s="5" t="n">
        <v>237</v>
      </c>
    </row>
    <row r="38" spans="1:4">
      <c r="A38" s="4" t="s">
        <v>1828</v>
      </c>
    </row>
    <row r="39" spans="1:4">
      <c r="A39" s="3" t="s">
        <v>1817</v>
      </c>
    </row>
    <row r="40" spans="1:4">
      <c r="A40" s="4" t="s">
        <v>1820</v>
      </c>
      <c r="B40" s="5" t="n">
        <v>11</v>
      </c>
      <c r="C40" s="5" t="n">
        <v>17</v>
      </c>
      <c r="D40" s="5" t="n">
        <v>16</v>
      </c>
    </row>
    <row r="41" spans="1:4">
      <c r="A41" s="4" t="s">
        <v>1829</v>
      </c>
    </row>
    <row r="42" spans="1:4">
      <c r="A42" s="3" t="s">
        <v>1817</v>
      </c>
    </row>
    <row r="43" spans="1:4">
      <c r="A43" s="4" t="s">
        <v>1820</v>
      </c>
      <c r="B43" s="5" t="n">
        <v>11</v>
      </c>
      <c r="C43" s="5" t="n">
        <v>17</v>
      </c>
      <c r="D43" s="5" t="n">
        <v>16</v>
      </c>
    </row>
    <row r="44" spans="1:4">
      <c r="A44" s="4" t="s">
        <v>1830</v>
      </c>
    </row>
    <row r="45" spans="1:4">
      <c r="A45" s="3" t="s">
        <v>1817</v>
      </c>
    </row>
    <row r="46" spans="1:4">
      <c r="A46" s="4" t="s">
        <v>1818</v>
      </c>
      <c r="B46" s="5" t="n">
        <v>1015</v>
      </c>
      <c r="C46" s="5" t="n">
        <v>1000</v>
      </c>
      <c r="D46" s="5" t="n">
        <v>1020</v>
      </c>
    </row>
    <row r="47" spans="1:4">
      <c r="A47" s="4" t="s">
        <v>1831</v>
      </c>
    </row>
    <row r="48" spans="1:4">
      <c r="A48" s="3" t="s">
        <v>1817</v>
      </c>
    </row>
    <row r="49" spans="1:4">
      <c r="A49" s="4" t="s">
        <v>1818</v>
      </c>
      <c r="B49" s="5" t="n">
        <v>427</v>
      </c>
      <c r="C49" s="5" t="n">
        <v>412</v>
      </c>
      <c r="D49" s="5" t="n">
        <v>404</v>
      </c>
    </row>
    <row r="50" spans="1:4">
      <c r="A50" s="4" t="s">
        <v>1832</v>
      </c>
    </row>
    <row r="51" spans="1:4">
      <c r="A51" s="3" t="s">
        <v>1817</v>
      </c>
    </row>
    <row r="52" spans="1:4">
      <c r="A52" s="4" t="s">
        <v>1818</v>
      </c>
      <c r="B52" s="5" t="n">
        <v>588</v>
      </c>
      <c r="C52" s="5" t="n">
        <v>588</v>
      </c>
      <c r="D52" s="5" t="n">
        <v>616</v>
      </c>
    </row>
    <row r="53" spans="1:4">
      <c r="A53" s="4" t="s">
        <v>1833</v>
      </c>
    </row>
    <row r="54" spans="1:4">
      <c r="A54" s="3" t="s">
        <v>1817</v>
      </c>
    </row>
    <row r="55" spans="1:4">
      <c r="A55" s="4" t="s">
        <v>1818</v>
      </c>
      <c r="B55" s="5" t="n">
        <v>26</v>
      </c>
      <c r="C55" s="5" t="n">
        <v>24</v>
      </c>
      <c r="D55" s="5" t="n">
        <v>26</v>
      </c>
    </row>
    <row r="56" spans="1:4">
      <c r="A56" s="4" t="s">
        <v>1834</v>
      </c>
    </row>
    <row r="57" spans="1:4">
      <c r="A57" s="3" t="s">
        <v>1817</v>
      </c>
    </row>
    <row r="58" spans="1:4">
      <c r="A58" s="4" t="s">
        <v>1818</v>
      </c>
      <c r="B58" s="7" t="n">
        <v>26</v>
      </c>
      <c r="C58" s="7" t="n">
        <v>24</v>
      </c>
      <c r="D58" s="7" t="n">
        <v>26</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835</v>
      </c>
      <c r="B1" s="2" t="s">
        <v>2</v>
      </c>
      <c r="C1" s="2" t="s">
        <v>134</v>
      </c>
      <c r="D1" s="2" t="s">
        <v>135</v>
      </c>
    </row>
    <row r="2" spans="1:4">
      <c r="A2" s="4" t="s">
        <v>1836</v>
      </c>
    </row>
    <row r="3" spans="1:4">
      <c r="A3" s="3" t="s">
        <v>1837</v>
      </c>
    </row>
    <row r="4" spans="1:4">
      <c r="A4" s="4" t="s">
        <v>1838</v>
      </c>
      <c r="B4" s="7" t="n">
        <v>66861</v>
      </c>
      <c r="C4" s="7" t="n">
        <v>63524</v>
      </c>
    </row>
    <row r="5" spans="1:4">
      <c r="A5" s="4" t="s">
        <v>1839</v>
      </c>
      <c r="B5" s="5" t="n">
        <v>73726</v>
      </c>
      <c r="C5" s="5" t="n">
        <v>68190</v>
      </c>
    </row>
    <row r="6" spans="1:4">
      <c r="A6" s="4" t="s">
        <v>1840</v>
      </c>
      <c r="B6" s="5" t="n">
        <v>6865</v>
      </c>
      <c r="C6" s="5" t="n">
        <v>4666</v>
      </c>
    </row>
    <row r="7" spans="1:4">
      <c r="A7" s="4" t="s">
        <v>1841</v>
      </c>
    </row>
    <row r="8" spans="1:4">
      <c r="A8" s="3" t="s">
        <v>1837</v>
      </c>
    </row>
    <row r="9" spans="1:4">
      <c r="A9" s="4" t="s">
        <v>1838</v>
      </c>
      <c r="B9" s="5" t="n">
        <v>36399</v>
      </c>
      <c r="C9" s="5" t="n">
        <v>34675</v>
      </c>
    </row>
    <row r="10" spans="1:4">
      <c r="A10" s="4" t="s">
        <v>1839</v>
      </c>
      <c r="B10" s="5" t="n">
        <v>18445</v>
      </c>
      <c r="C10" s="5" t="n">
        <v>16877</v>
      </c>
    </row>
    <row r="11" spans="1:4">
      <c r="A11" s="4" t="s">
        <v>1840</v>
      </c>
      <c r="B11" s="7" t="n">
        <v>-17955</v>
      </c>
      <c r="C11" s="5" t="n">
        <v>-17798</v>
      </c>
    </row>
    <row r="12" spans="1:4">
      <c r="A12" s="4" t="s">
        <v>1819</v>
      </c>
    </row>
    <row r="13" spans="1:4">
      <c r="A13" s="3" t="s">
        <v>1837</v>
      </c>
    </row>
    <row r="14" spans="1:4">
      <c r="A14" s="4" t="s">
        <v>1842</v>
      </c>
      <c r="B14" s="4" t="s">
        <v>1843</v>
      </c>
    </row>
    <row r="15" spans="1:4">
      <c r="A15" s="4" t="s">
        <v>1844</v>
      </c>
    </row>
    <row r="16" spans="1:4">
      <c r="A16" s="3" t="s">
        <v>1837</v>
      </c>
    </row>
    <row r="17" spans="1:4">
      <c r="A17" s="4" t="s">
        <v>1842</v>
      </c>
      <c r="B17" s="4" t="s">
        <v>1845</v>
      </c>
    </row>
    <row r="18" spans="1:4">
      <c r="A18" s="4" t="s">
        <v>1846</v>
      </c>
    </row>
    <row r="19" spans="1:4">
      <c r="A19" s="3" t="s">
        <v>1837</v>
      </c>
    </row>
    <row r="20" spans="1:4">
      <c r="A20" s="4" t="s">
        <v>1838</v>
      </c>
      <c r="B20" s="7" t="n">
        <v>5618</v>
      </c>
      <c r="C20" s="5" t="n">
        <v>5579</v>
      </c>
    </row>
    <row r="21" spans="1:4">
      <c r="A21" s="4" t="s">
        <v>1839</v>
      </c>
      <c r="B21" s="5" t="n">
        <v>3</v>
      </c>
      <c r="C21" s="5" t="n">
        <v>29</v>
      </c>
    </row>
    <row r="22" spans="1:4">
      <c r="A22" s="4" t="s">
        <v>1840</v>
      </c>
      <c r="B22" s="5" t="n">
        <v>-5615</v>
      </c>
      <c r="C22" s="5" t="n">
        <v>-5550</v>
      </c>
    </row>
    <row r="23" spans="1:4">
      <c r="A23" s="4" t="s">
        <v>1822</v>
      </c>
    </row>
    <row r="24" spans="1:4">
      <c r="A24" s="3" t="s">
        <v>1837</v>
      </c>
    </row>
    <row r="25" spans="1:4">
      <c r="A25" s="4" t="s">
        <v>1838</v>
      </c>
      <c r="B25" s="5" t="n">
        <v>50232</v>
      </c>
      <c r="C25" s="5" t="n">
        <v>47812</v>
      </c>
      <c r="D25" s="7" t="n">
        <v>52444</v>
      </c>
    </row>
    <row r="26" spans="1:4">
      <c r="A26" s="4" t="s">
        <v>1839</v>
      </c>
      <c r="B26" s="5" t="n">
        <v>51784</v>
      </c>
      <c r="C26" s="5" t="n">
        <v>48213</v>
      </c>
      <c r="D26" s="5" t="n">
        <v>52694</v>
      </c>
    </row>
    <row r="27" spans="1:4">
      <c r="A27" s="4" t="s">
        <v>1840</v>
      </c>
      <c r="B27" s="5" t="n">
        <v>1551</v>
      </c>
      <c r="C27" s="5" t="n">
        <v>401</v>
      </c>
    </row>
    <row r="28" spans="1:4">
      <c r="A28" s="4" t="s">
        <v>1847</v>
      </c>
    </row>
    <row r="29" spans="1:4">
      <c r="A29" s="3" t="s">
        <v>1837</v>
      </c>
    </row>
    <row r="30" spans="1:4">
      <c r="A30" s="4" t="s">
        <v>1838</v>
      </c>
      <c r="B30" s="5" t="n">
        <v>1473</v>
      </c>
      <c r="C30" s="5" t="n">
        <v>1395</v>
      </c>
    </row>
    <row r="31" spans="1:4">
      <c r="A31" s="4" t="s">
        <v>1840</v>
      </c>
      <c r="B31" s="7" t="n">
        <v>-1473</v>
      </c>
      <c r="C31" s="5" t="n">
        <v>-1395</v>
      </c>
    </row>
    <row r="32" spans="1:4">
      <c r="A32" s="4" t="s">
        <v>1848</v>
      </c>
      <c r="B32" s="4" t="s">
        <v>1849</v>
      </c>
    </row>
    <row r="33" spans="1:4">
      <c r="A33" s="4" t="s">
        <v>1850</v>
      </c>
    </row>
    <row r="34" spans="1:4">
      <c r="A34" s="3" t="s">
        <v>1837</v>
      </c>
    </row>
    <row r="35" spans="1:4">
      <c r="A35" s="4" t="s">
        <v>1838</v>
      </c>
      <c r="B35" s="7" t="n">
        <v>288</v>
      </c>
      <c r="C35" s="5" t="n">
        <v>273</v>
      </c>
    </row>
    <row r="36" spans="1:4">
      <c r="A36" s="4" t="s">
        <v>1840</v>
      </c>
      <c r="B36" s="7" t="n">
        <v>-288</v>
      </c>
      <c r="C36" s="5" t="n">
        <v>-273</v>
      </c>
    </row>
    <row r="37" spans="1:4">
      <c r="A37" s="4" t="s">
        <v>1848</v>
      </c>
      <c r="B37" s="4" t="s">
        <v>1849</v>
      </c>
    </row>
    <row r="38" spans="1:4">
      <c r="A38" s="4" t="s">
        <v>1851</v>
      </c>
    </row>
    <row r="39" spans="1:4">
      <c r="A39" s="3" t="s">
        <v>1837</v>
      </c>
    </row>
    <row r="40" spans="1:4">
      <c r="A40" s="4" t="s">
        <v>1839</v>
      </c>
      <c r="B40" s="7" t="n">
        <v>51784</v>
      </c>
      <c r="C40" s="5" t="n">
        <v>48213</v>
      </c>
    </row>
    <row r="41" spans="1:4">
      <c r="A41" s="4" t="s">
        <v>1842</v>
      </c>
      <c r="B41" s="4" t="s">
        <v>1852</v>
      </c>
    </row>
    <row r="42" spans="1:4">
      <c r="A42" s="4" t="s">
        <v>1853</v>
      </c>
    </row>
    <row r="43" spans="1:4">
      <c r="A43" s="3" t="s">
        <v>1837</v>
      </c>
    </row>
    <row r="44" spans="1:4">
      <c r="A44" s="4" t="s">
        <v>1838</v>
      </c>
      <c r="B44" s="7" t="n">
        <v>48471</v>
      </c>
      <c r="C44" s="5" t="n">
        <v>46145</v>
      </c>
    </row>
    <row r="45" spans="1:4">
      <c r="A45" s="4" t="s">
        <v>1839</v>
      </c>
      <c r="B45" s="5" t="n">
        <v>51784</v>
      </c>
      <c r="C45" s="5" t="n">
        <v>48213</v>
      </c>
    </row>
    <row r="46" spans="1:4">
      <c r="A46" s="4" t="s">
        <v>1840</v>
      </c>
      <c r="B46" s="5" t="n">
        <v>3313</v>
      </c>
      <c r="C46" s="5" t="n">
        <v>2069</v>
      </c>
    </row>
    <row r="47" spans="1:4">
      <c r="A47" s="4" t="s">
        <v>1823</v>
      </c>
    </row>
    <row r="48" spans="1:4">
      <c r="A48" s="3" t="s">
        <v>1837</v>
      </c>
    </row>
    <row r="49" spans="1:4">
      <c r="A49" s="4" t="s">
        <v>1838</v>
      </c>
      <c r="B49" s="5" t="n">
        <v>3857</v>
      </c>
      <c r="C49" s="5" t="n">
        <v>3912</v>
      </c>
      <c r="D49" s="5" t="n">
        <v>4184</v>
      </c>
    </row>
    <row r="50" spans="1:4">
      <c r="A50" s="4" t="s">
        <v>1839</v>
      </c>
      <c r="B50" s="5" t="n">
        <v>3</v>
      </c>
      <c r="C50" s="5" t="n">
        <v>29</v>
      </c>
      <c r="D50" s="5" t="n">
        <v>18</v>
      </c>
    </row>
    <row r="51" spans="1:4">
      <c r="A51" s="4" t="s">
        <v>1840</v>
      </c>
      <c r="B51" s="5" t="n">
        <v>-3854</v>
      </c>
      <c r="C51" s="5" t="n">
        <v>-3882</v>
      </c>
    </row>
    <row r="52" spans="1:4">
      <c r="A52" s="4" t="s">
        <v>1854</v>
      </c>
    </row>
    <row r="53" spans="1:4">
      <c r="A53" s="3" t="s">
        <v>1837</v>
      </c>
    </row>
    <row r="54" spans="1:4">
      <c r="A54" s="4" t="s">
        <v>1838</v>
      </c>
      <c r="B54" s="5" t="n">
        <v>3857</v>
      </c>
      <c r="C54" s="5" t="n">
        <v>3912</v>
      </c>
    </row>
    <row r="55" spans="1:4">
      <c r="A55" s="4" t="s">
        <v>1839</v>
      </c>
      <c r="B55" s="5" t="n">
        <v>3</v>
      </c>
      <c r="C55" s="5" t="n">
        <v>29</v>
      </c>
    </row>
    <row r="56" spans="1:4">
      <c r="A56" s="4" t="s">
        <v>1840</v>
      </c>
      <c r="B56" s="5" t="n">
        <v>-3854</v>
      </c>
      <c r="C56" s="5" t="n">
        <v>-3882</v>
      </c>
    </row>
    <row r="57" spans="1:4">
      <c r="A57" s="4" t="s">
        <v>1855</v>
      </c>
    </row>
    <row r="58" spans="1:4">
      <c r="A58" s="3" t="s">
        <v>1837</v>
      </c>
    </row>
    <row r="59" spans="1:4">
      <c r="A59" s="4" t="s">
        <v>1838</v>
      </c>
      <c r="B59" s="5" t="n">
        <v>18390</v>
      </c>
      <c r="C59" s="5" t="n">
        <v>17379</v>
      </c>
    </row>
    <row r="60" spans="1:4">
      <c r="A60" s="4" t="s">
        <v>1839</v>
      </c>
      <c r="B60" s="5" t="n">
        <v>21942</v>
      </c>
      <c r="C60" s="5" t="n">
        <v>19975</v>
      </c>
    </row>
    <row r="61" spans="1:4">
      <c r="A61" s="4" t="s">
        <v>1840</v>
      </c>
      <c r="B61" s="5" t="n">
        <v>3552</v>
      </c>
      <c r="C61" s="5" t="n">
        <v>2597</v>
      </c>
    </row>
    <row r="62" spans="1:4">
      <c r="A62" s="4" t="s">
        <v>1856</v>
      </c>
    </row>
    <row r="63" spans="1:4">
      <c r="A63" s="3" t="s">
        <v>1837</v>
      </c>
    </row>
    <row r="64" spans="1:4">
      <c r="A64" s="4" t="s">
        <v>1838</v>
      </c>
      <c r="B64" s="5" t="n">
        <v>30782</v>
      </c>
      <c r="C64" s="5" t="n">
        <v>29095</v>
      </c>
    </row>
    <row r="65" spans="1:4">
      <c r="A65" s="4" t="s">
        <v>1839</v>
      </c>
      <c r="B65" s="5" t="n">
        <v>18442</v>
      </c>
      <c r="C65" s="5" t="n">
        <v>16848</v>
      </c>
    </row>
    <row r="66" spans="1:4">
      <c r="A66" s="4" t="s">
        <v>1840</v>
      </c>
      <c r="B66" s="5" t="n">
        <v>-12340</v>
      </c>
      <c r="C66" s="5" t="n">
        <v>-12248</v>
      </c>
    </row>
    <row r="67" spans="1:4">
      <c r="A67" s="4" t="s">
        <v>1824</v>
      </c>
    </row>
    <row r="68" spans="1:4">
      <c r="A68" s="3" t="s">
        <v>1837</v>
      </c>
    </row>
    <row r="69" spans="1:4">
      <c r="A69" s="4" t="s">
        <v>1838</v>
      </c>
      <c r="B69" s="5" t="n">
        <v>48324</v>
      </c>
      <c r="C69" s="5" t="n">
        <v>45770</v>
      </c>
      <c r="D69" s="5" t="n">
        <v>49111</v>
      </c>
    </row>
    <row r="70" spans="1:4">
      <c r="A70" s="4" t="s">
        <v>1839</v>
      </c>
      <c r="B70" s="5" t="n">
        <v>40319</v>
      </c>
      <c r="C70" s="5" t="n">
        <v>36758</v>
      </c>
      <c r="D70" s="5" t="n">
        <v>40798</v>
      </c>
    </row>
    <row r="71" spans="1:4">
      <c r="A71" s="4" t="s">
        <v>1840</v>
      </c>
      <c r="B71" s="5" t="n">
        <v>-8005</v>
      </c>
      <c r="C71" s="5" t="n">
        <v>-9012</v>
      </c>
    </row>
    <row r="72" spans="1:4">
      <c r="A72" s="4" t="s">
        <v>1857</v>
      </c>
    </row>
    <row r="73" spans="1:4">
      <c r="A73" s="3" t="s">
        <v>1837</v>
      </c>
    </row>
    <row r="74" spans="1:4">
      <c r="A74" s="4" t="s">
        <v>1838</v>
      </c>
      <c r="B74" s="5" t="n">
        <v>18371</v>
      </c>
      <c r="C74" s="5" t="n">
        <v>17379</v>
      </c>
    </row>
    <row r="75" spans="1:4">
      <c r="A75" s="4" t="s">
        <v>1839</v>
      </c>
      <c r="B75" s="5" t="n">
        <v>21921</v>
      </c>
      <c r="C75" s="5" t="n">
        <v>19975</v>
      </c>
    </row>
    <row r="76" spans="1:4">
      <c r="A76" s="4" t="s">
        <v>1840</v>
      </c>
      <c r="B76" s="5" t="n">
        <v>3550</v>
      </c>
      <c r="C76" s="5" t="n">
        <v>2597</v>
      </c>
    </row>
    <row r="77" spans="1:4">
      <c r="A77" s="4" t="s">
        <v>1858</v>
      </c>
    </row>
    <row r="78" spans="1:4">
      <c r="A78" s="3" t="s">
        <v>1837</v>
      </c>
    </row>
    <row r="79" spans="1:4">
      <c r="A79" s="4" t="s">
        <v>1838</v>
      </c>
      <c r="B79" s="5" t="n">
        <v>23222</v>
      </c>
      <c r="C79" s="5" t="n">
        <v>22139</v>
      </c>
    </row>
    <row r="80" spans="1:4">
      <c r="A80" s="4" t="s">
        <v>1839</v>
      </c>
      <c r="B80" s="5" t="n">
        <v>18398</v>
      </c>
      <c r="C80" s="5" t="n">
        <v>16783</v>
      </c>
    </row>
    <row r="81" spans="1:4">
      <c r="A81" s="4" t="s">
        <v>1840</v>
      </c>
      <c r="B81" s="5" t="n">
        <v>-4824</v>
      </c>
      <c r="C81" s="5" t="n">
        <v>-5356</v>
      </c>
    </row>
    <row r="82" spans="1:4">
      <c r="A82" s="4" t="s">
        <v>1859</v>
      </c>
    </row>
    <row r="83" spans="1:4">
      <c r="A83" s="3" t="s">
        <v>1837</v>
      </c>
    </row>
    <row r="84" spans="1:4">
      <c r="A84" s="4" t="s">
        <v>1838</v>
      </c>
      <c r="B84" s="5" t="n">
        <v>6731</v>
      </c>
      <c r="C84" s="5" t="n">
        <v>6252</v>
      </c>
    </row>
    <row r="85" spans="1:4">
      <c r="A85" s="4" t="s">
        <v>1840</v>
      </c>
      <c r="B85" s="5" t="n">
        <v>-6731</v>
      </c>
      <c r="C85" s="5" t="n">
        <v>-6252</v>
      </c>
    </row>
    <row r="86" spans="1:4">
      <c r="A86" s="4" t="s">
        <v>1825</v>
      </c>
    </row>
    <row r="87" spans="1:4">
      <c r="A87" s="3" t="s">
        <v>1837</v>
      </c>
    </row>
    <row r="88" spans="1:4">
      <c r="A88" s="4" t="s">
        <v>1838</v>
      </c>
      <c r="B88" s="5" t="n">
        <v>848</v>
      </c>
      <c r="C88" s="5" t="n">
        <v>705</v>
      </c>
      <c r="D88" s="5" t="n">
        <v>732</v>
      </c>
    </row>
    <row r="89" spans="1:4">
      <c r="A89" s="4" t="s">
        <v>1839</v>
      </c>
      <c r="B89" s="5" t="n">
        <v>65</v>
      </c>
      <c r="C89" s="5" t="n">
        <v>65</v>
      </c>
      <c r="D89" s="7" t="n">
        <v>70</v>
      </c>
    </row>
    <row r="90" spans="1:4">
      <c r="A90" s="4" t="s">
        <v>1840</v>
      </c>
      <c r="B90" s="5" t="n">
        <v>-783</v>
      </c>
      <c r="C90" s="5" t="n">
        <v>-640</v>
      </c>
    </row>
    <row r="91" spans="1:4">
      <c r="A91" s="4" t="s">
        <v>1860</v>
      </c>
    </row>
    <row r="92" spans="1:4">
      <c r="A92" s="3" t="s">
        <v>1837</v>
      </c>
    </row>
    <row r="93" spans="1:4">
      <c r="A93" s="4" t="s">
        <v>1838</v>
      </c>
      <c r="B93" s="5" t="n">
        <v>19</v>
      </c>
      <c r="C93" s="5" t="n">
        <v>0</v>
      </c>
    </row>
    <row r="94" spans="1:4">
      <c r="A94" s="4" t="s">
        <v>1839</v>
      </c>
      <c r="B94" s="5" t="n">
        <v>21</v>
      </c>
      <c r="C94" s="5" t="n">
        <v>0</v>
      </c>
    </row>
    <row r="95" spans="1:4">
      <c r="A95" s="4" t="s">
        <v>1840</v>
      </c>
      <c r="B95" s="5" t="n">
        <v>2</v>
      </c>
      <c r="C95" s="5" t="n">
        <v>0</v>
      </c>
    </row>
    <row r="96" spans="1:4">
      <c r="A96" s="4" t="s">
        <v>1861</v>
      </c>
    </row>
    <row r="97" spans="1:4">
      <c r="A97" s="3" t="s">
        <v>1837</v>
      </c>
    </row>
    <row r="98" spans="1:4">
      <c r="A98" s="4" t="s">
        <v>1838</v>
      </c>
      <c r="B98" s="5" t="n">
        <v>828</v>
      </c>
      <c r="C98" s="5" t="n">
        <v>704</v>
      </c>
    </row>
    <row r="99" spans="1:4">
      <c r="A99" s="4" t="s">
        <v>1839</v>
      </c>
      <c r="B99" s="5" t="n">
        <v>44</v>
      </c>
      <c r="C99" s="5" t="n">
        <v>65</v>
      </c>
    </row>
    <row r="100" spans="1:4">
      <c r="A100" s="4" t="s">
        <v>1840</v>
      </c>
      <c r="B100" s="7" t="n">
        <v>-785</v>
      </c>
      <c r="C100" s="7" t="n">
        <v>-64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862</v>
      </c>
      <c r="B1" s="2" t="s">
        <v>1</v>
      </c>
    </row>
    <row r="2" spans="1:4">
      <c r="B2" s="2" t="s">
        <v>2</v>
      </c>
      <c r="C2" s="2" t="s">
        <v>134</v>
      </c>
      <c r="D2" s="2" t="s">
        <v>135</v>
      </c>
    </row>
    <row r="3" spans="1:4">
      <c r="A3" s="4" t="s">
        <v>1819</v>
      </c>
    </row>
    <row r="4" spans="1:4">
      <c r="A4" s="3" t="s">
        <v>1863</v>
      </c>
    </row>
    <row r="5" spans="1:4">
      <c r="A5" s="4" t="s">
        <v>1864</v>
      </c>
      <c r="B5" s="7" t="n">
        <v>813</v>
      </c>
      <c r="C5" s="7" t="n">
        <v>1843</v>
      </c>
      <c r="D5" s="7" t="n">
        <v>1568</v>
      </c>
    </row>
    <row r="6" spans="1:4">
      <c r="A6" s="4" t="s">
        <v>1821</v>
      </c>
    </row>
    <row r="7" spans="1:4">
      <c r="A7" s="3" t="s">
        <v>1863</v>
      </c>
    </row>
    <row r="8" spans="1:4">
      <c r="A8" s="4" t="s">
        <v>1864</v>
      </c>
      <c r="B8" s="5" t="n">
        <v>219</v>
      </c>
      <c r="C8" s="5" t="n">
        <v>198</v>
      </c>
      <c r="D8" s="5" t="n">
        <v>242</v>
      </c>
    </row>
    <row r="9" spans="1:4">
      <c r="A9" s="4" t="s">
        <v>1822</v>
      </c>
    </row>
    <row r="10" spans="1:4">
      <c r="A10" s="3" t="s">
        <v>1863</v>
      </c>
    </row>
    <row r="11" spans="1:4">
      <c r="A11" s="4" t="s">
        <v>1865</v>
      </c>
      <c r="B11" s="7" t="n">
        <v>1882</v>
      </c>
      <c r="C11" s="7" t="n">
        <v>1719</v>
      </c>
      <c r="D11" s="7" t="n">
        <v>1913</v>
      </c>
    </row>
    <row r="12" spans="1:4">
      <c r="A12" s="4" t="s">
        <v>1866</v>
      </c>
      <c r="B12" s="4" t="s">
        <v>1867</v>
      </c>
      <c r="C12" s="4" t="s">
        <v>1867</v>
      </c>
      <c r="D12" s="4" t="s">
        <v>1867</v>
      </c>
    </row>
    <row r="13" spans="1:4">
      <c r="A13" s="4" t="s">
        <v>1868</v>
      </c>
      <c r="B13" s="7" t="n">
        <v>-2599</v>
      </c>
      <c r="C13" s="7" t="n">
        <v>-2701</v>
      </c>
      <c r="D13" s="7" t="n">
        <v>-3014</v>
      </c>
    </row>
    <row r="14" spans="1:4">
      <c r="A14" s="4" t="s">
        <v>1869</v>
      </c>
      <c r="B14" s="4" t="s">
        <v>1867</v>
      </c>
      <c r="C14" s="4" t="s">
        <v>1867</v>
      </c>
      <c r="D14" s="4" t="s">
        <v>1867</v>
      </c>
    </row>
    <row r="15" spans="1:4">
      <c r="A15" s="4" t="s">
        <v>1870</v>
      </c>
      <c r="B15" s="7" t="n">
        <v>16</v>
      </c>
      <c r="C15" s="7" t="n">
        <v>16</v>
      </c>
      <c r="D15" s="7" t="n">
        <v>16</v>
      </c>
    </row>
    <row r="16" spans="1:4">
      <c r="A16" s="4" t="s">
        <v>1871</v>
      </c>
      <c r="B16" s="4" t="s">
        <v>1867</v>
      </c>
      <c r="C16" s="4" t="s">
        <v>1867</v>
      </c>
      <c r="D16" s="4" t="s">
        <v>1867</v>
      </c>
    </row>
    <row r="17" spans="1:4">
      <c r="A17" s="4" t="s">
        <v>1872</v>
      </c>
      <c r="B17" s="7" t="n">
        <v>559</v>
      </c>
      <c r="C17" s="7" t="n">
        <v>1525</v>
      </c>
      <c r="D17" s="7" t="n">
        <v>1337</v>
      </c>
    </row>
    <row r="18" spans="1:4">
      <c r="A18" s="4" t="s">
        <v>1873</v>
      </c>
      <c r="B18" s="4" t="s">
        <v>1867</v>
      </c>
      <c r="C18" s="4" t="s">
        <v>1867</v>
      </c>
      <c r="D18" s="4" t="s">
        <v>1867</v>
      </c>
    </row>
    <row r="19" spans="1:4">
      <c r="A19" s="4" t="s">
        <v>1864</v>
      </c>
      <c r="B19" s="7" t="n">
        <v>-142</v>
      </c>
      <c r="C19" s="7" t="n">
        <v>559</v>
      </c>
      <c r="D19" s="7" t="n">
        <v>253</v>
      </c>
    </row>
    <row r="20" spans="1:4">
      <c r="A20" s="4" t="s">
        <v>1823</v>
      </c>
    </row>
    <row r="21" spans="1:4">
      <c r="A21" s="3" t="s">
        <v>1863</v>
      </c>
    </row>
    <row r="22" spans="1:4">
      <c r="A22" s="4" t="s">
        <v>1874</v>
      </c>
      <c r="B22" s="5" t="n">
        <v>10</v>
      </c>
      <c r="C22" s="5" t="n">
        <v>13</v>
      </c>
      <c r="D22" s="5" t="n">
        <v>14</v>
      </c>
    </row>
    <row r="23" spans="1:4">
      <c r="A23" s="4" t="s">
        <v>1865</v>
      </c>
      <c r="B23" s="7" t="n">
        <v>145</v>
      </c>
      <c r="C23" s="7" t="n">
        <v>132</v>
      </c>
      <c r="D23" s="7" t="n">
        <v>154</v>
      </c>
    </row>
    <row r="24" spans="1:4">
      <c r="A24" s="4" t="s">
        <v>1866</v>
      </c>
      <c r="B24" s="4" t="s">
        <v>1867</v>
      </c>
      <c r="C24" s="4" t="s">
        <v>1867</v>
      </c>
      <c r="D24" s="4" t="s">
        <v>1867</v>
      </c>
    </row>
    <row r="25" spans="1:4">
      <c r="A25" s="4" t="s">
        <v>1868</v>
      </c>
      <c r="C25" s="7" t="n">
        <v>0</v>
      </c>
      <c r="D25" s="7" t="n">
        <v>0</v>
      </c>
    </row>
    <row r="26" spans="1:4">
      <c r="A26" s="4" t="s">
        <v>1869</v>
      </c>
      <c r="C26" s="4" t="s">
        <v>1867</v>
      </c>
      <c r="D26" s="4" t="s">
        <v>1867</v>
      </c>
    </row>
    <row r="27" spans="1:4">
      <c r="A27" s="4" t="s">
        <v>1870</v>
      </c>
      <c r="B27" s="7" t="n">
        <v>-2</v>
      </c>
      <c r="C27" s="7" t="n">
        <v>-7</v>
      </c>
      <c r="D27" s="7" t="n">
        <v>-7</v>
      </c>
    </row>
    <row r="28" spans="1:4">
      <c r="A28" s="4" t="s">
        <v>1871</v>
      </c>
      <c r="B28" s="4" t="s">
        <v>1867</v>
      </c>
      <c r="C28" s="4" t="s">
        <v>1867</v>
      </c>
      <c r="D28" s="4" t="s">
        <v>1867</v>
      </c>
    </row>
    <row r="29" spans="1:4">
      <c r="A29" s="4" t="s">
        <v>1872</v>
      </c>
      <c r="B29" s="7" t="n">
        <v>1</v>
      </c>
      <c r="C29" s="7" t="n">
        <v>10</v>
      </c>
      <c r="D29" s="7" t="n">
        <v>20</v>
      </c>
    </row>
    <row r="30" spans="1:4">
      <c r="A30" s="4" t="s">
        <v>1873</v>
      </c>
      <c r="B30" s="4" t="s">
        <v>1867</v>
      </c>
      <c r="C30" s="4" t="s">
        <v>1867</v>
      </c>
      <c r="D30" s="4" t="s">
        <v>1867</v>
      </c>
    </row>
    <row r="31" spans="1:4">
      <c r="A31" s="4" t="s">
        <v>1864</v>
      </c>
      <c r="B31" s="7" t="n">
        <v>154</v>
      </c>
      <c r="C31" s="7" t="n">
        <v>147</v>
      </c>
      <c r="D31" s="7" t="n">
        <v>180</v>
      </c>
    </row>
    <row r="32" spans="1:4">
      <c r="A32" s="4" t="s">
        <v>1875</v>
      </c>
    </row>
    <row r="33" spans="1:4">
      <c r="A33" s="3" t="s">
        <v>1863</v>
      </c>
    </row>
    <row r="34" spans="1:4">
      <c r="A34" s="4" t="s">
        <v>1864</v>
      </c>
      <c r="B34" s="5" t="n">
        <v>-153</v>
      </c>
      <c r="C34" s="7" t="n">
        <v>542</v>
      </c>
      <c r="D34" s="5" t="n">
        <v>237</v>
      </c>
    </row>
    <row r="35" spans="1:4">
      <c r="A35" s="4" t="s">
        <v>1876</v>
      </c>
    </row>
    <row r="36" spans="1:4">
      <c r="A36" s="3" t="s">
        <v>1863</v>
      </c>
    </row>
    <row r="37" spans="1:4">
      <c r="A37" s="4" t="s">
        <v>1877</v>
      </c>
      <c r="C37" s="4" t="s">
        <v>1878</v>
      </c>
    </row>
    <row r="38" spans="1:4">
      <c r="A38" s="4" t="s">
        <v>1879</v>
      </c>
      <c r="B38" s="5" t="n">
        <v>900</v>
      </c>
    </row>
    <row r="39" spans="1:4">
      <c r="A39" s="4" t="s">
        <v>1824</v>
      </c>
    </row>
    <row r="40" spans="1:4">
      <c r="A40" s="3" t="s">
        <v>1863</v>
      </c>
    </row>
    <row r="41" spans="1:4">
      <c r="A41" s="4" t="s">
        <v>1874</v>
      </c>
      <c r="B41" s="5" t="n">
        <v>370</v>
      </c>
      <c r="C41" s="7" t="n">
        <v>413</v>
      </c>
      <c r="D41" s="5" t="n">
        <v>410</v>
      </c>
    </row>
    <row r="42" spans="1:4">
      <c r="A42" s="4" t="s">
        <v>1865</v>
      </c>
      <c r="B42" s="7" t="n">
        <v>847</v>
      </c>
      <c r="C42" s="7" t="n">
        <v>830</v>
      </c>
      <c r="D42" s="7" t="n">
        <v>837</v>
      </c>
    </row>
    <row r="43" spans="1:4">
      <c r="A43" s="4" t="s">
        <v>1866</v>
      </c>
      <c r="B43" s="4" t="s">
        <v>1867</v>
      </c>
      <c r="C43" s="4" t="s">
        <v>1867</v>
      </c>
      <c r="D43" s="4" t="s">
        <v>1867</v>
      </c>
    </row>
    <row r="44" spans="1:4">
      <c r="A44" s="4" t="s">
        <v>1868</v>
      </c>
      <c r="B44" s="7" t="n">
        <v>-1588</v>
      </c>
      <c r="C44" s="7" t="n">
        <v>-1342</v>
      </c>
      <c r="D44" s="7" t="n">
        <v>-1325</v>
      </c>
    </row>
    <row r="45" spans="1:4">
      <c r="A45" s="4" t="s">
        <v>1869</v>
      </c>
      <c r="B45" s="4" t="s">
        <v>1867</v>
      </c>
      <c r="C45" s="4" t="s">
        <v>1867</v>
      </c>
      <c r="D45" s="4" t="s">
        <v>1867</v>
      </c>
    </row>
    <row r="46" spans="1:4">
      <c r="A46" s="4" t="s">
        <v>1880</v>
      </c>
      <c r="B46" s="7" t="n">
        <v>0</v>
      </c>
      <c r="C46" s="7" t="n">
        <v>0</v>
      </c>
      <c r="D46" s="7" t="n">
        <v>0</v>
      </c>
    </row>
    <row r="47" spans="1:4">
      <c r="A47" s="4" t="s">
        <v>1881</v>
      </c>
      <c r="B47" s="4" t="s">
        <v>1867</v>
      </c>
      <c r="C47" s="4" t="s">
        <v>1867</v>
      </c>
      <c r="D47" s="4" t="s">
        <v>1867</v>
      </c>
    </row>
    <row r="48" spans="1:4">
      <c r="A48" s="4" t="s">
        <v>1870</v>
      </c>
      <c r="B48" s="7" t="n">
        <v>-23</v>
      </c>
      <c r="C48" s="7" t="n">
        <v>-83</v>
      </c>
      <c r="D48" s="7" t="n">
        <v>-97</v>
      </c>
    </row>
    <row r="49" spans="1:4">
      <c r="A49" s="4" t="s">
        <v>1871</v>
      </c>
      <c r="B49" s="4" t="s">
        <v>1867</v>
      </c>
      <c r="C49" s="4" t="s">
        <v>1867</v>
      </c>
      <c r="D49" s="4" t="s">
        <v>1867</v>
      </c>
    </row>
    <row r="50" spans="1:4">
      <c r="A50" s="4" t="s">
        <v>1872</v>
      </c>
      <c r="B50" s="7" t="n">
        <v>1249</v>
      </c>
      <c r="C50" s="7" t="n">
        <v>1401</v>
      </c>
      <c r="D50" s="7" t="n">
        <v>1507</v>
      </c>
    </row>
    <row r="51" spans="1:4">
      <c r="A51" s="4" t="s">
        <v>1873</v>
      </c>
      <c r="B51" s="4" t="s">
        <v>1867</v>
      </c>
      <c r="C51" s="4" t="s">
        <v>1867</v>
      </c>
      <c r="D51" s="4" t="s">
        <v>1867</v>
      </c>
    </row>
    <row r="52" spans="1:4">
      <c r="A52" s="4" t="s">
        <v>175</v>
      </c>
      <c r="B52" s="7" t="n">
        <v>41</v>
      </c>
      <c r="C52" s="7" t="n">
        <v>11</v>
      </c>
      <c r="D52" s="7" t="n">
        <v>19</v>
      </c>
    </row>
    <row r="53" spans="1:4">
      <c r="A53" s="4" t="s">
        <v>1882</v>
      </c>
      <c r="B53" s="4" t="s">
        <v>1867</v>
      </c>
      <c r="C53" s="4" t="s">
        <v>1867</v>
      </c>
      <c r="D53" s="4" t="s">
        <v>1867</v>
      </c>
    </row>
    <row r="54" spans="1:4">
      <c r="A54" s="4" t="s">
        <v>1883</v>
      </c>
      <c r="B54" s="7" t="n">
        <v>32</v>
      </c>
      <c r="C54" s="7" t="n">
        <v>38</v>
      </c>
      <c r="D54" s="7" t="n">
        <v>40</v>
      </c>
    </row>
    <row r="55" spans="1:4">
      <c r="A55" s="4" t="s">
        <v>1884</v>
      </c>
      <c r="B55" s="7" t="n">
        <v>28</v>
      </c>
      <c r="C55" s="7" t="n">
        <v>16</v>
      </c>
      <c r="D55" s="7" t="n">
        <v>-76</v>
      </c>
    </row>
    <row r="56" spans="1:4">
      <c r="A56" s="4" t="s">
        <v>1885</v>
      </c>
      <c r="B56" s="4" t="s">
        <v>1867</v>
      </c>
      <c r="C56" s="4" t="s">
        <v>1867</v>
      </c>
      <c r="D56" s="4" t="s">
        <v>1867</v>
      </c>
    </row>
    <row r="57" spans="1:4">
      <c r="A57" s="4" t="s">
        <v>1864</v>
      </c>
      <c r="B57" s="7" t="n">
        <v>955</v>
      </c>
      <c r="C57" s="7" t="n">
        <v>1284</v>
      </c>
      <c r="D57" s="7" t="n">
        <v>1315</v>
      </c>
    </row>
    <row r="58" spans="1:4">
      <c r="A58" s="4" t="s">
        <v>1886</v>
      </c>
    </row>
    <row r="59" spans="1:4">
      <c r="A59" s="3" t="s">
        <v>1863</v>
      </c>
    </row>
    <row r="60" spans="1:4">
      <c r="A60" s="4" t="s">
        <v>1884</v>
      </c>
      <c r="D60" s="5" t="n">
        <v>-91</v>
      </c>
    </row>
    <row r="61" spans="1:4">
      <c r="A61" s="4" t="s">
        <v>1825</v>
      </c>
    </row>
    <row r="62" spans="1:4">
      <c r="A62" s="3" t="s">
        <v>1863</v>
      </c>
    </row>
    <row r="63" spans="1:4">
      <c r="A63" s="4" t="s">
        <v>1874</v>
      </c>
      <c r="B63" s="5" t="n">
        <v>5</v>
      </c>
      <c r="C63" s="5" t="n">
        <v>5</v>
      </c>
      <c r="D63" s="5" t="n">
        <v>6</v>
      </c>
    </row>
    <row r="64" spans="1:4">
      <c r="A64" s="4" t="s">
        <v>1865</v>
      </c>
      <c r="B64" s="7" t="n">
        <v>55</v>
      </c>
      <c r="C64" s="7" t="n">
        <v>45</v>
      </c>
      <c r="D64" s="7" t="n">
        <v>57</v>
      </c>
    </row>
    <row r="65" spans="1:4">
      <c r="A65" s="4" t="s">
        <v>1866</v>
      </c>
      <c r="B65" s="4" t="s">
        <v>1867</v>
      </c>
      <c r="C65" s="4" t="s">
        <v>1867</v>
      </c>
      <c r="D65" s="4" t="s">
        <v>1867</v>
      </c>
    </row>
    <row r="66" spans="1:4">
      <c r="A66" s="4" t="s">
        <v>1868</v>
      </c>
      <c r="B66" s="7" t="n">
        <v>-5</v>
      </c>
      <c r="C66" s="7" t="n">
        <v>-6</v>
      </c>
      <c r="D66" s="7" t="n">
        <v>-7</v>
      </c>
    </row>
    <row r="67" spans="1:4">
      <c r="A67" s="4" t="s">
        <v>1869</v>
      </c>
      <c r="B67" s="4" t="s">
        <v>1867</v>
      </c>
      <c r="C67" s="4" t="s">
        <v>1867</v>
      </c>
      <c r="D67" s="4" t="s">
        <v>1867</v>
      </c>
    </row>
    <row r="68" spans="1:4">
      <c r="A68" s="4" t="s">
        <v>1880</v>
      </c>
      <c r="C68" s="7" t="n">
        <v>0</v>
      </c>
      <c r="D68" s="7" t="n">
        <v>0</v>
      </c>
    </row>
    <row r="69" spans="1:4">
      <c r="A69" s="4" t="s">
        <v>1881</v>
      </c>
      <c r="C69" s="4" t="s">
        <v>1867</v>
      </c>
      <c r="D69" s="4" t="s">
        <v>1867</v>
      </c>
    </row>
    <row r="70" spans="1:4">
      <c r="A70" s="4" t="s">
        <v>1870</v>
      </c>
      <c r="B70" s="7" t="n">
        <v>0</v>
      </c>
      <c r="C70" s="7" t="n">
        <v>0</v>
      </c>
      <c r="D70" s="7" t="n">
        <v>0</v>
      </c>
    </row>
    <row r="71" spans="1:4">
      <c r="A71" s="4" t="s">
        <v>1871</v>
      </c>
      <c r="B71" s="4" t="s">
        <v>1867</v>
      </c>
      <c r="C71" s="4" t="s">
        <v>1867</v>
      </c>
      <c r="D71" s="4" t="s">
        <v>1867</v>
      </c>
    </row>
    <row r="72" spans="1:4">
      <c r="A72" s="4" t="s">
        <v>1872</v>
      </c>
      <c r="B72" s="7" t="n">
        <v>10</v>
      </c>
      <c r="C72" s="7" t="n">
        <v>6</v>
      </c>
      <c r="D72" s="7" t="n">
        <v>7</v>
      </c>
    </row>
    <row r="73" spans="1:4">
      <c r="A73" s="4" t="s">
        <v>1873</v>
      </c>
      <c r="B73" s="4" t="s">
        <v>1867</v>
      </c>
      <c r="C73" s="4" t="s">
        <v>1867</v>
      </c>
      <c r="D73" s="4" t="s">
        <v>1867</v>
      </c>
    </row>
    <row r="74" spans="1:4">
      <c r="A74" s="4" t="s">
        <v>175</v>
      </c>
      <c r="B74" s="7" t="n">
        <v>0</v>
      </c>
      <c r="C74" s="7" t="n">
        <v>0</v>
      </c>
      <c r="D74" s="7" t="n">
        <v>0</v>
      </c>
    </row>
    <row r="75" spans="1:4">
      <c r="A75" s="4" t="s">
        <v>1882</v>
      </c>
      <c r="B75" s="4" t="s">
        <v>1867</v>
      </c>
      <c r="C75" s="4" t="s">
        <v>1867</v>
      </c>
      <c r="D75" s="4" t="s">
        <v>1867</v>
      </c>
    </row>
    <row r="76" spans="1:4">
      <c r="A76" s="4" t="s">
        <v>1864</v>
      </c>
      <c r="B76" s="7" t="n">
        <v>65</v>
      </c>
      <c r="C76" s="7" t="n">
        <v>51</v>
      </c>
      <c r="D76" s="7" t="n">
        <v>6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7</v>
      </c>
      <c r="B1" s="2" t="s">
        <v>1</v>
      </c>
    </row>
    <row r="2" spans="1:4">
      <c r="B2" s="2" t="s">
        <v>2</v>
      </c>
      <c r="C2" s="2" t="s">
        <v>134</v>
      </c>
      <c r="D2" s="2" t="s">
        <v>135</v>
      </c>
    </row>
    <row r="3" spans="1:4">
      <c r="A3" s="4" t="s">
        <v>1888</v>
      </c>
    </row>
    <row r="4" spans="1:4">
      <c r="A4" s="3" t="s">
        <v>1889</v>
      </c>
    </row>
    <row r="5" spans="1:4">
      <c r="A5" s="4" t="s">
        <v>1890</v>
      </c>
      <c r="B5" s="7" t="n">
        <v>47812</v>
      </c>
      <c r="C5" s="7" t="n">
        <v>52444</v>
      </c>
    </row>
    <row r="6" spans="1:4">
      <c r="A6" s="4" t="s">
        <v>1865</v>
      </c>
      <c r="B6" s="5" t="n">
        <v>1882</v>
      </c>
      <c r="C6" s="5" t="n">
        <v>1719</v>
      </c>
      <c r="D6" s="7" t="n">
        <v>1913</v>
      </c>
    </row>
    <row r="7" spans="1:4">
      <c r="A7" s="4" t="s">
        <v>1891</v>
      </c>
      <c r="B7" s="5" t="n">
        <v>4040</v>
      </c>
      <c r="C7" s="5" t="n">
        <v>-2743</v>
      </c>
    </row>
    <row r="8" spans="1:4">
      <c r="A8" s="4" t="s">
        <v>1892</v>
      </c>
      <c r="B8" s="5" t="n">
        <v>-3378</v>
      </c>
      <c r="C8" s="5" t="n">
        <v>-3484</v>
      </c>
    </row>
    <row r="9" spans="1:4">
      <c r="A9" s="4" t="s">
        <v>1893</v>
      </c>
      <c r="B9" s="5" t="n">
        <v>-124</v>
      </c>
      <c r="C9" s="5" t="n">
        <v>-124</v>
      </c>
    </row>
    <row r="10" spans="1:4">
      <c r="A10" s="4" t="s">
        <v>1894</v>
      </c>
      <c r="B10" s="5" t="n">
        <v>50232</v>
      </c>
      <c r="C10" s="5" t="n">
        <v>47812</v>
      </c>
      <c r="D10" s="5" t="n">
        <v>52444</v>
      </c>
    </row>
    <row r="11" spans="1:4">
      <c r="A11" s="3" t="s">
        <v>1895</v>
      </c>
    </row>
    <row r="12" spans="1:4">
      <c r="A12" s="4" t="s">
        <v>1896</v>
      </c>
      <c r="B12" s="5" t="n">
        <v>48213</v>
      </c>
      <c r="C12" s="5" t="n">
        <v>52694</v>
      </c>
    </row>
    <row r="13" spans="1:4">
      <c r="A13" s="4" t="s">
        <v>1897</v>
      </c>
      <c r="B13" s="5" t="n">
        <v>6949</v>
      </c>
      <c r="C13" s="5" t="n">
        <v>-997</v>
      </c>
    </row>
    <row r="14" spans="1:4">
      <c r="A14" s="4" t="s">
        <v>1892</v>
      </c>
      <c r="B14" s="5" t="n">
        <v>-3378</v>
      </c>
      <c r="C14" s="5" t="n">
        <v>-3484</v>
      </c>
    </row>
    <row r="15" spans="1:4">
      <c r="A15" s="4" t="s">
        <v>1898</v>
      </c>
      <c r="B15" s="5" t="n">
        <v>51784</v>
      </c>
      <c r="C15" s="5" t="n">
        <v>48213</v>
      </c>
      <c r="D15" s="5" t="n">
        <v>52694</v>
      </c>
    </row>
    <row r="16" spans="1:4">
      <c r="A16" s="4" t="s">
        <v>1899</v>
      </c>
      <c r="B16" s="5" t="n">
        <v>1551</v>
      </c>
      <c r="C16" s="5" t="n">
        <v>401</v>
      </c>
    </row>
    <row r="17" spans="1:4">
      <c r="A17" s="4" t="s">
        <v>586</v>
      </c>
      <c r="B17" s="5" t="n">
        <v>50232</v>
      </c>
      <c r="C17" s="5" t="n">
        <v>47812</v>
      </c>
    </row>
    <row r="18" spans="1:4">
      <c r="A18" s="4" t="s">
        <v>1900</v>
      </c>
    </row>
    <row r="19" spans="1:4">
      <c r="A19" s="3" t="s">
        <v>1889</v>
      </c>
    </row>
    <row r="20" spans="1:4">
      <c r="A20" s="4" t="s">
        <v>1890</v>
      </c>
      <c r="B20" s="5" t="n">
        <v>45770</v>
      </c>
      <c r="C20" s="5" t="n">
        <v>49111</v>
      </c>
    </row>
    <row r="21" spans="1:4">
      <c r="A21" s="4" t="s">
        <v>1874</v>
      </c>
      <c r="B21" s="5" t="n">
        <v>370</v>
      </c>
      <c r="C21" s="5" t="n">
        <v>413</v>
      </c>
      <c r="D21" s="5" t="n">
        <v>410</v>
      </c>
    </row>
    <row r="22" spans="1:4">
      <c r="A22" s="4" t="s">
        <v>1865</v>
      </c>
      <c r="B22" s="5" t="n">
        <v>847</v>
      </c>
      <c r="C22" s="5" t="n">
        <v>830</v>
      </c>
      <c r="D22" s="5" t="n">
        <v>837</v>
      </c>
    </row>
    <row r="23" spans="1:4">
      <c r="A23" s="4" t="s">
        <v>1901</v>
      </c>
      <c r="B23" s="5" t="n">
        <v>23</v>
      </c>
      <c r="C23" s="5" t="n">
        <v>25</v>
      </c>
    </row>
    <row r="24" spans="1:4">
      <c r="A24" s="4" t="s">
        <v>1902</v>
      </c>
      <c r="B24" s="5" t="n">
        <v>-32</v>
      </c>
      <c r="C24" s="5" t="n">
        <v>-27</v>
      </c>
    </row>
    <row r="25" spans="1:4">
      <c r="A25" s="4" t="s">
        <v>1891</v>
      </c>
      <c r="B25" s="5" t="n">
        <v>3467</v>
      </c>
      <c r="C25" s="5" t="n">
        <v>-240</v>
      </c>
    </row>
    <row r="26" spans="1:4">
      <c r="A26" s="4" t="s">
        <v>1892</v>
      </c>
      <c r="B26" s="5" t="n">
        <v>-1902</v>
      </c>
      <c r="C26" s="5" t="n">
        <v>-1976</v>
      </c>
    </row>
    <row r="27" spans="1:4">
      <c r="A27" s="4" t="s">
        <v>1893</v>
      </c>
      <c r="B27" s="5" t="n">
        <v>-403</v>
      </c>
      <c r="C27" s="5" t="n">
        <v>-390</v>
      </c>
    </row>
    <row r="28" spans="1:4">
      <c r="A28" s="4" t="s">
        <v>1903</v>
      </c>
      <c r="B28" s="5" t="n">
        <v>134</v>
      </c>
      <c r="C28" s="5" t="n">
        <v>-2012</v>
      </c>
    </row>
    <row r="29" spans="1:4">
      <c r="A29" s="4" t="s">
        <v>1904</v>
      </c>
      <c r="B29" s="5" t="n">
        <v>50</v>
      </c>
      <c r="C29" s="5" t="n">
        <v>34</v>
      </c>
    </row>
    <row r="30" spans="1:4">
      <c r="A30" s="4" t="s">
        <v>1894</v>
      </c>
      <c r="B30" s="5" t="n">
        <v>48324</v>
      </c>
      <c r="C30" s="5" t="n">
        <v>45770</v>
      </c>
      <c r="D30" s="5" t="n">
        <v>49111</v>
      </c>
    </row>
    <row r="31" spans="1:4">
      <c r="A31" s="3" t="s">
        <v>1895</v>
      </c>
    </row>
    <row r="32" spans="1:4">
      <c r="A32" s="4" t="s">
        <v>1896</v>
      </c>
      <c r="B32" s="5" t="n">
        <v>36758</v>
      </c>
      <c r="C32" s="5" t="n">
        <v>40798</v>
      </c>
    </row>
    <row r="33" spans="1:4">
      <c r="A33" s="4" t="s">
        <v>1897</v>
      </c>
      <c r="B33" s="5" t="n">
        <v>4896</v>
      </c>
      <c r="C33" s="5" t="n">
        <v>-610</v>
      </c>
    </row>
    <row r="34" spans="1:4">
      <c r="A34" s="4" t="s">
        <v>1905</v>
      </c>
      <c r="B34" s="5" t="n">
        <v>243</v>
      </c>
      <c r="C34" s="5" t="n">
        <v>325</v>
      </c>
    </row>
    <row r="35" spans="1:4">
      <c r="A35" s="4" t="s">
        <v>1902</v>
      </c>
      <c r="B35" s="5" t="n">
        <v>-25</v>
      </c>
      <c r="C35" s="5" t="n">
        <v>-22</v>
      </c>
    </row>
    <row r="36" spans="1:4">
      <c r="A36" s="4" t="s">
        <v>1906</v>
      </c>
      <c r="B36" s="5" t="n">
        <v>23</v>
      </c>
      <c r="C36" s="5" t="n">
        <v>25</v>
      </c>
    </row>
    <row r="37" spans="1:4">
      <c r="A37" s="4" t="s">
        <v>1892</v>
      </c>
      <c r="B37" s="5" t="n">
        <v>-1902</v>
      </c>
      <c r="C37" s="5" t="n">
        <v>-1976</v>
      </c>
    </row>
    <row r="38" spans="1:4">
      <c r="A38" s="4" t="s">
        <v>1903</v>
      </c>
      <c r="B38" s="5" t="n">
        <v>333</v>
      </c>
      <c r="C38" s="5" t="n">
        <v>-1754</v>
      </c>
    </row>
    <row r="39" spans="1:4">
      <c r="A39" s="4" t="s">
        <v>1904</v>
      </c>
      <c r="B39" s="5" t="n">
        <v>-7</v>
      </c>
      <c r="C39" s="5" t="n">
        <v>-28</v>
      </c>
    </row>
    <row r="40" spans="1:4">
      <c r="A40" s="4" t="s">
        <v>1898</v>
      </c>
      <c r="B40" s="5" t="n">
        <v>40319</v>
      </c>
      <c r="C40" s="5" t="n">
        <v>36758</v>
      </c>
      <c r="D40" s="5" t="n">
        <v>40798</v>
      </c>
    </row>
    <row r="41" spans="1:4">
      <c r="A41" s="4" t="s">
        <v>1899</v>
      </c>
      <c r="B41" s="5" t="n">
        <v>-8005</v>
      </c>
      <c r="C41" s="5" t="n">
        <v>-9012</v>
      </c>
    </row>
    <row r="42" spans="1:4">
      <c r="A42" s="4" t="s">
        <v>586</v>
      </c>
      <c r="B42" s="5" t="n">
        <v>47645</v>
      </c>
      <c r="C42" s="5" t="n">
        <v>45161</v>
      </c>
    </row>
    <row r="43" spans="1:4">
      <c r="A43" s="4" t="s">
        <v>1907</v>
      </c>
    </row>
    <row r="44" spans="1:4">
      <c r="A44" s="3" t="s">
        <v>1889</v>
      </c>
    </row>
    <row r="45" spans="1:4">
      <c r="A45" s="4" t="s">
        <v>1890</v>
      </c>
      <c r="B45" s="5" t="n">
        <v>3912</v>
      </c>
      <c r="C45" s="5" t="n">
        <v>4184</v>
      </c>
    </row>
    <row r="46" spans="1:4">
      <c r="A46" s="4" t="s">
        <v>1874</v>
      </c>
      <c r="B46" s="5" t="n">
        <v>10</v>
      </c>
      <c r="C46" s="5" t="n">
        <v>13</v>
      </c>
      <c r="D46" s="5" t="n">
        <v>14</v>
      </c>
    </row>
    <row r="47" spans="1:4">
      <c r="A47" s="4" t="s">
        <v>1865</v>
      </c>
      <c r="B47" s="5" t="n">
        <v>145</v>
      </c>
      <c r="C47" s="5" t="n">
        <v>132</v>
      </c>
      <c r="D47" s="5" t="n">
        <v>154</v>
      </c>
    </row>
    <row r="48" spans="1:4">
      <c r="A48" s="4" t="s">
        <v>1901</v>
      </c>
      <c r="B48" s="5" t="n">
        <v>57</v>
      </c>
      <c r="C48" s="5" t="n">
        <v>59</v>
      </c>
    </row>
    <row r="49" spans="1:4">
      <c r="A49" s="4" t="s">
        <v>1902</v>
      </c>
      <c r="C49" s="5" t="n">
        <v>0</v>
      </c>
    </row>
    <row r="50" spans="1:4">
      <c r="A50" s="4" t="s">
        <v>1891</v>
      </c>
      <c r="B50" s="5" t="n">
        <v>148</v>
      </c>
      <c r="C50" s="5" t="n">
        <v>-71</v>
      </c>
    </row>
    <row r="51" spans="1:4">
      <c r="A51" s="4" t="s">
        <v>1892</v>
      </c>
      <c r="B51" s="5" t="n">
        <v>-389</v>
      </c>
      <c r="C51" s="5" t="n">
        <v>-383</v>
      </c>
    </row>
    <row r="52" spans="1:4">
      <c r="A52" s="4" t="s">
        <v>1893</v>
      </c>
      <c r="B52" s="5" t="n">
        <v>-6</v>
      </c>
      <c r="C52" s="5" t="n">
        <v>-22</v>
      </c>
    </row>
    <row r="53" spans="1:4">
      <c r="A53" s="4" t="s">
        <v>1904</v>
      </c>
      <c r="B53" s="5" t="n">
        <v>-21</v>
      </c>
    </row>
    <row r="54" spans="1:4">
      <c r="A54" s="4" t="s">
        <v>1894</v>
      </c>
      <c r="B54" s="5" t="n">
        <v>3857</v>
      </c>
      <c r="C54" s="5" t="n">
        <v>3912</v>
      </c>
      <c r="D54" s="5" t="n">
        <v>4184</v>
      </c>
    </row>
    <row r="55" spans="1:4">
      <c r="A55" s="3" t="s">
        <v>1895</v>
      </c>
    </row>
    <row r="56" spans="1:4">
      <c r="A56" s="4" t="s">
        <v>1896</v>
      </c>
      <c r="B56" s="5" t="n">
        <v>29</v>
      </c>
      <c r="C56" s="5" t="n">
        <v>18</v>
      </c>
    </row>
    <row r="57" spans="1:4">
      <c r="A57" s="4" t="s">
        <v>1897</v>
      </c>
      <c r="B57" s="5" t="n">
        <v>1</v>
      </c>
      <c r="C57" s="5" t="n">
        <v>1</v>
      </c>
    </row>
    <row r="58" spans="1:4">
      <c r="A58" s="4" t="s">
        <v>1905</v>
      </c>
      <c r="B58" s="5" t="n">
        <v>304</v>
      </c>
      <c r="C58" s="5" t="n">
        <v>335</v>
      </c>
    </row>
    <row r="59" spans="1:4">
      <c r="A59" s="4" t="s">
        <v>1902</v>
      </c>
      <c r="C59" s="5" t="n">
        <v>0</v>
      </c>
    </row>
    <row r="60" spans="1:4">
      <c r="A60" s="4" t="s">
        <v>1906</v>
      </c>
      <c r="B60" s="5" t="n">
        <v>57</v>
      </c>
      <c r="C60" s="5" t="n">
        <v>59</v>
      </c>
    </row>
    <row r="61" spans="1:4">
      <c r="A61" s="4" t="s">
        <v>1892</v>
      </c>
      <c r="B61" s="5" t="n">
        <v>-389</v>
      </c>
      <c r="C61" s="5" t="n">
        <v>-383</v>
      </c>
    </row>
    <row r="62" spans="1:4">
      <c r="A62" s="4" t="s">
        <v>1904</v>
      </c>
      <c r="C62" s="5" t="n">
        <v>0</v>
      </c>
    </row>
    <row r="63" spans="1:4">
      <c r="A63" s="4" t="s">
        <v>1898</v>
      </c>
      <c r="B63" s="5" t="n">
        <v>3</v>
      </c>
      <c r="C63" s="5" t="n">
        <v>29</v>
      </c>
      <c r="D63" s="5" t="n">
        <v>18</v>
      </c>
    </row>
    <row r="64" spans="1:4">
      <c r="A64" s="4" t="s">
        <v>1899</v>
      </c>
      <c r="B64" s="5" t="n">
        <v>-3854</v>
      </c>
      <c r="C64" s="5" t="n">
        <v>-3882</v>
      </c>
    </row>
    <row r="65" spans="1:4">
      <c r="A65" s="4" t="s">
        <v>1908</v>
      </c>
    </row>
    <row r="66" spans="1:4">
      <c r="A66" s="3" t="s">
        <v>1889</v>
      </c>
    </row>
    <row r="67" spans="1:4">
      <c r="A67" s="4" t="s">
        <v>1890</v>
      </c>
      <c r="B67" s="5" t="n">
        <v>705</v>
      </c>
      <c r="C67" s="5" t="n">
        <v>732</v>
      </c>
    </row>
    <row r="68" spans="1:4">
      <c r="A68" s="4" t="s">
        <v>1874</v>
      </c>
      <c r="B68" s="5" t="n">
        <v>5</v>
      </c>
      <c r="C68" s="5" t="n">
        <v>5</v>
      </c>
      <c r="D68" s="5" t="n">
        <v>6</v>
      </c>
    </row>
    <row r="69" spans="1:4">
      <c r="A69" s="4" t="s">
        <v>1865</v>
      </c>
      <c r="B69" s="5" t="n">
        <v>55</v>
      </c>
      <c r="C69" s="5" t="n">
        <v>45</v>
      </c>
      <c r="D69" s="5" t="n">
        <v>57</v>
      </c>
    </row>
    <row r="70" spans="1:4">
      <c r="A70" s="4" t="s">
        <v>1902</v>
      </c>
      <c r="B70" s="5" t="n">
        <v>0</v>
      </c>
      <c r="C70" s="5" t="n">
        <v>0</v>
      </c>
    </row>
    <row r="71" spans="1:4">
      <c r="A71" s="4" t="s">
        <v>1891</v>
      </c>
      <c r="B71" s="5" t="n">
        <v>141</v>
      </c>
      <c r="C71" s="5" t="n">
        <v>43</v>
      </c>
    </row>
    <row r="72" spans="1:4">
      <c r="A72" s="4" t="s">
        <v>1892</v>
      </c>
      <c r="B72" s="5" t="n">
        <v>-6</v>
      </c>
      <c r="C72" s="5" t="n">
        <v>-7</v>
      </c>
    </row>
    <row r="73" spans="1:4">
      <c r="A73" s="4" t="s">
        <v>1893</v>
      </c>
      <c r="B73" s="5" t="n">
        <v>-27</v>
      </c>
      <c r="C73" s="5" t="n">
        <v>-31</v>
      </c>
    </row>
    <row r="74" spans="1:4">
      <c r="A74" s="4" t="s">
        <v>1903</v>
      </c>
      <c r="B74" s="5" t="n">
        <v>-1</v>
      </c>
      <c r="C74" s="5" t="n">
        <v>-86</v>
      </c>
    </row>
    <row r="75" spans="1:4">
      <c r="A75" s="4" t="s">
        <v>1904</v>
      </c>
      <c r="B75" s="5" t="n">
        <v>-23</v>
      </c>
      <c r="C75" s="5" t="n">
        <v>3</v>
      </c>
    </row>
    <row r="76" spans="1:4">
      <c r="A76" s="4" t="s">
        <v>1894</v>
      </c>
      <c r="B76" s="5" t="n">
        <v>848</v>
      </c>
      <c r="C76" s="5" t="n">
        <v>705</v>
      </c>
      <c r="D76" s="5" t="n">
        <v>732</v>
      </c>
    </row>
    <row r="77" spans="1:4">
      <c r="A77" s="3" t="s">
        <v>1895</v>
      </c>
    </row>
    <row r="78" spans="1:4">
      <c r="A78" s="4" t="s">
        <v>1896</v>
      </c>
      <c r="B78" s="5" t="n">
        <v>65</v>
      </c>
      <c r="C78" s="5" t="n">
        <v>70</v>
      </c>
    </row>
    <row r="79" spans="1:4">
      <c r="A79" s="4" t="s">
        <v>1897</v>
      </c>
      <c r="B79" s="5" t="n">
        <v>7</v>
      </c>
      <c r="C79" s="5" t="n">
        <v>12</v>
      </c>
    </row>
    <row r="80" spans="1:4">
      <c r="A80" s="4" t="s">
        <v>1905</v>
      </c>
      <c r="C80" s="5" t="n">
        <v>0</v>
      </c>
    </row>
    <row r="81" spans="1:4">
      <c r="A81" s="4" t="s">
        <v>1902</v>
      </c>
      <c r="C81" s="5" t="n">
        <v>0</v>
      </c>
    </row>
    <row r="82" spans="1:4">
      <c r="A82" s="4" t="s">
        <v>1906</v>
      </c>
      <c r="C82" s="5" t="n">
        <v>0</v>
      </c>
    </row>
    <row r="83" spans="1:4">
      <c r="A83" s="4" t="s">
        <v>1892</v>
      </c>
      <c r="B83" s="5" t="n">
        <v>-6</v>
      </c>
      <c r="C83" s="5" t="n">
        <v>-7</v>
      </c>
    </row>
    <row r="84" spans="1:4">
      <c r="A84" s="4" t="s">
        <v>1903</v>
      </c>
      <c r="B84" s="5" t="n">
        <v>-1</v>
      </c>
      <c r="C84" s="5" t="n">
        <v>-10</v>
      </c>
    </row>
    <row r="85" spans="1:4">
      <c r="A85" s="4" t="s">
        <v>1904</v>
      </c>
      <c r="B85" s="5" t="n">
        <v>0</v>
      </c>
      <c r="C85" s="5" t="n">
        <v>0</v>
      </c>
    </row>
    <row r="86" spans="1:4">
      <c r="A86" s="4" t="s">
        <v>1898</v>
      </c>
      <c r="B86" s="5" t="n">
        <v>65</v>
      </c>
      <c r="C86" s="5" t="n">
        <v>65</v>
      </c>
      <c r="D86" s="7" t="n">
        <v>70</v>
      </c>
    </row>
    <row r="87" spans="1:4">
      <c r="A87" s="4" t="s">
        <v>1899</v>
      </c>
      <c r="B87" s="7" t="n">
        <v>-783</v>
      </c>
      <c r="C87" s="7" t="n">
        <v>-64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9</v>
      </c>
      <c r="B1" s="2" t="s">
        <v>2</v>
      </c>
      <c r="C1" s="2" t="s">
        <v>134</v>
      </c>
    </row>
    <row r="2" spans="1:3">
      <c r="A2" s="3" t="s">
        <v>1910</v>
      </c>
    </row>
    <row r="3" spans="1:3">
      <c r="A3" s="4" t="s">
        <v>1911</v>
      </c>
      <c r="B3" s="7" t="n">
        <v>6865</v>
      </c>
      <c r="C3" s="7" t="n">
        <v>4666</v>
      </c>
    </row>
    <row r="4" spans="1:3">
      <c r="A4" s="4" t="s">
        <v>1912</v>
      </c>
      <c r="B4" s="5" t="n">
        <v>-3406</v>
      </c>
      <c r="C4" s="5" t="n">
        <v>-3310</v>
      </c>
    </row>
    <row r="5" spans="1:3">
      <c r="A5" s="4" t="s">
        <v>1913</v>
      </c>
      <c r="B5" s="5" t="n">
        <v>-17142</v>
      </c>
      <c r="C5" s="5" t="n">
        <v>-17002</v>
      </c>
    </row>
    <row r="6" spans="1:3">
      <c r="A6" s="4" t="s">
        <v>1888</v>
      </c>
    </row>
    <row r="7" spans="1:3">
      <c r="A7" s="3" t="s">
        <v>1910</v>
      </c>
    </row>
    <row r="8" spans="1:3">
      <c r="A8" s="4" t="s">
        <v>1911</v>
      </c>
      <c r="B8" s="5" t="n">
        <v>3313</v>
      </c>
      <c r="C8" s="5" t="n">
        <v>2069</v>
      </c>
    </row>
    <row r="9" spans="1:3">
      <c r="A9" s="4" t="s">
        <v>1912</v>
      </c>
      <c r="B9" s="5" t="n">
        <v>-120</v>
      </c>
      <c r="C9" s="5" t="n">
        <v>-120</v>
      </c>
    </row>
    <row r="10" spans="1:3">
      <c r="A10" s="4" t="s">
        <v>1913</v>
      </c>
      <c r="B10" s="5" t="n">
        <v>-1641</v>
      </c>
      <c r="C10" s="5" t="n">
        <v>-1548</v>
      </c>
    </row>
    <row r="11" spans="1:3">
      <c r="A11" s="4" t="s">
        <v>1914</v>
      </c>
      <c r="B11" s="5" t="n">
        <v>1551</v>
      </c>
      <c r="C11" s="5" t="n">
        <v>401</v>
      </c>
    </row>
    <row r="12" spans="1:3">
      <c r="A12" s="4" t="s">
        <v>1900</v>
      </c>
    </row>
    <row r="13" spans="1:3">
      <c r="A13" s="3" t="s">
        <v>1910</v>
      </c>
    </row>
    <row r="14" spans="1:3">
      <c r="A14" s="4" t="s">
        <v>1911</v>
      </c>
      <c r="B14" s="5" t="n">
        <v>3550</v>
      </c>
      <c r="C14" s="5" t="n">
        <v>2597</v>
      </c>
    </row>
    <row r="15" spans="1:3">
      <c r="A15" s="4" t="s">
        <v>1912</v>
      </c>
      <c r="B15" s="5" t="n">
        <v>-313</v>
      </c>
      <c r="C15" s="5" t="n">
        <v>-302</v>
      </c>
    </row>
    <row r="16" spans="1:3">
      <c r="A16" s="4" t="s">
        <v>1913</v>
      </c>
      <c r="B16" s="5" t="n">
        <v>-11242</v>
      </c>
      <c r="C16" s="5" t="n">
        <v>-11306</v>
      </c>
    </row>
    <row r="17" spans="1:3">
      <c r="A17" s="4" t="s">
        <v>1914</v>
      </c>
      <c r="B17" s="5" t="n">
        <v>-8005</v>
      </c>
      <c r="C17" s="5" t="n">
        <v>-9012</v>
      </c>
    </row>
    <row r="18" spans="1:3">
      <c r="A18" s="4" t="s">
        <v>1907</v>
      </c>
    </row>
    <row r="19" spans="1:3">
      <c r="A19" s="3" t="s">
        <v>1910</v>
      </c>
    </row>
    <row r="20" spans="1:3">
      <c r="A20" s="4" t="s">
        <v>1911</v>
      </c>
      <c r="B20" s="5" t="n">
        <v>0</v>
      </c>
      <c r="C20" s="5" t="n">
        <v>0</v>
      </c>
    </row>
    <row r="21" spans="1:3">
      <c r="A21" s="4" t="s">
        <v>1912</v>
      </c>
      <c r="B21" s="5" t="n">
        <v>-346</v>
      </c>
      <c r="C21" s="5" t="n">
        <v>-340</v>
      </c>
    </row>
    <row r="22" spans="1:3">
      <c r="A22" s="4" t="s">
        <v>1913</v>
      </c>
      <c r="B22" s="5" t="n">
        <v>-3507</v>
      </c>
      <c r="C22" s="5" t="n">
        <v>-3542</v>
      </c>
    </row>
    <row r="23" spans="1:3">
      <c r="A23" s="4" t="s">
        <v>1914</v>
      </c>
      <c r="B23" s="5" t="n">
        <v>-3854</v>
      </c>
      <c r="C23" s="5" t="n">
        <v>-3882</v>
      </c>
    </row>
    <row r="24" spans="1:3">
      <c r="A24" s="4" t="s">
        <v>1908</v>
      </c>
    </row>
    <row r="25" spans="1:3">
      <c r="A25" s="3" t="s">
        <v>1910</v>
      </c>
    </row>
    <row r="26" spans="1:3">
      <c r="A26" s="4" t="s">
        <v>1911</v>
      </c>
      <c r="B26" s="5" t="n">
        <v>2</v>
      </c>
      <c r="C26" s="5" t="n">
        <v>0</v>
      </c>
    </row>
    <row r="27" spans="1:3">
      <c r="A27" s="4" t="s">
        <v>1912</v>
      </c>
      <c r="B27" s="5" t="n">
        <v>-33</v>
      </c>
      <c r="C27" s="5" t="n">
        <v>-36</v>
      </c>
    </row>
    <row r="28" spans="1:3">
      <c r="A28" s="4" t="s">
        <v>1913</v>
      </c>
      <c r="B28" s="5" t="n">
        <v>-752</v>
      </c>
      <c r="C28" s="5" t="n">
        <v>-605</v>
      </c>
    </row>
    <row r="29" spans="1:3">
      <c r="A29" s="4" t="s">
        <v>1914</v>
      </c>
      <c r="B29" s="7" t="n">
        <v>-783</v>
      </c>
      <c r="C29" s="7" t="n">
        <v>-64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5</v>
      </c>
      <c r="B1" s="2" t="s">
        <v>1</v>
      </c>
    </row>
    <row r="2" spans="1:4">
      <c r="B2" s="2" t="s">
        <v>2</v>
      </c>
      <c r="C2" s="2" t="s">
        <v>134</v>
      </c>
      <c r="D2" s="2" t="s">
        <v>135</v>
      </c>
    </row>
    <row r="3" spans="1:4">
      <c r="A3" s="3" t="s">
        <v>1916</v>
      </c>
    </row>
    <row r="4" spans="1:4">
      <c r="A4" s="4" t="s">
        <v>1917</v>
      </c>
      <c r="B4" s="7" t="n">
        <v>120</v>
      </c>
      <c r="C4" s="7" t="n">
        <v>2517</v>
      </c>
      <c r="D4" s="7" t="n">
        <v>-682</v>
      </c>
    </row>
    <row r="5" spans="1:4">
      <c r="A5" s="4" t="s">
        <v>175</v>
      </c>
      <c r="B5" s="5" t="n">
        <v>-41</v>
      </c>
      <c r="C5" s="5" t="n">
        <v>-11</v>
      </c>
      <c r="D5" s="5" t="n">
        <v>-19</v>
      </c>
    </row>
    <row r="6" spans="1:4">
      <c r="A6" s="4" t="s">
        <v>1918</v>
      </c>
      <c r="B6" s="5" t="n">
        <v>-1843</v>
      </c>
      <c r="C6" s="5" t="n">
        <v>-2966</v>
      </c>
      <c r="D6" s="5" t="n">
        <v>-2889</v>
      </c>
    </row>
    <row r="7" spans="1:4">
      <c r="A7" s="4" t="s">
        <v>1919</v>
      </c>
      <c r="B7" s="5" t="n">
        <v>73</v>
      </c>
      <c r="C7" s="5" t="n">
        <v>182</v>
      </c>
      <c r="D7" s="5" t="n">
        <v>0</v>
      </c>
    </row>
    <row r="8" spans="1:4">
      <c r="A8" s="4" t="s">
        <v>1920</v>
      </c>
      <c r="B8" s="5" t="n">
        <v>9</v>
      </c>
      <c r="C8" s="5" t="n">
        <v>73</v>
      </c>
      <c r="D8" s="5" t="n">
        <v>88</v>
      </c>
    </row>
    <row r="9" spans="1:4">
      <c r="A9" s="4" t="s">
        <v>1888</v>
      </c>
    </row>
    <row r="10" spans="1:4">
      <c r="A10" s="3" t="s">
        <v>1916</v>
      </c>
    </row>
    <row r="11" spans="1:4">
      <c r="A11" s="4" t="s">
        <v>1921</v>
      </c>
      <c r="B11" s="5" t="n">
        <v>17476</v>
      </c>
      <c r="C11" s="5" t="n">
        <v>18045</v>
      </c>
    </row>
    <row r="12" spans="1:4">
      <c r="A12" s="4" t="s">
        <v>1917</v>
      </c>
      <c r="B12" s="5" t="n">
        <v>-309</v>
      </c>
      <c r="C12" s="5" t="n">
        <v>956</v>
      </c>
    </row>
    <row r="13" spans="1:4">
      <c r="A13" s="4" t="s">
        <v>1918</v>
      </c>
      <c r="B13" s="5" t="n">
        <v>-559</v>
      </c>
      <c r="C13" s="5" t="n">
        <v>-1525</v>
      </c>
    </row>
    <row r="14" spans="1:4">
      <c r="A14" s="4" t="s">
        <v>1922</v>
      </c>
      <c r="B14" s="5" t="n">
        <v>16608</v>
      </c>
      <c r="C14" s="5" t="n">
        <v>17476</v>
      </c>
      <c r="D14" s="5" t="n">
        <v>18045</v>
      </c>
    </row>
    <row r="15" spans="1:4">
      <c r="A15" s="4" t="s">
        <v>1923</v>
      </c>
      <c r="B15" s="5" t="n">
        <v>57</v>
      </c>
      <c r="C15" s="5" t="n">
        <v>74</v>
      </c>
    </row>
    <row r="16" spans="1:4">
      <c r="A16" s="4" t="s">
        <v>1920</v>
      </c>
      <c r="B16" s="5" t="n">
        <v>-16</v>
      </c>
      <c r="C16" s="5" t="n">
        <v>-16</v>
      </c>
    </row>
    <row r="17" spans="1:4">
      <c r="A17" s="4" t="s">
        <v>1924</v>
      </c>
      <c r="B17" s="5" t="n">
        <v>41</v>
      </c>
      <c r="C17" s="5" t="n">
        <v>57</v>
      </c>
      <c r="D17" s="5" t="n">
        <v>74</v>
      </c>
    </row>
    <row r="18" spans="1:4">
      <c r="A18" s="4" t="s">
        <v>1925</v>
      </c>
      <c r="B18" s="5" t="n">
        <v>16648</v>
      </c>
      <c r="C18" s="5" t="n">
        <v>17533</v>
      </c>
    </row>
    <row r="19" spans="1:4">
      <c r="A19" s="4" t="s">
        <v>1900</v>
      </c>
    </row>
    <row r="20" spans="1:4">
      <c r="A20" s="3" t="s">
        <v>1916</v>
      </c>
    </row>
    <row r="21" spans="1:4">
      <c r="A21" s="4" t="s">
        <v>1921</v>
      </c>
      <c r="B21" s="5" t="n">
        <v>18452</v>
      </c>
      <c r="C21" s="5" t="n">
        <v>18275</v>
      </c>
    </row>
    <row r="22" spans="1:4">
      <c r="A22" s="4" t="s">
        <v>1917</v>
      </c>
      <c r="B22" s="5" t="n">
        <v>109</v>
      </c>
      <c r="C22" s="5" t="n">
        <v>1590</v>
      </c>
    </row>
    <row r="23" spans="1:4">
      <c r="A23" s="4" t="s">
        <v>175</v>
      </c>
      <c r="B23" s="5" t="n">
        <v>-41</v>
      </c>
      <c r="C23" s="5" t="n">
        <v>-11</v>
      </c>
    </row>
    <row r="24" spans="1:4">
      <c r="A24" s="4" t="s">
        <v>1918</v>
      </c>
      <c r="B24" s="5" t="n">
        <v>-1249</v>
      </c>
      <c r="C24" s="5" t="n">
        <v>-1401</v>
      </c>
    </row>
    <row r="25" spans="1:4">
      <c r="A25" s="4" t="s">
        <v>1922</v>
      </c>
      <c r="B25" s="5" t="n">
        <v>17272</v>
      </c>
      <c r="C25" s="5" t="n">
        <v>18452</v>
      </c>
      <c r="D25" s="5" t="n">
        <v>18275</v>
      </c>
    </row>
    <row r="26" spans="1:4">
      <c r="A26" s="4" t="s">
        <v>1923</v>
      </c>
      <c r="B26" s="5" t="n">
        <v>172</v>
      </c>
      <c r="C26" s="5" t="n">
        <v>-90</v>
      </c>
    </row>
    <row r="27" spans="1:4">
      <c r="A27" s="4" t="s">
        <v>1919</v>
      </c>
      <c r="B27" s="5" t="n">
        <v>102</v>
      </c>
      <c r="C27" s="5" t="n">
        <v>181</v>
      </c>
    </row>
    <row r="28" spans="1:4">
      <c r="A28" s="4" t="s">
        <v>1926</v>
      </c>
      <c r="C28" s="5" t="n">
        <v>0</v>
      </c>
    </row>
    <row r="29" spans="1:4">
      <c r="A29" s="4" t="s">
        <v>1920</v>
      </c>
      <c r="B29" s="5" t="n">
        <v>23</v>
      </c>
      <c r="C29" s="5" t="n">
        <v>83</v>
      </c>
    </row>
    <row r="30" spans="1:4">
      <c r="A30" s="4" t="s">
        <v>1924</v>
      </c>
      <c r="B30" s="5" t="n">
        <v>297</v>
      </c>
      <c r="C30" s="5" t="n">
        <v>172</v>
      </c>
      <c r="D30" s="5" t="n">
        <v>-90</v>
      </c>
    </row>
    <row r="31" spans="1:4">
      <c r="A31" s="4" t="s">
        <v>1927</v>
      </c>
      <c r="B31" s="5" t="n">
        <v>0</v>
      </c>
      <c r="C31" s="5" t="n">
        <v>0</v>
      </c>
    </row>
    <row r="32" spans="1:4">
      <c r="A32" s="4" t="s">
        <v>1928</v>
      </c>
      <c r="B32" s="5" t="n">
        <v>0</v>
      </c>
    </row>
    <row r="33" spans="1:4">
      <c r="A33" s="4" t="s">
        <v>1929</v>
      </c>
      <c r="B33" s="5" t="n">
        <v>0</v>
      </c>
      <c r="C33" s="5" t="n">
        <v>0</v>
      </c>
      <c r="D33" s="5" t="n">
        <v>0</v>
      </c>
    </row>
    <row r="34" spans="1:4">
      <c r="A34" s="4" t="s">
        <v>1925</v>
      </c>
      <c r="B34" s="5" t="n">
        <v>17569</v>
      </c>
      <c r="C34" s="5" t="n">
        <v>18624</v>
      </c>
    </row>
    <row r="35" spans="1:4">
      <c r="A35" s="4" t="s">
        <v>1907</v>
      </c>
    </row>
    <row r="36" spans="1:4">
      <c r="A36" s="3" t="s">
        <v>1916</v>
      </c>
    </row>
    <row r="37" spans="1:4">
      <c r="A37" s="4" t="s">
        <v>1921</v>
      </c>
      <c r="B37" s="5" t="n">
        <v>405</v>
      </c>
      <c r="C37" s="5" t="n">
        <v>486</v>
      </c>
    </row>
    <row r="38" spans="1:4">
      <c r="A38" s="4" t="s">
        <v>1917</v>
      </c>
      <c r="B38" s="5" t="n">
        <v>147</v>
      </c>
      <c r="C38" s="5" t="n">
        <v>-72</v>
      </c>
    </row>
    <row r="39" spans="1:4">
      <c r="A39" s="4" t="s">
        <v>1918</v>
      </c>
      <c r="B39" s="5" t="n">
        <v>-1</v>
      </c>
      <c r="C39" s="5" t="n">
        <v>-10</v>
      </c>
    </row>
    <row r="40" spans="1:4">
      <c r="A40" s="4" t="s">
        <v>1922</v>
      </c>
      <c r="B40" s="5" t="n">
        <v>551</v>
      </c>
      <c r="C40" s="5" t="n">
        <v>405</v>
      </c>
      <c r="D40" s="5" t="n">
        <v>486</v>
      </c>
    </row>
    <row r="41" spans="1:4">
      <c r="A41" s="4" t="s">
        <v>1923</v>
      </c>
      <c r="B41" s="5" t="n">
        <v>52</v>
      </c>
      <c r="C41" s="5" t="n">
        <v>45</v>
      </c>
    </row>
    <row r="42" spans="1:4">
      <c r="A42" s="4" t="s">
        <v>1919</v>
      </c>
      <c r="B42" s="5" t="n">
        <v>-21</v>
      </c>
    </row>
    <row r="43" spans="1:4">
      <c r="A43" s="4" t="s">
        <v>1920</v>
      </c>
      <c r="B43" s="5" t="n">
        <v>2</v>
      </c>
      <c r="C43" s="5" t="n">
        <v>7</v>
      </c>
    </row>
    <row r="44" spans="1:4">
      <c r="A44" s="4" t="s">
        <v>1924</v>
      </c>
      <c r="B44" s="5" t="n">
        <v>34</v>
      </c>
      <c r="C44" s="5" t="n">
        <v>52</v>
      </c>
      <c r="D44" s="5" t="n">
        <v>45</v>
      </c>
    </row>
    <row r="45" spans="1:4">
      <c r="A45" s="4" t="s">
        <v>1925</v>
      </c>
      <c r="B45" s="5" t="n">
        <v>585</v>
      </c>
      <c r="C45" s="5" t="n">
        <v>457</v>
      </c>
    </row>
    <row r="46" spans="1:4">
      <c r="A46" s="4" t="s">
        <v>1908</v>
      </c>
    </row>
    <row r="47" spans="1:4">
      <c r="A47" s="3" t="s">
        <v>1916</v>
      </c>
    </row>
    <row r="48" spans="1:4">
      <c r="A48" s="4" t="s">
        <v>1921</v>
      </c>
      <c r="B48" s="5" t="n">
        <v>172</v>
      </c>
      <c r="C48" s="5" t="n">
        <v>145</v>
      </c>
    </row>
    <row r="49" spans="1:4">
      <c r="A49" s="4" t="s">
        <v>1917</v>
      </c>
      <c r="B49" s="5" t="n">
        <v>125</v>
      </c>
      <c r="C49" s="5" t="n">
        <v>33</v>
      </c>
    </row>
    <row r="50" spans="1:4">
      <c r="A50" s="4" t="s">
        <v>175</v>
      </c>
      <c r="B50" s="5" t="n">
        <v>0</v>
      </c>
      <c r="C50" s="5" t="n">
        <v>0</v>
      </c>
    </row>
    <row r="51" spans="1:4">
      <c r="A51" s="4" t="s">
        <v>1918</v>
      </c>
      <c r="B51" s="5" t="n">
        <v>-10</v>
      </c>
      <c r="C51" s="5" t="n">
        <v>-6</v>
      </c>
    </row>
    <row r="52" spans="1:4">
      <c r="A52" s="4" t="s">
        <v>1922</v>
      </c>
      <c r="B52" s="5" t="n">
        <v>287</v>
      </c>
      <c r="C52" s="5" t="n">
        <v>172</v>
      </c>
      <c r="D52" s="5" t="n">
        <v>145</v>
      </c>
    </row>
    <row r="53" spans="1:4">
      <c r="A53" s="4" t="s">
        <v>1923</v>
      </c>
      <c r="B53" s="5" t="n">
        <v>4</v>
      </c>
      <c r="C53" s="5" t="n">
        <v>3</v>
      </c>
    </row>
    <row r="54" spans="1:4">
      <c r="A54" s="4" t="s">
        <v>1919</v>
      </c>
      <c r="B54" s="5" t="n">
        <v>-8</v>
      </c>
      <c r="C54" s="5" t="n">
        <v>1</v>
      </c>
    </row>
    <row r="55" spans="1:4">
      <c r="A55" s="4" t="s">
        <v>1926</v>
      </c>
      <c r="C55" s="5" t="n">
        <v>0</v>
      </c>
    </row>
    <row r="56" spans="1:4">
      <c r="A56" s="4" t="s">
        <v>1920</v>
      </c>
      <c r="B56" s="5" t="n">
        <v>0</v>
      </c>
      <c r="C56" s="5" t="n">
        <v>0</v>
      </c>
    </row>
    <row r="57" spans="1:4">
      <c r="A57" s="4" t="s">
        <v>1924</v>
      </c>
      <c r="B57" s="5" t="n">
        <v>-4</v>
      </c>
      <c r="C57" s="5" t="n">
        <v>4</v>
      </c>
      <c r="D57" s="5" t="n">
        <v>3</v>
      </c>
    </row>
    <row r="58" spans="1:4">
      <c r="A58" s="4" t="s">
        <v>1927</v>
      </c>
      <c r="B58" s="5" t="n">
        <v>0</v>
      </c>
      <c r="C58" s="5" t="n">
        <v>0</v>
      </c>
    </row>
    <row r="59" spans="1:4">
      <c r="A59" s="4" t="s">
        <v>1928</v>
      </c>
      <c r="C59" s="5" t="n">
        <v>0</v>
      </c>
    </row>
    <row r="60" spans="1:4">
      <c r="A60" s="4" t="s">
        <v>1929</v>
      </c>
      <c r="B60" s="5" t="n">
        <v>0</v>
      </c>
      <c r="C60" s="5" t="n">
        <v>0</v>
      </c>
      <c r="D60" s="7" t="n">
        <v>0</v>
      </c>
    </row>
    <row r="61" spans="1:4">
      <c r="A61" s="4" t="s">
        <v>1925</v>
      </c>
      <c r="B61" s="7" t="n">
        <v>283</v>
      </c>
      <c r="C61" s="5" t="n">
        <v>176</v>
      </c>
    </row>
    <row r="62" spans="1:4">
      <c r="A62" s="4" t="s">
        <v>1930</v>
      </c>
    </row>
    <row r="63" spans="1:4">
      <c r="A63" s="3" t="s">
        <v>1916</v>
      </c>
    </row>
    <row r="64" spans="1:4">
      <c r="A64" s="4" t="s">
        <v>1919</v>
      </c>
      <c r="C64" s="7" t="n">
        <v>125</v>
      </c>
    </row>
    <row r="65" spans="1:4">
      <c r="A65" s="4" t="s">
        <v>1931</v>
      </c>
      <c r="C65" s="4" t="s">
        <v>85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32</v>
      </c>
      <c r="B1" s="2" t="s">
        <v>1</v>
      </c>
    </row>
    <row r="2" spans="1:5">
      <c r="B2" s="2" t="s">
        <v>1933</v>
      </c>
      <c r="C2" s="2" t="s">
        <v>2</v>
      </c>
      <c r="D2" s="2" t="s">
        <v>134</v>
      </c>
      <c r="E2" s="2" t="s">
        <v>135</v>
      </c>
    </row>
    <row r="3" spans="1:5">
      <c r="A3" s="3" t="s">
        <v>1934</v>
      </c>
    </row>
    <row r="4" spans="1:5">
      <c r="A4" s="4" t="s">
        <v>1935</v>
      </c>
      <c r="C4" s="7" t="n">
        <v>307</v>
      </c>
      <c r="D4" s="7" t="n">
        <v>-124</v>
      </c>
      <c r="E4" s="7" t="n">
        <v>-64</v>
      </c>
    </row>
    <row r="5" spans="1:5">
      <c r="A5" s="4" t="s">
        <v>1936</v>
      </c>
      <c r="C5" s="5" t="n">
        <v>8932</v>
      </c>
      <c r="D5" s="5" t="n">
        <v>-4032</v>
      </c>
    </row>
    <row r="6" spans="1:5">
      <c r="A6" s="3" t="s">
        <v>1937</v>
      </c>
    </row>
    <row r="7" spans="1:5">
      <c r="A7" s="4" t="s">
        <v>1938</v>
      </c>
      <c r="D7" s="5" t="n">
        <v>-256</v>
      </c>
      <c r="E7" s="5" t="n">
        <v>-656</v>
      </c>
    </row>
    <row r="8" spans="1:5">
      <c r="A8" s="3" t="s">
        <v>1939</v>
      </c>
    </row>
    <row r="9" spans="1:5">
      <c r="A9" s="4" t="s">
        <v>1940</v>
      </c>
      <c r="C9" s="7" t="n">
        <v>-59</v>
      </c>
      <c r="D9" s="7" t="n">
        <v>-25</v>
      </c>
      <c r="E9" s="7" t="n">
        <v>-14</v>
      </c>
    </row>
    <row r="10" spans="1:5">
      <c r="A10" s="4" t="s">
        <v>1819</v>
      </c>
    </row>
    <row r="11" spans="1:5">
      <c r="A11" s="3" t="s">
        <v>1937</v>
      </c>
    </row>
    <row r="12" spans="1:5">
      <c r="A12" s="4" t="s">
        <v>1941</v>
      </c>
      <c r="C12" s="4" t="s">
        <v>669</v>
      </c>
    </row>
    <row r="13" spans="1:5">
      <c r="A13" s="4" t="s">
        <v>1888</v>
      </c>
    </row>
    <row r="14" spans="1:5">
      <c r="A14" s="3" t="s">
        <v>1942</v>
      </c>
    </row>
    <row r="15" spans="1:5">
      <c r="A15" s="4" t="s">
        <v>1943</v>
      </c>
      <c r="C15" s="4" t="s">
        <v>1944</v>
      </c>
      <c r="D15" s="4" t="s">
        <v>1945</v>
      </c>
      <c r="E15" s="4" t="s">
        <v>1946</v>
      </c>
    </row>
    <row r="16" spans="1:5">
      <c r="A16" s="4" t="s">
        <v>1947</v>
      </c>
      <c r="C16" s="4" t="s">
        <v>1948</v>
      </c>
      <c r="D16" s="4" t="s">
        <v>1948</v>
      </c>
      <c r="E16" s="4" t="s">
        <v>1949</v>
      </c>
    </row>
    <row r="17" spans="1:5">
      <c r="A17" s="4" t="s">
        <v>1950</v>
      </c>
      <c r="C17" s="4" t="s">
        <v>1951</v>
      </c>
      <c r="D17" s="4" t="s">
        <v>1466</v>
      </c>
      <c r="E17" s="4" t="s">
        <v>1445</v>
      </c>
    </row>
    <row r="18" spans="1:5">
      <c r="A18" s="3" t="s">
        <v>1952</v>
      </c>
    </row>
    <row r="19" spans="1:5">
      <c r="A19" s="4" t="s">
        <v>1943</v>
      </c>
      <c r="C19" s="4" t="s">
        <v>1953</v>
      </c>
      <c r="D19" s="4" t="s">
        <v>1944</v>
      </c>
      <c r="E19" s="4" t="s">
        <v>1945</v>
      </c>
    </row>
    <row r="20" spans="1:5">
      <c r="A20" s="4" t="s">
        <v>1950</v>
      </c>
      <c r="C20" s="4" t="s">
        <v>1460</v>
      </c>
      <c r="D20" s="4" t="s">
        <v>1951</v>
      </c>
      <c r="E20" s="4" t="s">
        <v>1466</v>
      </c>
    </row>
    <row r="21" spans="1:5">
      <c r="A21" s="3" t="s">
        <v>1934</v>
      </c>
    </row>
    <row r="22" spans="1:5">
      <c r="A22" s="4" t="s">
        <v>1954</v>
      </c>
      <c r="C22" s="7" t="n">
        <v>4385</v>
      </c>
      <c r="D22" s="7" t="n">
        <v>-3239</v>
      </c>
    </row>
    <row r="23" spans="1:5">
      <c r="A23" s="4" t="s">
        <v>1955</v>
      </c>
    </row>
    <row r="24" spans="1:5">
      <c r="A24" s="3" t="s">
        <v>1942</v>
      </c>
    </row>
    <row r="25" spans="1:5">
      <c r="A25" s="4" t="s">
        <v>1947</v>
      </c>
      <c r="B25" s="4" t="s">
        <v>1485</v>
      </c>
    </row>
    <row r="26" spans="1:5">
      <c r="A26" s="4" t="s">
        <v>1956</v>
      </c>
    </row>
    <row r="27" spans="1:5">
      <c r="A27" s="3" t="s">
        <v>1939</v>
      </c>
    </row>
    <row r="28" spans="1:5">
      <c r="A28" s="4" t="s">
        <v>1957</v>
      </c>
      <c r="C28" s="4" t="s">
        <v>625</v>
      </c>
    </row>
    <row r="29" spans="1:5">
      <c r="A29" s="4" t="s">
        <v>1958</v>
      </c>
      <c r="C29" s="4" t="s">
        <v>854</v>
      </c>
    </row>
    <row r="30" spans="1:5">
      <c r="A30" s="4" t="s">
        <v>1900</v>
      </c>
    </row>
    <row r="31" spans="1:5">
      <c r="A31" s="3" t="s">
        <v>1942</v>
      </c>
    </row>
    <row r="32" spans="1:5">
      <c r="A32" s="4" t="s">
        <v>1943</v>
      </c>
      <c r="C32" s="4" t="s">
        <v>1959</v>
      </c>
      <c r="D32" s="4" t="s">
        <v>1960</v>
      </c>
      <c r="E32" s="4" t="s">
        <v>1961</v>
      </c>
    </row>
    <row r="33" spans="1:5">
      <c r="A33" s="4" t="s">
        <v>1947</v>
      </c>
      <c r="C33" s="4" t="s">
        <v>1962</v>
      </c>
      <c r="D33" s="4" t="s">
        <v>1963</v>
      </c>
      <c r="E33" s="4" t="s">
        <v>1964</v>
      </c>
    </row>
    <row r="34" spans="1:5">
      <c r="A34" s="4" t="s">
        <v>1965</v>
      </c>
      <c r="C34" s="4" t="s">
        <v>1966</v>
      </c>
      <c r="D34" s="4" t="s">
        <v>1967</v>
      </c>
      <c r="E34" s="4" t="s">
        <v>1968</v>
      </c>
    </row>
    <row r="35" spans="1:5">
      <c r="A35" s="4" t="s">
        <v>1950</v>
      </c>
      <c r="C35" s="4" t="s">
        <v>1462</v>
      </c>
      <c r="D35" s="4" t="s">
        <v>1462</v>
      </c>
      <c r="E35" s="4" t="s">
        <v>1969</v>
      </c>
    </row>
    <row r="36" spans="1:5">
      <c r="A36" s="3" t="s">
        <v>1952</v>
      </c>
    </row>
    <row r="37" spans="1:5">
      <c r="A37" s="4" t="s">
        <v>1943</v>
      </c>
      <c r="C37" s="4" t="s">
        <v>1970</v>
      </c>
      <c r="D37" s="4" t="s">
        <v>1959</v>
      </c>
      <c r="E37" s="4" t="s">
        <v>1960</v>
      </c>
    </row>
    <row r="38" spans="1:5">
      <c r="A38" s="4" t="s">
        <v>1965</v>
      </c>
      <c r="C38" s="4" t="s">
        <v>1469</v>
      </c>
      <c r="D38" s="4" t="s">
        <v>1966</v>
      </c>
      <c r="E38" s="4" t="s">
        <v>1967</v>
      </c>
    </row>
    <row r="39" spans="1:5">
      <c r="A39" s="4" t="s">
        <v>1950</v>
      </c>
      <c r="C39" s="4" t="s">
        <v>1971</v>
      </c>
      <c r="D39" s="4" t="s">
        <v>1462</v>
      </c>
      <c r="E39" s="4" t="s">
        <v>1462</v>
      </c>
    </row>
    <row r="40" spans="1:5">
      <c r="A40" s="4" t="s">
        <v>1972</v>
      </c>
    </row>
    <row r="41" spans="1:5">
      <c r="A41" s="3" t="s">
        <v>1942</v>
      </c>
    </row>
    <row r="42" spans="1:5">
      <c r="A42" s="4" t="s">
        <v>1947</v>
      </c>
      <c r="B42" s="4" t="s">
        <v>1945</v>
      </c>
    </row>
    <row r="43" spans="1:5">
      <c r="A43" s="4" t="s">
        <v>1907</v>
      </c>
    </row>
    <row r="44" spans="1:5">
      <c r="A44" s="3" t="s">
        <v>1942</v>
      </c>
    </row>
    <row r="45" spans="1:5">
      <c r="A45" s="4" t="s">
        <v>1943</v>
      </c>
      <c r="C45" s="4" t="s">
        <v>1973</v>
      </c>
      <c r="D45" s="4" t="s">
        <v>1471</v>
      </c>
      <c r="E45" s="4" t="s">
        <v>1951</v>
      </c>
    </row>
    <row r="46" spans="1:5">
      <c r="A46" s="4" t="s">
        <v>1950</v>
      </c>
      <c r="C46" s="4" t="s">
        <v>1951</v>
      </c>
      <c r="D46" s="4" t="s">
        <v>1466</v>
      </c>
      <c r="E46" s="4" t="s">
        <v>1445</v>
      </c>
    </row>
    <row r="47" spans="1:5">
      <c r="A47" s="3" t="s">
        <v>1952</v>
      </c>
    </row>
    <row r="48" spans="1:5">
      <c r="A48" s="4" t="s">
        <v>1943</v>
      </c>
      <c r="C48" s="4" t="s">
        <v>1511</v>
      </c>
      <c r="D48" s="4" t="s">
        <v>1973</v>
      </c>
      <c r="E48" s="4" t="s">
        <v>1471</v>
      </c>
    </row>
    <row r="49" spans="1:5">
      <c r="A49" s="4" t="s">
        <v>1950</v>
      </c>
      <c r="C49" s="4" t="s">
        <v>1460</v>
      </c>
      <c r="D49" s="4" t="s">
        <v>1951</v>
      </c>
      <c r="E49" s="4" t="s">
        <v>1466</v>
      </c>
    </row>
    <row r="50" spans="1:5">
      <c r="A50" s="3" t="s">
        <v>1934</v>
      </c>
    </row>
    <row r="51" spans="1:5">
      <c r="A51" s="4" t="s">
        <v>1974</v>
      </c>
      <c r="C51" s="7" t="n">
        <v>252</v>
      </c>
      <c r="D51" s="7" t="n">
        <v>-153</v>
      </c>
    </row>
    <row r="52" spans="1:5">
      <c r="A52" s="4" t="s">
        <v>1908</v>
      </c>
    </row>
    <row r="53" spans="1:5">
      <c r="A53" s="3" t="s">
        <v>1942</v>
      </c>
    </row>
    <row r="54" spans="1:5">
      <c r="A54" s="4" t="s">
        <v>1943</v>
      </c>
      <c r="C54" s="4" t="s">
        <v>1975</v>
      </c>
      <c r="D54" s="4" t="s">
        <v>1976</v>
      </c>
      <c r="E54" s="4" t="s">
        <v>1977</v>
      </c>
    </row>
    <row r="55" spans="1:5">
      <c r="A55" s="4" t="s">
        <v>1947</v>
      </c>
      <c r="C55" s="4" t="s">
        <v>1978</v>
      </c>
      <c r="D55" s="4" t="s">
        <v>1979</v>
      </c>
      <c r="E55" s="4" t="s">
        <v>1980</v>
      </c>
    </row>
    <row r="56" spans="1:5">
      <c r="A56" s="3" t="s">
        <v>1952</v>
      </c>
    </row>
    <row r="57" spans="1:5">
      <c r="A57" s="4" t="s">
        <v>1943</v>
      </c>
      <c r="C57" s="4" t="s">
        <v>1981</v>
      </c>
      <c r="D57" s="4" t="s">
        <v>1975</v>
      </c>
      <c r="E57" s="4" t="s">
        <v>1976</v>
      </c>
    </row>
    <row r="58" spans="1:5">
      <c r="A58" s="4" t="s">
        <v>1982</v>
      </c>
    </row>
    <row r="59" spans="1:5">
      <c r="A59" s="3" t="s">
        <v>1983</v>
      </c>
    </row>
    <row r="60" spans="1:5">
      <c r="A60" s="4" t="s">
        <v>1984</v>
      </c>
      <c r="C60" s="4" t="s">
        <v>857</v>
      </c>
    </row>
    <row r="61" spans="1:5">
      <c r="A61" s="4" t="s">
        <v>1985</v>
      </c>
      <c r="C61" s="4" t="s">
        <v>1795</v>
      </c>
    </row>
    <row r="62" spans="1:5">
      <c r="A62" s="4" t="s">
        <v>1986</v>
      </c>
      <c r="C62" s="4" t="s">
        <v>646</v>
      </c>
    </row>
    <row r="63" spans="1:5">
      <c r="A63" s="4" t="s">
        <v>1987</v>
      </c>
    </row>
    <row r="64" spans="1:5">
      <c r="A64" s="3" t="s">
        <v>1988</v>
      </c>
    </row>
    <row r="65" spans="1:5">
      <c r="A65" s="4" t="s">
        <v>1989</v>
      </c>
      <c r="C65" s="7" t="n">
        <v>-186</v>
      </c>
      <c r="D65" s="7" t="n">
        <v>27</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8</v>
      </c>
    </row>
    <row r="4" spans="1:2">
      <c r="A4" s="4" t="s">
        <v>328</v>
      </c>
      <c r="B4" s="4" t="s">
        <v>3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134</v>
      </c>
      <c r="D2" s="2" t="s">
        <v>135</v>
      </c>
    </row>
    <row r="3" spans="1:4">
      <c r="A3" s="4" t="s">
        <v>1052</v>
      </c>
    </row>
    <row r="4" spans="1:4">
      <c r="A4" s="3" t="s">
        <v>1991</v>
      </c>
    </row>
    <row r="5" spans="1:4">
      <c r="A5" s="4" t="s">
        <v>1992</v>
      </c>
      <c r="B5" s="7" t="n">
        <v>51784</v>
      </c>
      <c r="C5" s="7" t="n">
        <v>48213</v>
      </c>
      <c r="D5" s="7" t="n">
        <v>52694</v>
      </c>
    </row>
    <row r="6" spans="1:4">
      <c r="A6" s="4" t="s">
        <v>1993</v>
      </c>
    </row>
    <row r="7" spans="1:4">
      <c r="A7" s="3" t="s">
        <v>1991</v>
      </c>
    </row>
    <row r="8" spans="1:4">
      <c r="A8" s="4" t="s">
        <v>1992</v>
      </c>
      <c r="B8" s="7" t="n">
        <v>51784</v>
      </c>
      <c r="C8" s="5" t="n">
        <v>48213</v>
      </c>
    </row>
    <row r="9" spans="1:4">
      <c r="A9" s="4" t="s">
        <v>1994</v>
      </c>
    </row>
    <row r="10" spans="1:4">
      <c r="A10" s="3" t="s">
        <v>1991</v>
      </c>
    </row>
    <row r="11" spans="1:4">
      <c r="A11" s="4" t="s">
        <v>1995</v>
      </c>
      <c r="B11" s="4" t="s">
        <v>1996</v>
      </c>
    </row>
    <row r="12" spans="1:4">
      <c r="A12" s="4" t="s">
        <v>1997</v>
      </c>
    </row>
    <row r="13" spans="1:4">
      <c r="A13" s="3" t="s">
        <v>1991</v>
      </c>
    </row>
    <row r="14" spans="1:4">
      <c r="A14" s="4" t="s">
        <v>1995</v>
      </c>
      <c r="B14" s="4" t="s">
        <v>1998</v>
      </c>
    </row>
    <row r="15" spans="1:4">
      <c r="A15" s="4" t="s">
        <v>1999</v>
      </c>
    </row>
    <row r="16" spans="1:4">
      <c r="A16" s="3" t="s">
        <v>1991</v>
      </c>
    </row>
    <row r="17" spans="1:4">
      <c r="A17" s="4" t="s">
        <v>1995</v>
      </c>
      <c r="B17" s="4" t="s">
        <v>1487</v>
      </c>
    </row>
    <row r="18" spans="1:4">
      <c r="A18" s="4" t="s">
        <v>2000</v>
      </c>
    </row>
    <row r="19" spans="1:4">
      <c r="A19" s="3" t="s">
        <v>1991</v>
      </c>
    </row>
    <row r="20" spans="1:4">
      <c r="A20" s="4" t="s">
        <v>1995</v>
      </c>
      <c r="B20" s="4" t="s">
        <v>1487</v>
      </c>
    </row>
    <row r="21" spans="1:4">
      <c r="A21" s="4" t="s">
        <v>2001</v>
      </c>
    </row>
    <row r="22" spans="1:4">
      <c r="A22" s="3" t="s">
        <v>1991</v>
      </c>
    </row>
    <row r="23" spans="1:4">
      <c r="A23" s="4" t="s">
        <v>1992</v>
      </c>
      <c r="B23" s="7" t="n">
        <v>4043</v>
      </c>
    </row>
    <row r="24" spans="1:4">
      <c r="A24" s="4" t="s">
        <v>2002</v>
      </c>
      <c r="B24" s="5" t="n">
        <v>1347</v>
      </c>
    </row>
    <row r="25" spans="1:4">
      <c r="A25" s="4" t="s">
        <v>1053</v>
      </c>
    </row>
    <row r="26" spans="1:4">
      <c r="A26" s="3" t="s">
        <v>1991</v>
      </c>
    </row>
    <row r="27" spans="1:4">
      <c r="A27" s="4" t="s">
        <v>1992</v>
      </c>
      <c r="B27" s="7" t="n">
        <v>40319</v>
      </c>
      <c r="C27" s="7" t="n">
        <v>36758</v>
      </c>
      <c r="D27" s="7" t="n">
        <v>40798</v>
      </c>
    </row>
    <row r="28" spans="1:4">
      <c r="A28" s="4" t="s">
        <v>2003</v>
      </c>
    </row>
    <row r="29" spans="1:4">
      <c r="A29" s="3" t="s">
        <v>1991</v>
      </c>
    </row>
    <row r="30" spans="1:4">
      <c r="A30" s="4" t="s">
        <v>2004</v>
      </c>
      <c r="B30" s="4" t="s">
        <v>996</v>
      </c>
    </row>
    <row r="31" spans="1:4">
      <c r="A31" s="4" t="s">
        <v>2005</v>
      </c>
    </row>
    <row r="32" spans="1:4">
      <c r="A32" s="3" t="s">
        <v>1991</v>
      </c>
    </row>
    <row r="33" spans="1:4">
      <c r="A33" s="4" t="s">
        <v>1995</v>
      </c>
      <c r="B33" s="4" t="s">
        <v>2006</v>
      </c>
    </row>
    <row r="34" spans="1:4">
      <c r="A34" s="4" t="s">
        <v>2007</v>
      </c>
    </row>
    <row r="35" spans="1:4">
      <c r="A35" s="3" t="s">
        <v>1991</v>
      </c>
    </row>
    <row r="36" spans="1:4">
      <c r="A36" s="4" t="s">
        <v>1995</v>
      </c>
      <c r="B36" s="4" t="s">
        <v>2008</v>
      </c>
    </row>
    <row r="37" spans="1:4">
      <c r="A37" s="4" t="s">
        <v>2009</v>
      </c>
    </row>
    <row r="38" spans="1:4">
      <c r="A38" s="3" t="s">
        <v>1991</v>
      </c>
    </row>
    <row r="39" spans="1:4">
      <c r="A39" s="4" t="s">
        <v>1995</v>
      </c>
      <c r="B39" s="4" t="s">
        <v>1464</v>
      </c>
    </row>
    <row r="40" spans="1:4">
      <c r="A40" s="4" t="s">
        <v>2010</v>
      </c>
    </row>
    <row r="41" spans="1:4">
      <c r="A41" s="3" t="s">
        <v>1991</v>
      </c>
    </row>
    <row r="42" spans="1:4">
      <c r="A42" s="4" t="s">
        <v>1995</v>
      </c>
      <c r="B42" s="4" t="s">
        <v>1815</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1</v>
      </c>
      <c r="B1" s="2" t="s">
        <v>1</v>
      </c>
    </row>
    <row r="2" spans="1:4">
      <c r="B2" s="2" t="s">
        <v>2</v>
      </c>
      <c r="C2" s="2" t="s">
        <v>134</v>
      </c>
      <c r="D2" s="2" t="s">
        <v>135</v>
      </c>
    </row>
    <row r="3" spans="1:4">
      <c r="A3" s="4" t="s">
        <v>1888</v>
      </c>
    </row>
    <row r="4" spans="1:4">
      <c r="A4" s="3" t="s">
        <v>353</v>
      </c>
    </row>
    <row r="5" spans="1:4">
      <c r="A5" s="4" t="s">
        <v>2012</v>
      </c>
      <c r="B5" s="7" t="n">
        <v>51784</v>
      </c>
      <c r="C5" s="7" t="n">
        <v>48213</v>
      </c>
      <c r="D5" s="7" t="n">
        <v>52694</v>
      </c>
    </row>
    <row r="6" spans="1:4">
      <c r="A6" s="4" t="s">
        <v>2013</v>
      </c>
    </row>
    <row r="7" spans="1:4">
      <c r="A7" s="3" t="s">
        <v>353</v>
      </c>
    </row>
    <row r="8" spans="1:4">
      <c r="A8" s="4" t="s">
        <v>2014</v>
      </c>
      <c r="B8" s="7" t="n">
        <v>37</v>
      </c>
    </row>
    <row r="9" spans="1:4">
      <c r="A9" s="4" t="s">
        <v>2015</v>
      </c>
      <c r="B9" s="4" t="s">
        <v>2016</v>
      </c>
    </row>
    <row r="10" spans="1:4">
      <c r="A10" s="4" t="s">
        <v>2017</v>
      </c>
    </row>
    <row r="11" spans="1:4">
      <c r="A11" s="3" t="s">
        <v>353</v>
      </c>
    </row>
    <row r="12" spans="1:4">
      <c r="A12" s="4" t="s">
        <v>2018</v>
      </c>
      <c r="B12" s="7" t="n">
        <v>42271</v>
      </c>
      <c r="C12" s="5" t="n">
        <v>39608</v>
      </c>
    </row>
    <row r="13" spans="1:4">
      <c r="A13" s="4" t="s">
        <v>2019</v>
      </c>
      <c r="B13" s="5" t="n">
        <v>9519</v>
      </c>
      <c r="C13" s="5" t="n">
        <v>8835</v>
      </c>
    </row>
    <row r="14" spans="1:4">
      <c r="A14" s="4" t="s">
        <v>737</v>
      </c>
      <c r="B14" s="5" t="n">
        <v>-6</v>
      </c>
      <c r="C14" s="5" t="n">
        <v>-230</v>
      </c>
    </row>
    <row r="15" spans="1:4">
      <c r="A15" s="4" t="s">
        <v>2012</v>
      </c>
      <c r="B15" s="5" t="n">
        <v>51784</v>
      </c>
      <c r="C15" s="5" t="n">
        <v>48213</v>
      </c>
    </row>
    <row r="16" spans="1:4">
      <c r="A16" s="4" t="s">
        <v>2020</v>
      </c>
    </row>
    <row r="17" spans="1:4">
      <c r="A17" s="3" t="s">
        <v>353</v>
      </c>
    </row>
    <row r="18" spans="1:4">
      <c r="A18" s="4" t="s">
        <v>2018</v>
      </c>
      <c r="B18" s="5" t="n">
        <v>1943</v>
      </c>
      <c r="C18" s="5" t="n">
        <v>1538</v>
      </c>
    </row>
    <row r="19" spans="1:4">
      <c r="A19" s="4" t="s">
        <v>2014</v>
      </c>
      <c r="B19" s="7" t="n">
        <v>2</v>
      </c>
      <c r="C19" s="7" t="n">
        <v>2</v>
      </c>
    </row>
    <row r="20" spans="1:4">
      <c r="A20" s="4" t="s">
        <v>2015</v>
      </c>
      <c r="B20" s="4" t="s">
        <v>2021</v>
      </c>
      <c r="C20" s="4" t="s">
        <v>2021</v>
      </c>
    </row>
    <row r="21" spans="1:4">
      <c r="A21" s="4" t="s">
        <v>2022</v>
      </c>
    </row>
    <row r="22" spans="1:4">
      <c r="A22" s="3" t="s">
        <v>353</v>
      </c>
    </row>
    <row r="23" spans="1:4">
      <c r="A23" s="4" t="s">
        <v>2018</v>
      </c>
      <c r="B23" s="7" t="n">
        <v>85</v>
      </c>
      <c r="C23" s="7" t="n">
        <v>65</v>
      </c>
    </row>
    <row r="24" spans="1:4">
      <c r="A24" s="4" t="s">
        <v>2023</v>
      </c>
    </row>
    <row r="25" spans="1:4">
      <c r="A25" s="3" t="s">
        <v>353</v>
      </c>
    </row>
    <row r="26" spans="1:4">
      <c r="A26" s="4" t="s">
        <v>2018</v>
      </c>
      <c r="B26" s="5" t="n">
        <v>21134</v>
      </c>
      <c r="C26" s="5" t="n">
        <v>19661</v>
      </c>
    </row>
    <row r="27" spans="1:4">
      <c r="A27" s="4" t="s">
        <v>2024</v>
      </c>
    </row>
    <row r="28" spans="1:4">
      <c r="A28" s="3" t="s">
        <v>353</v>
      </c>
    </row>
    <row r="29" spans="1:4">
      <c r="A29" s="4" t="s">
        <v>2018</v>
      </c>
      <c r="B29" s="5" t="n">
        <v>17185</v>
      </c>
      <c r="C29" s="5" t="n">
        <v>16208</v>
      </c>
    </row>
    <row r="30" spans="1:4">
      <c r="A30" s="4" t="s">
        <v>2025</v>
      </c>
    </row>
    <row r="31" spans="1:4">
      <c r="A31" s="3" t="s">
        <v>353</v>
      </c>
    </row>
    <row r="32" spans="1:4">
      <c r="A32" s="4" t="s">
        <v>2018</v>
      </c>
      <c r="B32" s="5" t="n">
        <v>630</v>
      </c>
      <c r="C32" s="5" t="n">
        <v>640</v>
      </c>
    </row>
    <row r="33" spans="1:4">
      <c r="A33" s="4" t="s">
        <v>2026</v>
      </c>
    </row>
    <row r="34" spans="1:4">
      <c r="A34" s="3" t="s">
        <v>353</v>
      </c>
    </row>
    <row r="35" spans="1:4">
      <c r="A35" s="4" t="s">
        <v>2018</v>
      </c>
      <c r="B35" s="5" t="n">
        <v>386</v>
      </c>
      <c r="C35" s="5" t="n">
        <v>421</v>
      </c>
    </row>
    <row r="36" spans="1:4">
      <c r="A36" s="4" t="s">
        <v>2027</v>
      </c>
    </row>
    <row r="37" spans="1:4">
      <c r="A37" s="3" t="s">
        <v>353</v>
      </c>
    </row>
    <row r="38" spans="1:4">
      <c r="A38" s="4" t="s">
        <v>2018</v>
      </c>
      <c r="B38" s="5" t="n">
        <v>903</v>
      </c>
      <c r="C38" s="5" t="n">
        <v>1075</v>
      </c>
    </row>
    <row r="39" spans="1:4">
      <c r="A39" s="4" t="s">
        <v>2028</v>
      </c>
    </row>
    <row r="40" spans="1:4">
      <c r="A40" s="3" t="s">
        <v>353</v>
      </c>
    </row>
    <row r="41" spans="1:4">
      <c r="A41" s="4" t="s">
        <v>2018</v>
      </c>
      <c r="B41" s="5" t="n">
        <v>6</v>
      </c>
      <c r="C41" s="5" t="n">
        <v>2</v>
      </c>
    </row>
    <row r="42" spans="1:4">
      <c r="A42" s="4" t="s">
        <v>2029</v>
      </c>
    </row>
    <row r="43" spans="1:4">
      <c r="A43" s="3" t="s">
        <v>353</v>
      </c>
    </row>
    <row r="44" spans="1:4">
      <c r="A44" s="4" t="s">
        <v>2018</v>
      </c>
      <c r="B44" s="5" t="n">
        <v>2469</v>
      </c>
      <c r="C44" s="5" t="n">
        <v>2081</v>
      </c>
    </row>
    <row r="45" spans="1:4">
      <c r="A45" s="4" t="s">
        <v>2012</v>
      </c>
      <c r="B45" s="5" t="n">
        <v>2469</v>
      </c>
      <c r="C45" s="5" t="n">
        <v>2081</v>
      </c>
    </row>
    <row r="46" spans="1:4">
      <c r="A46" s="4" t="s">
        <v>2030</v>
      </c>
    </row>
    <row r="47" spans="1:4">
      <c r="A47" s="3" t="s">
        <v>353</v>
      </c>
    </row>
    <row r="48" spans="1:4">
      <c r="A48" s="4" t="s">
        <v>2018</v>
      </c>
      <c r="B48" s="5" t="n">
        <v>1943</v>
      </c>
      <c r="C48" s="5" t="n">
        <v>1538</v>
      </c>
    </row>
    <row r="49" spans="1:4">
      <c r="A49" s="4" t="s">
        <v>2031</v>
      </c>
    </row>
    <row r="50" spans="1:4">
      <c r="A50" s="3" t="s">
        <v>353</v>
      </c>
    </row>
    <row r="51" spans="1:4">
      <c r="A51" s="4" t="s">
        <v>2018</v>
      </c>
      <c r="B51" s="5" t="n">
        <v>85</v>
      </c>
      <c r="C51" s="5" t="n">
        <v>65</v>
      </c>
    </row>
    <row r="52" spans="1:4">
      <c r="A52" s="4" t="s">
        <v>2032</v>
      </c>
    </row>
    <row r="53" spans="1:4">
      <c r="A53" s="3" t="s">
        <v>353</v>
      </c>
    </row>
    <row r="54" spans="1:4">
      <c r="A54" s="4" t="s">
        <v>2018</v>
      </c>
      <c r="B54" s="5" t="n">
        <v>386</v>
      </c>
      <c r="C54" s="5" t="n">
        <v>421</v>
      </c>
    </row>
    <row r="55" spans="1:4">
      <c r="A55" s="4" t="s">
        <v>2033</v>
      </c>
    </row>
    <row r="56" spans="1:4">
      <c r="A56" s="3" t="s">
        <v>353</v>
      </c>
    </row>
    <row r="57" spans="1:4">
      <c r="A57" s="4" t="s">
        <v>2018</v>
      </c>
      <c r="B57" s="5" t="n">
        <v>54</v>
      </c>
      <c r="C57" s="5" t="n">
        <v>55</v>
      </c>
    </row>
    <row r="58" spans="1:4">
      <c r="A58" s="4" t="s">
        <v>2034</v>
      </c>
    </row>
    <row r="59" spans="1:4">
      <c r="A59" s="3" t="s">
        <v>353</v>
      </c>
    </row>
    <row r="60" spans="1:4">
      <c r="A60" s="4" t="s">
        <v>2018</v>
      </c>
      <c r="B60" s="5" t="n">
        <v>0</v>
      </c>
      <c r="C60" s="5" t="n">
        <v>3</v>
      </c>
    </row>
    <row r="61" spans="1:4">
      <c r="A61" s="4" t="s">
        <v>2035</v>
      </c>
    </row>
    <row r="62" spans="1:4">
      <c r="A62" s="3" t="s">
        <v>353</v>
      </c>
    </row>
    <row r="63" spans="1:4">
      <c r="A63" s="4" t="s">
        <v>2018</v>
      </c>
      <c r="B63" s="5" t="n">
        <v>39284</v>
      </c>
      <c r="C63" s="5" t="n">
        <v>37164</v>
      </c>
    </row>
    <row r="64" spans="1:4">
      <c r="A64" s="4" t="s">
        <v>2012</v>
      </c>
      <c r="B64" s="5" t="n">
        <v>39284</v>
      </c>
      <c r="C64" s="5" t="n">
        <v>37164</v>
      </c>
    </row>
    <row r="65" spans="1:4">
      <c r="A65" s="4" t="s">
        <v>2036</v>
      </c>
    </row>
    <row r="66" spans="1:4">
      <c r="A66" s="3" t="s">
        <v>353</v>
      </c>
    </row>
    <row r="67" spans="1:4">
      <c r="A67" s="4" t="s">
        <v>2018</v>
      </c>
      <c r="B67" s="5" t="n">
        <v>21134</v>
      </c>
      <c r="C67" s="5" t="n">
        <v>19661</v>
      </c>
    </row>
    <row r="68" spans="1:4">
      <c r="A68" s="4" t="s">
        <v>2037</v>
      </c>
    </row>
    <row r="69" spans="1:4">
      <c r="A69" s="3" t="s">
        <v>353</v>
      </c>
    </row>
    <row r="70" spans="1:4">
      <c r="A70" s="4" t="s">
        <v>2018</v>
      </c>
      <c r="B70" s="5" t="n">
        <v>16666</v>
      </c>
      <c r="C70" s="5" t="n">
        <v>15849</v>
      </c>
    </row>
    <row r="71" spans="1:4">
      <c r="A71" s="4" t="s">
        <v>2038</v>
      </c>
    </row>
    <row r="72" spans="1:4">
      <c r="A72" s="3" t="s">
        <v>353</v>
      </c>
    </row>
    <row r="73" spans="1:4">
      <c r="A73" s="4" t="s">
        <v>2018</v>
      </c>
      <c r="B73" s="5" t="n">
        <v>630</v>
      </c>
      <c r="C73" s="5" t="n">
        <v>635</v>
      </c>
    </row>
    <row r="74" spans="1:4">
      <c r="A74" s="4" t="s">
        <v>2039</v>
      </c>
    </row>
    <row r="75" spans="1:4">
      <c r="A75" s="3" t="s">
        <v>353</v>
      </c>
    </row>
    <row r="76" spans="1:4">
      <c r="A76" s="4" t="s">
        <v>2018</v>
      </c>
      <c r="B76" s="5" t="n">
        <v>848</v>
      </c>
      <c r="C76" s="5" t="n">
        <v>1020</v>
      </c>
    </row>
    <row r="77" spans="1:4">
      <c r="A77" s="4" t="s">
        <v>2040</v>
      </c>
    </row>
    <row r="78" spans="1:4">
      <c r="A78" s="3" t="s">
        <v>353</v>
      </c>
    </row>
    <row r="79" spans="1:4">
      <c r="A79" s="4" t="s">
        <v>2018</v>
      </c>
      <c r="B79" s="5" t="n">
        <v>6</v>
      </c>
      <c r="C79" s="5" t="n">
        <v>-1</v>
      </c>
    </row>
    <row r="80" spans="1:4">
      <c r="A80" s="4" t="s">
        <v>2041</v>
      </c>
    </row>
    <row r="81" spans="1:4">
      <c r="A81" s="3" t="s">
        <v>353</v>
      </c>
    </row>
    <row r="82" spans="1:4">
      <c r="A82" s="4" t="s">
        <v>2018</v>
      </c>
      <c r="B82" s="5" t="n">
        <v>518</v>
      </c>
      <c r="C82" s="5" t="n">
        <v>363</v>
      </c>
    </row>
    <row r="83" spans="1:4">
      <c r="A83" s="4" t="s">
        <v>2012</v>
      </c>
      <c r="B83" s="5" t="n">
        <v>518</v>
      </c>
      <c r="C83" s="5" t="n">
        <v>363</v>
      </c>
      <c r="D83" s="5" t="n">
        <v>376</v>
      </c>
    </row>
    <row r="84" spans="1:4">
      <c r="A84" s="4" t="s">
        <v>2042</v>
      </c>
    </row>
    <row r="85" spans="1:4">
      <c r="A85" s="3" t="s">
        <v>353</v>
      </c>
    </row>
    <row r="86" spans="1:4">
      <c r="A86" s="4" t="s">
        <v>2018</v>
      </c>
      <c r="B86" s="5" t="n">
        <v>518</v>
      </c>
      <c r="C86" s="5" t="n">
        <v>359</v>
      </c>
    </row>
    <row r="87" spans="1:4">
      <c r="A87" s="4" t="s">
        <v>2012</v>
      </c>
      <c r="B87" s="5" t="n">
        <v>518</v>
      </c>
      <c r="C87" s="5" t="n">
        <v>359</v>
      </c>
      <c r="D87" s="5" t="n">
        <v>372</v>
      </c>
    </row>
    <row r="88" spans="1:4">
      <c r="A88" s="4" t="s">
        <v>2043</v>
      </c>
    </row>
    <row r="89" spans="1:4">
      <c r="A89" s="3" t="s">
        <v>353</v>
      </c>
    </row>
    <row r="90" spans="1:4">
      <c r="A90" s="4" t="s">
        <v>2018</v>
      </c>
      <c r="C90" s="5" t="n">
        <v>4</v>
      </c>
    </row>
    <row r="91" spans="1:4">
      <c r="A91" s="4" t="s">
        <v>2012</v>
      </c>
      <c r="C91" s="5" t="n">
        <v>4</v>
      </c>
      <c r="D91" s="5" t="n">
        <v>4</v>
      </c>
    </row>
    <row r="92" spans="1:4">
      <c r="A92" s="4" t="s">
        <v>1900</v>
      </c>
    </row>
    <row r="93" spans="1:4">
      <c r="A93" s="3" t="s">
        <v>353</v>
      </c>
    </row>
    <row r="94" spans="1:4">
      <c r="A94" s="4" t="s">
        <v>2018</v>
      </c>
      <c r="B94" s="5" t="n">
        <v>18693</v>
      </c>
      <c r="C94" s="5" t="n">
        <v>16266</v>
      </c>
    </row>
    <row r="95" spans="1:4">
      <c r="A95" s="4" t="s">
        <v>2019</v>
      </c>
      <c r="B95" s="5" t="n">
        <v>21653</v>
      </c>
      <c r="C95" s="5" t="n">
        <v>20525</v>
      </c>
    </row>
    <row r="96" spans="1:4">
      <c r="A96" s="4" t="s">
        <v>737</v>
      </c>
      <c r="B96" s="5" t="n">
        <v>-26</v>
      </c>
      <c r="C96" s="5" t="n">
        <v>-32</v>
      </c>
    </row>
    <row r="97" spans="1:4">
      <c r="A97" s="4" t="s">
        <v>2012</v>
      </c>
      <c r="B97" s="5" t="n">
        <v>40319</v>
      </c>
      <c r="C97" s="5" t="n">
        <v>36758</v>
      </c>
      <c r="D97" s="5" t="n">
        <v>40798</v>
      </c>
    </row>
    <row r="98" spans="1:4">
      <c r="A98" s="4" t="s">
        <v>2044</v>
      </c>
    </row>
    <row r="99" spans="1:4">
      <c r="A99" s="3" t="s">
        <v>353</v>
      </c>
    </row>
    <row r="100" spans="1:4">
      <c r="A100" s="4" t="s">
        <v>2018</v>
      </c>
      <c r="B100" s="5" t="n">
        <v>2209</v>
      </c>
      <c r="C100" s="5" t="n">
        <v>2333</v>
      </c>
    </row>
    <row r="101" spans="1:4">
      <c r="A101" s="4" t="s">
        <v>2014</v>
      </c>
      <c r="B101" s="7" t="n">
        <v>10</v>
      </c>
      <c r="C101" s="7" t="n">
        <v>10</v>
      </c>
    </row>
    <row r="102" spans="1:4">
      <c r="A102" s="4" t="s">
        <v>2015</v>
      </c>
      <c r="B102" s="4" t="s">
        <v>2045</v>
      </c>
      <c r="C102" s="4" t="s">
        <v>2046</v>
      </c>
    </row>
    <row r="103" spans="1:4">
      <c r="A103" s="4" t="s">
        <v>2047</v>
      </c>
    </row>
    <row r="104" spans="1:4">
      <c r="A104" s="3" t="s">
        <v>353</v>
      </c>
    </row>
    <row r="105" spans="1:4">
      <c r="A105" s="4" t="s">
        <v>2018</v>
      </c>
      <c r="C105" s="7" t="n">
        <v>23</v>
      </c>
    </row>
    <row r="106" spans="1:4">
      <c r="A106" s="4" t="s">
        <v>2048</v>
      </c>
    </row>
    <row r="107" spans="1:4">
      <c r="A107" s="3" t="s">
        <v>353</v>
      </c>
    </row>
    <row r="108" spans="1:4">
      <c r="A108" s="4" t="s">
        <v>2018</v>
      </c>
      <c r="B108" s="7" t="n">
        <v>10290</v>
      </c>
      <c r="C108" s="5" t="n">
        <v>8973</v>
      </c>
    </row>
    <row r="109" spans="1:4">
      <c r="A109" s="4" t="s">
        <v>2049</v>
      </c>
    </row>
    <row r="110" spans="1:4">
      <c r="A110" s="3" t="s">
        <v>353</v>
      </c>
    </row>
    <row r="111" spans="1:4">
      <c r="A111" s="4" t="s">
        <v>2018</v>
      </c>
      <c r="B111" s="5" t="n">
        <v>2124</v>
      </c>
      <c r="C111" s="5" t="n">
        <v>1865</v>
      </c>
    </row>
    <row r="112" spans="1:4">
      <c r="A112" s="4" t="s">
        <v>2014</v>
      </c>
      <c r="B112" s="7" t="n">
        <v>8</v>
      </c>
      <c r="C112" s="7" t="n">
        <v>3</v>
      </c>
    </row>
    <row r="113" spans="1:4">
      <c r="A113" s="4" t="s">
        <v>2015</v>
      </c>
      <c r="B113" s="4" t="s">
        <v>2045</v>
      </c>
      <c r="C113" s="4" t="s">
        <v>2050</v>
      </c>
    </row>
    <row r="114" spans="1:4">
      <c r="A114" s="4" t="s">
        <v>2051</v>
      </c>
    </row>
    <row r="115" spans="1:4">
      <c r="A115" s="3" t="s">
        <v>353</v>
      </c>
    </row>
    <row r="116" spans="1:4">
      <c r="A116" s="4" t="s">
        <v>2018</v>
      </c>
      <c r="B116" s="7" t="n">
        <v>19</v>
      </c>
      <c r="C116" s="7" t="n">
        <v>6</v>
      </c>
    </row>
    <row r="117" spans="1:4">
      <c r="A117" s="4" t="s">
        <v>2052</v>
      </c>
    </row>
    <row r="118" spans="1:4">
      <c r="A118" s="3" t="s">
        <v>353</v>
      </c>
    </row>
    <row r="119" spans="1:4">
      <c r="A119" s="4" t="s">
        <v>2018</v>
      </c>
      <c r="C119" s="5" t="n">
        <v>11</v>
      </c>
    </row>
    <row r="120" spans="1:4">
      <c r="A120" s="4" t="s">
        <v>2053</v>
      </c>
    </row>
    <row r="121" spans="1:4">
      <c r="A121" s="3" t="s">
        <v>353</v>
      </c>
    </row>
    <row r="122" spans="1:4">
      <c r="A122" s="4" t="s">
        <v>2018</v>
      </c>
      <c r="B122" s="5" t="n">
        <v>1862</v>
      </c>
      <c r="C122" s="5" t="n">
        <v>1308</v>
      </c>
    </row>
    <row r="123" spans="1:4">
      <c r="A123" s="4" t="s">
        <v>2054</v>
      </c>
    </row>
    <row r="124" spans="1:4">
      <c r="A124" s="3" t="s">
        <v>353</v>
      </c>
    </row>
    <row r="125" spans="1:4">
      <c r="A125" s="4" t="s">
        <v>2018</v>
      </c>
      <c r="B125" s="5" t="n">
        <v>849</v>
      </c>
      <c r="C125" s="5" t="n">
        <v>753</v>
      </c>
    </row>
    <row r="126" spans="1:4">
      <c r="A126" s="4" t="s">
        <v>2055</v>
      </c>
    </row>
    <row r="127" spans="1:4">
      <c r="A127" s="3" t="s">
        <v>353</v>
      </c>
    </row>
    <row r="128" spans="1:4">
      <c r="A128" s="4" t="s">
        <v>2018</v>
      </c>
      <c r="B128" s="5" t="n">
        <v>328</v>
      </c>
      <c r="C128" s="5" t="n">
        <v>339</v>
      </c>
    </row>
    <row r="129" spans="1:4">
      <c r="A129" s="4" t="s">
        <v>2056</v>
      </c>
    </row>
    <row r="130" spans="1:4">
      <c r="A130" s="3" t="s">
        <v>353</v>
      </c>
    </row>
    <row r="131" spans="1:4">
      <c r="A131" s="4" t="s">
        <v>2018</v>
      </c>
      <c r="B131" s="5" t="n">
        <v>987</v>
      </c>
      <c r="C131" s="5" t="n">
        <v>630</v>
      </c>
    </row>
    <row r="132" spans="1:4">
      <c r="A132" s="4" t="s">
        <v>2057</v>
      </c>
    </row>
    <row r="133" spans="1:4">
      <c r="A133" s="3" t="s">
        <v>353</v>
      </c>
    </row>
    <row r="134" spans="1:4">
      <c r="A134" s="4" t="s">
        <v>2018</v>
      </c>
      <c r="B134" s="5" t="n">
        <v>25</v>
      </c>
      <c r="C134" s="5" t="n">
        <v>24</v>
      </c>
    </row>
    <row r="135" spans="1:4">
      <c r="A135" s="4" t="s">
        <v>2058</v>
      </c>
    </row>
    <row r="136" spans="1:4">
      <c r="A136" s="3" t="s">
        <v>353</v>
      </c>
    </row>
    <row r="137" spans="1:4">
      <c r="A137" s="4" t="s">
        <v>2018</v>
      </c>
      <c r="B137" s="5" t="n">
        <v>2456</v>
      </c>
      <c r="C137" s="5" t="n">
        <v>2753</v>
      </c>
    </row>
    <row r="138" spans="1:4">
      <c r="A138" s="4" t="s">
        <v>2012</v>
      </c>
      <c r="B138" s="5" t="n">
        <v>2456</v>
      </c>
      <c r="C138" s="5" t="n">
        <v>2753</v>
      </c>
    </row>
    <row r="139" spans="1:4">
      <c r="A139" s="4" t="s">
        <v>2059</v>
      </c>
    </row>
    <row r="140" spans="1:4">
      <c r="A140" s="3" t="s">
        <v>353</v>
      </c>
    </row>
    <row r="141" spans="1:4">
      <c r="A141" s="4" t="s">
        <v>2018</v>
      </c>
      <c r="B141" s="5" t="n">
        <v>2209</v>
      </c>
      <c r="C141" s="5" t="n">
        <v>2333</v>
      </c>
    </row>
    <row r="142" spans="1:4">
      <c r="A142" s="4" t="s">
        <v>2060</v>
      </c>
    </row>
    <row r="143" spans="1:4">
      <c r="A143" s="3" t="s">
        <v>353</v>
      </c>
    </row>
    <row r="144" spans="1:4">
      <c r="A144" s="4" t="s">
        <v>2018</v>
      </c>
      <c r="C144" s="5" t="n">
        <v>18</v>
      </c>
    </row>
    <row r="145" spans="1:4">
      <c r="A145" s="4" t="s">
        <v>2061</v>
      </c>
    </row>
    <row r="146" spans="1:4">
      <c r="A146" s="3" t="s">
        <v>353</v>
      </c>
    </row>
    <row r="147" spans="1:4">
      <c r="A147" s="4" t="s">
        <v>2018</v>
      </c>
      <c r="C147" s="5" t="n">
        <v>20</v>
      </c>
    </row>
    <row r="148" spans="1:4">
      <c r="A148" s="4" t="s">
        <v>2062</v>
      </c>
    </row>
    <row r="149" spans="1:4">
      <c r="A149" s="3" t="s">
        <v>353</v>
      </c>
    </row>
    <row r="150" spans="1:4">
      <c r="A150" s="4" t="s">
        <v>2018</v>
      </c>
      <c r="C150" s="5" t="n">
        <v>11</v>
      </c>
    </row>
    <row r="151" spans="1:4">
      <c r="A151" s="4" t="s">
        <v>2063</v>
      </c>
    </row>
    <row r="152" spans="1:4">
      <c r="A152" s="3" t="s">
        <v>353</v>
      </c>
    </row>
    <row r="153" spans="1:4">
      <c r="A153" s="4" t="s">
        <v>2018</v>
      </c>
      <c r="B153" s="5" t="n">
        <v>204</v>
      </c>
      <c r="C153" s="5" t="n">
        <v>322</v>
      </c>
    </row>
    <row r="154" spans="1:4">
      <c r="A154" s="4" t="s">
        <v>2064</v>
      </c>
    </row>
    <row r="155" spans="1:4">
      <c r="A155" s="3" t="s">
        <v>353</v>
      </c>
    </row>
    <row r="156" spans="1:4">
      <c r="A156" s="4" t="s">
        <v>2018</v>
      </c>
      <c r="B156" s="5" t="n">
        <v>18</v>
      </c>
      <c r="C156" s="5" t="n">
        <v>24</v>
      </c>
    </row>
    <row r="157" spans="1:4">
      <c r="A157" s="4" t="s">
        <v>2065</v>
      </c>
    </row>
    <row r="158" spans="1:4">
      <c r="A158" s="3" t="s">
        <v>353</v>
      </c>
    </row>
    <row r="159" spans="1:4">
      <c r="A159" s="4" t="s">
        <v>2018</v>
      </c>
      <c r="B159" s="5" t="n">
        <v>25</v>
      </c>
      <c r="C159" s="5" t="n">
        <v>24</v>
      </c>
    </row>
    <row r="160" spans="1:4">
      <c r="A160" s="4" t="s">
        <v>2066</v>
      </c>
    </row>
    <row r="161" spans="1:4">
      <c r="A161" s="3" t="s">
        <v>353</v>
      </c>
    </row>
    <row r="162" spans="1:4">
      <c r="A162" s="4" t="s">
        <v>2018</v>
      </c>
      <c r="B162" s="5" t="n">
        <v>15907</v>
      </c>
      <c r="C162" s="5" t="n">
        <v>13172</v>
      </c>
    </row>
    <row r="163" spans="1:4">
      <c r="A163" s="4" t="s">
        <v>2012</v>
      </c>
      <c r="B163" s="5" t="n">
        <v>15907</v>
      </c>
      <c r="C163" s="5" t="n">
        <v>13172</v>
      </c>
    </row>
    <row r="164" spans="1:4">
      <c r="A164" s="4" t="s">
        <v>2067</v>
      </c>
    </row>
    <row r="165" spans="1:4">
      <c r="A165" s="3" t="s">
        <v>353</v>
      </c>
    </row>
    <row r="166" spans="1:4">
      <c r="A166" s="4" t="s">
        <v>2018</v>
      </c>
      <c r="B166" s="5" t="n">
        <v>0</v>
      </c>
    </row>
    <row r="167" spans="1:4">
      <c r="A167" s="4" t="s">
        <v>2068</v>
      </c>
    </row>
    <row r="168" spans="1:4">
      <c r="A168" s="3" t="s">
        <v>353</v>
      </c>
    </row>
    <row r="169" spans="1:4">
      <c r="A169" s="4" t="s">
        <v>2018</v>
      </c>
      <c r="C169" s="5" t="n">
        <v>5</v>
      </c>
    </row>
    <row r="170" spans="1:4">
      <c r="A170" s="4" t="s">
        <v>2069</v>
      </c>
    </row>
    <row r="171" spans="1:4">
      <c r="A171" s="3" t="s">
        <v>353</v>
      </c>
    </row>
    <row r="172" spans="1:4">
      <c r="A172" s="4" t="s">
        <v>2018</v>
      </c>
      <c r="B172" s="5" t="n">
        <v>10288</v>
      </c>
      <c r="C172" s="5" t="n">
        <v>8951</v>
      </c>
    </row>
    <row r="173" spans="1:4">
      <c r="A173" s="4" t="s">
        <v>2070</v>
      </c>
    </row>
    <row r="174" spans="1:4">
      <c r="A174" s="3" t="s">
        <v>353</v>
      </c>
    </row>
    <row r="175" spans="1:4">
      <c r="A175" s="4" t="s">
        <v>2018</v>
      </c>
      <c r="B175" s="5" t="n">
        <v>2124</v>
      </c>
      <c r="C175" s="5" t="n">
        <v>1865</v>
      </c>
    </row>
    <row r="176" spans="1:4">
      <c r="A176" s="4" t="s">
        <v>2071</v>
      </c>
    </row>
    <row r="177" spans="1:4">
      <c r="A177" s="3" t="s">
        <v>353</v>
      </c>
    </row>
    <row r="178" spans="1:4">
      <c r="A178" s="4" t="s">
        <v>2018</v>
      </c>
      <c r="B178" s="5" t="n">
        <v>19</v>
      </c>
      <c r="C178" s="5" t="n">
        <v>6</v>
      </c>
    </row>
    <row r="179" spans="1:4">
      <c r="A179" s="4" t="s">
        <v>2072</v>
      </c>
    </row>
    <row r="180" spans="1:4">
      <c r="A180" s="3" t="s">
        <v>353</v>
      </c>
    </row>
    <row r="181" spans="1:4">
      <c r="A181" s="4" t="s">
        <v>2018</v>
      </c>
      <c r="B181" s="5" t="n">
        <v>1862</v>
      </c>
      <c r="C181" s="5" t="n">
        <v>1308</v>
      </c>
    </row>
    <row r="182" spans="1:4">
      <c r="A182" s="4" t="s">
        <v>2073</v>
      </c>
    </row>
    <row r="183" spans="1:4">
      <c r="A183" s="3" t="s">
        <v>353</v>
      </c>
    </row>
    <row r="184" spans="1:4">
      <c r="A184" s="4" t="s">
        <v>2018</v>
      </c>
      <c r="B184" s="5" t="n">
        <v>644</v>
      </c>
      <c r="C184" s="5" t="n">
        <v>431</v>
      </c>
    </row>
    <row r="185" spans="1:4">
      <c r="A185" s="4" t="s">
        <v>2074</v>
      </c>
    </row>
    <row r="186" spans="1:4">
      <c r="A186" s="3" t="s">
        <v>353</v>
      </c>
    </row>
    <row r="187" spans="1:4">
      <c r="A187" s="4" t="s">
        <v>2018</v>
      </c>
      <c r="B187" s="5" t="n">
        <v>969</v>
      </c>
      <c r="C187" s="5" t="n">
        <v>606</v>
      </c>
    </row>
    <row r="188" spans="1:4">
      <c r="A188" s="4" t="s">
        <v>2075</v>
      </c>
    </row>
    <row r="189" spans="1:4">
      <c r="A189" s="3" t="s">
        <v>353</v>
      </c>
    </row>
    <row r="190" spans="1:4">
      <c r="A190" s="4" t="s">
        <v>2018</v>
      </c>
      <c r="B190" s="5" t="n">
        <v>0</v>
      </c>
    </row>
    <row r="191" spans="1:4">
      <c r="A191" s="4" t="s">
        <v>2076</v>
      </c>
    </row>
    <row r="192" spans="1:4">
      <c r="A192" s="3" t="s">
        <v>353</v>
      </c>
    </row>
    <row r="193" spans="1:4">
      <c r="A193" s="4" t="s">
        <v>2018</v>
      </c>
      <c r="B193" s="5" t="n">
        <v>330</v>
      </c>
      <c r="C193" s="5" t="n">
        <v>341</v>
      </c>
    </row>
    <row r="194" spans="1:4">
      <c r="A194" s="4" t="s">
        <v>2012</v>
      </c>
      <c r="B194" s="5" t="n">
        <v>330</v>
      </c>
      <c r="C194" s="5" t="n">
        <v>341</v>
      </c>
      <c r="D194" s="5" t="n">
        <v>365</v>
      </c>
    </row>
    <row r="195" spans="1:4">
      <c r="A195" s="4" t="s">
        <v>2077</v>
      </c>
    </row>
    <row r="196" spans="1:4">
      <c r="A196" s="3" t="s">
        <v>353</v>
      </c>
    </row>
    <row r="197" spans="1:4">
      <c r="A197" s="4" t="s">
        <v>2018</v>
      </c>
      <c r="C197" s="5" t="n">
        <v>0</v>
      </c>
    </row>
    <row r="198" spans="1:4">
      <c r="A198" s="4" t="s">
        <v>2078</v>
      </c>
    </row>
    <row r="199" spans="1:4">
      <c r="A199" s="3" t="s">
        <v>353</v>
      </c>
    </row>
    <row r="200" spans="1:4">
      <c r="A200" s="4" t="s">
        <v>2018</v>
      </c>
      <c r="B200" s="5" t="n">
        <v>2</v>
      </c>
      <c r="C200" s="5" t="n">
        <v>2</v>
      </c>
    </row>
    <row r="201" spans="1:4">
      <c r="A201" s="4" t="s">
        <v>2012</v>
      </c>
      <c r="B201" s="5" t="n">
        <v>2</v>
      </c>
      <c r="C201" s="5" t="n">
        <v>2</v>
      </c>
      <c r="D201" s="5" t="n">
        <v>8</v>
      </c>
    </row>
    <row r="202" spans="1:4">
      <c r="A202" s="4" t="s">
        <v>2079</v>
      </c>
    </row>
    <row r="203" spans="1:4">
      <c r="A203" s="3" t="s">
        <v>353</v>
      </c>
    </row>
    <row r="204" spans="1:4">
      <c r="A204" s="4" t="s">
        <v>2018</v>
      </c>
      <c r="C204" s="5" t="n">
        <v>0</v>
      </c>
    </row>
    <row r="205" spans="1:4">
      <c r="A205" s="4" t="s">
        <v>2080</v>
      </c>
    </row>
    <row r="206" spans="1:4">
      <c r="A206" s="3" t="s">
        <v>353</v>
      </c>
    </row>
    <row r="207" spans="1:4">
      <c r="A207" s="4" t="s">
        <v>2018</v>
      </c>
      <c r="B207" s="5" t="n">
        <v>328</v>
      </c>
      <c r="C207" s="5" t="n">
        <v>339</v>
      </c>
    </row>
    <row r="208" spans="1:4">
      <c r="A208" s="4" t="s">
        <v>2012</v>
      </c>
      <c r="B208" s="5" t="n">
        <v>328</v>
      </c>
      <c r="C208" s="5" t="n">
        <v>339</v>
      </c>
      <c r="D208" s="5" t="n">
        <v>356</v>
      </c>
    </row>
    <row r="209" spans="1:4">
      <c r="A209" s="4" t="s">
        <v>1907</v>
      </c>
    </row>
    <row r="210" spans="1:4">
      <c r="A210" s="3" t="s">
        <v>353</v>
      </c>
    </row>
    <row r="211" spans="1:4">
      <c r="A211" s="4" t="s">
        <v>2012</v>
      </c>
      <c r="B211" s="5" t="n">
        <v>3</v>
      </c>
      <c r="C211" s="5" t="n">
        <v>29</v>
      </c>
      <c r="D211" s="5" t="n">
        <v>18</v>
      </c>
    </row>
    <row r="212" spans="1:4">
      <c r="A212" s="4" t="s">
        <v>1908</v>
      </c>
    </row>
    <row r="213" spans="1:4">
      <c r="A213" s="3" t="s">
        <v>353</v>
      </c>
    </row>
    <row r="214" spans="1:4">
      <c r="A214" s="4" t="s">
        <v>2012</v>
      </c>
      <c r="B214" s="7" t="n">
        <v>65</v>
      </c>
      <c r="C214" s="7" t="n">
        <v>65</v>
      </c>
      <c r="D214" s="7" t="n">
        <v>70</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1</v>
      </c>
      <c r="B1" s="2" t="s">
        <v>1</v>
      </c>
    </row>
    <row r="2" spans="1:3">
      <c r="B2" s="2" t="s">
        <v>2</v>
      </c>
      <c r="C2" s="2" t="s">
        <v>134</v>
      </c>
    </row>
    <row r="3" spans="1:3">
      <c r="A3" s="4" t="s">
        <v>1052</v>
      </c>
    </row>
    <row r="4" spans="1:3">
      <c r="A4" s="3" t="s">
        <v>1895</v>
      </c>
    </row>
    <row r="5" spans="1:3">
      <c r="A5" s="4" t="s">
        <v>1896</v>
      </c>
      <c r="B5" s="7" t="n">
        <v>48213</v>
      </c>
      <c r="C5" s="7" t="n">
        <v>52694</v>
      </c>
    </row>
    <row r="6" spans="1:3">
      <c r="A6" s="4" t="s">
        <v>1898</v>
      </c>
      <c r="B6" s="5" t="n">
        <v>51784</v>
      </c>
      <c r="C6" s="5" t="n">
        <v>48213</v>
      </c>
    </row>
    <row r="7" spans="1:3">
      <c r="A7" s="4" t="s">
        <v>1993</v>
      </c>
    </row>
    <row r="8" spans="1:3">
      <c r="A8" s="3" t="s">
        <v>1895</v>
      </c>
    </row>
    <row r="9" spans="1:3">
      <c r="A9" s="4" t="s">
        <v>1896</v>
      </c>
      <c r="B9" s="5" t="n">
        <v>48213</v>
      </c>
    </row>
    <row r="10" spans="1:3">
      <c r="A10" s="4" t="s">
        <v>1898</v>
      </c>
      <c r="B10" s="5" t="n">
        <v>51784</v>
      </c>
      <c r="C10" s="5" t="n">
        <v>48213</v>
      </c>
    </row>
    <row r="11" spans="1:3">
      <c r="A11" s="4" t="s">
        <v>1053</v>
      </c>
    </row>
    <row r="12" spans="1:3">
      <c r="A12" s="3" t="s">
        <v>1895</v>
      </c>
    </row>
    <row r="13" spans="1:3">
      <c r="A13" s="4" t="s">
        <v>1896</v>
      </c>
      <c r="B13" s="5" t="n">
        <v>36758</v>
      </c>
      <c r="C13" s="5" t="n">
        <v>40798</v>
      </c>
    </row>
    <row r="14" spans="1:3">
      <c r="A14" s="4" t="s">
        <v>1903</v>
      </c>
      <c r="B14" s="5" t="n">
        <v>333</v>
      </c>
      <c r="C14" s="5" t="n">
        <v>-1754</v>
      </c>
    </row>
    <row r="15" spans="1:3">
      <c r="A15" s="4" t="s">
        <v>1898</v>
      </c>
      <c r="B15" s="5" t="n">
        <v>40319</v>
      </c>
      <c r="C15" s="5" t="n">
        <v>36758</v>
      </c>
    </row>
    <row r="16" spans="1:3">
      <c r="A16" s="4" t="s">
        <v>2082</v>
      </c>
    </row>
    <row r="17" spans="1:3">
      <c r="A17" s="3" t="s">
        <v>1895</v>
      </c>
    </row>
    <row r="18" spans="1:3">
      <c r="A18" s="4" t="s">
        <v>1896</v>
      </c>
      <c r="B18" s="5" t="n">
        <v>363</v>
      </c>
      <c r="C18" s="5" t="n">
        <v>376</v>
      </c>
    </row>
    <row r="19" spans="1:3">
      <c r="A19" s="4" t="s">
        <v>2083</v>
      </c>
      <c r="B19" s="5" t="n">
        <v>40</v>
      </c>
      <c r="C19" s="5" t="n">
        <v>-23</v>
      </c>
    </row>
    <row r="20" spans="1:3">
      <c r="A20" s="4" t="s">
        <v>2084</v>
      </c>
      <c r="B20" s="5" t="n">
        <v>1</v>
      </c>
      <c r="C20" s="5" t="n">
        <v>0</v>
      </c>
    </row>
    <row r="21" spans="1:3">
      <c r="A21" s="4" t="s">
        <v>2085</v>
      </c>
      <c r="B21" s="5" t="n">
        <v>105</v>
      </c>
      <c r="C21" s="5" t="n">
        <v>10</v>
      </c>
    </row>
    <row r="22" spans="1:3">
      <c r="A22" s="4" t="s">
        <v>2086</v>
      </c>
      <c r="B22" s="5" t="n">
        <v>9</v>
      </c>
      <c r="C22" s="5" t="n">
        <v>0</v>
      </c>
    </row>
    <row r="23" spans="1:3">
      <c r="A23" s="4" t="s">
        <v>1898</v>
      </c>
      <c r="B23" s="5" t="n">
        <v>518</v>
      </c>
      <c r="C23" s="5" t="n">
        <v>363</v>
      </c>
    </row>
    <row r="24" spans="1:3">
      <c r="A24" s="4" t="s">
        <v>2087</v>
      </c>
    </row>
    <row r="25" spans="1:3">
      <c r="A25" s="3" t="s">
        <v>1895</v>
      </c>
    </row>
    <row r="26" spans="1:3">
      <c r="A26" s="4" t="s">
        <v>1896</v>
      </c>
      <c r="B26" s="5" t="n">
        <v>359</v>
      </c>
      <c r="C26" s="5" t="n">
        <v>372</v>
      </c>
    </row>
    <row r="27" spans="1:3">
      <c r="A27" s="4" t="s">
        <v>2083</v>
      </c>
      <c r="B27" s="5" t="n">
        <v>40</v>
      </c>
      <c r="C27" s="5" t="n">
        <v>-23</v>
      </c>
    </row>
    <row r="28" spans="1:3">
      <c r="A28" s="4" t="s">
        <v>2084</v>
      </c>
      <c r="B28" s="5" t="n">
        <v>1</v>
      </c>
      <c r="C28" s="5" t="n">
        <v>0</v>
      </c>
    </row>
    <row r="29" spans="1:3">
      <c r="A29" s="4" t="s">
        <v>2085</v>
      </c>
      <c r="B29" s="5" t="n">
        <v>105</v>
      </c>
      <c r="C29" s="5" t="n">
        <v>10</v>
      </c>
    </row>
    <row r="30" spans="1:3">
      <c r="A30" s="4" t="s">
        <v>2086</v>
      </c>
      <c r="B30" s="5" t="n">
        <v>13</v>
      </c>
    </row>
    <row r="31" spans="1:3">
      <c r="A31" s="4" t="s">
        <v>1898</v>
      </c>
      <c r="B31" s="5" t="n">
        <v>518</v>
      </c>
      <c r="C31" s="5" t="n">
        <v>359</v>
      </c>
    </row>
    <row r="32" spans="1:3">
      <c r="A32" s="4" t="s">
        <v>2088</v>
      </c>
    </row>
    <row r="33" spans="1:3">
      <c r="A33" s="3" t="s">
        <v>1895</v>
      </c>
    </row>
    <row r="34" spans="1:3">
      <c r="A34" s="4" t="s">
        <v>1896</v>
      </c>
      <c r="B34" s="5" t="n">
        <v>4</v>
      </c>
      <c r="C34" s="5" t="n">
        <v>4</v>
      </c>
    </row>
    <row r="35" spans="1:3">
      <c r="A35" s="4" t="s">
        <v>2083</v>
      </c>
      <c r="C35" s="5" t="n">
        <v>0</v>
      </c>
    </row>
    <row r="36" spans="1:3">
      <c r="A36" s="4" t="s">
        <v>2084</v>
      </c>
      <c r="B36" s="5" t="n">
        <v>0</v>
      </c>
      <c r="C36" s="5" t="n">
        <v>0</v>
      </c>
    </row>
    <row r="37" spans="1:3">
      <c r="A37" s="4" t="s">
        <v>2085</v>
      </c>
      <c r="B37" s="5" t="n">
        <v>0</v>
      </c>
      <c r="C37" s="5" t="n">
        <v>0</v>
      </c>
    </row>
    <row r="38" spans="1:3">
      <c r="A38" s="4" t="s">
        <v>2086</v>
      </c>
      <c r="B38" s="5" t="n">
        <v>-4</v>
      </c>
      <c r="C38" s="5" t="n">
        <v>0</v>
      </c>
    </row>
    <row r="39" spans="1:3">
      <c r="A39" s="4" t="s">
        <v>1898</v>
      </c>
      <c r="C39" s="5" t="n">
        <v>4</v>
      </c>
    </row>
    <row r="40" spans="1:3">
      <c r="A40" s="4" t="s">
        <v>2089</v>
      </c>
    </row>
    <row r="41" spans="1:3">
      <c r="A41" s="3" t="s">
        <v>1895</v>
      </c>
    </row>
    <row r="42" spans="1:3">
      <c r="A42" s="4" t="s">
        <v>1896</v>
      </c>
      <c r="B42" s="5" t="n">
        <v>341</v>
      </c>
      <c r="C42" s="5" t="n">
        <v>365</v>
      </c>
    </row>
    <row r="43" spans="1:3">
      <c r="A43" s="4" t="s">
        <v>2083</v>
      </c>
      <c r="B43" s="5" t="n">
        <v>-11</v>
      </c>
      <c r="C43" s="5" t="n">
        <v>8</v>
      </c>
    </row>
    <row r="44" spans="1:3">
      <c r="A44" s="4" t="s">
        <v>2084</v>
      </c>
      <c r="B44" s="5" t="n">
        <v>4</v>
      </c>
      <c r="C44" s="5" t="n">
        <v>-2</v>
      </c>
    </row>
    <row r="45" spans="1:3">
      <c r="A45" s="4" t="s">
        <v>2085</v>
      </c>
      <c r="B45" s="5" t="n">
        <v>-18</v>
      </c>
      <c r="C45" s="5" t="n">
        <v>-6</v>
      </c>
    </row>
    <row r="46" spans="1:3">
      <c r="A46" s="4" t="s">
        <v>2086</v>
      </c>
      <c r="C46" s="5" t="n">
        <v>-2</v>
      </c>
    </row>
    <row r="47" spans="1:3">
      <c r="A47" s="4" t="s">
        <v>1903</v>
      </c>
      <c r="B47" s="5" t="n">
        <v>13</v>
      </c>
      <c r="C47" s="5" t="n">
        <v>-21</v>
      </c>
    </row>
    <row r="48" spans="1:3">
      <c r="A48" s="4" t="s">
        <v>1898</v>
      </c>
      <c r="B48" s="5" t="n">
        <v>330</v>
      </c>
      <c r="C48" s="5" t="n">
        <v>341</v>
      </c>
    </row>
    <row r="49" spans="1:3">
      <c r="A49" s="4" t="s">
        <v>2090</v>
      </c>
    </row>
    <row r="50" spans="1:3">
      <c r="A50" s="3" t="s">
        <v>1895</v>
      </c>
    </row>
    <row r="51" spans="1:3">
      <c r="A51" s="4" t="s">
        <v>1896</v>
      </c>
      <c r="B51" s="5" t="n">
        <v>2</v>
      </c>
      <c r="C51" s="5" t="n">
        <v>8</v>
      </c>
    </row>
    <row r="52" spans="1:3">
      <c r="A52" s="4" t="s">
        <v>2083</v>
      </c>
      <c r="B52" s="5" t="n">
        <v>0</v>
      </c>
      <c r="C52" s="5" t="n">
        <v>0</v>
      </c>
    </row>
    <row r="53" spans="1:3">
      <c r="A53" s="4" t="s">
        <v>2084</v>
      </c>
      <c r="B53" s="5" t="n">
        <v>0</v>
      </c>
      <c r="C53" s="5" t="n">
        <v>-1</v>
      </c>
    </row>
    <row r="54" spans="1:3">
      <c r="A54" s="4" t="s">
        <v>2085</v>
      </c>
      <c r="B54" s="5" t="n">
        <v>-1</v>
      </c>
      <c r="C54" s="5" t="n">
        <v>-3</v>
      </c>
    </row>
    <row r="55" spans="1:3">
      <c r="A55" s="4" t="s">
        <v>2086</v>
      </c>
      <c r="C55" s="5" t="n">
        <v>-2</v>
      </c>
    </row>
    <row r="56" spans="1:3">
      <c r="A56" s="4" t="s">
        <v>1903</v>
      </c>
      <c r="B56" s="5" t="n">
        <v>0</v>
      </c>
      <c r="C56" s="5" t="n">
        <v>0</v>
      </c>
    </row>
    <row r="57" spans="1:3">
      <c r="A57" s="4" t="s">
        <v>1898</v>
      </c>
      <c r="B57" s="5" t="n">
        <v>2</v>
      </c>
      <c r="C57" s="5" t="n">
        <v>2</v>
      </c>
    </row>
    <row r="58" spans="1:3">
      <c r="A58" s="4" t="s">
        <v>2091</v>
      </c>
    </row>
    <row r="59" spans="1:3">
      <c r="A59" s="3" t="s">
        <v>1895</v>
      </c>
    </row>
    <row r="60" spans="1:3">
      <c r="A60" s="4" t="s">
        <v>1896</v>
      </c>
      <c r="B60" s="5" t="n">
        <v>339</v>
      </c>
      <c r="C60" s="5" t="n">
        <v>356</v>
      </c>
    </row>
    <row r="61" spans="1:3">
      <c r="A61" s="4" t="s">
        <v>2083</v>
      </c>
      <c r="B61" s="5" t="n">
        <v>-11</v>
      </c>
      <c r="C61" s="5" t="n">
        <v>8</v>
      </c>
    </row>
    <row r="62" spans="1:3">
      <c r="A62" s="4" t="s">
        <v>2084</v>
      </c>
      <c r="B62" s="5" t="n">
        <v>4</v>
      </c>
      <c r="C62" s="5" t="n">
        <v>-2</v>
      </c>
    </row>
    <row r="63" spans="1:3">
      <c r="A63" s="4" t="s">
        <v>2085</v>
      </c>
      <c r="B63" s="5" t="n">
        <v>-17</v>
      </c>
      <c r="C63" s="5" t="n">
        <v>-3</v>
      </c>
    </row>
    <row r="64" spans="1:3">
      <c r="A64" s="4" t="s">
        <v>1903</v>
      </c>
      <c r="B64" s="5" t="n">
        <v>13</v>
      </c>
      <c r="C64" s="5" t="n">
        <v>-21</v>
      </c>
    </row>
    <row r="65" spans="1:3">
      <c r="A65" s="4" t="s">
        <v>1898</v>
      </c>
      <c r="B65" s="7" t="n">
        <v>328</v>
      </c>
      <c r="C65" s="7" t="n">
        <v>33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2</v>
      </c>
      <c r="B1" s="2" t="s">
        <v>1</v>
      </c>
    </row>
    <row r="2" spans="1:3">
      <c r="B2" s="2" t="s">
        <v>2</v>
      </c>
      <c r="C2" s="2" t="s">
        <v>134</v>
      </c>
    </row>
    <row r="3" spans="1:3">
      <c r="A3" s="3" t="s">
        <v>2093</v>
      </c>
    </row>
    <row r="4" spans="1:3">
      <c r="A4" s="4" t="s">
        <v>287</v>
      </c>
      <c r="B4" s="7" t="n">
        <v>2177</v>
      </c>
      <c r="C4" s="7" t="n">
        <v>2288</v>
      </c>
    </row>
    <row r="5" spans="1:3">
      <c r="A5" s="4" t="s">
        <v>2094</v>
      </c>
      <c r="B5" s="5" t="n">
        <v>635</v>
      </c>
      <c r="C5" s="5" t="n">
        <v>598</v>
      </c>
    </row>
    <row r="6" spans="1:3">
      <c r="A6" s="4" t="s">
        <v>2095</v>
      </c>
    </row>
    <row r="7" spans="1:3">
      <c r="A7" s="3" t="s">
        <v>2093</v>
      </c>
    </row>
    <row r="8" spans="1:3">
      <c r="A8" s="4" t="s">
        <v>287</v>
      </c>
      <c r="B8" s="5" t="n">
        <v>32</v>
      </c>
      <c r="C8" s="5" t="n">
        <v>38</v>
      </c>
    </row>
    <row r="9" spans="1:3">
      <c r="A9" s="4" t="s">
        <v>2096</v>
      </c>
    </row>
    <row r="10" spans="1:3">
      <c r="A10" s="3" t="s">
        <v>2093</v>
      </c>
    </row>
    <row r="11" spans="1:3">
      <c r="A11" s="4" t="s">
        <v>287</v>
      </c>
      <c r="B11" s="5" t="n">
        <v>243</v>
      </c>
      <c r="C11" s="5" t="n">
        <v>325</v>
      </c>
    </row>
    <row r="12" spans="1:3">
      <c r="A12" s="4" t="s">
        <v>1821</v>
      </c>
    </row>
    <row r="13" spans="1:3">
      <c r="A13" s="3" t="s">
        <v>2093</v>
      </c>
    </row>
    <row r="14" spans="1:3">
      <c r="A14" s="4" t="s">
        <v>287</v>
      </c>
      <c r="B14" s="5" t="n">
        <v>304</v>
      </c>
      <c r="C14" s="5" t="n">
        <v>335</v>
      </c>
    </row>
    <row r="15" spans="1:3">
      <c r="A15" s="4" t="s">
        <v>2097</v>
      </c>
    </row>
    <row r="16" spans="1:3">
      <c r="A16" s="3" t="s">
        <v>2093</v>
      </c>
    </row>
    <row r="17" spans="1:3">
      <c r="A17" s="4" t="s">
        <v>287</v>
      </c>
      <c r="B17" s="5" t="n">
        <v>1040</v>
      </c>
      <c r="C17" s="5" t="n">
        <v>1024</v>
      </c>
    </row>
    <row r="18" spans="1:3">
      <c r="A18" s="4" t="s">
        <v>2098</v>
      </c>
    </row>
    <row r="19" spans="1:3">
      <c r="A19" s="3" t="s">
        <v>2093</v>
      </c>
    </row>
    <row r="20" spans="1:3">
      <c r="A20" s="4" t="s">
        <v>287</v>
      </c>
      <c r="B20" s="7" t="n">
        <v>559</v>
      </c>
      <c r="C20" s="7" t="n">
        <v>567</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9</v>
      </c>
      <c r="B1" s="2" t="s">
        <v>1</v>
      </c>
    </row>
    <row r="2" spans="1:3">
      <c r="B2" s="2" t="s">
        <v>2</v>
      </c>
      <c r="C2" s="2" t="s">
        <v>134</v>
      </c>
    </row>
    <row r="3" spans="1:3">
      <c r="A3" s="3" t="s">
        <v>2100</v>
      </c>
    </row>
    <row r="4" spans="1:3">
      <c r="A4" s="4" t="s">
        <v>2094</v>
      </c>
      <c r="B4" s="7" t="n">
        <v>635</v>
      </c>
      <c r="C4" s="7" t="n">
        <v>598</v>
      </c>
    </row>
    <row r="5" spans="1:3">
      <c r="A5" s="4" t="s">
        <v>2101</v>
      </c>
    </row>
    <row r="6" spans="1:3">
      <c r="A6" s="3" t="s">
        <v>2100</v>
      </c>
    </row>
    <row r="7" spans="1:3">
      <c r="A7" s="4" t="s">
        <v>2102</v>
      </c>
      <c r="B7" s="7" t="n">
        <v>30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2103</v>
      </c>
      <c r="B1" s="2" t="s">
        <v>759</v>
      </c>
    </row>
    <row r="2" spans="1:2">
      <c r="A2" s="4" t="s">
        <v>1819</v>
      </c>
    </row>
    <row r="3" spans="1:2">
      <c r="A3" s="3" t="s">
        <v>2104</v>
      </c>
    </row>
    <row r="4" spans="1:2">
      <c r="A4" s="4" t="s">
        <v>2105</v>
      </c>
      <c r="B4" s="7" t="n">
        <v>5913</v>
      </c>
    </row>
    <row r="5" spans="1:2">
      <c r="A5" s="4" t="s">
        <v>2106</v>
      </c>
      <c r="B5" s="5" t="n">
        <v>5912</v>
      </c>
    </row>
    <row r="6" spans="1:2">
      <c r="A6" s="4" t="s">
        <v>2107</v>
      </c>
      <c r="B6" s="5" t="n">
        <v>5932</v>
      </c>
    </row>
    <row r="7" spans="1:2">
      <c r="A7" s="4" t="s">
        <v>2108</v>
      </c>
      <c r="B7" s="5" t="n">
        <v>5909</v>
      </c>
    </row>
    <row r="8" spans="1:2">
      <c r="A8" s="4" t="s">
        <v>2109</v>
      </c>
      <c r="B8" s="5" t="n">
        <v>5887</v>
      </c>
    </row>
    <row r="9" spans="1:2">
      <c r="A9" s="4" t="s">
        <v>2110</v>
      </c>
      <c r="B9" s="5" t="n">
        <v>28115</v>
      </c>
    </row>
    <row r="10" spans="1:2">
      <c r="A10" s="4" t="s">
        <v>1821</v>
      </c>
    </row>
    <row r="11" spans="1:2">
      <c r="A11" s="3" t="s">
        <v>2104</v>
      </c>
    </row>
    <row r="12" spans="1:2">
      <c r="A12" s="4" t="s">
        <v>2105</v>
      </c>
      <c r="B12" s="5" t="n">
        <v>395</v>
      </c>
    </row>
    <row r="13" spans="1:2">
      <c r="A13" s="4" t="s">
        <v>2106</v>
      </c>
      <c r="B13" s="5" t="n">
        <v>424</v>
      </c>
    </row>
    <row r="14" spans="1:2">
      <c r="A14" s="4" t="s">
        <v>2107</v>
      </c>
      <c r="B14" s="5" t="n">
        <v>432</v>
      </c>
    </row>
    <row r="15" spans="1:2">
      <c r="A15" s="4" t="s">
        <v>2108</v>
      </c>
      <c r="B15" s="5" t="n">
        <v>425</v>
      </c>
    </row>
    <row r="16" spans="1:2">
      <c r="A16" s="4" t="s">
        <v>2109</v>
      </c>
      <c r="B16" s="5" t="n">
        <v>407</v>
      </c>
    </row>
    <row r="17" spans="1:2">
      <c r="A17" s="4" t="s">
        <v>2110</v>
      </c>
      <c r="B17" s="5" t="n">
        <v>1712</v>
      </c>
    </row>
    <row r="18" spans="1:2">
      <c r="A18" s="4" t="s">
        <v>2111</v>
      </c>
    </row>
    <row r="19" spans="1:2">
      <c r="A19" s="3" t="s">
        <v>2104</v>
      </c>
    </row>
    <row r="20" spans="1:2">
      <c r="A20" s="4" t="s">
        <v>2105</v>
      </c>
      <c r="B20" s="5" t="n">
        <v>3533</v>
      </c>
    </row>
    <row r="21" spans="1:2">
      <c r="A21" s="4" t="s">
        <v>2106</v>
      </c>
      <c r="B21" s="5" t="n">
        <v>3523</v>
      </c>
    </row>
    <row r="22" spans="1:2">
      <c r="A22" s="4" t="s">
        <v>2107</v>
      </c>
      <c r="B22" s="5" t="n">
        <v>3494</v>
      </c>
    </row>
    <row r="23" spans="1:2">
      <c r="A23" s="4" t="s">
        <v>2108</v>
      </c>
      <c r="B23" s="5" t="n">
        <v>3441</v>
      </c>
    </row>
    <row r="24" spans="1:2">
      <c r="A24" s="4" t="s">
        <v>2109</v>
      </c>
      <c r="B24" s="5" t="n">
        <v>3394</v>
      </c>
    </row>
    <row r="25" spans="1:2">
      <c r="A25" s="4" t="s">
        <v>2110</v>
      </c>
      <c r="B25" s="5" t="n">
        <v>15680</v>
      </c>
    </row>
    <row r="26" spans="1:2">
      <c r="A26" s="4" t="s">
        <v>2112</v>
      </c>
    </row>
    <row r="27" spans="1:2">
      <c r="A27" s="3" t="s">
        <v>2104</v>
      </c>
    </row>
    <row r="28" spans="1:2">
      <c r="A28" s="4" t="s">
        <v>2105</v>
      </c>
      <c r="B28" s="5" t="n">
        <v>122</v>
      </c>
    </row>
    <row r="29" spans="1:2">
      <c r="A29" s="4" t="s">
        <v>2106</v>
      </c>
      <c r="B29" s="5" t="n">
        <v>122</v>
      </c>
    </row>
    <row r="30" spans="1:2">
      <c r="A30" s="4" t="s">
        <v>2107</v>
      </c>
      <c r="B30" s="5" t="n">
        <v>122</v>
      </c>
    </row>
    <row r="31" spans="1:2">
      <c r="A31" s="4" t="s">
        <v>2108</v>
      </c>
      <c r="B31" s="5" t="n">
        <v>120</v>
      </c>
    </row>
    <row r="32" spans="1:2">
      <c r="A32" s="4" t="s">
        <v>2109</v>
      </c>
      <c r="B32" s="5" t="n">
        <v>119</v>
      </c>
    </row>
    <row r="33" spans="1:2">
      <c r="A33" s="4" t="s">
        <v>2110</v>
      </c>
      <c r="B33" s="5" t="n">
        <v>557</v>
      </c>
    </row>
    <row r="34" spans="1:2">
      <c r="A34" s="4" t="s">
        <v>1823</v>
      </c>
    </row>
    <row r="35" spans="1:2">
      <c r="A35" s="3" t="s">
        <v>2104</v>
      </c>
    </row>
    <row r="36" spans="1:2">
      <c r="A36" s="4" t="s">
        <v>2105</v>
      </c>
      <c r="B36" s="5" t="n">
        <v>354</v>
      </c>
    </row>
    <row r="37" spans="1:2">
      <c r="A37" s="4" t="s">
        <v>2106</v>
      </c>
      <c r="B37" s="5" t="n">
        <v>381</v>
      </c>
    </row>
    <row r="38" spans="1:2">
      <c r="A38" s="4" t="s">
        <v>2107</v>
      </c>
      <c r="B38" s="5" t="n">
        <v>388</v>
      </c>
    </row>
    <row r="39" spans="1:2">
      <c r="A39" s="4" t="s">
        <v>2108</v>
      </c>
      <c r="B39" s="5" t="n">
        <v>379</v>
      </c>
    </row>
    <row r="40" spans="1:2">
      <c r="A40" s="4" t="s">
        <v>2109</v>
      </c>
      <c r="B40" s="5" t="n">
        <v>359</v>
      </c>
    </row>
    <row r="41" spans="1:2">
      <c r="A41" s="4" t="s">
        <v>2110</v>
      </c>
      <c r="B41" s="5" t="n">
        <v>1449</v>
      </c>
    </row>
    <row r="42" spans="1:2">
      <c r="A42" s="4" t="s">
        <v>2113</v>
      </c>
    </row>
    <row r="43" spans="1:2">
      <c r="A43" s="3" t="s">
        <v>2104</v>
      </c>
    </row>
    <row r="44" spans="1:2">
      <c r="A44" s="4" t="s">
        <v>2105</v>
      </c>
      <c r="B44" s="5" t="n">
        <v>1937</v>
      </c>
    </row>
    <row r="45" spans="1:2">
      <c r="A45" s="4" t="s">
        <v>2106</v>
      </c>
      <c r="B45" s="5" t="n">
        <v>1951</v>
      </c>
    </row>
    <row r="46" spans="1:2">
      <c r="A46" s="4" t="s">
        <v>2107</v>
      </c>
      <c r="B46" s="5" t="n">
        <v>1990</v>
      </c>
    </row>
    <row r="47" spans="1:2">
      <c r="A47" s="4" t="s">
        <v>2108</v>
      </c>
      <c r="B47" s="5" t="n">
        <v>2012</v>
      </c>
    </row>
    <row r="48" spans="1:2">
      <c r="A48" s="4" t="s">
        <v>2109</v>
      </c>
      <c r="B48" s="5" t="n">
        <v>2030</v>
      </c>
    </row>
    <row r="49" spans="1:2">
      <c r="A49" s="4" t="s">
        <v>2110</v>
      </c>
      <c r="B49" s="5" t="n">
        <v>10015</v>
      </c>
    </row>
    <row r="50" spans="1:2">
      <c r="A50" s="4" t="s">
        <v>2114</v>
      </c>
    </row>
    <row r="51" spans="1:2">
      <c r="A51" s="3" t="s">
        <v>2104</v>
      </c>
    </row>
    <row r="52" spans="1:2">
      <c r="A52" s="4" t="s">
        <v>2105</v>
      </c>
      <c r="B52" s="5" t="n">
        <v>320</v>
      </c>
    </row>
    <row r="53" spans="1:2">
      <c r="A53" s="4" t="s">
        <v>2106</v>
      </c>
      <c r="B53" s="5" t="n">
        <v>317</v>
      </c>
    </row>
    <row r="54" spans="1:2">
      <c r="A54" s="4" t="s">
        <v>2107</v>
      </c>
      <c r="B54" s="5" t="n">
        <v>327</v>
      </c>
    </row>
    <row r="55" spans="1:2">
      <c r="A55" s="4" t="s">
        <v>2108</v>
      </c>
      <c r="B55" s="5" t="n">
        <v>336</v>
      </c>
    </row>
    <row r="56" spans="1:2">
      <c r="A56" s="4" t="s">
        <v>2109</v>
      </c>
      <c r="B56" s="5" t="n">
        <v>345</v>
      </c>
    </row>
    <row r="57" spans="1:2">
      <c r="A57" s="4" t="s">
        <v>2110</v>
      </c>
      <c r="B57" s="5" t="n">
        <v>1864</v>
      </c>
    </row>
    <row r="58" spans="1:2">
      <c r="A58" s="4" t="s">
        <v>2115</v>
      </c>
    </row>
    <row r="59" spans="1:2">
      <c r="A59" s="3" t="s">
        <v>2104</v>
      </c>
    </row>
    <row r="60" spans="1:2">
      <c r="A60" s="4" t="s">
        <v>2105</v>
      </c>
      <c r="B60" s="5" t="n">
        <v>19</v>
      </c>
    </row>
    <row r="61" spans="1:2">
      <c r="A61" s="4" t="s">
        <v>2106</v>
      </c>
      <c r="B61" s="5" t="n">
        <v>20</v>
      </c>
    </row>
    <row r="62" spans="1:2">
      <c r="A62" s="4" t="s">
        <v>2107</v>
      </c>
      <c r="B62" s="5" t="n">
        <v>21</v>
      </c>
    </row>
    <row r="63" spans="1:2">
      <c r="A63" s="4" t="s">
        <v>2108</v>
      </c>
      <c r="B63" s="5" t="n">
        <v>23</v>
      </c>
    </row>
    <row r="64" spans="1:2">
      <c r="A64" s="4" t="s">
        <v>2109</v>
      </c>
      <c r="B64" s="5" t="n">
        <v>24</v>
      </c>
    </row>
    <row r="65" spans="1:2">
      <c r="A65" s="4" t="s">
        <v>2110</v>
      </c>
      <c r="B65" s="5" t="n">
        <v>146</v>
      </c>
    </row>
    <row r="66" spans="1:2">
      <c r="A66" s="4" t="s">
        <v>2116</v>
      </c>
    </row>
    <row r="67" spans="1:2">
      <c r="A67" s="3" t="s">
        <v>2104</v>
      </c>
    </row>
    <row r="68" spans="1:2">
      <c r="A68" s="4" t="s">
        <v>2105</v>
      </c>
      <c r="B68" s="5" t="n">
        <v>23</v>
      </c>
    </row>
    <row r="69" spans="1:2">
      <c r="A69" s="4" t="s">
        <v>2106</v>
      </c>
      <c r="B69" s="5" t="n">
        <v>23</v>
      </c>
    </row>
    <row r="70" spans="1:2">
      <c r="A70" s="4" t="s">
        <v>2107</v>
      </c>
      <c r="B70" s="5" t="n">
        <v>23</v>
      </c>
    </row>
    <row r="71" spans="1:2">
      <c r="A71" s="4" t="s">
        <v>2108</v>
      </c>
      <c r="B71" s="5" t="n">
        <v>23</v>
      </c>
    </row>
    <row r="72" spans="1:2">
      <c r="A72" s="4" t="s">
        <v>2109</v>
      </c>
      <c r="B72" s="5" t="n">
        <v>24</v>
      </c>
    </row>
    <row r="73" spans="1:2">
      <c r="A73" s="4" t="s">
        <v>2110</v>
      </c>
      <c r="B73" s="7" t="n">
        <v>116</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2</v>
      </c>
      <c r="C1" s="2" t="s">
        <v>134</v>
      </c>
    </row>
    <row r="2" spans="1:3">
      <c r="A2" s="4" t="s">
        <v>1819</v>
      </c>
    </row>
    <row r="3" spans="1:3">
      <c r="A3" s="3" t="s">
        <v>2118</v>
      </c>
    </row>
    <row r="4" spans="1:3">
      <c r="A4" s="4" t="s">
        <v>2119</v>
      </c>
      <c r="B4" s="7" t="n">
        <v>31714</v>
      </c>
      <c r="C4" s="7" t="n">
        <v>30059</v>
      </c>
    </row>
    <row r="5" spans="1:3">
      <c r="A5" s="4" t="s">
        <v>2120</v>
      </c>
      <c r="B5" s="5" t="n">
        <v>18398</v>
      </c>
      <c r="C5" s="5" t="n">
        <v>16783</v>
      </c>
    </row>
    <row r="6" spans="1:3">
      <c r="A6" s="4" t="s">
        <v>2121</v>
      </c>
      <c r="B6" s="5" t="n">
        <v>30882</v>
      </c>
      <c r="C6" s="5" t="n">
        <v>29312</v>
      </c>
    </row>
    <row r="7" spans="1:3">
      <c r="A7" s="4" t="s">
        <v>2122</v>
      </c>
      <c r="B7" s="5" t="n">
        <v>18127</v>
      </c>
      <c r="C7" s="5" t="n">
        <v>16522</v>
      </c>
    </row>
    <row r="8" spans="1:3">
      <c r="A8" s="4" t="s">
        <v>2123</v>
      </c>
      <c r="B8" s="5" t="n">
        <v>66842</v>
      </c>
      <c r="C8" s="5" t="n">
        <v>63524</v>
      </c>
    </row>
    <row r="9" spans="1:3">
      <c r="A9" s="4" t="s">
        <v>2124</v>
      </c>
      <c r="B9" s="5" t="n">
        <v>73705</v>
      </c>
      <c r="C9" s="5" t="n">
        <v>68190</v>
      </c>
    </row>
    <row r="10" spans="1:3">
      <c r="A10" s="4" t="s">
        <v>1821</v>
      </c>
    </row>
    <row r="11" spans="1:3">
      <c r="A11" s="3" t="s">
        <v>2118</v>
      </c>
    </row>
    <row r="12" spans="1:3">
      <c r="A12" s="4" t="s">
        <v>2125</v>
      </c>
      <c r="B12" s="5" t="n">
        <v>4685</v>
      </c>
      <c r="C12" s="5" t="n">
        <v>4616</v>
      </c>
    </row>
    <row r="13" spans="1:3">
      <c r="A13" s="4" t="s">
        <v>2126</v>
      </c>
      <c r="B13" s="5" t="n">
        <v>47</v>
      </c>
      <c r="C13" s="7" t="n">
        <v>94</v>
      </c>
    </row>
    <row r="14" spans="1:3">
      <c r="A14" s="4" t="s">
        <v>2127</v>
      </c>
      <c r="B14" s="5" t="n">
        <v>19</v>
      </c>
    </row>
    <row r="15" spans="1:3">
      <c r="A15" s="4" t="s">
        <v>2128</v>
      </c>
      <c r="B15" s="7" t="n">
        <v>2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129</v>
      </c>
      <c r="B1" s="2" t="s">
        <v>2130</v>
      </c>
      <c r="C1" s="2" t="s">
        <v>2131</v>
      </c>
      <c r="D1" s="2" t="s">
        <v>2132</v>
      </c>
    </row>
    <row r="2" spans="1:4">
      <c r="A2" s="3" t="s">
        <v>355</v>
      </c>
    </row>
    <row r="3" spans="1:4">
      <c r="A3" s="4" t="s">
        <v>2133</v>
      </c>
      <c r="D3" s="4" t="s">
        <v>2134</v>
      </c>
    </row>
    <row r="4" spans="1:4">
      <c r="A4" s="4" t="s">
        <v>2135</v>
      </c>
      <c r="D4" s="8" t="n">
        <v>1.62</v>
      </c>
    </row>
    <row r="5" spans="1:4">
      <c r="A5" s="4" t="s">
        <v>2136</v>
      </c>
      <c r="D5" s="4" t="s">
        <v>2137</v>
      </c>
    </row>
    <row r="6" spans="1:4">
      <c r="A6" s="4" t="s">
        <v>2138</v>
      </c>
      <c r="D6" s="4" t="s">
        <v>2139</v>
      </c>
    </row>
    <row r="7" spans="1:4">
      <c r="A7" s="4" t="s">
        <v>2140</v>
      </c>
    </row>
    <row r="8" spans="1:4">
      <c r="A8" s="3" t="s">
        <v>355</v>
      </c>
    </row>
    <row r="9" spans="1:4">
      <c r="A9" s="4" t="s">
        <v>2141</v>
      </c>
      <c r="C9" s="7" t="n">
        <v>2900</v>
      </c>
    </row>
    <row r="10" spans="1:4">
      <c r="A10" s="4" t="s">
        <v>2142</v>
      </c>
      <c r="C10" s="4" t="s">
        <v>934</v>
      </c>
    </row>
    <row r="11" spans="1:4">
      <c r="A11" s="4" t="s">
        <v>2143</v>
      </c>
    </row>
    <row r="12" spans="1:4">
      <c r="A12" s="3" t="s">
        <v>355</v>
      </c>
    </row>
    <row r="13" spans="1:4">
      <c r="A13" s="4" t="s">
        <v>2144</v>
      </c>
      <c r="C13" s="7" t="n">
        <v>-41</v>
      </c>
    </row>
    <row r="14" spans="1:4">
      <c r="A14" s="4" t="s">
        <v>2145</v>
      </c>
    </row>
    <row r="15" spans="1:4">
      <c r="A15" s="3" t="s">
        <v>355</v>
      </c>
    </row>
    <row r="16" spans="1:4">
      <c r="A16" s="4" t="s">
        <v>2146</v>
      </c>
      <c r="B16" s="7" t="n">
        <v>4100</v>
      </c>
    </row>
    <row r="17" spans="1:4">
      <c r="A17" s="4" t="s">
        <v>2147</v>
      </c>
    </row>
    <row r="18" spans="1:4">
      <c r="A18" s="3" t="s">
        <v>355</v>
      </c>
    </row>
    <row r="19" spans="1:4">
      <c r="A19" s="4" t="s">
        <v>2148</v>
      </c>
      <c r="B19" s="4" t="s">
        <v>2149</v>
      </c>
    </row>
    <row r="20" spans="1:4">
      <c r="A20" s="4" t="s">
        <v>1510</v>
      </c>
      <c r="B20" s="4" t="s">
        <v>1462</v>
      </c>
    </row>
    <row r="21" spans="1:4">
      <c r="A21" s="4" t="s">
        <v>2150</v>
      </c>
    </row>
    <row r="22" spans="1:4">
      <c r="A22" s="3" t="s">
        <v>355</v>
      </c>
    </row>
    <row r="23" spans="1:4">
      <c r="A23" s="4" t="s">
        <v>2148</v>
      </c>
      <c r="B23" s="4" t="s">
        <v>661</v>
      </c>
    </row>
    <row r="24" spans="1:4">
      <c r="A24" s="4" t="s">
        <v>1510</v>
      </c>
      <c r="B24" s="4" t="s">
        <v>215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2</v>
      </c>
      <c r="B1" s="2" t="s">
        <v>1</v>
      </c>
    </row>
    <row r="2" spans="1:4">
      <c r="B2" s="2" t="s">
        <v>2</v>
      </c>
      <c r="C2" s="2" t="s">
        <v>134</v>
      </c>
      <c r="D2" s="2" t="s">
        <v>135</v>
      </c>
    </row>
    <row r="3" spans="1:4">
      <c r="A3" s="4" t="s">
        <v>2153</v>
      </c>
    </row>
    <row r="4" spans="1:4">
      <c r="A4" s="3" t="s">
        <v>2154</v>
      </c>
    </row>
    <row r="5" spans="1:4">
      <c r="A5" s="4" t="s">
        <v>2155</v>
      </c>
      <c r="B5" s="7" t="n">
        <v>591</v>
      </c>
      <c r="C5" s="7" t="n">
        <v>594</v>
      </c>
      <c r="D5" s="7" t="n">
        <v>675</v>
      </c>
    </row>
    <row r="6" spans="1:4">
      <c r="A6" s="4" t="s">
        <v>2156</v>
      </c>
      <c r="B6" s="5" t="n">
        <v>99</v>
      </c>
      <c r="C6" s="5" t="n">
        <v>69</v>
      </c>
      <c r="D6" s="5" t="n">
        <v>65</v>
      </c>
    </row>
    <row r="7" spans="1:4">
      <c r="A7" s="4" t="s">
        <v>1221</v>
      </c>
      <c r="B7" s="5" t="n">
        <v>-174</v>
      </c>
      <c r="C7" s="5" t="n">
        <v>-62</v>
      </c>
      <c r="D7" s="5" t="n">
        <v>-157</v>
      </c>
    </row>
    <row r="8" spans="1:4">
      <c r="A8" s="4" t="s">
        <v>737</v>
      </c>
      <c r="B8" s="5" t="n">
        <v>5</v>
      </c>
      <c r="C8" s="5" t="n">
        <v>-11</v>
      </c>
      <c r="D8" s="5" t="n">
        <v>11</v>
      </c>
    </row>
    <row r="9" spans="1:4">
      <c r="A9" s="4" t="s">
        <v>2157</v>
      </c>
      <c r="B9" s="5" t="n">
        <v>521</v>
      </c>
      <c r="C9" s="5" t="n">
        <v>591</v>
      </c>
      <c r="D9" s="5" t="n">
        <v>594</v>
      </c>
    </row>
    <row r="10" spans="1:4">
      <c r="A10" s="4" t="s">
        <v>2158</v>
      </c>
    </row>
    <row r="11" spans="1:4">
      <c r="A11" s="3" t="s">
        <v>2154</v>
      </c>
    </row>
    <row r="12" spans="1:4">
      <c r="A12" s="4" t="s">
        <v>2155</v>
      </c>
      <c r="B12" s="5" t="n">
        <v>48</v>
      </c>
      <c r="C12" s="5" t="n">
        <v>74</v>
      </c>
      <c r="D12" s="5" t="n">
        <v>101</v>
      </c>
    </row>
    <row r="13" spans="1:4">
      <c r="A13" s="4" t="s">
        <v>2156</v>
      </c>
      <c r="B13" s="5" t="n">
        <v>-10</v>
      </c>
      <c r="C13" s="5" t="n">
        <v>-3</v>
      </c>
      <c r="D13" s="5" t="n">
        <v>-10</v>
      </c>
    </row>
    <row r="14" spans="1:4">
      <c r="A14" s="4" t="s">
        <v>1221</v>
      </c>
      <c r="B14" s="5" t="n">
        <v>-4</v>
      </c>
      <c r="C14" s="5" t="n">
        <v>-2</v>
      </c>
      <c r="D14" s="5" t="n">
        <v>-42</v>
      </c>
    </row>
    <row r="15" spans="1:4">
      <c r="A15" s="4" t="s">
        <v>737</v>
      </c>
      <c r="B15" s="5" t="n">
        <v>-1</v>
      </c>
      <c r="C15" s="5" t="n">
        <v>-20</v>
      </c>
      <c r="D15" s="5" t="n">
        <v>26</v>
      </c>
    </row>
    <row r="16" spans="1:4">
      <c r="A16" s="4" t="s">
        <v>2157</v>
      </c>
      <c r="B16" s="5" t="n">
        <v>33</v>
      </c>
      <c r="C16" s="5" t="n">
        <v>48</v>
      </c>
      <c r="D16" s="5" t="n">
        <v>74</v>
      </c>
    </row>
    <row r="17" spans="1:4">
      <c r="A17" s="4" t="s">
        <v>2159</v>
      </c>
    </row>
    <row r="18" spans="1:4">
      <c r="A18" s="3" t="s">
        <v>2154</v>
      </c>
    </row>
    <row r="19" spans="1:4">
      <c r="A19" s="4" t="s">
        <v>2155</v>
      </c>
      <c r="B19" s="5" t="n">
        <v>530</v>
      </c>
      <c r="C19" s="5" t="n">
        <v>574</v>
      </c>
      <c r="D19" s="5" t="n">
        <v>525</v>
      </c>
    </row>
    <row r="20" spans="1:4">
      <c r="A20" s="4" t="s">
        <v>2156</v>
      </c>
      <c r="B20" s="5" t="n">
        <v>115</v>
      </c>
      <c r="C20" s="5" t="n">
        <v>136</v>
      </c>
      <c r="D20" s="5" t="n">
        <v>164</v>
      </c>
    </row>
    <row r="21" spans="1:4">
      <c r="A21" s="4" t="s">
        <v>1221</v>
      </c>
      <c r="B21" s="5" t="n">
        <v>-166</v>
      </c>
      <c r="C21" s="5" t="n">
        <v>-162</v>
      </c>
      <c r="D21" s="5" t="n">
        <v>-139</v>
      </c>
    </row>
    <row r="22" spans="1:4">
      <c r="A22" s="4" t="s">
        <v>737</v>
      </c>
      <c r="B22" s="5" t="n">
        <v>11</v>
      </c>
      <c r="C22" s="5" t="n">
        <v>-19</v>
      </c>
      <c r="D22" s="5" t="n">
        <v>23</v>
      </c>
    </row>
    <row r="23" spans="1:4">
      <c r="A23" s="4" t="s">
        <v>2157</v>
      </c>
      <c r="B23" s="5" t="n">
        <v>490</v>
      </c>
      <c r="C23" s="5" t="n">
        <v>530</v>
      </c>
      <c r="D23" s="5" t="n">
        <v>574</v>
      </c>
    </row>
    <row r="24" spans="1:4">
      <c r="A24" s="4" t="s">
        <v>2160</v>
      </c>
    </row>
    <row r="25" spans="1:4">
      <c r="A25" s="3" t="s">
        <v>2154</v>
      </c>
    </row>
    <row r="26" spans="1:4">
      <c r="A26" s="4" t="s">
        <v>2155</v>
      </c>
      <c r="B26" s="5" t="n">
        <v>500</v>
      </c>
      <c r="C26" s="5" t="n">
        <v>451</v>
      </c>
      <c r="D26" s="5" t="n">
        <v>481</v>
      </c>
    </row>
    <row r="27" spans="1:4">
      <c r="A27" s="4" t="s">
        <v>2161</v>
      </c>
      <c r="B27" s="5" t="n">
        <v>823</v>
      </c>
      <c r="C27" s="5" t="n">
        <v>897</v>
      </c>
      <c r="D27" s="5" t="n">
        <v>1006</v>
      </c>
    </row>
    <row r="28" spans="1:4">
      <c r="A28" s="4" t="s">
        <v>1221</v>
      </c>
      <c r="B28" s="5" t="n">
        <v>-830</v>
      </c>
      <c r="C28" s="5" t="n">
        <v>-828</v>
      </c>
      <c r="D28" s="5" t="n">
        <v>-1056</v>
      </c>
    </row>
    <row r="29" spans="1:4">
      <c r="A29" s="4" t="s">
        <v>737</v>
      </c>
      <c r="B29" s="5" t="n">
        <v>5</v>
      </c>
      <c r="C29" s="5" t="n">
        <v>-20</v>
      </c>
      <c r="D29" s="5" t="n">
        <v>20</v>
      </c>
    </row>
    <row r="30" spans="1:4">
      <c r="A30" s="4" t="s">
        <v>2157</v>
      </c>
      <c r="B30" s="7" t="n">
        <v>498</v>
      </c>
      <c r="C30" s="7" t="n">
        <v>500</v>
      </c>
      <c r="D30" s="7" t="n">
        <v>45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1</v>
      </c>
      <c r="B1" s="2" t="s">
        <v>1</v>
      </c>
    </row>
    <row r="2" spans="1:2">
      <c r="B2" s="2" t="s">
        <v>2</v>
      </c>
    </row>
    <row r="3" spans="1:2">
      <c r="A3" s="3" t="s">
        <v>251</v>
      </c>
    </row>
    <row r="4" spans="1:2">
      <c r="A4" s="4" t="s">
        <v>251</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1</v>
      </c>
      <c r="B1" s="2" t="s">
        <v>1</v>
      </c>
    </row>
    <row r="2" spans="1:2">
      <c r="B2" s="2" t="s">
        <v>2</v>
      </c>
    </row>
    <row r="3" spans="1:2">
      <c r="A3" s="3" t="s">
        <v>331</v>
      </c>
    </row>
    <row r="4" spans="1:2">
      <c r="A4" s="4" t="s">
        <v>331</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3</v>
      </c>
      <c r="B1" s="2" t="s">
        <v>1</v>
      </c>
    </row>
    <row r="2" spans="1:4">
      <c r="B2" s="2" t="s">
        <v>2</v>
      </c>
      <c r="C2" s="2" t="s">
        <v>134</v>
      </c>
      <c r="D2" s="2" t="s">
        <v>135</v>
      </c>
    </row>
    <row r="3" spans="1:4">
      <c r="A3" s="4" t="s">
        <v>136</v>
      </c>
      <c r="B3" s="7" t="n">
        <v>77147</v>
      </c>
      <c r="C3" s="7" t="n">
        <v>79591</v>
      </c>
      <c r="D3" s="7" t="n">
        <v>79139</v>
      </c>
    </row>
    <row r="4" spans="1:4">
      <c r="A4" s="4" t="s">
        <v>137</v>
      </c>
      <c r="B4" s="5" t="n">
        <v>40659</v>
      </c>
      <c r="C4" s="5" t="n">
        <v>42655</v>
      </c>
      <c r="D4" s="5" t="n">
        <v>42196</v>
      </c>
    </row>
    <row r="5" spans="1:4">
      <c r="A5" s="4" t="s">
        <v>138</v>
      </c>
      <c r="B5" s="5" t="n">
        <v>36488</v>
      </c>
      <c r="C5" s="5" t="n">
        <v>36936</v>
      </c>
      <c r="D5" s="5" t="n">
        <v>36943</v>
      </c>
    </row>
    <row r="6" spans="1:4">
      <c r="A6" s="3" t="s">
        <v>139</v>
      </c>
    </row>
    <row r="7" spans="1:4">
      <c r="A7" s="4" t="s">
        <v>140</v>
      </c>
      <c r="B7" s="5" t="n">
        <v>20604</v>
      </c>
      <c r="C7" s="5" t="n">
        <v>19366</v>
      </c>
      <c r="D7" s="5" t="n">
        <v>19680</v>
      </c>
    </row>
    <row r="8" spans="1:4">
      <c r="A8" s="4" t="s">
        <v>141</v>
      </c>
      <c r="B8" s="5" t="n">
        <v>5989</v>
      </c>
      <c r="C8" s="5" t="n">
        <v>5379</v>
      </c>
      <c r="D8" s="5" t="n">
        <v>5590</v>
      </c>
    </row>
    <row r="9" spans="1:4">
      <c r="A9" s="4" t="s">
        <v>142</v>
      </c>
      <c r="B9" s="5" t="n">
        <v>-648</v>
      </c>
      <c r="C9" s="5" t="n">
        <v>-1026</v>
      </c>
      <c r="D9" s="5" t="n">
        <v>-1466</v>
      </c>
    </row>
    <row r="10" spans="1:4">
      <c r="A10" s="4" t="s">
        <v>143</v>
      </c>
      <c r="B10" s="5" t="n">
        <v>-968</v>
      </c>
      <c r="C10" s="5" t="n">
        <v>1152</v>
      </c>
      <c r="D10" s="5" t="n">
        <v>1125</v>
      </c>
    </row>
    <row r="11" spans="1:4">
      <c r="A11" s="4" t="s">
        <v>144</v>
      </c>
      <c r="B11" s="5" t="n">
        <v>1344</v>
      </c>
      <c r="C11" s="5" t="n">
        <v>723</v>
      </c>
      <c r="D11" s="5" t="n">
        <v>615</v>
      </c>
    </row>
    <row r="12" spans="1:4">
      <c r="A12" s="4" t="s">
        <v>145</v>
      </c>
      <c r="B12" s="5" t="n">
        <v>26322</v>
      </c>
      <c r="C12" s="5" t="n">
        <v>25594</v>
      </c>
      <c r="D12" s="5" t="n">
        <v>25543</v>
      </c>
    </row>
    <row r="13" spans="1:4">
      <c r="A13" s="4" t="s">
        <v>146</v>
      </c>
      <c r="B13" s="5" t="n">
        <v>10166</v>
      </c>
      <c r="C13" s="5" t="n">
        <v>11342</v>
      </c>
      <c r="D13" s="5" t="n">
        <v>11400</v>
      </c>
    </row>
    <row r="14" spans="1:4">
      <c r="A14" s="4" t="s">
        <v>147</v>
      </c>
      <c r="B14" s="5" t="n">
        <v>731</v>
      </c>
      <c r="C14" s="5" t="n">
        <v>2619</v>
      </c>
      <c r="D14" s="5" t="n">
        <v>5642</v>
      </c>
    </row>
    <row r="15" spans="1:4">
      <c r="A15" s="4" t="s">
        <v>148</v>
      </c>
      <c r="B15" s="5" t="n">
        <v>9435</v>
      </c>
      <c r="C15" s="5" t="n">
        <v>8723</v>
      </c>
      <c r="D15" s="5" t="n">
        <v>5758</v>
      </c>
    </row>
    <row r="16" spans="1:4">
      <c r="A16" s="4" t="s">
        <v>149</v>
      </c>
      <c r="B16" s="5" t="n">
        <v>-4</v>
      </c>
      <c r="C16" s="5" t="n">
        <v>5</v>
      </c>
      <c r="D16" s="5" t="n">
        <v>-5</v>
      </c>
    </row>
    <row r="17" spans="1:4">
      <c r="A17" s="4" t="s">
        <v>150</v>
      </c>
      <c r="B17" s="7" t="n">
        <v>9431</v>
      </c>
      <c r="C17" s="7" t="n">
        <v>8728</v>
      </c>
      <c r="D17" s="7" t="n">
        <v>5753</v>
      </c>
    </row>
    <row r="18" spans="1:4">
      <c r="A18" s="3" t="s">
        <v>151</v>
      </c>
    </row>
    <row r="19" spans="1:4">
      <c r="A19" s="4" t="s">
        <v>152</v>
      </c>
      <c r="B19" s="8" t="n">
        <v>10.57</v>
      </c>
      <c r="C19" s="8" t="n">
        <v>9.51</v>
      </c>
      <c r="D19" s="8" t="n">
        <v>6.14</v>
      </c>
    </row>
    <row r="20" spans="1:4">
      <c r="A20" s="4" t="s">
        <v>153</v>
      </c>
      <c r="B20" s="9" t="n">
        <v>-0.01</v>
      </c>
      <c r="C20" s="9" t="n">
        <v>0.01</v>
      </c>
      <c r="D20" s="5" t="n">
        <v>0</v>
      </c>
    </row>
    <row r="21" spans="1:4">
      <c r="A21" s="4" t="s">
        <v>154</v>
      </c>
      <c r="B21" s="9" t="n">
        <v>10.56</v>
      </c>
      <c r="C21" s="9" t="n">
        <v>9.52</v>
      </c>
      <c r="D21" s="9" t="n">
        <v>6.14</v>
      </c>
    </row>
    <row r="22" spans="1:4">
      <c r="A22" s="3" t="s">
        <v>155</v>
      </c>
    </row>
    <row r="23" spans="1:4">
      <c r="A23" s="4" t="s">
        <v>152</v>
      </c>
      <c r="B23" s="9" t="n">
        <v>10.63</v>
      </c>
      <c r="C23" s="9" t="n">
        <v>9.56</v>
      </c>
      <c r="D23" s="9" t="n">
        <v>6.17</v>
      </c>
    </row>
    <row r="24" spans="1:4">
      <c r="A24" s="4" t="s">
        <v>153</v>
      </c>
      <c r="B24" s="5" t="n">
        <v>0</v>
      </c>
      <c r="C24" s="9" t="n">
        <v>0.01</v>
      </c>
      <c r="D24" s="5" t="n">
        <v>0</v>
      </c>
    </row>
    <row r="25" spans="1:4">
      <c r="A25" s="4" t="s">
        <v>154</v>
      </c>
      <c r="B25" s="8" t="n">
        <v>10.63</v>
      </c>
      <c r="C25" s="8" t="n">
        <v>9.57</v>
      </c>
      <c r="D25" s="8" t="n">
        <v>6.17</v>
      </c>
    </row>
    <row r="26" spans="1:4">
      <c r="A26" s="3" t="s">
        <v>156</v>
      </c>
    </row>
    <row r="27" spans="1:4">
      <c r="A27" s="4" t="s">
        <v>157</v>
      </c>
      <c r="B27" s="5" t="n">
        <v>892813376</v>
      </c>
      <c r="C27" s="5" t="n">
        <v>916315714</v>
      </c>
      <c r="D27" s="5" t="n">
        <v>937385625</v>
      </c>
    </row>
    <row r="28" spans="1:4">
      <c r="A28" s="4" t="s">
        <v>158</v>
      </c>
      <c r="B28" s="5" t="n">
        <v>887235105</v>
      </c>
      <c r="C28" s="5" t="n">
        <v>912048072</v>
      </c>
      <c r="D28" s="5" t="n">
        <v>932828295</v>
      </c>
    </row>
    <row r="29" spans="1:4">
      <c r="A29" s="4" t="s">
        <v>159</v>
      </c>
    </row>
    <row r="30" spans="1:4">
      <c r="A30" s="4" t="s">
        <v>136</v>
      </c>
      <c r="B30" s="7" t="n">
        <v>47493</v>
      </c>
      <c r="C30" s="7" t="n">
        <v>49257</v>
      </c>
      <c r="D30" s="7" t="n">
        <v>48652</v>
      </c>
    </row>
    <row r="31" spans="1:4">
      <c r="A31" s="4" t="s">
        <v>137</v>
      </c>
      <c r="B31" s="5" t="n">
        <v>32491</v>
      </c>
      <c r="C31" s="5" t="n">
        <v>33687</v>
      </c>
      <c r="D31" s="5" t="n">
        <v>33399</v>
      </c>
    </row>
    <row r="32" spans="1:4">
      <c r="A32" s="4" t="s">
        <v>160</v>
      </c>
    </row>
    <row r="33" spans="1:4">
      <c r="A33" s="4" t="s">
        <v>136</v>
      </c>
      <c r="B33" s="5" t="n">
        <v>28252</v>
      </c>
      <c r="C33" s="5" t="n">
        <v>28735</v>
      </c>
      <c r="D33" s="5" t="n">
        <v>28772</v>
      </c>
    </row>
    <row r="34" spans="1:4">
      <c r="A34" s="4" t="s">
        <v>137</v>
      </c>
      <c r="B34" s="5" t="n">
        <v>7263</v>
      </c>
      <c r="C34" s="5" t="n">
        <v>7835</v>
      </c>
      <c r="D34" s="5" t="n">
        <v>7587</v>
      </c>
    </row>
    <row r="35" spans="1:4">
      <c r="A35" s="4" t="s">
        <v>161</v>
      </c>
    </row>
    <row r="36" spans="1:4">
      <c r="A36" s="4" t="s">
        <v>136</v>
      </c>
      <c r="B36" s="5" t="n">
        <v>1402</v>
      </c>
      <c r="C36" s="5" t="n">
        <v>1599</v>
      </c>
      <c r="D36" s="5" t="n">
        <v>1715</v>
      </c>
    </row>
    <row r="37" spans="1:4">
      <c r="A37" s="4" t="s">
        <v>137</v>
      </c>
      <c r="B37" s="7" t="n">
        <v>904</v>
      </c>
      <c r="C37" s="7" t="n">
        <v>1132</v>
      </c>
      <c r="D37" s="7" t="n">
        <v>12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3</v>
      </c>
      <c r="B1" s="2" t="s">
        <v>1</v>
      </c>
    </row>
    <row r="2" spans="1:2">
      <c r="B2" s="2" t="s">
        <v>2</v>
      </c>
    </row>
    <row r="3" spans="1:2">
      <c r="A3" s="3" t="s">
        <v>333</v>
      </c>
    </row>
    <row r="4" spans="1:2">
      <c r="A4" s="4" t="s">
        <v>333</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35</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41</v>
      </c>
      <c r="B1" s="2" t="s">
        <v>1</v>
      </c>
    </row>
    <row r="2" spans="1:2">
      <c r="B2" s="2" t="s">
        <v>2</v>
      </c>
    </row>
    <row r="3" spans="1:2">
      <c r="A3" s="3" t="s">
        <v>341</v>
      </c>
    </row>
    <row r="4" spans="1:2">
      <c r="A4" s="4" t="s">
        <v>341</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3</v>
      </c>
      <c r="B1" s="2" t="s">
        <v>1</v>
      </c>
    </row>
    <row r="2" spans="1:2">
      <c r="B2" s="2" t="s">
        <v>2</v>
      </c>
    </row>
    <row r="3" spans="1:2">
      <c r="A3" s="3" t="s">
        <v>343</v>
      </c>
    </row>
    <row r="4" spans="1:2">
      <c r="A4" s="4" t="s">
        <v>343</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5</v>
      </c>
      <c r="B1" s="2" t="s">
        <v>1</v>
      </c>
    </row>
    <row r="2" spans="1:2">
      <c r="B2" s="2" t="s">
        <v>2</v>
      </c>
    </row>
    <row r="3" spans="1:2">
      <c r="A3" s="3" t="s">
        <v>345</v>
      </c>
    </row>
    <row r="4" spans="1:2">
      <c r="A4" s="4" t="s">
        <v>345</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47</v>
      </c>
      <c r="B1" s="2" t="s">
        <v>1</v>
      </c>
    </row>
    <row r="2" spans="1:2">
      <c r="B2" s="2" t="s">
        <v>2</v>
      </c>
    </row>
    <row r="3" spans="1:2">
      <c r="A3" s="3" t="s">
        <v>347</v>
      </c>
    </row>
    <row r="4" spans="1:2">
      <c r="A4" s="4" t="s">
        <v>347</v>
      </c>
      <c r="B4"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349</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1</v>
      </c>
      <c r="B1" s="2" t="s">
        <v>1</v>
      </c>
    </row>
    <row r="2" spans="1:2">
      <c r="B2" s="2" t="s">
        <v>2</v>
      </c>
    </row>
    <row r="3" spans="1:2">
      <c r="A3" s="3" t="s">
        <v>351</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134</v>
      </c>
      <c r="D2" s="2" t="s">
        <v>135</v>
      </c>
    </row>
    <row r="3" spans="1:4">
      <c r="A3" s="3" t="s">
        <v>163</v>
      </c>
    </row>
    <row r="4" spans="1:4">
      <c r="A4" s="4" t="s">
        <v>150</v>
      </c>
      <c r="B4" s="7" t="n">
        <v>9431</v>
      </c>
      <c r="C4" s="7" t="n">
        <v>8728</v>
      </c>
      <c r="D4" s="7" t="n">
        <v>5753</v>
      </c>
    </row>
    <row r="5" spans="1:4">
      <c r="A5" s="3" t="s">
        <v>164</v>
      </c>
    </row>
    <row r="6" spans="1:4">
      <c r="A6" s="4" t="s">
        <v>165</v>
      </c>
      <c r="B6" s="5" t="n">
        <v>-39</v>
      </c>
      <c r="C6" s="5" t="n">
        <v>-730</v>
      </c>
      <c r="D6" s="5" t="n">
        <v>152</v>
      </c>
    </row>
    <row r="7" spans="1:4">
      <c r="A7" s="3" t="s">
        <v>166</v>
      </c>
    </row>
    <row r="8" spans="1:4">
      <c r="A8" s="4" t="s">
        <v>167</v>
      </c>
      <c r="B8" s="5" t="n">
        <v>1</v>
      </c>
      <c r="C8" s="5" t="n">
        <v>-2</v>
      </c>
      <c r="D8" s="5" t="n">
        <v>1</v>
      </c>
    </row>
    <row r="9" spans="1:4">
      <c r="A9" s="4" t="s">
        <v>168</v>
      </c>
      <c r="D9" s="5" t="n">
        <v>1</v>
      </c>
    </row>
    <row r="10" spans="1:4">
      <c r="A10" s="4" t="s">
        <v>169</v>
      </c>
      <c r="B10" s="5" t="n">
        <v>1</v>
      </c>
      <c r="C10" s="5" t="n">
        <v>-2</v>
      </c>
      <c r="D10" s="5" t="n">
        <v>2</v>
      </c>
    </row>
    <row r="11" spans="1:4">
      <c r="A11" s="3" t="s">
        <v>170</v>
      </c>
    </row>
    <row r="12" spans="1:4">
      <c r="A12" s="4" t="s">
        <v>167</v>
      </c>
      <c r="B12" s="5" t="n">
        <v>-689</v>
      </c>
      <c r="C12" s="5" t="n">
        <v>-136</v>
      </c>
      <c r="D12" s="5" t="n">
        <v>-58</v>
      </c>
    </row>
    <row r="13" spans="1:4">
      <c r="A13" s="4" t="s">
        <v>168</v>
      </c>
      <c r="B13" s="5" t="n">
        <v>75</v>
      </c>
      <c r="C13" s="5" t="n">
        <v>449</v>
      </c>
      <c r="D13" s="5" t="n">
        <v>-363</v>
      </c>
    </row>
    <row r="14" spans="1:4">
      <c r="A14" s="4" t="s">
        <v>171</v>
      </c>
      <c r="B14" s="5" t="n">
        <v>-614</v>
      </c>
      <c r="C14" s="5" t="n">
        <v>313</v>
      </c>
      <c r="D14" s="5" t="n">
        <v>-421</v>
      </c>
    </row>
    <row r="15" spans="1:4">
      <c r="A15" s="3" t="s">
        <v>172</v>
      </c>
    </row>
    <row r="16" spans="1:4">
      <c r="A16" s="4" t="s">
        <v>173</v>
      </c>
      <c r="B16" s="5" t="n">
        <v>-73</v>
      </c>
      <c r="C16" s="5" t="n">
        <v>-182</v>
      </c>
      <c r="D16" s="5" t="n">
        <v>0</v>
      </c>
    </row>
    <row r="17" spans="1:4">
      <c r="A17" s="4" t="s">
        <v>174</v>
      </c>
      <c r="B17" s="5" t="n">
        <v>-120</v>
      </c>
      <c r="C17" s="5" t="n">
        <v>-2517</v>
      </c>
      <c r="D17" s="5" t="n">
        <v>682</v>
      </c>
    </row>
    <row r="18" spans="1:4">
      <c r="A18" s="4" t="s">
        <v>175</v>
      </c>
      <c r="B18" s="5" t="n">
        <v>41</v>
      </c>
      <c r="C18" s="5" t="n">
        <v>11</v>
      </c>
      <c r="D18" s="5" t="n">
        <v>19</v>
      </c>
    </row>
    <row r="19" spans="1:4">
      <c r="A19" s="4" t="s">
        <v>176</v>
      </c>
      <c r="B19" s="5" t="n">
        <v>-9</v>
      </c>
      <c r="C19" s="5" t="n">
        <v>-73</v>
      </c>
      <c r="D19" s="5" t="n">
        <v>-88</v>
      </c>
    </row>
    <row r="20" spans="1:4">
      <c r="A20" s="4" t="s">
        <v>177</v>
      </c>
      <c r="B20" s="5" t="n">
        <v>1843</v>
      </c>
      <c r="C20" s="5" t="n">
        <v>2966</v>
      </c>
      <c r="D20" s="5" t="n">
        <v>2889</v>
      </c>
    </row>
    <row r="21" spans="1:4">
      <c r="A21" s="4" t="s">
        <v>178</v>
      </c>
      <c r="B21" s="5" t="n">
        <v>1681</v>
      </c>
      <c r="C21" s="5" t="n">
        <v>204</v>
      </c>
      <c r="D21" s="5" t="n">
        <v>3502</v>
      </c>
    </row>
    <row r="22" spans="1:4">
      <c r="A22" s="4" t="s">
        <v>179</v>
      </c>
      <c r="B22" s="5" t="n">
        <v>1029</v>
      </c>
      <c r="C22" s="5" t="n">
        <v>-215</v>
      </c>
      <c r="D22" s="5" t="n">
        <v>3235</v>
      </c>
    </row>
    <row r="23" spans="1:4">
      <c r="A23" s="4" t="s">
        <v>180</v>
      </c>
      <c r="B23" s="5" t="n">
        <v>-136</v>
      </c>
      <c r="C23" s="5" t="n">
        <v>-262</v>
      </c>
      <c r="D23" s="5" t="n">
        <v>-429</v>
      </c>
    </row>
    <row r="24" spans="1:4">
      <c r="A24" s="4" t="s">
        <v>181</v>
      </c>
      <c r="B24" s="5" t="n">
        <v>893</v>
      </c>
      <c r="C24" s="5" t="n">
        <v>-476</v>
      </c>
      <c r="D24" s="5" t="n">
        <v>2806</v>
      </c>
    </row>
    <row r="25" spans="1:4">
      <c r="A25" s="4" t="s">
        <v>182</v>
      </c>
      <c r="B25" s="7" t="n">
        <v>10324</v>
      </c>
      <c r="C25" s="7" t="n">
        <v>8252</v>
      </c>
      <c r="D25" s="7" t="n">
        <v>85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3</v>
      </c>
      <c r="B1" s="2" t="s">
        <v>1</v>
      </c>
    </row>
    <row r="2" spans="1:2">
      <c r="B2" s="2" t="s">
        <v>2</v>
      </c>
    </row>
    <row r="3" spans="1:2">
      <c r="A3" s="3" t="s">
        <v>353</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5</v>
      </c>
      <c r="B1" s="2" t="s">
        <v>1</v>
      </c>
    </row>
    <row r="2" spans="1:2">
      <c r="B2" s="2" t="s">
        <v>2</v>
      </c>
    </row>
    <row r="3" spans="1:2">
      <c r="A3" s="3" t="s">
        <v>355</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357</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1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c r="B15" s="4" t="s">
        <v>383</v>
      </c>
    </row>
    <row r="16" spans="1:2">
      <c r="A16" s="4" t="s">
        <v>384</v>
      </c>
      <c r="B16" s="4" t="s">
        <v>385</v>
      </c>
    </row>
    <row r="17" spans="1:2">
      <c r="A17" s="4" t="s">
        <v>386</v>
      </c>
      <c r="B17" s="4" t="s">
        <v>387</v>
      </c>
    </row>
    <row r="18" spans="1:2">
      <c r="A18" s="4" t="s">
        <v>388</v>
      </c>
      <c r="B18" s="4" t="s">
        <v>389</v>
      </c>
    </row>
    <row r="19" spans="1:2">
      <c r="A19" s="4" t="s">
        <v>390</v>
      </c>
      <c r="B19" s="4" t="s">
        <v>391</v>
      </c>
    </row>
    <row r="20" spans="1:2">
      <c r="A20" s="4" t="s">
        <v>351</v>
      </c>
      <c r="B20" s="4" t="s">
        <v>392</v>
      </c>
    </row>
    <row r="21" spans="1:2">
      <c r="A21" s="4" t="s">
        <v>393</v>
      </c>
      <c r="B21" s="4" t="s">
        <v>394</v>
      </c>
    </row>
    <row r="22" spans="1:2">
      <c r="A22" s="4" t="s">
        <v>395</v>
      </c>
      <c r="B22" s="4" t="s">
        <v>396</v>
      </c>
    </row>
    <row r="23" spans="1:2">
      <c r="A23" s="4" t="s">
        <v>349</v>
      </c>
      <c r="B23" s="4" t="s">
        <v>397</v>
      </c>
    </row>
    <row r="24" spans="1:2">
      <c r="A24" s="4" t="s">
        <v>398</v>
      </c>
      <c r="B24" s="4" t="s">
        <v>399</v>
      </c>
    </row>
    <row r="25" spans="1:2">
      <c r="A25" s="4" t="s">
        <v>400</v>
      </c>
      <c r="B25" s="4" t="s">
        <v>401</v>
      </c>
    </row>
    <row r="26" spans="1:2">
      <c r="A26" s="4" t="s">
        <v>402</v>
      </c>
      <c r="B26" s="4" t="s">
        <v>403</v>
      </c>
    </row>
    <row r="27" spans="1:2">
      <c r="A27" s="4" t="s">
        <v>251</v>
      </c>
      <c r="B27" s="4" t="s">
        <v>404</v>
      </c>
    </row>
    <row r="28" spans="1:2">
      <c r="A28" s="4" t="s">
        <v>405</v>
      </c>
      <c r="B28" s="4" t="s">
        <v>406</v>
      </c>
    </row>
    <row r="29" spans="1:2">
      <c r="A29" s="4" t="s">
        <v>407</v>
      </c>
      <c r="B29" s="4" t="s">
        <v>408</v>
      </c>
    </row>
    <row r="30" spans="1:2">
      <c r="A30" s="4" t="s">
        <v>331</v>
      </c>
      <c r="B30" s="4" t="s">
        <v>409</v>
      </c>
    </row>
    <row r="31" spans="1:2">
      <c r="A31" s="4" t="s">
        <v>410</v>
      </c>
      <c r="B31" s="4" t="s">
        <v>411</v>
      </c>
    </row>
    <row r="32" spans="1:2">
      <c r="A32" s="4" t="s">
        <v>335</v>
      </c>
      <c r="B32" s="4" t="s">
        <v>412</v>
      </c>
    </row>
    <row r="33" spans="1:2">
      <c r="A33" s="4" t="s">
        <v>413</v>
      </c>
      <c r="B33" s="4" t="s">
        <v>414</v>
      </c>
    </row>
    <row r="34" spans="1:2">
      <c r="A34" s="4" t="s">
        <v>415</v>
      </c>
      <c r="B34" s="4" t="s">
        <v>416</v>
      </c>
    </row>
    <row r="35" spans="1:2">
      <c r="A35" s="4" t="s">
        <v>417</v>
      </c>
      <c r="B35" s="4" t="s">
        <v>418</v>
      </c>
    </row>
    <row r="36" spans="1:2">
      <c r="A36" s="4" t="s">
        <v>419</v>
      </c>
      <c r="B36" s="4" t="s">
        <v>420</v>
      </c>
    </row>
    <row r="37" spans="1:2">
      <c r="A37" s="4" t="s">
        <v>314</v>
      </c>
      <c r="B37" s="4" t="s">
        <v>421</v>
      </c>
    </row>
    <row r="38" spans="1:2">
      <c r="A38" s="4" t="s">
        <v>422</v>
      </c>
      <c r="B38" s="4" t="s">
        <v>423</v>
      </c>
    </row>
    <row r="39" spans="1:2">
      <c r="A39" s="4" t="s">
        <v>318</v>
      </c>
      <c r="B39" s="4" t="s">
        <v>424</v>
      </c>
    </row>
    <row r="40" spans="1:2">
      <c r="A40" s="4" t="s">
        <v>425</v>
      </c>
      <c r="B40" s="4" t="s">
        <v>426</v>
      </c>
    </row>
    <row r="41" spans="1:2">
      <c r="A41" s="4" t="s">
        <v>427</v>
      </c>
      <c r="B41" s="4" t="s">
        <v>428</v>
      </c>
    </row>
    <row r="42" spans="1:2">
      <c r="A42" s="4" t="s">
        <v>429</v>
      </c>
      <c r="B42" s="4" t="s">
        <v>430</v>
      </c>
    </row>
    <row r="43" spans="1:2">
      <c r="A43" s="4" t="s">
        <v>431</v>
      </c>
      <c r="B43" s="4" t="s">
        <v>432</v>
      </c>
    </row>
    <row r="44" spans="1:2">
      <c r="A44" s="4" t="s">
        <v>433</v>
      </c>
      <c r="B44" s="4" t="s">
        <v>434</v>
      </c>
    </row>
    <row r="45" spans="1:2">
      <c r="A45" s="4" t="s">
        <v>435</v>
      </c>
      <c r="B45" s="4" t="s">
        <v>436</v>
      </c>
    </row>
    <row r="46" spans="1:2">
      <c r="A46" s="4" t="s">
        <v>437</v>
      </c>
      <c r="B46" s="4" t="s">
        <v>438</v>
      </c>
    </row>
    <row r="47" spans="1:2">
      <c r="A47" s="4" t="s">
        <v>349</v>
      </c>
      <c r="B47" s="4" t="s">
        <v>439</v>
      </c>
    </row>
    <row r="48" spans="1:2">
      <c r="A48" s="4" t="s">
        <v>440</v>
      </c>
      <c r="B48" s="4" t="s">
        <v>441</v>
      </c>
    </row>
    <row r="49" spans="1:2">
      <c r="A49" s="4" t="s">
        <v>442</v>
      </c>
      <c r="B49" s="4" t="s">
        <v>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54</v>
      </c>
      <c r="B1" s="2" t="s">
        <v>1</v>
      </c>
    </row>
    <row r="2" spans="1:2">
      <c r="B2" s="2" t="s">
        <v>2</v>
      </c>
    </row>
    <row r="3" spans="1:2">
      <c r="A3" s="3" t="s">
        <v>318</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468</v>
      </c>
    </row>
    <row r="4" spans="1:2">
      <c r="A4" s="4" t="s">
        <v>469</v>
      </c>
      <c r="B4" s="4" t="s">
        <v>470</v>
      </c>
    </row>
    <row r="5" spans="1:2">
      <c r="A5" s="4" t="s">
        <v>471</v>
      </c>
      <c r="B5" s="4" t="s">
        <v>472</v>
      </c>
    </row>
    <row r="6" spans="1:2">
      <c r="A6" s="4" t="s">
        <v>473</v>
      </c>
      <c r="B6" s="4" t="s">
        <v>474</v>
      </c>
    </row>
    <row r="7" spans="1:2">
      <c r="A7" s="4" t="s">
        <v>475</v>
      </c>
    </row>
    <row r="8" spans="1:2">
      <c r="A8" s="3" t="s">
        <v>468</v>
      </c>
    </row>
    <row r="9" spans="1:2">
      <c r="A9" s="4" t="s">
        <v>476</v>
      </c>
      <c r="B9" s="4" t="s">
        <v>477</v>
      </c>
    </row>
    <row r="10" spans="1:2">
      <c r="A10" s="4" t="s">
        <v>478</v>
      </c>
      <c r="B10" s="4" t="s">
        <v>479</v>
      </c>
    </row>
    <row r="11" spans="1:2">
      <c r="A11" s="4" t="s">
        <v>480</v>
      </c>
    </row>
    <row r="12" spans="1:2">
      <c r="A12" s="3" t="s">
        <v>468</v>
      </c>
    </row>
    <row r="13" spans="1:2">
      <c r="A13" s="4" t="s">
        <v>478</v>
      </c>
      <c r="B13" s="4" t="s">
        <v>4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24</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3</v>
      </c>
      <c r="B1" s="2" t="s">
        <v>1</v>
      </c>
    </row>
    <row r="2" spans="1:2">
      <c r="B2" s="2" t="s">
        <v>2</v>
      </c>
    </row>
    <row r="3" spans="1:2">
      <c r="A3" s="3" t="s">
        <v>326</v>
      </c>
    </row>
    <row r="4" spans="1:2">
      <c r="A4" s="4" t="s">
        <v>494</v>
      </c>
      <c r="B4" s="4" t="s">
        <v>4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28</v>
      </c>
    </row>
    <row r="4" spans="1:2">
      <c r="A4" s="4" t="s">
        <v>497</v>
      </c>
      <c r="B4" s="4" t="s">
        <v>4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v>
      </c>
      <c r="B1" s="2" t="s">
        <v>2</v>
      </c>
      <c r="C1" s="2" t="s">
        <v>134</v>
      </c>
    </row>
    <row r="2" spans="1:3">
      <c r="A2" s="3" t="s">
        <v>184</v>
      </c>
    </row>
    <row r="3" spans="1:3">
      <c r="A3" s="4" t="s">
        <v>185</v>
      </c>
      <c r="B3" s="7" t="n">
        <v>8172</v>
      </c>
      <c r="C3" s="7" t="n">
        <v>11379</v>
      </c>
    </row>
    <row r="4" spans="1:3">
      <c r="A4" s="4" t="s">
        <v>186</v>
      </c>
      <c r="B4" s="5" t="n">
        <v>141</v>
      </c>
      <c r="C4" s="5" t="n">
        <v>225</v>
      </c>
    </row>
    <row r="5" spans="1:3">
      <c r="A5" s="4" t="s">
        <v>187</v>
      </c>
      <c r="B5" s="5" t="n">
        <v>696</v>
      </c>
      <c r="C5" s="5" t="n">
        <v>618</v>
      </c>
    </row>
    <row r="6" spans="1:3">
      <c r="A6" s="4" t="s">
        <v>188</v>
      </c>
      <c r="B6" s="5" t="n">
        <v>7870</v>
      </c>
      <c r="C6" s="5" t="n">
        <v>7432</v>
      </c>
    </row>
    <row r="7" spans="1:3">
      <c r="A7" s="4" t="s">
        <v>189</v>
      </c>
      <c r="B7" s="5" t="n">
        <v>14192</v>
      </c>
      <c r="C7" s="5" t="n">
        <v>22388</v>
      </c>
    </row>
    <row r="8" spans="1:3">
      <c r="A8" s="4" t="s">
        <v>190</v>
      </c>
      <c r="B8" s="5" t="n">
        <v>1733</v>
      </c>
      <c r="C8" s="5" t="n">
        <v>743</v>
      </c>
    </row>
    <row r="9" spans="1:3">
      <c r="A9" s="4" t="s">
        <v>191</v>
      </c>
      <c r="B9" s="5" t="n">
        <v>1619</v>
      </c>
      <c r="C9" s="5" t="n">
        <v>1682</v>
      </c>
    </row>
    <row r="10" spans="1:3">
      <c r="A10" s="4" t="s">
        <v>192</v>
      </c>
      <c r="B10" s="5" t="n">
        <v>1896</v>
      </c>
      <c r="C10" s="5" t="n">
        <v>2300</v>
      </c>
    </row>
    <row r="11" spans="1:3">
      <c r="A11" s="4" t="s">
        <v>193</v>
      </c>
      <c r="B11" s="5" t="n">
        <v>2101</v>
      </c>
      <c r="C11" s="5" t="n">
        <v>2378</v>
      </c>
    </row>
    <row r="12" spans="1:3">
      <c r="A12" s="4" t="s">
        <v>194</v>
      </c>
      <c r="B12" s="5" t="n">
        <v>38420</v>
      </c>
      <c r="C12" s="5" t="n">
        <v>49146</v>
      </c>
    </row>
    <row r="13" spans="1:3">
      <c r="A13" s="4" t="s">
        <v>195</v>
      </c>
      <c r="B13" s="5" t="n">
        <v>32028</v>
      </c>
      <c r="C13" s="5" t="n">
        <v>32460</v>
      </c>
    </row>
    <row r="14" spans="1:3">
      <c r="A14" s="4" t="s">
        <v>196</v>
      </c>
      <c r="B14" s="5" t="n">
        <v>22018</v>
      </c>
      <c r="C14" s="5" t="n">
        <v>21668</v>
      </c>
    </row>
    <row r="15" spans="1:3">
      <c r="A15" s="4" t="s">
        <v>197</v>
      </c>
      <c r="B15" s="5" t="n">
        <v>10010</v>
      </c>
      <c r="C15" s="5" t="n">
        <v>10792</v>
      </c>
    </row>
    <row r="16" spans="1:3">
      <c r="A16" s="4" t="s">
        <v>198</v>
      </c>
      <c r="B16" s="5" t="n">
        <v>4996</v>
      </c>
    </row>
    <row r="17" spans="1:3">
      <c r="A17" s="4" t="s">
        <v>199</v>
      </c>
      <c r="B17" s="5" t="n">
        <v>8712</v>
      </c>
      <c r="C17" s="5" t="n">
        <v>9148</v>
      </c>
    </row>
    <row r="18" spans="1:3">
      <c r="A18" s="4" t="s">
        <v>200</v>
      </c>
      <c r="B18" s="5" t="n">
        <v>6865</v>
      </c>
      <c r="C18" s="5" t="n">
        <v>4666</v>
      </c>
    </row>
    <row r="19" spans="1:3">
      <c r="A19" s="4" t="s">
        <v>192</v>
      </c>
      <c r="B19" s="5" t="n">
        <v>2472</v>
      </c>
      <c r="C19" s="5" t="n">
        <v>2676</v>
      </c>
    </row>
    <row r="20" spans="1:3">
      <c r="A20" s="4" t="s">
        <v>201</v>
      </c>
      <c r="B20" s="5" t="n">
        <v>5182</v>
      </c>
      <c r="C20" s="5" t="n">
        <v>5216</v>
      </c>
    </row>
    <row r="21" spans="1:3">
      <c r="A21" s="4" t="s">
        <v>202</v>
      </c>
      <c r="B21" s="5" t="n">
        <v>58222</v>
      </c>
      <c r="C21" s="5" t="n">
        <v>36265</v>
      </c>
    </row>
    <row r="22" spans="1:3">
      <c r="A22" s="4" t="s">
        <v>203</v>
      </c>
      <c r="B22" s="5" t="n">
        <v>15235</v>
      </c>
      <c r="C22" s="5" t="n">
        <v>3087</v>
      </c>
    </row>
    <row r="23" spans="1:3">
      <c r="A23" s="4" t="s">
        <v>204</v>
      </c>
      <c r="B23" s="5" t="n">
        <v>2074</v>
      </c>
      <c r="C23" s="5" t="n">
        <v>2386</v>
      </c>
    </row>
    <row r="24" spans="1:3">
      <c r="A24" s="4" t="s">
        <v>205</v>
      </c>
      <c r="B24" s="5" t="n">
        <v>152186</v>
      </c>
      <c r="C24" s="5" t="n">
        <v>123382</v>
      </c>
    </row>
    <row r="25" spans="1:3">
      <c r="A25" s="3" t="s">
        <v>206</v>
      </c>
    </row>
    <row r="26" spans="1:3">
      <c r="A26" s="4" t="s">
        <v>207</v>
      </c>
      <c r="B26" s="5" t="n">
        <v>2839</v>
      </c>
      <c r="C26" s="5" t="n">
        <v>3046</v>
      </c>
    </row>
    <row r="27" spans="1:3">
      <c r="A27" s="4" t="s">
        <v>208</v>
      </c>
      <c r="B27" s="5" t="n">
        <v>8797</v>
      </c>
      <c r="C27" s="5" t="n">
        <v>10207</v>
      </c>
    </row>
    <row r="28" spans="1:3">
      <c r="A28" s="4" t="s">
        <v>209</v>
      </c>
      <c r="B28" s="5" t="n">
        <v>4896</v>
      </c>
      <c r="C28" s="5" t="n">
        <v>6558</v>
      </c>
    </row>
    <row r="29" spans="1:3">
      <c r="A29" s="4" t="s">
        <v>210</v>
      </c>
      <c r="B29" s="5" t="n">
        <v>3406</v>
      </c>
      <c r="C29" s="5" t="n">
        <v>3310</v>
      </c>
    </row>
    <row r="30" spans="1:3">
      <c r="A30" s="4" t="s">
        <v>211</v>
      </c>
      <c r="B30" s="5" t="n">
        <v>12026</v>
      </c>
      <c r="C30" s="5" t="n">
        <v>11165</v>
      </c>
    </row>
    <row r="31" spans="1:3">
      <c r="A31" s="4" t="s">
        <v>212</v>
      </c>
      <c r="B31" s="5" t="n">
        <v>1380</v>
      </c>
    </row>
    <row r="32" spans="1:3">
      <c r="A32" s="4" t="s">
        <v>213</v>
      </c>
      <c r="B32" s="5" t="n">
        <v>4357</v>
      </c>
      <c r="C32" s="5" t="n">
        <v>3941</v>
      </c>
    </row>
    <row r="33" spans="1:3">
      <c r="A33" s="4" t="s">
        <v>214</v>
      </c>
      <c r="B33" s="5" t="n">
        <v>37701</v>
      </c>
      <c r="C33" s="5" t="n">
        <v>38227</v>
      </c>
    </row>
    <row r="34" spans="1:3">
      <c r="A34" s="4" t="s">
        <v>215</v>
      </c>
      <c r="B34" s="5" t="n">
        <v>54102</v>
      </c>
      <c r="C34" s="5" t="n">
        <v>35605</v>
      </c>
    </row>
    <row r="35" spans="1:3">
      <c r="A35" s="4" t="s">
        <v>216</v>
      </c>
      <c r="B35" s="5" t="n">
        <v>17142</v>
      </c>
      <c r="C35" s="5" t="n">
        <v>17002</v>
      </c>
    </row>
    <row r="36" spans="1:3">
      <c r="A36" s="4" t="s">
        <v>211</v>
      </c>
      <c r="B36" s="5" t="n">
        <v>3851</v>
      </c>
      <c r="C36" s="5" t="n">
        <v>3445</v>
      </c>
    </row>
    <row r="37" spans="1:3">
      <c r="A37" s="4" t="s">
        <v>212</v>
      </c>
      <c r="B37" s="5" t="n">
        <v>3879</v>
      </c>
    </row>
    <row r="38" spans="1:3">
      <c r="A38" s="4" t="s">
        <v>217</v>
      </c>
      <c r="B38" s="5" t="n">
        <v>14526</v>
      </c>
      <c r="C38" s="5" t="n">
        <v>12174</v>
      </c>
    </row>
    <row r="39" spans="1:3">
      <c r="A39" s="4" t="s">
        <v>218</v>
      </c>
      <c r="B39" s="5" t="n">
        <v>131202</v>
      </c>
      <c r="C39" s="5" t="n">
        <v>106452</v>
      </c>
    </row>
    <row r="40" spans="1:3">
      <c r="A40" s="4" t="s">
        <v>219</v>
      </c>
      <c r="B40" s="4" t="s">
        <v>220</v>
      </c>
      <c r="C40" s="4" t="s">
        <v>220</v>
      </c>
    </row>
    <row r="41" spans="1:3">
      <c r="A41" s="3" t="s">
        <v>221</v>
      </c>
    </row>
    <row r="42" spans="1:3">
      <c r="A42" s="4" t="s">
        <v>222</v>
      </c>
      <c r="B42" s="5" t="n">
        <v>55895</v>
      </c>
      <c r="C42" s="5" t="n">
        <v>55151</v>
      </c>
    </row>
    <row r="43" spans="1:3">
      <c r="A43" s="4" t="s">
        <v>223</v>
      </c>
      <c r="B43" s="5" t="n">
        <v>162954</v>
      </c>
      <c r="C43" s="5" t="n">
        <v>159206</v>
      </c>
    </row>
    <row r="44" spans="1:3">
      <c r="A44" s="4" t="s">
        <v>224</v>
      </c>
      <c r="B44" s="5" t="n">
        <v>-169413</v>
      </c>
      <c r="C44" s="5" t="n">
        <v>-168071</v>
      </c>
    </row>
    <row r="45" spans="1:3">
      <c r="A45" s="4" t="s">
        <v>225</v>
      </c>
      <c r="B45" s="5" t="n">
        <v>-28597</v>
      </c>
      <c r="C45" s="5" t="n">
        <v>-29490</v>
      </c>
    </row>
    <row r="46" spans="1:3">
      <c r="A46" s="4" t="s">
        <v>226</v>
      </c>
      <c r="B46" s="5" t="n">
        <v>20841</v>
      </c>
      <c r="C46" s="5" t="n">
        <v>16796</v>
      </c>
    </row>
    <row r="47" spans="1:3">
      <c r="A47" s="4" t="s">
        <v>227</v>
      </c>
      <c r="B47" s="5" t="n">
        <v>144</v>
      </c>
      <c r="C47" s="5" t="n">
        <v>134</v>
      </c>
    </row>
    <row r="48" spans="1:3">
      <c r="A48" s="4" t="s">
        <v>228</v>
      </c>
      <c r="B48" s="5" t="n">
        <v>20985</v>
      </c>
      <c r="C48" s="5" t="n">
        <v>16929</v>
      </c>
    </row>
    <row r="49" spans="1:3">
      <c r="A49" s="4" t="s">
        <v>229</v>
      </c>
      <c r="B49" s="7" t="n">
        <v>152186</v>
      </c>
      <c r="C49" s="7" t="n">
        <v>1233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99</v>
      </c>
      <c r="B1" s="2" t="s">
        <v>1</v>
      </c>
    </row>
    <row r="2" spans="1:2">
      <c r="B2" s="2" t="s">
        <v>2</v>
      </c>
    </row>
    <row r="3" spans="1:2">
      <c r="A3" s="3" t="s">
        <v>251</v>
      </c>
    </row>
    <row r="4" spans="1:2">
      <c r="A4" s="4" t="s">
        <v>251</v>
      </c>
      <c r="B4" s="4" t="s">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31</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0</v>
      </c>
      <c r="B1" s="2" t="s">
        <v>1</v>
      </c>
    </row>
    <row r="2" spans="1:2">
      <c r="B2" s="2" t="s">
        <v>2</v>
      </c>
    </row>
    <row r="3" spans="1:2">
      <c r="A3" s="3" t="s">
        <v>333</v>
      </c>
    </row>
    <row r="4" spans="1:2">
      <c r="A4" s="4" t="s">
        <v>333</v>
      </c>
      <c r="B4"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35</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row r="10" spans="1:2">
      <c r="A10" s="4" t="s">
        <v>525</v>
      </c>
      <c r="B10" s="4" t="s">
        <v>526</v>
      </c>
    </row>
    <row r="11" spans="1:2">
      <c r="A11" s="4" t="s">
        <v>527</v>
      </c>
      <c r="B11" s="4" t="s">
        <v>528</v>
      </c>
    </row>
    <row r="12" spans="1:2">
      <c r="A12" s="4" t="s">
        <v>529</v>
      </c>
      <c r="B12" s="4" t="s">
        <v>5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31</v>
      </c>
      <c r="B1" s="2" t="s">
        <v>1</v>
      </c>
    </row>
    <row r="2" spans="1:2">
      <c r="B2" s="2" t="s">
        <v>2</v>
      </c>
    </row>
    <row r="3" spans="1:2">
      <c r="A3" s="3" t="s">
        <v>337</v>
      </c>
    </row>
    <row r="4" spans="1:2">
      <c r="A4" s="4" t="s">
        <v>532</v>
      </c>
      <c r="B4" s="4" t="s">
        <v>533</v>
      </c>
    </row>
    <row r="5" spans="1:2">
      <c r="A5" s="4" t="s">
        <v>534</v>
      </c>
      <c r="B5" s="4" t="s">
        <v>535</v>
      </c>
    </row>
    <row r="6" spans="1:2">
      <c r="A6" s="4" t="s">
        <v>536</v>
      </c>
      <c r="B6" s="4" t="s">
        <v>537</v>
      </c>
    </row>
    <row r="7" spans="1:2">
      <c r="A7" s="4" t="s">
        <v>538</v>
      </c>
      <c r="B7" s="4" t="s">
        <v>5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0</v>
      </c>
      <c r="B1" s="2" t="s">
        <v>1</v>
      </c>
    </row>
    <row r="2" spans="1:2">
      <c r="B2" s="2" t="s">
        <v>2</v>
      </c>
    </row>
    <row r="3" spans="1:2">
      <c r="A3" s="3" t="s">
        <v>339</v>
      </c>
    </row>
    <row r="4" spans="1:2">
      <c r="A4" s="4" t="s">
        <v>339</v>
      </c>
      <c r="B4" s="4" t="s">
        <v>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542</v>
      </c>
      <c r="B1" s="2" t="s">
        <v>1</v>
      </c>
    </row>
    <row r="2" spans="1:2">
      <c r="B2" s="2" t="s">
        <v>2</v>
      </c>
    </row>
    <row r="3" spans="1:2">
      <c r="A3" s="3" t="s">
        <v>341</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3</v>
      </c>
      <c r="B1" s="2" t="s">
        <v>1</v>
      </c>
    </row>
    <row r="2" spans="1:2">
      <c r="B2" s="2" t="s">
        <v>2</v>
      </c>
    </row>
    <row r="3" spans="1:2">
      <c r="A3" s="3" t="s">
        <v>343</v>
      </c>
    </row>
    <row r="4" spans="1:2">
      <c r="A4" s="4" t="s">
        <v>343</v>
      </c>
      <c r="B4"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5</v>
      </c>
      <c r="B1" s="2" t="s">
        <v>1</v>
      </c>
    </row>
    <row r="2" spans="1:2">
      <c r="B2" s="2" t="s">
        <v>2</v>
      </c>
    </row>
    <row r="3" spans="1:2">
      <c r="A3" s="3" t="s">
        <v>345</v>
      </c>
    </row>
    <row r="4" spans="1:2">
      <c r="A4" s="4" t="s">
        <v>556</v>
      </c>
      <c r="B4" s="4" t="s">
        <v>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58</v>
      </c>
      <c r="B1" s="2" t="s">
        <v>1</v>
      </c>
    </row>
    <row r="2" spans="1:2">
      <c r="B2" s="2" t="s">
        <v>2</v>
      </c>
    </row>
    <row r="3" spans="1:2">
      <c r="A3" s="3" t="s">
        <v>347</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0</v>
      </c>
      <c r="B1" s="2" t="s">
        <v>2</v>
      </c>
      <c r="C1" s="2" t="s">
        <v>134</v>
      </c>
    </row>
    <row r="2" spans="1:3">
      <c r="A2" s="3" t="s">
        <v>231</v>
      </c>
    </row>
    <row r="3" spans="1:3">
      <c r="A3" s="4" t="s">
        <v>232</v>
      </c>
      <c r="B3" s="7" t="n">
        <v>299</v>
      </c>
      <c r="C3" s="7" t="n">
        <v>309</v>
      </c>
    </row>
    <row r="4" spans="1:3">
      <c r="A4" s="4" t="s">
        <v>233</v>
      </c>
      <c r="B4" s="5" t="n">
        <v>188</v>
      </c>
      <c r="C4" s="5" t="n">
        <v>244</v>
      </c>
    </row>
    <row r="5" spans="1:3">
      <c r="A5" s="4" t="s">
        <v>234</v>
      </c>
      <c r="B5" s="5" t="n">
        <v>33</v>
      </c>
      <c r="C5" s="5" t="n">
        <v>38</v>
      </c>
    </row>
    <row r="6" spans="1:3">
      <c r="A6" s="4" t="s">
        <v>235</v>
      </c>
      <c r="B6" s="7" t="n">
        <v>33</v>
      </c>
      <c r="C6" s="7" t="n">
        <v>48</v>
      </c>
    </row>
    <row r="7" spans="1:3">
      <c r="A7" s="4" t="s">
        <v>236</v>
      </c>
      <c r="B7" s="8" t="n">
        <v>0.2</v>
      </c>
      <c r="C7" s="8" t="n">
        <v>0.2</v>
      </c>
    </row>
    <row r="8" spans="1:3">
      <c r="A8" s="4" t="s">
        <v>237</v>
      </c>
      <c r="B8" s="5" t="n">
        <v>4687500000</v>
      </c>
      <c r="C8" s="5" t="n">
        <v>4687500000</v>
      </c>
    </row>
    <row r="9" spans="1:3">
      <c r="A9" s="4" t="s">
        <v>238</v>
      </c>
      <c r="B9" s="5" t="n">
        <v>2237996975</v>
      </c>
      <c r="C9" s="5" t="n">
        <v>2233427058</v>
      </c>
    </row>
    <row r="10" spans="1:3">
      <c r="A10" s="4" t="s">
        <v>239</v>
      </c>
      <c r="B10" s="5" t="n">
        <v>1350886521</v>
      </c>
      <c r="C10" s="5" t="n">
        <v>1340947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63</v>
      </c>
      <c r="B1" s="2" t="s">
        <v>1</v>
      </c>
    </row>
    <row r="2" spans="1:2">
      <c r="B2" s="2" t="s">
        <v>2</v>
      </c>
    </row>
    <row r="3" spans="1:2">
      <c r="A3" s="3" t="s">
        <v>349</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568</v>
      </c>
      <c r="B1" s="2" t="s">
        <v>1</v>
      </c>
    </row>
    <row r="2" spans="1:2">
      <c r="B2" s="2" t="s">
        <v>2</v>
      </c>
    </row>
    <row r="3" spans="1:2">
      <c r="A3" s="3" t="s">
        <v>351</v>
      </c>
    </row>
    <row r="4" spans="1:2">
      <c r="A4" s="4" t="s">
        <v>569</v>
      </c>
      <c r="B4" s="4" t="s">
        <v>570</v>
      </c>
    </row>
    <row r="5" spans="1:2">
      <c r="A5" s="4" t="s">
        <v>571</v>
      </c>
      <c r="B5" s="4" t="s">
        <v>572</v>
      </c>
    </row>
    <row r="6" spans="1:2">
      <c r="A6" s="4" t="s">
        <v>573</v>
      </c>
      <c r="B6" s="4" t="s">
        <v>572</v>
      </c>
    </row>
    <row r="7" spans="1:2">
      <c r="A7" s="4" t="s">
        <v>574</v>
      </c>
      <c r="B7" s="4" t="s">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v>
      </c>
    </row>
    <row r="3" spans="1:2">
      <c r="A3" s="3" t="s">
        <v>353</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4</v>
      </c>
    </row>
    <row r="9" spans="1:2">
      <c r="A9" s="4" t="s">
        <v>586</v>
      </c>
      <c r="B9" s="4" t="s">
        <v>584</v>
      </c>
    </row>
    <row r="10" spans="1:2">
      <c r="A10" s="4" t="s">
        <v>587</v>
      </c>
      <c r="B10" s="4" t="s">
        <v>588</v>
      </c>
    </row>
    <row r="11" spans="1:2">
      <c r="A11" s="4" t="s">
        <v>589</v>
      </c>
      <c r="B11" s="4" t="s">
        <v>590</v>
      </c>
    </row>
    <row r="12" spans="1:2">
      <c r="A12" s="4" t="s">
        <v>591</v>
      </c>
      <c r="B12" s="4" t="s">
        <v>592</v>
      </c>
    </row>
    <row r="13" spans="1:2">
      <c r="A13" s="4" t="s">
        <v>593</v>
      </c>
      <c r="B13" s="4" t="s">
        <v>594</v>
      </c>
    </row>
    <row r="14" spans="1:2">
      <c r="A14" s="4" t="s">
        <v>595</v>
      </c>
      <c r="B14" s="4" t="s">
        <v>596</v>
      </c>
    </row>
    <row r="15" spans="1:2">
      <c r="A15" s="4" t="s">
        <v>597</v>
      </c>
      <c r="B15" s="4" t="s">
        <v>598</v>
      </c>
    </row>
    <row r="16" spans="1:2">
      <c r="A16" s="4" t="s">
        <v>599</v>
      </c>
      <c r="B16" s="4" t="s">
        <v>600</v>
      </c>
    </row>
    <row r="17" spans="1:2">
      <c r="A17" s="4" t="s">
        <v>601</v>
      </c>
      <c r="B17" s="4" t="s">
        <v>602</v>
      </c>
    </row>
    <row r="18" spans="1:2">
      <c r="A18" s="4" t="s">
        <v>603</v>
      </c>
      <c r="B18" s="4" t="s">
        <v>604</v>
      </c>
    </row>
    <row r="19" spans="1:2">
      <c r="A19" s="4" t="s">
        <v>605</v>
      </c>
      <c r="B19" s="4" t="s">
        <v>6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134</v>
      </c>
      <c r="D2" s="2" t="s">
        <v>135</v>
      </c>
    </row>
    <row r="3" spans="1:4">
      <c r="A3" s="4" t="s">
        <v>366</v>
      </c>
      <c r="B3" s="7" t="n">
        <v>77147</v>
      </c>
      <c r="C3" s="7" t="n">
        <v>79591</v>
      </c>
      <c r="D3" s="7" t="n">
        <v>79139</v>
      </c>
    </row>
    <row r="4" spans="1:4">
      <c r="A4" s="4" t="s">
        <v>608</v>
      </c>
      <c r="B4" s="5" t="n">
        <v>40659</v>
      </c>
      <c r="C4" s="5" t="n">
        <v>42655</v>
      </c>
      <c r="D4" s="5" t="n">
        <v>42196</v>
      </c>
    </row>
    <row r="5" spans="1:4">
      <c r="A5" s="4" t="s">
        <v>609</v>
      </c>
      <c r="B5" s="5" t="n">
        <v>100</v>
      </c>
      <c r="C5" s="5" t="n">
        <v>2000</v>
      </c>
      <c r="D5" s="5" t="n">
        <v>5500</v>
      </c>
    </row>
    <row r="6" spans="1:4">
      <c r="A6" s="4" t="s">
        <v>143</v>
      </c>
    </row>
    <row r="7" spans="1:4">
      <c r="A7" s="4" t="s">
        <v>610</v>
      </c>
      <c r="B7" s="5" t="n">
        <v>25</v>
      </c>
      <c r="C7" s="5" t="n">
        <v>17</v>
      </c>
      <c r="D7" s="5" t="n">
        <v>17</v>
      </c>
    </row>
    <row r="8" spans="1:4">
      <c r="A8" s="4" t="s">
        <v>159</v>
      </c>
    </row>
    <row r="9" spans="1:4">
      <c r="A9" s="4" t="s">
        <v>366</v>
      </c>
      <c r="B9" s="5" t="n">
        <v>47493</v>
      </c>
      <c r="C9" s="5" t="n">
        <v>49257</v>
      </c>
      <c r="D9" s="5" t="n">
        <v>48652</v>
      </c>
    </row>
    <row r="10" spans="1:4">
      <c r="A10" s="4" t="s">
        <v>608</v>
      </c>
      <c r="B10" s="5" t="n">
        <v>32491</v>
      </c>
      <c r="C10" s="5" t="n">
        <v>33687</v>
      </c>
      <c r="D10" s="5" t="n">
        <v>33399</v>
      </c>
    </row>
    <row r="11" spans="1:4">
      <c r="A11" s="4" t="s">
        <v>160</v>
      </c>
    </row>
    <row r="12" spans="1:4">
      <c r="A12" s="4" t="s">
        <v>366</v>
      </c>
      <c r="B12" s="5" t="n">
        <v>28252</v>
      </c>
      <c r="C12" s="5" t="n">
        <v>28735</v>
      </c>
      <c r="D12" s="5" t="n">
        <v>28772</v>
      </c>
    </row>
    <row r="13" spans="1:4">
      <c r="A13" s="4" t="s">
        <v>608</v>
      </c>
      <c r="B13" s="7" t="n">
        <v>7263</v>
      </c>
      <c r="C13" s="5" t="n">
        <v>7835</v>
      </c>
      <c r="D13" s="5" t="n">
        <v>7587</v>
      </c>
    </row>
    <row r="14" spans="1:4">
      <c r="A14" s="4" t="s">
        <v>611</v>
      </c>
    </row>
    <row r="15" spans="1:4">
      <c r="A15" s="4" t="s">
        <v>366</v>
      </c>
      <c r="C15" s="5" t="n">
        <v>2100</v>
      </c>
      <c r="D15" s="5" t="n">
        <v>2100</v>
      </c>
    </row>
    <row r="16" spans="1:4">
      <c r="A16" s="4" t="s">
        <v>608</v>
      </c>
      <c r="C16" s="7" t="n">
        <v>400</v>
      </c>
      <c r="D16" s="7" t="n">
        <v>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612</v>
      </c>
      <c r="B1" s="2" t="s">
        <v>1</v>
      </c>
    </row>
    <row r="2" spans="1:2">
      <c r="B2" s="2" t="s">
        <v>2</v>
      </c>
    </row>
    <row r="3" spans="1:2">
      <c r="A3" s="3" t="s">
        <v>445</v>
      </c>
    </row>
    <row r="4" spans="1:2">
      <c r="A4" s="4" t="s">
        <v>613</v>
      </c>
      <c r="B4" s="4" t="s">
        <v>614</v>
      </c>
    </row>
    <row r="5" spans="1:2">
      <c r="A5" s="4" t="s">
        <v>615</v>
      </c>
      <c r="B5" s="4" t="s">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134</v>
      </c>
    </row>
    <row r="3" spans="1:3">
      <c r="A3" s="3" t="s">
        <v>617</v>
      </c>
    </row>
    <row r="4" spans="1:3">
      <c r="A4" s="4" t="s">
        <v>618</v>
      </c>
      <c r="B4" s="7" t="n">
        <v>1071</v>
      </c>
      <c r="C4" s="7" t="n">
        <v>1075</v>
      </c>
    </row>
    <row r="5" spans="1:3">
      <c r="A5" s="4" t="s">
        <v>159</v>
      </c>
    </row>
    <row r="6" spans="1:3">
      <c r="A6" s="3" t="s">
        <v>617</v>
      </c>
    </row>
    <row r="7" spans="1:3">
      <c r="A7" s="4" t="s">
        <v>211</v>
      </c>
      <c r="B7" s="5" t="n">
        <v>5106</v>
      </c>
      <c r="C7" s="5" t="n">
        <v>5424</v>
      </c>
    </row>
    <row r="8" spans="1:3">
      <c r="A8" s="4" t="s">
        <v>619</v>
      </c>
      <c r="B8" s="7" t="n">
        <v>424</v>
      </c>
      <c r="C8" s="7" t="n">
        <v>421</v>
      </c>
    </row>
    <row r="9" spans="1:3">
      <c r="A9" s="4" t="s">
        <v>620</v>
      </c>
    </row>
    <row r="10" spans="1:3">
      <c r="A10" s="3" t="s">
        <v>617</v>
      </c>
    </row>
    <row r="11" spans="1:3">
      <c r="A11" s="4" t="s">
        <v>621</v>
      </c>
      <c r="B11" s="4" t="s">
        <v>622</v>
      </c>
    </row>
    <row r="12" spans="1:3">
      <c r="A12" s="4" t="s">
        <v>623</v>
      </c>
    </row>
    <row r="13" spans="1:3">
      <c r="A13" s="3" t="s">
        <v>617</v>
      </c>
    </row>
    <row r="14" spans="1:3">
      <c r="A14" s="4" t="s">
        <v>624</v>
      </c>
      <c r="B14" s="4" t="s">
        <v>625</v>
      </c>
    </row>
    <row r="15" spans="1:3">
      <c r="A15" s="4" t="s">
        <v>626</v>
      </c>
    </row>
    <row r="16" spans="1:3">
      <c r="A16" s="3" t="s">
        <v>617</v>
      </c>
    </row>
    <row r="17" spans="1:3">
      <c r="A17" s="4" t="s">
        <v>211</v>
      </c>
      <c r="B17" s="7" t="n">
        <v>0</v>
      </c>
    </row>
    <row r="18" spans="1:3">
      <c r="A18" s="4" t="s">
        <v>627</v>
      </c>
    </row>
    <row r="19" spans="1:3">
      <c r="A19" s="3" t="s">
        <v>617</v>
      </c>
    </row>
    <row r="20" spans="1:3">
      <c r="A20" s="4" t="s">
        <v>628</v>
      </c>
      <c r="B20" s="4" t="s">
        <v>629</v>
      </c>
    </row>
    <row r="21" spans="1:3">
      <c r="A21" s="4" t="s">
        <v>630</v>
      </c>
    </row>
    <row r="22" spans="1:3">
      <c r="A22" s="3" t="s">
        <v>617</v>
      </c>
    </row>
    <row r="23" spans="1:3">
      <c r="A23" s="4" t="s">
        <v>631</v>
      </c>
      <c r="B23" s="7" t="n">
        <v>0</v>
      </c>
    </row>
    <row r="24" spans="1:3">
      <c r="A24" s="4" t="s">
        <v>632</v>
      </c>
      <c r="B24" s="5" t="n">
        <v>0</v>
      </c>
    </row>
    <row r="25" spans="1:3">
      <c r="A25" s="4" t="s">
        <v>633</v>
      </c>
      <c r="B2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2</v>
      </c>
    </row>
    <row r="3" spans="1:2">
      <c r="A3" s="3" t="s">
        <v>635</v>
      </c>
    </row>
    <row r="4" spans="1:2">
      <c r="A4" s="4" t="s">
        <v>636</v>
      </c>
      <c r="B4" s="4" t="s">
        <v>637</v>
      </c>
    </row>
    <row r="5" spans="1:2">
      <c r="A5" s="4" t="s">
        <v>638</v>
      </c>
    </row>
    <row r="6" spans="1:2">
      <c r="A6" s="3" t="s">
        <v>635</v>
      </c>
    </row>
    <row r="7" spans="1:2">
      <c r="A7" s="4" t="s">
        <v>636</v>
      </c>
      <c r="B7" s="4" t="s">
        <v>637</v>
      </c>
    </row>
    <row r="8" spans="1:2">
      <c r="A8" s="4" t="s">
        <v>639</v>
      </c>
    </row>
    <row r="9" spans="1:2">
      <c r="A9" s="3" t="s">
        <v>635</v>
      </c>
    </row>
    <row r="10" spans="1:2">
      <c r="A10" s="4" t="s">
        <v>636</v>
      </c>
      <c r="B10" s="4" t="s">
        <v>6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4" t="s">
        <v>642</v>
      </c>
      <c r="B4" s="4" t="s">
        <v>9</v>
      </c>
    </row>
    <row r="5" spans="1:2">
      <c r="A5" s="4" t="s">
        <v>643</v>
      </c>
    </row>
    <row r="6" spans="1:2">
      <c r="A6" s="3" t="s">
        <v>641</v>
      </c>
    </row>
    <row r="7" spans="1:2">
      <c r="A7" s="4" t="s">
        <v>644</v>
      </c>
      <c r="B7" s="4" t="s">
        <v>637</v>
      </c>
    </row>
    <row r="8" spans="1:2">
      <c r="A8" s="4" t="s">
        <v>645</v>
      </c>
    </row>
    <row r="9" spans="1:2">
      <c r="A9" s="3" t="s">
        <v>641</v>
      </c>
    </row>
    <row r="10" spans="1:2">
      <c r="A10" s="4" t="s">
        <v>644</v>
      </c>
      <c r="B10" s="4" t="s">
        <v>6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6"/>
  </cols>
  <sheetData>
    <row r="1" spans="1:2">
      <c r="A1" s="1" t="s">
        <v>647</v>
      </c>
      <c r="B1" s="2" t="s">
        <v>1</v>
      </c>
    </row>
    <row r="2" spans="1:2">
      <c r="B2" s="2" t="s">
        <v>2</v>
      </c>
    </row>
    <row r="3" spans="1:2">
      <c r="A3" s="4" t="s">
        <v>643</v>
      </c>
    </row>
    <row r="4" spans="1:2">
      <c r="A4" s="3" t="s">
        <v>648</v>
      </c>
    </row>
    <row r="5" spans="1:2">
      <c r="A5" s="4" t="s">
        <v>649</v>
      </c>
      <c r="B5" s="4" t="s">
        <v>625</v>
      </c>
    </row>
    <row r="6" spans="1:2">
      <c r="A6" s="4" t="s">
        <v>645</v>
      </c>
    </row>
    <row r="7" spans="1:2">
      <c r="A7" s="3" t="s">
        <v>648</v>
      </c>
    </row>
    <row r="8" spans="1:2">
      <c r="A8" s="4" t="s">
        <v>649</v>
      </c>
      <c r="B8" s="4" t="s">
        <v>6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134</v>
      </c>
      <c r="D2" s="2" t="s">
        <v>135</v>
      </c>
    </row>
    <row r="3" spans="1:4">
      <c r="A3" s="3" t="s">
        <v>312</v>
      </c>
    </row>
    <row r="4" spans="1:4">
      <c r="A4" s="4" t="s">
        <v>651</v>
      </c>
      <c r="B4" s="7" t="n">
        <v>1647</v>
      </c>
      <c r="C4" s="7" t="n">
        <v>1466</v>
      </c>
      <c r="D4" s="7" t="n">
        <v>14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40</v>
      </c>
      <c r="B1" s="2" t="s">
        <v>1</v>
      </c>
    </row>
    <row r="2" spans="1:4">
      <c r="B2" s="2" t="s">
        <v>2</v>
      </c>
      <c r="C2" s="2" t="s">
        <v>134</v>
      </c>
      <c r="D2" s="2" t="s">
        <v>135</v>
      </c>
    </row>
    <row r="3" spans="1:4">
      <c r="A3" s="3" t="s">
        <v>241</v>
      </c>
    </row>
    <row r="4" spans="1:4">
      <c r="A4" s="4" t="s">
        <v>150</v>
      </c>
      <c r="B4" s="7" t="n">
        <v>9431</v>
      </c>
      <c r="C4" s="7" t="n">
        <v>8728</v>
      </c>
      <c r="D4" s="7" t="n">
        <v>5753</v>
      </c>
    </row>
    <row r="5" spans="1:4">
      <c r="A5" s="3" t="s">
        <v>242</v>
      </c>
    </row>
    <row r="6" spans="1:4">
      <c r="A6" s="4" t="s">
        <v>243</v>
      </c>
      <c r="B6" s="5" t="n">
        <v>4209</v>
      </c>
      <c r="C6" s="5" t="n">
        <v>3127</v>
      </c>
      <c r="D6" s="5" t="n">
        <v>3021</v>
      </c>
    </row>
    <row r="7" spans="1:4">
      <c r="A7" s="4" t="s">
        <v>244</v>
      </c>
      <c r="B7" s="5" t="n">
        <v>1850</v>
      </c>
      <c r="C7" s="5" t="n">
        <v>1353</v>
      </c>
      <c r="D7" s="5" t="n">
        <v>1520</v>
      </c>
    </row>
    <row r="8" spans="1:4">
      <c r="A8" s="4" t="s">
        <v>245</v>
      </c>
      <c r="B8" s="5" t="n">
        <v>679</v>
      </c>
      <c r="C8" s="5" t="n">
        <v>510</v>
      </c>
      <c r="D8" s="5" t="n">
        <v>534</v>
      </c>
    </row>
    <row r="9" spans="1:4">
      <c r="A9" s="4" t="s">
        <v>246</v>
      </c>
      <c r="B9" s="5" t="n">
        <v>-1527</v>
      </c>
      <c r="C9" s="5" t="n">
        <v>853</v>
      </c>
      <c r="D9" s="5" t="n">
        <v>-931</v>
      </c>
    </row>
    <row r="10" spans="1:4">
      <c r="A10" s="4" t="s">
        <v>247</v>
      </c>
      <c r="B10" s="5" t="n">
        <v>-1096</v>
      </c>
      <c r="C10" s="5" t="n">
        <v>123</v>
      </c>
      <c r="D10" s="5" t="n">
        <v>14</v>
      </c>
    </row>
    <row r="11" spans="1:4">
      <c r="A11" s="3" t="s">
        <v>248</v>
      </c>
    </row>
    <row r="12" spans="1:4">
      <c r="A12" s="4" t="s">
        <v>249</v>
      </c>
      <c r="B12" s="5" t="n">
        <v>502</v>
      </c>
      <c r="C12" s="5" t="n">
        <v>1006</v>
      </c>
      <c r="D12" s="5" t="n">
        <v>1297</v>
      </c>
    </row>
    <row r="13" spans="1:4">
      <c r="A13" s="4" t="s">
        <v>250</v>
      </c>
      <c r="B13" s="5" t="n">
        <v>301</v>
      </c>
      <c r="C13" s="5" t="n">
        <v>1368</v>
      </c>
      <c r="D13" s="5" t="n">
        <v>1014</v>
      </c>
    </row>
    <row r="14" spans="1:4">
      <c r="A14" s="4" t="s">
        <v>251</v>
      </c>
      <c r="B14" s="5" t="n">
        <v>67</v>
      </c>
      <c r="C14" s="5" t="n">
        <v>-127</v>
      </c>
      <c r="D14" s="5" t="n">
        <v>18</v>
      </c>
    </row>
    <row r="15" spans="1:4">
      <c r="A15" s="4" t="s">
        <v>252</v>
      </c>
      <c r="B15" s="5" t="n">
        <v>858</v>
      </c>
      <c r="C15" s="5" t="n">
        <v>-1819</v>
      </c>
      <c r="D15" s="5" t="n">
        <v>4437</v>
      </c>
    </row>
    <row r="16" spans="1:4">
      <c r="A16" s="4" t="s">
        <v>209</v>
      </c>
      <c r="B16" s="5" t="n">
        <v>-503</v>
      </c>
      <c r="C16" s="5" t="n">
        <v>126</v>
      </c>
      <c r="D16" s="5" t="n">
        <v>47</v>
      </c>
    </row>
    <row r="17" spans="1:4">
      <c r="A17" s="4" t="s">
        <v>253</v>
      </c>
      <c r="B17" s="5" t="n">
        <v>14770</v>
      </c>
      <c r="C17" s="5" t="n">
        <v>15247</v>
      </c>
      <c r="D17" s="5" t="n">
        <v>16724</v>
      </c>
    </row>
    <row r="18" spans="1:4">
      <c r="A18" s="3" t="s">
        <v>254</v>
      </c>
    </row>
    <row r="19" spans="1:4">
      <c r="A19" s="4" t="s">
        <v>255</v>
      </c>
      <c r="B19" s="5" t="n">
        <v>-2286</v>
      </c>
      <c r="C19" s="5" t="n">
        <v>-3395</v>
      </c>
      <c r="D19" s="5" t="n">
        <v>-3229</v>
      </c>
    </row>
    <row r="20" spans="1:4">
      <c r="A20" s="4" t="s">
        <v>256</v>
      </c>
      <c r="B20" s="5" t="n">
        <v>537</v>
      </c>
      <c r="C20" s="5" t="n">
        <v>248</v>
      </c>
      <c r="D20" s="5" t="n">
        <v>460</v>
      </c>
    </row>
    <row r="21" spans="1:4">
      <c r="A21" s="4" t="s">
        <v>257</v>
      </c>
      <c r="B21" s="5" t="n">
        <v>-621</v>
      </c>
      <c r="C21" s="5" t="n">
        <v>-569</v>
      </c>
      <c r="D21" s="5" t="n">
        <v>-544</v>
      </c>
    </row>
    <row r="22" spans="1:4">
      <c r="A22" s="4" t="s">
        <v>258</v>
      </c>
      <c r="B22" s="5" t="n">
        <v>-3693</v>
      </c>
      <c r="C22" s="5" t="n">
        <v>-7041</v>
      </c>
      <c r="D22" s="5" t="n">
        <v>-4949</v>
      </c>
    </row>
    <row r="23" spans="1:4">
      <c r="A23" s="4" t="s">
        <v>259</v>
      </c>
      <c r="B23" s="5" t="n">
        <v>3961</v>
      </c>
      <c r="C23" s="5" t="n">
        <v>6487</v>
      </c>
      <c r="D23" s="5" t="n">
        <v>3910</v>
      </c>
    </row>
    <row r="24" spans="1:4">
      <c r="A24" s="4" t="s">
        <v>260</v>
      </c>
      <c r="B24" s="5" t="n">
        <v>6720</v>
      </c>
      <c r="C24" s="5" t="n">
        <v>-503</v>
      </c>
      <c r="D24" s="5" t="n">
        <v>-2028</v>
      </c>
    </row>
    <row r="25" spans="1:4">
      <c r="A25" s="4" t="s">
        <v>261</v>
      </c>
      <c r="B25" s="5" t="n">
        <v>-32630</v>
      </c>
      <c r="C25" s="5" t="n">
        <v>-139</v>
      </c>
      <c r="D25" s="5" t="n">
        <v>-496</v>
      </c>
    </row>
    <row r="26" spans="1:4">
      <c r="A26" s="4" t="s">
        <v>262</v>
      </c>
      <c r="B26" s="5" t="n">
        <v>1076</v>
      </c>
      <c r="D26" s="5" t="n">
        <v>-205</v>
      </c>
    </row>
    <row r="27" spans="1:4">
      <c r="A27" s="4" t="s">
        <v>263</v>
      </c>
      <c r="B27" s="5" t="n">
        <v>-26936</v>
      </c>
      <c r="C27" s="5" t="n">
        <v>-4913</v>
      </c>
      <c r="D27" s="5" t="n">
        <v>-7081</v>
      </c>
    </row>
    <row r="28" spans="1:4">
      <c r="A28" s="3" t="s">
        <v>264</v>
      </c>
    </row>
    <row r="29" spans="1:4">
      <c r="A29" s="4" t="s">
        <v>265</v>
      </c>
      <c r="B29" s="5" t="n">
        <v>31825</v>
      </c>
      <c r="C29" s="5" t="n">
        <v>6891</v>
      </c>
      <c r="D29" s="5" t="n">
        <v>9643</v>
      </c>
    </row>
    <row r="30" spans="1:4">
      <c r="A30" s="4" t="s">
        <v>266</v>
      </c>
      <c r="B30" s="5" t="n">
        <v>-12944</v>
      </c>
      <c r="C30" s="5" t="n">
        <v>-8533</v>
      </c>
      <c r="D30" s="5" t="n">
        <v>-6816</v>
      </c>
    </row>
    <row r="31" spans="1:4">
      <c r="A31" s="4" t="s">
        <v>267</v>
      </c>
      <c r="B31" s="5" t="n">
        <v>-2597</v>
      </c>
      <c r="C31" s="5" t="n">
        <v>1341</v>
      </c>
      <c r="D31" s="5" t="n">
        <v>620</v>
      </c>
    </row>
    <row r="32" spans="1:4">
      <c r="A32" s="4" t="s">
        <v>268</v>
      </c>
      <c r="B32" s="5" t="n">
        <v>-1361</v>
      </c>
      <c r="C32" s="5" t="n">
        <v>-4443</v>
      </c>
      <c r="D32" s="5" t="n">
        <v>-4340</v>
      </c>
    </row>
    <row r="33" spans="1:4">
      <c r="A33" s="4" t="s">
        <v>269</v>
      </c>
      <c r="B33" s="5" t="n">
        <v>-272</v>
      </c>
      <c r="C33" s="5" t="n">
        <v>-171</v>
      </c>
      <c r="D33" s="5" t="n">
        <v>-193</v>
      </c>
    </row>
    <row r="34" spans="1:4">
      <c r="A34" s="4" t="s">
        <v>270</v>
      </c>
      <c r="B34" s="5" t="n">
        <v>99</v>
      </c>
      <c r="C34" s="5" t="n">
        <v>111</v>
      </c>
      <c r="D34" s="5" t="n">
        <v>175</v>
      </c>
    </row>
    <row r="35" spans="1:4">
      <c r="A35" s="4" t="s">
        <v>271</v>
      </c>
      <c r="B35" s="5" t="n">
        <v>-5707</v>
      </c>
      <c r="C35" s="5" t="n">
        <v>-5666</v>
      </c>
      <c r="D35" s="5" t="n">
        <v>-5506</v>
      </c>
    </row>
    <row r="36" spans="1:4">
      <c r="A36" s="4" t="s">
        <v>272</v>
      </c>
      <c r="B36" s="5" t="n">
        <v>9042</v>
      </c>
      <c r="C36" s="5" t="n">
        <v>-10469</v>
      </c>
      <c r="D36" s="5" t="n">
        <v>-6418</v>
      </c>
    </row>
    <row r="37" spans="1:4">
      <c r="A37" s="4" t="s">
        <v>273</v>
      </c>
      <c r="B37" s="5" t="n">
        <v>-167</v>
      </c>
      <c r="C37" s="5" t="n">
        <v>-495</v>
      </c>
      <c r="D37" s="5" t="n">
        <v>937</v>
      </c>
    </row>
    <row r="38" spans="1:4">
      <c r="A38" s="4" t="s">
        <v>274</v>
      </c>
      <c r="B38" s="5" t="n">
        <v>-3290</v>
      </c>
      <c r="C38" s="5" t="n">
        <v>-630</v>
      </c>
      <c r="D38" s="5" t="n">
        <v>4161</v>
      </c>
    </row>
    <row r="39" spans="1:4">
      <c r="A39" s="4" t="s">
        <v>275</v>
      </c>
      <c r="B39" s="5" t="n">
        <v>11604</v>
      </c>
      <c r="C39" s="5" t="n">
        <v>12234</v>
      </c>
      <c r="D39" s="5" t="n">
        <v>8073</v>
      </c>
    </row>
    <row r="40" spans="1:4">
      <c r="A40" s="4" t="s">
        <v>276</v>
      </c>
      <c r="B40" s="5" t="n">
        <v>8314</v>
      </c>
      <c r="C40" s="5" t="n">
        <v>11604</v>
      </c>
      <c r="D40" s="5" t="n">
        <v>12234</v>
      </c>
    </row>
    <row r="41" spans="1:4">
      <c r="A41" s="3" t="s">
        <v>277</v>
      </c>
    </row>
    <row r="42" spans="1:4">
      <c r="A42" s="4" t="s">
        <v>278</v>
      </c>
      <c r="B42" s="5" t="n">
        <v>2091</v>
      </c>
      <c r="C42" s="5" t="n">
        <v>1745</v>
      </c>
      <c r="D42" s="5" t="n">
        <v>1597</v>
      </c>
    </row>
    <row r="43" spans="1:4">
      <c r="A43" s="4" t="s">
        <v>279</v>
      </c>
      <c r="B43" s="7" t="n">
        <v>1685</v>
      </c>
      <c r="C43" s="7" t="n">
        <v>1423</v>
      </c>
      <c r="D43" s="7" t="n">
        <v>12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16"/>
  </cols>
  <sheetData>
    <row r="1" spans="1:2">
      <c r="A1" s="1" t="s">
        <v>652</v>
      </c>
      <c r="B1" s="2" t="s">
        <v>1</v>
      </c>
    </row>
    <row r="2" spans="1:2">
      <c r="B2" s="2" t="s">
        <v>2</v>
      </c>
    </row>
    <row r="3" spans="1:2">
      <c r="A3" s="4" t="s">
        <v>653</v>
      </c>
    </row>
    <row r="4" spans="1:2">
      <c r="A4" s="3" t="s">
        <v>654</v>
      </c>
    </row>
    <row r="5" spans="1:2">
      <c r="A5" s="4" t="s">
        <v>655</v>
      </c>
      <c r="B5" s="4" t="s">
        <v>656</v>
      </c>
    </row>
    <row r="6" spans="1:2">
      <c r="A6" s="4" t="s">
        <v>657</v>
      </c>
    </row>
    <row r="7" spans="1:2">
      <c r="A7" s="3" t="s">
        <v>654</v>
      </c>
    </row>
    <row r="8" spans="1:2">
      <c r="A8" s="4" t="s">
        <v>655</v>
      </c>
      <c r="B8" s="4" t="s">
        <v>658</v>
      </c>
    </row>
    <row r="9" spans="1:2">
      <c r="A9" s="4" t="s">
        <v>659</v>
      </c>
    </row>
    <row r="10" spans="1:2">
      <c r="A10" s="3" t="s">
        <v>654</v>
      </c>
    </row>
    <row r="11" spans="1:2">
      <c r="A11" s="4" t="s">
        <v>655</v>
      </c>
      <c r="B11" s="4" t="s">
        <v>622</v>
      </c>
    </row>
    <row r="12" spans="1:2">
      <c r="A12" s="4" t="s">
        <v>660</v>
      </c>
    </row>
    <row r="13" spans="1:2">
      <c r="A13" s="3" t="s">
        <v>654</v>
      </c>
    </row>
    <row r="14" spans="1:2">
      <c r="A14" s="4" t="s">
        <v>655</v>
      </c>
      <c r="B14" s="4" t="s">
        <v>661</v>
      </c>
    </row>
    <row r="15" spans="1:2">
      <c r="A15" s="4" t="s">
        <v>662</v>
      </c>
    </row>
    <row r="16" spans="1:2">
      <c r="A16" s="3" t="s">
        <v>654</v>
      </c>
    </row>
    <row r="17" spans="1:2">
      <c r="A17" s="4" t="s">
        <v>655</v>
      </c>
      <c r="B17" s="4" t="s">
        <v>661</v>
      </c>
    </row>
    <row r="18" spans="1:2">
      <c r="A18" s="4" t="s">
        <v>663</v>
      </c>
    </row>
    <row r="19" spans="1:2">
      <c r="A19" s="3" t="s">
        <v>654</v>
      </c>
    </row>
    <row r="20" spans="1:2">
      <c r="A20" s="4" t="s">
        <v>655</v>
      </c>
      <c r="B20" s="4" t="s">
        <v>664</v>
      </c>
    </row>
    <row r="21" spans="1:2">
      <c r="A21" s="4" t="s">
        <v>665</v>
      </c>
    </row>
    <row r="22" spans="1:2">
      <c r="A22" s="3" t="s">
        <v>654</v>
      </c>
    </row>
    <row r="23" spans="1:2">
      <c r="A23" s="4" t="s">
        <v>655</v>
      </c>
      <c r="B23" s="4" t="s">
        <v>661</v>
      </c>
    </row>
    <row r="24" spans="1:2">
      <c r="A24" s="4" t="s">
        <v>666</v>
      </c>
    </row>
    <row r="25" spans="1:2">
      <c r="A25" s="3" t="s">
        <v>654</v>
      </c>
    </row>
    <row r="26" spans="1:2">
      <c r="A26" s="4" t="s">
        <v>655</v>
      </c>
      <c r="B26" s="4" t="s">
        <v>667</v>
      </c>
    </row>
    <row r="27" spans="1:2">
      <c r="A27" s="4" t="s">
        <v>668</v>
      </c>
    </row>
    <row r="28" spans="1:2">
      <c r="A28" s="3" t="s">
        <v>654</v>
      </c>
    </row>
    <row r="29" spans="1:2">
      <c r="A29" s="4" t="s">
        <v>655</v>
      </c>
      <c r="B29" s="4" t="s">
        <v>669</v>
      </c>
    </row>
    <row r="30" spans="1:2">
      <c r="A30" s="4" t="s">
        <v>670</v>
      </c>
    </row>
    <row r="31" spans="1:2">
      <c r="A31" s="3" t="s">
        <v>654</v>
      </c>
    </row>
    <row r="32" spans="1:2">
      <c r="A32" s="4" t="s">
        <v>655</v>
      </c>
      <c r="B32" s="4" t="s">
        <v>6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672</v>
      </c>
      <c r="B1" s="2" t="s">
        <v>1</v>
      </c>
    </row>
    <row r="2" spans="1:2">
      <c r="B2" s="2" t="s">
        <v>2</v>
      </c>
    </row>
    <row r="3" spans="1:2">
      <c r="A3" s="4" t="s">
        <v>673</v>
      </c>
    </row>
    <row r="4" spans="1:2">
      <c r="A4" s="3" t="s">
        <v>635</v>
      </c>
    </row>
    <row r="5" spans="1:2">
      <c r="A5" s="4" t="s">
        <v>636</v>
      </c>
      <c r="B5" s="4" t="s">
        <v>637</v>
      </c>
    </row>
    <row r="6" spans="1:2">
      <c r="A6" s="4" t="s">
        <v>674</v>
      </c>
    </row>
    <row r="7" spans="1:2">
      <c r="A7" s="3" t="s">
        <v>635</v>
      </c>
    </row>
    <row r="8" spans="1:2">
      <c r="A8" s="4" t="s">
        <v>636</v>
      </c>
      <c r="B8" s="4" t="s">
        <v>625</v>
      </c>
    </row>
    <row r="9" spans="1:2">
      <c r="A9" s="4" t="s">
        <v>675</v>
      </c>
    </row>
    <row r="10" spans="1:2">
      <c r="A10" s="3" t="s">
        <v>635</v>
      </c>
    </row>
    <row r="11" spans="1:2">
      <c r="A11" s="4" t="s">
        <v>636</v>
      </c>
      <c r="B11" s="4" t="s">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676</v>
      </c>
      <c r="B1" s="2" t="s">
        <v>1</v>
      </c>
    </row>
    <row r="2" spans="1:2">
      <c r="B2" s="2" t="s">
        <v>2</v>
      </c>
    </row>
    <row r="3" spans="1:2">
      <c r="A3" s="4" t="s">
        <v>677</v>
      </c>
    </row>
    <row r="4" spans="1:2">
      <c r="A4" s="3" t="s">
        <v>351</v>
      </c>
    </row>
    <row r="5" spans="1:2">
      <c r="A5" s="4" t="s">
        <v>678</v>
      </c>
      <c r="B5" s="4" t="s">
        <v>637</v>
      </c>
    </row>
    <row r="6" spans="1:2">
      <c r="A6" s="4" t="s">
        <v>679</v>
      </c>
    </row>
    <row r="7" spans="1:2">
      <c r="A7" s="3" t="s">
        <v>351</v>
      </c>
    </row>
    <row r="8" spans="1:2">
      <c r="A8" s="4" t="s">
        <v>678</v>
      </c>
      <c r="B8" s="4" t="s">
        <v>625</v>
      </c>
    </row>
    <row r="9" spans="1:2">
      <c r="A9" s="4" t="s">
        <v>680</v>
      </c>
    </row>
    <row r="10" spans="1:2">
      <c r="A10" s="3" t="s">
        <v>351</v>
      </c>
    </row>
    <row r="11" spans="1:2">
      <c r="A11" s="4" t="s">
        <v>678</v>
      </c>
      <c r="B11" s="4" t="s">
        <v>6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134</v>
      </c>
    </row>
    <row r="3" spans="1:3">
      <c r="A3" s="3" t="s">
        <v>312</v>
      </c>
    </row>
    <row r="4" spans="1:3">
      <c r="A4" s="4" t="s">
        <v>682</v>
      </c>
      <c r="B4" s="6" t="n">
        <v>2.1</v>
      </c>
      <c r="C4" s="6" t="n">
        <v>2.2</v>
      </c>
    </row>
    <row r="5" spans="1:3">
      <c r="A5" s="4" t="s">
        <v>683</v>
      </c>
      <c r="B5" s="10" t="n">
        <v>0.5</v>
      </c>
      <c r="C5" s="10" t="n">
        <v>0.9</v>
      </c>
    </row>
    <row r="6" spans="1:3">
      <c r="A6" s="4" t="s">
        <v>684</v>
      </c>
      <c r="B6" s="4" t="s">
        <v>220</v>
      </c>
      <c r="C6" s="4" t="s">
        <v>2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685</v>
      </c>
      <c r="B1" s="2" t="s">
        <v>1</v>
      </c>
    </row>
    <row r="2" spans="1:2">
      <c r="B2" s="2" t="s">
        <v>686</v>
      </c>
    </row>
    <row r="3" spans="1:2">
      <c r="A3" s="3" t="s">
        <v>687</v>
      </c>
    </row>
    <row r="4" spans="1:2">
      <c r="A4" s="4" t="s">
        <v>688</v>
      </c>
      <c r="B4" s="5" t="n">
        <v>2</v>
      </c>
    </row>
    <row r="5" spans="1:2">
      <c r="A5" s="4" t="s">
        <v>689</v>
      </c>
      <c r="B5" s="5" t="n">
        <v>3</v>
      </c>
    </row>
    <row r="6" spans="1:2">
      <c r="A6" s="4" t="s">
        <v>690</v>
      </c>
      <c r="B6" s="4" t="s">
        <v>6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16"/>
  </cols>
  <sheetData>
    <row r="1" spans="1:2">
      <c r="A1" s="1" t="s">
        <v>692</v>
      </c>
      <c r="B1" s="2" t="s">
        <v>1</v>
      </c>
    </row>
    <row r="2" spans="1:2">
      <c r="B2" s="2" t="s">
        <v>2</v>
      </c>
    </row>
    <row r="3" spans="1:2">
      <c r="A3" s="3" t="s">
        <v>693</v>
      </c>
    </row>
    <row r="4" spans="1:2">
      <c r="A4" s="4" t="s">
        <v>694</v>
      </c>
      <c r="B4" s="4" t="s">
        <v>9</v>
      </c>
    </row>
    <row r="5" spans="1:2">
      <c r="A5" s="4" t="s">
        <v>695</v>
      </c>
      <c r="B5" s="4" t="s">
        <v>9</v>
      </c>
    </row>
    <row r="6" spans="1:2">
      <c r="A6" s="4" t="s">
        <v>696</v>
      </c>
      <c r="B6" s="4" t="s">
        <v>9</v>
      </c>
    </row>
    <row r="7" spans="1:2">
      <c r="A7" s="4" t="s">
        <v>697</v>
      </c>
    </row>
    <row r="8" spans="1:2">
      <c r="A8" s="3" t="s">
        <v>693</v>
      </c>
    </row>
    <row r="9" spans="1:2">
      <c r="A9" s="4" t="s">
        <v>698</v>
      </c>
      <c r="B9" s="4" t="s">
        <v>669</v>
      </c>
    </row>
    <row r="10" spans="1:2">
      <c r="A10" s="4" t="s">
        <v>699</v>
      </c>
    </row>
    <row r="11" spans="1:2">
      <c r="A11" s="3" t="s">
        <v>693</v>
      </c>
    </row>
    <row r="12" spans="1:2">
      <c r="A12" s="4" t="s">
        <v>698</v>
      </c>
      <c r="B12" s="4" t="s">
        <v>664</v>
      </c>
    </row>
    <row r="13" spans="1:2">
      <c r="A13" s="4" t="s">
        <v>700</v>
      </c>
    </row>
    <row r="14" spans="1:2">
      <c r="A14" s="3" t="s">
        <v>693</v>
      </c>
    </row>
    <row r="15" spans="1:2">
      <c r="A15" s="4" t="s">
        <v>698</v>
      </c>
      <c r="B15" s="4" t="s">
        <v>669</v>
      </c>
    </row>
    <row r="16" spans="1:2">
      <c r="A16" s="4" t="s">
        <v>701</v>
      </c>
    </row>
    <row r="17" spans="1:2">
      <c r="A17" s="3" t="s">
        <v>693</v>
      </c>
    </row>
    <row r="18" spans="1:2">
      <c r="A18" s="4" t="s">
        <v>702</v>
      </c>
      <c r="B18" s="4" t="s">
        <v>625</v>
      </c>
    </row>
    <row r="19" spans="1:2">
      <c r="A19" s="4" t="s">
        <v>703</v>
      </c>
    </row>
    <row r="20" spans="1:2">
      <c r="A20" s="3" t="s">
        <v>693</v>
      </c>
    </row>
    <row r="21" spans="1:2">
      <c r="A21" s="4" t="s">
        <v>702</v>
      </c>
      <c r="B21" s="4" t="s">
        <v>7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5</v>
      </c>
      <c r="B1" s="2" t="s">
        <v>2</v>
      </c>
      <c r="C1" s="2" t="s">
        <v>134</v>
      </c>
    </row>
    <row r="2" spans="1:3">
      <c r="A2" s="3" t="s">
        <v>312</v>
      </c>
    </row>
    <row r="3" spans="1:3">
      <c r="A3" s="4" t="s">
        <v>236</v>
      </c>
      <c r="B3" s="8" t="n">
        <v>0.2</v>
      </c>
      <c r="C3" s="8"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707</v>
      </c>
      <c r="C1" s="2" t="s">
        <v>2</v>
      </c>
      <c r="D1" s="2" t="s">
        <v>134</v>
      </c>
    </row>
    <row r="2" spans="1:4">
      <c r="A2" s="3" t="s">
        <v>314</v>
      </c>
    </row>
    <row r="3" spans="1:4">
      <c r="A3" s="4" t="s">
        <v>708</v>
      </c>
      <c r="C3" s="7" t="n">
        <v>5182</v>
      </c>
      <c r="D3" s="7" t="n">
        <v>5216</v>
      </c>
    </row>
    <row r="4" spans="1:4">
      <c r="A4" s="4" t="s">
        <v>223</v>
      </c>
      <c r="C4" s="7" t="n">
        <v>162954</v>
      </c>
      <c r="D4" s="7" t="n">
        <v>159206</v>
      </c>
    </row>
    <row r="5" spans="1:4">
      <c r="A5" s="4" t="s">
        <v>709</v>
      </c>
    </row>
    <row r="6" spans="1:4">
      <c r="A6" s="3" t="s">
        <v>314</v>
      </c>
    </row>
    <row r="7" spans="1:4">
      <c r="A7" s="4" t="s">
        <v>708</v>
      </c>
      <c r="B7" s="7" t="n">
        <v>-15</v>
      </c>
    </row>
    <row r="8" spans="1:4">
      <c r="A8" s="4" t="s">
        <v>223</v>
      </c>
      <c r="B8" s="5" t="n">
        <v>-65</v>
      </c>
    </row>
    <row r="9" spans="1:4">
      <c r="A9" s="4" t="s">
        <v>710</v>
      </c>
    </row>
    <row r="10" spans="1:4">
      <c r="A10" s="3" t="s">
        <v>314</v>
      </c>
    </row>
    <row r="11" spans="1:4">
      <c r="A11" s="4" t="s">
        <v>711</v>
      </c>
      <c r="B11" s="5" t="n">
        <v>15</v>
      </c>
    </row>
    <row r="12" spans="1:4">
      <c r="A12" s="4" t="s">
        <v>712</v>
      </c>
    </row>
    <row r="13" spans="1:4">
      <c r="A13" s="3" t="s">
        <v>314</v>
      </c>
    </row>
    <row r="14" spans="1:4">
      <c r="A14" s="4" t="s">
        <v>711</v>
      </c>
      <c r="B14" s="5" t="n">
        <v>35</v>
      </c>
    </row>
    <row r="15" spans="1:4">
      <c r="A15" s="4" t="s">
        <v>713</v>
      </c>
    </row>
    <row r="16" spans="1:4">
      <c r="A16" s="3" t="s">
        <v>314</v>
      </c>
    </row>
    <row r="17" spans="1:4">
      <c r="A17" s="4" t="s">
        <v>711</v>
      </c>
      <c r="B17" s="7"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2</v>
      </c>
      <c r="D1" s="2" t="s">
        <v>716</v>
      </c>
      <c r="E1" s="2" t="s">
        <v>134</v>
      </c>
    </row>
    <row r="2" spans="1:5">
      <c r="A2" s="3" t="s">
        <v>335</v>
      </c>
    </row>
    <row r="3" spans="1:5">
      <c r="A3" s="4" t="s">
        <v>717</v>
      </c>
      <c r="C3" s="4" t="s">
        <v>9</v>
      </c>
    </row>
    <row r="4" spans="1:5">
      <c r="A4" s="4" t="s">
        <v>718</v>
      </c>
      <c r="C4" s="7" t="n">
        <v>4996</v>
      </c>
      <c r="D4" s="7" t="n">
        <v>4800</v>
      </c>
    </row>
    <row r="5" spans="1:5">
      <c r="A5" s="4" t="s">
        <v>719</v>
      </c>
      <c r="D5" s="5" t="n">
        <v>200</v>
      </c>
    </row>
    <row r="6" spans="1:5">
      <c r="A6" s="4" t="s">
        <v>720</v>
      </c>
      <c r="C6" s="5" t="n">
        <v>5259</v>
      </c>
      <c r="D6" s="5" t="n">
        <v>5100</v>
      </c>
    </row>
    <row r="7" spans="1:5">
      <c r="A7" s="4" t="s">
        <v>721</v>
      </c>
      <c r="C7" s="5" t="n">
        <v>204</v>
      </c>
      <c r="D7" s="7" t="n">
        <v>200</v>
      </c>
      <c r="E7" s="7" t="n">
        <v>41</v>
      </c>
    </row>
    <row r="8" spans="1:5">
      <c r="A8" s="4" t="s">
        <v>722</v>
      </c>
      <c r="B8" s="7" t="n">
        <v>2400</v>
      </c>
    </row>
    <row r="9" spans="1:5">
      <c r="A9" s="4" t="s">
        <v>723</v>
      </c>
    </row>
    <row r="10" spans="1:5">
      <c r="A10" s="3" t="s">
        <v>335</v>
      </c>
    </row>
    <row r="11" spans="1:5">
      <c r="A11" s="4" t="s">
        <v>724</v>
      </c>
      <c r="C11" s="5" t="n">
        <v>-386</v>
      </c>
    </row>
    <row r="12" spans="1:5">
      <c r="A12" s="4" t="s">
        <v>725</v>
      </c>
    </row>
    <row r="13" spans="1:5">
      <c r="A13" s="3" t="s">
        <v>335</v>
      </c>
    </row>
    <row r="14" spans="1:5">
      <c r="A14" s="4" t="s">
        <v>724</v>
      </c>
      <c r="C14" s="7" t="n">
        <v>3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715</v>
      </c>
      <c r="C1" s="2" t="s">
        <v>134</v>
      </c>
      <c r="D1" s="2" t="s">
        <v>134</v>
      </c>
      <c r="E1" s="2" t="s">
        <v>2</v>
      </c>
    </row>
    <row r="2" spans="1:5">
      <c r="A2" s="3" t="s">
        <v>314</v>
      </c>
    </row>
    <row r="3" spans="1:5">
      <c r="A3" s="4" t="s">
        <v>727</v>
      </c>
      <c r="C3" s="7" t="n">
        <v>4975</v>
      </c>
      <c r="D3" s="7" t="n">
        <v>4975</v>
      </c>
      <c r="E3" s="7" t="n">
        <v>4368</v>
      </c>
    </row>
    <row r="4" spans="1:5">
      <c r="A4" s="4" t="s">
        <v>708</v>
      </c>
      <c r="C4" s="5" t="n">
        <v>5216</v>
      </c>
      <c r="D4" s="5" t="n">
        <v>5216</v>
      </c>
      <c r="E4" s="5" t="n">
        <v>5182</v>
      </c>
    </row>
    <row r="5" spans="1:5">
      <c r="A5" s="4" t="s">
        <v>728</v>
      </c>
      <c r="C5" s="5" t="n">
        <v>3046</v>
      </c>
      <c r="D5" s="5" t="n">
        <v>3046</v>
      </c>
      <c r="E5" s="7" t="n">
        <v>2839</v>
      </c>
    </row>
    <row r="6" spans="1:5">
      <c r="A6" s="4" t="s">
        <v>729</v>
      </c>
    </row>
    <row r="7" spans="1:5">
      <c r="A7" s="3" t="s">
        <v>314</v>
      </c>
    </row>
    <row r="8" spans="1:5">
      <c r="A8" s="4" t="s">
        <v>730</v>
      </c>
      <c r="D8" s="5" t="n">
        <v>580</v>
      </c>
    </row>
    <row r="9" spans="1:5">
      <c r="A9" s="4" t="s">
        <v>731</v>
      </c>
    </row>
    <row r="10" spans="1:5">
      <c r="A10" s="3" t="s">
        <v>314</v>
      </c>
    </row>
    <row r="11" spans="1:5">
      <c r="A11" s="4" t="s">
        <v>732</v>
      </c>
      <c r="B11" s="7" t="n">
        <v>557</v>
      </c>
    </row>
    <row r="12" spans="1:5">
      <c r="A12" s="4" t="s">
        <v>727</v>
      </c>
      <c r="B12" s="5" t="n">
        <v>737</v>
      </c>
    </row>
    <row r="13" spans="1:5">
      <c r="A13" s="4" t="s">
        <v>211</v>
      </c>
      <c r="B13" s="5" t="n">
        <v>29</v>
      </c>
    </row>
    <row r="14" spans="1:5">
      <c r="A14" s="4" t="s">
        <v>708</v>
      </c>
      <c r="B14" s="5" t="n">
        <v>-184</v>
      </c>
    </row>
    <row r="15" spans="1:5">
      <c r="A15" s="4" t="s">
        <v>728</v>
      </c>
      <c r="C15" s="5" t="n">
        <v>-56</v>
      </c>
      <c r="D15" s="5" t="n">
        <v>-56</v>
      </c>
    </row>
    <row r="16" spans="1:5">
      <c r="A16" s="4" t="s">
        <v>730</v>
      </c>
      <c r="B16" s="7" t="n">
        <v>524</v>
      </c>
      <c r="C16" s="7" t="n">
        <v>56</v>
      </c>
      <c r="D16" s="7" t="n">
        <v>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1"/>
    <col customWidth="1" max="3" min="3" width="44"/>
    <col customWidth="1" max="4" min="4" width="18"/>
    <col customWidth="1" max="5" min="5" width="15"/>
    <col customWidth="1" max="6" min="6" width="46"/>
    <col customWidth="1" max="7" min="7" width="26"/>
    <col customWidth="1" max="8" min="8" width="10"/>
  </cols>
  <sheetData>
    <row r="1" spans="1:8">
      <c r="A1" s="1" t="s">
        <v>280</v>
      </c>
      <c r="B1" s="2" t="s">
        <v>281</v>
      </c>
      <c r="C1" s="2" t="s">
        <v>282</v>
      </c>
      <c r="D1" s="2" t="s">
        <v>283</v>
      </c>
      <c r="E1" s="2" t="s">
        <v>284</v>
      </c>
      <c r="F1" s="2" t="s">
        <v>285</v>
      </c>
      <c r="G1" s="2" t="s">
        <v>286</v>
      </c>
      <c r="H1" s="2" t="s">
        <v>287</v>
      </c>
    </row>
    <row r="2" spans="1:8">
      <c r="A2" s="4" t="s">
        <v>288</v>
      </c>
      <c r="B2" s="7" t="n">
        <v>18246</v>
      </c>
      <c r="C2" s="7" t="n">
        <v>53935</v>
      </c>
      <c r="D2" s="7" t="n">
        <v>152759</v>
      </c>
      <c r="E2" s="7" t="n">
        <v>-159050</v>
      </c>
      <c r="F2" s="7" t="n">
        <v>-29398</v>
      </c>
      <c r="G2" s="7" t="n">
        <v>146</v>
      </c>
      <c r="H2" s="7" t="n">
        <v>18392</v>
      </c>
    </row>
    <row r="3" spans="1:8">
      <c r="A3" s="3" t="s">
        <v>289</v>
      </c>
    </row>
    <row r="4" spans="1:8">
      <c r="A4" s="4" t="s">
        <v>290</v>
      </c>
      <c r="B4" s="5" t="n">
        <v>102</v>
      </c>
      <c r="D4" s="5" t="n">
        <v>102</v>
      </c>
      <c r="H4" s="5" t="n">
        <v>102</v>
      </c>
    </row>
    <row r="5" spans="1:8">
      <c r="A5" s="3" t="s">
        <v>291</v>
      </c>
    </row>
    <row r="6" spans="1:8">
      <c r="A6" s="4" t="s">
        <v>150</v>
      </c>
      <c r="B6" s="5" t="n">
        <v>5753</v>
      </c>
      <c r="D6" s="5" t="n">
        <v>5753</v>
      </c>
      <c r="H6" s="5" t="n">
        <v>5753</v>
      </c>
    </row>
    <row r="7" spans="1:8">
      <c r="A7" s="4" t="s">
        <v>292</v>
      </c>
      <c r="B7" s="5" t="n">
        <v>2806</v>
      </c>
      <c r="F7" s="5" t="n">
        <v>2806</v>
      </c>
      <c r="H7" s="5" t="n">
        <v>2806</v>
      </c>
    </row>
    <row r="8" spans="1:8">
      <c r="A8" s="4" t="s">
        <v>293</v>
      </c>
      <c r="B8" s="5" t="n">
        <v>8559</v>
      </c>
      <c r="H8" s="5" t="n">
        <v>8559</v>
      </c>
    </row>
    <row r="9" spans="1:8">
      <c r="A9" s="4" t="s">
        <v>294</v>
      </c>
      <c r="B9" s="5" t="n">
        <v>-5506</v>
      </c>
      <c r="D9" s="5" t="n">
        <v>-5506</v>
      </c>
      <c r="H9" s="5" t="n">
        <v>-5506</v>
      </c>
    </row>
    <row r="10" spans="1:8">
      <c r="A10" s="4" t="s">
        <v>295</v>
      </c>
      <c r="B10" s="5" t="n">
        <v>631</v>
      </c>
      <c r="C10" s="5" t="n">
        <v>631</v>
      </c>
      <c r="H10" s="5" t="n">
        <v>631</v>
      </c>
    </row>
    <row r="11" spans="1:8">
      <c r="A11" s="4" t="s">
        <v>296</v>
      </c>
      <c r="B11" s="5" t="n">
        <v>-116</v>
      </c>
      <c r="D11" s="5" t="n">
        <v>18</v>
      </c>
      <c r="E11" s="5" t="n">
        <v>-134</v>
      </c>
      <c r="H11" s="5" t="n">
        <v>-116</v>
      </c>
    </row>
    <row r="12" spans="1:8">
      <c r="A12" s="4" t="s">
        <v>297</v>
      </c>
      <c r="B12" s="5" t="n">
        <v>-4323</v>
      </c>
      <c r="E12" s="5" t="n">
        <v>-4323</v>
      </c>
      <c r="H12" s="5" t="n">
        <v>-4323</v>
      </c>
    </row>
    <row r="13" spans="1:8">
      <c r="A13" s="4" t="s">
        <v>298</v>
      </c>
      <c r="B13" s="5" t="n">
        <v>0</v>
      </c>
      <c r="D13" s="5" t="n">
        <v>0</v>
      </c>
      <c r="H13" s="5" t="n">
        <v>0</v>
      </c>
    </row>
    <row r="14" spans="1:8">
      <c r="A14" s="4" t="s">
        <v>299</v>
      </c>
      <c r="G14" s="5" t="n">
        <v>-15</v>
      </c>
      <c r="H14" s="5" t="n">
        <v>-15</v>
      </c>
    </row>
    <row r="15" spans="1:8">
      <c r="A15" s="4" t="s">
        <v>300</v>
      </c>
      <c r="B15" s="5" t="n">
        <v>17594</v>
      </c>
      <c r="C15" s="5" t="n">
        <v>54566</v>
      </c>
      <c r="D15" s="5" t="n">
        <v>153126</v>
      </c>
      <c r="E15" s="5" t="n">
        <v>-163507</v>
      </c>
      <c r="F15" s="5" t="n">
        <v>-26592</v>
      </c>
      <c r="G15" s="5" t="n">
        <v>131</v>
      </c>
      <c r="H15" s="5" t="n">
        <v>17725</v>
      </c>
    </row>
    <row r="16" spans="1:8">
      <c r="A16" s="3" t="s">
        <v>289</v>
      </c>
    </row>
    <row r="17" spans="1:8">
      <c r="A17" s="4" t="s">
        <v>301</v>
      </c>
      <c r="B17" s="5" t="n">
        <v>580</v>
      </c>
      <c r="D17" s="5" t="n">
        <v>580</v>
      </c>
      <c r="H17" s="5" t="n">
        <v>580</v>
      </c>
    </row>
    <row r="18" spans="1:8">
      <c r="A18" s="4" t="s">
        <v>302</v>
      </c>
      <c r="D18" s="5" t="n">
        <v>2422</v>
      </c>
      <c r="F18" s="5" t="n">
        <v>-2422</v>
      </c>
    </row>
    <row r="19" spans="1:8">
      <c r="A19" s="3" t="s">
        <v>291</v>
      </c>
    </row>
    <row r="20" spans="1:8">
      <c r="A20" s="4" t="s">
        <v>150</v>
      </c>
      <c r="B20" s="5" t="n">
        <v>8728</v>
      </c>
      <c r="D20" s="5" t="n">
        <v>8728</v>
      </c>
      <c r="H20" s="5" t="n">
        <v>8728</v>
      </c>
    </row>
    <row r="21" spans="1:8">
      <c r="A21" s="4" t="s">
        <v>292</v>
      </c>
      <c r="B21" s="5" t="n">
        <v>-476</v>
      </c>
      <c r="F21" s="5" t="n">
        <v>-476</v>
      </c>
      <c r="H21" s="5" t="n">
        <v>-476</v>
      </c>
    </row>
    <row r="22" spans="1:8">
      <c r="A22" s="4" t="s">
        <v>293</v>
      </c>
      <c r="B22" s="5" t="n">
        <v>8252</v>
      </c>
      <c r="H22" s="5" t="n">
        <v>8252</v>
      </c>
    </row>
    <row r="23" spans="1:8">
      <c r="A23" s="4" t="s">
        <v>294</v>
      </c>
      <c r="B23" s="5" t="n">
        <v>-5666</v>
      </c>
      <c r="D23" s="5" t="n">
        <v>-5666</v>
      </c>
      <c r="H23" s="5" t="n">
        <v>-5666</v>
      </c>
    </row>
    <row r="24" spans="1:8">
      <c r="A24" s="4" t="s">
        <v>295</v>
      </c>
      <c r="B24" s="5" t="n">
        <v>585</v>
      </c>
      <c r="C24" s="5" t="n">
        <v>585</v>
      </c>
      <c r="H24" s="5" t="n">
        <v>585</v>
      </c>
    </row>
    <row r="25" spans="1:8">
      <c r="A25" s="4" t="s">
        <v>296</v>
      </c>
      <c r="B25" s="5" t="n">
        <v>-103</v>
      </c>
      <c r="D25" s="5" t="n">
        <v>15</v>
      </c>
      <c r="E25" s="5" t="n">
        <v>-117</v>
      </c>
      <c r="H25" s="5" t="n">
        <v>-103</v>
      </c>
    </row>
    <row r="26" spans="1:8">
      <c r="A26" s="4" t="s">
        <v>297</v>
      </c>
      <c r="B26" s="5" t="n">
        <v>-4447</v>
      </c>
      <c r="E26" s="5" t="n">
        <v>-4447</v>
      </c>
      <c r="H26" s="5" t="n">
        <v>-4447</v>
      </c>
    </row>
    <row r="27" spans="1:8">
      <c r="A27" s="4" t="s">
        <v>298</v>
      </c>
      <c r="B27" s="5" t="n">
        <v>0</v>
      </c>
      <c r="C27" s="5" t="n">
        <v>0</v>
      </c>
      <c r="D27" s="5" t="n">
        <v>0</v>
      </c>
      <c r="H27" s="5" t="n">
        <v>0</v>
      </c>
    </row>
    <row r="28" spans="1:8">
      <c r="A28" s="4" t="s">
        <v>299</v>
      </c>
      <c r="G28" s="5" t="n">
        <v>3</v>
      </c>
      <c r="H28" s="5" t="n">
        <v>3</v>
      </c>
    </row>
    <row r="29" spans="1:8">
      <c r="A29" s="4" t="s">
        <v>303</v>
      </c>
      <c r="B29" s="5" t="n">
        <v>16796</v>
      </c>
      <c r="C29" s="5" t="n">
        <v>55151</v>
      </c>
      <c r="D29" s="5" t="n">
        <v>159206</v>
      </c>
      <c r="E29" s="5" t="n">
        <v>-168071</v>
      </c>
      <c r="F29" s="5" t="n">
        <v>-29490</v>
      </c>
      <c r="G29" s="5" t="n">
        <v>134</v>
      </c>
      <c r="H29" s="5" t="n">
        <v>16929</v>
      </c>
    </row>
    <row r="30" spans="1:8">
      <c r="A30" s="3" t="s">
        <v>291</v>
      </c>
    </row>
    <row r="31" spans="1:8">
      <c r="A31" s="4" t="s">
        <v>150</v>
      </c>
      <c r="B31" s="5" t="n">
        <v>9431</v>
      </c>
      <c r="D31" s="5" t="n">
        <v>9431</v>
      </c>
      <c r="H31" s="5" t="n">
        <v>9431</v>
      </c>
    </row>
    <row r="32" spans="1:8">
      <c r="A32" s="4" t="s">
        <v>292</v>
      </c>
      <c r="B32" s="5" t="n">
        <v>893</v>
      </c>
      <c r="F32" s="5" t="n">
        <v>893</v>
      </c>
      <c r="H32" s="5" t="n">
        <v>893</v>
      </c>
    </row>
    <row r="33" spans="1:8">
      <c r="A33" s="4" t="s">
        <v>293</v>
      </c>
      <c r="B33" s="5" t="n">
        <v>10324</v>
      </c>
      <c r="H33" s="5" t="n">
        <v>10324</v>
      </c>
    </row>
    <row r="34" spans="1:8">
      <c r="A34" s="4" t="s">
        <v>294</v>
      </c>
      <c r="B34" s="5" t="n">
        <v>-5707</v>
      </c>
      <c r="D34" s="5" t="n">
        <v>-5707</v>
      </c>
      <c r="H34" s="5" t="n">
        <v>-5707</v>
      </c>
    </row>
    <row r="35" spans="1:8">
      <c r="A35" s="4" t="s">
        <v>295</v>
      </c>
      <c r="B35" s="5" t="n">
        <v>745</v>
      </c>
      <c r="C35" s="5" t="n">
        <v>745</v>
      </c>
      <c r="H35" s="5" t="n">
        <v>745</v>
      </c>
    </row>
    <row r="36" spans="1:8">
      <c r="A36" s="4" t="s">
        <v>296</v>
      </c>
      <c r="B36" s="5" t="n">
        <v>19</v>
      </c>
      <c r="D36" s="5" t="n">
        <v>30</v>
      </c>
      <c r="E36" s="5" t="n">
        <v>-11</v>
      </c>
      <c r="H36" s="5" t="n">
        <v>19</v>
      </c>
    </row>
    <row r="37" spans="1:8">
      <c r="A37" s="4" t="s">
        <v>297</v>
      </c>
      <c r="B37" s="5" t="n">
        <v>-1331</v>
      </c>
      <c r="E37" s="5" t="n">
        <v>-1331</v>
      </c>
      <c r="H37" s="5" t="n">
        <v>-1331</v>
      </c>
    </row>
    <row r="38" spans="1:8">
      <c r="A38" s="4" t="s">
        <v>298</v>
      </c>
      <c r="B38" s="5" t="n">
        <v>-5</v>
      </c>
      <c r="D38" s="5" t="n">
        <v>-5</v>
      </c>
      <c r="H38" s="5" t="n">
        <v>-5</v>
      </c>
    </row>
    <row r="39" spans="1:8">
      <c r="A39" s="4" t="s">
        <v>299</v>
      </c>
      <c r="G39" s="5" t="n">
        <v>10</v>
      </c>
      <c r="H39" s="5" t="n">
        <v>10</v>
      </c>
    </row>
    <row r="40" spans="1:8">
      <c r="A40" s="4" t="s">
        <v>304</v>
      </c>
      <c r="B40" s="7" t="n">
        <v>20841</v>
      </c>
      <c r="C40" s="7" t="n">
        <v>55895</v>
      </c>
      <c r="D40" s="7" t="n">
        <v>162954</v>
      </c>
      <c r="E40" s="7" t="n">
        <v>-169413</v>
      </c>
      <c r="F40" s="7" t="n">
        <v>-28597</v>
      </c>
      <c r="G40" s="7" t="n">
        <v>144</v>
      </c>
      <c r="H40" s="7" t="n">
        <v>209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134</v>
      </c>
      <c r="D2" s="2" t="s">
        <v>135</v>
      </c>
    </row>
    <row r="3" spans="1:4">
      <c r="A3" s="3" t="s">
        <v>734</v>
      </c>
    </row>
    <row r="4" spans="1:4">
      <c r="A4" s="4" t="s">
        <v>735</v>
      </c>
      <c r="B4" s="7" t="n">
        <v>77147</v>
      </c>
      <c r="C4" s="7" t="n">
        <v>79591</v>
      </c>
      <c r="D4" s="7" t="n">
        <v>79139</v>
      </c>
    </row>
    <row r="5" spans="1:4">
      <c r="A5" s="4" t="s">
        <v>736</v>
      </c>
    </row>
    <row r="6" spans="1:4">
      <c r="A6" s="3" t="s">
        <v>734</v>
      </c>
    </row>
    <row r="7" spans="1:4">
      <c r="A7" s="4" t="s">
        <v>735</v>
      </c>
      <c r="B7" s="5" t="n">
        <v>76199</v>
      </c>
      <c r="C7" s="5" t="n">
        <v>77573</v>
      </c>
      <c r="D7" s="5" t="n">
        <v>76927</v>
      </c>
    </row>
    <row r="8" spans="1:4">
      <c r="A8" s="4" t="s">
        <v>737</v>
      </c>
    </row>
    <row r="9" spans="1:4">
      <c r="A9" s="3" t="s">
        <v>734</v>
      </c>
    </row>
    <row r="10" spans="1:4">
      <c r="A10" s="4" t="s">
        <v>445</v>
      </c>
      <c r="B10" s="5" t="n">
        <v>948</v>
      </c>
      <c r="C10" s="5" t="n">
        <v>2018</v>
      </c>
    </row>
    <row r="11" spans="1:4">
      <c r="A11" s="4" t="s">
        <v>738</v>
      </c>
    </row>
    <row r="12" spans="1:4">
      <c r="A12" s="3" t="s">
        <v>734</v>
      </c>
    </row>
    <row r="13" spans="1:4">
      <c r="A13" s="4" t="s">
        <v>445</v>
      </c>
      <c r="B13" s="5" t="n">
        <v>23200</v>
      </c>
      <c r="C13" s="5" t="n">
        <v>22209</v>
      </c>
    </row>
    <row r="14" spans="1:4">
      <c r="A14" s="4" t="s">
        <v>735</v>
      </c>
      <c r="B14" s="5" t="n">
        <v>23200</v>
      </c>
      <c r="C14" s="5" t="n">
        <v>22209</v>
      </c>
      <c r="D14" s="5" t="n">
        <v>21751</v>
      </c>
    </row>
    <row r="15" spans="1:4">
      <c r="A15" s="4" t="s">
        <v>739</v>
      </c>
    </row>
    <row r="16" spans="1:4">
      <c r="A16" s="3" t="s">
        <v>734</v>
      </c>
    </row>
    <row r="17" spans="1:4">
      <c r="A17" s="4" t="s">
        <v>445</v>
      </c>
      <c r="B17" s="5" t="n">
        <v>16634</v>
      </c>
      <c r="C17" s="5" t="n">
        <v>16595</v>
      </c>
    </row>
    <row r="18" spans="1:4">
      <c r="A18" s="4" t="s">
        <v>735</v>
      </c>
      <c r="B18" s="5" t="n">
        <v>16634</v>
      </c>
      <c r="C18" s="5" t="n">
        <v>16595</v>
      </c>
      <c r="D18" s="5" t="n">
        <v>16073</v>
      </c>
    </row>
    <row r="19" spans="1:4">
      <c r="A19" s="4" t="s">
        <v>740</v>
      </c>
    </row>
    <row r="20" spans="1:4">
      <c r="A20" s="3" t="s">
        <v>734</v>
      </c>
    </row>
    <row r="21" spans="1:4">
      <c r="A21" s="4" t="s">
        <v>445</v>
      </c>
      <c r="B21" s="5" t="n">
        <v>27361</v>
      </c>
      <c r="C21" s="5" t="n">
        <v>29146</v>
      </c>
    </row>
    <row r="22" spans="1:4">
      <c r="A22" s="4" t="s">
        <v>735</v>
      </c>
      <c r="B22" s="5" t="n">
        <v>27361</v>
      </c>
      <c r="C22" s="5" t="n">
        <v>29146</v>
      </c>
      <c r="D22" s="5" t="n">
        <v>29213</v>
      </c>
    </row>
    <row r="23" spans="1:4">
      <c r="A23" s="4" t="s">
        <v>741</v>
      </c>
    </row>
    <row r="24" spans="1:4">
      <c r="A24" s="3" t="s">
        <v>734</v>
      </c>
    </row>
    <row r="25" spans="1:4">
      <c r="A25" s="4" t="s">
        <v>445</v>
      </c>
      <c r="B25" s="5" t="n">
        <v>7604</v>
      </c>
      <c r="C25" s="5" t="n">
        <v>8034</v>
      </c>
    </row>
    <row r="26" spans="1:4">
      <c r="A26" s="4" t="s">
        <v>735</v>
      </c>
      <c r="B26" s="5" t="n">
        <v>7604</v>
      </c>
      <c r="C26" s="5" t="n">
        <v>8034</v>
      </c>
      <c r="D26" s="5" t="n">
        <v>8194</v>
      </c>
    </row>
    <row r="27" spans="1:4">
      <c r="A27" s="4" t="s">
        <v>742</v>
      </c>
    </row>
    <row r="28" spans="1:4">
      <c r="A28" s="3" t="s">
        <v>734</v>
      </c>
    </row>
    <row r="29" spans="1:4">
      <c r="A29" s="4" t="s">
        <v>445</v>
      </c>
      <c r="B29" s="5" t="n">
        <v>1400</v>
      </c>
      <c r="C29" s="5" t="n">
        <v>1590</v>
      </c>
    </row>
    <row r="30" spans="1:4">
      <c r="A30" s="4" t="s">
        <v>735</v>
      </c>
      <c r="B30" s="5" t="n">
        <v>1400</v>
      </c>
      <c r="C30" s="5" t="n">
        <v>1590</v>
      </c>
      <c r="D30" s="7" t="n">
        <v>1696</v>
      </c>
    </row>
    <row r="31" spans="1:4">
      <c r="A31" s="4" t="s">
        <v>743</v>
      </c>
    </row>
    <row r="32" spans="1:4">
      <c r="A32" s="3" t="s">
        <v>734</v>
      </c>
    </row>
    <row r="33" spans="1:4">
      <c r="A33" s="4" t="s">
        <v>445</v>
      </c>
      <c r="B33" s="5" t="n">
        <v>5765</v>
      </c>
      <c r="C33" s="5" t="n">
        <v>5633</v>
      </c>
    </row>
    <row r="34" spans="1:4">
      <c r="A34" s="4" t="s">
        <v>744</v>
      </c>
    </row>
    <row r="35" spans="1:4">
      <c r="A35" s="3" t="s">
        <v>734</v>
      </c>
    </row>
    <row r="36" spans="1:4">
      <c r="A36" s="4" t="s">
        <v>445</v>
      </c>
      <c r="B36" s="5" t="n">
        <v>9499</v>
      </c>
      <c r="C36" s="5" t="n">
        <v>8603</v>
      </c>
    </row>
    <row r="37" spans="1:4">
      <c r="A37" s="4" t="s">
        <v>745</v>
      </c>
    </row>
    <row r="38" spans="1:4">
      <c r="A38" s="3" t="s">
        <v>734</v>
      </c>
    </row>
    <row r="39" spans="1:4">
      <c r="A39" s="4" t="s">
        <v>445</v>
      </c>
      <c r="B39" s="5" t="n">
        <v>7936</v>
      </c>
      <c r="C39" s="5" t="n">
        <v>7974</v>
      </c>
    </row>
    <row r="40" spans="1:4">
      <c r="A40" s="4" t="s">
        <v>746</v>
      </c>
    </row>
    <row r="41" spans="1:4">
      <c r="A41" s="3" t="s">
        <v>734</v>
      </c>
    </row>
    <row r="42" spans="1:4">
      <c r="A42" s="4" t="s">
        <v>445</v>
      </c>
      <c r="B42" s="5" t="n">
        <v>7993</v>
      </c>
      <c r="C42" s="5" t="n">
        <v>7705</v>
      </c>
    </row>
    <row r="43" spans="1:4">
      <c r="A43" s="4" t="s">
        <v>747</v>
      </c>
    </row>
    <row r="44" spans="1:4">
      <c r="A44" s="3" t="s">
        <v>734</v>
      </c>
    </row>
    <row r="45" spans="1:4">
      <c r="A45" s="4" t="s">
        <v>445</v>
      </c>
      <c r="B45" s="5" t="n">
        <v>7646</v>
      </c>
      <c r="C45" s="5" t="n">
        <v>7852</v>
      </c>
    </row>
    <row r="46" spans="1:4">
      <c r="A46" s="4" t="s">
        <v>748</v>
      </c>
    </row>
    <row r="47" spans="1:4">
      <c r="A47" s="3" t="s">
        <v>734</v>
      </c>
    </row>
    <row r="48" spans="1:4">
      <c r="A48" s="4" t="s">
        <v>445</v>
      </c>
      <c r="B48" s="5" t="n">
        <v>995</v>
      </c>
      <c r="C48" s="5" t="n">
        <v>1037</v>
      </c>
    </row>
    <row r="49" spans="1:4">
      <c r="A49" s="4" t="s">
        <v>749</v>
      </c>
    </row>
    <row r="50" spans="1:4">
      <c r="A50" s="3" t="s">
        <v>734</v>
      </c>
    </row>
    <row r="51" spans="1:4">
      <c r="A51" s="4" t="s">
        <v>445</v>
      </c>
      <c r="B51" s="5" t="n">
        <v>20736</v>
      </c>
      <c r="C51" s="5" t="n">
        <v>22185</v>
      </c>
    </row>
    <row r="52" spans="1:4">
      <c r="A52" s="4" t="s">
        <v>750</v>
      </c>
    </row>
    <row r="53" spans="1:4">
      <c r="A53" s="3" t="s">
        <v>734</v>
      </c>
    </row>
    <row r="54" spans="1:4">
      <c r="A54" s="4" t="s">
        <v>445</v>
      </c>
      <c r="B54" s="5" t="n">
        <v>6625</v>
      </c>
      <c r="C54" s="5" t="n">
        <v>6961</v>
      </c>
    </row>
    <row r="55" spans="1:4">
      <c r="A55" s="4" t="s">
        <v>751</v>
      </c>
    </row>
    <row r="56" spans="1:4">
      <c r="A56" s="3" t="s">
        <v>734</v>
      </c>
    </row>
    <row r="57" spans="1:4">
      <c r="A57" s="4" t="s">
        <v>445</v>
      </c>
      <c r="B57" s="5" t="n">
        <v>5918</v>
      </c>
      <c r="C57" s="5" t="n">
        <v>6363</v>
      </c>
    </row>
    <row r="58" spans="1:4">
      <c r="A58" s="4" t="s">
        <v>752</v>
      </c>
    </row>
    <row r="59" spans="1:4">
      <c r="A59" s="3" t="s">
        <v>734</v>
      </c>
    </row>
    <row r="60" spans="1:4">
      <c r="A60" s="4" t="s">
        <v>445</v>
      </c>
      <c r="B60" s="7" t="n">
        <v>1686</v>
      </c>
      <c r="C60" s="7" t="n">
        <v>16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134</v>
      </c>
      <c r="D2" s="2" t="s">
        <v>135</v>
      </c>
    </row>
    <row r="3" spans="1:4">
      <c r="A3" s="3" t="s">
        <v>754</v>
      </c>
    </row>
    <row r="4" spans="1:4">
      <c r="A4" s="4" t="s">
        <v>366</v>
      </c>
      <c r="B4" s="7" t="n">
        <v>77147</v>
      </c>
      <c r="C4" s="7" t="n">
        <v>79591</v>
      </c>
      <c r="D4" s="7" t="n">
        <v>79139</v>
      </c>
    </row>
    <row r="5" spans="1:4">
      <c r="A5" s="4" t="s">
        <v>755</v>
      </c>
    </row>
    <row r="6" spans="1:4">
      <c r="A6" s="3" t="s">
        <v>754</v>
      </c>
    </row>
    <row r="7" spans="1:4">
      <c r="A7" s="4" t="s">
        <v>366</v>
      </c>
      <c r="B7" s="5" t="n">
        <v>36274</v>
      </c>
      <c r="C7" s="5" t="n">
        <v>36994</v>
      </c>
    </row>
    <row r="8" spans="1:4">
      <c r="A8" s="4" t="s">
        <v>756</v>
      </c>
    </row>
    <row r="9" spans="1:4">
      <c r="A9" s="3" t="s">
        <v>754</v>
      </c>
    </row>
    <row r="10" spans="1:4">
      <c r="A10" s="4" t="s">
        <v>366</v>
      </c>
      <c r="B10" s="5" t="n">
        <v>24443</v>
      </c>
      <c r="C10" s="5" t="n">
        <v>25491</v>
      </c>
    </row>
    <row r="11" spans="1:4">
      <c r="A11" s="4" t="s">
        <v>757</v>
      </c>
    </row>
    <row r="12" spans="1:4">
      <c r="A12" s="3" t="s">
        <v>754</v>
      </c>
    </row>
    <row r="13" spans="1:4">
      <c r="A13" s="4" t="s">
        <v>366</v>
      </c>
      <c r="B13" s="7" t="n">
        <v>16430</v>
      </c>
      <c r="C13" s="7" t="n">
        <v>171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759</v>
      </c>
    </row>
    <row r="3" spans="1:2">
      <c r="A3" s="3" t="s">
        <v>316</v>
      </c>
    </row>
    <row r="4" spans="1:2">
      <c r="A4" s="4" t="s">
        <v>760</v>
      </c>
      <c r="B4" s="4" t="s">
        <v>9</v>
      </c>
    </row>
    <row r="5" spans="1:2">
      <c r="A5" s="4" t="s">
        <v>761</v>
      </c>
      <c r="B5" s="7" t="n">
        <v>1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762</v>
      </c>
      <c r="B1" s="2" t="s">
        <v>2</v>
      </c>
    </row>
    <row r="2" spans="1:2">
      <c r="A2" s="4" t="s">
        <v>763</v>
      </c>
    </row>
    <row r="3" spans="1:2">
      <c r="A3" s="3" t="s">
        <v>422</v>
      </c>
    </row>
    <row r="4" spans="1:2">
      <c r="A4" s="4" t="s">
        <v>764</v>
      </c>
      <c r="B4" s="4" t="s">
        <v>765</v>
      </c>
    </row>
    <row r="5" spans="1:2">
      <c r="A5" s="4" t="s">
        <v>766</v>
      </c>
      <c r="B5" s="4" t="s">
        <v>664</v>
      </c>
    </row>
    <row r="6" spans="1:2">
      <c r="A6" s="4" t="s">
        <v>767</v>
      </c>
    </row>
    <row r="7" spans="1:2">
      <c r="A7" s="3" t="s">
        <v>422</v>
      </c>
    </row>
    <row r="8" spans="1:2">
      <c r="A8" s="4" t="s">
        <v>764</v>
      </c>
      <c r="B8" s="4" t="s">
        <v>768</v>
      </c>
    </row>
    <row r="9" spans="1:2">
      <c r="A9" s="4" t="s">
        <v>769</v>
      </c>
    </row>
    <row r="10" spans="1:2">
      <c r="A10" s="3" t="s">
        <v>422</v>
      </c>
    </row>
    <row r="11" spans="1:2">
      <c r="A11" s="4" t="s">
        <v>766</v>
      </c>
      <c r="B11" s="4" t="s">
        <v>669</v>
      </c>
    </row>
    <row r="12" spans="1:2">
      <c r="A12" s="4" t="s">
        <v>770</v>
      </c>
    </row>
    <row r="13" spans="1:2">
      <c r="A13" s="3" t="s">
        <v>422</v>
      </c>
    </row>
    <row r="14" spans="1:2">
      <c r="A14" s="4" t="s">
        <v>766</v>
      </c>
      <c r="B14" s="4" t="s">
        <v>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759</v>
      </c>
    </row>
    <row r="3" spans="1:2">
      <c r="A3" s="3" t="s">
        <v>316</v>
      </c>
    </row>
    <row r="4" spans="1:2">
      <c r="A4" s="4" t="s">
        <v>772</v>
      </c>
      <c r="B4" s="7" t="n">
        <v>-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134</v>
      </c>
    </row>
    <row r="3" spans="1:3">
      <c r="A3" s="3" t="s">
        <v>774</v>
      </c>
    </row>
    <row r="4" spans="1:3">
      <c r="A4" s="4" t="s">
        <v>188</v>
      </c>
      <c r="B4" s="7" t="n">
        <v>7870</v>
      </c>
      <c r="C4" s="7" t="n">
        <v>7432</v>
      </c>
    </row>
    <row r="5" spans="1:3">
      <c r="A5" s="4" t="s">
        <v>232</v>
      </c>
      <c r="B5" s="5" t="n">
        <v>299</v>
      </c>
      <c r="C5" s="5" t="n">
        <v>309</v>
      </c>
    </row>
    <row r="6" spans="1:3">
      <c r="A6" s="4" t="s">
        <v>619</v>
      </c>
      <c r="B6" s="5" t="n">
        <v>492</v>
      </c>
      <c r="C6" s="5" t="n">
        <v>470</v>
      </c>
    </row>
    <row r="7" spans="1:3">
      <c r="A7" s="4" t="s">
        <v>775</v>
      </c>
      <c r="B7" s="5" t="n">
        <v>12026</v>
      </c>
      <c r="C7" s="5" t="n">
        <v>11165</v>
      </c>
    </row>
    <row r="8" spans="1:3">
      <c r="A8" s="4" t="s">
        <v>776</v>
      </c>
      <c r="B8" s="5" t="n">
        <v>3851</v>
      </c>
      <c r="C8" s="7" t="n">
        <v>3445</v>
      </c>
    </row>
    <row r="9" spans="1:3">
      <c r="A9" s="4" t="s">
        <v>777</v>
      </c>
      <c r="B9" s="7" t="n">
        <v>9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134</v>
      </c>
    </row>
    <row r="3" spans="1:3">
      <c r="A3" s="3" t="s">
        <v>779</v>
      </c>
    </row>
    <row r="4" spans="1:3">
      <c r="A4" s="4" t="s">
        <v>780</v>
      </c>
      <c r="B4" s="7" t="n">
        <v>4368</v>
      </c>
      <c r="C4" s="7" t="n">
        <v>4975</v>
      </c>
    </row>
    <row r="5" spans="1:3">
      <c r="A5" s="4" t="s">
        <v>781</v>
      </c>
      <c r="B5" s="5" t="n">
        <v>1896</v>
      </c>
      <c r="C5" s="5" t="n">
        <v>2300</v>
      </c>
    </row>
    <row r="6" spans="1:3">
      <c r="A6" s="4" t="s">
        <v>782</v>
      </c>
      <c r="B6" s="5" t="n">
        <v>2472</v>
      </c>
      <c r="C6" s="5" t="n">
        <v>2676</v>
      </c>
    </row>
    <row r="7" spans="1:3">
      <c r="A7" s="4" t="s">
        <v>783</v>
      </c>
      <c r="B7" s="5" t="n">
        <v>3836</v>
      </c>
    </row>
    <row r="8" spans="1:3">
      <c r="A8" s="4" t="s">
        <v>784</v>
      </c>
      <c r="B8" s="4" t="s">
        <v>220</v>
      </c>
    </row>
    <row r="9" spans="1:3">
      <c r="A9" s="4" t="s">
        <v>785</v>
      </c>
    </row>
    <row r="10" spans="1:3">
      <c r="A10" s="3" t="s">
        <v>779</v>
      </c>
    </row>
    <row r="11" spans="1:3">
      <c r="A11" s="4" t="s">
        <v>780</v>
      </c>
      <c r="B11" s="5" t="n">
        <v>609</v>
      </c>
      <c r="C11" s="5" t="n">
        <v>717</v>
      </c>
    </row>
    <row r="12" spans="1:3">
      <c r="A12" s="4" t="s">
        <v>786</v>
      </c>
    </row>
    <row r="13" spans="1:3">
      <c r="A13" s="3" t="s">
        <v>779</v>
      </c>
    </row>
    <row r="14" spans="1:3">
      <c r="A14" s="4" t="s">
        <v>780</v>
      </c>
      <c r="B14" s="5" t="n">
        <v>1939</v>
      </c>
      <c r="C14" s="5" t="n">
        <v>2085</v>
      </c>
    </row>
    <row r="15" spans="1:3">
      <c r="A15" s="4" t="s">
        <v>787</v>
      </c>
    </row>
    <row r="16" spans="1:3">
      <c r="A16" s="3" t="s">
        <v>779</v>
      </c>
    </row>
    <row r="17" spans="1:3">
      <c r="A17" s="4" t="s">
        <v>780</v>
      </c>
      <c r="B17" s="7" t="n">
        <v>1820</v>
      </c>
      <c r="C17" s="7" t="n">
        <v>21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8</v>
      </c>
      <c r="B1" s="2" t="s">
        <v>1</v>
      </c>
    </row>
    <row r="2" spans="1:4">
      <c r="B2" s="2" t="s">
        <v>2</v>
      </c>
      <c r="C2" s="2" t="s">
        <v>134</v>
      </c>
      <c r="D2" s="2" t="s">
        <v>135</v>
      </c>
    </row>
    <row r="3" spans="1:4">
      <c r="A3" s="3" t="s">
        <v>789</v>
      </c>
    </row>
    <row r="4" spans="1:4">
      <c r="A4" s="4" t="s">
        <v>445</v>
      </c>
      <c r="B4" s="7" t="n">
        <v>77147</v>
      </c>
      <c r="C4" s="7" t="n">
        <v>79591</v>
      </c>
      <c r="D4" s="7" t="n">
        <v>79139</v>
      </c>
    </row>
    <row r="5" spans="1:4">
      <c r="A5" s="4" t="s">
        <v>790</v>
      </c>
      <c r="B5" s="5" t="n">
        <v>10166</v>
      </c>
      <c r="C5" s="5" t="n">
        <v>11342</v>
      </c>
      <c r="D5" s="5" t="n">
        <v>11400</v>
      </c>
    </row>
    <row r="6" spans="1:4">
      <c r="A6" s="4" t="s">
        <v>736</v>
      </c>
    </row>
    <row r="7" spans="1:4">
      <c r="A7" s="3" t="s">
        <v>789</v>
      </c>
    </row>
    <row r="8" spans="1:4">
      <c r="A8" s="4" t="s">
        <v>445</v>
      </c>
      <c r="B8" s="5" t="n">
        <v>76199</v>
      </c>
      <c r="C8" s="5" t="n">
        <v>77573</v>
      </c>
      <c r="D8" s="5" t="n">
        <v>76927</v>
      </c>
    </row>
    <row r="9" spans="1:4">
      <c r="A9" s="4" t="s">
        <v>791</v>
      </c>
    </row>
    <row r="10" spans="1:4">
      <c r="A10" s="3" t="s">
        <v>789</v>
      </c>
    </row>
    <row r="11" spans="1:4">
      <c r="A11" s="4" t="s">
        <v>445</v>
      </c>
      <c r="B11" s="5" t="n">
        <v>23200</v>
      </c>
      <c r="C11" s="5" t="n">
        <v>22209</v>
      </c>
      <c r="D11" s="5" t="n">
        <v>21751</v>
      </c>
    </row>
    <row r="12" spans="1:4">
      <c r="A12" s="4" t="s">
        <v>792</v>
      </c>
    </row>
    <row r="13" spans="1:4">
      <c r="A13" s="3" t="s">
        <v>789</v>
      </c>
    </row>
    <row r="14" spans="1:4">
      <c r="A14" s="4" t="s">
        <v>445</v>
      </c>
      <c r="B14" s="5" t="n">
        <v>16634</v>
      </c>
      <c r="C14" s="5" t="n">
        <v>16595</v>
      </c>
      <c r="D14" s="5" t="n">
        <v>16073</v>
      </c>
    </row>
    <row r="15" spans="1:4">
      <c r="A15" s="4" t="s">
        <v>793</v>
      </c>
    </row>
    <row r="16" spans="1:4">
      <c r="A16" s="3" t="s">
        <v>789</v>
      </c>
    </row>
    <row r="17" spans="1:4">
      <c r="A17" s="4" t="s">
        <v>445</v>
      </c>
      <c r="B17" s="5" t="n">
        <v>27361</v>
      </c>
      <c r="C17" s="5" t="n">
        <v>29146</v>
      </c>
      <c r="D17" s="5" t="n">
        <v>29213</v>
      </c>
    </row>
    <row r="18" spans="1:4">
      <c r="A18" s="4" t="s">
        <v>794</v>
      </c>
    </row>
    <row r="19" spans="1:4">
      <c r="A19" s="3" t="s">
        <v>789</v>
      </c>
    </row>
    <row r="20" spans="1:4">
      <c r="A20" s="4" t="s">
        <v>445</v>
      </c>
      <c r="B20" s="5" t="n">
        <v>7604</v>
      </c>
      <c r="C20" s="5" t="n">
        <v>8034</v>
      </c>
      <c r="D20" s="5" t="n">
        <v>8194</v>
      </c>
    </row>
    <row r="21" spans="1:4">
      <c r="A21" s="4" t="s">
        <v>795</v>
      </c>
    </row>
    <row r="22" spans="1:4">
      <c r="A22" s="3" t="s">
        <v>789</v>
      </c>
    </row>
    <row r="23" spans="1:4">
      <c r="A23" s="4" t="s">
        <v>445</v>
      </c>
      <c r="B23" s="5" t="n">
        <v>1400</v>
      </c>
      <c r="C23" s="5" t="n">
        <v>1590</v>
      </c>
      <c r="D23" s="5" t="n">
        <v>1696</v>
      </c>
    </row>
    <row r="24" spans="1:4">
      <c r="A24" s="4" t="s">
        <v>796</v>
      </c>
    </row>
    <row r="25" spans="1:4">
      <c r="A25" s="3" t="s">
        <v>789</v>
      </c>
    </row>
    <row r="26" spans="1:4">
      <c r="A26" s="4" t="s">
        <v>445</v>
      </c>
      <c r="B26" s="5" t="n">
        <v>-6220</v>
      </c>
      <c r="C26" s="5" t="n">
        <v>-6813</v>
      </c>
      <c r="D26" s="5" t="n">
        <v>-6401</v>
      </c>
    </row>
    <row r="27" spans="1:4">
      <c r="A27" s="4" t="s">
        <v>790</v>
      </c>
      <c r="B27" s="5" t="n">
        <v>-290</v>
      </c>
      <c r="C27" s="5" t="n">
        <v>-725</v>
      </c>
      <c r="D27" s="5" t="n">
        <v>-742</v>
      </c>
    </row>
    <row r="28" spans="1:4">
      <c r="A28" s="4" t="s">
        <v>797</v>
      </c>
    </row>
    <row r="29" spans="1:4">
      <c r="A29" s="3" t="s">
        <v>789</v>
      </c>
    </row>
    <row r="30" spans="1:4">
      <c r="A30" s="4" t="s">
        <v>445</v>
      </c>
      <c r="B30" s="5" t="n">
        <v>-2827</v>
      </c>
      <c r="C30" s="5" t="n">
        <v>-3190</v>
      </c>
      <c r="D30" s="5" t="n">
        <v>-3159</v>
      </c>
    </row>
    <row r="31" spans="1:4">
      <c r="A31" s="4" t="s">
        <v>798</v>
      </c>
    </row>
    <row r="32" spans="1:4">
      <c r="A32" s="3" t="s">
        <v>789</v>
      </c>
    </row>
    <row r="33" spans="1:4">
      <c r="A33" s="4" t="s">
        <v>445</v>
      </c>
      <c r="B33" s="5" t="n">
        <v>-278</v>
      </c>
      <c r="C33" s="5" t="n">
        <v>-326</v>
      </c>
      <c r="D33" s="5" t="n">
        <v>-363</v>
      </c>
    </row>
    <row r="34" spans="1:4">
      <c r="A34" s="4" t="s">
        <v>799</v>
      </c>
    </row>
    <row r="35" spans="1:4">
      <c r="A35" s="3" t="s">
        <v>789</v>
      </c>
    </row>
    <row r="36" spans="1:4">
      <c r="A36" s="4" t="s">
        <v>445</v>
      </c>
      <c r="B36" s="5" t="n">
        <v>-1157</v>
      </c>
      <c r="C36" s="5" t="n">
        <v>-872</v>
      </c>
      <c r="D36" s="5" t="n">
        <v>-657</v>
      </c>
    </row>
    <row r="37" spans="1:4">
      <c r="A37" s="4" t="s">
        <v>800</v>
      </c>
    </row>
    <row r="38" spans="1:4">
      <c r="A38" s="3" t="s">
        <v>789</v>
      </c>
    </row>
    <row r="39" spans="1:4">
      <c r="A39" s="4" t="s">
        <v>445</v>
      </c>
      <c r="B39" s="5" t="n">
        <v>-726</v>
      </c>
      <c r="C39" s="5" t="n">
        <v>-815</v>
      </c>
      <c r="D39" s="5" t="n">
        <v>-750</v>
      </c>
    </row>
    <row r="40" spans="1:4">
      <c r="A40" s="4" t="s">
        <v>801</v>
      </c>
    </row>
    <row r="41" spans="1:4">
      <c r="A41" s="3" t="s">
        <v>789</v>
      </c>
    </row>
    <row r="42" spans="1:4">
      <c r="A42" s="4" t="s">
        <v>445</v>
      </c>
      <c r="B42" s="5" t="n">
        <v>-1232</v>
      </c>
      <c r="C42" s="5" t="n">
        <v>-1610</v>
      </c>
      <c r="D42" s="5" t="n">
        <v>-1471</v>
      </c>
    </row>
    <row r="43" spans="1:4">
      <c r="A43" s="4" t="s">
        <v>802</v>
      </c>
    </row>
    <row r="44" spans="1:4">
      <c r="A44" s="3" t="s">
        <v>789</v>
      </c>
    </row>
    <row r="45" spans="1:4">
      <c r="A45" s="4" t="s">
        <v>445</v>
      </c>
      <c r="B45" s="5" t="n">
        <v>82419</v>
      </c>
      <c r="C45" s="5" t="n">
        <v>84386</v>
      </c>
      <c r="D45" s="5" t="n">
        <v>83329</v>
      </c>
    </row>
    <row r="46" spans="1:4">
      <c r="A46" s="4" t="s">
        <v>790</v>
      </c>
      <c r="B46" s="7" t="n">
        <v>13019</v>
      </c>
      <c r="C46" s="7" t="n">
        <v>14557</v>
      </c>
      <c r="D46" s="7" t="n">
        <v>14396</v>
      </c>
    </row>
    <row r="47" spans="1:4">
      <c r="A47" s="4" t="s">
        <v>803</v>
      </c>
      <c r="B47" s="4" t="s">
        <v>804</v>
      </c>
      <c r="C47" s="4" t="s">
        <v>805</v>
      </c>
      <c r="D47" s="4" t="s">
        <v>806</v>
      </c>
    </row>
    <row r="48" spans="1:4">
      <c r="A48" s="4" t="s">
        <v>807</v>
      </c>
      <c r="B48" s="4" t="s">
        <v>808</v>
      </c>
      <c r="C48" s="4" t="s">
        <v>809</v>
      </c>
      <c r="D48" s="4" t="s">
        <v>810</v>
      </c>
    </row>
    <row r="49" spans="1:4">
      <c r="A49" s="4" t="s">
        <v>811</v>
      </c>
      <c r="B49" s="4" t="s">
        <v>812</v>
      </c>
      <c r="C49" s="4" t="s">
        <v>813</v>
      </c>
      <c r="D49" s="4" t="s">
        <v>813</v>
      </c>
    </row>
    <row r="50" spans="1:4">
      <c r="A50" s="4" t="s">
        <v>814</v>
      </c>
    </row>
    <row r="51" spans="1:4">
      <c r="A51" s="3" t="s">
        <v>789</v>
      </c>
    </row>
    <row r="52" spans="1:4">
      <c r="A52" s="4" t="s">
        <v>445</v>
      </c>
      <c r="B52" s="7" t="n">
        <v>26027</v>
      </c>
      <c r="C52" s="7" t="n">
        <v>25399</v>
      </c>
      <c r="D52" s="7" t="n">
        <v>24910</v>
      </c>
    </row>
    <row r="53" spans="1:4">
      <c r="A53" s="4" t="s">
        <v>790</v>
      </c>
      <c r="B53" s="7" t="n">
        <v>7952</v>
      </c>
      <c r="C53" s="7" t="n">
        <v>8882</v>
      </c>
      <c r="D53" s="7" t="n">
        <v>8068</v>
      </c>
    </row>
    <row r="54" spans="1:4">
      <c r="A54" s="4" t="s">
        <v>803</v>
      </c>
      <c r="B54" s="4" t="s">
        <v>815</v>
      </c>
      <c r="C54" s="4" t="s">
        <v>816</v>
      </c>
      <c r="D54" s="4" t="s">
        <v>816</v>
      </c>
    </row>
    <row r="55" spans="1:4">
      <c r="A55" s="4" t="s">
        <v>807</v>
      </c>
      <c r="B55" s="4" t="s">
        <v>817</v>
      </c>
      <c r="C55" s="4" t="s">
        <v>818</v>
      </c>
      <c r="D55" s="4" t="s">
        <v>819</v>
      </c>
    </row>
    <row r="56" spans="1:4">
      <c r="A56" s="4" t="s">
        <v>811</v>
      </c>
      <c r="B56" s="4" t="s">
        <v>820</v>
      </c>
      <c r="C56" s="4" t="s">
        <v>768</v>
      </c>
      <c r="D56" s="4" t="s">
        <v>821</v>
      </c>
    </row>
    <row r="57" spans="1:4">
      <c r="A57" s="4" t="s">
        <v>822</v>
      </c>
    </row>
    <row r="58" spans="1:4">
      <c r="A58" s="3" t="s">
        <v>789</v>
      </c>
    </row>
    <row r="59" spans="1:4">
      <c r="A59" s="4" t="s">
        <v>445</v>
      </c>
      <c r="B59" s="7" t="n">
        <v>16911</v>
      </c>
      <c r="C59" s="7" t="n">
        <v>16921</v>
      </c>
      <c r="D59" s="7" t="n">
        <v>16436</v>
      </c>
    </row>
    <row r="60" spans="1:4">
      <c r="A60" s="4" t="s">
        <v>790</v>
      </c>
      <c r="B60" s="7" t="n">
        <v>1666</v>
      </c>
      <c r="C60" s="7" t="n">
        <v>1629</v>
      </c>
      <c r="D60" s="7" t="n">
        <v>1303</v>
      </c>
    </row>
    <row r="61" spans="1:4">
      <c r="A61" s="4" t="s">
        <v>803</v>
      </c>
      <c r="B61" s="4" t="s">
        <v>823</v>
      </c>
      <c r="C61" s="4" t="s">
        <v>824</v>
      </c>
      <c r="D61" s="4" t="s">
        <v>825</v>
      </c>
    </row>
    <row r="62" spans="1:4">
      <c r="A62" s="4" t="s">
        <v>807</v>
      </c>
      <c r="B62" s="4" t="s">
        <v>826</v>
      </c>
      <c r="C62" s="4" t="s">
        <v>827</v>
      </c>
      <c r="D62" s="4" t="s">
        <v>828</v>
      </c>
    </row>
    <row r="63" spans="1:4">
      <c r="A63" s="4" t="s">
        <v>811</v>
      </c>
      <c r="B63" s="4" t="s">
        <v>829</v>
      </c>
      <c r="C63" s="4" t="s">
        <v>830</v>
      </c>
      <c r="D63" s="4" t="s">
        <v>831</v>
      </c>
    </row>
    <row r="64" spans="1:4">
      <c r="A64" s="4" t="s">
        <v>832</v>
      </c>
    </row>
    <row r="65" spans="1:4">
      <c r="A65" s="3" t="s">
        <v>789</v>
      </c>
    </row>
    <row r="66" spans="1:4">
      <c r="A66" s="4" t="s">
        <v>445</v>
      </c>
      <c r="B66" s="7" t="n">
        <v>28518</v>
      </c>
      <c r="C66" s="7" t="n">
        <v>30018</v>
      </c>
      <c r="D66" s="7" t="n">
        <v>29870</v>
      </c>
    </row>
    <row r="67" spans="1:4">
      <c r="A67" s="4" t="s">
        <v>790</v>
      </c>
      <c r="B67" s="7" t="n">
        <v>1645</v>
      </c>
      <c r="C67" s="7" t="n">
        <v>1781</v>
      </c>
      <c r="D67" s="7" t="n">
        <v>2618</v>
      </c>
    </row>
    <row r="68" spans="1:4">
      <c r="A68" s="4" t="s">
        <v>803</v>
      </c>
      <c r="B68" s="4" t="s">
        <v>833</v>
      </c>
      <c r="C68" s="4" t="s">
        <v>834</v>
      </c>
      <c r="D68" s="4" t="s">
        <v>835</v>
      </c>
    </row>
    <row r="69" spans="1:4">
      <c r="A69" s="4" t="s">
        <v>807</v>
      </c>
      <c r="B69" s="4" t="s">
        <v>836</v>
      </c>
      <c r="C69" s="4" t="s">
        <v>837</v>
      </c>
      <c r="D69" s="4" t="s">
        <v>838</v>
      </c>
    </row>
    <row r="70" spans="1:4">
      <c r="A70" s="4" t="s">
        <v>811</v>
      </c>
      <c r="B70" s="4" t="s">
        <v>839</v>
      </c>
      <c r="C70" s="4" t="s">
        <v>840</v>
      </c>
      <c r="D70" s="4" t="s">
        <v>841</v>
      </c>
    </row>
    <row r="71" spans="1:4">
      <c r="A71" s="4" t="s">
        <v>842</v>
      </c>
    </row>
    <row r="72" spans="1:4">
      <c r="A72" s="3" t="s">
        <v>789</v>
      </c>
    </row>
    <row r="73" spans="1:4">
      <c r="A73" s="4" t="s">
        <v>445</v>
      </c>
      <c r="B73" s="7" t="n">
        <v>8330</v>
      </c>
      <c r="C73" s="7" t="n">
        <v>8848</v>
      </c>
      <c r="D73" s="7" t="n">
        <v>8945</v>
      </c>
    </row>
    <row r="74" spans="1:4">
      <c r="A74" s="4" t="s">
        <v>790</v>
      </c>
      <c r="B74" s="7" t="n">
        <v>701</v>
      </c>
      <c r="C74" s="7" t="n">
        <v>904</v>
      </c>
      <c r="D74" s="7" t="n">
        <v>1128</v>
      </c>
    </row>
    <row r="75" spans="1:4">
      <c r="A75" s="4" t="s">
        <v>803</v>
      </c>
      <c r="B75" s="4" t="s">
        <v>843</v>
      </c>
      <c r="C75" s="4" t="s">
        <v>844</v>
      </c>
      <c r="D75" s="4" t="s">
        <v>845</v>
      </c>
    </row>
    <row r="76" spans="1:4">
      <c r="A76" s="4" t="s">
        <v>807</v>
      </c>
      <c r="B76" s="4" t="s">
        <v>846</v>
      </c>
      <c r="C76" s="4" t="s">
        <v>847</v>
      </c>
      <c r="D76" s="4" t="s">
        <v>848</v>
      </c>
    </row>
    <row r="77" spans="1:4">
      <c r="A77" s="4" t="s">
        <v>811</v>
      </c>
      <c r="B77" s="4" t="s">
        <v>849</v>
      </c>
      <c r="C77" s="4" t="s">
        <v>850</v>
      </c>
      <c r="D77" s="4" t="s">
        <v>851</v>
      </c>
    </row>
    <row r="78" spans="1:4">
      <c r="A78" s="4" t="s">
        <v>852</v>
      </c>
    </row>
    <row r="79" spans="1:4">
      <c r="A79" s="3" t="s">
        <v>789</v>
      </c>
    </row>
    <row r="80" spans="1:4">
      <c r="A80" s="4" t="s">
        <v>445</v>
      </c>
      <c r="B80" s="7" t="n">
        <v>2632</v>
      </c>
      <c r="C80" s="7" t="n">
        <v>3200</v>
      </c>
      <c r="D80" s="7" t="n">
        <v>3168</v>
      </c>
    </row>
    <row r="81" spans="1:4">
      <c r="A81" s="4" t="s">
        <v>790</v>
      </c>
      <c r="B81" s="7" t="n">
        <v>1055</v>
      </c>
      <c r="C81" s="7" t="n">
        <v>1361</v>
      </c>
      <c r="D81" s="7" t="n">
        <v>1278</v>
      </c>
    </row>
    <row r="82" spans="1:4">
      <c r="A82" s="4" t="s">
        <v>803</v>
      </c>
      <c r="B82" s="4" t="s">
        <v>853</v>
      </c>
      <c r="C82" s="4" t="s">
        <v>854</v>
      </c>
      <c r="D82" s="4" t="s">
        <v>855</v>
      </c>
    </row>
    <row r="83" spans="1:4">
      <c r="A83" s="4" t="s">
        <v>807</v>
      </c>
      <c r="B83" s="4" t="s">
        <v>856</v>
      </c>
      <c r="C83" s="4" t="s">
        <v>857</v>
      </c>
      <c r="D83" s="4" t="s">
        <v>858</v>
      </c>
    </row>
    <row r="84" spans="1:4">
      <c r="A84" s="4" t="s">
        <v>811</v>
      </c>
      <c r="B84" s="4" t="s">
        <v>859</v>
      </c>
      <c r="C84" s="4" t="s">
        <v>860</v>
      </c>
      <c r="D84" s="4" t="s">
        <v>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2</v>
      </c>
      <c r="B1" s="2" t="s">
        <v>1</v>
      </c>
    </row>
    <row r="2" spans="1:4">
      <c r="B2" s="2" t="s">
        <v>2</v>
      </c>
      <c r="C2" s="2" t="s">
        <v>134</v>
      </c>
      <c r="D2" s="2" t="s">
        <v>135</v>
      </c>
    </row>
    <row r="3" spans="1:4">
      <c r="A3" s="3" t="s">
        <v>445</v>
      </c>
    </row>
    <row r="4" spans="1:4">
      <c r="A4" s="4" t="s">
        <v>445</v>
      </c>
      <c r="B4" s="7" t="n">
        <v>77147</v>
      </c>
      <c r="C4" s="7" t="n">
        <v>79591</v>
      </c>
      <c r="D4" s="7" t="n">
        <v>79139</v>
      </c>
    </row>
    <row r="5" spans="1:4">
      <c r="A5" s="4" t="s">
        <v>802</v>
      </c>
    </row>
    <row r="6" spans="1:4">
      <c r="A6" s="3" t="s">
        <v>445</v>
      </c>
    </row>
    <row r="7" spans="1:4">
      <c r="A7" s="4" t="s">
        <v>445</v>
      </c>
      <c r="B7" s="5" t="n">
        <v>82419</v>
      </c>
      <c r="C7" s="5" t="n">
        <v>84386</v>
      </c>
      <c r="D7" s="5" t="n">
        <v>83329</v>
      </c>
    </row>
    <row r="8" spans="1:4">
      <c r="A8" s="4" t="s">
        <v>737</v>
      </c>
    </row>
    <row r="9" spans="1:4">
      <c r="A9" s="3" t="s">
        <v>445</v>
      </c>
    </row>
    <row r="10" spans="1:4">
      <c r="A10" s="4" t="s">
        <v>863</v>
      </c>
      <c r="B10" s="5" t="n">
        <v>786</v>
      </c>
      <c r="C10" s="5" t="n">
        <v>1810</v>
      </c>
      <c r="D10" s="5" t="n">
        <v>2041</v>
      </c>
    </row>
    <row r="11" spans="1:4">
      <c r="A11" s="4" t="s">
        <v>864</v>
      </c>
      <c r="B11" s="5" t="n">
        <v>162</v>
      </c>
      <c r="C11" s="5" t="n">
        <v>207</v>
      </c>
      <c r="D11" s="5" t="n">
        <v>171</v>
      </c>
    </row>
    <row r="12" spans="1:4">
      <c r="A12" s="4" t="s">
        <v>796</v>
      </c>
    </row>
    <row r="13" spans="1:4">
      <c r="A13" s="3" t="s">
        <v>445</v>
      </c>
    </row>
    <row r="14" spans="1:4">
      <c r="A14" s="4" t="s">
        <v>445</v>
      </c>
      <c r="B14" s="7" t="n">
        <v>-6220</v>
      </c>
      <c r="C14" s="7" t="n">
        <v>-6813</v>
      </c>
      <c r="D14" s="7" t="n">
        <v>-64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5</v>
      </c>
      <c r="B1" s="2" t="s">
        <v>1</v>
      </c>
    </row>
    <row r="2" spans="1:4">
      <c r="B2" s="2" t="s">
        <v>2</v>
      </c>
      <c r="C2" s="2" t="s">
        <v>134</v>
      </c>
      <c r="D2" s="2" t="s">
        <v>135</v>
      </c>
    </row>
    <row r="3" spans="1:4">
      <c r="A3" s="3" t="s">
        <v>790</v>
      </c>
    </row>
    <row r="4" spans="1:4">
      <c r="A4" s="4" t="s">
        <v>866</v>
      </c>
      <c r="B4" s="7" t="n">
        <v>-1298</v>
      </c>
      <c r="C4" s="7" t="n">
        <v>-809</v>
      </c>
      <c r="D4" s="7" t="n">
        <v>-945</v>
      </c>
    </row>
    <row r="5" spans="1:4">
      <c r="A5" s="4" t="s">
        <v>867</v>
      </c>
      <c r="B5" s="5" t="n">
        <v>-423</v>
      </c>
      <c r="C5" s="5" t="n">
        <v>-16</v>
      </c>
      <c r="D5" s="5" t="n">
        <v>-52</v>
      </c>
    </row>
    <row r="6" spans="1:4">
      <c r="A6" s="4" t="s">
        <v>868</v>
      </c>
      <c r="B6" s="5" t="n">
        <v>-615</v>
      </c>
      <c r="C6" s="5" t="n">
        <v>-1572</v>
      </c>
      <c r="D6" s="5" t="n">
        <v>-1341</v>
      </c>
    </row>
    <row r="7" spans="1:4">
      <c r="A7" s="4" t="s">
        <v>863</v>
      </c>
      <c r="B7" s="5" t="n">
        <v>390</v>
      </c>
      <c r="C7" s="5" t="n">
        <v>292</v>
      </c>
      <c r="D7" s="5" t="n">
        <v>468</v>
      </c>
    </row>
    <row r="8" spans="1:4">
      <c r="A8" s="4" t="s">
        <v>146</v>
      </c>
      <c r="B8" s="5" t="n">
        <v>10166</v>
      </c>
      <c r="C8" s="5" t="n">
        <v>11342</v>
      </c>
      <c r="D8" s="5" t="n">
        <v>11400</v>
      </c>
    </row>
    <row r="9" spans="1:4">
      <c r="A9" s="4" t="s">
        <v>802</v>
      </c>
    </row>
    <row r="10" spans="1:4">
      <c r="A10" s="3" t="s">
        <v>790</v>
      </c>
    </row>
    <row r="11" spans="1:4">
      <c r="A11" s="4" t="s">
        <v>146</v>
      </c>
      <c r="B11" s="5" t="n">
        <v>13019</v>
      </c>
      <c r="C11" s="5" t="n">
        <v>14557</v>
      </c>
      <c r="D11" s="5" t="n">
        <v>14396</v>
      </c>
    </row>
    <row r="12" spans="1:4">
      <c r="A12" s="4" t="s">
        <v>796</v>
      </c>
    </row>
    <row r="13" spans="1:4">
      <c r="A13" s="3" t="s">
        <v>790</v>
      </c>
    </row>
    <row r="14" spans="1:4">
      <c r="A14" s="4" t="s">
        <v>146</v>
      </c>
      <c r="B14" s="5" t="n">
        <v>-290</v>
      </c>
      <c r="C14" s="5" t="n">
        <v>-725</v>
      </c>
      <c r="D14" s="5" t="n">
        <v>-742</v>
      </c>
    </row>
    <row r="15" spans="1:4">
      <c r="A15" s="4" t="s">
        <v>869</v>
      </c>
    </row>
    <row r="16" spans="1:4">
      <c r="A16" s="3" t="s">
        <v>790</v>
      </c>
    </row>
    <row r="17" spans="1:4">
      <c r="A17" s="4" t="s">
        <v>146</v>
      </c>
      <c r="B17" s="7" t="n">
        <v>-617</v>
      </c>
      <c r="C17" s="7" t="n">
        <v>-385</v>
      </c>
      <c r="D17" s="7" t="n">
        <v>-3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5</v>
      </c>
      <c r="B1" s="2" t="s">
        <v>1</v>
      </c>
    </row>
    <row r="2" spans="1:4">
      <c r="B2" s="2" t="s">
        <v>2</v>
      </c>
      <c r="C2" s="2" t="s">
        <v>134</v>
      </c>
      <c r="D2" s="2" t="s">
        <v>135</v>
      </c>
    </row>
    <row r="3" spans="1:4">
      <c r="A3" s="3" t="s">
        <v>306</v>
      </c>
    </row>
    <row r="4" spans="1:4">
      <c r="A4" s="4" t="s">
        <v>307</v>
      </c>
      <c r="B4" s="8" t="n">
        <v>6.43</v>
      </c>
      <c r="C4" s="8" t="n">
        <v>6.21</v>
      </c>
      <c r="D4" s="8" t="n">
        <v>5.9</v>
      </c>
    </row>
    <row r="5" spans="1:4">
      <c r="A5" s="4" t="s">
        <v>308</v>
      </c>
      <c r="B5" s="5" t="n">
        <v>4569917</v>
      </c>
      <c r="C5" s="5" t="n">
        <v>3998245</v>
      </c>
      <c r="D5" s="5" t="n">
        <v>4311998</v>
      </c>
    </row>
    <row r="6" spans="1:4">
      <c r="A6" s="4" t="s">
        <v>309</v>
      </c>
      <c r="B6" s="5" t="n">
        <v>2000704</v>
      </c>
      <c r="C6" s="5" t="n">
        <v>1173416</v>
      </c>
      <c r="D6" s="5" t="n">
        <v>1226080</v>
      </c>
    </row>
    <row r="7" spans="1:4">
      <c r="A7" s="4" t="s">
        <v>310</v>
      </c>
      <c r="B7" s="5" t="n">
        <v>2041347</v>
      </c>
      <c r="C7" s="5" t="n">
        <v>424589</v>
      </c>
      <c r="D7" s="5" t="n">
        <v>463083</v>
      </c>
    </row>
    <row r="8" spans="1:4">
      <c r="A8" s="4" t="s">
        <v>311</v>
      </c>
      <c r="B8" s="5" t="n">
        <v>9979516</v>
      </c>
      <c r="C8" s="5" t="n">
        <v>32949233</v>
      </c>
      <c r="D8" s="5" t="n">
        <v>2723717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0</v>
      </c>
      <c r="B1" s="2" t="s">
        <v>1</v>
      </c>
    </row>
    <row r="2" spans="1:4">
      <c r="B2" s="2" t="s">
        <v>871</v>
      </c>
      <c r="C2" s="2" t="s">
        <v>872</v>
      </c>
      <c r="D2" s="2" t="s">
        <v>873</v>
      </c>
    </row>
    <row r="3" spans="1:4">
      <c r="A3" s="3" t="s">
        <v>789</v>
      </c>
    </row>
    <row r="4" spans="1:4">
      <c r="A4" s="4" t="s">
        <v>874</v>
      </c>
      <c r="B4" s="5" t="n">
        <v>1</v>
      </c>
    </row>
    <row r="5" spans="1:4">
      <c r="A5" s="4" t="s">
        <v>875</v>
      </c>
      <c r="B5" s="7" t="n">
        <v>152186</v>
      </c>
      <c r="C5" s="7" t="n">
        <v>123382</v>
      </c>
      <c r="D5" s="7" t="n">
        <v>125356</v>
      </c>
    </row>
    <row r="6" spans="1:4">
      <c r="A6" s="4" t="s">
        <v>876</v>
      </c>
      <c r="B6" s="5" t="n">
        <v>1344</v>
      </c>
      <c r="C6" s="5" t="n">
        <v>723</v>
      </c>
      <c r="D6" s="5" t="n">
        <v>615</v>
      </c>
    </row>
    <row r="7" spans="1:4">
      <c r="A7" s="4" t="s">
        <v>802</v>
      </c>
    </row>
    <row r="8" spans="1:4">
      <c r="A8" s="3" t="s">
        <v>789</v>
      </c>
    </row>
    <row r="9" spans="1:4">
      <c r="A9" s="4" t="s">
        <v>875</v>
      </c>
      <c r="B9" s="5" t="n">
        <v>125087</v>
      </c>
      <c r="C9" s="5" t="n">
        <v>100047</v>
      </c>
      <c r="D9" s="5" t="n">
        <v>100868</v>
      </c>
    </row>
    <row r="10" spans="1:4">
      <c r="A10" s="4" t="s">
        <v>877</v>
      </c>
      <c r="B10" s="5" t="n">
        <v>4392</v>
      </c>
      <c r="C10" s="5" t="n">
        <v>4063</v>
      </c>
      <c r="D10" s="5" t="n">
        <v>4101</v>
      </c>
    </row>
    <row r="11" spans="1:4">
      <c r="A11" s="4" t="s">
        <v>878</v>
      </c>
      <c r="B11" s="5" t="n">
        <v>2501</v>
      </c>
      <c r="C11" s="5" t="n">
        <v>3610</v>
      </c>
      <c r="D11" s="5" t="n">
        <v>3259</v>
      </c>
    </row>
    <row r="12" spans="1:4">
      <c r="A12" s="4" t="s">
        <v>879</v>
      </c>
      <c r="B12" s="5" t="n">
        <v>1490</v>
      </c>
      <c r="C12" s="5" t="n">
        <v>1647</v>
      </c>
      <c r="D12" s="5" t="n">
        <v>1527</v>
      </c>
    </row>
    <row r="13" spans="1:4">
      <c r="A13" s="4" t="s">
        <v>876</v>
      </c>
      <c r="B13" s="5" t="n">
        <v>512</v>
      </c>
      <c r="C13" s="5" t="n">
        <v>515</v>
      </c>
      <c r="D13" s="5" t="n">
        <v>381</v>
      </c>
    </row>
    <row r="14" spans="1:4">
      <c r="A14" s="4" t="s">
        <v>814</v>
      </c>
    </row>
    <row r="15" spans="1:4">
      <c r="A15" s="3" t="s">
        <v>789</v>
      </c>
    </row>
    <row r="16" spans="1:4">
      <c r="A16" s="4" t="s">
        <v>875</v>
      </c>
      <c r="B16" s="5" t="n">
        <v>58453</v>
      </c>
      <c r="C16" s="5" t="n">
        <v>28713</v>
      </c>
      <c r="D16" s="5" t="n">
        <v>29650</v>
      </c>
    </row>
    <row r="17" spans="1:4">
      <c r="A17" s="4" t="s">
        <v>877</v>
      </c>
      <c r="B17" s="5" t="n">
        <v>1107</v>
      </c>
      <c r="C17" s="5" t="n">
        <v>1058</v>
      </c>
      <c r="D17" s="5" t="n">
        <v>1185</v>
      </c>
    </row>
    <row r="18" spans="1:4">
      <c r="A18" s="4" t="s">
        <v>878</v>
      </c>
      <c r="B18" s="5" t="n">
        <v>515</v>
      </c>
      <c r="C18" s="5" t="n">
        <v>469</v>
      </c>
      <c r="D18" s="5" t="n">
        <v>467</v>
      </c>
    </row>
    <row r="19" spans="1:4">
      <c r="A19" s="4" t="s">
        <v>822</v>
      </c>
    </row>
    <row r="20" spans="1:4">
      <c r="A20" s="3" t="s">
        <v>789</v>
      </c>
    </row>
    <row r="21" spans="1:4">
      <c r="A21" s="4" t="s">
        <v>875</v>
      </c>
      <c r="B21" s="5" t="n">
        <v>10039</v>
      </c>
      <c r="C21" s="5" t="n">
        <v>8360</v>
      </c>
      <c r="D21" s="5" t="n">
        <v>8647</v>
      </c>
    </row>
    <row r="22" spans="1:4">
      <c r="A22" s="4" t="s">
        <v>877</v>
      </c>
      <c r="B22" s="5" t="n">
        <v>149</v>
      </c>
      <c r="C22" s="5" t="n">
        <v>100</v>
      </c>
      <c r="D22" s="5" t="n">
        <v>99</v>
      </c>
    </row>
    <row r="23" spans="1:4">
      <c r="A23" s="4" t="s">
        <v>878</v>
      </c>
      <c r="B23" s="5" t="n">
        <v>48</v>
      </c>
      <c r="C23" s="5" t="n">
        <v>57</v>
      </c>
      <c r="D23" s="5" t="n">
        <v>46</v>
      </c>
    </row>
    <row r="24" spans="1:4">
      <c r="A24" s="4" t="s">
        <v>832</v>
      </c>
    </row>
    <row r="25" spans="1:4">
      <c r="A25" s="3" t="s">
        <v>789</v>
      </c>
    </row>
    <row r="26" spans="1:4">
      <c r="A26" s="4" t="s">
        <v>875</v>
      </c>
      <c r="B26" s="5" t="n">
        <v>22436</v>
      </c>
      <c r="C26" s="5" t="n">
        <v>17624</v>
      </c>
      <c r="D26" s="5" t="n">
        <v>17577</v>
      </c>
    </row>
    <row r="27" spans="1:4">
      <c r="A27" s="4" t="s">
        <v>877</v>
      </c>
      <c r="B27" s="5" t="n">
        <v>2601</v>
      </c>
      <c r="C27" s="5" t="n">
        <v>2359</v>
      </c>
      <c r="D27" s="5" t="n">
        <v>2209</v>
      </c>
    </row>
    <row r="28" spans="1:4">
      <c r="A28" s="4" t="s">
        <v>878</v>
      </c>
      <c r="B28" s="5" t="n">
        <v>1575</v>
      </c>
      <c r="C28" s="5" t="n">
        <v>2569</v>
      </c>
      <c r="D28" s="5" t="n">
        <v>2193</v>
      </c>
    </row>
    <row r="29" spans="1:4">
      <c r="A29" s="4" t="s">
        <v>842</v>
      </c>
    </row>
    <row r="30" spans="1:4">
      <c r="A30" s="3" t="s">
        <v>789</v>
      </c>
    </row>
    <row r="31" spans="1:4">
      <c r="A31" s="4" t="s">
        <v>875</v>
      </c>
      <c r="B31" s="5" t="n">
        <v>4590</v>
      </c>
      <c r="C31" s="5" t="n">
        <v>4030</v>
      </c>
      <c r="D31" s="5" t="n">
        <v>3898</v>
      </c>
    </row>
    <row r="32" spans="1:4">
      <c r="A32" s="4" t="s">
        <v>877</v>
      </c>
      <c r="B32" s="5" t="n">
        <v>350</v>
      </c>
      <c r="C32" s="5" t="n">
        <v>315</v>
      </c>
      <c r="D32" s="5" t="n">
        <v>341</v>
      </c>
    </row>
    <row r="33" spans="1:4">
      <c r="A33" s="4" t="s">
        <v>878</v>
      </c>
      <c r="B33" s="5" t="n">
        <v>305</v>
      </c>
      <c r="C33" s="5" t="n">
        <v>241</v>
      </c>
      <c r="D33" s="5" t="n">
        <v>189</v>
      </c>
    </row>
    <row r="34" spans="1:4">
      <c r="A34" s="4" t="s">
        <v>852</v>
      </c>
    </row>
    <row r="35" spans="1:4">
      <c r="A35" s="3" t="s">
        <v>789</v>
      </c>
    </row>
    <row r="36" spans="1:4">
      <c r="A36" s="4" t="s">
        <v>875</v>
      </c>
      <c r="B36" s="5" t="n">
        <v>29568</v>
      </c>
      <c r="C36" s="5" t="n">
        <v>41320</v>
      </c>
      <c r="D36" s="5" t="n">
        <v>41096</v>
      </c>
    </row>
    <row r="37" spans="1:4">
      <c r="A37" s="4" t="s">
        <v>877</v>
      </c>
      <c r="B37" s="5" t="n">
        <v>186</v>
      </c>
      <c r="C37" s="5" t="n">
        <v>229</v>
      </c>
      <c r="D37" s="5" t="n">
        <v>267</v>
      </c>
    </row>
    <row r="38" spans="1:4">
      <c r="A38" s="4" t="s">
        <v>878</v>
      </c>
      <c r="B38" s="5" t="n">
        <v>57</v>
      </c>
      <c r="C38" s="5" t="n">
        <v>274</v>
      </c>
      <c r="D38" s="5" t="n">
        <v>364</v>
      </c>
    </row>
    <row r="39" spans="1:4">
      <c r="A39" s="4" t="s">
        <v>879</v>
      </c>
      <c r="B39" s="5" t="n">
        <v>1490</v>
      </c>
      <c r="C39" s="5" t="n">
        <v>1647</v>
      </c>
      <c r="D39" s="5" t="n">
        <v>1527</v>
      </c>
    </row>
    <row r="40" spans="1:4">
      <c r="A40" s="4" t="s">
        <v>876</v>
      </c>
      <c r="B40" s="7" t="n">
        <v>512</v>
      </c>
      <c r="C40" s="7" t="n">
        <v>515</v>
      </c>
      <c r="D40" s="7" t="n">
        <v>3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80</v>
      </c>
      <c r="B1" s="2" t="s">
        <v>2</v>
      </c>
      <c r="C1" s="2" t="s">
        <v>716</v>
      </c>
      <c r="D1" s="2" t="s">
        <v>134</v>
      </c>
      <c r="E1" s="2" t="s">
        <v>135</v>
      </c>
    </row>
    <row r="2" spans="1:5">
      <c r="A2" s="3" t="s">
        <v>875</v>
      </c>
    </row>
    <row r="3" spans="1:5">
      <c r="A3" s="4" t="s">
        <v>875</v>
      </c>
      <c r="B3" s="7" t="n">
        <v>152186</v>
      </c>
      <c r="D3" s="7" t="n">
        <v>123382</v>
      </c>
      <c r="E3" s="7" t="n">
        <v>125356</v>
      </c>
    </row>
    <row r="4" spans="1:5">
      <c r="A4" s="4" t="s">
        <v>708</v>
      </c>
      <c r="B4" s="5" t="n">
        <v>5182</v>
      </c>
      <c r="D4" s="5" t="n">
        <v>5216</v>
      </c>
    </row>
    <row r="5" spans="1:5">
      <c r="A5" s="4" t="s">
        <v>881</v>
      </c>
      <c r="B5" s="5" t="n">
        <v>10010</v>
      </c>
      <c r="D5" s="5" t="n">
        <v>10792</v>
      </c>
    </row>
    <row r="6" spans="1:5">
      <c r="A6" s="4" t="s">
        <v>718</v>
      </c>
      <c r="B6" s="5" t="n">
        <v>4996</v>
      </c>
      <c r="C6" s="7" t="n">
        <v>4800</v>
      </c>
    </row>
    <row r="7" spans="1:5">
      <c r="A7" s="4" t="s">
        <v>882</v>
      </c>
      <c r="B7" s="5" t="n">
        <v>6865</v>
      </c>
      <c r="D7" s="5" t="n">
        <v>4666</v>
      </c>
    </row>
    <row r="8" spans="1:5">
      <c r="A8" s="4" t="s">
        <v>802</v>
      </c>
    </row>
    <row r="9" spans="1:5">
      <c r="A9" s="3" t="s">
        <v>875</v>
      </c>
    </row>
    <row r="10" spans="1:5">
      <c r="A10" s="4" t="s">
        <v>875</v>
      </c>
      <c r="B10" s="5" t="n">
        <v>125087</v>
      </c>
      <c r="D10" s="5" t="n">
        <v>100047</v>
      </c>
      <c r="E10" s="5" t="n">
        <v>100868</v>
      </c>
    </row>
    <row r="11" spans="1:5">
      <c r="A11" s="4" t="s">
        <v>796</v>
      </c>
    </row>
    <row r="12" spans="1:5">
      <c r="A12" s="3" t="s">
        <v>875</v>
      </c>
    </row>
    <row r="13" spans="1:5">
      <c r="A13" s="4" t="s">
        <v>875</v>
      </c>
      <c r="B13" s="5" t="n">
        <v>-4317</v>
      </c>
      <c r="D13" s="5" t="n">
        <v>-7143</v>
      </c>
      <c r="E13" s="5" t="n">
        <v>-6272</v>
      </c>
    </row>
    <row r="14" spans="1:5">
      <c r="A14" s="4" t="s">
        <v>737</v>
      </c>
    </row>
    <row r="15" spans="1:5">
      <c r="A15" s="3" t="s">
        <v>875</v>
      </c>
    </row>
    <row r="16" spans="1:5">
      <c r="A16" s="4" t="s">
        <v>875</v>
      </c>
      <c r="B16" s="5" t="n">
        <v>1894</v>
      </c>
      <c r="D16" s="5" t="n">
        <v>2575</v>
      </c>
      <c r="E16" s="5" t="n">
        <v>2285</v>
      </c>
    </row>
    <row r="17" spans="1:5">
      <c r="A17" s="4" t="s">
        <v>883</v>
      </c>
    </row>
    <row r="18" spans="1:5">
      <c r="A18" s="3" t="s">
        <v>875</v>
      </c>
    </row>
    <row r="19" spans="1:5">
      <c r="A19" s="4" t="s">
        <v>884</v>
      </c>
      <c r="B19" s="5" t="n">
        <v>7308</v>
      </c>
      <c r="D19" s="5" t="n">
        <v>10393</v>
      </c>
      <c r="E19" s="5" t="n">
        <v>10162</v>
      </c>
    </row>
    <row r="20" spans="1:5">
      <c r="A20" s="4" t="s">
        <v>885</v>
      </c>
      <c r="B20" s="5" t="n">
        <v>3298</v>
      </c>
      <c r="D20" s="5" t="n">
        <v>1597</v>
      </c>
      <c r="E20" s="5" t="n">
        <v>2554</v>
      </c>
    </row>
    <row r="21" spans="1:5">
      <c r="A21" s="4" t="s">
        <v>708</v>
      </c>
      <c r="B21" s="5" t="n">
        <v>4995</v>
      </c>
      <c r="D21" s="5" t="n">
        <v>5089</v>
      </c>
      <c r="E21" s="5" t="n">
        <v>4746</v>
      </c>
    </row>
    <row r="22" spans="1:5">
      <c r="A22" s="4" t="s">
        <v>881</v>
      </c>
      <c r="B22" s="5" t="n">
        <v>2334</v>
      </c>
      <c r="D22" s="5" t="n">
        <v>2463</v>
      </c>
      <c r="E22" s="5" t="n">
        <v>2659</v>
      </c>
    </row>
    <row r="23" spans="1:5">
      <c r="A23" s="4" t="s">
        <v>718</v>
      </c>
      <c r="B23" s="5" t="n">
        <v>3530</v>
      </c>
    </row>
    <row r="24" spans="1:5">
      <c r="A24" s="4" t="s">
        <v>882</v>
      </c>
      <c r="B24" s="5" t="n">
        <v>6865</v>
      </c>
      <c r="D24" s="5" t="n">
        <v>4666</v>
      </c>
      <c r="E24" s="5" t="n">
        <v>4643</v>
      </c>
    </row>
    <row r="25" spans="1:5">
      <c r="A25" s="4" t="s">
        <v>737</v>
      </c>
      <c r="B25" s="7" t="n">
        <v>1194</v>
      </c>
      <c r="D25" s="7" t="n">
        <v>3695</v>
      </c>
      <c r="E25" s="7" t="n">
        <v>37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886</v>
      </c>
      <c r="B1" s="2" t="s">
        <v>1</v>
      </c>
    </row>
    <row r="2" spans="1:5">
      <c r="B2" s="2" t="s">
        <v>887</v>
      </c>
      <c r="C2" s="2" t="s">
        <v>888</v>
      </c>
      <c r="D2" s="2" t="s">
        <v>889</v>
      </c>
      <c r="E2" s="2" t="s">
        <v>890</v>
      </c>
    </row>
    <row r="3" spans="1:5">
      <c r="A3" s="3" t="s">
        <v>789</v>
      </c>
    </row>
    <row r="4" spans="1:5">
      <c r="A4" s="4" t="s">
        <v>445</v>
      </c>
      <c r="B4" s="7" t="n">
        <v>77147</v>
      </c>
      <c r="C4" s="7" t="n">
        <v>79591</v>
      </c>
      <c r="D4" s="7" t="n">
        <v>79139</v>
      </c>
    </row>
    <row r="5" spans="1:5">
      <c r="A5" s="4" t="s">
        <v>891</v>
      </c>
      <c r="B5" s="5" t="n">
        <v>10010</v>
      </c>
      <c r="C5" s="5" t="n">
        <v>10792</v>
      </c>
    </row>
    <row r="6" spans="1:5">
      <c r="A6" s="4" t="s">
        <v>718</v>
      </c>
      <c r="B6" s="5" t="n">
        <v>4996</v>
      </c>
      <c r="E6" s="7" t="n">
        <v>4800</v>
      </c>
    </row>
    <row r="7" spans="1:5">
      <c r="A7" s="4" t="s">
        <v>892</v>
      </c>
    </row>
    <row r="8" spans="1:5">
      <c r="A8" s="3" t="s">
        <v>789</v>
      </c>
    </row>
    <row r="9" spans="1:5">
      <c r="A9" s="4" t="s">
        <v>891</v>
      </c>
      <c r="B9" s="7" t="n">
        <v>9778</v>
      </c>
      <c r="C9" s="7" t="n">
        <v>10359</v>
      </c>
      <c r="D9" s="7" t="n">
        <v>10655</v>
      </c>
    </row>
    <row r="10" spans="1:5">
      <c r="A10" s="4" t="s">
        <v>893</v>
      </c>
    </row>
    <row r="11" spans="1:5">
      <c r="A11" s="3" t="s">
        <v>789</v>
      </c>
    </row>
    <row r="12" spans="1:5">
      <c r="A12" s="4" t="s">
        <v>894</v>
      </c>
      <c r="B12" s="5" t="n">
        <v>0</v>
      </c>
      <c r="C12" s="5" t="n">
        <v>0</v>
      </c>
      <c r="D12" s="5" t="n">
        <v>0</v>
      </c>
    </row>
    <row r="13" spans="1:5">
      <c r="A13" s="4" t="s">
        <v>895</v>
      </c>
    </row>
    <row r="14" spans="1:5">
      <c r="A14" s="3" t="s">
        <v>789</v>
      </c>
    </row>
    <row r="15" spans="1:5">
      <c r="A15" s="4" t="s">
        <v>445</v>
      </c>
      <c r="B15" s="7" t="n">
        <v>28395</v>
      </c>
      <c r="C15" s="7" t="n">
        <v>29078</v>
      </c>
      <c r="D15" s="7" t="n">
        <v>29759</v>
      </c>
    </row>
    <row r="16" spans="1:5">
      <c r="A16" s="4" t="s">
        <v>896</v>
      </c>
    </row>
    <row r="17" spans="1:5">
      <c r="A17" s="3" t="s">
        <v>789</v>
      </c>
    </row>
    <row r="18" spans="1:5">
      <c r="A18" s="4" t="s">
        <v>897</v>
      </c>
      <c r="B18" s="4" t="s">
        <v>898</v>
      </c>
      <c r="C18" s="4" t="s">
        <v>898</v>
      </c>
      <c r="D18" s="4" t="s">
        <v>898</v>
      </c>
    </row>
    <row r="19" spans="1:5">
      <c r="A19" s="4" t="s">
        <v>899</v>
      </c>
    </row>
    <row r="20" spans="1:5">
      <c r="A20" s="3" t="s">
        <v>789</v>
      </c>
    </row>
    <row r="21" spans="1:5">
      <c r="A21" s="4" t="s">
        <v>897</v>
      </c>
      <c r="B21" s="4" t="s">
        <v>898</v>
      </c>
      <c r="C21" s="4" t="s">
        <v>898</v>
      </c>
      <c r="D21" s="4" t="s">
        <v>898</v>
      </c>
    </row>
    <row r="22" spans="1:5">
      <c r="A22" s="4" t="s">
        <v>900</v>
      </c>
    </row>
    <row r="23" spans="1:5">
      <c r="A23" s="3" t="s">
        <v>789</v>
      </c>
    </row>
    <row r="24" spans="1:5">
      <c r="A24" s="4" t="s">
        <v>891</v>
      </c>
      <c r="B24" s="7" t="n">
        <v>4485</v>
      </c>
      <c r="C24" s="7" t="n">
        <v>4585</v>
      </c>
      <c r="D24" s="7" t="n">
        <v>4670</v>
      </c>
    </row>
    <row r="25" spans="1:5">
      <c r="A25" s="4" t="s">
        <v>901</v>
      </c>
    </row>
    <row r="26" spans="1:5">
      <c r="A26" s="3" t="s">
        <v>789</v>
      </c>
    </row>
    <row r="27" spans="1:5">
      <c r="A27" s="4" t="s">
        <v>718</v>
      </c>
      <c r="B27" s="7" t="n">
        <v>1386</v>
      </c>
    </row>
    <row r="28" spans="1:5">
      <c r="A28" s="4" t="s">
        <v>902</v>
      </c>
    </row>
    <row r="29" spans="1:5">
      <c r="A29" s="3" t="s">
        <v>789</v>
      </c>
    </row>
    <row r="30" spans="1:5">
      <c r="A30" s="4" t="s">
        <v>897</v>
      </c>
      <c r="B30" s="4" t="s">
        <v>898</v>
      </c>
    </row>
    <row r="31" spans="1:5">
      <c r="A31" s="4" t="s">
        <v>903</v>
      </c>
    </row>
    <row r="32" spans="1:5">
      <c r="A32" s="3" t="s">
        <v>789</v>
      </c>
    </row>
    <row r="33" spans="1:5">
      <c r="A33" s="4" t="s">
        <v>445</v>
      </c>
      <c r="B33" s="7" t="n">
        <v>8681</v>
      </c>
      <c r="C33" s="7" t="n">
        <v>8489</v>
      </c>
      <c r="D33" s="7" t="n">
        <v>8239</v>
      </c>
    </row>
    <row r="34" spans="1:5">
      <c r="A34" s="4" t="s">
        <v>904</v>
      </c>
    </row>
    <row r="35" spans="1:5">
      <c r="A35" s="3" t="s">
        <v>789</v>
      </c>
    </row>
    <row r="36" spans="1:5">
      <c r="A36" s="4" t="s">
        <v>897</v>
      </c>
      <c r="B36" s="4" t="s">
        <v>898</v>
      </c>
      <c r="C36" s="4" t="s">
        <v>898</v>
      </c>
      <c r="D36" s="4" t="s">
        <v>898</v>
      </c>
    </row>
    <row r="37" spans="1:5">
      <c r="A37" s="4" t="s">
        <v>905</v>
      </c>
    </row>
    <row r="38" spans="1:5">
      <c r="A38" s="3" t="s">
        <v>789</v>
      </c>
    </row>
    <row r="39" spans="1:5">
      <c r="A39" s="4" t="s">
        <v>718</v>
      </c>
      <c r="B39" s="7" t="n">
        <v>659</v>
      </c>
    </row>
    <row r="40" spans="1:5">
      <c r="A40" s="4" t="s">
        <v>906</v>
      </c>
    </row>
    <row r="41" spans="1:5">
      <c r="A41" s="3" t="s">
        <v>789</v>
      </c>
    </row>
    <row r="42" spans="1:5">
      <c r="A42" s="4" t="s">
        <v>897</v>
      </c>
      <c r="B42" s="4" t="s">
        <v>898</v>
      </c>
    </row>
    <row r="43" spans="1:5">
      <c r="A43" s="4" t="s">
        <v>907</v>
      </c>
    </row>
    <row r="44" spans="1:5">
      <c r="A44" s="3" t="s">
        <v>789</v>
      </c>
    </row>
    <row r="45" spans="1:5">
      <c r="A45" s="4" t="s">
        <v>445</v>
      </c>
      <c r="B45" s="7" t="n">
        <v>40071</v>
      </c>
      <c r="C45" s="7" t="n">
        <v>42024</v>
      </c>
      <c r="D45" s="7" t="n">
        <v>41141</v>
      </c>
    </row>
    <row r="46" spans="1:5">
      <c r="A46" s="4" t="s">
        <v>908</v>
      </c>
    </row>
    <row r="47" spans="1:5">
      <c r="A47" s="3" t="s">
        <v>789</v>
      </c>
    </row>
    <row r="48" spans="1:5">
      <c r="A48" s="4" t="s">
        <v>897</v>
      </c>
      <c r="B48" s="4" t="s">
        <v>898</v>
      </c>
      <c r="C48" s="4" t="s">
        <v>898</v>
      </c>
      <c r="D48" s="4" t="s">
        <v>898</v>
      </c>
    </row>
    <row r="49" spans="1:5">
      <c r="A49" s="4" t="s">
        <v>909</v>
      </c>
    </row>
    <row r="50" spans="1:5">
      <c r="A50" s="3" t="s">
        <v>789</v>
      </c>
    </row>
    <row r="51" spans="1:5">
      <c r="A51" s="4" t="s">
        <v>897</v>
      </c>
      <c r="B51" s="4" t="s">
        <v>898</v>
      </c>
      <c r="C51" s="4" t="s">
        <v>898</v>
      </c>
      <c r="D51" s="4" t="s">
        <v>898</v>
      </c>
    </row>
    <row r="52" spans="1:5">
      <c r="A52" s="4" t="s">
        <v>910</v>
      </c>
    </row>
    <row r="53" spans="1:5">
      <c r="A53" s="3" t="s">
        <v>789</v>
      </c>
    </row>
    <row r="54" spans="1:5">
      <c r="A54" s="4" t="s">
        <v>718</v>
      </c>
      <c r="B54" s="7" t="n">
        <v>2951</v>
      </c>
    </row>
    <row r="55" spans="1:5">
      <c r="A55" s="4" t="s">
        <v>911</v>
      </c>
    </row>
    <row r="56" spans="1:5">
      <c r="A56" s="3" t="s">
        <v>789</v>
      </c>
    </row>
    <row r="57" spans="1:5">
      <c r="A57" s="4" t="s">
        <v>897</v>
      </c>
      <c r="B57" s="4" t="s">
        <v>898</v>
      </c>
    </row>
    <row r="58" spans="1:5">
      <c r="A58" s="4" t="s">
        <v>912</v>
      </c>
    </row>
    <row r="59" spans="1:5">
      <c r="A59" s="3" t="s">
        <v>789</v>
      </c>
    </row>
    <row r="60" spans="1:5">
      <c r="A60" s="4" t="s">
        <v>891</v>
      </c>
      <c r="B60" s="7" t="n">
        <v>5294</v>
      </c>
      <c r="C60" s="7" t="n">
        <v>5774</v>
      </c>
      <c r="D60" s="7" t="n">
        <v>59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3</v>
      </c>
      <c r="B1" s="2" t="s">
        <v>1</v>
      </c>
    </row>
    <row r="2" spans="1:4">
      <c r="B2" s="2" t="s">
        <v>2</v>
      </c>
      <c r="C2" s="2" t="s">
        <v>134</v>
      </c>
      <c r="D2" s="2" t="s">
        <v>135</v>
      </c>
    </row>
    <row r="3" spans="1:4">
      <c r="A3" s="3" t="s">
        <v>465</v>
      </c>
    </row>
    <row r="4" spans="1:4">
      <c r="A4" s="4" t="s">
        <v>445</v>
      </c>
      <c r="B4" s="7" t="n">
        <v>77147</v>
      </c>
      <c r="C4" s="7" t="n">
        <v>79591</v>
      </c>
      <c r="D4" s="7" t="n">
        <v>79139</v>
      </c>
    </row>
    <row r="5" spans="1:4">
      <c r="A5" s="4" t="s">
        <v>914</v>
      </c>
    </row>
    <row r="6" spans="1:4">
      <c r="A6" s="3" t="s">
        <v>465</v>
      </c>
    </row>
    <row r="7" spans="1:4">
      <c r="A7" s="4" t="s">
        <v>445</v>
      </c>
      <c r="B7" s="5" t="n">
        <v>18712</v>
      </c>
      <c r="C7" s="5" t="n">
        <v>17970</v>
      </c>
      <c r="D7" s="5" t="n">
        <v>17681</v>
      </c>
    </row>
    <row r="8" spans="1:4">
      <c r="A8" s="4" t="s">
        <v>915</v>
      </c>
    </row>
    <row r="9" spans="1:4">
      <c r="A9" s="3" t="s">
        <v>465</v>
      </c>
    </row>
    <row r="10" spans="1:4">
      <c r="A10" s="4" t="s">
        <v>445</v>
      </c>
      <c r="B10" s="5" t="n">
        <v>4321</v>
      </c>
      <c r="C10" s="5" t="n">
        <v>4082</v>
      </c>
      <c r="D10" s="5" t="n">
        <v>3920</v>
      </c>
    </row>
    <row r="11" spans="1:4">
      <c r="A11" s="4" t="s">
        <v>916</v>
      </c>
    </row>
    <row r="12" spans="1:4">
      <c r="A12" s="3" t="s">
        <v>465</v>
      </c>
    </row>
    <row r="13" spans="1:4">
      <c r="A13" s="4" t="s">
        <v>445</v>
      </c>
      <c r="B13" s="5" t="n">
        <v>166</v>
      </c>
      <c r="C13" s="5" t="n">
        <v>156</v>
      </c>
      <c r="D13" s="5" t="n">
        <v>150</v>
      </c>
    </row>
    <row r="14" spans="1:4">
      <c r="A14" s="4" t="s">
        <v>917</v>
      </c>
    </row>
    <row r="15" spans="1:4">
      <c r="A15" s="3" t="s">
        <v>465</v>
      </c>
    </row>
    <row r="16" spans="1:4">
      <c r="A16" s="4" t="s">
        <v>445</v>
      </c>
      <c r="B16" s="5" t="n">
        <v>156</v>
      </c>
      <c r="C16" s="5" t="n">
        <v>151</v>
      </c>
      <c r="D16" s="5" t="n">
        <v>179</v>
      </c>
    </row>
    <row r="17" spans="1:4">
      <c r="A17" s="4" t="s">
        <v>918</v>
      </c>
    </row>
    <row r="18" spans="1:4">
      <c r="A18" s="3" t="s">
        <v>465</v>
      </c>
    </row>
    <row r="19" spans="1:4">
      <c r="A19" s="4" t="s">
        <v>445</v>
      </c>
      <c r="B19" s="5" t="n">
        <v>16363</v>
      </c>
      <c r="C19" s="5" t="n">
        <v>16238</v>
      </c>
      <c r="D19" s="5" t="n">
        <v>15728</v>
      </c>
    </row>
    <row r="20" spans="1:4">
      <c r="A20" s="4" t="s">
        <v>919</v>
      </c>
    </row>
    <row r="21" spans="1:4">
      <c r="A21" s="3" t="s">
        <v>465</v>
      </c>
    </row>
    <row r="22" spans="1:4">
      <c r="A22" s="4" t="s">
        <v>445</v>
      </c>
      <c r="B22" s="5" t="n">
        <v>115</v>
      </c>
      <c r="C22" s="5" t="n">
        <v>206</v>
      </c>
      <c r="D22" s="5" t="n">
        <v>165</v>
      </c>
    </row>
    <row r="23" spans="1:4">
      <c r="A23" s="4" t="s">
        <v>920</v>
      </c>
    </row>
    <row r="24" spans="1:4">
      <c r="A24" s="3" t="s">
        <v>465</v>
      </c>
    </row>
    <row r="25" spans="1:4">
      <c r="A25" s="4" t="s">
        <v>445</v>
      </c>
      <c r="B25" s="5" t="n">
        <v>338</v>
      </c>
      <c r="C25" s="5" t="n">
        <v>371</v>
      </c>
      <c r="D25" s="5" t="n">
        <v>310</v>
      </c>
    </row>
    <row r="26" spans="1:4">
      <c r="A26" s="4" t="s">
        <v>921</v>
      </c>
    </row>
    <row r="27" spans="1:4">
      <c r="A27" s="3" t="s">
        <v>465</v>
      </c>
    </row>
    <row r="28" spans="1:4">
      <c r="A28" s="4" t="s">
        <v>445</v>
      </c>
      <c r="B28" s="5" t="n">
        <v>20768</v>
      </c>
      <c r="C28" s="5" t="n">
        <v>22222</v>
      </c>
      <c r="D28" s="5" t="n">
        <v>21913</v>
      </c>
    </row>
    <row r="29" spans="1:4">
      <c r="A29" s="4" t="s">
        <v>922</v>
      </c>
    </row>
    <row r="30" spans="1:4">
      <c r="A30" s="3" t="s">
        <v>465</v>
      </c>
    </row>
    <row r="31" spans="1:4">
      <c r="A31" s="4" t="s">
        <v>445</v>
      </c>
      <c r="B31" s="5" t="n">
        <v>5183</v>
      </c>
      <c r="C31" s="5" t="n">
        <v>5484</v>
      </c>
      <c r="D31" s="5" t="n">
        <v>5783</v>
      </c>
    </row>
    <row r="32" spans="1:4">
      <c r="A32" s="4" t="s">
        <v>923</v>
      </c>
    </row>
    <row r="33" spans="1:4">
      <c r="A33" s="3" t="s">
        <v>465</v>
      </c>
    </row>
    <row r="34" spans="1:4">
      <c r="A34" s="4" t="s">
        <v>445</v>
      </c>
      <c r="B34" s="5" t="n">
        <v>1072</v>
      </c>
      <c r="C34" s="5" t="n">
        <v>1069</v>
      </c>
      <c r="D34" s="5" t="n">
        <v>1207</v>
      </c>
    </row>
    <row r="35" spans="1:4">
      <c r="A35" s="4" t="s">
        <v>924</v>
      </c>
    </row>
    <row r="36" spans="1:4">
      <c r="A36" s="3" t="s">
        <v>465</v>
      </c>
    </row>
    <row r="37" spans="1:4">
      <c r="A37" s="4" t="s">
        <v>445</v>
      </c>
      <c r="B37" s="5" t="n">
        <v>3746</v>
      </c>
      <c r="C37" s="5" t="n">
        <v>3996</v>
      </c>
      <c r="D37" s="5" t="n">
        <v>3993</v>
      </c>
    </row>
    <row r="38" spans="1:4">
      <c r="A38" s="4" t="s">
        <v>925</v>
      </c>
    </row>
    <row r="39" spans="1:4">
      <c r="A39" s="3" t="s">
        <v>465</v>
      </c>
    </row>
    <row r="40" spans="1:4">
      <c r="A40" s="4" t="s">
        <v>445</v>
      </c>
      <c r="B40" s="5" t="n">
        <v>1920</v>
      </c>
      <c r="C40" s="5" t="n">
        <v>2114</v>
      </c>
      <c r="D40" s="5" t="n">
        <v>2243</v>
      </c>
    </row>
    <row r="41" spans="1:4">
      <c r="A41" s="4" t="s">
        <v>926</v>
      </c>
    </row>
    <row r="42" spans="1:4">
      <c r="A42" s="3" t="s">
        <v>465</v>
      </c>
    </row>
    <row r="43" spans="1:4">
      <c r="A43" s="4" t="s">
        <v>445</v>
      </c>
      <c r="B43" s="5" t="n">
        <v>1528</v>
      </c>
      <c r="C43" s="5" t="n">
        <v>1499</v>
      </c>
      <c r="D43" s="5" t="n">
        <v>1520</v>
      </c>
    </row>
    <row r="44" spans="1:4">
      <c r="A44" s="4" t="s">
        <v>927</v>
      </c>
    </row>
    <row r="45" spans="1:4">
      <c r="A45" s="3" t="s">
        <v>465</v>
      </c>
    </row>
    <row r="46" spans="1:4">
      <c r="A46" s="4" t="s">
        <v>445</v>
      </c>
      <c r="B46" s="5" t="n">
        <v>410</v>
      </c>
      <c r="C46" s="5" t="n">
        <v>425</v>
      </c>
      <c r="D46" s="5" t="n">
        <v>438</v>
      </c>
    </row>
    <row r="47" spans="1:4">
      <c r="A47" s="4" t="s">
        <v>928</v>
      </c>
    </row>
    <row r="48" spans="1:4">
      <c r="A48" s="3" t="s">
        <v>465</v>
      </c>
    </row>
    <row r="49" spans="1:4">
      <c r="A49" s="4" t="s">
        <v>445</v>
      </c>
      <c r="B49" s="5" t="n">
        <v>1120</v>
      </c>
      <c r="C49" s="5" t="n">
        <v>1223</v>
      </c>
      <c r="D49" s="5" t="n">
        <v>1167</v>
      </c>
    </row>
    <row r="50" spans="1:4">
      <c r="A50" s="4" t="s">
        <v>929</v>
      </c>
    </row>
    <row r="51" spans="1:4">
      <c r="A51" s="3" t="s">
        <v>465</v>
      </c>
    </row>
    <row r="52" spans="1:4">
      <c r="A52" s="4" t="s">
        <v>445</v>
      </c>
      <c r="B52" s="7" t="n">
        <v>281</v>
      </c>
      <c r="C52" s="7" t="n">
        <v>366</v>
      </c>
      <c r="D52" s="7" t="n">
        <v>5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930</v>
      </c>
      <c r="B1" s="2" t="s">
        <v>931</v>
      </c>
      <c r="C1" s="2" t="s">
        <v>932</v>
      </c>
    </row>
    <row r="2" spans="1:3">
      <c r="A2" s="3" t="s">
        <v>429</v>
      </c>
    </row>
    <row r="3" spans="1:3">
      <c r="A3" s="4" t="s">
        <v>933</v>
      </c>
      <c r="C3" s="4" t="s">
        <v>934</v>
      </c>
    </row>
    <row r="4" spans="1:3">
      <c r="A4" s="4" t="s">
        <v>935</v>
      </c>
    </row>
    <row r="5" spans="1:3">
      <c r="A5" s="3" t="s">
        <v>429</v>
      </c>
    </row>
    <row r="6" spans="1:3">
      <c r="A6" s="4" t="s">
        <v>936</v>
      </c>
      <c r="C6" s="5" t="n">
        <v>1</v>
      </c>
    </row>
    <row r="7" spans="1:3">
      <c r="A7" s="4" t="s">
        <v>937</v>
      </c>
      <c r="C7" s="7" t="n">
        <v>35</v>
      </c>
    </row>
    <row r="8" spans="1:3">
      <c r="A8" s="4" t="s">
        <v>475</v>
      </c>
    </row>
    <row r="9" spans="1:3">
      <c r="A9" s="3" t="s">
        <v>429</v>
      </c>
    </row>
    <row r="10" spans="1:3">
      <c r="A10" s="4" t="s">
        <v>938</v>
      </c>
      <c r="B10" s="7" t="n">
        <v>190</v>
      </c>
    </row>
    <row r="11" spans="1:3">
      <c r="A11" s="4" t="s">
        <v>937</v>
      </c>
      <c r="B11" s="7" t="n">
        <v>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940</v>
      </c>
    </row>
    <row r="2" spans="1:2">
      <c r="A2" s="3" t="s">
        <v>429</v>
      </c>
    </row>
    <row r="3" spans="1:2">
      <c r="A3" s="4" t="s">
        <v>941</v>
      </c>
      <c r="B3" s="7" t="n">
        <v>33769</v>
      </c>
    </row>
    <row r="4" spans="1:2">
      <c r="A4" s="4" t="s">
        <v>942</v>
      </c>
      <c r="B4" s="5" t="n">
        <v>24</v>
      </c>
    </row>
    <row r="5" spans="1:2">
      <c r="A5" s="4" t="s">
        <v>943</v>
      </c>
      <c r="B5" s="5" t="n">
        <v>1008</v>
      </c>
    </row>
    <row r="6" spans="1:2">
      <c r="A6" s="4" t="s">
        <v>944</v>
      </c>
      <c r="B6" s="5" t="n">
        <v>34801</v>
      </c>
    </row>
    <row r="7" spans="1:2">
      <c r="A7" s="4" t="s">
        <v>945</v>
      </c>
      <c r="B7" s="5" t="n">
        <v>174</v>
      </c>
    </row>
    <row r="8" spans="1:2">
      <c r="A8" s="4" t="s">
        <v>946</v>
      </c>
      <c r="B8" s="5" t="n">
        <v>45</v>
      </c>
    </row>
    <row r="9" spans="1:2">
      <c r="A9" s="4" t="s">
        <v>947</v>
      </c>
      <c r="B9" s="5" t="n">
        <v>60</v>
      </c>
    </row>
    <row r="10" spans="1:2">
      <c r="A10" s="4" t="s">
        <v>948</v>
      </c>
      <c r="B10" s="7" t="n">
        <v>350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949</v>
      </c>
      <c r="B1" s="2" t="s">
        <v>950</v>
      </c>
      <c r="C1" s="2" t="s">
        <v>2</v>
      </c>
      <c r="D1" s="2" t="s">
        <v>134</v>
      </c>
      <c r="E1" s="2" t="s">
        <v>135</v>
      </c>
    </row>
    <row r="2" spans="1:5">
      <c r="A2" s="3" t="s">
        <v>429</v>
      </c>
    </row>
    <row r="3" spans="1:5">
      <c r="A3" s="4" t="s">
        <v>202</v>
      </c>
      <c r="C3" s="7" t="n">
        <v>58222</v>
      </c>
      <c r="D3" s="7" t="n">
        <v>36265</v>
      </c>
      <c r="E3" s="7" t="n">
        <v>36788</v>
      </c>
    </row>
    <row r="4" spans="1:5">
      <c r="A4" s="4" t="s">
        <v>475</v>
      </c>
    </row>
    <row r="5" spans="1:5">
      <c r="A5" s="3" t="s">
        <v>429</v>
      </c>
    </row>
    <row r="6" spans="1:5">
      <c r="A6" s="4" t="s">
        <v>184</v>
      </c>
      <c r="B6" s="7" t="n">
        <v>3186</v>
      </c>
    </row>
    <row r="7" spans="1:5">
      <c r="A7" s="4" t="s">
        <v>951</v>
      </c>
      <c r="B7" s="5" t="n">
        <v>939</v>
      </c>
    </row>
    <row r="8" spans="1:5">
      <c r="A8" s="4" t="s">
        <v>202</v>
      </c>
      <c r="B8" s="5" t="n">
        <v>23125</v>
      </c>
      <c r="C8" s="7" t="n">
        <v>23100</v>
      </c>
    </row>
    <row r="9" spans="1:5">
      <c r="A9" s="4" t="s">
        <v>952</v>
      </c>
      <c r="B9" s="5" t="n">
        <v>40722</v>
      </c>
    </row>
    <row r="10" spans="1:5">
      <c r="A10" s="4" t="s">
        <v>206</v>
      </c>
      <c r="B10" s="5" t="n">
        <v>1378</v>
      </c>
    </row>
    <row r="11" spans="1:5">
      <c r="A11" s="4" t="s">
        <v>953</v>
      </c>
      <c r="B11" s="5" t="n">
        <v>4265</v>
      </c>
    </row>
    <row r="12" spans="1:5">
      <c r="A12" s="4" t="s">
        <v>954</v>
      </c>
      <c r="B12" s="5" t="n">
        <v>5642</v>
      </c>
    </row>
    <row r="13" spans="1:5">
      <c r="A13" s="4" t="s">
        <v>955</v>
      </c>
      <c r="B13" s="7" t="n">
        <v>35080</v>
      </c>
    </row>
    <row r="14" spans="1:5">
      <c r="A14" s="4" t="s">
        <v>956</v>
      </c>
      <c r="B14" s="4" t="s">
        <v>957</v>
      </c>
    </row>
    <row r="15" spans="1:5">
      <c r="A15" s="4" t="s">
        <v>185</v>
      </c>
      <c r="B15" s="7" t="n">
        <v>2200</v>
      </c>
    </row>
    <row r="16" spans="1:5">
      <c r="A16" s="4" t="s">
        <v>958</v>
      </c>
      <c r="B16" s="5" t="n">
        <v>485</v>
      </c>
    </row>
    <row r="17" spans="1:5">
      <c r="A17" s="4" t="s">
        <v>959</v>
      </c>
    </row>
    <row r="18" spans="1:5">
      <c r="A18" s="3" t="s">
        <v>429</v>
      </c>
    </row>
    <row r="19" spans="1:5">
      <c r="A19" s="4" t="s">
        <v>635</v>
      </c>
      <c r="B19" s="7" t="n">
        <v>4571</v>
      </c>
    </row>
    <row r="20" spans="1:5">
      <c r="A20" s="4" t="s">
        <v>956</v>
      </c>
      <c r="B20" s="4" t="s">
        <v>960</v>
      </c>
    </row>
    <row r="21" spans="1:5">
      <c r="A21" s="4" t="s">
        <v>961</v>
      </c>
    </row>
    <row r="22" spans="1:5">
      <c r="A22" s="3" t="s">
        <v>429</v>
      </c>
    </row>
    <row r="23" spans="1:5">
      <c r="A23" s="4" t="s">
        <v>635</v>
      </c>
      <c r="B23" s="7" t="n">
        <v>7215</v>
      </c>
    </row>
    <row r="24" spans="1:5">
      <c r="A24" s="4" t="s">
        <v>956</v>
      </c>
      <c r="B24" s="4" t="s">
        <v>622</v>
      </c>
    </row>
    <row r="25" spans="1:5">
      <c r="A25" s="4" t="s">
        <v>962</v>
      </c>
    </row>
    <row r="26" spans="1:5">
      <c r="A26" s="3" t="s">
        <v>429</v>
      </c>
    </row>
    <row r="27" spans="1:5">
      <c r="A27" s="4" t="s">
        <v>635</v>
      </c>
      <c r="B27" s="7" t="n">
        <v>1686</v>
      </c>
    </row>
    <row r="28" spans="1:5">
      <c r="A28" s="4" t="s">
        <v>956</v>
      </c>
      <c r="B28" s="4" t="s">
        <v>6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s>
  <sheetData>
    <row r="1" spans="1:6">
      <c r="A1" s="1" t="s">
        <v>963</v>
      </c>
      <c r="B1" s="2" t="s">
        <v>950</v>
      </c>
      <c r="C1" s="2" t="s">
        <v>2</v>
      </c>
      <c r="D1" s="2" t="s">
        <v>2</v>
      </c>
      <c r="E1" s="2" t="s">
        <v>134</v>
      </c>
      <c r="F1" s="2" t="s">
        <v>135</v>
      </c>
    </row>
    <row r="2" spans="1:6">
      <c r="A2" s="3" t="s">
        <v>429</v>
      </c>
    </row>
    <row r="3" spans="1:6">
      <c r="A3" s="4" t="s">
        <v>964</v>
      </c>
      <c r="C3" s="7" t="n">
        <v>58222</v>
      </c>
      <c r="D3" s="7" t="n">
        <v>58222</v>
      </c>
      <c r="E3" s="7" t="n">
        <v>36265</v>
      </c>
      <c r="F3" s="7" t="n">
        <v>36788</v>
      </c>
    </row>
    <row r="4" spans="1:6">
      <c r="A4" s="4" t="s">
        <v>475</v>
      </c>
    </row>
    <row r="5" spans="1:6">
      <c r="A5" s="3" t="s">
        <v>429</v>
      </c>
    </row>
    <row r="6" spans="1:6">
      <c r="A6" s="4" t="s">
        <v>956</v>
      </c>
      <c r="B6" s="4" t="s">
        <v>957</v>
      </c>
    </row>
    <row r="7" spans="1:6">
      <c r="A7" s="4" t="s">
        <v>964</v>
      </c>
      <c r="B7" s="7" t="n">
        <v>23125</v>
      </c>
      <c r="C7" s="5" t="n">
        <v>23100</v>
      </c>
      <c r="D7" s="7" t="n">
        <v>23100</v>
      </c>
    </row>
    <row r="8" spans="1:6">
      <c r="A8" s="4" t="s">
        <v>965</v>
      </c>
      <c r="D8" s="4" t="s">
        <v>966</v>
      </c>
    </row>
    <row r="9" spans="1:6">
      <c r="A9" s="4" t="s">
        <v>967</v>
      </c>
      <c r="C9" s="5" t="n">
        <v>230</v>
      </c>
    </row>
    <row r="10" spans="1:6">
      <c r="A10" s="4" t="s">
        <v>968</v>
      </c>
      <c r="C10" s="5" t="n">
        <v>185</v>
      </c>
      <c r="D10" s="7" t="n">
        <v>185</v>
      </c>
    </row>
    <row r="11" spans="1:6">
      <c r="A11" s="4" t="s">
        <v>947</v>
      </c>
      <c r="B11" s="7" t="n">
        <v>60</v>
      </c>
    </row>
    <row r="12" spans="1:6">
      <c r="A12" s="4" t="s">
        <v>969</v>
      </c>
      <c r="C12" s="5" t="n">
        <v>945</v>
      </c>
    </row>
    <row r="13" spans="1:6">
      <c r="A13" s="4" t="s">
        <v>970</v>
      </c>
      <c r="C13" s="5" t="n">
        <v>-1658</v>
      </c>
    </row>
    <row r="14" spans="1:6">
      <c r="A14" s="4" t="s">
        <v>971</v>
      </c>
    </row>
    <row r="15" spans="1:6">
      <c r="A15" s="3" t="s">
        <v>429</v>
      </c>
    </row>
    <row r="16" spans="1:6">
      <c r="A16" s="4" t="s">
        <v>967</v>
      </c>
      <c r="C16" s="5" t="n">
        <v>20</v>
      </c>
    </row>
    <row r="17" spans="1:6">
      <c r="A17" s="4" t="s">
        <v>972</v>
      </c>
    </row>
    <row r="18" spans="1:6">
      <c r="A18" s="3" t="s">
        <v>429</v>
      </c>
    </row>
    <row r="19" spans="1:6">
      <c r="A19" s="4" t="s">
        <v>973</v>
      </c>
      <c r="D19" s="7" t="n">
        <v>189</v>
      </c>
    </row>
    <row r="20" spans="1:6">
      <c r="A20" s="4" t="s">
        <v>967</v>
      </c>
      <c r="C20" s="5" t="n">
        <v>124</v>
      </c>
    </row>
    <row r="21" spans="1:6">
      <c r="A21" s="4" t="s">
        <v>974</v>
      </c>
    </row>
    <row r="22" spans="1:6">
      <c r="A22" s="3" t="s">
        <v>429</v>
      </c>
    </row>
    <row r="23" spans="1:6">
      <c r="A23" s="4" t="s">
        <v>967</v>
      </c>
      <c r="C23" s="5" t="n">
        <v>86</v>
      </c>
    </row>
    <row r="24" spans="1:6">
      <c r="A24" s="4" t="s">
        <v>975</v>
      </c>
    </row>
    <row r="25" spans="1:6">
      <c r="A25" s="3" t="s">
        <v>429</v>
      </c>
    </row>
    <row r="26" spans="1:6">
      <c r="A26" s="4" t="s">
        <v>976</v>
      </c>
      <c r="D26" s="4" t="s">
        <v>637</v>
      </c>
    </row>
    <row r="27" spans="1:6">
      <c r="A27" s="4" t="s">
        <v>977</v>
      </c>
    </row>
    <row r="28" spans="1:6">
      <c r="A28" s="3" t="s">
        <v>429</v>
      </c>
    </row>
    <row r="29" spans="1:6">
      <c r="A29" s="4" t="s">
        <v>976</v>
      </c>
      <c r="D29" s="4" t="s">
        <v>978</v>
      </c>
    </row>
    <row r="30" spans="1:6">
      <c r="A30" s="4" t="s">
        <v>979</v>
      </c>
    </row>
    <row r="31" spans="1:6">
      <c r="A31" s="3" t="s">
        <v>429</v>
      </c>
    </row>
    <row r="32" spans="1:6">
      <c r="A32" s="4" t="s">
        <v>980</v>
      </c>
      <c r="D32" s="7" t="n">
        <v>55</v>
      </c>
    </row>
    <row r="33" spans="1:6">
      <c r="A33" s="4" t="s">
        <v>981</v>
      </c>
    </row>
    <row r="34" spans="1:6">
      <c r="A34" s="3" t="s">
        <v>429</v>
      </c>
    </row>
    <row r="35" spans="1:6">
      <c r="A35" s="4" t="s">
        <v>964</v>
      </c>
      <c r="C35" s="5" t="n">
        <v>18500</v>
      </c>
      <c r="D35" s="5" t="n">
        <v>18500</v>
      </c>
    </row>
    <row r="36" spans="1:6">
      <c r="A36" s="4" t="s">
        <v>982</v>
      </c>
    </row>
    <row r="37" spans="1:6">
      <c r="A37" s="3" t="s">
        <v>429</v>
      </c>
    </row>
    <row r="38" spans="1:6">
      <c r="A38" s="4" t="s">
        <v>964</v>
      </c>
      <c r="C38" s="5" t="n">
        <v>3100</v>
      </c>
      <c r="D38" s="5" t="n">
        <v>3100</v>
      </c>
    </row>
    <row r="39" spans="1:6">
      <c r="A39" s="4" t="s">
        <v>983</v>
      </c>
    </row>
    <row r="40" spans="1:6">
      <c r="A40" s="3" t="s">
        <v>429</v>
      </c>
    </row>
    <row r="41" spans="1:6">
      <c r="A41" s="4" t="s">
        <v>964</v>
      </c>
      <c r="C41" s="5" t="n">
        <v>1100</v>
      </c>
      <c r="D41" s="5" t="n">
        <v>1100</v>
      </c>
    </row>
    <row r="42" spans="1:6">
      <c r="A42" s="4" t="s">
        <v>984</v>
      </c>
    </row>
    <row r="43" spans="1:6">
      <c r="A43" s="3" t="s">
        <v>429</v>
      </c>
    </row>
    <row r="44" spans="1:6">
      <c r="A44" s="4" t="s">
        <v>964</v>
      </c>
      <c r="C44" s="7" t="n">
        <v>400</v>
      </c>
      <c r="D44" s="7" t="n">
        <v>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134</v>
      </c>
    </row>
    <row r="3" spans="1:3">
      <c r="A3" s="3" t="s">
        <v>429</v>
      </c>
    </row>
    <row r="4" spans="1:3">
      <c r="A4" s="4" t="s">
        <v>986</v>
      </c>
      <c r="B4" s="7" t="n">
        <v>374</v>
      </c>
    </row>
    <row r="5" spans="1:3">
      <c r="A5" s="4" t="s">
        <v>445</v>
      </c>
      <c r="B5" s="5" t="n">
        <v>79628</v>
      </c>
      <c r="C5" s="7" t="n">
        <v>81360</v>
      </c>
    </row>
    <row r="6" spans="1:3">
      <c r="A6" s="4" t="s">
        <v>150</v>
      </c>
      <c r="B6" s="7" t="n">
        <v>9723</v>
      </c>
      <c r="C6" s="7" t="n">
        <v>57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987</v>
      </c>
      <c r="B1" s="2" t="s">
        <v>1</v>
      </c>
    </row>
    <row r="2" spans="1:2">
      <c r="B2" s="2" t="s">
        <v>988</v>
      </c>
    </row>
    <row r="3" spans="1:2">
      <c r="A3" s="3" t="s">
        <v>989</v>
      </c>
    </row>
    <row r="4" spans="1:2">
      <c r="A4" s="4" t="s">
        <v>990</v>
      </c>
      <c r="B4" s="5" t="n">
        <v>2</v>
      </c>
    </row>
    <row r="5" spans="1:2">
      <c r="A5" s="4" t="s">
        <v>991</v>
      </c>
      <c r="B5" s="7" t="n">
        <v>49</v>
      </c>
    </row>
    <row r="6" spans="1:2">
      <c r="A6" s="4" t="s">
        <v>992</v>
      </c>
    </row>
    <row r="7" spans="1:2">
      <c r="A7" s="3" t="s">
        <v>989</v>
      </c>
    </row>
    <row r="8" spans="1:2">
      <c r="A8" s="4" t="s">
        <v>990</v>
      </c>
      <c r="B8" s="5" t="n">
        <v>1</v>
      </c>
    </row>
    <row r="9" spans="1:2">
      <c r="A9" s="4" t="s">
        <v>993</v>
      </c>
    </row>
    <row r="10" spans="1:2">
      <c r="A10" s="3" t="s">
        <v>989</v>
      </c>
    </row>
    <row r="11" spans="1:2">
      <c r="A11" s="4" t="s">
        <v>990</v>
      </c>
      <c r="B11"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94</v>
      </c>
      <c r="B1" s="2" t="s">
        <v>1</v>
      </c>
    </row>
    <row r="2" spans="1:4">
      <c r="B2" s="2" t="s">
        <v>995</v>
      </c>
      <c r="C2" s="2" t="s">
        <v>759</v>
      </c>
      <c r="D2" s="2" t="s">
        <v>872</v>
      </c>
    </row>
    <row r="3" spans="1:4">
      <c r="A3" s="3" t="s">
        <v>429</v>
      </c>
    </row>
    <row r="4" spans="1:4">
      <c r="A4" s="4" t="s">
        <v>964</v>
      </c>
      <c r="B4" s="7" t="n">
        <v>36788</v>
      </c>
      <c r="C4" s="7" t="n">
        <v>58222</v>
      </c>
      <c r="D4" s="7" t="n">
        <v>36265</v>
      </c>
    </row>
    <row r="5" spans="1:4">
      <c r="A5" s="4" t="s">
        <v>480</v>
      </c>
    </row>
    <row r="6" spans="1:4">
      <c r="A6" s="3" t="s">
        <v>429</v>
      </c>
    </row>
    <row r="7" spans="1:4">
      <c r="A7" s="4" t="s">
        <v>936</v>
      </c>
      <c r="B7" s="5" t="n">
        <v>5</v>
      </c>
    </row>
    <row r="8" spans="1:4">
      <c r="A8" s="4" t="s">
        <v>937</v>
      </c>
      <c r="B8" s="7" t="n">
        <v>134</v>
      </c>
    </row>
    <row r="9" spans="1:4">
      <c r="A9" s="4" t="s">
        <v>964</v>
      </c>
      <c r="B9" s="7" t="n">
        <v>16</v>
      </c>
    </row>
    <row r="10" spans="1:4">
      <c r="A10" s="4" t="s">
        <v>965</v>
      </c>
      <c r="B10" s="4" t="s">
        <v>996</v>
      </c>
    </row>
    <row r="11" spans="1:4">
      <c r="A11" s="4" t="s">
        <v>997</v>
      </c>
      <c r="B11" s="4" t="s">
        <v>998</v>
      </c>
    </row>
    <row r="12" spans="1:4">
      <c r="A12" s="4" t="s">
        <v>999</v>
      </c>
    </row>
    <row r="13" spans="1:4">
      <c r="A13" s="3" t="s">
        <v>429</v>
      </c>
    </row>
    <row r="14" spans="1:4">
      <c r="A14" s="4" t="s">
        <v>964</v>
      </c>
      <c r="B14" s="7" t="n">
        <v>13</v>
      </c>
    </row>
    <row r="15" spans="1:4">
      <c r="A15" s="4" t="s">
        <v>1000</v>
      </c>
    </row>
    <row r="16" spans="1:4">
      <c r="A16" s="3" t="s">
        <v>429</v>
      </c>
    </row>
    <row r="17" spans="1:4">
      <c r="A17" s="4" t="s">
        <v>964</v>
      </c>
      <c r="B17" s="7"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1</v>
      </c>
      <c r="B1" s="2" t="s">
        <v>1</v>
      </c>
    </row>
    <row r="2" spans="1:4">
      <c r="B2" s="2" t="s">
        <v>135</v>
      </c>
      <c r="C2" s="2" t="s">
        <v>2</v>
      </c>
      <c r="D2" s="2" t="s">
        <v>134</v>
      </c>
    </row>
    <row r="3" spans="1:4">
      <c r="A3" s="3" t="s">
        <v>429</v>
      </c>
    </row>
    <row r="4" spans="1:4">
      <c r="A4" s="4" t="s">
        <v>964</v>
      </c>
      <c r="B4" s="7" t="n">
        <v>36788</v>
      </c>
      <c r="C4" s="7" t="n">
        <v>58222</v>
      </c>
      <c r="D4" s="7" t="n">
        <v>36265</v>
      </c>
    </row>
    <row r="5" spans="1:4">
      <c r="A5" s="4" t="s">
        <v>480</v>
      </c>
    </row>
    <row r="6" spans="1:4">
      <c r="A6" s="3" t="s">
        <v>429</v>
      </c>
    </row>
    <row r="7" spans="1:4">
      <c r="A7" s="4" t="s">
        <v>184</v>
      </c>
      <c r="B7" s="5" t="n">
        <v>18</v>
      </c>
    </row>
    <row r="8" spans="1:4">
      <c r="A8" s="4" t="s">
        <v>1002</v>
      </c>
      <c r="B8" s="5" t="n">
        <v>69</v>
      </c>
    </row>
    <row r="9" spans="1:4">
      <c r="A9" s="4" t="s">
        <v>964</v>
      </c>
      <c r="B9" s="5" t="n">
        <v>16</v>
      </c>
    </row>
    <row r="10" spans="1:4">
      <c r="A10" s="4" t="s">
        <v>952</v>
      </c>
      <c r="B10" s="5" t="n">
        <v>177</v>
      </c>
    </row>
    <row r="11" spans="1:4">
      <c r="A11" s="4" t="s">
        <v>206</v>
      </c>
      <c r="B11" s="5" t="n">
        <v>-9</v>
      </c>
    </row>
    <row r="12" spans="1:4">
      <c r="A12" s="4" t="s">
        <v>953</v>
      </c>
      <c r="B12" s="5" t="n">
        <v>-34</v>
      </c>
    </row>
    <row r="13" spans="1:4">
      <c r="A13" s="4" t="s">
        <v>954</v>
      </c>
      <c r="B13" s="5" t="n">
        <v>-43</v>
      </c>
    </row>
    <row r="14" spans="1:4">
      <c r="A14" s="4" t="s">
        <v>955</v>
      </c>
      <c r="B14" s="7" t="n">
        <v>134</v>
      </c>
    </row>
    <row r="15" spans="1:4">
      <c r="A15" s="4" t="s">
        <v>956</v>
      </c>
      <c r="B15" s="4" t="s">
        <v>998</v>
      </c>
    </row>
    <row r="16" spans="1:4">
      <c r="A16" s="4" t="s">
        <v>1003</v>
      </c>
    </row>
    <row r="17" spans="1:4">
      <c r="A17" s="3" t="s">
        <v>429</v>
      </c>
    </row>
    <row r="18" spans="1:4">
      <c r="A18" s="4" t="s">
        <v>635</v>
      </c>
      <c r="B18" s="7" t="n">
        <v>9</v>
      </c>
    </row>
    <row r="19" spans="1:4">
      <c r="A19" s="4" t="s">
        <v>956</v>
      </c>
      <c r="B19" s="4" t="s">
        <v>669</v>
      </c>
    </row>
    <row r="20" spans="1:4">
      <c r="A20" s="4" t="s">
        <v>1004</v>
      </c>
    </row>
    <row r="21" spans="1:4">
      <c r="A21" s="3" t="s">
        <v>429</v>
      </c>
    </row>
    <row r="22" spans="1:4">
      <c r="A22" s="4" t="s">
        <v>635</v>
      </c>
      <c r="B22" s="7" t="n">
        <v>64</v>
      </c>
    </row>
    <row r="23" spans="1:4">
      <c r="A23" s="4" t="s">
        <v>1005</v>
      </c>
    </row>
    <row r="24" spans="1:4">
      <c r="A24" s="3" t="s">
        <v>429</v>
      </c>
    </row>
    <row r="25" spans="1:4">
      <c r="A25" s="4" t="s">
        <v>956</v>
      </c>
      <c r="B25" s="4" t="s">
        <v>669</v>
      </c>
    </row>
    <row r="26" spans="1:4">
      <c r="A26" s="4" t="s">
        <v>1006</v>
      </c>
    </row>
    <row r="27" spans="1:4">
      <c r="A27" s="3" t="s">
        <v>429</v>
      </c>
    </row>
    <row r="28" spans="1:4">
      <c r="A28" s="4" t="s">
        <v>956</v>
      </c>
      <c r="B28" s="4" t="s">
        <v>1007</v>
      </c>
    </row>
    <row r="29" spans="1:4">
      <c r="A29" s="4" t="s">
        <v>1008</v>
      </c>
    </row>
    <row r="30" spans="1:4">
      <c r="A30" s="3" t="s">
        <v>429</v>
      </c>
    </row>
    <row r="31" spans="1:4">
      <c r="A31" s="4" t="s">
        <v>635</v>
      </c>
      <c r="B31" s="7" t="n">
        <v>1</v>
      </c>
    </row>
    <row r="32" spans="1:4">
      <c r="A32" s="4" t="s">
        <v>1009</v>
      </c>
    </row>
    <row r="33" spans="1:4">
      <c r="A33" s="3" t="s">
        <v>429</v>
      </c>
    </row>
    <row r="34" spans="1:4">
      <c r="A34" s="4" t="s">
        <v>956</v>
      </c>
      <c r="B34" s="4" t="s">
        <v>625</v>
      </c>
    </row>
    <row r="35" spans="1:4">
      <c r="A35" s="4" t="s">
        <v>1010</v>
      </c>
    </row>
    <row r="36" spans="1:4">
      <c r="A36" s="3" t="s">
        <v>429</v>
      </c>
    </row>
    <row r="37" spans="1:4">
      <c r="A37" s="4" t="s">
        <v>956</v>
      </c>
      <c r="B37" s="4" t="s">
        <v>6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7"/>
    <col customWidth="1" max="6" min="6" width="18"/>
    <col customWidth="1" max="7" min="7" width="25"/>
  </cols>
  <sheetData>
    <row r="1" spans="1:7">
      <c r="A1" s="1" t="s">
        <v>1011</v>
      </c>
      <c r="B1" s="2" t="s">
        <v>1012</v>
      </c>
      <c r="D1" s="2" t="s">
        <v>1013</v>
      </c>
      <c r="E1" s="2" t="s">
        <v>1</v>
      </c>
    </row>
    <row r="2" spans="1:7">
      <c r="B2" s="2" t="s">
        <v>759</v>
      </c>
      <c r="C2" s="2" t="s">
        <v>1014</v>
      </c>
      <c r="D2" s="2" t="s">
        <v>1015</v>
      </c>
      <c r="E2" s="2" t="s">
        <v>932</v>
      </c>
      <c r="F2" s="2" t="s">
        <v>1016</v>
      </c>
      <c r="G2" s="2" t="s">
        <v>1017</v>
      </c>
    </row>
    <row r="3" spans="1:7">
      <c r="A3" s="3" t="s">
        <v>1018</v>
      </c>
    </row>
    <row r="4" spans="1:7">
      <c r="A4" s="4" t="s">
        <v>1019</v>
      </c>
      <c r="F4" s="5" t="n">
        <v>0</v>
      </c>
      <c r="G4" s="5" t="n">
        <v>5</v>
      </c>
    </row>
    <row r="5" spans="1:7">
      <c r="A5" s="4" t="s">
        <v>1020</v>
      </c>
    </row>
    <row r="6" spans="1:7">
      <c r="A6" s="3" t="s">
        <v>1018</v>
      </c>
    </row>
    <row r="7" spans="1:7">
      <c r="A7" s="4" t="s">
        <v>1021</v>
      </c>
      <c r="D7" s="7" t="n">
        <v>1775</v>
      </c>
    </row>
    <row r="8" spans="1:7">
      <c r="A8" s="4" t="s">
        <v>1022</v>
      </c>
      <c r="D8" s="5" t="n">
        <v>150</v>
      </c>
    </row>
    <row r="9" spans="1:7">
      <c r="A9" s="4" t="s">
        <v>1023</v>
      </c>
      <c r="D9" s="5" t="n">
        <v>812</v>
      </c>
    </row>
    <row r="10" spans="1:7">
      <c r="A10" s="4" t="s">
        <v>1024</v>
      </c>
      <c r="C10" s="7" t="n">
        <v>40</v>
      </c>
    </row>
    <row r="11" spans="1:7">
      <c r="A11" s="4" t="s">
        <v>1025</v>
      </c>
      <c r="D11" s="5" t="n">
        <v>813</v>
      </c>
    </row>
    <row r="12" spans="1:7">
      <c r="A12" s="4" t="s">
        <v>1026</v>
      </c>
      <c r="C12" s="7" t="n">
        <v>72</v>
      </c>
      <c r="D12" s="5" t="n">
        <v>556</v>
      </c>
      <c r="E12" s="7" t="n">
        <v>626</v>
      </c>
    </row>
    <row r="13" spans="1:7">
      <c r="A13" s="4" t="s">
        <v>1027</v>
      </c>
      <c r="B13" s="7" t="n">
        <v>174</v>
      </c>
    </row>
    <row r="14" spans="1:7">
      <c r="A14" s="4" t="s">
        <v>1028</v>
      </c>
      <c r="D14" s="7" t="n">
        <v>325</v>
      </c>
    </row>
    <row r="15" spans="1:7">
      <c r="A15" s="4" t="s">
        <v>1029</v>
      </c>
      <c r="D15" s="4" t="s">
        <v>1030</v>
      </c>
    </row>
    <row r="16" spans="1:7">
      <c r="A16" s="4" t="s">
        <v>1031</v>
      </c>
      <c r="D16" s="4" t="s">
        <v>1032</v>
      </c>
    </row>
    <row r="17" spans="1:7">
      <c r="A17" s="4" t="s">
        <v>1033</v>
      </c>
    </row>
    <row r="18" spans="1:7">
      <c r="A18" s="3" t="s">
        <v>1018</v>
      </c>
    </row>
    <row r="19" spans="1:7">
      <c r="A19" s="4" t="s">
        <v>1034</v>
      </c>
      <c r="D19" s="4" t="s">
        <v>1030</v>
      </c>
    </row>
    <row r="20" spans="1:7">
      <c r="A20" s="4" t="s">
        <v>1035</v>
      </c>
    </row>
    <row r="21" spans="1:7">
      <c r="A21" s="3" t="s">
        <v>1018</v>
      </c>
    </row>
    <row r="22" spans="1:7">
      <c r="A22" s="4" t="s">
        <v>1023</v>
      </c>
      <c r="D22" s="7" t="n">
        <v>240</v>
      </c>
    </row>
    <row r="23" spans="1:7">
      <c r="A23" s="4" t="s">
        <v>1025</v>
      </c>
      <c r="D23" s="7" t="n">
        <v>150</v>
      </c>
    </row>
    <row r="24" spans="1:7">
      <c r="A24" s="4" t="s">
        <v>1029</v>
      </c>
      <c r="D24" s="4" t="s">
        <v>1036</v>
      </c>
    </row>
    <row r="25" spans="1:7">
      <c r="A25" s="4" t="s">
        <v>1037</v>
      </c>
    </row>
    <row r="26" spans="1:7">
      <c r="A26" s="3" t="s">
        <v>1018</v>
      </c>
    </row>
    <row r="27" spans="1:7">
      <c r="A27" s="4" t="s">
        <v>1023</v>
      </c>
      <c r="E27" s="5" t="n">
        <v>230</v>
      </c>
    </row>
    <row r="28" spans="1:7">
      <c r="A28" s="4" t="s">
        <v>1026</v>
      </c>
      <c r="E28" s="7" t="n">
        <v>136</v>
      </c>
    </row>
    <row r="29" spans="1:7">
      <c r="A29" s="4" t="s">
        <v>992</v>
      </c>
    </row>
    <row r="30" spans="1:7">
      <c r="A30" s="3" t="s">
        <v>1018</v>
      </c>
    </row>
    <row r="31" spans="1:7">
      <c r="A31" s="4" t="s">
        <v>1019</v>
      </c>
      <c r="G31" s="5" t="n">
        <v>4</v>
      </c>
    </row>
    <row r="32" spans="1:7">
      <c r="A32" s="4" t="s">
        <v>1038</v>
      </c>
    </row>
    <row r="33" spans="1:7">
      <c r="A33" s="3" t="s">
        <v>1018</v>
      </c>
    </row>
    <row r="34" spans="1:7">
      <c r="A34" s="4" t="s">
        <v>1019</v>
      </c>
      <c r="G34" s="5" t="n">
        <v>1</v>
      </c>
    </row>
    <row r="35" spans="1:7">
      <c r="A35" s="4" t="s">
        <v>1039</v>
      </c>
    </row>
    <row r="36" spans="1:7">
      <c r="A36" s="3" t="s">
        <v>1018</v>
      </c>
    </row>
    <row r="37" spans="1:7">
      <c r="A37" s="4" t="s">
        <v>1026</v>
      </c>
      <c r="G37" s="7" t="n">
        <v>31</v>
      </c>
    </row>
    <row r="38" spans="1:7">
      <c r="A38" s="4" t="s">
        <v>1040</v>
      </c>
      <c r="E38" s="5" t="n">
        <v>2</v>
      </c>
    </row>
    <row r="39" spans="1:7">
      <c r="A39" s="4" t="s">
        <v>1041</v>
      </c>
    </row>
    <row r="40" spans="1:7">
      <c r="A40" s="3" t="s">
        <v>1018</v>
      </c>
    </row>
    <row r="41" spans="1:7">
      <c r="A41" s="4" t="s">
        <v>1040</v>
      </c>
      <c r="E41" s="5" t="n">
        <v>3</v>
      </c>
    </row>
  </sheetData>
  <mergeCells count="3">
    <mergeCell ref="A1:A2"/>
    <mergeCell ref="B1:C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134</v>
      </c>
      <c r="D2" s="2" t="s">
        <v>135</v>
      </c>
    </row>
    <row r="3" spans="1:4">
      <c r="A3" s="3" t="s">
        <v>322</v>
      </c>
    </row>
    <row r="4" spans="1:4">
      <c r="A4" s="4" t="s">
        <v>1043</v>
      </c>
      <c r="B4" s="7" t="n">
        <v>5989</v>
      </c>
      <c r="C4" s="7" t="n">
        <v>5379</v>
      </c>
      <c r="D4" s="7" t="n">
        <v>5590</v>
      </c>
    </row>
    <row r="5" spans="1:4">
      <c r="A5" s="4" t="s">
        <v>1044</v>
      </c>
      <c r="B5" s="5" t="n">
        <v>5657</v>
      </c>
      <c r="C5" s="5" t="n">
        <v>5027</v>
      </c>
      <c r="D5" s="5" t="n">
        <v>5170</v>
      </c>
    </row>
    <row r="6" spans="1:4">
      <c r="A6" s="4" t="s">
        <v>1045</v>
      </c>
      <c r="B6" s="5" t="n">
        <v>3541</v>
      </c>
      <c r="C6" s="5" t="n">
        <v>3050</v>
      </c>
      <c r="D6" s="5" t="n">
        <v>3145</v>
      </c>
    </row>
    <row r="7" spans="1:4">
      <c r="A7" s="4" t="s">
        <v>1046</v>
      </c>
      <c r="B7" s="7" t="n">
        <v>334</v>
      </c>
      <c r="C7" s="7" t="n">
        <v>352</v>
      </c>
      <c r="D7" s="7" t="n">
        <v>4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7</v>
      </c>
      <c r="B1" s="2" t="s">
        <v>1</v>
      </c>
    </row>
    <row r="2" spans="1:4">
      <c r="B2" s="2" t="s">
        <v>2</v>
      </c>
      <c r="C2" s="2" t="s">
        <v>134</v>
      </c>
      <c r="D2" s="2" t="s">
        <v>135</v>
      </c>
    </row>
    <row r="3" spans="1:4">
      <c r="A3" s="3" t="s">
        <v>324</v>
      </c>
    </row>
    <row r="4" spans="1:4">
      <c r="A4" s="4" t="s">
        <v>1048</v>
      </c>
      <c r="B4" s="7" t="n">
        <v>-315</v>
      </c>
      <c r="C4" s="7" t="n">
        <v>627</v>
      </c>
      <c r="D4" s="7" t="n">
        <v>560</v>
      </c>
    </row>
    <row r="5" spans="1:4">
      <c r="A5" s="4" t="s">
        <v>1049</v>
      </c>
      <c r="B5" s="5" t="n">
        <v>10481</v>
      </c>
      <c r="C5" s="5" t="n">
        <v>10715</v>
      </c>
      <c r="D5" s="5" t="n">
        <v>10840</v>
      </c>
    </row>
    <row r="6" spans="1:4">
      <c r="A6" s="4" t="s">
        <v>146</v>
      </c>
      <c r="B6" s="7" t="n">
        <v>10166</v>
      </c>
      <c r="C6" s="7" t="n">
        <v>11342</v>
      </c>
      <c r="D6" s="7" t="n">
        <v>11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50</v>
      </c>
      <c r="B1" s="2" t="s">
        <v>1</v>
      </c>
    </row>
    <row r="2" spans="1:4">
      <c r="B2" s="2" t="s">
        <v>2</v>
      </c>
      <c r="C2" s="2" t="s">
        <v>134</v>
      </c>
      <c r="D2" s="2" t="s">
        <v>135</v>
      </c>
    </row>
    <row r="3" spans="1:4">
      <c r="A3" s="3" t="s">
        <v>324</v>
      </c>
    </row>
    <row r="4" spans="1:4">
      <c r="A4" s="4" t="s">
        <v>1051</v>
      </c>
      <c r="B4" s="7" t="n">
        <v>731</v>
      </c>
      <c r="C4" s="7" t="n">
        <v>2619</v>
      </c>
      <c r="D4" s="7" t="n">
        <v>5642</v>
      </c>
    </row>
    <row r="5" spans="1:4">
      <c r="A5" s="4" t="s">
        <v>1052</v>
      </c>
    </row>
    <row r="6" spans="1:4">
      <c r="A6" s="3" t="s">
        <v>324</v>
      </c>
    </row>
    <row r="7" spans="1:4">
      <c r="A7" s="4" t="s">
        <v>1051</v>
      </c>
      <c r="B7" s="5" t="n">
        <v>-408</v>
      </c>
      <c r="C7" s="5" t="n">
        <v>1199</v>
      </c>
      <c r="D7" s="5" t="n">
        <v>2923</v>
      </c>
    </row>
    <row r="8" spans="1:4">
      <c r="A8" s="4" t="s">
        <v>1053</v>
      </c>
    </row>
    <row r="9" spans="1:4">
      <c r="A9" s="3" t="s">
        <v>324</v>
      </c>
    </row>
    <row r="10" spans="1:4">
      <c r="A10" s="4" t="s">
        <v>1051</v>
      </c>
      <c r="B10" s="7" t="n">
        <v>1139</v>
      </c>
      <c r="C10" s="7" t="n">
        <v>1420</v>
      </c>
      <c r="D10" s="7" t="n">
        <v>27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54</v>
      </c>
      <c r="B1" s="2" t="s">
        <v>1</v>
      </c>
    </row>
    <row r="2" spans="1:4">
      <c r="B2" s="2" t="s">
        <v>2</v>
      </c>
      <c r="C2" s="2" t="s">
        <v>134</v>
      </c>
      <c r="D2" s="2" t="s">
        <v>135</v>
      </c>
    </row>
    <row r="3" spans="1:4">
      <c r="A3" s="3" t="s">
        <v>1055</v>
      </c>
    </row>
    <row r="4" spans="1:4">
      <c r="A4" s="4" t="s">
        <v>1056</v>
      </c>
      <c r="B4" s="7" t="n">
        <v>331</v>
      </c>
      <c r="C4" s="7" t="n">
        <v>-342</v>
      </c>
      <c r="D4" s="7" t="n">
        <v>2388</v>
      </c>
    </row>
    <row r="5" spans="1:4">
      <c r="A5" s="4" t="s">
        <v>1057</v>
      </c>
      <c r="B5" s="5" t="n">
        <v>-839</v>
      </c>
      <c r="C5" s="5" t="n">
        <v>1377</v>
      </c>
      <c r="D5" s="5" t="n">
        <v>77</v>
      </c>
    </row>
    <row r="6" spans="1:4">
      <c r="A6" s="4" t="s">
        <v>287</v>
      </c>
      <c r="B6" s="5" t="n">
        <v>-508</v>
      </c>
      <c r="C6" s="5" t="n">
        <v>1035</v>
      </c>
      <c r="D6" s="5" t="n">
        <v>2465</v>
      </c>
    </row>
    <row r="7" spans="1:4">
      <c r="A7" s="3" t="s">
        <v>1058</v>
      </c>
    </row>
    <row r="8" spans="1:4">
      <c r="A8" s="4" t="s">
        <v>1056</v>
      </c>
      <c r="B8" s="5" t="n">
        <v>-85</v>
      </c>
      <c r="C8" s="5" t="n">
        <v>127</v>
      </c>
      <c r="D8" s="5" t="n">
        <v>55</v>
      </c>
    </row>
    <row r="9" spans="1:4">
      <c r="A9" s="4" t="s">
        <v>1057</v>
      </c>
      <c r="B9" s="5" t="n">
        <v>-82</v>
      </c>
      <c r="C9" s="5" t="n">
        <v>-292</v>
      </c>
      <c r="D9" s="5" t="n">
        <v>28</v>
      </c>
    </row>
    <row r="10" spans="1:4">
      <c r="A10" s="4" t="s">
        <v>287</v>
      </c>
      <c r="B10" s="5" t="n">
        <v>-167</v>
      </c>
      <c r="C10" s="5" t="n">
        <v>-165</v>
      </c>
      <c r="D10" s="5" t="n">
        <v>83</v>
      </c>
    </row>
    <row r="11" spans="1:4">
      <c r="A11" s="3" t="s">
        <v>1053</v>
      </c>
    </row>
    <row r="12" spans="1:4">
      <c r="A12" s="4" t="s">
        <v>1056</v>
      </c>
      <c r="B12" s="5" t="n">
        <v>1829</v>
      </c>
      <c r="C12" s="5" t="n">
        <v>2135</v>
      </c>
      <c r="D12" s="5" t="n">
        <v>3891</v>
      </c>
    </row>
    <row r="13" spans="1:4">
      <c r="A13" s="4" t="s">
        <v>1057</v>
      </c>
      <c r="B13" s="5" t="n">
        <v>-423</v>
      </c>
      <c r="C13" s="5" t="n">
        <v>-386</v>
      </c>
      <c r="D13" s="5" t="n">
        <v>-797</v>
      </c>
    </row>
    <row r="14" spans="1:4">
      <c r="A14" s="4" t="s">
        <v>287</v>
      </c>
      <c r="B14" s="5" t="n">
        <v>1406</v>
      </c>
      <c r="C14" s="5" t="n">
        <v>1749</v>
      </c>
      <c r="D14" s="5" t="n">
        <v>3094</v>
      </c>
    </row>
    <row r="15" spans="1:4">
      <c r="A15" s="4" t="s">
        <v>1051</v>
      </c>
      <c r="B15" s="5" t="n">
        <v>731</v>
      </c>
      <c r="C15" s="5" t="n">
        <v>2619</v>
      </c>
      <c r="D15" s="5" t="n">
        <v>5642</v>
      </c>
    </row>
    <row r="16" spans="1:4">
      <c r="A16" s="4" t="s">
        <v>1059</v>
      </c>
      <c r="B16" s="5" t="n">
        <v>-1</v>
      </c>
      <c r="C16" s="5" t="n">
        <v>2</v>
      </c>
      <c r="D16" s="5" t="n">
        <v>-3</v>
      </c>
    </row>
    <row r="17" spans="1:4">
      <c r="A17" s="4" t="s">
        <v>1060</v>
      </c>
      <c r="B17" s="5" t="n">
        <v>3304</v>
      </c>
      <c r="C17" s="5" t="n">
        <v>3322</v>
      </c>
      <c r="D17" s="5" t="n">
        <v>3434</v>
      </c>
    </row>
    <row r="18" spans="1:4">
      <c r="A18" s="4" t="s">
        <v>1061</v>
      </c>
      <c r="B18" s="7" t="n">
        <v>4034</v>
      </c>
      <c r="C18" s="7" t="n">
        <v>5943</v>
      </c>
      <c r="D18" s="7" t="n">
        <v>90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134</v>
      </c>
      <c r="D2" s="2" t="s">
        <v>135</v>
      </c>
    </row>
    <row r="3" spans="1:4">
      <c r="A3" s="3" t="s">
        <v>1063</v>
      </c>
    </row>
    <row r="4" spans="1:4">
      <c r="A4" s="4" t="s">
        <v>1064</v>
      </c>
      <c r="B4" s="4" t="s">
        <v>1065</v>
      </c>
      <c r="C4" s="4" t="s">
        <v>1065</v>
      </c>
      <c r="D4" s="4" t="s">
        <v>768</v>
      </c>
    </row>
    <row r="5" spans="1:4">
      <c r="A5" s="4" t="s">
        <v>1066</v>
      </c>
      <c r="B5" s="4" t="s">
        <v>854</v>
      </c>
      <c r="C5" s="4" t="s">
        <v>1067</v>
      </c>
      <c r="D5" s="4" t="s">
        <v>1068</v>
      </c>
    </row>
    <row r="6" spans="1:4">
      <c r="A6" s="4" t="s">
        <v>1069</v>
      </c>
      <c r="B6" s="4" t="s">
        <v>1070</v>
      </c>
      <c r="C6" s="4" t="s">
        <v>1071</v>
      </c>
      <c r="D6" s="4" t="s">
        <v>1072</v>
      </c>
    </row>
    <row r="7" spans="1:4">
      <c r="A7" s="4" t="s">
        <v>1073</v>
      </c>
      <c r="B7" s="4" t="s">
        <v>1074</v>
      </c>
      <c r="C7" s="4" t="s">
        <v>1074</v>
      </c>
      <c r="D7" s="4" t="s">
        <v>833</v>
      </c>
    </row>
    <row r="8" spans="1:4">
      <c r="A8" s="4" t="s">
        <v>1075</v>
      </c>
      <c r="B8" s="4" t="s">
        <v>1076</v>
      </c>
      <c r="C8" s="4" t="s">
        <v>1077</v>
      </c>
      <c r="D8" s="4" t="s">
        <v>1076</v>
      </c>
    </row>
    <row r="9" spans="1:4">
      <c r="A9" s="4" t="s">
        <v>1078</v>
      </c>
      <c r="B9" s="4" t="s">
        <v>1079</v>
      </c>
      <c r="C9" s="4" t="s">
        <v>1079</v>
      </c>
      <c r="D9" s="4" t="s">
        <v>854</v>
      </c>
    </row>
    <row r="10" spans="1:4">
      <c r="A10" s="4" t="s">
        <v>737</v>
      </c>
      <c r="B10" s="4" t="s">
        <v>1079</v>
      </c>
      <c r="C10" s="4" t="s">
        <v>1077</v>
      </c>
      <c r="D10" s="4" t="s">
        <v>1076</v>
      </c>
    </row>
    <row r="11" spans="1:4">
      <c r="A11" s="4" t="s">
        <v>1080</v>
      </c>
      <c r="B11" s="4" t="s">
        <v>966</v>
      </c>
      <c r="C11" s="4" t="s">
        <v>1081</v>
      </c>
      <c r="D11" s="4" t="s">
        <v>108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3</v>
      </c>
      <c r="B1" s="2" t="s">
        <v>1</v>
      </c>
    </row>
    <row r="2" spans="1:4">
      <c r="B2" s="2" t="s">
        <v>2</v>
      </c>
      <c r="C2" s="2" t="s">
        <v>134</v>
      </c>
      <c r="D2" s="2" t="s">
        <v>135</v>
      </c>
    </row>
    <row r="3" spans="1:4">
      <c r="A3" s="3" t="s">
        <v>1084</v>
      </c>
    </row>
    <row r="4" spans="1:4">
      <c r="A4" s="4" t="s">
        <v>1085</v>
      </c>
      <c r="B4" s="4" t="s">
        <v>1065</v>
      </c>
      <c r="C4" s="4" t="s">
        <v>1065</v>
      </c>
      <c r="D4" s="4" t="s">
        <v>768</v>
      </c>
    </row>
    <row r="5" spans="1:4">
      <c r="A5" s="4" t="s">
        <v>609</v>
      </c>
      <c r="B5" s="6" t="n">
        <v>0.1</v>
      </c>
      <c r="C5" s="7" t="n">
        <v>2</v>
      </c>
      <c r="D5" s="6" t="n">
        <v>5.5</v>
      </c>
    </row>
    <row r="6" spans="1:4">
      <c r="A6" s="4" t="s">
        <v>1086</v>
      </c>
      <c r="B6" s="4" t="s">
        <v>1087</v>
      </c>
    </row>
    <row r="7" spans="1:4">
      <c r="A7" s="4" t="s">
        <v>1088</v>
      </c>
      <c r="B7" s="4" t="s">
        <v>1089</v>
      </c>
    </row>
    <row r="8" spans="1:4">
      <c r="A8" s="4" t="s">
        <v>1090</v>
      </c>
      <c r="B8" s="4" t="s">
        <v>1091</v>
      </c>
    </row>
    <row r="9" spans="1:4">
      <c r="A9" s="4" t="s">
        <v>1092</v>
      </c>
      <c r="B9" s="4" t="s">
        <v>10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94</v>
      </c>
      <c r="B1" s="2" t="s">
        <v>2</v>
      </c>
      <c r="C1" s="2" t="s">
        <v>134</v>
      </c>
      <c r="D1" s="2" t="s">
        <v>135</v>
      </c>
    </row>
    <row r="2" spans="1:4">
      <c r="A2" s="3" t="s">
        <v>1095</v>
      </c>
    </row>
    <row r="3" spans="1:4">
      <c r="A3" s="4" t="s">
        <v>1096</v>
      </c>
      <c r="B3" s="7" t="n">
        <v>3766</v>
      </c>
      <c r="C3" s="7" t="n">
        <v>3620</v>
      </c>
    </row>
    <row r="4" spans="1:4">
      <c r="A4" s="4" t="s">
        <v>335</v>
      </c>
      <c r="B4" s="5" t="n">
        <v>1729</v>
      </c>
      <c r="C4" s="5" t="n">
        <v>103</v>
      </c>
    </row>
    <row r="5" spans="1:4">
      <c r="A5" s="4" t="s">
        <v>1097</v>
      </c>
      <c r="B5" s="5" t="n">
        <v>637</v>
      </c>
      <c r="C5" s="5" t="n">
        <v>636</v>
      </c>
    </row>
    <row r="6" spans="1:4">
      <c r="A6" s="4" t="s">
        <v>1098</v>
      </c>
      <c r="B6" s="5" t="n">
        <v>1259</v>
      </c>
      <c r="C6" s="5" t="n">
        <v>964</v>
      </c>
    </row>
    <row r="7" spans="1:4">
      <c r="A7" s="4" t="s">
        <v>211</v>
      </c>
      <c r="B7" s="5" t="n">
        <v>600</v>
      </c>
      <c r="C7" s="5" t="n">
        <v>674</v>
      </c>
    </row>
    <row r="8" spans="1:4">
      <c r="A8" s="4" t="s">
        <v>1099</v>
      </c>
      <c r="B8" s="5" t="n">
        <v>836</v>
      </c>
      <c r="C8" s="5" t="n">
        <v>903</v>
      </c>
    </row>
    <row r="9" spans="1:4">
      <c r="A9" s="4" t="s">
        <v>1100</v>
      </c>
      <c r="B9" s="5" t="n">
        <v>298</v>
      </c>
      <c r="C9" s="5" t="n">
        <v>348</v>
      </c>
    </row>
    <row r="10" spans="1:4">
      <c r="A10" s="4" t="s">
        <v>243</v>
      </c>
      <c r="B10" s="5" t="n">
        <v>253</v>
      </c>
      <c r="C10" s="5" t="n">
        <v>231</v>
      </c>
    </row>
    <row r="11" spans="1:4">
      <c r="A11" s="4" t="s">
        <v>1101</v>
      </c>
      <c r="B11" s="5" t="n">
        <v>368</v>
      </c>
      <c r="C11" s="5" t="n">
        <v>336</v>
      </c>
    </row>
    <row r="12" spans="1:4">
      <c r="A12" s="4" t="s">
        <v>635</v>
      </c>
      <c r="B12" s="5" t="n">
        <v>592</v>
      </c>
      <c r="C12" s="5" t="n">
        <v>620</v>
      </c>
    </row>
    <row r="13" spans="1:4">
      <c r="A13" s="4" t="s">
        <v>1102</v>
      </c>
      <c r="B13" s="5" t="n">
        <v>722</v>
      </c>
    </row>
    <row r="14" spans="1:4">
      <c r="A14" s="4" t="s">
        <v>737</v>
      </c>
      <c r="B14" s="5" t="n">
        <v>1438</v>
      </c>
      <c r="C14" s="5" t="n">
        <v>1398</v>
      </c>
    </row>
    <row r="15" spans="1:4">
      <c r="A15" s="4" t="s">
        <v>1103</v>
      </c>
      <c r="B15" s="5" t="n">
        <v>12498</v>
      </c>
      <c r="C15" s="5" t="n">
        <v>9833</v>
      </c>
    </row>
    <row r="16" spans="1:4">
      <c r="A16" s="4" t="s">
        <v>1104</v>
      </c>
      <c r="B16" s="5" t="n">
        <v>608</v>
      </c>
      <c r="C16" s="5" t="n">
        <v>915</v>
      </c>
      <c r="D16" s="7" t="n">
        <v>1004</v>
      </c>
    </row>
    <row r="17" spans="1:4">
      <c r="A17" s="4" t="s">
        <v>1105</v>
      </c>
      <c r="B17" s="5" t="n">
        <v>11890</v>
      </c>
      <c r="C17" s="5" t="n">
        <v>8918</v>
      </c>
    </row>
    <row r="18" spans="1:4">
      <c r="A18" s="3" t="s">
        <v>1106</v>
      </c>
    </row>
    <row r="19" spans="1:4">
      <c r="A19" s="4" t="s">
        <v>1107</v>
      </c>
      <c r="B19" s="5" t="n">
        <v>3111</v>
      </c>
      <c r="C19" s="5" t="n">
        <v>1200</v>
      </c>
    </row>
    <row r="20" spans="1:4">
      <c r="A20" s="4" t="s">
        <v>1108</v>
      </c>
      <c r="B20" s="5" t="n">
        <v>1908</v>
      </c>
      <c r="C20" s="5" t="n">
        <v>1927</v>
      </c>
    </row>
    <row r="21" spans="1:4">
      <c r="A21" s="4" t="s">
        <v>1109</v>
      </c>
      <c r="B21" s="5" t="n">
        <v>2216</v>
      </c>
      <c r="C21" s="5" t="n">
        <v>580</v>
      </c>
    </row>
    <row r="22" spans="1:4">
      <c r="A22" s="4" t="s">
        <v>243</v>
      </c>
      <c r="B22" s="5" t="n">
        <v>728</v>
      </c>
      <c r="C22" s="5" t="n">
        <v>719</v>
      </c>
    </row>
    <row r="23" spans="1:4">
      <c r="A23" s="4" t="s">
        <v>1096</v>
      </c>
      <c r="B23" s="5" t="n">
        <v>1002</v>
      </c>
      <c r="C23" s="5" t="n">
        <v>455</v>
      </c>
    </row>
    <row r="24" spans="1:4">
      <c r="A24" s="4" t="s">
        <v>1110</v>
      </c>
      <c r="B24" s="5" t="n">
        <v>1075</v>
      </c>
      <c r="C24" s="5" t="n">
        <v>292</v>
      </c>
    </row>
    <row r="25" spans="1:4">
      <c r="A25" s="4" t="s">
        <v>1111</v>
      </c>
      <c r="B25" s="5" t="n">
        <v>233</v>
      </c>
      <c r="C25" s="5" t="n">
        <v>233</v>
      </c>
    </row>
    <row r="26" spans="1:4">
      <c r="A26" s="4" t="s">
        <v>1112</v>
      </c>
      <c r="B26" s="5" t="n">
        <v>725</v>
      </c>
      <c r="C26" s="5" t="n">
        <v>981</v>
      </c>
    </row>
    <row r="27" spans="1:4">
      <c r="A27" s="4" t="s">
        <v>737</v>
      </c>
      <c r="B27" s="5" t="n">
        <v>940</v>
      </c>
      <c r="C27" s="5" t="n">
        <v>1011</v>
      </c>
    </row>
    <row r="28" spans="1:4">
      <c r="A28" s="4" t="s">
        <v>1113</v>
      </c>
      <c r="B28" s="7" t="n">
        <v>11938</v>
      </c>
      <c r="C28" s="7" t="n">
        <v>73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1:17Z</dcterms:created>
  <dcterms:modified xmlns:dcterms="http://purl.org/dc/terms/" xmlns:xsi="http://www.w3.org/2001/XMLSchema-instance" xsi:type="dcterms:W3CDTF">2020-02-25T16:51:17Z</dcterms:modified>
</cp:coreProperties>
</file>